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55" r:id="rId7"/>
    <sheet name="Earnings_Per_Share" sheetId="56" r:id="rId8"/>
    <sheet name="Common_Stock_Offering" sheetId="57" r:id="rId9"/>
    <sheet name="Derivative_Instruments_and_Hed" sheetId="58" r:id="rId10"/>
    <sheet name="LongTerm_Debt" sheetId="59" r:id="rId11"/>
    <sheet name="Asset_Retirement_Obligations" sheetId="60" r:id="rId12"/>
    <sheet name="Divestitures" sheetId="61" r:id="rId13"/>
    <sheet name="Fair_Value_Measurements" sheetId="62" r:id="rId14"/>
    <sheet name="Accumulated_Other_Comprehensiv" sheetId="63" r:id="rId15"/>
    <sheet name="Investment_in_Oil_and_Gas_Prop" sheetId="64" r:id="rId16"/>
    <sheet name="Commitments_and_Contingencies" sheetId="65" r:id="rId17"/>
    <sheet name="Recently_Issued_Accounting_Sta" sheetId="66" r:id="rId18"/>
    <sheet name="Subsequent_Events" sheetId="67" r:id="rId19"/>
    <sheet name="Guarantor_Financial_Statements" sheetId="68" r:id="rId20"/>
    <sheet name="Earnings_Per_Share_Policies" sheetId="69" r:id="rId21"/>
    <sheet name="Earnings_Per_Share_Tables" sheetId="70" r:id="rId22"/>
    <sheet name="Derivative_Instruments_and_Hed1" sheetId="71" r:id="rId23"/>
    <sheet name="LongTerm_Debt_Tables" sheetId="72" r:id="rId24"/>
    <sheet name="Asset_Retirement_Obligations_T" sheetId="73" r:id="rId25"/>
    <sheet name="Fair_Value_Measurements_Tables" sheetId="74" r:id="rId26"/>
    <sheet name="Accumulated_Other_Comprehensiv1" sheetId="75" r:id="rId27"/>
    <sheet name="Guarantor_Financial_Statements1" sheetId="76" r:id="rId28"/>
    <sheet name="Earnings_Per_Share_Calculation" sheetId="29" r:id="rId29"/>
    <sheet name="Earnings_Per_Share_Additional_" sheetId="77" r:id="rId30"/>
    <sheet name="Common_Stock_Offering_Addition" sheetId="78" r:id="rId31"/>
    <sheet name="Derivative_Instruments_and_Hed2" sheetId="79" r:id="rId32"/>
    <sheet name="Derivative_Instruments_and_Hed3" sheetId="80" r:id="rId33"/>
    <sheet name="Derivative_Instruments_and_Hed4" sheetId="81" r:id="rId34"/>
    <sheet name="Derivative_Instruments_and_Hed5" sheetId="35" r:id="rId35"/>
    <sheet name="Derivative_Instruments_and_Hed6" sheetId="36" r:id="rId36"/>
    <sheet name="Derivative_Instruments_and_Hed7" sheetId="82" r:id="rId37"/>
    <sheet name="Derivative_Instruments_and_Hed8" sheetId="38" r:id="rId38"/>
    <sheet name="Derivative_Instruments_and_Hed9" sheetId="83" r:id="rId39"/>
    <sheet name="LongTerm_Debt_LongTerm_Debt_De" sheetId="84" r:id="rId40"/>
    <sheet name="LongTerm_Debt_LongTerm_Debt_Pa" sheetId="41" r:id="rId41"/>
    <sheet name="LongTerm_Debt_Additional_Infor" sheetId="85" r:id="rId42"/>
    <sheet name="Asset_Retirement_Obligations_C" sheetId="43" r:id="rId43"/>
    <sheet name="Divestitures_Additional_Inform" sheetId="86" r:id="rId44"/>
    <sheet name="Fair_Value_Measurements_Assets" sheetId="87" r:id="rId45"/>
    <sheet name="Fair_Value_Measurements_Additi" sheetId="88" r:id="rId46"/>
    <sheet name="Accumulated_Other_Comprehensiv2" sheetId="47" r:id="rId47"/>
    <sheet name="Investment_in_Oil_and_Gas_Prop1" sheetId="89" r:id="rId48"/>
    <sheet name="Commitments_and_Contingencies_" sheetId="90" r:id="rId49"/>
    <sheet name="Subsequent_Events_Additional_I" sheetId="91" r:id="rId50"/>
    <sheet name="Guarantor_Financial_Statements2" sheetId="92" r:id="rId51"/>
    <sheet name="Guarantor_Financial_Statements3" sheetId="52" r:id="rId52"/>
    <sheet name="Guarantor_Financial_Statements4" sheetId="53" r:id="rId53"/>
  </sheets>
  <calcPr calcId="0"/>
</workbook>
</file>

<file path=xl/sharedStrings.xml><?xml version="1.0" encoding="utf-8"?>
<sst xmlns="http://schemas.openxmlformats.org/spreadsheetml/2006/main" count="11312" uniqueCount="839">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GY</t>
  </si>
  <si>
    <t>Entity Registrant Name</t>
  </si>
  <si>
    <t>'STONE ENERGY CORP</t>
  </si>
  <si>
    <t>Entity Central Index Key</t>
  </si>
  <si>
    <t>'0000904080</t>
  </si>
  <si>
    <t>Current Fiscal Year End Date</t>
  </si>
  <si>
    <t>'--12-31</t>
  </si>
  <si>
    <t>Entity Filer Category</t>
  </si>
  <si>
    <t>'Large Accelerated Filer</t>
  </si>
  <si>
    <t>Entity Common Stock, Shares Outstanding</t>
  </si>
  <si>
    <t>CONDENSED CONSOLIDATED BALANCE SHEET (USD $)</t>
  </si>
  <si>
    <t>In Thousands, unless otherwise specified</t>
  </si>
  <si>
    <t>Mar. 31, 2014</t>
  </si>
  <si>
    <t>Dec. 31, 2013</t>
  </si>
  <si>
    <t>Jun. 30, 2013</t>
  </si>
  <si>
    <t>Mar. 31, 2013</t>
  </si>
  <si>
    <t>Dec. 31, 2012</t>
  </si>
  <si>
    <t>Current assets:</t>
  </si>
  <si>
    <t>Cash and cash equivalents</t>
  </si>
  <si>
    <t>Accounts receivable</t>
  </si>
  <si>
    <t>Fair value of derivative contracts</t>
  </si>
  <si>
    <t>Current income tax receivable</t>
  </si>
  <si>
    <t>Deferred taxes</t>
  </si>
  <si>
    <t>[1]</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Asset retirement obligations</t>
  </si>
  <si>
    <t>Other current liabilities</t>
  </si>
  <si>
    <t>Total current liabilities</t>
  </si>
  <si>
    <t>Long-term debt</t>
  </si>
  <si>
    <t>Other long-term liabilities</t>
  </si>
  <si>
    <t>Total liabilities</t>
  </si>
  <si>
    <t>Commitments and contingencies</t>
  </si>
  <si>
    <t>'  </t>
  </si>
  <si>
    <t>Stockholders' equity:</t>
  </si>
  <si>
    <t>Common stock, $.01 par value; authorized 100,000,000 shares; issued 54,872,749 and 48,750,533 shares, respectively</t>
  </si>
  <si>
    <t>Treasury stock (16,582 shares, at cost)</t>
  </si>
  <si>
    <t>Additional paid-in capital</t>
  </si>
  <si>
    <t>Accumulated deficit</t>
  </si>
  <si>
    <t>Accumulated other comprehensive income (loss)</t>
  </si>
  <si>
    <t>Total stockholders' equity</t>
  </si>
  <si>
    <t>Total liabilities and stockholders' equity</t>
  </si>
  <si>
    <t>Deferred income taxes have been allocated to the Guarantor Subsidiary where related oil and gas properties reside.</t>
  </si>
  <si>
    <t>CONDENSED CONSOLIDATED BALANCE SHEET (Parenthetical) (USD $)</t>
  </si>
  <si>
    <t>Statement Of Financial Position [Abstract]</t>
  </si>
  <si>
    <t>Common stock, par value</t>
  </si>
  <si>
    <t>Common stock, shares authorized</t>
  </si>
  <si>
    <t>Common stock, shares issued</t>
  </si>
  <si>
    <t>Treasury stock, shares</t>
  </si>
  <si>
    <t>CONDENSED CONSOLIDATED STATEMENT OF INCOME (Unaudited) (USD $)</t>
  </si>
  <si>
    <t>In Thousands, except Per Share data, unless otherwise specified</t>
  </si>
  <si>
    <t>3 Months Ended</t>
  </si>
  <si>
    <t>Operating revenue:</t>
  </si>
  <si>
    <t>Oil production</t>
  </si>
  <si>
    <t>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Accretion expense</t>
  </si>
  <si>
    <t>Salaries, general and administrative expenses</t>
  </si>
  <si>
    <t>Incentive compensation expense</t>
  </si>
  <si>
    <t>Other operational expenses</t>
  </si>
  <si>
    <t>Derivative expense, net</t>
  </si>
  <si>
    <t>Total operating expenses</t>
  </si>
  <si>
    <t>Income from operations</t>
  </si>
  <si>
    <t>Other (income) expenses:</t>
  </si>
  <si>
    <t>Interest expense</t>
  </si>
  <si>
    <t>Interest income</t>
  </si>
  <si>
    <t>Other income</t>
  </si>
  <si>
    <t>Other expense</t>
  </si>
  <si>
    <t>Total other (income) expenses</t>
  </si>
  <si>
    <t>Income before income taxes</t>
  </si>
  <si>
    <t>Provision (benefit) for income taxes:</t>
  </si>
  <si>
    <t>Current</t>
  </si>
  <si>
    <t>Deferred</t>
  </si>
  <si>
    <t>Total income taxes</t>
  </si>
  <si>
    <t>Net income</t>
  </si>
  <si>
    <t>Basic earnings per share</t>
  </si>
  <si>
    <t>Diluted earnings per share</t>
  </si>
  <si>
    <t>Average shares outstanding</t>
  </si>
  <si>
    <t>Average shares outstanding assuming dilution</t>
  </si>
  <si>
    <t>CONDENSED CONSOLIDATED STATEMENT OF COMPREHENSIVE INCOME (Unaudited) (USD $)</t>
  </si>
  <si>
    <t>Statement Of Income And Comprehensive Income [Abstract]</t>
  </si>
  <si>
    <t>Other comprehensive income (loss), net of tax effect:</t>
  </si>
  <si>
    <t>Derivatives</t>
  </si>
  <si>
    <t>Foreign currency translation</t>
  </si>
  <si>
    <t>Comprehensive income (loss)</t>
  </si>
  <si>
    <t>CONDENSED CONSOLIDATED STATEMENT OF CASH FLOWS (Unaudited) (USD $)</t>
  </si>
  <si>
    <t>Cash flows from operating activities:</t>
  </si>
  <si>
    <t>Adjustments to reconcile net income to net cash provided by operating activities:</t>
  </si>
  <si>
    <t>Deferred income tax provision</t>
  </si>
  <si>
    <t>Settlement of asset retirement obligations</t>
  </si>
  <si>
    <t>Non-cash stock compensation expense</t>
  </si>
  <si>
    <t>Excess tax benefits</t>
  </si>
  <si>
    <t>Non-cash derivative expense</t>
  </si>
  <si>
    <t>Non-cash interest expense</t>
  </si>
  <si>
    <t>Change in current income taxes</t>
  </si>
  <si>
    <t>(Increase) decrease in accounts receivable</t>
  </si>
  <si>
    <t>Increase in other current assets</t>
  </si>
  <si>
    <t>Decrease in inventory</t>
  </si>
  <si>
    <t>Increase in accounts payable</t>
  </si>
  <si>
    <t>Increase (decrease) in other current liabilities</t>
  </si>
  <si>
    <t>Other</t>
  </si>
  <si>
    <t>Net cash (used in)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used in investing activities</t>
  </si>
  <si>
    <t>Cash flows from financing activities:</t>
  </si>
  <si>
    <t>Net proceeds from issuance of common stock</t>
  </si>
  <si>
    <t>Deferred financing costs</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Note 1 – Interim Financial Statements</t>
  </si>
  <si>
    <t>The condensed consolidated financial statements of Stone Energy Corporation (“Stone”) and its subsidiaries as of June 30, 2014 and for the three and six month periods ended June 30, 2014 and 2013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3 has been derived from the audited financial statements as of that date contained in our Annual Report on Form 10-K for the year ended December 31, 2013 (our “2013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3 Annual Report on Form 10-K. The results of operations for the three and six month periods ended June 30, 2014 are not necessarily indicative of future financial results.</t>
  </si>
  <si>
    <t>Earnings Per Share</t>
  </si>
  <si>
    <t>Earnings Per Share [Abstract]</t>
  </si>
  <si>
    <t>Note 2 – Earnings Per Share</t>
  </si>
  <si>
    <t>The following table sets forth the calculation of basic and diluted weighted average shares outstanding and earnings per share for the indicated periods:</t>
  </si>
  <si>
    <t>  </t>
  </si>
  <si>
    <t>Three Months Ended</t>
  </si>
  <si>
    <t>June 30,</t>
  </si>
  <si>
    <t>Six Months Ended</t>
  </si>
  <si>
    <t>(In thousands, except per share data)</t>
  </si>
  <si>
    <t>Income (numerator):</t>
  </si>
  <si>
    <t>Basic:</t>
  </si>
  <si>
    <t>$</t>
  </si>
  <si>
    <t>Net income attributable to participating securities</t>
  </si>
  <si>
    <t>(111</t>
  </si>
  <si>
    <t>) </t>
  </si>
  <si>
    <t>(1,015</t>
  </si>
  <si>
    <t>(698</t>
  </si>
  <si>
    <t>(1,794</t>
  </si>
  <si>
    <t>Net income attributable to common stock - basic</t>
  </si>
  <si>
    <t>Diluted:</t>
  </si>
  <si>
    <t>(697</t>
  </si>
  <si>
    <t>(1,793</t>
  </si>
  <si>
    <t>Net income attributable to common stock - diluted</t>
  </si>
  <si>
    <t>Weighted average shares (denominator):</t>
  </si>
  <si>
    <t>Weighted average shares - basic</t>
  </si>
  <si>
    <t>Dilutive effect of stock options</t>
  </si>
  <si>
    <t>Dilutive effect of convertible notes</t>
  </si>
  <si>
    <t>—  </t>
  </si>
  <si>
    <t>Weighted average shares - diluted</t>
  </si>
  <si>
    <t>Stock options that were considered antidilutive because the exercise price of the options exceeded the average price of our common stock for the applicable period totaled approximately 120,000 shares and 131,000 shares during the three and six months ended June 30, 2014, respectively, and 333,000 shares during the three and six months ended June 30, 2013.</t>
  </si>
  <si>
    <r>
      <t>During the three months ended June 30, 2014 and 2013, approximately 40,000 shares and 45,000 shares of our common stock, respectively, were issued from authorized shares upon the lapsing of forfeiture restrictions of restricted stock and the exercise of stock options by employees and nonemployee directors. During the six months ended June 30, 2014 and 2013, approximately 372,000 shares and 336,000 shares of common stock, respectively, were issued from authorized shares upon the lapsing of forfeiture restrictions of restricted stock and the exercise of stock options by employees and nonemployee directors. In May 2014, 5,750,000 shares of our common stock were issued in a public offering (see </t>
    </r>
    <r>
      <rPr>
        <b/>
        <sz val="10"/>
        <color rgb="FF000000"/>
        <rFont val="Calibri"/>
        <family val="2"/>
        <scheme val="minor"/>
      </rPr>
      <t>Note 3 – Common Stock Offering</t>
    </r>
    <r>
      <rPr>
        <sz val="10"/>
        <color rgb="FF000000"/>
        <rFont val="Calibri"/>
        <family val="2"/>
        <scheme val="minor"/>
      </rPr>
      <t>).</t>
    </r>
  </si>
  <si>
    <r>
      <t>Because it is management’s stated intention to redeem the principal amount of our 1 3⁄4% Senior Convertible Notes due 2017 (the “2017 Convertible Notes”) (see </t>
    </r>
    <r>
      <rPr>
        <b/>
        <sz val="10"/>
        <color rgb="FF000000"/>
        <rFont val="Calibri"/>
        <family val="2"/>
        <scheme val="minor"/>
      </rPr>
      <t>Note 5 – Long-Term Debt</t>
    </r>
    <r>
      <rPr>
        <sz val="10"/>
        <color rgb="FF000000"/>
        <rFont val="Calibri"/>
        <family val="2"/>
        <scheme val="minor"/>
      </rPr>
      <t>) in cash, we have used the treasury method for determining dilution in the diluted earnings per share computation. During the three months ended June 30, 2014, the average price of our common stock exceeded the effective conversion price of the 2017 Convertible Notes, and therefore, such notes were dilutive for the three and six months ended June 30, 2014. For the prior year periods presented, the average price of our common stock was less than the effective conversion price for such notes, resulting in no dilutive effect on the diluted earnings per share computation for such periods. For all periods presented, the average price of our common stock was less than the strike price of the Sold Warrants (as defined in </t>
    </r>
    <r>
      <rPr>
        <b/>
        <sz val="10"/>
        <color rgb="FF000000"/>
        <rFont val="Calibri"/>
        <family val="2"/>
        <scheme val="minor"/>
      </rPr>
      <t>Note 5 – Long-Term Debt</t>
    </r>
    <r>
      <rPr>
        <sz val="10"/>
        <color rgb="FF000000"/>
        <rFont val="Calibri"/>
        <family val="2"/>
        <scheme val="minor"/>
      </rPr>
      <t>) and therefore, such warrants were not dilutive for such periods. Based on the terms of the Purchased Call Options (as defined in </t>
    </r>
    <r>
      <rPr>
        <b/>
        <sz val="10"/>
        <color rgb="FF000000"/>
        <rFont val="Calibri"/>
        <family val="2"/>
        <scheme val="minor"/>
      </rPr>
      <t>Note 5 – Long-Term Debt</t>
    </r>
    <r>
      <rPr>
        <sz val="10"/>
        <color rgb="FF000000"/>
        <rFont val="Calibri"/>
        <family val="2"/>
        <scheme val="minor"/>
      </rPr>
      <t>), such call options are antidilutive and therefore, were not included in the calculation of diluted earnings per share.</t>
    </r>
  </si>
  <si>
    <t>Common Stock Offering</t>
  </si>
  <si>
    <t>Text Block [Abstract]</t>
  </si>
  <si>
    <t>Note 3 – Common Stock Offering</t>
  </si>
  <si>
    <t>In May 2014, we sold 5,750,000 shares of our common stock in a public offering at a price of $41.00 per share resulting in net proceeds of approximately $226.0 million after deducting the underwriting discount and offering expenses.</t>
  </si>
  <si>
    <t>Derivative Instruments and Hedging Activities</t>
  </si>
  <si>
    <t>Derivative Instruments And Hedging Activities Disclosure [Abstract]</t>
  </si>
  <si>
    <t>Note 4 – Derivative Instruments and Hedging Activities</t>
  </si>
  <si>
    <t>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future production that is acceptable at the time of the transaction. These derivatives generally are designated as cash flow hedges upon entering into the contracts. We do not enter into derivative transactions for trading purposes. We have no fair value hedges.</t>
  </si>
  <si>
    <t>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gas production and cash flows from operating activities. Instruments not qualifying as hedging instruments are recorded in our balance sheet at fair value, and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t>
  </si>
  <si>
    <t>We have entered into fixed-price swaps with various counterparties for a portion of our expected 2014, 2015 and 2016 oil and natural gas production from the Gulf Coast Basin. Some of our fixed-price oil swap settlements are based on an average of the New York Mercantile Exchange (“NYMEX”) closing price for West Texas Intermediate crude oil during the entire calendar month, and some are based on the average of the Intercontinental Exchange closing price for Brent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Our fixed-price swap contracts are with The Toronto-Dominion Bank, Barclays Bank PLC, BNP Paribas, The Bank of Nova Scotia, Bank of America, Natixis and Regions Bank.</t>
  </si>
  <si>
    <t>The following table illustrates our derivative positions for calendar years 2014, 2015 and 2016 as of August 5, 2014:</t>
  </si>
  <si>
    <t>Fixed-Price Swaps (NYMEX, except where noted)</t>
  </si>
  <si>
    <t>Natural Gas</t>
  </si>
  <si>
    <t>Oil</t>
  </si>
  <si>
    <t>Daily Volume</t>
  </si>
  <si>
    <t>(MMBtus/d)</t>
  </si>
  <si>
    <t>Swap Price</t>
  </si>
  <si>
    <t>($)</t>
  </si>
  <si>
    <t>(Bbls/d)</t>
  </si>
  <si>
    <t>(a) </t>
  </si>
  <si>
    <t>(b) </t>
  </si>
  <si>
    <t>(c) </t>
  </si>
  <si>
    <t>(d) </t>
  </si>
  <si>
    <t>(a)</t>
  </si>
  <si>
    <t>October through December</t>
  </si>
  <si>
    <t>(b)</t>
  </si>
  <si>
    <t>February through December</t>
  </si>
  <si>
    <t>(c)</t>
  </si>
  <si>
    <t>January through June</t>
  </si>
  <si>
    <t>(d)</t>
  </si>
  <si>
    <t>Brent crude oil contract</t>
  </si>
  <si>
    <r>
      <t>All of our derivative instruments at December 31, 2013 were designated as effective cash flow hedges. At June 30, 2014, certain of our natural gas derivative instruments no longer qualified as cash flow hedges as it was no longer probable, subsequent to the sale of our non-core Gulf of Mexico (“GOM”) conventional shelf properties (see </t>
    </r>
    <r>
      <rPr>
        <b/>
        <sz val="10"/>
        <color rgb="FF000000"/>
        <rFont val="Calibri"/>
        <family val="2"/>
        <scheme val="minor"/>
      </rPr>
      <t>Note 13 – Subsequent Events</t>
    </r>
    <r>
      <rPr>
        <sz val="10"/>
        <color rgb="FF000000"/>
        <rFont val="Calibri"/>
        <family val="2"/>
        <scheme val="minor"/>
      </rPr>
      <t>), that GOM natural gas production would be sufficient to cover the GOM volumes hedged. Accordingly, we discontinued hedge accounting for such contracts as of June 30, 2014 and recognized the related accumulated other comprehensive loss of $1.5 million as derivative expense in the second quarter of 2014. Contracts no longer qualifying as cash flow hedges were comprised of three natural gas contracts for the months of August through December 2014 and two natural gas contracts for the months of January through December 2015.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At June 30, 2014, we had an accumulated other comprehensive loss of $17.8 million, net of tax, related to the fair value of our effective cash flow hedges that were outstanding as of June 30, 2014. We believe that approximately $14.8 million, net of tax, of accumulated other comprehensive loss will be reclassified into earnings in the next 12 months.</t>
    </r>
  </si>
  <si>
    <t>Derivatives qualifying as hedging instruments:</t>
  </si>
  <si>
    <t>The following tables disclose the location and fair value amounts of derivatives qualifying as hedging instruments, as reported in our balance sheet, at June 30, 2014 and December 31, 2013:</t>
  </si>
  <si>
    <t>Fair Value of Derivatives Qualifying as Hedging Instruments at June 30, 2014</t>
  </si>
  <si>
    <t>(In millions)</t>
  </si>
  <si>
    <t>Asset Derivatives</t>
  </si>
  <si>
    <t>Liability Derivatives</t>
  </si>
  <si>
    <t>Description</t>
  </si>
  <si>
    <t>Balance Sheet Location</t>
  </si>
  <si>
    <t>Fair</t>
  </si>
  <si>
    <t>Value</t>
  </si>
  <si>
    <t>Commodity contracts</t>
  </si>
  <si>
    <t>Current assets: Fair value of derivative contracts</t>
  </si>
  <si>
    <t>Current liabilities: Fair value of derivative contracts</t>
  </si>
  <si>
    <t>Long-term assets: Fair value of derivative contracts</t>
  </si>
  <si>
    <t>Long-term liabilities: Fair value of derivative contracts</t>
  </si>
  <si>
    <t>Fair Value of Derivatives Qualifying as Hedging Instruments at December 31, 2013</t>
  </si>
  <si>
    <t>The following tables disclose the before tax effect of derivatives qualifying as hedging instruments, as reported in the statement of income, for the three and six month periods ended June 30, 2014 and 2013:</t>
  </si>
  <si>
    <t>Effect of Derivatives Qualifying as Hedging Instruments on the Statement of Income</t>
  </si>
  <si>
    <t>for the Three Months Ended June 30, 2014 and 2013</t>
  </si>
  <si>
    <t>Derivatives in Cash</t>
  </si>
  <si>
    <t>Flow Hedging</t>
  </si>
  <si>
    <t>Relationships</t>
  </si>
  <si>
    <t>Amount of Gain</t>
  </si>
  <si>
    <t>(Loss) Recognized</t>
  </si>
  <si>
    <t>in Other</t>
  </si>
  <si>
    <t>Comprehensive</t>
  </si>
  <si>
    <t>Income on</t>
  </si>
  <si>
    <t>Gain (Loss) Reclassified from</t>
  </si>
  <si>
    <t>Accumulated Other Comprehensive</t>
  </si>
  <si>
    <t>Income into Income</t>
  </si>
  <si>
    <t>(Effective Portion) (a)</t>
  </si>
  <si>
    <t>Gain (Loss) Recognized in Income</t>
  </si>
  <si>
    <t>on Derivatives</t>
  </si>
  <si>
    <t>(Ineffective Portion)</t>
  </si>
  <si>
    <t>Location</t>
  </si>
  <si>
    <t>($</t>
  </si>
  <si>
    <t>Operating revenue - oil/gas production</t>
  </si>
  <si>
    <t>Derivative (expense) income, net</t>
  </si>
  <si>
    <t>Total</t>
  </si>
  <si>
    <t>(a)    For the three months ended June 30, 2014, effective hedging contracts decreased oil revenue by $6.1 million and decreased gas revenue by $3.1 million. For the three months ended June 30, 2013, effective hedging contracts increased oil revenue by $5.3 million and increased gas revenue by $2.0 million.</t>
  </si>
  <si>
    <t>         </t>
  </si>
  <si>
    <t>for the Six Months Ended June 30, 2014 and 2013</t>
  </si>
  <si>
    <t>Flow Hedging</t>
  </si>
  <si>
    <t>Amount of Gain</t>
  </si>
  <si>
    <t>in Other</t>
  </si>
  <si>
    <t>Income on</t>
  </si>
  <si>
    <t>(Ineffective Portion)</t>
  </si>
  <si>
    <t>For the six months ended June 30, 2014, effective hedging contracts decreased oil revenue by $8.6 million and decreased gas revenue by $7.7 million. For the six months ended June 30, 2013, effective hedging contracts increased oil revenue by $9.9 million and increased gas revenue by $6.0 million.</t>
  </si>
  <si>
    <t>Derivatives not qualifying as hedging instruments:</t>
  </si>
  <si>
    <t>The following table discloses the location and fair value amounts of our derivatives not qualifying as hedging instruments, as reported in our balance sheet, at June 30, 2014. All of our derivatives at December 31, 2013 qualified as hedging instruments.</t>
  </si>
  <si>
    <t>Fair Value of Derivatives Not Qualifying as Hedging Instruments at June 30, 2014</t>
  </si>
  <si>
    <t>Fair Value</t>
  </si>
  <si>
    <t>Gains or losses related to changes in fair value and cash settlements for derivatives not qualifying as hedging instruments are recorded as derivative income (expense) in the statement of income. The following table discloses the before tax effect of our derivatives not qualifying as hedging instruments on the statement of income for the three and six month periods ended June 30, 2014:</t>
  </si>
  <si>
    <t>Amount of Loss Recognized in Derivative Expense</t>
  </si>
  <si>
    <t>June 30, 2014</t>
  </si>
  <si>
    <t>Commodity contracts:</t>
  </si>
  <si>
    <t>Cash settlements</t>
  </si>
  <si>
    <t>Change in fair value</t>
  </si>
  <si>
    <t>(1.5</t>
  </si>
  <si>
    <t>Total losses on non-qualifying hedges</t>
  </si>
  <si>
    <t>Offsetting of derivative assets and liabilities:</t>
  </si>
  <si>
    <t>Our derivative contracts are subject to netting arrangements. It is our policy to not offset our derivative contracts in presenting the fair value of these contracts as assets and liabilities in our balance sheet. The following presents the potential impact of the rights of offset associated with our recognized assets and liabilities at June 30, 2014 (in millions):</t>
  </si>
  <si>
    <t>As Presented</t>
  </si>
  <si>
    <t>Without</t>
  </si>
  <si>
    <t>Netting</t>
  </si>
  <si>
    <t>Effects of</t>
  </si>
  <si>
    <t>With Effects of</t>
  </si>
  <si>
    <t>(0.4</t>
  </si>
  <si>
    <t>(25.7</t>
  </si>
  <si>
    <t>(5.3</t>
  </si>
  <si>
    <t>(4.9</t>
  </si>
  <si>
    <t>Long-Term Debt</t>
  </si>
  <si>
    <t>Debt Disclosure [Abstract]</t>
  </si>
  <si>
    <t>Note 5 – Long-Term Debt</t>
  </si>
  <si>
    <t>Long-term debt consisted of the following at:</t>
  </si>
  <si>
    <t>December 31,</t>
  </si>
  <si>
    <t>1 3⁄4% Senior Convertible Notes due 2017</t>
  </si>
  <si>
    <t>7 1⁄2% Senior Notes due 2022</t>
  </si>
  <si>
    <t>Bank debt</t>
  </si>
  <si>
    <t>Total long-term debt</t>
  </si>
  <si>
    <r>
      <t>Bank Debt.</t>
    </r>
    <r>
      <rPr>
        <sz val="10"/>
        <color rgb="FF000000"/>
        <rFont val="Calibri"/>
        <family val="2"/>
        <scheme val="minor"/>
      </rPr>
      <t> On June 24, 2014, we entered into an amended and restated revolving credit facility with commitments totaling $900 million (subject to borrowing base limitations) through a syndicated bank group, replacing our previous facility. The bank credit facility matures on July 1, 2019. Our initial borrowing base under the bank credit facility has been set at $500 million, an increase from the previous borrowing base of $400 million. As of June 30 and August 5, 2014, we had no outstanding borrowings under the bank credit facility and $21.0 million in letters of credit had been issued pursuant to the bank credit facility, leaving $479.0 million of availability under the bank credit facility. Subject to certain exceptions, the bank credit facility is required to be guaranteed by all of our material domestic direct and indirect subsidiaries. The bank credit facility is guaranteed by our only material subsidiary, Stone Energy Offshore, L.L.C. (“Stone Offshore”).</t>
    </r>
  </si>
  <si>
    <t>The borrowing base under the bank credit facility is redetermined semi-annually, in May and November, by the lenders, taking into consideration the estimated loan value of our oil and gas properties and those of our subsidiaries that guarantee the bank facility in accordance with the lenders’ customary practices for oil and gas loans. In addition, we and the lenders each have discretion at any time, but not more than two additional times in any calendar year, to have the borrowing base redetermined. The bank credit facility is collateralized by substantially all of Stone’s and Stone Offshore’s assets. Stone and Stone Offshore are required to mortgage, and grant a security interest in, their oil and natural gas reserves representing at least 80% of the discounted present value of the future net cash flows from their proved oil and natural gas reserves reviewed in determining the borrowing base.</t>
  </si>
  <si>
    <t>Interest on loans under the bank credit facility is calculated using the London Interbank Offering (“LIBOR”) rate or the base rate, at the election of Stone. The margin for loans at the LIBOR rate is determined based on borrowing base utilization and ranges from 1.500% to 2.500%. The bank credit facility provides for optional and mandatory prepayments, affirmative and negative covenants and interest coverage ratio and leverage ratio maintenance covenants. We were in compliance with all covenants as of June 30, 2014.</t>
  </si>
  <si>
    <r>
      <t>2017 Convertible Notes. </t>
    </r>
    <r>
      <rPr>
        <sz val="10"/>
        <color rgb="FF000000"/>
        <rFont val="Calibri"/>
        <family val="2"/>
        <scheme val="minor"/>
      </rPr>
      <t>On March 6, 2012, we issued in a private offering $300 million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at our election, based on an initial conversion rate of 23.4449 shares of our common stock per $1,000 principal amount of 2017 Convertible Notes, which corresponds to an initial conversion price of approximately $42.65 per share of our common stock. On June 30, 2014, our closing share price was $46.79. The conversion rate, and thus the conversion price, may be adjusted under certain circumstances as described in the indenture related to the 2017 Convertible Notes. Upon conversion, we will be obligated to pay or deliver, as the case may be, cash, shares of our common stock or a combination of cash and shares of our common stock, at our election. Prior to December 1, 2016, the 2017 Convertible Notes will be convertible only upon the occurrence of certain events and during certain periods, and thereafter, at any time until the second scheduled trading day immediately preceding the maturity date.</t>
    </r>
  </si>
  <si>
    <t>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t>
  </si>
  <si>
    <t>We also entered into separate warrant transactions whereby, in reliance upon the exemption from registration provided by Section 4(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t>
  </si>
  <si>
    <t>As of June 30, 2014, the carrying amount of the liability component of the 2017 Convertible Notes was $258.9 million. During the three and six months ended June 30, 2014, we recognized $3.5 million and $6.8 million, respectively, of interest expense for the amortization of the discount and $0.3 million and $0.6 million, respectively, of interest expense for the amortization of deferred financing costs related to the 2017 Convertible Notes. During the three and six months ended June 30, 2014, we recognized $1.3 million and $2.6 million, respectively, of interest expense related to the contractual interest coupon on the 2017 Convertible Notes.</t>
  </si>
  <si>
    <t>Asset Retirement Obligations</t>
  </si>
  <si>
    <t>Asset Retirement Obligation Disclosure [Abstract]</t>
  </si>
  <si>
    <t>Note 6 – Asset Retirement Obligations</t>
  </si>
  <si>
    <t>The change in our asset retirement obligations during the six months ended June 30, 2014 is set forth below:</t>
  </si>
  <si>
    <t>Six Months</t>
  </si>
  <si>
    <t>Ended</t>
  </si>
  <si>
    <t>June 30, 2014</t>
  </si>
  <si>
    <t>Asset retirement obligations as of the beginning of the period, including current portion</t>
  </si>
  <si>
    <t>Liabilities incurred</t>
  </si>
  <si>
    <t>Liabilities settled</t>
  </si>
  <si>
    <t>(24.9</t>
  </si>
  <si>
    <t>Divestment of properties</t>
  </si>
  <si>
    <t>(10.4</t>
  </si>
  <si>
    <t>Asset retirement obligations as of the end of the period, including current portion</t>
  </si>
  <si>
    <t>Divestitures</t>
  </si>
  <si>
    <t>Business Combinations [Abstract]</t>
  </si>
  <si>
    <t>Note 7 – Divestitures</t>
  </si>
  <si>
    <t>On January 16, 2014, we completed the sale of our interests in the Cut Off and Clovelly fields for cash consideration of approximately $44.8 million and the assumption of the associated asset retirement obligations of approximately $9.2 million. On January 31, 2014, we completed the sale of our interest in the Hatch Point field for cash consideration of approximately $9.7 million and the assumption of the associated asset retirement obligations of approximately $1.2 million. These sales were accounted for as an adjustment to capitalized costs with no gain or loss recognized.</t>
  </si>
  <si>
    <r>
      <t>On July 31, 2014, we completed the sale of certain of our non-core properties in the GOM conventional shelf (see </t>
    </r>
    <r>
      <rPr>
        <b/>
        <sz val="10"/>
        <color rgb="FF000000"/>
        <rFont val="Calibri"/>
        <family val="2"/>
        <scheme val="minor"/>
      </rPr>
      <t>Note 13—Subsequent Events</t>
    </r>
    <r>
      <rPr>
        <sz val="10"/>
        <color rgb="FF000000"/>
        <rFont val="Calibri"/>
        <family val="2"/>
        <scheme val="minor"/>
      </rPr>
      <t>).</t>
    </r>
  </si>
  <si>
    <t>Fair Value Measurements</t>
  </si>
  <si>
    <t>Fair Value Disclosures [Abstract]</t>
  </si>
  <si>
    <t>Note 8 – Fair Value Measurements</t>
  </si>
  <si>
    <t>U.S. Generally Accepted Accounting Principles (“GAAP”)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r>
      <t>As of June 30, 2014 and December 31, 2013, we held certain financial assets and liabilitie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For a more detailed description of our derivative instruments, see </t>
    </r>
    <r>
      <rPr>
        <b/>
        <sz val="10"/>
        <color rgb="FF000000"/>
        <rFont val="Calibri"/>
        <family val="2"/>
        <scheme val="minor"/>
      </rPr>
      <t>Note 4 – Derivative Instruments and Hedging Activities</t>
    </r>
    <r>
      <rPr>
        <sz val="10"/>
        <color rgb="FF000000"/>
        <rFont val="Calibri"/>
        <family val="2"/>
        <scheme val="minor"/>
      </rPr>
      <t>. We used the market approach in determining the fair value of our investments in marketable securities, which are included within the Level 1 fair value hierarchy.</t>
    </r>
  </si>
  <si>
    <t>The following tables present our assets and liabilities that are measured at fair value on a recurring basis at June 30, 2014:</t>
  </si>
  <si>
    <t>Fair Value Measurements at June 30, 2014</t>
  </si>
  <si>
    <t>Assets</t>
  </si>
  <si>
    <t>Quoted Prices</t>
  </si>
  <si>
    <t>in Active</t>
  </si>
  <si>
    <t>Markets for</t>
  </si>
  <si>
    <t>Identical Assets</t>
  </si>
  <si>
    <t>(Level 1)</t>
  </si>
  <si>
    <t>Significant</t>
  </si>
  <si>
    <t>Observable</t>
  </si>
  <si>
    <t>Inputs</t>
  </si>
  <si>
    <t>(Level 2)</t>
  </si>
  <si>
    <t>Unobservable</t>
  </si>
  <si>
    <t>(Level 3)</t>
  </si>
  <si>
    <t>Marketable securities (Other Assets)</t>
  </si>
  <si>
    <t>Derivative contracts</t>
  </si>
  <si>
    <t>Liabilities</t>
  </si>
  <si>
    <t>in Active</t>
  </si>
  <si>
    <t>Markets for</t>
  </si>
  <si>
    <t>Identical</t>
  </si>
  <si>
    <t>The following tables present our assets and liabilities that are measured at fair value on a recurring basis at December 31, 2013:</t>
  </si>
  <si>
    <t>Fair Value Measurements at December 31, 2013</t>
  </si>
  <si>
    <t>(Level 1)</t>
  </si>
  <si>
    <t>(Level 2)</t>
  </si>
  <si>
    <t>(Level 3)</t>
  </si>
  <si>
    <t>The fair value of cash and cash equivalents and our variable-rate bank debt approximated book value at June 30, 2014 and December 31, 2013. As of June 30, 2014 and December 31, 2013, the fair value of the liability component of the 2017 Convertible Notes was approximately $276.1 million and $260.4 million, respectively. As of June 30, 2014 and December 31, 2013, the fair value of the 7 1⁄2% Senior Notes due 2022 (the “2022 Notes”) was approximately $854.4 million and $814.7 million, respectively.</t>
  </si>
  <si>
    <r>
      <t>The fair value of the 2022 Notes was determined based on quotes obtained from brokers, which represent Level 1 inputs. We applied fair value concepts in determining the liability component of the 2017 Convertible Notes (see </t>
    </r>
    <r>
      <rPr>
        <b/>
        <sz val="10"/>
        <color rgb="FF000000"/>
        <rFont val="Calibri"/>
        <family val="2"/>
        <scheme val="minor"/>
      </rPr>
      <t>Note 5 – Long-Term Debt</t>
    </r>
    <r>
      <rPr>
        <sz val="10"/>
        <color rgb="FF000000"/>
        <rFont val="Calibri"/>
        <family val="2"/>
        <scheme val="minor"/>
      </rPr>
      <t>) at inception, June 30, 2014 and December 31, 2013. The fair value of the liability was estimated using an income approach. The significant inputs in these determinations were market interest rates based on quotes obtained from brokers and represent Level 2 inputs.</t>
    </r>
  </si>
  <si>
    <t>Accumulated Other Comprehensive Income (Loss)</t>
  </si>
  <si>
    <t>Equity [Abstract]</t>
  </si>
  <si>
    <t>Note 9 – Accumulated Other Comprehensive Income (Loss)</t>
  </si>
  <si>
    <t>Changes in accumulated other comprehensive income (loss) by component for the three and six months ended June 30, 2014 were as follows (in millions):</t>
  </si>
  <si>
    <t>Cash Flow</t>
  </si>
  <si>
    <t>Hedges</t>
  </si>
  <si>
    <t>Foreign</t>
  </si>
  <si>
    <t>Currency</t>
  </si>
  <si>
    <t>Items</t>
  </si>
  <si>
    <t>For the Three Months Ended June 30, 2014</t>
  </si>
  <si>
    <t>Beginning balance, net of tax</t>
  </si>
  <si>
    <t>Other comprehensive income (loss) before reclassifications:</t>
  </si>
  <si>
    <t>Change in fair value of derivatives</t>
  </si>
  <si>
    <t>(26.0</t>
  </si>
  <si>
    <t>Foreign currency translations</t>
  </si>
  <si>
    <t>Income tax effect</t>
  </si>
  <si>
    <t>Net of tax</t>
  </si>
  <si>
    <t>(16.6</t>
  </si>
  <si>
    <t>(15.8</t>
  </si>
  <si>
    <t>Amounts reclassified from accumulated other comprehensive income:</t>
  </si>
  <si>
    <t>Operating revenue: oil/gas production</t>
  </si>
  <si>
    <t>(9.2</t>
  </si>
  <si>
    <t>(6.8</t>
  </si>
  <si>
    <t>Other comprehensive income (loss), net of tax</t>
  </si>
  <si>
    <t>(9.8</t>
  </si>
  <si>
    <t>(9.0</t>
  </si>
  <si>
    <t>Ending balance, net of tax</t>
  </si>
  <si>
    <t>For the Six Months Ended June 30, 2014</t>
  </si>
  <si>
    <t>(43.4</t>
  </si>
  <si>
    <t>(27.7</t>
  </si>
  <si>
    <t>(27.4</t>
  </si>
  <si>
    <t>(16.3</t>
  </si>
  <si>
    <t>(11.3</t>
  </si>
  <si>
    <t>(16.4</t>
  </si>
  <si>
    <t>(16.1</t>
  </si>
  <si>
    <t>Changes in accumulated other comprehensive income (loss) by component for the three and six months ended June 30, 2013, were as follows (in millions):</t>
  </si>
  <si>
    <t>Cash Flow</t>
  </si>
  <si>
    <t>For the Three Months Ended June 30, 2013</t>
  </si>
  <si>
    <t>(0.5</t>
  </si>
  <si>
    <t>(10.8</t>
  </si>
  <si>
    <t>(2.6</t>
  </si>
  <si>
    <t>For the Six Months Ended June 30, 2013</t>
  </si>
  <si>
    <t>(3.5</t>
  </si>
  <si>
    <t>(5.7</t>
  </si>
  <si>
    <t>Other comprehensive loss, net of tax</t>
  </si>
  <si>
    <t>(3.8</t>
  </si>
  <si>
    <t>(4.3</t>
  </si>
  <si>
    <t>Investment in Oil and Gas Properties</t>
  </si>
  <si>
    <t>Extractive Industries [Abstract]</t>
  </si>
  <si>
    <t>Note 10 – Investment in Oil and Gas Properties</t>
  </si>
  <si>
    <t>In April 2013, we entered into an agreement to participate in the drilling of exploratory wells in Canada. Included in unevaluated oil and gas property costs at June 30, 2014 and December 31, 2013, were $14.7 million and $10.6 million, respectively, of capital expenditures related to our oil and gas property investments in Canada.</t>
  </si>
  <si>
    <t>Commitments and Contingencies</t>
  </si>
  <si>
    <t>Commitments And Contingencies Disclosure [Abstract]</t>
  </si>
  <si>
    <t>Note 11 – Commitments and Contingencies</t>
  </si>
  <si>
    <t>We are named as a party in certain lawsuits and regulatory proceedings arising in the ordinary course of business. We do not expect that these matters, individually or in the aggregate, will have a material adverse effect on our financial condition.</t>
  </si>
  <si>
    <r>
      <t>In August 2013, Kimmeridge Energy Exploration Fund, L.P. (“Kimmeridge”) filed a lawsuit against Stone in the 15</t>
    </r>
    <r>
      <rPr>
        <sz val="8"/>
        <color rgb="FF000000"/>
        <rFont val="Calibri"/>
        <family val="2"/>
        <scheme val="minor"/>
      </rPr>
      <t>th</t>
    </r>
    <r>
      <rPr>
        <sz val="10"/>
        <color rgb="FF000000"/>
        <rFont val="Calibri"/>
        <family val="2"/>
        <scheme val="minor"/>
      </rPr>
      <t> Judicial District Court in Lafayette Parish, Louisiana seeking damages in the amount of approximately $18.4 million plus interest, costs and attorney fees. Kimmeridge alleges that (1) Stone was obligated by virtue of a letter of intent to negotiate in good faith and close an acquisition involving approximately 33,000 net mineral acres in the Illinois basin, and (2) Stone failed to pay brokerage costs incurred after December 31, 2012 pursuant to a separate letter of understanding between Stone and Kimmeridge. Stone denies Kimmeridge’s claims, as well as its damage calculations, and is vigorously defending against both claims. We cannot estimate the potential range of loss at this time.</t>
    </r>
  </si>
  <si>
    <t>Recently Issued Accounting Standards</t>
  </si>
  <si>
    <t>Accounting Changes And Error Corrections [Abstract]</t>
  </si>
  <si>
    <t>Note 12 – Recently Issued Accounting Standards</t>
  </si>
  <si>
    <t>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or services. The standard is effective for fiscal years beginning after December 15, 2016, and for interim periods within those fiscal years. Early application is not permitted. Entities can choose to apply the standard using either a full retrospective approach or a modified retrospective approach, with the cumulative effect of initially applying ASU 2014-09 recognized at the date of initial application. Although we are still evaluating the effect that this new standard may have on our financial statements and related disclosures, we do not anticipate that the implementation of this new standard will have a material effect.</t>
  </si>
  <si>
    <t>Subsequent Events</t>
  </si>
  <si>
    <t>Subsequent Events [Abstract]</t>
  </si>
  <si>
    <t>Note 13 – Subsequent Events</t>
  </si>
  <si>
    <t>On July 31, 2014, we completed the sale of certain of our non-core properties in the GOM conventional shelf for cash consideration of approximately $177.6 million, after giving effect to preliminary purchase price adjustments, and the assumption of the associated asset retirement obligations. At December 31, 2013, the estimated proved reserves associated with these assets represented approximately 9% of our total estimated proved oil and natural gas reserves. The sale will be accounted for as an adjustment to capitalized costs with no gain or loss recognized since the adjustment will not significantly alter the relationship between capitalized costs and proved reserves.</t>
  </si>
  <si>
    <t>All of the proceeds from the sale have been deposited with a Qualified Intermediary (under the terms of a Qualified Trust Agreement and Exchange Agreement) for potential reinvestment in like-kind replacement property as defined under Section 1031 of the Internal Revenue Code. We have until September 14, 2014 (the “Identification Period”) to identify qualified replacement property and have until January 27, 2015 (the “Exchange Period”) to close on such property. Compliance with these provisions provides for deferral of taxable gain on these sales proceeds. The Qualified Trust Agreement and Exchange Agreement provide for certain restrictions on the use of these funds during the Identification Period and, assuming identification is accomplished, additional restrictions during the Exchange Period.</t>
  </si>
  <si>
    <t>Guarantor Financial Statements</t>
  </si>
  <si>
    <t>Guarantees [Abstract]</t>
  </si>
  <si>
    <t>Note 14 – Guarantor Financial Statements</t>
  </si>
  <si>
    <t>Stone Offshore is an unconditional guarantor (the “Guarantor Subsidiary”) of the 2017 Convertible Notes and the 2022 Notes. Our other subsidiaries (the “Non-Guarantor Subsidiaries”) have not provided guarantees. The following presents unaudited condensed consolidating financial information as of June 30, 2014 and December 31, 2013 and for the three and six month periods ended June 30, 2014 and 2013 on an issuer (parent company), Guarantor Subsidiary, Non-Guarantor Subsidiaries and consolidated basis. Elimination entries presented are necessary to combine the entities.</t>
  </si>
  <si>
    <t>CONDENSED CONSOLIDATING BALANCE SHEET</t>
  </si>
  <si>
    <t>(In thousands)</t>
  </si>
  <si>
    <t>Parent</t>
  </si>
  <si>
    <t>Guarantor</t>
  </si>
  <si>
    <t>Subsidiary</t>
  </si>
  <si>
    <t>Non-</t>
  </si>
  <si>
    <t>Subsidiaries</t>
  </si>
  <si>
    <t>Eliminations</t>
  </si>
  <si>
    <t>Consolidated</t>
  </si>
  <si>
    <t>(36,257</t>
  </si>
  <si>
    <t>Deferred taxes *</t>
  </si>
  <si>
    <t>Oil and gas properties, full cost method:</t>
  </si>
  <si>
    <t>Less: accumulated DD&amp;A</t>
  </si>
  <si>
    <t>(527,605</t>
  </si>
  <si>
    <t>(5,617,210</t>
  </si>
  <si>
    <t>(6,144,815</t>
  </si>
  <si>
    <t>Investment in subsidiary</t>
  </si>
  <si>
    <t>(823,820</t>
  </si>
  <si>
    <t>Liabilities and Stockholders’ Equity</t>
  </si>
  <si>
    <t>(16,629</t>
  </si>
  <si>
    <t>Stockholders’ equity:</t>
  </si>
  <si>
    <t>Common stock</t>
  </si>
  <si>
    <t>Treasury stock</t>
  </si>
  <si>
    <t>(860</t>
  </si>
  <si>
    <t>(1,349,142</t>
  </si>
  <si>
    <t>(394,778</t>
  </si>
  <si>
    <t>(506,723</t>
  </si>
  <si>
    <t>(28</t>
  </si>
  <si>
    <t>Accumulated other comprehensive loss</t>
  </si>
  <si>
    <t>(18,161</t>
  </si>
  <si>
    <t>(17,750</t>
  </si>
  <si>
    <t>(821</t>
  </si>
  <si>
    <t>Total stockholders’ equity</t>
  </si>
  <si>
    <t>Total liabilities and stockholders’ equity</t>
  </si>
  <si>
    <t>*</t>
  </si>
  <si>
    <t>(44</t>
  </si>
  <si>
    <t>(459,932</t>
  </si>
  <si>
    <t>(5,448,828</t>
  </si>
  <si>
    <t>(5,908,760</t>
  </si>
  <si>
    <t>(760,183</t>
  </si>
  <si>
    <t>(1,336,966</t>
  </si>
  <si>
    <t>(425,165</t>
  </si>
  <si>
    <t>(574,003</t>
  </si>
  <si>
    <t>(52</t>
  </si>
  <si>
    <t>(2,062</t>
  </si>
  <si>
    <t>(1,395</t>
  </si>
  <si>
    <t>(1,333</t>
  </si>
  <si>
    <t>CONDENSED CONSOLIDATING STATEMENT OF INCOME</t>
  </si>
  <si>
    <t>THREE MONTHS ENDED JUNE 30, 2014</t>
  </si>
  <si>
    <t>Depreciation, depletion, amortization</t>
  </si>
  <si>
    <t>Salaries, general and administrative</t>
  </si>
  <si>
    <t>(2</t>
  </si>
  <si>
    <t>Income (loss) from operations</t>
  </si>
  <si>
    <t>(29,640</t>
  </si>
  <si>
    <t>(146</t>
  </si>
  <si>
    <t>(41</t>
  </si>
  <si>
    <t>(6</t>
  </si>
  <si>
    <t>(193</t>
  </si>
  <si>
    <t>(192</t>
  </si>
  <si>
    <t>(530</t>
  </si>
  <si>
    <t>(722</t>
  </si>
  <si>
    <t>Income from investment in subsidiaries</t>
  </si>
  <si>
    <t>(29,947</t>
  </si>
  <si>
    <t>(8</t>
  </si>
  <si>
    <t>(20,226</t>
  </si>
  <si>
    <t>(538</t>
  </si>
  <si>
    <t>(14</t>
  </si>
  <si>
    <t>Income (loss) before taxes</t>
  </si>
  <si>
    <t>(9,414</t>
  </si>
  <si>
    <t>(29,955</t>
  </si>
  <si>
    <t>(13,858</t>
  </si>
  <si>
    <t>THREE MONTHS ENDED JUNE 30, 2013</t>
  </si>
  <si>
    <t>Derivate income, net</t>
  </si>
  <si>
    <t>(17,289</t>
  </si>
  <si>
    <t>(48</t>
  </si>
  <si>
    <t>(70</t>
  </si>
  <si>
    <t>(38</t>
  </si>
  <si>
    <t>(7</t>
  </si>
  <si>
    <t>(115</t>
  </si>
  <si>
    <t>(217</t>
  </si>
  <si>
    <t>(465</t>
  </si>
  <si>
    <t>(682</t>
  </si>
  <si>
    <t>(Income) loss from investment in subsidiaries</t>
  </si>
  <si>
    <t>(55,893</t>
  </si>
  <si>
    <t>(47,298</t>
  </si>
  <si>
    <t>(490</t>
  </si>
  <si>
    <t>(80</t>
  </si>
  <si>
    <t>(55,854</t>
  </si>
  <si>
    <t>(6,993</t>
  </si>
  <si>
    <t>(2,020</t>
  </si>
  <si>
    <t>(9,013</t>
  </si>
  <si>
    <t>Net income (loss)</t>
  </si>
  <si>
    <t>SIX MONTHS ENDED JUNE 30, 2014</t>
  </si>
  <si>
    <t>(38,856</t>
  </si>
  <si>
    <t>(225</t>
  </si>
  <si>
    <t>(99</t>
  </si>
  <si>
    <t>(12</t>
  </si>
  <si>
    <t>(336</t>
  </si>
  <si>
    <t>(373</t>
  </si>
  <si>
    <t>(1,056</t>
  </si>
  <si>
    <t>(1,429</t>
  </si>
  <si>
    <t>(67,292</t>
  </si>
  <si>
    <t>(49,478</t>
  </si>
  <si>
    <t>(1,118</t>
  </si>
  <si>
    <t>(24</t>
  </si>
  <si>
    <t>Income before taxes</t>
  </si>
  <si>
    <t>(67,304</t>
  </si>
  <si>
    <t>(19,765</t>
  </si>
  <si>
    <t>Comprehensive income</t>
  </si>
  <si>
    <t>SIX MONTHS ENDED JUNE 30, 2013</t>
  </si>
  <si>
    <t>(32,723</t>
  </si>
  <si>
    <t>(150</t>
  </si>
  <si>
    <t>(75</t>
  </si>
  <si>
    <t>(232</t>
  </si>
  <si>
    <t>(441</t>
  </si>
  <si>
    <t>(967</t>
  </si>
  <si>
    <t>(1,408</t>
  </si>
  <si>
    <t>(112,721</t>
  </si>
  <si>
    <t>(94,803</t>
  </si>
  <si>
    <t>(1,021</t>
  </si>
  <si>
    <t>(112,682</t>
  </si>
  <si>
    <t>(10,739</t>
  </si>
  <si>
    <t>(6,961</t>
  </si>
  <si>
    <t>(17,700</t>
  </si>
  <si>
    <t>CONDENSED CONSOLIDATING STATEMENT OF CASH FLOWS</t>
  </si>
  <si>
    <t>Deferred income tax provision (benefit)</t>
  </si>
  <si>
    <t>(82</t>
  </si>
  <si>
    <t>(24,833</t>
  </si>
  <si>
    <t>(24,915</t>
  </si>
  <si>
    <t>Non-cash income from investment in subsidiaries</t>
  </si>
  <si>
    <t>Change in intercompany receivables/payables</t>
  </si>
  <si>
    <t>(126,526</t>
  </si>
  <si>
    <t>(42,216</t>
  </si>
  <si>
    <t>(25,524</t>
  </si>
  <si>
    <t>Increase (decrease) in accounts payable</t>
  </si>
  <si>
    <t>(209</t>
  </si>
  <si>
    <t>Increase in other current liabilities</t>
  </si>
  <si>
    <t>(675</t>
  </si>
  <si>
    <t>(102,006</t>
  </si>
  <si>
    <t>(121,836</t>
  </si>
  <si>
    <t>(384,349</t>
  </si>
  <si>
    <t>(11,719</t>
  </si>
  <si>
    <t>(517,904</t>
  </si>
  <si>
    <t>(3,896</t>
  </si>
  <si>
    <t>(356</t>
  </si>
  <si>
    <t>Investment in subsidiaries</t>
  </si>
  <si>
    <t>(12,176</t>
  </si>
  <si>
    <t>(115,955</t>
  </si>
  <si>
    <t>(342,171</t>
  </si>
  <si>
    <t>(24,251</t>
  </si>
  <si>
    <t>(470,201</t>
  </si>
  <si>
    <t>(3,167</t>
  </si>
  <si>
    <t>Equity proceeds from parent</t>
  </si>
  <si>
    <t>(6,948</t>
  </si>
  <si>
    <t>Net cash provided by financing activities</t>
  </si>
  <si>
    <t>(18</t>
  </si>
  <si>
    <t>(2,040</t>
  </si>
  <si>
    <t>(396</t>
  </si>
  <si>
    <t>(37,335</t>
  </si>
  <si>
    <t>(104</t>
  </si>
  <si>
    <t>Non-cash income (loss) from investment in subsidiaries</t>
  </si>
  <si>
    <t>(112,722</t>
  </si>
  <si>
    <t>(16,399</t>
  </si>
  <si>
    <t>(170,859</t>
  </si>
  <si>
    <t>(17,365</t>
  </si>
  <si>
    <t>(245</t>
  </si>
  <si>
    <t>(5,258</t>
  </si>
  <si>
    <t>(3,170</t>
  </si>
  <si>
    <t>(2,482</t>
  </si>
  <si>
    <t>(966</t>
  </si>
  <si>
    <t>(3,448</t>
  </si>
  <si>
    <t>Net cash provided by operating activities</t>
  </si>
  <si>
    <t>(176,896</t>
  </si>
  <si>
    <t>(133,659</t>
  </si>
  <si>
    <t>(9,663</t>
  </si>
  <si>
    <t>(320,218</t>
  </si>
  <si>
    <t>(1,711</t>
  </si>
  <si>
    <t>(3,515</t>
  </si>
  <si>
    <t>(14,000</t>
  </si>
  <si>
    <t>(13,404</t>
  </si>
  <si>
    <t>(192,607</t>
  </si>
  <si>
    <t>(26,582</t>
  </si>
  <si>
    <t>(325,444</t>
  </si>
  <si>
    <t>(11</t>
  </si>
  <si>
    <t>(27,404</t>
  </si>
  <si>
    <t>(3,590</t>
  </si>
  <si>
    <t>Net cash (used in) provided by financing activities</t>
  </si>
  <si>
    <t>(3,497</t>
  </si>
  <si>
    <t>Effect of exchange rate on cash</t>
  </si>
  <si>
    <t>(186</t>
  </si>
  <si>
    <t>(53,868</t>
  </si>
  <si>
    <t>(53,154</t>
  </si>
  <si>
    <t>Earnings Per Share (Policies)</t>
  </si>
  <si>
    <t>Earning Per Share</t>
  </si>
  <si>
    <r>
      <t>Because it is management’s stated intention to redeem the principal amount of our 1</t>
    </r>
    <r>
      <rPr>
        <vertAlign val="superscript"/>
        <sz val="11"/>
        <color theme="1"/>
        <rFont val="Calibri"/>
        <family val="2"/>
        <scheme val="minor"/>
      </rPr>
      <t> 3</t>
    </r>
    <r>
      <rPr>
        <sz val="11"/>
        <color theme="1"/>
        <rFont val="Calibri"/>
        <family val="2"/>
        <scheme val="minor"/>
      </rPr>
      <t>⁄</t>
    </r>
    <r>
      <rPr>
        <vertAlign val="subscript"/>
        <sz val="11"/>
        <color theme="1"/>
        <rFont val="Calibri"/>
        <family val="2"/>
        <scheme val="minor"/>
      </rPr>
      <t>4</t>
    </r>
    <r>
      <rPr>
        <sz val="11"/>
        <color theme="1"/>
        <rFont val="Calibri"/>
        <family val="2"/>
        <scheme val="minor"/>
      </rPr>
      <t>% Senior Convertible Notes due 2017 (the “2017 Convertible Notes”) (see </t>
    </r>
    <r>
      <rPr>
        <b/>
        <sz val="11"/>
        <color theme="1"/>
        <rFont val="Calibri"/>
        <family val="2"/>
        <scheme val="minor"/>
      </rPr>
      <t>Note 5 – Long-Term Debt</t>
    </r>
    <r>
      <rPr>
        <sz val="11"/>
        <color theme="1"/>
        <rFont val="Calibri"/>
        <family val="2"/>
        <scheme val="minor"/>
      </rPr>
      <t>) in cash, we have used the treasury method for determining dilution in the diluted earnings per share computation. During the three months ended June 30, 2014, the average price of our common stock exceeded the effective conversion price of the 2017 Convertible Notes, and therefore, such notes were dilutive for the three and six months ended June 30, 2014. For the prior year periods presented, the average price of our common stock was less than the effective conversion price for such notes, resulting in no dilutive effect on the diluted earnings per share computation for such periods. For all periods presented, the average price of our common stock was less than the strike price of the Sold Warrants (as defined in </t>
    </r>
    <r>
      <rPr>
        <b/>
        <sz val="11"/>
        <color theme="1"/>
        <rFont val="Calibri"/>
        <family val="2"/>
        <scheme val="minor"/>
      </rPr>
      <t>Note 5 – Long-Term Debt</t>
    </r>
    <r>
      <rPr>
        <sz val="11"/>
        <color theme="1"/>
        <rFont val="Calibri"/>
        <family val="2"/>
        <scheme val="minor"/>
      </rPr>
      <t>) and therefore, such warrants were not dilutive for such periods. Based on the terms of the Purchased Call Options (as defined in </t>
    </r>
    <r>
      <rPr>
        <b/>
        <sz val="11"/>
        <color theme="1"/>
        <rFont val="Calibri"/>
        <family val="2"/>
        <scheme val="minor"/>
      </rPr>
      <t>Note 5 – Long-Term Debt</t>
    </r>
    <r>
      <rPr>
        <sz val="11"/>
        <color theme="1"/>
        <rFont val="Calibri"/>
        <family val="2"/>
        <scheme val="minor"/>
      </rPr>
      <t>), such call options are antidilutive and therefore, were not included in the calculation of diluted earnings per share.</t>
    </r>
  </si>
  <si>
    <t>Fair Value of Financial Instruments</t>
  </si>
  <si>
    <t>Earnings Per Share (Tables)</t>
  </si>
  <si>
    <t>Calculation of Basic and Diluted Weighted Average Shares Outstanding Earnings Per Share</t>
  </si>
  <si>
    <t>Derivative Instruments and Hedging Activities (Tables)</t>
  </si>
  <si>
    <t>Hedging Positions</t>
  </si>
  <si>
    <t>Location and Fair Value Amounts of Derivative Instruments Reported in Balance Sheet</t>
  </si>
  <si>
    <t>Before Tax Effect of Derivative Instruments in Statement of Income</t>
  </si>
  <si>
    <t>Location and Fair Value Amounts of Derivative Instruments Not Qualifying as Hedging Instruments Reported in Balance Sheet</t>
  </si>
  <si>
    <t>Gains or Losses Related to Changes in Fair Value and Cash Settlements on Derivatives Not Qualifying as Hedging Instruments</t>
  </si>
  <si>
    <t>Impact of Rights of Offset Associated with Recognized Assets and Liabilities</t>
  </si>
  <si>
    <t>The following presents the potential impact of the rights of offset associated with our recognized assets and liabilities at June 30, 2014 (in millions):</t>
  </si>
  <si>
    <t>Long-Term Debt (Tables)</t>
  </si>
  <si>
    <t>Asset Retirement Obligations (Tables)</t>
  </si>
  <si>
    <t>Changes in Asset Retirement Obligations</t>
  </si>
  <si>
    <t>Fair Value Measurements (Tables)</t>
  </si>
  <si>
    <t>Schedule of Assets And Liabilities Measured at Fair Value Recurring Basis</t>
  </si>
  <si>
    <t>Accumulated Other Comprehensive Income (Loss) (Tables)</t>
  </si>
  <si>
    <t>Schedule of Changes In Accumulated Other Comprehensive Income Loss</t>
  </si>
  <si>
    <t>Guarantor Financial Statements (Tables)</t>
  </si>
  <si>
    <t>Condensed Consolidating Balance Sheet</t>
  </si>
  <si>
    <t>Condensed Consolidating Statement of Income</t>
  </si>
  <si>
    <t>Condensed Consolidating Statement of Cash Flows</t>
  </si>
  <si>
    <t>Net payments for share based compensation</t>
  </si>
  <si>
    <t>Earnings Per Share - Calculation of Basic and Diluted Weighted Average Shares Outstanding and Earnings Per Share (Detail) (USD $)</t>
  </si>
  <si>
    <t>Earnings Per Share - Additional Information (Detail)</t>
  </si>
  <si>
    <t>1 Months Ended</t>
  </si>
  <si>
    <t>1.75% Senior Convertible Notes due 2017 [Member]</t>
  </si>
  <si>
    <t>IPO [Member]</t>
  </si>
  <si>
    <t>Weighted Average Shares Used In Computing Earnings Per Share [Line Items]</t>
  </si>
  <si>
    <t>Antidilutive stock options outstanding</t>
  </si>
  <si>
    <t>Shares of common stock issued upon vesting of restricted stock</t>
  </si>
  <si>
    <t>Common stock issued</t>
  </si>
  <si>
    <t>Interest rate</t>
  </si>
  <si>
    <t>Common Stock Offering - Additional Information (Detail) (USD $)</t>
  </si>
  <si>
    <t>In Thousands, except Share data, unless otherwise specified</t>
  </si>
  <si>
    <t>Subsidiary, Sale of Stock [Line Items]</t>
  </si>
  <si>
    <t>Price of common stock</t>
  </si>
  <si>
    <t>Net proceeds of stock after deducting underwriting discount</t>
  </si>
  <si>
    <t>Derivative Instruments and Hedging Activities - Additional Information (Detail) (USD $)</t>
  </si>
  <si>
    <t>5 Months Ended</t>
  </si>
  <si>
    <t>12 Months Ended</t>
  </si>
  <si>
    <t>Cash Flow Hedges [Member]</t>
  </si>
  <si>
    <t>Accumulated other comprehensive loss [Member]</t>
  </si>
  <si>
    <t>Dec. 31, 2014</t>
  </si>
  <si>
    <t>Scenario, Forecast [Member]</t>
  </si>
  <si>
    <t>Natural Gas [Member]</t>
  </si>
  <si>
    <t>Contract</t>
  </si>
  <si>
    <t>Dec. 31, 2015</t>
  </si>
  <si>
    <t>Derivative Instruments, Gain (Loss) [Line Items]</t>
  </si>
  <si>
    <t>Maximum correlation between price of oil &amp; natural gas in market and underlying price basis indicative in the derivative contract</t>
  </si>
  <si>
    <t>Number of Contracts no longer qualifying as cash flow hedges</t>
  </si>
  <si>
    <t>Derivative expense</t>
  </si>
  <si>
    <t>Accumulated other comprehensive loss, to be reclassified into earnings in the next twelve months</t>
  </si>
  <si>
    <t>Derivative Instruments and Hedging Activities - Hedging Positions (Detail)</t>
  </si>
  <si>
    <t>MBbls</t>
  </si>
  <si>
    <t>Oil [Member] | 2014 Hedging Position One [Member]</t>
  </si>
  <si>
    <t>Derivatives, Fair Value [Line Items]</t>
  </si>
  <si>
    <t>Daily Volume</t>
  </si>
  <si>
    <t>Swap Price</t>
  </si>
  <si>
    <t>Oil [Member] | 2014 Hedging Position Two [Member]</t>
  </si>
  <si>
    <t>Oil [Member] | 2014 Hedging Position Three [Member]</t>
  </si>
  <si>
    <t>Oil [Member] | 2014 Hedging Position Four [Member]</t>
  </si>
  <si>
    <t>Oil [Member] | 2014 Hedging Position Five [Member]</t>
  </si>
  <si>
    <t>Oil [Member] | 2014 Hedging Position Six [Member]</t>
  </si>
  <si>
    <t>Oil [Member] | 2014 Hedging Position Seven [Member]</t>
  </si>
  <si>
    <t>Oil [Member] | 2014 Hedging Position Eight [Member]</t>
  </si>
  <si>
    <t>Oil [Member] | 2014 Hedging Position Nine [Member]</t>
  </si>
  <si>
    <t>Oil [Member] | 2014 Hedging Position Ten [Member]</t>
  </si>
  <si>
    <t>Oil [Member] | 2015 Hedging Position One [Member]</t>
  </si>
  <si>
    <t>Oil [Member] | 2015 Hedging Position Two [Member]</t>
  </si>
  <si>
    <t>Oil [Member] | 2015 Hedging Position Three [Member]</t>
  </si>
  <si>
    <t>Oil [Member] | 2015 Hedging Position Four [Member]</t>
  </si>
  <si>
    <t>Oil [Member] | 2015 Hedging Position Five [Member]</t>
  </si>
  <si>
    <t>Oil [Member] | 2015 Hedging Position Six [Member]</t>
  </si>
  <si>
    <t>Oil [Member] | Two Thousand Fifteen Hedging Position Seven [Member]</t>
  </si>
  <si>
    <t>Oil [Member] | Two Thousand Fifteen Hedging Position Eight [Member]</t>
  </si>
  <si>
    <t>Natural Gas [Member] | 2014 Hedging Position One [Member]</t>
  </si>
  <si>
    <t>Natural Gas [Member] | 2014 Hedging Position Two [Member]</t>
  </si>
  <si>
    <t>Natural Gas [Member] | 2014 Hedging Position Three [Member]</t>
  </si>
  <si>
    <t>Natural Gas [Member] | 2014 Hedging Position Four [Member]</t>
  </si>
  <si>
    <t>Natural Gas [Member] | 2014 Hedging Position Five [Member]</t>
  </si>
  <si>
    <t>Natural Gas [Member] | 2014 Hedging Position Six [Member]</t>
  </si>
  <si>
    <t>Natural Gas [Member] | 2014 Hedging Position Seven [Member]</t>
  </si>
  <si>
    <t>Natural Gas [Member] | 2015 Hedging Position One [Member]</t>
  </si>
  <si>
    <t>Natural Gas [Member] | 2015 Hedging Position Two [Member]</t>
  </si>
  <si>
    <t>Natural Gas [Member] | 2015 Hedging Position Three [Member]</t>
  </si>
  <si>
    <t>Natural Gas [Member] | 2015 Hedging Position Four [Member]</t>
  </si>
  <si>
    <t>Natural Gas [Member] | 2015 Hedging Position Five [Member]</t>
  </si>
  <si>
    <t>Natural Gas [Member] | 2015 Hedging Position Six [Member]</t>
  </si>
  <si>
    <t>Natural Gas [Member] | 2016 Hedging Position One [Member]</t>
  </si>
  <si>
    <t>Natural Gas [Member] | 2016 Hedging Position Two [Member]</t>
  </si>
  <si>
    <t>Derivative Instruments and Hedging Activities - Location and Fair Value Amounts of Derivative Instruments Reported in Balance Sheet (Detail) (Commodity Contracts [Member], USD $)</t>
  </si>
  <si>
    <t>In Millions, unless otherwise specified</t>
  </si>
  <si>
    <t>Fair Value of Derivative Instruments, Assets</t>
  </si>
  <si>
    <t>Fair Value of Derivative Instruments, Liabilities</t>
  </si>
  <si>
    <t>Current Asset [Member]</t>
  </si>
  <si>
    <t>Long-term assets [Member]</t>
  </si>
  <si>
    <t>Current liabilities [Member]</t>
  </si>
  <si>
    <t>Long-term liabilities [Member]</t>
  </si>
  <si>
    <t>Derivative Instruments and Hedging Activities - Before Tax Effect of Derivative Instruments in Statement of Income (Detail) (Cash Flow Hedging [Member], USD $)</t>
  </si>
  <si>
    <t>Derivative Instruments, Gain Recognized in Other Comprehensive Income (Loss), Effective Portion, Net, Total</t>
  </si>
  <si>
    <t>Derivative Instruments, Gain (Loss) Reclassified from Accumulated OCI into Income, Effective Portion, Net, Total</t>
  </si>
  <si>
    <t>Derivative Instruments, Gain (Loss) Recognized in Income, Ineffective Portion and Amount Excluded from Effectiveness Testing, Net, Total</t>
  </si>
  <si>
    <t>Commodity Contracts [Member]</t>
  </si>
  <si>
    <t>Derivative income (expense), net [Member]</t>
  </si>
  <si>
    <t>Operating revenue - oil/gas production [Member]</t>
  </si>
  <si>
    <t>Derivative Instruments and Hedging Activities - Before Tax Effect of Derivative Instruments in Statement of Income (Parenthetical) (Detail) (USD $)</t>
  </si>
  <si>
    <t>Decrease/increase in oil revenue owing to effective hedging contracts</t>
  </si>
  <si>
    <t>Decrease/increase in gas revenue owing to effective hedging contracts</t>
  </si>
  <si>
    <t>Derivative Instruments and Hedging Activities - Location and Fair Value Amounts of Derivative Instruments Not Qualifying as Hedging Instruments Reported in Balance Sheet (Detail) (Commodity Contracts [Member], Current liabilities [Member], USD $)</t>
  </si>
  <si>
    <t>Commodity Contracts [Member] | Current liabilities [Member]</t>
  </si>
  <si>
    <t>Fair Value of Derivative Instruments</t>
  </si>
  <si>
    <t>Derivative Instruments and Hedging Activities - Gains or Losses Related to Changes in Fair Value and Cash Settlements on Derivatives Not Qualifying as Hedging Instruments (Detail) (Commodity Contracts [Member], USD $)</t>
  </si>
  <si>
    <t>Cash settlements on Derivative Instruments not Qualifying Hedges</t>
  </si>
  <si>
    <t>Change in fair value on Derivative Instruments not Qualifying Hedges</t>
  </si>
  <si>
    <t>Total losses on Derivative Instruments not Qualifying Hedges</t>
  </si>
  <si>
    <t>Derivative Instruments and Hedging Activities - Impact of Rights of Offset Associated with Recognized Assets and Liabilities (Detail) (USD $)</t>
  </si>
  <si>
    <t>Derivative Instruments And Hedging Activities [Line Items]</t>
  </si>
  <si>
    <t>Fair Value of Derivative Instruments, Assets Without Netting</t>
  </si>
  <si>
    <t>Fair Value of Derivative Instruments, Assets With Effects of Netting</t>
  </si>
  <si>
    <t>Fair Value of Derivative Instruments, Assets Effect of Netting</t>
  </si>
  <si>
    <t>Fair Value of Derivative Instruments, Liabilities With Effects of Netting</t>
  </si>
  <si>
    <t>Fair Value of Derivative Instruments, Liabilities Without Netting</t>
  </si>
  <si>
    <t>Fair Value of Derivative Instruments, Liabilities Effect of Netting</t>
  </si>
  <si>
    <t>Long-Term Debt - Long-Term Debt (Detail) (USD $)</t>
  </si>
  <si>
    <t>Debt Instrument [Line Items]</t>
  </si>
  <si>
    <t>7.5% Senior Notes due 2022 [Member]</t>
  </si>
  <si>
    <t>Bank debt [Member]</t>
  </si>
  <si>
    <t>Long-Term Debt - Long-Term Debt (Parenthetical) (Detail)</t>
  </si>
  <si>
    <t>Long-Term Debt - Additional Information (Detail) (USD $)</t>
  </si>
  <si>
    <t>Letter of Credit [Member]</t>
  </si>
  <si>
    <t>Minimum [Member]</t>
  </si>
  <si>
    <t>Maximum [Member]</t>
  </si>
  <si>
    <t>Subsequent Event [Member]</t>
  </si>
  <si>
    <t>Jun. 24, 2014</t>
  </si>
  <si>
    <t>Mar. 06, 2012</t>
  </si>
  <si>
    <t>Credit facility initial date</t>
  </si>
  <si>
    <t>Redetermined base borrowing and credit facility</t>
  </si>
  <si>
    <t>Maturity of new credit facility if note issue under 2004 indenture are retired on or before April 15, 2014</t>
  </si>
  <si>
    <t>Initial bank and availability under facility</t>
  </si>
  <si>
    <t>Additional borrowing from the previous base</t>
  </si>
  <si>
    <t>Outstanding borrowing under bank credit facility</t>
  </si>
  <si>
    <t>Oil and gas reserve as proportion of discounted present value of future net cash flow, for mortgage</t>
  </si>
  <si>
    <t>'80</t>
  </si>
  <si>
    <t>Percentage of borrowing base utilization</t>
  </si>
  <si>
    <t>Aggregate principal amount of Senior Subordinated Notes</t>
  </si>
  <si>
    <t>Initial conversion rate of convertible note 2017</t>
  </si>
  <si>
    <t>'An initial conversion rate of 23.4449 shares of our common stock per $1,000 principal amount of 2017 Convertible Notes,</t>
  </si>
  <si>
    <t>Initial conversion rate of common stock</t>
  </si>
  <si>
    <t>Principal amount of 2017 convertible notes</t>
  </si>
  <si>
    <t>Initial conversion price of convertible note 2017</t>
  </si>
  <si>
    <t>Closing share price</t>
  </si>
  <si>
    <t>Payment for call option</t>
  </si>
  <si>
    <t>Anti-dilution adjustments for purchases of call option</t>
  </si>
  <si>
    <t>Strike price per share</t>
  </si>
  <si>
    <t>Proceeds from sale of warrants</t>
  </si>
  <si>
    <t>Liability component of convertible note</t>
  </si>
  <si>
    <t>Interest expense related to amortization of discount</t>
  </si>
  <si>
    <t>Amortization of deferred financing costs</t>
  </si>
  <si>
    <t>Interest expense related to contractual interest coupon of convertible notes</t>
  </si>
  <si>
    <t>Asset Retirement Obligations - Changes in Asset Retirement Obligations (Detail) (USD $)</t>
  </si>
  <si>
    <t>Divestitures - Additional Information (Detail) (USD $)</t>
  </si>
  <si>
    <t>0 Months Ended</t>
  </si>
  <si>
    <t>Jan. 16, 2014</t>
  </si>
  <si>
    <t>Cut Off and Clovelly Fields [Member]</t>
  </si>
  <si>
    <t>Jan. 31, 2014</t>
  </si>
  <si>
    <t>Hatch Point Field [Member]</t>
  </si>
  <si>
    <t>Income Statement, Balance Sheet and Additional Disclosures by Disposal Groups, Including Discontinued Operations [Line Items]</t>
  </si>
  <si>
    <t>Sale of interest cash consideration</t>
  </si>
  <si>
    <t>Estimates asset retirement obligations</t>
  </si>
  <si>
    <t>Gain or loss recognized from the sale of interest</t>
  </si>
  <si>
    <t>Fair Value Measurements - Assets and Liabilities Measured at Fair Value on Recurring Basis (Detail) (USD $)</t>
  </si>
  <si>
    <t>Fair Value, Assets and Liabilities Measured on Recurring and Nonrecurring Basis [Line Items]</t>
  </si>
  <si>
    <t>Assets, Fair Value, Total</t>
  </si>
  <si>
    <t>Liabilities, Fair Value, Total</t>
  </si>
  <si>
    <t>Derivative contracts [Member]</t>
  </si>
  <si>
    <t>Derivative Assets, Fair Value</t>
  </si>
  <si>
    <t>Derivative Liabilities, Fair Value</t>
  </si>
  <si>
    <t>Quoted Prices in Active Markets for Identical Assets (Level 1) [Member]</t>
  </si>
  <si>
    <t>Quoted Prices in Active Markets for Identical Assets (Level 1) [Member] | Derivative contracts [Member]</t>
  </si>
  <si>
    <t>Significant Other Observable Inputs (Level 2) [Member]</t>
  </si>
  <si>
    <t>Significant Other Observable Inputs (Level 2) [Member] | Derivative contracts [Member]</t>
  </si>
  <si>
    <t>Significant Unobservable Inputs (Level 3) [Member]</t>
  </si>
  <si>
    <t>Significant Unobservable Inputs (Level 3) [Member] | Derivative contracts [Member]</t>
  </si>
  <si>
    <t>Fair Value Measurements - Additional Information (Detail) (USD $)</t>
  </si>
  <si>
    <t>Convertible Notes Due 2017 [Member]</t>
  </si>
  <si>
    <t>Fair value of Convertible Notes</t>
  </si>
  <si>
    <t>Fair value of Notes</t>
  </si>
  <si>
    <t>Accumulated Other Comprehensive Income (Loss) - Schedule of Changes In Accumulated Other Comprehensive Income Loss (Detail) (USD $)</t>
  </si>
  <si>
    <t>Accumulated Other Comprehensive Income (Loss) [Line Items]</t>
  </si>
  <si>
    <t>Reclassification out of Accumulated Other Comprehensive Income [Member]</t>
  </si>
  <si>
    <t>Cash Flow Hedges [Member] | Reclassification out of Accumulated Other Comprehensive Income [Member]</t>
  </si>
  <si>
    <t>Foreign Currency Items [Member]</t>
  </si>
  <si>
    <t>Investment in Oil and Gas Properties - Additional Information (Detail) (USD $)</t>
  </si>
  <si>
    <t>Oil and Gas In Process Activities [Line Items]</t>
  </si>
  <si>
    <t>Capital expenditures related to oil and gas property investments</t>
  </si>
  <si>
    <t>Canada [Member]</t>
  </si>
  <si>
    <t>Commitments and Contingencies - Additional Information (Detail) (USD $)</t>
  </si>
  <si>
    <t>acre</t>
  </si>
  <si>
    <t>Legal settlement</t>
  </si>
  <si>
    <t>Net mineral acres</t>
  </si>
  <si>
    <t>Subsequent Events - Additional Information (Detail) (USD $)</t>
  </si>
  <si>
    <t>Jul. 31, 2014</t>
  </si>
  <si>
    <t>GOM Conventional Shelf [Member]</t>
  </si>
  <si>
    <t>Subsequent Event [Line Items]</t>
  </si>
  <si>
    <t>Cash consideration received on sale of interest</t>
  </si>
  <si>
    <t>Percentage of estimated proved oil and natural gas reserves</t>
  </si>
  <si>
    <t>Guarantor Financial Statements - Condensed Consolidating Balance Sheet (Detail) (USD $)</t>
  </si>
  <si>
    <t>Parent [Member]</t>
  </si>
  <si>
    <t>Guarantor Subsidiary [Member]</t>
  </si>
  <si>
    <t>Non-Guarantor Subsidiaries [Member]</t>
  </si>
  <si>
    <t>Consolidation, Eliminations [Member]</t>
  </si>
  <si>
    <t>Guarantor Financial Statements - Condensed Consolidating Statement of Income (Detail) (USD $)</t>
  </si>
  <si>
    <t>Guarantor Financial Statements - Condensed Consolidating Statement of Cash Flows (Detail) (USD $)</t>
  </si>
  <si>
    <t>(Increase) decrease in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18"/>
      <color rgb="FF000000"/>
      <name val="Calibri"/>
      <family val="2"/>
      <scheme val="minor"/>
    </font>
    <font>
      <b/>
      <i/>
      <sz val="10"/>
      <color rgb="FF000000"/>
      <name val="Calibri"/>
      <family val="2"/>
      <scheme val="minor"/>
    </font>
    <font>
      <b/>
      <u/>
      <sz val="11"/>
      <color theme="1"/>
      <name val="Calibri"/>
      <family val="2"/>
      <scheme val="minor"/>
    </font>
    <font>
      <sz val="8"/>
      <color rgb="FF000000"/>
      <name val="Calibri"/>
      <family val="2"/>
      <scheme val="minor"/>
    </font>
    <font>
      <i/>
      <sz val="11"/>
      <color theme="1"/>
      <name val="Calibri"/>
      <family val="2"/>
      <scheme val="minor"/>
    </font>
    <font>
      <vertAlign val="subscript"/>
      <sz val="11"/>
      <color theme="1"/>
      <name val="Calibri"/>
      <family val="2"/>
      <scheme val="minor"/>
    </font>
    <font>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22" fillId="0" borderId="0" xfId="0" applyFont="1" applyAlignment="1">
      <alignment vertical="top"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3" fillId="0" borderId="12" xfId="0" applyFont="1" applyBorder="1" applyAlignment="1">
      <alignment wrapText="1"/>
    </xf>
    <xf numFmtId="0" fontId="24" fillId="0" borderId="0" xfId="0" applyFont="1" applyAlignment="1">
      <alignment wrapText="1"/>
    </xf>
    <xf numFmtId="0" fontId="0" fillId="33" borderId="0" xfId="0" applyFill="1" applyAlignment="1">
      <alignment horizontal="right" wrapText="1"/>
    </xf>
    <xf numFmtId="0" fontId="16" fillId="33" borderId="0" xfId="0" applyFont="1" applyFill="1"/>
    <xf numFmtId="0" fontId="0" fillId="33" borderId="0" xfId="0" applyFill="1" applyAlignment="1">
      <alignment horizontal="right"/>
    </xf>
    <xf numFmtId="0" fontId="16" fillId="33" borderId="0" xfId="0" applyFont="1" applyFill="1" applyAlignment="1">
      <alignment horizontal="right"/>
    </xf>
    <xf numFmtId="3" fontId="0" fillId="0" borderId="0" xfId="0" applyNumberForma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0" fillId="0" borderId="0" xfId="0" applyAlignment="1">
      <alignment horizontal="center"/>
    </xf>
    <xf numFmtId="0" fontId="0" fillId="0" borderId="10" xfId="0" applyBorder="1" applyAlignment="1">
      <alignment horizontal="center"/>
    </xf>
    <xf numFmtId="0" fontId="16" fillId="0" borderId="0" xfId="0" applyFont="1" applyAlignment="1">
      <alignment horizontal="center"/>
    </xf>
    <xf numFmtId="0" fontId="0" fillId="0" borderId="10" xfId="0" applyBorder="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23" fillId="0" borderId="0" xfId="0" applyFont="1" applyAlignment="1">
      <alignment wrapText="1"/>
    </xf>
    <xf numFmtId="0" fontId="0" fillId="0" borderId="0" xfId="0" applyAlignment="1">
      <alignment horizontal="center"/>
    </xf>
    <xf numFmtId="0" fontId="0" fillId="0" borderId="10" xfId="0" applyBorder="1" applyAlignment="1">
      <alignment horizontal="center" wrapText="1"/>
    </xf>
    <xf numFmtId="0" fontId="26" fillId="0" borderId="0" xfId="0" applyFont="1" applyAlignment="1">
      <alignment vertical="top" wrapText="1"/>
    </xf>
    <xf numFmtId="0" fontId="0" fillId="0" borderId="0" xfId="0" applyAlignment="1">
      <alignment horizontal="right"/>
    </xf>
    <xf numFmtId="0" fontId="16" fillId="0" borderId="0" xfId="0" applyFont="1"/>
    <xf numFmtId="0" fontId="16" fillId="0" borderId="11" xfId="0" applyFont="1" applyBorder="1"/>
    <xf numFmtId="0" fontId="16" fillId="0" borderId="11" xfId="0" applyFont="1" applyBorder="1" applyAlignment="1">
      <alignment horizontal="center"/>
    </xf>
    <xf numFmtId="0" fontId="25" fillId="0" borderId="0" xfId="0" applyFont="1" applyAlignment="1">
      <alignment wrapText="1"/>
    </xf>
    <xf numFmtId="0" fontId="27" fillId="0" borderId="0" xfId="0" applyFont="1" applyAlignment="1">
      <alignment wrapText="1"/>
    </xf>
    <xf numFmtId="4" fontId="0" fillId="0" borderId="0" xfId="0" applyNumberFormat="1" applyAlignment="1">
      <alignment horizontal="right" wrapText="1"/>
    </xf>
    <xf numFmtId="0" fontId="28" fillId="0" borderId="0" xfId="0" applyFont="1" applyAlignment="1">
      <alignment wrapText="1"/>
    </xf>
    <xf numFmtId="0" fontId="0" fillId="0" borderId="11" xfId="0" applyBorder="1" applyAlignment="1">
      <alignment horizontal="center" wrapText="1"/>
    </xf>
    <xf numFmtId="0" fontId="29" fillId="33" borderId="0" xfId="0" applyFont="1" applyFill="1" applyAlignment="1">
      <alignment vertical="top" wrapText="1"/>
    </xf>
    <xf numFmtId="0" fontId="29" fillId="0" borderId="0" xfId="0" applyFont="1" applyAlignment="1">
      <alignment vertical="top" wrapText="1"/>
    </xf>
    <xf numFmtId="0" fontId="31" fillId="33" borderId="0" xfId="0" applyFont="1" applyFill="1" applyAlignment="1">
      <alignment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0" fontId="33" fillId="0" borderId="0" xfId="0" applyFont="1" applyAlignment="1">
      <alignment wrapText="1"/>
    </xf>
    <xf numFmtId="0" fontId="33" fillId="0" borderId="0" xfId="0" applyFont="1"/>
    <xf numFmtId="0" fontId="34"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0" fontId="33" fillId="0" borderId="0" xfId="0" applyFont="1" applyAlignment="1">
      <alignment horizontal="right" wrapText="1"/>
    </xf>
    <xf numFmtId="0" fontId="33" fillId="33" borderId="0" xfId="0" applyFont="1" applyFill="1" applyAlignment="1">
      <alignment horizontal="right"/>
    </xf>
    <xf numFmtId="0" fontId="36" fillId="0" borderId="0" xfId="0" applyFont="1" applyAlignment="1">
      <alignment wrapText="1"/>
    </xf>
    <xf numFmtId="0" fontId="36" fillId="0" borderId="11" xfId="0" applyFont="1" applyBorder="1" applyAlignment="1">
      <alignment wrapText="1"/>
    </xf>
    <xf numFmtId="4" fontId="33" fillId="0" borderId="0" xfId="0" applyNumberFormat="1" applyFont="1" applyAlignment="1">
      <alignment horizontal="right" wrapText="1"/>
    </xf>
    <xf numFmtId="0" fontId="36" fillId="0" borderId="12" xfId="0" applyFont="1" applyBorder="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4" fillId="0" borderId="0" xfId="0" applyFont="1" applyAlignment="1">
      <alignment horizontal="center" wrapText="1"/>
    </xf>
    <xf numFmtId="0" fontId="33"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56181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3"/>
  <sheetViews>
    <sheetView showGridLines="0" workbookViewId="0"/>
  </sheetViews>
  <sheetFormatPr defaultRowHeight="15" x14ac:dyDescent="0.25"/>
  <cols>
    <col min="1" max="4" width="36.5703125" bestFit="1" customWidth="1"/>
    <col min="5" max="5" width="23.140625" customWidth="1"/>
    <col min="6" max="7" width="14" customWidth="1"/>
    <col min="8" max="8" width="9.28515625" customWidth="1"/>
    <col min="9" max="9" width="21.140625" customWidth="1"/>
    <col min="10" max="10" width="36.5703125" bestFit="1" customWidth="1"/>
    <col min="11" max="11" width="6.42578125" customWidth="1"/>
    <col min="12" max="12" width="36.5703125" customWidth="1"/>
    <col min="13" max="13" width="19.7109375" customWidth="1"/>
    <col min="14" max="14" width="14" customWidth="1"/>
    <col min="15" max="15" width="17.7109375" customWidth="1"/>
    <col min="16" max="16" width="7.42578125" customWidth="1"/>
    <col min="17" max="17" width="21.140625" customWidth="1"/>
    <col min="18" max="18" width="6.7109375" customWidth="1"/>
    <col min="19" max="19" width="17.7109375" customWidth="1"/>
    <col min="20" max="21" width="6.42578125" customWidth="1"/>
    <col min="22" max="22" width="36.5703125" customWidth="1"/>
    <col min="23" max="23" width="6.42578125" customWidth="1"/>
    <col min="24" max="24" width="9.28515625" customWidth="1"/>
    <col min="25" max="25" width="14" customWidth="1"/>
    <col min="26" max="26" width="7.42578125" customWidth="1"/>
    <col min="27" max="27" width="32.7109375" customWidth="1"/>
    <col min="28" max="28" width="6.7109375" customWidth="1"/>
    <col min="29" max="29" width="14" customWidth="1"/>
    <col min="30" max="30" width="17.140625" customWidth="1"/>
  </cols>
  <sheetData>
    <row r="1" spans="1:30" ht="15" customHeight="1" x14ac:dyDescent="0.25">
      <c r="A1" s="8" t="s">
        <v>1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8" t="s">
        <v>19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9" t="s">
        <v>197</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25.5" customHeight="1" x14ac:dyDescent="0.25">
      <c r="A10" s="12"/>
      <c r="B10" s="39" t="s">
        <v>198</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25.5" customHeight="1" x14ac:dyDescent="0.25">
      <c r="A12" s="12"/>
      <c r="B12" s="39" t="s">
        <v>199</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39" t="s">
        <v>200</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75"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18" x14ac:dyDescent="0.25">
      <c r="A17" s="12"/>
      <c r="B17" s="5"/>
      <c r="C17" s="5"/>
      <c r="D17" s="5"/>
      <c r="E17" s="5"/>
      <c r="F17" s="5"/>
      <c r="G17" s="5"/>
      <c r="H17" s="5"/>
      <c r="I17" s="5"/>
      <c r="J17" s="5"/>
      <c r="K17" s="5"/>
      <c r="L17" s="5"/>
      <c r="M17" s="5"/>
      <c r="N17" s="5"/>
      <c r="O17" s="5"/>
      <c r="P17" s="5"/>
      <c r="Q17" s="5"/>
      <c r="R17" s="5"/>
    </row>
    <row r="18" spans="1:18" ht="15.75" thickBot="1" x14ac:dyDescent="0.3">
      <c r="A18" s="12"/>
      <c r="B18" s="5"/>
      <c r="C18" s="5" t="s">
        <v>162</v>
      </c>
      <c r="D18" s="35" t="s">
        <v>201</v>
      </c>
      <c r="E18" s="35"/>
      <c r="F18" s="35"/>
      <c r="G18" s="35"/>
      <c r="H18" s="35"/>
      <c r="I18" s="35"/>
      <c r="J18" s="35"/>
      <c r="K18" s="35"/>
      <c r="L18" s="35"/>
      <c r="M18" s="35"/>
      <c r="N18" s="35"/>
      <c r="O18" s="35"/>
      <c r="P18" s="35"/>
      <c r="Q18" s="35"/>
      <c r="R18" s="5"/>
    </row>
    <row r="19" spans="1:18" ht="15.75" thickBot="1" x14ac:dyDescent="0.3">
      <c r="A19" s="12"/>
      <c r="B19" s="5"/>
      <c r="C19" s="5" t="s">
        <v>162</v>
      </c>
      <c r="D19" s="36" t="s">
        <v>202</v>
      </c>
      <c r="E19" s="36"/>
      <c r="F19" s="36"/>
      <c r="G19" s="36"/>
      <c r="H19" s="36"/>
      <c r="I19" s="36"/>
      <c r="J19" s="5"/>
      <c r="K19" s="5" t="s">
        <v>162</v>
      </c>
      <c r="L19" s="36" t="s">
        <v>203</v>
      </c>
      <c r="M19" s="36"/>
      <c r="N19" s="36"/>
      <c r="O19" s="36"/>
      <c r="P19" s="36"/>
      <c r="Q19" s="36"/>
      <c r="R19" s="5"/>
    </row>
    <row r="20" spans="1:18" ht="15" customHeight="1" x14ac:dyDescent="0.25">
      <c r="A20" s="12"/>
      <c r="B20" s="11"/>
      <c r="C20" s="11" t="s">
        <v>162</v>
      </c>
      <c r="D20" s="41" t="s">
        <v>204</v>
      </c>
      <c r="E20" s="41"/>
      <c r="F20" s="42"/>
      <c r="G20" s="42"/>
      <c r="H20" s="41" t="s">
        <v>206</v>
      </c>
      <c r="I20" s="41"/>
      <c r="J20" s="11"/>
      <c r="K20" s="11" t="s">
        <v>162</v>
      </c>
      <c r="L20" s="41" t="s">
        <v>204</v>
      </c>
      <c r="M20" s="41"/>
      <c r="N20" s="42"/>
      <c r="O20" s="42"/>
      <c r="P20" s="41" t="s">
        <v>206</v>
      </c>
      <c r="Q20" s="41"/>
      <c r="R20" s="11"/>
    </row>
    <row r="21" spans="1:18" ht="15.75" thickBot="1" x14ac:dyDescent="0.3">
      <c r="A21" s="12"/>
      <c r="B21" s="11"/>
      <c r="C21" s="11"/>
      <c r="D21" s="35" t="s">
        <v>205</v>
      </c>
      <c r="E21" s="35"/>
      <c r="F21" s="11"/>
      <c r="G21" s="11"/>
      <c r="H21" s="35" t="s">
        <v>207</v>
      </c>
      <c r="I21" s="35"/>
      <c r="J21" s="11"/>
      <c r="K21" s="11"/>
      <c r="L21" s="35" t="s">
        <v>208</v>
      </c>
      <c r="M21" s="35"/>
      <c r="N21" s="11"/>
      <c r="O21" s="11"/>
      <c r="P21" s="35" t="s">
        <v>207</v>
      </c>
      <c r="Q21" s="35"/>
      <c r="R21" s="11"/>
    </row>
    <row r="22" spans="1:18" x14ac:dyDescent="0.25">
      <c r="A22" s="12"/>
      <c r="B22" s="17">
        <v>2014</v>
      </c>
      <c r="C22" s="19" t="s">
        <v>162</v>
      </c>
      <c r="D22" s="19"/>
      <c r="E22" s="21">
        <v>10000</v>
      </c>
      <c r="F22" s="22" t="s">
        <v>162</v>
      </c>
      <c r="G22" s="19"/>
      <c r="H22" s="19"/>
      <c r="I22" s="29">
        <v>4</v>
      </c>
      <c r="J22" s="22" t="s">
        <v>162</v>
      </c>
      <c r="K22" s="19" t="s">
        <v>162</v>
      </c>
      <c r="L22" s="19"/>
      <c r="M22" s="21">
        <v>1000</v>
      </c>
      <c r="N22" s="22" t="s">
        <v>162</v>
      </c>
      <c r="O22" s="19"/>
      <c r="P22" s="19"/>
      <c r="Q22" s="29">
        <v>90.06</v>
      </c>
      <c r="R22" s="22" t="s">
        <v>162</v>
      </c>
    </row>
    <row r="23" spans="1:18" x14ac:dyDescent="0.25">
      <c r="A23" s="12"/>
      <c r="B23" s="3">
        <v>2014</v>
      </c>
      <c r="C23" s="5" t="s">
        <v>162</v>
      </c>
      <c r="D23" s="5"/>
      <c r="E23" s="33">
        <v>10000</v>
      </c>
      <c r="F23" t="s">
        <v>162</v>
      </c>
      <c r="G23" s="5"/>
      <c r="H23" s="5"/>
      <c r="I23" s="23">
        <v>4.04</v>
      </c>
      <c r="J23" t="s">
        <v>162</v>
      </c>
      <c r="K23" s="5" t="s">
        <v>162</v>
      </c>
      <c r="L23" s="5"/>
      <c r="M23" s="33">
        <v>1000</v>
      </c>
      <c r="N23" t="s">
        <v>209</v>
      </c>
      <c r="O23" s="5"/>
      <c r="P23" s="5"/>
      <c r="Q23" s="23">
        <v>90.25</v>
      </c>
      <c r="R23" t="s">
        <v>162</v>
      </c>
    </row>
    <row r="24" spans="1:18" x14ac:dyDescent="0.25">
      <c r="A24" s="12"/>
      <c r="B24" s="17">
        <v>2014</v>
      </c>
      <c r="C24" s="19" t="s">
        <v>162</v>
      </c>
      <c r="D24" s="19"/>
      <c r="E24" s="21">
        <v>10000</v>
      </c>
      <c r="F24" s="22" t="s">
        <v>162</v>
      </c>
      <c r="G24" s="19"/>
      <c r="H24" s="19"/>
      <c r="I24" s="29">
        <v>4.1050000000000004</v>
      </c>
      <c r="J24" s="22" t="s">
        <v>162</v>
      </c>
      <c r="K24" s="19" t="s">
        <v>162</v>
      </c>
      <c r="L24" s="19"/>
      <c r="M24" s="21">
        <v>1000</v>
      </c>
      <c r="N24" s="22" t="s">
        <v>162</v>
      </c>
      <c r="O24" s="19"/>
      <c r="P24" s="19"/>
      <c r="Q24" s="29">
        <v>92.25</v>
      </c>
      <c r="R24" s="22" t="s">
        <v>162</v>
      </c>
    </row>
    <row r="25" spans="1:18" x14ac:dyDescent="0.25">
      <c r="A25" s="12"/>
      <c r="B25" s="3">
        <v>2014</v>
      </c>
      <c r="C25" s="5" t="s">
        <v>162</v>
      </c>
      <c r="D25" s="5"/>
      <c r="E25" s="33">
        <v>10000</v>
      </c>
      <c r="F25" t="s">
        <v>162</v>
      </c>
      <c r="G25" s="5"/>
      <c r="H25" s="5"/>
      <c r="I25" s="23">
        <v>4.1900000000000004</v>
      </c>
      <c r="J25" t="s">
        <v>162</v>
      </c>
      <c r="K25" s="5" t="s">
        <v>162</v>
      </c>
      <c r="L25" s="5"/>
      <c r="M25" s="33">
        <v>1000</v>
      </c>
      <c r="N25" t="s">
        <v>162</v>
      </c>
      <c r="O25" s="5"/>
      <c r="P25" s="5"/>
      <c r="Q25" s="23">
        <v>93.55</v>
      </c>
      <c r="R25" t="s">
        <v>162</v>
      </c>
    </row>
    <row r="26" spans="1:18" x14ac:dyDescent="0.25">
      <c r="A26" s="12"/>
      <c r="B26" s="17">
        <v>2014</v>
      </c>
      <c r="C26" s="19" t="s">
        <v>162</v>
      </c>
      <c r="D26" s="19"/>
      <c r="E26" s="21">
        <v>10000</v>
      </c>
      <c r="F26" s="22" t="s">
        <v>210</v>
      </c>
      <c r="G26" s="19"/>
      <c r="H26" s="19"/>
      <c r="I26" s="29">
        <v>4.25</v>
      </c>
      <c r="J26" s="22" t="s">
        <v>162</v>
      </c>
      <c r="K26" s="19" t="s">
        <v>162</v>
      </c>
      <c r="L26" s="19"/>
      <c r="M26" s="21">
        <v>1000</v>
      </c>
      <c r="N26" s="22" t="s">
        <v>162</v>
      </c>
      <c r="O26" s="19"/>
      <c r="P26" s="19"/>
      <c r="Q26" s="29">
        <v>94</v>
      </c>
      <c r="R26" s="22" t="s">
        <v>162</v>
      </c>
    </row>
    <row r="27" spans="1:18" x14ac:dyDescent="0.25">
      <c r="A27" s="12"/>
      <c r="B27" s="3">
        <v>2014</v>
      </c>
      <c r="C27" s="5" t="s">
        <v>162</v>
      </c>
      <c r="D27" s="5"/>
      <c r="E27" s="33">
        <v>10000</v>
      </c>
      <c r="F27" t="s">
        <v>162</v>
      </c>
      <c r="G27" s="5"/>
      <c r="H27" s="5"/>
      <c r="I27" s="23">
        <v>4.25</v>
      </c>
      <c r="J27" t="s">
        <v>162</v>
      </c>
      <c r="K27" s="5" t="s">
        <v>162</v>
      </c>
      <c r="L27" s="5"/>
      <c r="M27" s="33">
        <v>1000</v>
      </c>
      <c r="N27" t="s">
        <v>162</v>
      </c>
      <c r="O27" s="5"/>
      <c r="P27" s="5"/>
      <c r="Q27" s="23">
        <v>98</v>
      </c>
      <c r="R27" t="s">
        <v>162</v>
      </c>
    </row>
    <row r="28" spans="1:18" x14ac:dyDescent="0.25">
      <c r="A28" s="12"/>
      <c r="B28" s="17">
        <v>2014</v>
      </c>
      <c r="C28" s="19" t="s">
        <v>162</v>
      </c>
      <c r="D28" s="19"/>
      <c r="E28" s="21">
        <v>10000</v>
      </c>
      <c r="F28" s="22" t="s">
        <v>162</v>
      </c>
      <c r="G28" s="19"/>
      <c r="H28" s="19"/>
      <c r="I28" s="29">
        <v>4.3499999999999996</v>
      </c>
      <c r="J28" s="22" t="s">
        <v>162</v>
      </c>
      <c r="K28" s="19" t="s">
        <v>162</v>
      </c>
      <c r="L28" s="19"/>
      <c r="M28" s="21">
        <v>1000</v>
      </c>
      <c r="N28" s="22" t="s">
        <v>162</v>
      </c>
      <c r="O28" s="19"/>
      <c r="P28" s="19"/>
      <c r="Q28" s="29">
        <v>98.3</v>
      </c>
      <c r="R28" s="22" t="s">
        <v>162</v>
      </c>
    </row>
    <row r="29" spans="1:18" x14ac:dyDescent="0.25">
      <c r="A29" s="12"/>
      <c r="B29" s="3">
        <v>2014</v>
      </c>
      <c r="C29" s="5" t="s">
        <v>162</v>
      </c>
      <c r="D29" s="5"/>
      <c r="E29" s="5"/>
      <c r="F29" s="5"/>
      <c r="G29" s="5"/>
      <c r="H29" s="5"/>
      <c r="I29" s="5"/>
      <c r="J29" s="5"/>
      <c r="K29" s="5" t="s">
        <v>162</v>
      </c>
      <c r="L29" s="5"/>
      <c r="M29" s="33">
        <v>2000</v>
      </c>
      <c r="N29" t="s">
        <v>211</v>
      </c>
      <c r="O29" s="5"/>
      <c r="P29" s="5"/>
      <c r="Q29" s="23">
        <v>98.85</v>
      </c>
      <c r="R29" t="s">
        <v>162</v>
      </c>
    </row>
    <row r="30" spans="1:18" x14ac:dyDescent="0.25">
      <c r="A30" s="12"/>
      <c r="B30" s="17">
        <v>2014</v>
      </c>
      <c r="C30" s="19" t="s">
        <v>162</v>
      </c>
      <c r="D30" s="19"/>
      <c r="E30" s="19"/>
      <c r="F30" s="19"/>
      <c r="G30" s="19"/>
      <c r="H30" s="19"/>
      <c r="I30" s="19"/>
      <c r="J30" s="19"/>
      <c r="K30" s="19" t="s">
        <v>162</v>
      </c>
      <c r="L30" s="19"/>
      <c r="M30" s="21">
        <v>1000</v>
      </c>
      <c r="N30" s="22" t="s">
        <v>162</v>
      </c>
      <c r="O30" s="19"/>
      <c r="P30" s="19"/>
      <c r="Q30" s="29">
        <v>99.65</v>
      </c>
      <c r="R30" s="22" t="s">
        <v>162</v>
      </c>
    </row>
    <row r="31" spans="1:18" x14ac:dyDescent="0.25">
      <c r="A31" s="12"/>
      <c r="B31" s="3">
        <v>2014</v>
      </c>
      <c r="C31" s="5" t="s">
        <v>162</v>
      </c>
      <c r="D31" s="5"/>
      <c r="E31" s="5"/>
      <c r="F31" s="5"/>
      <c r="G31" s="5"/>
      <c r="H31" s="5"/>
      <c r="I31" s="5"/>
      <c r="J31" s="5"/>
      <c r="K31" s="5" t="s">
        <v>162</v>
      </c>
      <c r="L31" s="5"/>
      <c r="M31" s="33">
        <v>1000</v>
      </c>
      <c r="N31" t="s">
        <v>212</v>
      </c>
      <c r="O31" s="5"/>
      <c r="P31" s="5"/>
      <c r="Q31" s="23">
        <v>103.3</v>
      </c>
      <c r="R31" t="s">
        <v>162</v>
      </c>
    </row>
    <row r="32" spans="1:18" x14ac:dyDescent="0.25">
      <c r="A32" s="12"/>
      <c r="B32" s="17">
        <v>2015</v>
      </c>
      <c r="C32" s="19" t="s">
        <v>162</v>
      </c>
      <c r="D32" s="19"/>
      <c r="E32" s="21">
        <v>10000</v>
      </c>
      <c r="F32" s="22" t="s">
        <v>162</v>
      </c>
      <c r="G32" s="19"/>
      <c r="H32" s="19"/>
      <c r="I32" s="29">
        <v>4.0049999999999999</v>
      </c>
      <c r="J32" s="22" t="s">
        <v>162</v>
      </c>
      <c r="K32" s="19" t="s">
        <v>162</v>
      </c>
      <c r="L32" s="19"/>
      <c r="M32" s="21">
        <v>1000</v>
      </c>
      <c r="N32" s="22" t="s">
        <v>162</v>
      </c>
      <c r="O32" s="19"/>
      <c r="P32" s="19"/>
      <c r="Q32" s="29">
        <v>89</v>
      </c>
      <c r="R32" s="22" t="s">
        <v>162</v>
      </c>
    </row>
    <row r="33" spans="1:30" x14ac:dyDescent="0.25">
      <c r="A33" s="12"/>
      <c r="B33" s="3">
        <v>2015</v>
      </c>
      <c r="C33" s="5" t="s">
        <v>162</v>
      </c>
      <c r="D33" s="5"/>
      <c r="E33" s="33">
        <v>10000</v>
      </c>
      <c r="F33" t="s">
        <v>162</v>
      </c>
      <c r="G33" s="5"/>
      <c r="H33" s="5"/>
      <c r="I33" s="23">
        <v>4.12</v>
      </c>
      <c r="J33" t="s">
        <v>162</v>
      </c>
      <c r="K33" s="5" t="s">
        <v>162</v>
      </c>
      <c r="L33" s="5"/>
      <c r="M33" s="33">
        <v>1000</v>
      </c>
      <c r="N33" t="s">
        <v>162</v>
      </c>
      <c r="O33" s="5"/>
      <c r="P33" s="5"/>
      <c r="Q33" s="23">
        <v>90</v>
      </c>
      <c r="R33" t="s">
        <v>162</v>
      </c>
    </row>
    <row r="34" spans="1:30" x14ac:dyDescent="0.25">
      <c r="A34" s="12"/>
      <c r="B34" s="17">
        <v>2015</v>
      </c>
      <c r="C34" s="19" t="s">
        <v>162</v>
      </c>
      <c r="D34" s="19"/>
      <c r="E34" s="21">
        <v>10000</v>
      </c>
      <c r="F34" s="22" t="s">
        <v>162</v>
      </c>
      <c r="G34" s="19"/>
      <c r="H34" s="19"/>
      <c r="I34" s="29">
        <v>4.1500000000000004</v>
      </c>
      <c r="J34" s="22" t="s">
        <v>162</v>
      </c>
      <c r="K34" s="19" t="s">
        <v>162</v>
      </c>
      <c r="L34" s="19"/>
      <c r="M34" s="21">
        <v>1000</v>
      </c>
      <c r="N34" s="22" t="s">
        <v>162</v>
      </c>
      <c r="O34" s="19"/>
      <c r="P34" s="19"/>
      <c r="Q34" s="29">
        <v>90.25</v>
      </c>
      <c r="R34" s="22" t="s">
        <v>162</v>
      </c>
    </row>
    <row r="35" spans="1:30" x14ac:dyDescent="0.25">
      <c r="A35" s="12"/>
      <c r="B35" s="3">
        <v>2015</v>
      </c>
      <c r="C35" s="5" t="s">
        <v>162</v>
      </c>
      <c r="D35" s="5"/>
      <c r="E35" s="33">
        <v>10000</v>
      </c>
      <c r="F35" t="s">
        <v>162</v>
      </c>
      <c r="G35" s="5"/>
      <c r="H35" s="5"/>
      <c r="I35" s="23">
        <v>4.165</v>
      </c>
      <c r="J35" t="s">
        <v>162</v>
      </c>
      <c r="K35" s="5" t="s">
        <v>162</v>
      </c>
      <c r="L35" s="5"/>
      <c r="M35" s="33">
        <v>1000</v>
      </c>
      <c r="N35" t="s">
        <v>162</v>
      </c>
      <c r="O35" s="5"/>
      <c r="P35" s="5"/>
      <c r="Q35" s="23">
        <v>90.4</v>
      </c>
      <c r="R35" t="s">
        <v>162</v>
      </c>
    </row>
    <row r="36" spans="1:30" x14ac:dyDescent="0.25">
      <c r="A36" s="12"/>
      <c r="B36" s="17">
        <v>2015</v>
      </c>
      <c r="C36" s="19" t="s">
        <v>162</v>
      </c>
      <c r="D36" s="19"/>
      <c r="E36" s="21">
        <v>10000</v>
      </c>
      <c r="F36" s="22" t="s">
        <v>162</v>
      </c>
      <c r="G36" s="19"/>
      <c r="H36" s="19"/>
      <c r="I36" s="29">
        <v>4.22</v>
      </c>
      <c r="J36" s="22" t="s">
        <v>162</v>
      </c>
      <c r="K36" s="19" t="s">
        <v>162</v>
      </c>
      <c r="L36" s="19"/>
      <c r="M36" s="21">
        <v>1000</v>
      </c>
      <c r="N36" s="22" t="s">
        <v>162</v>
      </c>
      <c r="O36" s="19"/>
      <c r="P36" s="19"/>
      <c r="Q36" s="29">
        <v>93.28</v>
      </c>
      <c r="R36" s="22" t="s">
        <v>162</v>
      </c>
    </row>
    <row r="37" spans="1:30" x14ac:dyDescent="0.25">
      <c r="A37" s="12"/>
      <c r="B37" s="3">
        <v>2015</v>
      </c>
      <c r="C37" s="5" t="s">
        <v>162</v>
      </c>
      <c r="D37" s="5"/>
      <c r="E37" s="33">
        <v>10000</v>
      </c>
      <c r="F37" t="s">
        <v>162</v>
      </c>
      <c r="G37" s="5"/>
      <c r="H37" s="5"/>
      <c r="I37" s="23">
        <v>4.2549999999999999</v>
      </c>
      <c r="J37" t="s">
        <v>162</v>
      </c>
      <c r="K37" s="5" t="s">
        <v>162</v>
      </c>
      <c r="L37" s="5"/>
      <c r="M37" s="33">
        <v>1000</v>
      </c>
      <c r="N37" t="s">
        <v>162</v>
      </c>
      <c r="O37" s="5"/>
      <c r="P37" s="5"/>
      <c r="Q37" s="23">
        <v>93.37</v>
      </c>
      <c r="R37" t="s">
        <v>162</v>
      </c>
    </row>
    <row r="38" spans="1:30" x14ac:dyDescent="0.25">
      <c r="A38" s="12"/>
      <c r="B38" s="17">
        <v>2015</v>
      </c>
      <c r="C38" s="19" t="s">
        <v>162</v>
      </c>
      <c r="D38" s="19"/>
      <c r="E38" s="19"/>
      <c r="F38" s="19"/>
      <c r="G38" s="19"/>
      <c r="H38" s="19"/>
      <c r="I38" s="19"/>
      <c r="J38" s="19"/>
      <c r="K38" s="19" t="s">
        <v>162</v>
      </c>
      <c r="L38" s="19"/>
      <c r="M38" s="21">
        <v>1000</v>
      </c>
      <c r="N38" s="22" t="s">
        <v>162</v>
      </c>
      <c r="O38" s="19"/>
      <c r="P38" s="19"/>
      <c r="Q38" s="29">
        <v>94.85</v>
      </c>
      <c r="R38" s="22" t="s">
        <v>162</v>
      </c>
    </row>
    <row r="39" spans="1:30" x14ac:dyDescent="0.25">
      <c r="A39" s="12"/>
      <c r="B39" s="3">
        <v>2015</v>
      </c>
      <c r="C39" s="5" t="s">
        <v>162</v>
      </c>
      <c r="D39" s="5"/>
      <c r="E39" s="5"/>
      <c r="F39" s="5"/>
      <c r="G39" s="5"/>
      <c r="H39" s="5"/>
      <c r="I39" s="5"/>
      <c r="J39" s="5"/>
      <c r="K39" s="5" t="s">
        <v>162</v>
      </c>
      <c r="L39" s="5"/>
      <c r="M39" s="33">
        <v>1000</v>
      </c>
      <c r="N39" t="s">
        <v>162</v>
      </c>
      <c r="O39" s="5"/>
      <c r="P39" s="5"/>
      <c r="Q39" s="23">
        <v>95</v>
      </c>
      <c r="R39" t="s">
        <v>162</v>
      </c>
    </row>
    <row r="40" spans="1:30" x14ac:dyDescent="0.25">
      <c r="A40" s="12"/>
      <c r="B40" s="17">
        <v>2016</v>
      </c>
      <c r="C40" s="19" t="s">
        <v>162</v>
      </c>
      <c r="D40" s="19"/>
      <c r="E40" s="21">
        <v>10000</v>
      </c>
      <c r="F40" s="22" t="s">
        <v>162</v>
      </c>
      <c r="G40" s="19"/>
      <c r="H40" s="19"/>
      <c r="I40" s="29">
        <v>4.1100000000000003</v>
      </c>
      <c r="J40" s="22" t="s">
        <v>162</v>
      </c>
      <c r="K40" s="19" t="s">
        <v>162</v>
      </c>
      <c r="L40" s="19"/>
      <c r="M40" s="19"/>
      <c r="N40" s="19"/>
      <c r="O40" s="19"/>
      <c r="P40" s="19"/>
      <c r="Q40" s="19"/>
      <c r="R40" s="19"/>
    </row>
    <row r="41" spans="1:30" x14ac:dyDescent="0.25">
      <c r="A41" s="12"/>
      <c r="B41" s="3">
        <v>2016</v>
      </c>
      <c r="C41" s="5" t="s">
        <v>162</v>
      </c>
      <c r="D41" s="5"/>
      <c r="E41" s="33">
        <v>10000</v>
      </c>
      <c r="F41" t="s">
        <v>162</v>
      </c>
      <c r="G41" s="5"/>
      <c r="H41" s="5"/>
      <c r="I41" s="23">
        <v>4.12</v>
      </c>
      <c r="J41" t="s">
        <v>162</v>
      </c>
      <c r="K41" s="5" t="s">
        <v>162</v>
      </c>
      <c r="L41" s="5"/>
      <c r="M41" s="5"/>
      <c r="N41" s="5"/>
      <c r="O41" s="5"/>
      <c r="P41" s="5"/>
      <c r="Q41" s="5"/>
      <c r="R41" s="5"/>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15.75"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2"/>
      <c r="B44" s="43" t="s">
        <v>213</v>
      </c>
      <c r="C44" s="43" t="s">
        <v>214</v>
      </c>
    </row>
    <row r="45" spans="1:30" x14ac:dyDescent="0.25">
      <c r="A45" s="12"/>
      <c r="B45" s="43" t="s">
        <v>215</v>
      </c>
      <c r="C45" s="43" t="s">
        <v>216</v>
      </c>
    </row>
    <row r="46" spans="1:30" x14ac:dyDescent="0.25">
      <c r="A46" s="12"/>
      <c r="B46" s="43" t="s">
        <v>217</v>
      </c>
      <c r="C46" s="43" t="s">
        <v>218</v>
      </c>
    </row>
    <row r="47" spans="1:30" x14ac:dyDescent="0.25">
      <c r="A47" s="12"/>
      <c r="B47" s="43" t="s">
        <v>219</v>
      </c>
      <c r="C47" s="43" t="s">
        <v>220</v>
      </c>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38.25" customHeight="1" x14ac:dyDescent="0.25">
      <c r="A51" s="12"/>
      <c r="B51" s="39" t="s">
        <v>221</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38" t="s">
        <v>222</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39" t="s">
        <v>223</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75" x14ac:dyDescent="0.25">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x14ac:dyDescent="0.25">
      <c r="A58" s="12"/>
      <c r="B58" s="5"/>
      <c r="C58" s="5"/>
      <c r="D58" s="5"/>
      <c r="E58" s="5"/>
      <c r="F58" s="5"/>
      <c r="G58" s="5"/>
      <c r="H58" s="5"/>
      <c r="I58" s="5"/>
      <c r="J58" s="5"/>
      <c r="K58" s="5"/>
      <c r="L58" s="5"/>
      <c r="M58" s="5"/>
      <c r="N58" s="5"/>
    </row>
    <row r="59" spans="1:30" ht="15" customHeight="1" x14ac:dyDescent="0.25">
      <c r="A59" s="12"/>
      <c r="B59" s="34" t="s">
        <v>224</v>
      </c>
      <c r="C59" s="34"/>
      <c r="D59" s="34"/>
      <c r="E59" s="34"/>
      <c r="F59" s="34"/>
      <c r="G59" s="34"/>
      <c r="H59" s="34"/>
      <c r="I59" s="34"/>
      <c r="J59" s="34"/>
      <c r="K59" s="34"/>
      <c r="L59" s="34"/>
      <c r="M59" s="34"/>
      <c r="N59" s="5"/>
    </row>
    <row r="60" spans="1:30" ht="15.75" thickBot="1" x14ac:dyDescent="0.3">
      <c r="A60" s="12"/>
      <c r="B60" s="47" t="s">
        <v>225</v>
      </c>
      <c r="C60" s="47"/>
      <c r="D60" s="47"/>
      <c r="E60" s="47"/>
      <c r="F60" s="47"/>
      <c r="G60" s="47"/>
      <c r="H60" s="47"/>
      <c r="I60" s="47"/>
      <c r="J60" s="47"/>
      <c r="K60" s="47"/>
      <c r="L60" s="47"/>
      <c r="M60" s="47"/>
      <c r="N60" s="5"/>
    </row>
    <row r="61" spans="1:30" ht="15.75" thickBot="1" x14ac:dyDescent="0.3">
      <c r="A61" s="12"/>
      <c r="B61" s="5"/>
      <c r="C61" s="5" t="s">
        <v>162</v>
      </c>
      <c r="D61" s="36" t="s">
        <v>226</v>
      </c>
      <c r="E61" s="36"/>
      <c r="F61" s="36"/>
      <c r="G61" s="36"/>
      <c r="H61" s="5"/>
      <c r="I61" s="5" t="s">
        <v>162</v>
      </c>
      <c r="J61" s="36" t="s">
        <v>227</v>
      </c>
      <c r="K61" s="36"/>
      <c r="L61" s="36"/>
      <c r="M61" s="36"/>
      <c r="N61" s="5"/>
    </row>
    <row r="62" spans="1:30" ht="15" customHeight="1" x14ac:dyDescent="0.25">
      <c r="A62" s="12"/>
      <c r="B62" s="48" t="s">
        <v>228</v>
      </c>
      <c r="C62" s="11" t="s">
        <v>162</v>
      </c>
      <c r="D62" s="41" t="s">
        <v>229</v>
      </c>
      <c r="E62" s="42" t="s">
        <v>162</v>
      </c>
      <c r="F62" s="41" t="s">
        <v>230</v>
      </c>
      <c r="G62" s="41"/>
      <c r="H62" s="11"/>
      <c r="I62" s="11" t="s">
        <v>162</v>
      </c>
      <c r="J62" s="41" t="s">
        <v>229</v>
      </c>
      <c r="K62" s="42" t="s">
        <v>162</v>
      </c>
      <c r="L62" s="41" t="s">
        <v>230</v>
      </c>
      <c r="M62" s="41"/>
      <c r="N62" s="11"/>
    </row>
    <row r="63" spans="1:30" ht="15.75" thickBot="1" x14ac:dyDescent="0.3">
      <c r="A63" s="12"/>
      <c r="B63" s="49"/>
      <c r="C63" s="11"/>
      <c r="D63" s="35"/>
      <c r="E63" s="11"/>
      <c r="F63" s="35" t="s">
        <v>231</v>
      </c>
      <c r="G63" s="35"/>
      <c r="H63" s="11"/>
      <c r="I63" s="11"/>
      <c r="J63" s="35"/>
      <c r="K63" s="11"/>
      <c r="L63" s="35" t="s">
        <v>231</v>
      </c>
      <c r="M63" s="35"/>
      <c r="N63" s="11"/>
    </row>
    <row r="64" spans="1:30" ht="30" x14ac:dyDescent="0.25">
      <c r="A64" s="12"/>
      <c r="B64" s="17" t="s">
        <v>232</v>
      </c>
      <c r="C64" s="19" t="s">
        <v>162</v>
      </c>
      <c r="D64" s="19" t="s">
        <v>233</v>
      </c>
      <c r="E64" s="19" t="s">
        <v>162</v>
      </c>
      <c r="F64" s="22" t="s">
        <v>169</v>
      </c>
      <c r="G64" s="31" t="s">
        <v>185</v>
      </c>
      <c r="H64" s="22" t="s">
        <v>162</v>
      </c>
      <c r="I64" s="19" t="s">
        <v>162</v>
      </c>
      <c r="J64" s="19" t="s">
        <v>234</v>
      </c>
      <c r="K64" s="19" t="s">
        <v>162</v>
      </c>
      <c r="L64" s="19" t="s">
        <v>169</v>
      </c>
      <c r="M64" s="29">
        <v>24.2</v>
      </c>
      <c r="N64" s="22" t="s">
        <v>162</v>
      </c>
    </row>
    <row r="65" spans="1:30" ht="30.75" thickBot="1" x14ac:dyDescent="0.3">
      <c r="A65" s="12"/>
      <c r="B65" s="3"/>
      <c r="C65" s="5" t="s">
        <v>162</v>
      </c>
      <c r="D65" s="5" t="s">
        <v>235</v>
      </c>
      <c r="E65" s="5" t="s">
        <v>162</v>
      </c>
      <c r="F65" s="5"/>
      <c r="G65" s="23">
        <v>0.4</v>
      </c>
      <c r="H65" t="s">
        <v>162</v>
      </c>
      <c r="I65" s="5" t="s">
        <v>162</v>
      </c>
      <c r="J65" s="5" t="s">
        <v>236</v>
      </c>
      <c r="K65" s="5" t="s">
        <v>162</v>
      </c>
      <c r="L65" s="5"/>
      <c r="M65" s="23">
        <v>5.3</v>
      </c>
      <c r="N65" t="s">
        <v>162</v>
      </c>
    </row>
    <row r="66" spans="1:30" x14ac:dyDescent="0.25">
      <c r="A66" s="12"/>
      <c r="B66" s="24"/>
      <c r="C66" s="24" t="s">
        <v>162</v>
      </c>
      <c r="D66" s="24"/>
      <c r="E66" s="24" t="s">
        <v>162</v>
      </c>
      <c r="F66" s="25"/>
      <c r="G66" s="25"/>
      <c r="H66" s="24"/>
      <c r="I66" s="24" t="s">
        <v>162</v>
      </c>
      <c r="J66" s="24"/>
      <c r="K66" s="24" t="s">
        <v>162</v>
      </c>
      <c r="L66" s="25"/>
      <c r="M66" s="25"/>
      <c r="N66" s="24"/>
    </row>
    <row r="67" spans="1:30" ht="15.75" thickBot="1" x14ac:dyDescent="0.3">
      <c r="A67" s="12"/>
      <c r="B67" s="17"/>
      <c r="C67" s="26" t="s">
        <v>162</v>
      </c>
      <c r="D67" s="19"/>
      <c r="E67" s="26" t="s">
        <v>162</v>
      </c>
      <c r="F67" s="19" t="s">
        <v>169</v>
      </c>
      <c r="G67" s="29">
        <v>0.4</v>
      </c>
      <c r="H67" s="22" t="s">
        <v>162</v>
      </c>
      <c r="I67" s="26" t="s">
        <v>162</v>
      </c>
      <c r="J67" s="19"/>
      <c r="K67" s="26" t="s">
        <v>162</v>
      </c>
      <c r="L67" s="19" t="s">
        <v>169</v>
      </c>
      <c r="M67" s="29">
        <v>29.5</v>
      </c>
      <c r="N67" s="22" t="s">
        <v>162</v>
      </c>
    </row>
    <row r="68" spans="1:30" ht="15.75" thickTop="1" x14ac:dyDescent="0.25">
      <c r="A68" s="12"/>
      <c r="B68" s="24"/>
      <c r="C68" s="24" t="s">
        <v>162</v>
      </c>
      <c r="D68" s="24"/>
      <c r="E68" s="24" t="s">
        <v>162</v>
      </c>
      <c r="F68" s="27"/>
      <c r="G68" s="27"/>
      <c r="H68" s="24"/>
      <c r="I68" s="24" t="s">
        <v>162</v>
      </c>
      <c r="J68" s="24"/>
      <c r="K68" s="24" t="s">
        <v>162</v>
      </c>
      <c r="L68" s="27"/>
      <c r="M68" s="27"/>
      <c r="N68" s="24"/>
    </row>
    <row r="69" spans="1:30" x14ac:dyDescent="0.25">
      <c r="A69" s="12"/>
      <c r="B69" s="50"/>
      <c r="C69" s="50"/>
      <c r="D69" s="50"/>
      <c r="E69" s="50"/>
      <c r="F69" s="50"/>
      <c r="G69" s="50"/>
      <c r="H69" s="50"/>
      <c r="I69" s="50"/>
      <c r="J69" s="50"/>
      <c r="K69" s="50"/>
      <c r="L69" s="50"/>
      <c r="M69" s="50"/>
      <c r="N69" s="50"/>
    </row>
    <row r="70" spans="1:30" ht="15" customHeight="1" x14ac:dyDescent="0.25">
      <c r="A70" s="12"/>
      <c r="B70" s="34" t="s">
        <v>237</v>
      </c>
      <c r="C70" s="34"/>
      <c r="D70" s="34"/>
      <c r="E70" s="34"/>
      <c r="F70" s="34"/>
      <c r="G70" s="34"/>
      <c r="H70" s="34"/>
      <c r="I70" s="34"/>
      <c r="J70" s="34"/>
      <c r="K70" s="34"/>
      <c r="L70" s="34"/>
      <c r="M70" s="34"/>
      <c r="N70" s="5"/>
    </row>
    <row r="71" spans="1:30" ht="15.75" thickBot="1" x14ac:dyDescent="0.3">
      <c r="A71" s="12"/>
      <c r="B71" s="47" t="s">
        <v>225</v>
      </c>
      <c r="C71" s="47"/>
      <c r="D71" s="47"/>
      <c r="E71" s="47"/>
      <c r="F71" s="47"/>
      <c r="G71" s="47"/>
      <c r="H71" s="47"/>
      <c r="I71" s="47"/>
      <c r="J71" s="47"/>
      <c r="K71" s="47"/>
      <c r="L71" s="47"/>
      <c r="M71" s="47"/>
      <c r="N71" s="5"/>
    </row>
    <row r="72" spans="1:30" ht="15.75" thickBot="1" x14ac:dyDescent="0.3">
      <c r="A72" s="12"/>
      <c r="B72" s="5"/>
      <c r="C72" s="5" t="s">
        <v>162</v>
      </c>
      <c r="D72" s="36" t="s">
        <v>226</v>
      </c>
      <c r="E72" s="36"/>
      <c r="F72" s="36"/>
      <c r="G72" s="36"/>
      <c r="H72" s="5"/>
      <c r="I72" s="5" t="s">
        <v>162</v>
      </c>
      <c r="J72" s="36" t="s">
        <v>227</v>
      </c>
      <c r="K72" s="36"/>
      <c r="L72" s="36"/>
      <c r="M72" s="36"/>
      <c r="N72" s="5"/>
    </row>
    <row r="73" spans="1:30" ht="15" customHeight="1" x14ac:dyDescent="0.25">
      <c r="A73" s="12"/>
      <c r="B73" s="48" t="s">
        <v>228</v>
      </c>
      <c r="C73" s="11" t="s">
        <v>162</v>
      </c>
      <c r="D73" s="41" t="s">
        <v>229</v>
      </c>
      <c r="E73" s="42" t="s">
        <v>162</v>
      </c>
      <c r="F73" s="41" t="s">
        <v>230</v>
      </c>
      <c r="G73" s="41"/>
      <c r="H73" s="11"/>
      <c r="I73" s="11" t="s">
        <v>162</v>
      </c>
      <c r="J73" s="41" t="s">
        <v>229</v>
      </c>
      <c r="K73" s="42" t="s">
        <v>162</v>
      </c>
      <c r="L73" s="41" t="s">
        <v>230</v>
      </c>
      <c r="M73" s="41"/>
      <c r="N73" s="11"/>
    </row>
    <row r="74" spans="1:30" ht="15.75" thickBot="1" x14ac:dyDescent="0.3">
      <c r="A74" s="12"/>
      <c r="B74" s="49"/>
      <c r="C74" s="11"/>
      <c r="D74" s="35"/>
      <c r="E74" s="11"/>
      <c r="F74" s="35" t="s">
        <v>231</v>
      </c>
      <c r="G74" s="35"/>
      <c r="H74" s="11"/>
      <c r="I74" s="11"/>
      <c r="J74" s="35"/>
      <c r="K74" s="11"/>
      <c r="L74" s="35" t="s">
        <v>231</v>
      </c>
      <c r="M74" s="35"/>
      <c r="N74" s="11"/>
    </row>
    <row r="75" spans="1:30" ht="30" x14ac:dyDescent="0.25">
      <c r="A75" s="12"/>
      <c r="B75" s="17" t="s">
        <v>232</v>
      </c>
      <c r="C75" s="19" t="s">
        <v>162</v>
      </c>
      <c r="D75" s="19" t="s">
        <v>233</v>
      </c>
      <c r="E75" s="19" t="s">
        <v>162</v>
      </c>
      <c r="F75" s="19" t="s">
        <v>169</v>
      </c>
      <c r="G75" s="29">
        <v>4.5</v>
      </c>
      <c r="H75" s="22" t="s">
        <v>162</v>
      </c>
      <c r="I75" s="19" t="s">
        <v>162</v>
      </c>
      <c r="J75" s="19" t="s">
        <v>234</v>
      </c>
      <c r="K75" s="19" t="s">
        <v>162</v>
      </c>
      <c r="L75" s="19" t="s">
        <v>169</v>
      </c>
      <c r="M75" s="29">
        <v>7.8</v>
      </c>
      <c r="N75" s="22" t="s">
        <v>162</v>
      </c>
    </row>
    <row r="76" spans="1:30" ht="30.75" thickBot="1" x14ac:dyDescent="0.3">
      <c r="A76" s="12"/>
      <c r="B76" s="3"/>
      <c r="C76" s="5" t="s">
        <v>162</v>
      </c>
      <c r="D76" s="5" t="s">
        <v>235</v>
      </c>
      <c r="E76" s="5" t="s">
        <v>162</v>
      </c>
      <c r="F76" s="5"/>
      <c r="G76" s="23">
        <v>1.4</v>
      </c>
      <c r="H76" t="s">
        <v>162</v>
      </c>
      <c r="I76" s="5" t="s">
        <v>162</v>
      </c>
      <c r="J76" s="5" t="s">
        <v>236</v>
      </c>
      <c r="K76" s="5" t="s">
        <v>162</v>
      </c>
      <c r="L76" s="5"/>
      <c r="M76" s="23">
        <v>0.5</v>
      </c>
      <c r="N76" t="s">
        <v>162</v>
      </c>
    </row>
    <row r="77" spans="1:30" x14ac:dyDescent="0.25">
      <c r="A77" s="12"/>
      <c r="B77" s="24"/>
      <c r="C77" s="24" t="s">
        <v>162</v>
      </c>
      <c r="D77" s="24"/>
      <c r="E77" s="24" t="s">
        <v>162</v>
      </c>
      <c r="F77" s="25"/>
      <c r="G77" s="25"/>
      <c r="H77" s="24"/>
      <c r="I77" s="24" t="s">
        <v>162</v>
      </c>
      <c r="J77" s="24"/>
      <c r="K77" s="24" t="s">
        <v>162</v>
      </c>
      <c r="L77" s="25"/>
      <c r="M77" s="25"/>
      <c r="N77" s="24"/>
    </row>
    <row r="78" spans="1:30" ht="15.75" thickBot="1" x14ac:dyDescent="0.3">
      <c r="A78" s="12"/>
      <c r="B78" s="17"/>
      <c r="C78" s="26" t="s">
        <v>162</v>
      </c>
      <c r="D78" s="19"/>
      <c r="E78" s="26" t="s">
        <v>162</v>
      </c>
      <c r="F78" s="19" t="s">
        <v>169</v>
      </c>
      <c r="G78" s="29">
        <v>5.9</v>
      </c>
      <c r="H78" s="22" t="s">
        <v>162</v>
      </c>
      <c r="I78" s="26" t="s">
        <v>162</v>
      </c>
      <c r="J78" s="19"/>
      <c r="K78" s="26" t="s">
        <v>162</v>
      </c>
      <c r="L78" s="19" t="s">
        <v>169</v>
      </c>
      <c r="M78" s="29">
        <v>8.3000000000000007</v>
      </c>
      <c r="N78" s="22" t="s">
        <v>162</v>
      </c>
    </row>
    <row r="79" spans="1:30" ht="15.75" thickTop="1" x14ac:dyDescent="0.25">
      <c r="A79" s="12"/>
      <c r="B79" s="24"/>
      <c r="C79" s="24" t="s">
        <v>162</v>
      </c>
      <c r="D79" s="24"/>
      <c r="E79" s="24" t="s">
        <v>162</v>
      </c>
      <c r="F79" s="27"/>
      <c r="G79" s="27"/>
      <c r="H79" s="24"/>
      <c r="I79" s="24" t="s">
        <v>162</v>
      </c>
      <c r="J79" s="24"/>
      <c r="K79" s="24" t="s">
        <v>162</v>
      </c>
      <c r="L79" s="27"/>
      <c r="M79" s="27"/>
      <c r="N79" s="24"/>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39" t="s">
        <v>238</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75" x14ac:dyDescent="0.25">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x14ac:dyDescent="0.25">
      <c r="A86" s="12"/>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row>
    <row r="87" spans="1:30" x14ac:dyDescent="0.25">
      <c r="A87" s="12"/>
      <c r="B87" s="48" t="s">
        <v>239</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11"/>
    </row>
    <row r="88" spans="1:30" x14ac:dyDescent="0.25">
      <c r="A88" s="12"/>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11"/>
    </row>
    <row r="89" spans="1:30" x14ac:dyDescent="0.25">
      <c r="A89" s="12"/>
      <c r="B89" s="48" t="s">
        <v>240</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11"/>
    </row>
    <row r="90" spans="1:30" x14ac:dyDescent="0.25">
      <c r="A90" s="12"/>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11"/>
    </row>
    <row r="91" spans="1:30" ht="15.75" thickBot="1" x14ac:dyDescent="0.3">
      <c r="A91" s="12"/>
      <c r="B91" s="47" t="s">
        <v>225</v>
      </c>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11"/>
    </row>
    <row r="92" spans="1:30" ht="15" customHeight="1" x14ac:dyDescent="0.25">
      <c r="A92" s="12"/>
      <c r="B92" s="46" t="s">
        <v>241</v>
      </c>
      <c r="C92" s="42" t="s">
        <v>162</v>
      </c>
      <c r="D92" s="41" t="s">
        <v>244</v>
      </c>
      <c r="E92" s="41"/>
      <c r="F92" s="41"/>
      <c r="G92" s="41"/>
      <c r="H92" s="41"/>
      <c r="I92" s="41"/>
      <c r="J92" s="42"/>
      <c r="K92" s="42" t="s">
        <v>162</v>
      </c>
      <c r="L92" s="41" t="s">
        <v>249</v>
      </c>
      <c r="M92" s="41"/>
      <c r="N92" s="41"/>
      <c r="O92" s="41"/>
      <c r="P92" s="41"/>
      <c r="Q92" s="41"/>
      <c r="R92" s="41"/>
      <c r="S92" s="41"/>
      <c r="T92" s="42"/>
      <c r="U92" s="42" t="s">
        <v>162</v>
      </c>
      <c r="V92" s="41" t="s">
        <v>253</v>
      </c>
      <c r="W92" s="41"/>
      <c r="X92" s="41"/>
      <c r="Y92" s="41"/>
      <c r="Z92" s="41"/>
      <c r="AA92" s="41"/>
      <c r="AB92" s="41"/>
      <c r="AC92" s="41"/>
      <c r="AD92" s="11"/>
    </row>
    <row r="93" spans="1:30" ht="15" customHeight="1" x14ac:dyDescent="0.25">
      <c r="A93" s="12"/>
      <c r="B93" s="44"/>
      <c r="C93" s="11"/>
      <c r="D93" s="34" t="s">
        <v>245</v>
      </c>
      <c r="E93" s="34"/>
      <c r="F93" s="34"/>
      <c r="G93" s="34"/>
      <c r="H93" s="34"/>
      <c r="I93" s="34"/>
      <c r="J93" s="11"/>
      <c r="K93" s="11"/>
      <c r="L93" s="37"/>
      <c r="M93" s="37"/>
      <c r="N93" s="37"/>
      <c r="O93" s="37"/>
      <c r="P93" s="37"/>
      <c r="Q93" s="37"/>
      <c r="R93" s="37"/>
      <c r="S93" s="37"/>
      <c r="T93" s="11"/>
      <c r="U93" s="11"/>
      <c r="V93" s="37"/>
      <c r="W93" s="37"/>
      <c r="X93" s="37"/>
      <c r="Y93" s="37"/>
      <c r="Z93" s="37"/>
      <c r="AA93" s="37"/>
      <c r="AB93" s="37"/>
      <c r="AC93" s="37"/>
      <c r="AD93" s="11"/>
    </row>
    <row r="94" spans="1:30" ht="15" customHeight="1" x14ac:dyDescent="0.25">
      <c r="A94" s="12"/>
      <c r="B94" s="46" t="s">
        <v>242</v>
      </c>
      <c r="C94" s="11"/>
      <c r="D94" s="34" t="s">
        <v>246</v>
      </c>
      <c r="E94" s="34"/>
      <c r="F94" s="34"/>
      <c r="G94" s="34"/>
      <c r="H94" s="34"/>
      <c r="I94" s="34"/>
      <c r="J94" s="11"/>
      <c r="K94" s="11"/>
      <c r="L94" s="34" t="s">
        <v>250</v>
      </c>
      <c r="M94" s="34"/>
      <c r="N94" s="34"/>
      <c r="O94" s="34"/>
      <c r="P94" s="34"/>
      <c r="Q94" s="34"/>
      <c r="R94" s="34"/>
      <c r="S94" s="34"/>
      <c r="T94" s="11"/>
      <c r="U94" s="11"/>
      <c r="V94" s="34" t="s">
        <v>254</v>
      </c>
      <c r="W94" s="34"/>
      <c r="X94" s="34"/>
      <c r="Y94" s="34"/>
      <c r="Z94" s="34"/>
      <c r="AA94" s="34"/>
      <c r="AB94" s="34"/>
      <c r="AC94" s="34"/>
      <c r="AD94" s="11"/>
    </row>
    <row r="95" spans="1:30" ht="15" customHeight="1" x14ac:dyDescent="0.25">
      <c r="A95" s="12"/>
      <c r="B95" s="44"/>
      <c r="C95" s="11"/>
      <c r="D95" s="34" t="s">
        <v>247</v>
      </c>
      <c r="E95" s="34"/>
      <c r="F95" s="34"/>
      <c r="G95" s="34"/>
      <c r="H95" s="34"/>
      <c r="I95" s="34"/>
      <c r="J95" s="11"/>
      <c r="K95" s="11"/>
      <c r="L95" s="37"/>
      <c r="M95" s="37"/>
      <c r="N95" s="37"/>
      <c r="O95" s="37"/>
      <c r="P95" s="37"/>
      <c r="Q95" s="37"/>
      <c r="R95" s="37"/>
      <c r="S95" s="37"/>
      <c r="T95" s="11"/>
      <c r="U95" s="11"/>
      <c r="V95" s="37"/>
      <c r="W95" s="37"/>
      <c r="X95" s="37"/>
      <c r="Y95" s="37"/>
      <c r="Z95" s="37"/>
      <c r="AA95" s="37"/>
      <c r="AB95" s="37"/>
      <c r="AC95" s="37"/>
      <c r="AD95" s="11"/>
    </row>
    <row r="96" spans="1:30" ht="15" customHeight="1" x14ac:dyDescent="0.25">
      <c r="A96" s="12"/>
      <c r="B96" s="46" t="s">
        <v>243</v>
      </c>
      <c r="C96" s="11"/>
      <c r="D96" s="34" t="s">
        <v>248</v>
      </c>
      <c r="E96" s="34"/>
      <c r="F96" s="34"/>
      <c r="G96" s="34"/>
      <c r="H96" s="34"/>
      <c r="I96" s="34"/>
      <c r="J96" s="11"/>
      <c r="K96" s="11"/>
      <c r="L96" s="34" t="s">
        <v>251</v>
      </c>
      <c r="M96" s="34"/>
      <c r="N96" s="34"/>
      <c r="O96" s="34"/>
      <c r="P96" s="34"/>
      <c r="Q96" s="34"/>
      <c r="R96" s="34"/>
      <c r="S96" s="34"/>
      <c r="T96" s="11"/>
      <c r="U96" s="11"/>
      <c r="V96" s="34" t="s">
        <v>255</v>
      </c>
      <c r="W96" s="34"/>
      <c r="X96" s="34"/>
      <c r="Y96" s="34"/>
      <c r="Z96" s="34"/>
      <c r="AA96" s="34"/>
      <c r="AB96" s="34"/>
      <c r="AC96" s="34"/>
      <c r="AD96" s="11"/>
    </row>
    <row r="97" spans="1:30" ht="15" customHeight="1" x14ac:dyDescent="0.25">
      <c r="A97" s="12"/>
      <c r="B97" s="44"/>
      <c r="C97" s="11"/>
      <c r="D97" s="34" t="s">
        <v>119</v>
      </c>
      <c r="E97" s="34"/>
      <c r="F97" s="34"/>
      <c r="G97" s="34"/>
      <c r="H97" s="34"/>
      <c r="I97" s="34"/>
      <c r="J97" s="11"/>
      <c r="K97" s="11"/>
      <c r="L97" s="37"/>
      <c r="M97" s="37"/>
      <c r="N97" s="37"/>
      <c r="O97" s="37"/>
      <c r="P97" s="37"/>
      <c r="Q97" s="37"/>
      <c r="R97" s="37"/>
      <c r="S97" s="37"/>
      <c r="T97" s="11"/>
      <c r="U97" s="11"/>
      <c r="V97" s="37"/>
      <c r="W97" s="37"/>
      <c r="X97" s="37"/>
      <c r="Y97" s="37"/>
      <c r="Z97" s="37"/>
      <c r="AA97" s="37"/>
      <c r="AB97" s="37"/>
      <c r="AC97" s="37"/>
      <c r="AD97" s="11"/>
    </row>
    <row r="98" spans="1:30" ht="15.75" thickBot="1" x14ac:dyDescent="0.3">
      <c r="A98" s="12"/>
      <c r="B98" s="45"/>
      <c r="C98" s="11"/>
      <c r="D98" s="35"/>
      <c r="E98" s="35"/>
      <c r="F98" s="35"/>
      <c r="G98" s="35"/>
      <c r="H98" s="35"/>
      <c r="I98" s="35"/>
      <c r="J98" s="11"/>
      <c r="K98" s="11"/>
      <c r="L98" s="35" t="s">
        <v>252</v>
      </c>
      <c r="M98" s="35"/>
      <c r="N98" s="35"/>
      <c r="O98" s="35"/>
      <c r="P98" s="35"/>
      <c r="Q98" s="35"/>
      <c r="R98" s="35"/>
      <c r="S98" s="35"/>
      <c r="T98" s="11"/>
      <c r="U98" s="11"/>
      <c r="V98" s="52"/>
      <c r="W98" s="52"/>
      <c r="X98" s="52"/>
      <c r="Y98" s="52"/>
      <c r="Z98" s="52"/>
      <c r="AA98" s="52"/>
      <c r="AB98" s="52"/>
      <c r="AC98" s="52"/>
      <c r="AD98" s="11"/>
    </row>
    <row r="99" spans="1:30" ht="15.75" thickBot="1" x14ac:dyDescent="0.3">
      <c r="A99" s="12"/>
      <c r="B99" s="5"/>
      <c r="C99" s="5" t="s">
        <v>162</v>
      </c>
      <c r="D99" s="36">
        <v>2014</v>
      </c>
      <c r="E99" s="36"/>
      <c r="F99" s="5"/>
      <c r="G99" s="5"/>
      <c r="H99" s="36">
        <v>2013</v>
      </c>
      <c r="I99" s="36"/>
      <c r="J99" s="5"/>
      <c r="K99" s="5" t="s">
        <v>162</v>
      </c>
      <c r="L99" s="16" t="s">
        <v>256</v>
      </c>
      <c r="M99" s="5" t="s">
        <v>162</v>
      </c>
      <c r="N99" s="36">
        <v>2014</v>
      </c>
      <c r="O99" s="36"/>
      <c r="P99" s="5"/>
      <c r="Q99" s="5"/>
      <c r="R99" s="36">
        <v>2013</v>
      </c>
      <c r="S99" s="36"/>
      <c r="T99" s="5"/>
      <c r="U99" s="5" t="s">
        <v>162</v>
      </c>
      <c r="V99" s="16" t="s">
        <v>256</v>
      </c>
      <c r="W99" s="5" t="s">
        <v>162</v>
      </c>
      <c r="X99" s="36">
        <v>2014</v>
      </c>
      <c r="Y99" s="36"/>
      <c r="Z99" s="5"/>
      <c r="AA99" s="5"/>
      <c r="AB99" s="36">
        <v>2013</v>
      </c>
      <c r="AC99" s="36"/>
      <c r="AD99" s="5"/>
    </row>
    <row r="100" spans="1:30" ht="15.75" thickBot="1" x14ac:dyDescent="0.3">
      <c r="A100" s="12"/>
      <c r="B100" s="19" t="s">
        <v>232</v>
      </c>
      <c r="C100" s="19" t="s">
        <v>162</v>
      </c>
      <c r="D100" s="19" t="s">
        <v>257</v>
      </c>
      <c r="E100" s="29">
        <v>26</v>
      </c>
      <c r="F100" s="22" t="s">
        <v>172</v>
      </c>
      <c r="G100" s="19"/>
      <c r="H100" s="19" t="s">
        <v>169</v>
      </c>
      <c r="I100" s="29">
        <v>30</v>
      </c>
      <c r="J100" s="22" t="s">
        <v>162</v>
      </c>
      <c r="K100" s="19" t="s">
        <v>162</v>
      </c>
      <c r="L100" s="19" t="s">
        <v>258</v>
      </c>
      <c r="M100" s="19" t="s">
        <v>162</v>
      </c>
      <c r="N100" s="19" t="s">
        <v>257</v>
      </c>
      <c r="O100" s="29">
        <v>9.1999999999999993</v>
      </c>
      <c r="P100" s="22" t="s">
        <v>172</v>
      </c>
      <c r="Q100" s="19"/>
      <c r="R100" s="19" t="s">
        <v>169</v>
      </c>
      <c r="S100" s="29">
        <v>7.3</v>
      </c>
      <c r="T100" s="22" t="s">
        <v>162</v>
      </c>
      <c r="U100" s="19" t="s">
        <v>162</v>
      </c>
      <c r="V100" s="19" t="s">
        <v>259</v>
      </c>
      <c r="W100" s="19" t="s">
        <v>162</v>
      </c>
      <c r="X100" s="19" t="s">
        <v>257</v>
      </c>
      <c r="Y100" s="29">
        <v>1</v>
      </c>
      <c r="Z100" s="22" t="s">
        <v>172</v>
      </c>
      <c r="AA100" s="19"/>
      <c r="AB100" s="19" t="s">
        <v>169</v>
      </c>
      <c r="AC100" s="29">
        <v>1.4</v>
      </c>
      <c r="AD100" s="22" t="s">
        <v>162</v>
      </c>
    </row>
    <row r="101" spans="1:30" x14ac:dyDescent="0.25">
      <c r="A101" s="12"/>
      <c r="B101" s="24"/>
      <c r="C101" s="24" t="s">
        <v>162</v>
      </c>
      <c r="D101" s="25"/>
      <c r="E101" s="25"/>
      <c r="F101" s="24"/>
      <c r="G101" s="24"/>
      <c r="H101" s="25"/>
      <c r="I101" s="25"/>
      <c r="J101" s="24"/>
      <c r="K101" s="24" t="s">
        <v>162</v>
      </c>
      <c r="L101" s="24"/>
      <c r="M101" s="24" t="s">
        <v>162</v>
      </c>
      <c r="N101" s="25"/>
      <c r="O101" s="25"/>
      <c r="P101" s="24"/>
      <c r="Q101" s="24"/>
      <c r="R101" s="25"/>
      <c r="S101" s="25"/>
      <c r="T101" s="24"/>
      <c r="U101" s="24" t="s">
        <v>162</v>
      </c>
      <c r="V101" s="24"/>
      <c r="W101" s="24" t="s">
        <v>162</v>
      </c>
      <c r="X101" s="25"/>
      <c r="Y101" s="25"/>
      <c r="Z101" s="24"/>
      <c r="AA101" s="24"/>
      <c r="AB101" s="25"/>
      <c r="AC101" s="25"/>
      <c r="AD101" s="24"/>
    </row>
    <row r="102" spans="1:30" ht="15.75" thickBot="1" x14ac:dyDescent="0.3">
      <c r="A102" s="12"/>
      <c r="B102" s="3" t="s">
        <v>260</v>
      </c>
      <c r="C102" s="28" t="s">
        <v>162</v>
      </c>
      <c r="D102" s="5" t="s">
        <v>257</v>
      </c>
      <c r="E102" s="23">
        <v>26</v>
      </c>
      <c r="F102" t="s">
        <v>172</v>
      </c>
      <c r="G102" s="28"/>
      <c r="H102" s="5" t="s">
        <v>169</v>
      </c>
      <c r="I102" s="23">
        <v>30</v>
      </c>
      <c r="J102" t="s">
        <v>162</v>
      </c>
      <c r="K102" s="28" t="s">
        <v>162</v>
      </c>
      <c r="L102" s="5"/>
      <c r="M102" s="28" t="s">
        <v>162</v>
      </c>
      <c r="N102" s="5" t="s">
        <v>257</v>
      </c>
      <c r="O102" s="23">
        <v>9.1999999999999993</v>
      </c>
      <c r="P102" t="s">
        <v>172</v>
      </c>
      <c r="Q102" s="28"/>
      <c r="R102" s="5" t="s">
        <v>169</v>
      </c>
      <c r="S102" s="23">
        <v>7.3</v>
      </c>
      <c r="T102" t="s">
        <v>162</v>
      </c>
      <c r="U102" s="28" t="s">
        <v>162</v>
      </c>
      <c r="V102" s="5"/>
      <c r="W102" s="28" t="s">
        <v>162</v>
      </c>
      <c r="X102" s="5" t="s">
        <v>257</v>
      </c>
      <c r="Y102" s="23">
        <v>1</v>
      </c>
      <c r="Z102" t="s">
        <v>172</v>
      </c>
      <c r="AA102" s="28"/>
      <c r="AB102" s="5" t="s">
        <v>169</v>
      </c>
      <c r="AC102" s="23">
        <v>1.4</v>
      </c>
      <c r="AD102" t="s">
        <v>162</v>
      </c>
    </row>
    <row r="103" spans="1:30" ht="15.75" thickTop="1" x14ac:dyDescent="0.25">
      <c r="A103" s="12"/>
      <c r="B103" s="24"/>
      <c r="C103" s="24" t="s">
        <v>162</v>
      </c>
      <c r="D103" s="27"/>
      <c r="E103" s="27"/>
      <c r="F103" s="24"/>
      <c r="G103" s="24"/>
      <c r="H103" s="27"/>
      <c r="I103" s="27"/>
      <c r="J103" s="24"/>
      <c r="K103" s="24" t="s">
        <v>162</v>
      </c>
      <c r="L103" s="24"/>
      <c r="M103" s="24" t="s">
        <v>162</v>
      </c>
      <c r="N103" s="27"/>
      <c r="O103" s="27"/>
      <c r="P103" s="24"/>
      <c r="Q103" s="24"/>
      <c r="R103" s="27"/>
      <c r="S103" s="27"/>
      <c r="T103" s="24"/>
      <c r="U103" s="24" t="s">
        <v>162</v>
      </c>
      <c r="V103" s="24"/>
      <c r="W103" s="24" t="s">
        <v>162</v>
      </c>
      <c r="X103" s="27"/>
      <c r="Y103" s="27"/>
      <c r="Z103" s="24"/>
      <c r="AA103" s="24"/>
      <c r="AB103" s="27"/>
      <c r="AC103" s="27"/>
      <c r="AD103" s="24"/>
    </row>
    <row r="104" spans="1:30" ht="15.75" x14ac:dyDescent="0.25">
      <c r="A104" s="12"/>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12" t="s">
        <v>262</v>
      </c>
    </row>
    <row r="105" spans="1:30" x14ac:dyDescent="0.25">
      <c r="A105" s="12"/>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ht="15" customHeight="1" x14ac:dyDescent="0.25">
      <c r="A106" s="12"/>
      <c r="B106" s="12" t="s">
        <v>261</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x14ac:dyDescent="0.25">
      <c r="A107" s="12"/>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row>
    <row r="108" spans="1:30" x14ac:dyDescent="0.25">
      <c r="A108" s="12"/>
      <c r="B108" s="48" t="s">
        <v>239</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11"/>
    </row>
    <row r="109" spans="1:30" x14ac:dyDescent="0.25">
      <c r="A109" s="12"/>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11"/>
    </row>
    <row r="110" spans="1:30" x14ac:dyDescent="0.25">
      <c r="A110" s="12"/>
      <c r="B110" s="48" t="s">
        <v>263</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11"/>
    </row>
    <row r="111" spans="1:30" x14ac:dyDescent="0.25">
      <c r="A111" s="12"/>
      <c r="B111" s="51"/>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11"/>
    </row>
    <row r="112" spans="1:30" ht="15.75" thickBot="1" x14ac:dyDescent="0.3">
      <c r="A112" s="12"/>
      <c r="B112" s="47" t="s">
        <v>225</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11"/>
    </row>
    <row r="113" spans="1:30" ht="15" customHeight="1" x14ac:dyDescent="0.25">
      <c r="A113" s="12"/>
      <c r="B113" s="46" t="s">
        <v>241</v>
      </c>
      <c r="C113" s="42" t="s">
        <v>162</v>
      </c>
      <c r="D113" s="41" t="s">
        <v>265</v>
      </c>
      <c r="E113" s="41"/>
      <c r="F113" s="41"/>
      <c r="G113" s="41"/>
      <c r="H113" s="41"/>
      <c r="I113" s="41"/>
      <c r="J113" s="42"/>
      <c r="K113" s="42" t="s">
        <v>162</v>
      </c>
      <c r="L113" s="41" t="s">
        <v>249</v>
      </c>
      <c r="M113" s="41"/>
      <c r="N113" s="41"/>
      <c r="O113" s="41"/>
      <c r="P113" s="41"/>
      <c r="Q113" s="41"/>
      <c r="R113" s="41"/>
      <c r="S113" s="41"/>
      <c r="T113" s="42"/>
      <c r="U113" s="42" t="s">
        <v>162</v>
      </c>
      <c r="V113" s="41" t="s">
        <v>253</v>
      </c>
      <c r="W113" s="41"/>
      <c r="X113" s="41"/>
      <c r="Y113" s="41"/>
      <c r="Z113" s="41"/>
      <c r="AA113" s="41"/>
      <c r="AB113" s="41"/>
      <c r="AC113" s="41"/>
      <c r="AD113" s="11"/>
    </row>
    <row r="114" spans="1:30" ht="15" customHeight="1" x14ac:dyDescent="0.25">
      <c r="A114" s="12"/>
      <c r="B114" s="44"/>
      <c r="C114" s="11"/>
      <c r="D114" s="34" t="s">
        <v>245</v>
      </c>
      <c r="E114" s="34"/>
      <c r="F114" s="34"/>
      <c r="G114" s="34"/>
      <c r="H114" s="34"/>
      <c r="I114" s="34"/>
      <c r="J114" s="11"/>
      <c r="K114" s="11"/>
      <c r="L114" s="37"/>
      <c r="M114" s="37"/>
      <c r="N114" s="37"/>
      <c r="O114" s="37"/>
      <c r="P114" s="37"/>
      <c r="Q114" s="37"/>
      <c r="R114" s="37"/>
      <c r="S114" s="37"/>
      <c r="T114" s="11"/>
      <c r="U114" s="11"/>
      <c r="V114" s="37"/>
      <c r="W114" s="37"/>
      <c r="X114" s="37"/>
      <c r="Y114" s="37"/>
      <c r="Z114" s="37"/>
      <c r="AA114" s="37"/>
      <c r="AB114" s="37"/>
      <c r="AC114" s="37"/>
      <c r="AD114" s="11"/>
    </row>
    <row r="115" spans="1:30" ht="15" customHeight="1" x14ac:dyDescent="0.25">
      <c r="A115" s="12"/>
      <c r="B115" s="46" t="s">
        <v>264</v>
      </c>
      <c r="C115" s="11"/>
      <c r="D115" s="34" t="s">
        <v>266</v>
      </c>
      <c r="E115" s="34"/>
      <c r="F115" s="34"/>
      <c r="G115" s="34"/>
      <c r="H115" s="34"/>
      <c r="I115" s="34"/>
      <c r="J115" s="11"/>
      <c r="K115" s="11"/>
      <c r="L115" s="34" t="s">
        <v>250</v>
      </c>
      <c r="M115" s="34"/>
      <c r="N115" s="34"/>
      <c r="O115" s="34"/>
      <c r="P115" s="34"/>
      <c r="Q115" s="34"/>
      <c r="R115" s="34"/>
      <c r="S115" s="34"/>
      <c r="T115" s="11"/>
      <c r="U115" s="11"/>
      <c r="V115" s="34" t="s">
        <v>254</v>
      </c>
      <c r="W115" s="34"/>
      <c r="X115" s="34"/>
      <c r="Y115" s="34"/>
      <c r="Z115" s="34"/>
      <c r="AA115" s="34"/>
      <c r="AB115" s="34"/>
      <c r="AC115" s="34"/>
      <c r="AD115" s="11"/>
    </row>
    <row r="116" spans="1:30" ht="15" customHeight="1" x14ac:dyDescent="0.25">
      <c r="A116" s="12"/>
      <c r="B116" s="44"/>
      <c r="C116" s="11"/>
      <c r="D116" s="34" t="s">
        <v>247</v>
      </c>
      <c r="E116" s="34"/>
      <c r="F116" s="34"/>
      <c r="G116" s="34"/>
      <c r="H116" s="34"/>
      <c r="I116" s="34"/>
      <c r="J116" s="11"/>
      <c r="K116" s="11"/>
      <c r="L116" s="37"/>
      <c r="M116" s="37"/>
      <c r="N116" s="37"/>
      <c r="O116" s="37"/>
      <c r="P116" s="37"/>
      <c r="Q116" s="37"/>
      <c r="R116" s="37"/>
      <c r="S116" s="37"/>
      <c r="T116" s="11"/>
      <c r="U116" s="11"/>
      <c r="V116" s="37"/>
      <c r="W116" s="37"/>
      <c r="X116" s="37"/>
      <c r="Y116" s="37"/>
      <c r="Z116" s="37"/>
      <c r="AA116" s="37"/>
      <c r="AB116" s="37"/>
      <c r="AC116" s="37"/>
      <c r="AD116" s="11"/>
    </row>
    <row r="117" spans="1:30" ht="15" customHeight="1" x14ac:dyDescent="0.25">
      <c r="A117" s="12"/>
      <c r="B117" s="46" t="s">
        <v>243</v>
      </c>
      <c r="C117" s="11"/>
      <c r="D117" s="34" t="s">
        <v>267</v>
      </c>
      <c r="E117" s="34"/>
      <c r="F117" s="34"/>
      <c r="G117" s="34"/>
      <c r="H117" s="34"/>
      <c r="I117" s="34"/>
      <c r="J117" s="11"/>
      <c r="K117" s="11"/>
      <c r="L117" s="34" t="s">
        <v>251</v>
      </c>
      <c r="M117" s="34"/>
      <c r="N117" s="34"/>
      <c r="O117" s="34"/>
      <c r="P117" s="34"/>
      <c r="Q117" s="34"/>
      <c r="R117" s="34"/>
      <c r="S117" s="34"/>
      <c r="T117" s="11"/>
      <c r="U117" s="11"/>
      <c r="V117" s="34" t="s">
        <v>268</v>
      </c>
      <c r="W117" s="34"/>
      <c r="X117" s="34"/>
      <c r="Y117" s="34"/>
      <c r="Z117" s="34"/>
      <c r="AA117" s="34"/>
      <c r="AB117" s="34"/>
      <c r="AC117" s="34"/>
      <c r="AD117" s="11"/>
    </row>
    <row r="118" spans="1:30" ht="15" customHeight="1" x14ac:dyDescent="0.25">
      <c r="A118" s="12"/>
      <c r="B118" s="44"/>
      <c r="C118" s="11"/>
      <c r="D118" s="34" t="s">
        <v>119</v>
      </c>
      <c r="E118" s="34"/>
      <c r="F118" s="34"/>
      <c r="G118" s="34"/>
      <c r="H118" s="34"/>
      <c r="I118" s="34"/>
      <c r="J118" s="11"/>
      <c r="K118" s="11"/>
      <c r="L118" s="37"/>
      <c r="M118" s="37"/>
      <c r="N118" s="37"/>
      <c r="O118" s="37"/>
      <c r="P118" s="37"/>
      <c r="Q118" s="37"/>
      <c r="R118" s="37"/>
      <c r="S118" s="37"/>
      <c r="T118" s="11"/>
      <c r="U118" s="11"/>
      <c r="V118" s="37"/>
      <c r="W118" s="37"/>
      <c r="X118" s="37"/>
      <c r="Y118" s="37"/>
      <c r="Z118" s="37"/>
      <c r="AA118" s="37"/>
      <c r="AB118" s="37"/>
      <c r="AC118" s="37"/>
      <c r="AD118" s="11"/>
    </row>
    <row r="119" spans="1:30" ht="15.75" thickBot="1" x14ac:dyDescent="0.3">
      <c r="A119" s="12"/>
      <c r="B119" s="45"/>
      <c r="C119" s="11"/>
      <c r="D119" s="35"/>
      <c r="E119" s="35"/>
      <c r="F119" s="35"/>
      <c r="G119" s="35"/>
      <c r="H119" s="35"/>
      <c r="I119" s="35"/>
      <c r="J119" s="11"/>
      <c r="K119" s="11"/>
      <c r="L119" s="35" t="s">
        <v>252</v>
      </c>
      <c r="M119" s="35"/>
      <c r="N119" s="35"/>
      <c r="O119" s="35"/>
      <c r="P119" s="35"/>
      <c r="Q119" s="35"/>
      <c r="R119" s="35"/>
      <c r="S119" s="35"/>
      <c r="T119" s="11"/>
      <c r="U119" s="11"/>
      <c r="V119" s="52"/>
      <c r="W119" s="52"/>
      <c r="X119" s="52"/>
      <c r="Y119" s="52"/>
      <c r="Z119" s="52"/>
      <c r="AA119" s="52"/>
      <c r="AB119" s="52"/>
      <c r="AC119" s="52"/>
      <c r="AD119" s="11"/>
    </row>
    <row r="120" spans="1:30" ht="15.75" thickBot="1" x14ac:dyDescent="0.3">
      <c r="A120" s="12"/>
      <c r="B120" s="5"/>
      <c r="C120" s="5" t="s">
        <v>162</v>
      </c>
      <c r="D120" s="36">
        <v>2014</v>
      </c>
      <c r="E120" s="36"/>
      <c r="F120" s="5"/>
      <c r="G120" s="5"/>
      <c r="H120" s="36">
        <v>2013</v>
      </c>
      <c r="I120" s="36"/>
      <c r="J120" s="5"/>
      <c r="K120" s="5" t="s">
        <v>162</v>
      </c>
      <c r="L120" s="16" t="s">
        <v>256</v>
      </c>
      <c r="M120" s="5" t="s">
        <v>162</v>
      </c>
      <c r="N120" s="36">
        <v>2014</v>
      </c>
      <c r="O120" s="36"/>
      <c r="P120" s="5"/>
      <c r="Q120" s="5"/>
      <c r="R120" s="36">
        <v>2013</v>
      </c>
      <c r="S120" s="36"/>
      <c r="T120" s="5"/>
      <c r="U120" s="5" t="s">
        <v>162</v>
      </c>
      <c r="V120" s="16" t="s">
        <v>256</v>
      </c>
      <c r="W120" s="5" t="s">
        <v>162</v>
      </c>
      <c r="X120" s="36">
        <v>2014</v>
      </c>
      <c r="Y120" s="36"/>
      <c r="Z120" s="5"/>
      <c r="AA120" s="5"/>
      <c r="AB120" s="36">
        <v>2013</v>
      </c>
      <c r="AC120" s="36"/>
      <c r="AD120" s="5"/>
    </row>
    <row r="121" spans="1:30" ht="15.75" thickBot="1" x14ac:dyDescent="0.3">
      <c r="A121" s="12"/>
      <c r="B121" s="19" t="s">
        <v>232</v>
      </c>
      <c r="C121" s="19" t="s">
        <v>162</v>
      </c>
      <c r="D121" s="19" t="s">
        <v>257</v>
      </c>
      <c r="E121" s="29">
        <v>43.4</v>
      </c>
      <c r="F121" s="22" t="s">
        <v>172</v>
      </c>
      <c r="G121" s="19"/>
      <c r="H121" s="19" t="s">
        <v>169</v>
      </c>
      <c r="I121" s="29">
        <v>9.9</v>
      </c>
      <c r="J121" s="22" t="s">
        <v>162</v>
      </c>
      <c r="K121" s="19" t="s">
        <v>162</v>
      </c>
      <c r="L121" s="19" t="s">
        <v>258</v>
      </c>
      <c r="M121" s="19" t="s">
        <v>162</v>
      </c>
      <c r="N121" s="19" t="s">
        <v>257</v>
      </c>
      <c r="O121" s="29">
        <v>16.3</v>
      </c>
      <c r="P121" s="22" t="s">
        <v>172</v>
      </c>
      <c r="Q121" s="19"/>
      <c r="R121" s="19" t="s">
        <v>169</v>
      </c>
      <c r="S121" s="29">
        <v>15.9</v>
      </c>
      <c r="T121" s="22" t="s">
        <v>162</v>
      </c>
      <c r="U121" s="19" t="s">
        <v>162</v>
      </c>
      <c r="V121" s="19" t="s">
        <v>259</v>
      </c>
      <c r="W121" s="19" t="s">
        <v>162</v>
      </c>
      <c r="X121" s="19" t="s">
        <v>257</v>
      </c>
      <c r="Y121" s="29">
        <v>1.6</v>
      </c>
      <c r="Z121" s="22" t="s">
        <v>172</v>
      </c>
      <c r="AA121" s="19"/>
      <c r="AB121" s="19" t="s">
        <v>169</v>
      </c>
      <c r="AC121" s="29">
        <v>0.1</v>
      </c>
      <c r="AD121" s="22" t="s">
        <v>162</v>
      </c>
    </row>
    <row r="122" spans="1:30" x14ac:dyDescent="0.25">
      <c r="A122" s="12"/>
      <c r="B122" s="24"/>
      <c r="C122" s="24" t="s">
        <v>162</v>
      </c>
      <c r="D122" s="25"/>
      <c r="E122" s="25"/>
      <c r="F122" s="24"/>
      <c r="G122" s="24"/>
      <c r="H122" s="25"/>
      <c r="I122" s="25"/>
      <c r="J122" s="24"/>
      <c r="K122" s="24" t="s">
        <v>162</v>
      </c>
      <c r="L122" s="24"/>
      <c r="M122" s="24" t="s">
        <v>162</v>
      </c>
      <c r="N122" s="25"/>
      <c r="O122" s="25"/>
      <c r="P122" s="24"/>
      <c r="Q122" s="24"/>
      <c r="R122" s="25"/>
      <c r="S122" s="25"/>
      <c r="T122" s="24"/>
      <c r="U122" s="24" t="s">
        <v>162</v>
      </c>
      <c r="V122" s="24"/>
      <c r="W122" s="24" t="s">
        <v>162</v>
      </c>
      <c r="X122" s="25"/>
      <c r="Y122" s="25"/>
      <c r="Z122" s="24"/>
      <c r="AA122" s="24"/>
      <c r="AB122" s="25"/>
      <c r="AC122" s="25"/>
      <c r="AD122" s="24"/>
    </row>
    <row r="123" spans="1:30" ht="15.75" thickBot="1" x14ac:dyDescent="0.3">
      <c r="A123" s="12"/>
      <c r="B123" s="3" t="s">
        <v>260</v>
      </c>
      <c r="C123" s="28" t="s">
        <v>162</v>
      </c>
      <c r="D123" s="5" t="s">
        <v>257</v>
      </c>
      <c r="E123" s="23">
        <v>43.4</v>
      </c>
      <c r="F123" t="s">
        <v>172</v>
      </c>
      <c r="G123" s="28"/>
      <c r="H123" s="5" t="s">
        <v>169</v>
      </c>
      <c r="I123" s="23">
        <v>9.9</v>
      </c>
      <c r="J123" t="s">
        <v>162</v>
      </c>
      <c r="K123" s="28" t="s">
        <v>162</v>
      </c>
      <c r="L123" s="5"/>
      <c r="M123" s="28" t="s">
        <v>162</v>
      </c>
      <c r="N123" s="5" t="s">
        <v>257</v>
      </c>
      <c r="O123" s="23">
        <v>16.3</v>
      </c>
      <c r="P123" t="s">
        <v>172</v>
      </c>
      <c r="Q123" s="28"/>
      <c r="R123" s="5" t="s">
        <v>169</v>
      </c>
      <c r="S123" s="23">
        <v>15.9</v>
      </c>
      <c r="T123" t="s">
        <v>162</v>
      </c>
      <c r="U123" s="28" t="s">
        <v>162</v>
      </c>
      <c r="V123" s="5"/>
      <c r="W123" s="28" t="s">
        <v>162</v>
      </c>
      <c r="X123" s="5" t="s">
        <v>257</v>
      </c>
      <c r="Y123" s="23">
        <v>1.6</v>
      </c>
      <c r="Z123" t="s">
        <v>172</v>
      </c>
      <c r="AA123" s="28"/>
      <c r="AB123" s="5" t="s">
        <v>169</v>
      </c>
      <c r="AC123" s="23">
        <v>0.1</v>
      </c>
      <c r="AD123" t="s">
        <v>162</v>
      </c>
    </row>
    <row r="124" spans="1:30" ht="15.75" thickTop="1" x14ac:dyDescent="0.25">
      <c r="A124" s="12"/>
      <c r="B124" s="24"/>
      <c r="C124" s="24" t="s">
        <v>162</v>
      </c>
      <c r="D124" s="27"/>
      <c r="E124" s="27"/>
      <c r="F124" s="24"/>
      <c r="G124" s="24"/>
      <c r="H124" s="27"/>
      <c r="I124" s="27"/>
      <c r="J124" s="24"/>
      <c r="K124" s="24" t="s">
        <v>162</v>
      </c>
      <c r="L124" s="24"/>
      <c r="M124" s="24" t="s">
        <v>162</v>
      </c>
      <c r="N124" s="27"/>
      <c r="O124" s="27"/>
      <c r="P124" s="24"/>
      <c r="Q124" s="24"/>
      <c r="R124" s="27"/>
      <c r="S124" s="27"/>
      <c r="T124" s="24"/>
      <c r="U124" s="24" t="s">
        <v>162</v>
      </c>
      <c r="V124" s="24"/>
      <c r="W124" s="24" t="s">
        <v>162</v>
      </c>
      <c r="X124" s="27"/>
      <c r="Y124" s="27"/>
      <c r="Z124" s="24"/>
      <c r="AA124" s="24"/>
      <c r="AB124" s="27"/>
      <c r="AC124" s="27"/>
      <c r="AD124" s="24"/>
    </row>
    <row r="125" spans="1:30"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ht="15.75" x14ac:dyDescent="0.25">
      <c r="A126" s="12"/>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row>
    <row r="127" spans="1:30" ht="135" x14ac:dyDescent="0.25">
      <c r="A127" s="12"/>
      <c r="B127" s="43" t="s">
        <v>213</v>
      </c>
      <c r="C127" s="43" t="s">
        <v>269</v>
      </c>
    </row>
    <row r="128" spans="1:3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x14ac:dyDescent="0.25">
      <c r="A129" s="12"/>
      <c r="B129" s="38" t="s">
        <v>270</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x14ac:dyDescent="0.25">
      <c r="A131" s="12"/>
      <c r="B131" s="39" t="s">
        <v>271</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row>
    <row r="132" spans="1:30"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ht="15.75" x14ac:dyDescent="0.25">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x14ac:dyDescent="0.25">
      <c r="A134" s="12"/>
      <c r="B134" s="5"/>
      <c r="C134" s="5"/>
      <c r="D134" s="5"/>
      <c r="E134" s="5"/>
      <c r="F134" s="5"/>
      <c r="G134" s="5"/>
      <c r="H134" s="5"/>
    </row>
    <row r="135" spans="1:30" x14ac:dyDescent="0.25">
      <c r="A135" s="12"/>
      <c r="B135" s="48" t="s">
        <v>272</v>
      </c>
      <c r="C135" s="48"/>
      <c r="D135" s="48"/>
      <c r="E135" s="48"/>
      <c r="F135" s="48"/>
      <c r="G135" s="48"/>
      <c r="H135" s="11"/>
    </row>
    <row r="136" spans="1:30" x14ac:dyDescent="0.25">
      <c r="A136" s="12"/>
      <c r="B136" s="51"/>
      <c r="C136" s="51"/>
      <c r="D136" s="51"/>
      <c r="E136" s="51"/>
      <c r="F136" s="51"/>
      <c r="G136" s="51"/>
      <c r="H136" s="11"/>
    </row>
    <row r="137" spans="1:30" ht="15.75" thickBot="1" x14ac:dyDescent="0.3">
      <c r="A137" s="12"/>
      <c r="B137" s="47" t="s">
        <v>225</v>
      </c>
      <c r="C137" s="47"/>
      <c r="D137" s="47"/>
      <c r="E137" s="47"/>
      <c r="F137" s="47"/>
      <c r="G137" s="47"/>
      <c r="H137" s="11"/>
    </row>
    <row r="138" spans="1:30" ht="15.75" thickBot="1" x14ac:dyDescent="0.3">
      <c r="A138" s="12"/>
      <c r="B138" s="2" t="s">
        <v>228</v>
      </c>
      <c r="C138" s="5" t="s">
        <v>162</v>
      </c>
      <c r="D138" s="16" t="s">
        <v>229</v>
      </c>
      <c r="E138" s="5" t="s">
        <v>162</v>
      </c>
      <c r="F138" s="36" t="s">
        <v>273</v>
      </c>
      <c r="G138" s="36"/>
      <c r="H138" s="5"/>
    </row>
    <row r="139" spans="1:30" ht="30" x14ac:dyDescent="0.25">
      <c r="A139" s="12"/>
      <c r="B139" s="17" t="s">
        <v>232</v>
      </c>
      <c r="C139" s="19" t="s">
        <v>162</v>
      </c>
      <c r="D139" s="19" t="s">
        <v>234</v>
      </c>
      <c r="E139" s="19" t="s">
        <v>162</v>
      </c>
      <c r="F139" s="19" t="s">
        <v>169</v>
      </c>
      <c r="G139" s="29">
        <v>1.5</v>
      </c>
      <c r="H139" s="22" t="s">
        <v>162</v>
      </c>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39" t="s">
        <v>274</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row>
    <row r="142" spans="1:3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ht="15.75" x14ac:dyDescent="0.25">
      <c r="A143" s="12"/>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row>
    <row r="144" spans="1:30" x14ac:dyDescent="0.25">
      <c r="A144" s="12"/>
      <c r="B144" s="5"/>
      <c r="C144" s="5"/>
      <c r="D144" s="5"/>
      <c r="E144" s="5"/>
      <c r="F144" s="5"/>
      <c r="G144" s="5"/>
      <c r="H144" s="5"/>
      <c r="I144" s="5"/>
      <c r="J144" s="5"/>
    </row>
    <row r="145" spans="1:30" x14ac:dyDescent="0.25">
      <c r="A145" s="12"/>
      <c r="B145" s="48" t="s">
        <v>275</v>
      </c>
      <c r="C145" s="48"/>
      <c r="D145" s="48"/>
      <c r="E145" s="48"/>
      <c r="F145" s="48"/>
      <c r="G145" s="48"/>
      <c r="H145" s="48"/>
      <c r="I145" s="48"/>
      <c r="J145" s="11"/>
    </row>
    <row r="146" spans="1:30" x14ac:dyDescent="0.25">
      <c r="A146" s="12"/>
      <c r="B146" s="51"/>
      <c r="C146" s="51"/>
      <c r="D146" s="51"/>
      <c r="E146" s="51"/>
      <c r="F146" s="51"/>
      <c r="G146" s="51"/>
      <c r="H146" s="51"/>
      <c r="I146" s="51"/>
      <c r="J146" s="11"/>
    </row>
    <row r="147" spans="1:30" ht="15.75" thickBot="1" x14ac:dyDescent="0.3">
      <c r="A147" s="12"/>
      <c r="B147" s="47" t="s">
        <v>225</v>
      </c>
      <c r="C147" s="47"/>
      <c r="D147" s="47"/>
      <c r="E147" s="47"/>
      <c r="F147" s="47"/>
      <c r="G147" s="47"/>
      <c r="H147" s="47"/>
      <c r="I147" s="47"/>
      <c r="J147" s="11"/>
    </row>
    <row r="148" spans="1:30" ht="15" customHeight="1" x14ac:dyDescent="0.25">
      <c r="A148" s="12"/>
      <c r="B148" s="56" t="s">
        <v>228</v>
      </c>
      <c r="C148" s="42" t="s">
        <v>162</v>
      </c>
      <c r="D148" s="41" t="s">
        <v>163</v>
      </c>
      <c r="E148" s="41"/>
      <c r="F148" s="42"/>
      <c r="G148" s="42"/>
      <c r="H148" s="57" t="s">
        <v>165</v>
      </c>
      <c r="I148" s="57"/>
      <c r="J148" s="11"/>
    </row>
    <row r="149" spans="1:30" ht="15.75" thickBot="1" x14ac:dyDescent="0.3">
      <c r="A149" s="12"/>
      <c r="B149" s="55"/>
      <c r="C149" s="11"/>
      <c r="D149" s="35" t="s">
        <v>276</v>
      </c>
      <c r="E149" s="35"/>
      <c r="F149" s="11"/>
      <c r="G149" s="11"/>
      <c r="H149" s="49" t="s">
        <v>276</v>
      </c>
      <c r="I149" s="49"/>
      <c r="J149" s="11"/>
    </row>
    <row r="150" spans="1:30" x14ac:dyDescent="0.25">
      <c r="A150" s="12"/>
      <c r="B150" s="17" t="s">
        <v>277</v>
      </c>
      <c r="C150" s="19" t="s">
        <v>162</v>
      </c>
      <c r="D150" s="19"/>
      <c r="E150" s="19"/>
      <c r="F150" s="19"/>
      <c r="G150" s="19"/>
      <c r="H150" s="19"/>
      <c r="I150" s="19"/>
      <c r="J150" s="19"/>
    </row>
    <row r="151" spans="1:30" x14ac:dyDescent="0.25">
      <c r="A151" s="12"/>
      <c r="B151" s="3" t="s">
        <v>278</v>
      </c>
      <c r="C151" s="5" t="s">
        <v>162</v>
      </c>
      <c r="D151" t="s">
        <v>169</v>
      </c>
      <c r="E151" s="54" t="s">
        <v>185</v>
      </c>
      <c r="F151" t="s">
        <v>162</v>
      </c>
      <c r="G151" s="5"/>
      <c r="H151" t="s">
        <v>169</v>
      </c>
      <c r="I151" s="54" t="s">
        <v>185</v>
      </c>
      <c r="J151" t="s">
        <v>162</v>
      </c>
    </row>
    <row r="152" spans="1:30" ht="15.75" thickBot="1" x14ac:dyDescent="0.3">
      <c r="A152" s="12"/>
      <c r="B152" s="17" t="s">
        <v>279</v>
      </c>
      <c r="C152" s="19" t="s">
        <v>162</v>
      </c>
      <c r="D152" s="19"/>
      <c r="E152" s="29" t="s">
        <v>280</v>
      </c>
      <c r="F152" s="22" t="s">
        <v>172</v>
      </c>
      <c r="G152" s="19"/>
      <c r="H152" s="19"/>
      <c r="I152" s="29" t="s">
        <v>280</v>
      </c>
      <c r="J152" s="22" t="s">
        <v>172</v>
      </c>
    </row>
    <row r="153" spans="1:30" x14ac:dyDescent="0.25">
      <c r="A153" s="12"/>
      <c r="B153" s="24"/>
      <c r="C153" s="24" t="s">
        <v>162</v>
      </c>
      <c r="D153" s="25"/>
      <c r="E153" s="25"/>
      <c r="F153" s="24"/>
      <c r="G153" s="24"/>
      <c r="H153" s="25"/>
      <c r="I153" s="25"/>
      <c r="J153" s="24"/>
    </row>
    <row r="154" spans="1:30" ht="15.75" thickBot="1" x14ac:dyDescent="0.3">
      <c r="A154" s="12"/>
      <c r="B154" s="3" t="s">
        <v>281</v>
      </c>
      <c r="C154" s="28" t="s">
        <v>162</v>
      </c>
      <c r="D154" s="5" t="s">
        <v>257</v>
      </c>
      <c r="E154" s="23">
        <v>1.5</v>
      </c>
      <c r="F154" t="s">
        <v>172</v>
      </c>
      <c r="G154" s="28"/>
      <c r="H154" s="5" t="s">
        <v>257</v>
      </c>
      <c r="I154" s="23">
        <v>1.5</v>
      </c>
      <c r="J154" t="s">
        <v>172</v>
      </c>
    </row>
    <row r="155" spans="1:30" ht="15.75" thickTop="1" x14ac:dyDescent="0.25">
      <c r="A155" s="12"/>
      <c r="B155" s="24"/>
      <c r="C155" s="24" t="s">
        <v>162</v>
      </c>
      <c r="D155" s="27"/>
      <c r="E155" s="27"/>
      <c r="F155" s="24"/>
      <c r="G155" s="24"/>
      <c r="H155" s="27"/>
      <c r="I155" s="27"/>
      <c r="J155" s="24"/>
    </row>
    <row r="156" spans="1:3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23.25" x14ac:dyDescent="0.35">
      <c r="A157" s="12"/>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x14ac:dyDescent="0.25">
      <c r="A159" s="12"/>
      <c r="B159" s="58"/>
      <c r="C159" s="58"/>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c r="AC159" s="58"/>
      <c r="AD159" s="58"/>
    </row>
    <row r="160" spans="1:3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2"/>
      <c r="B161" s="38" t="s">
        <v>282</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x14ac:dyDescent="0.25">
      <c r="A163" s="12"/>
      <c r="B163" s="39" t="s">
        <v>283</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row>
    <row r="164" spans="1:3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ht="15.75"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row>
    <row r="166" spans="1:30" x14ac:dyDescent="0.25">
      <c r="A166" s="12"/>
      <c r="B166" s="5"/>
      <c r="C166" s="5"/>
      <c r="D166" s="5"/>
      <c r="E166" s="5"/>
      <c r="F166" s="5"/>
      <c r="G166" s="5"/>
      <c r="H166" s="5"/>
      <c r="I166" s="5"/>
      <c r="J166" s="5"/>
      <c r="K166" s="5"/>
      <c r="L166" s="5"/>
      <c r="M166" s="5"/>
      <c r="N166" s="5"/>
    </row>
    <row r="167" spans="1:30" ht="15" customHeight="1" x14ac:dyDescent="0.25">
      <c r="A167" s="12"/>
      <c r="B167" s="11"/>
      <c r="C167" s="11" t="s">
        <v>162</v>
      </c>
      <c r="D167" s="34" t="s">
        <v>284</v>
      </c>
      <c r="E167" s="34"/>
      <c r="F167" s="11"/>
      <c r="G167" s="11"/>
      <c r="H167" s="34" t="s">
        <v>287</v>
      </c>
      <c r="I167" s="34"/>
      <c r="J167" s="11"/>
      <c r="K167" s="11"/>
      <c r="L167" s="34" t="s">
        <v>288</v>
      </c>
      <c r="M167" s="34"/>
      <c r="N167" s="11"/>
    </row>
    <row r="168" spans="1:30" ht="15" customHeight="1" x14ac:dyDescent="0.25">
      <c r="A168" s="12"/>
      <c r="B168" s="11"/>
      <c r="C168" s="11"/>
      <c r="D168" s="34" t="s">
        <v>285</v>
      </c>
      <c r="E168" s="34"/>
      <c r="F168" s="11"/>
      <c r="G168" s="11"/>
      <c r="H168" s="34" t="s">
        <v>286</v>
      </c>
      <c r="I168" s="34"/>
      <c r="J168" s="11"/>
      <c r="K168" s="11"/>
      <c r="L168" s="34" t="s">
        <v>286</v>
      </c>
      <c r="M168" s="34"/>
      <c r="N168" s="11"/>
    </row>
    <row r="169" spans="1:30" ht="15.75" thickBot="1" x14ac:dyDescent="0.3">
      <c r="A169" s="12"/>
      <c r="B169" s="11"/>
      <c r="C169" s="11"/>
      <c r="D169" s="35" t="s">
        <v>286</v>
      </c>
      <c r="E169" s="35"/>
      <c r="F169" s="11"/>
      <c r="G169" s="11"/>
      <c r="H169" s="35"/>
      <c r="I169" s="35"/>
      <c r="J169" s="11"/>
      <c r="K169" s="11"/>
      <c r="L169" s="35"/>
      <c r="M169" s="35"/>
      <c r="N169" s="11"/>
    </row>
    <row r="170" spans="1:30" ht="30" x14ac:dyDescent="0.25">
      <c r="A170" s="12"/>
      <c r="B170" s="17" t="s">
        <v>233</v>
      </c>
      <c r="C170" s="19" t="s">
        <v>162</v>
      </c>
      <c r="D170" s="22" t="s">
        <v>169</v>
      </c>
      <c r="E170" s="31" t="s">
        <v>185</v>
      </c>
      <c r="F170" s="22" t="s">
        <v>162</v>
      </c>
      <c r="G170" s="19"/>
      <c r="H170" s="22" t="s">
        <v>169</v>
      </c>
      <c r="I170" s="31" t="s">
        <v>185</v>
      </c>
      <c r="J170" s="22" t="s">
        <v>162</v>
      </c>
      <c r="K170" s="19"/>
      <c r="L170" s="22" t="s">
        <v>169</v>
      </c>
      <c r="M170" s="31" t="s">
        <v>185</v>
      </c>
      <c r="N170" s="22" t="s">
        <v>162</v>
      </c>
    </row>
    <row r="171" spans="1:30" ht="30" x14ac:dyDescent="0.25">
      <c r="A171" s="12"/>
      <c r="B171" s="3" t="s">
        <v>235</v>
      </c>
      <c r="C171" s="5" t="s">
        <v>162</v>
      </c>
      <c r="D171" s="5"/>
      <c r="E171" s="23">
        <v>0.4</v>
      </c>
      <c r="F171" t="s">
        <v>162</v>
      </c>
      <c r="G171" s="5"/>
      <c r="H171" s="5"/>
      <c r="I171" s="23" t="s">
        <v>289</v>
      </c>
      <c r="J171" t="s">
        <v>172</v>
      </c>
      <c r="K171" s="5"/>
      <c r="M171" s="54" t="s">
        <v>185</v>
      </c>
      <c r="N171" t="s">
        <v>162</v>
      </c>
    </row>
    <row r="172" spans="1:30" ht="30" x14ac:dyDescent="0.25">
      <c r="A172" s="12"/>
      <c r="B172" s="17" t="s">
        <v>234</v>
      </c>
      <c r="C172" s="19" t="s">
        <v>162</v>
      </c>
      <c r="D172" s="19"/>
      <c r="E172" s="29" t="s">
        <v>290</v>
      </c>
      <c r="F172" s="22" t="s">
        <v>172</v>
      </c>
      <c r="G172" s="19"/>
      <c r="H172" s="22"/>
      <c r="I172" s="31" t="s">
        <v>185</v>
      </c>
      <c r="J172" s="22" t="s">
        <v>162</v>
      </c>
      <c r="K172" s="19"/>
      <c r="L172" s="19"/>
      <c r="M172" s="29" t="s">
        <v>290</v>
      </c>
      <c r="N172" s="22" t="s">
        <v>172</v>
      </c>
    </row>
    <row r="173" spans="1:30" ht="30" x14ac:dyDescent="0.25">
      <c r="A173" s="12"/>
      <c r="B173" s="3" t="s">
        <v>236</v>
      </c>
      <c r="C173" s="5" t="s">
        <v>162</v>
      </c>
      <c r="D173" s="5"/>
      <c r="E173" s="23" t="s">
        <v>291</v>
      </c>
      <c r="F173" t="s">
        <v>172</v>
      </c>
      <c r="G173" s="5"/>
      <c r="H173" s="5"/>
      <c r="I173" s="23">
        <v>0.4</v>
      </c>
      <c r="J173" t="s">
        <v>162</v>
      </c>
      <c r="K173" s="5"/>
      <c r="L173" s="5"/>
      <c r="M173" s="23" t="s">
        <v>292</v>
      </c>
      <c r="N173" t="s">
        <v>172</v>
      </c>
    </row>
  </sheetData>
  <mergeCells count="230">
    <mergeCell ref="B162:AD162"/>
    <mergeCell ref="B163:AD163"/>
    <mergeCell ref="B164:AD164"/>
    <mergeCell ref="B165:AD165"/>
    <mergeCell ref="B156:AD156"/>
    <mergeCell ref="B157:AD157"/>
    <mergeCell ref="B158:AD158"/>
    <mergeCell ref="B159:AD159"/>
    <mergeCell ref="B160:AD160"/>
    <mergeCell ref="B161:AD161"/>
    <mergeCell ref="B131:AD131"/>
    <mergeCell ref="B132:AD132"/>
    <mergeCell ref="B133:AD133"/>
    <mergeCell ref="B140:AD140"/>
    <mergeCell ref="B141:AD141"/>
    <mergeCell ref="B142:AD142"/>
    <mergeCell ref="B85:AD85"/>
    <mergeCell ref="B125:AD125"/>
    <mergeCell ref="B126:AD126"/>
    <mergeCell ref="B128:AD128"/>
    <mergeCell ref="B129:AD129"/>
    <mergeCell ref="B130:AD130"/>
    <mergeCell ref="B53:AD53"/>
    <mergeCell ref="B54:AD54"/>
    <mergeCell ref="B55:AD55"/>
    <mergeCell ref="B56:AD56"/>
    <mergeCell ref="B57:AD57"/>
    <mergeCell ref="B80:AD80"/>
    <mergeCell ref="B14:AD14"/>
    <mergeCell ref="B15:AD15"/>
    <mergeCell ref="B16:AD16"/>
    <mergeCell ref="B42:AD42"/>
    <mergeCell ref="B43:AD43"/>
    <mergeCell ref="B48:AD48"/>
    <mergeCell ref="B8:AD8"/>
    <mergeCell ref="B9:AD9"/>
    <mergeCell ref="B10:AD10"/>
    <mergeCell ref="B11:AD11"/>
    <mergeCell ref="B12:AD12"/>
    <mergeCell ref="B13:AD13"/>
    <mergeCell ref="N167:N169"/>
    <mergeCell ref="A1:A2"/>
    <mergeCell ref="B1:AD1"/>
    <mergeCell ref="B2:AD2"/>
    <mergeCell ref="B3:AD3"/>
    <mergeCell ref="A4:A173"/>
    <mergeCell ref="B4:AD4"/>
    <mergeCell ref="B5:AD5"/>
    <mergeCell ref="B6:AD6"/>
    <mergeCell ref="B7:AD7"/>
    <mergeCell ref="H168:I168"/>
    <mergeCell ref="H169:I169"/>
    <mergeCell ref="J167:J169"/>
    <mergeCell ref="K167:K169"/>
    <mergeCell ref="L167:M167"/>
    <mergeCell ref="L168:M168"/>
    <mergeCell ref="L169:M169"/>
    <mergeCell ref="H149:I149"/>
    <mergeCell ref="J148:J149"/>
    <mergeCell ref="B167:B169"/>
    <mergeCell ref="C167:C169"/>
    <mergeCell ref="D167:E167"/>
    <mergeCell ref="D168:E168"/>
    <mergeCell ref="D169:E169"/>
    <mergeCell ref="F167:F169"/>
    <mergeCell ref="G167:G169"/>
    <mergeCell ref="H167:I167"/>
    <mergeCell ref="B146:I146"/>
    <mergeCell ref="B147:I147"/>
    <mergeCell ref="J145:J147"/>
    <mergeCell ref="B148:B149"/>
    <mergeCell ref="C148:C149"/>
    <mergeCell ref="D148:E148"/>
    <mergeCell ref="D149:E149"/>
    <mergeCell ref="F148:F149"/>
    <mergeCell ref="G148:G149"/>
    <mergeCell ref="H148:I148"/>
    <mergeCell ref="B135:G135"/>
    <mergeCell ref="B136:G136"/>
    <mergeCell ref="B137:G137"/>
    <mergeCell ref="H135:H137"/>
    <mergeCell ref="F138:G138"/>
    <mergeCell ref="B145:I145"/>
    <mergeCell ref="B143:AD143"/>
    <mergeCell ref="V119:AC119"/>
    <mergeCell ref="AD113:AD119"/>
    <mergeCell ref="D120:E120"/>
    <mergeCell ref="H120:I120"/>
    <mergeCell ref="N120:O120"/>
    <mergeCell ref="R120:S120"/>
    <mergeCell ref="X120:Y120"/>
    <mergeCell ref="AB120:AC120"/>
    <mergeCell ref="L118:S118"/>
    <mergeCell ref="L119:S119"/>
    <mergeCell ref="T113:T119"/>
    <mergeCell ref="U113:U119"/>
    <mergeCell ref="V113:AC113"/>
    <mergeCell ref="V114:AC114"/>
    <mergeCell ref="V115:AC115"/>
    <mergeCell ref="V116:AC116"/>
    <mergeCell ref="V117:AC117"/>
    <mergeCell ref="V118:AC118"/>
    <mergeCell ref="D117:I117"/>
    <mergeCell ref="D118:I118"/>
    <mergeCell ref="D119:I119"/>
    <mergeCell ref="J113:J119"/>
    <mergeCell ref="K113:K119"/>
    <mergeCell ref="L113:S113"/>
    <mergeCell ref="L114:S114"/>
    <mergeCell ref="L115:S115"/>
    <mergeCell ref="L116:S116"/>
    <mergeCell ref="L117:S117"/>
    <mergeCell ref="B109:AC109"/>
    <mergeCell ref="B110:AC110"/>
    <mergeCell ref="B111:AC111"/>
    <mergeCell ref="B112:AC112"/>
    <mergeCell ref="AD108:AD112"/>
    <mergeCell ref="C113:C119"/>
    <mergeCell ref="D113:I113"/>
    <mergeCell ref="D114:I114"/>
    <mergeCell ref="D115:I115"/>
    <mergeCell ref="D116:I116"/>
    <mergeCell ref="B104:AC104"/>
    <mergeCell ref="B105:AC105"/>
    <mergeCell ref="B106:AC106"/>
    <mergeCell ref="AD104:AD106"/>
    <mergeCell ref="B107:AD107"/>
    <mergeCell ref="B108:AC108"/>
    <mergeCell ref="AD92:AD98"/>
    <mergeCell ref="D99:E99"/>
    <mergeCell ref="H99:I99"/>
    <mergeCell ref="N99:O99"/>
    <mergeCell ref="R99:S99"/>
    <mergeCell ref="X99:Y99"/>
    <mergeCell ref="AB99:AC99"/>
    <mergeCell ref="T92:T98"/>
    <mergeCell ref="U92:U98"/>
    <mergeCell ref="V92:AC92"/>
    <mergeCell ref="V93:AC93"/>
    <mergeCell ref="V94:AC94"/>
    <mergeCell ref="V95:AC95"/>
    <mergeCell ref="V96:AC96"/>
    <mergeCell ref="V97:AC97"/>
    <mergeCell ref="V98:AC98"/>
    <mergeCell ref="K92:K98"/>
    <mergeCell ref="L92:S92"/>
    <mergeCell ref="L93:S93"/>
    <mergeCell ref="L94:S94"/>
    <mergeCell ref="L95:S95"/>
    <mergeCell ref="L96:S96"/>
    <mergeCell ref="L97:S97"/>
    <mergeCell ref="L98:S98"/>
    <mergeCell ref="AD87:AD91"/>
    <mergeCell ref="C92:C98"/>
    <mergeCell ref="D92:I92"/>
    <mergeCell ref="D93:I93"/>
    <mergeCell ref="D94:I94"/>
    <mergeCell ref="D95:I95"/>
    <mergeCell ref="D96:I96"/>
    <mergeCell ref="D97:I97"/>
    <mergeCell ref="D98:I98"/>
    <mergeCell ref="J92:J98"/>
    <mergeCell ref="N73:N74"/>
    <mergeCell ref="B87:AC87"/>
    <mergeCell ref="B88:AC88"/>
    <mergeCell ref="B89:AC89"/>
    <mergeCell ref="B90:AC90"/>
    <mergeCell ref="B91:AC91"/>
    <mergeCell ref="B81:AD81"/>
    <mergeCell ref="B82:AD82"/>
    <mergeCell ref="B83:AD83"/>
    <mergeCell ref="B84:AD84"/>
    <mergeCell ref="H73:H74"/>
    <mergeCell ref="I73:I74"/>
    <mergeCell ref="J73:J74"/>
    <mergeCell ref="K73:K74"/>
    <mergeCell ref="L73:M73"/>
    <mergeCell ref="L74:M74"/>
    <mergeCell ref="B70:M70"/>
    <mergeCell ref="B71:M71"/>
    <mergeCell ref="D72:G72"/>
    <mergeCell ref="J72:M72"/>
    <mergeCell ref="B73:B74"/>
    <mergeCell ref="C73:C74"/>
    <mergeCell ref="D73:D74"/>
    <mergeCell ref="E73:E74"/>
    <mergeCell ref="F73:G73"/>
    <mergeCell ref="F74:G74"/>
    <mergeCell ref="J62:J63"/>
    <mergeCell ref="K62:K63"/>
    <mergeCell ref="L62:M62"/>
    <mergeCell ref="L63:M63"/>
    <mergeCell ref="N62:N63"/>
    <mergeCell ref="B69:N69"/>
    <mergeCell ref="D61:G61"/>
    <mergeCell ref="J61:M61"/>
    <mergeCell ref="B62:B63"/>
    <mergeCell ref="C62:C63"/>
    <mergeCell ref="D62:D63"/>
    <mergeCell ref="E62:E63"/>
    <mergeCell ref="F62:G62"/>
    <mergeCell ref="F63:G63"/>
    <mergeCell ref="H62:H63"/>
    <mergeCell ref="I62:I63"/>
    <mergeCell ref="O20:O21"/>
    <mergeCell ref="P20:Q20"/>
    <mergeCell ref="P21:Q21"/>
    <mergeCell ref="R20:R21"/>
    <mergeCell ref="B59:M59"/>
    <mergeCell ref="B60:M60"/>
    <mergeCell ref="B49:AD49"/>
    <mergeCell ref="B50:AD50"/>
    <mergeCell ref="B51:AD51"/>
    <mergeCell ref="B52:AD52"/>
    <mergeCell ref="H21:I21"/>
    <mergeCell ref="J20:J21"/>
    <mergeCell ref="K20:K21"/>
    <mergeCell ref="L20:M20"/>
    <mergeCell ref="L21:M21"/>
    <mergeCell ref="N20:N21"/>
    <mergeCell ref="D18:Q18"/>
    <mergeCell ref="D19:I19"/>
    <mergeCell ref="L19:Q19"/>
    <mergeCell ref="B20:B21"/>
    <mergeCell ref="C20:C21"/>
    <mergeCell ref="D20:E20"/>
    <mergeCell ref="D21:E21"/>
    <mergeCell ref="F20:F21"/>
    <mergeCell ref="G20:G21"/>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9" customWidth="1"/>
    <col min="4" max="4" width="9.7109375" customWidth="1"/>
    <col min="5" max="5" width="36.5703125" customWidth="1"/>
    <col min="6" max="7" width="9" customWidth="1"/>
    <col min="8" max="8" width="9.7109375" customWidth="1"/>
    <col min="9" max="9" width="36.5703125" customWidth="1"/>
    <col min="10" max="10" width="9"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11" t="s">
        <v>5</v>
      </c>
      <c r="C3" s="11"/>
      <c r="D3" s="11"/>
      <c r="E3" s="11"/>
      <c r="F3" s="11"/>
      <c r="G3" s="11"/>
      <c r="H3" s="11"/>
      <c r="I3" s="11"/>
      <c r="J3" s="11"/>
    </row>
    <row r="4" spans="1:10" ht="15" customHeight="1" x14ac:dyDescent="0.25">
      <c r="A4" s="12" t="s">
        <v>293</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38" t="s">
        <v>295</v>
      </c>
      <c r="C6" s="38"/>
      <c r="D6" s="38"/>
      <c r="E6" s="38"/>
      <c r="F6" s="38"/>
      <c r="G6" s="38"/>
      <c r="H6" s="38"/>
      <c r="I6" s="38"/>
      <c r="J6" s="38"/>
    </row>
    <row r="7" spans="1:10" x14ac:dyDescent="0.25">
      <c r="A7" s="12"/>
      <c r="B7" s="11"/>
      <c r="C7" s="11"/>
      <c r="D7" s="11"/>
      <c r="E7" s="11"/>
      <c r="F7" s="11"/>
      <c r="G7" s="11"/>
      <c r="H7" s="11"/>
      <c r="I7" s="11"/>
      <c r="J7" s="11"/>
    </row>
    <row r="8" spans="1:10" x14ac:dyDescent="0.25">
      <c r="A8" s="12"/>
      <c r="B8" s="39" t="s">
        <v>296</v>
      </c>
      <c r="C8" s="39"/>
      <c r="D8" s="39"/>
      <c r="E8" s="39"/>
      <c r="F8" s="39"/>
      <c r="G8" s="39"/>
      <c r="H8" s="39"/>
      <c r="I8" s="39"/>
      <c r="J8" s="39"/>
    </row>
    <row r="9" spans="1:10" x14ac:dyDescent="0.25">
      <c r="A9" s="12"/>
      <c r="B9" s="11"/>
      <c r="C9" s="11"/>
      <c r="D9" s="11"/>
      <c r="E9" s="11"/>
      <c r="F9" s="11"/>
      <c r="G9" s="11"/>
      <c r="H9" s="11"/>
      <c r="I9" s="11"/>
      <c r="J9" s="11"/>
    </row>
    <row r="10" spans="1:10" ht="15.75" x14ac:dyDescent="0.25">
      <c r="A10" s="12"/>
      <c r="B10" s="40"/>
      <c r="C10" s="40"/>
      <c r="D10" s="40"/>
      <c r="E10" s="40"/>
      <c r="F10" s="40"/>
      <c r="G10" s="40"/>
      <c r="H10" s="40"/>
      <c r="I10" s="40"/>
      <c r="J10" s="40"/>
    </row>
    <row r="11" spans="1:10" x14ac:dyDescent="0.25">
      <c r="A11" s="12"/>
      <c r="B11" s="5"/>
      <c r="C11" s="5"/>
      <c r="D11" s="5"/>
      <c r="E11" s="5"/>
      <c r="F11" s="5"/>
      <c r="G11" s="5"/>
      <c r="H11" s="5"/>
      <c r="I11" s="5"/>
      <c r="J11" s="5"/>
    </row>
    <row r="12" spans="1:10" ht="15" customHeight="1" x14ac:dyDescent="0.25">
      <c r="A12" s="12"/>
      <c r="B12" s="11"/>
      <c r="C12" s="11" t="s">
        <v>162</v>
      </c>
      <c r="D12" s="34" t="s">
        <v>164</v>
      </c>
      <c r="E12" s="34"/>
      <c r="F12" s="11"/>
      <c r="G12" s="11" t="s">
        <v>162</v>
      </c>
      <c r="H12" s="34" t="s">
        <v>297</v>
      </c>
      <c r="I12" s="34"/>
      <c r="J12" s="11"/>
    </row>
    <row r="13" spans="1:10" ht="15.75" thickBot="1" x14ac:dyDescent="0.3">
      <c r="A13" s="12"/>
      <c r="B13" s="11"/>
      <c r="C13" s="11"/>
      <c r="D13" s="35">
        <v>2014</v>
      </c>
      <c r="E13" s="35"/>
      <c r="F13" s="11"/>
      <c r="G13" s="11"/>
      <c r="H13" s="35">
        <v>2013</v>
      </c>
      <c r="I13" s="35"/>
      <c r="J13" s="11"/>
    </row>
    <row r="14" spans="1:10" ht="15" customHeight="1" x14ac:dyDescent="0.25">
      <c r="A14" s="12"/>
      <c r="B14" s="5"/>
      <c r="C14" s="5" t="s">
        <v>162</v>
      </c>
      <c r="D14" s="37" t="s">
        <v>225</v>
      </c>
      <c r="E14" s="37"/>
      <c r="F14" s="37"/>
      <c r="G14" s="37"/>
      <c r="H14" s="37"/>
      <c r="I14" s="37"/>
      <c r="J14" s="5"/>
    </row>
    <row r="15" spans="1:10" ht="30" x14ac:dyDescent="0.25">
      <c r="A15" s="12"/>
      <c r="B15" s="17" t="s">
        <v>298</v>
      </c>
      <c r="C15" s="19" t="s">
        <v>162</v>
      </c>
      <c r="D15" s="19" t="s">
        <v>169</v>
      </c>
      <c r="E15" s="29">
        <v>258.89999999999998</v>
      </c>
      <c r="F15" s="22" t="s">
        <v>162</v>
      </c>
      <c r="G15" s="19" t="s">
        <v>162</v>
      </c>
      <c r="H15" s="19" t="s">
        <v>169</v>
      </c>
      <c r="I15" s="29">
        <v>252.1</v>
      </c>
      <c r="J15" s="22" t="s">
        <v>162</v>
      </c>
    </row>
    <row r="16" spans="1:10" x14ac:dyDescent="0.25">
      <c r="A16" s="12"/>
      <c r="B16" s="3" t="s">
        <v>299</v>
      </c>
      <c r="C16" s="5" t="s">
        <v>162</v>
      </c>
      <c r="D16" s="5"/>
      <c r="E16" s="23">
        <v>775</v>
      </c>
      <c r="F16" t="s">
        <v>162</v>
      </c>
      <c r="G16" s="5" t="s">
        <v>162</v>
      </c>
      <c r="H16" s="5"/>
      <c r="I16" s="23">
        <v>775</v>
      </c>
      <c r="J16" t="s">
        <v>162</v>
      </c>
    </row>
    <row r="17" spans="1:10" ht="15.75" thickBot="1" x14ac:dyDescent="0.3">
      <c r="A17" s="12"/>
      <c r="B17" s="17" t="s">
        <v>300</v>
      </c>
      <c r="C17" s="19" t="s">
        <v>162</v>
      </c>
      <c r="D17" s="22"/>
      <c r="E17" s="31" t="s">
        <v>185</v>
      </c>
      <c r="F17" s="22" t="s">
        <v>162</v>
      </c>
      <c r="G17" s="19" t="s">
        <v>162</v>
      </c>
      <c r="H17" s="22"/>
      <c r="I17" s="31" t="s">
        <v>185</v>
      </c>
      <c r="J17" s="22" t="s">
        <v>162</v>
      </c>
    </row>
    <row r="18" spans="1:10" x14ac:dyDescent="0.25">
      <c r="A18" s="12"/>
      <c r="B18" s="24"/>
      <c r="C18" s="24" t="s">
        <v>162</v>
      </c>
      <c r="D18" s="25"/>
      <c r="E18" s="25"/>
      <c r="F18" s="24"/>
      <c r="G18" s="24" t="s">
        <v>162</v>
      </c>
      <c r="H18" s="25"/>
      <c r="I18" s="25"/>
      <c r="J18" s="24"/>
    </row>
    <row r="19" spans="1:10" ht="15.75" thickBot="1" x14ac:dyDescent="0.3">
      <c r="A19" s="12"/>
      <c r="B19" s="3" t="s">
        <v>301</v>
      </c>
      <c r="C19" s="28" t="s">
        <v>162</v>
      </c>
      <c r="D19" s="5" t="s">
        <v>169</v>
      </c>
      <c r="E19" s="60">
        <v>1033.9000000000001</v>
      </c>
      <c r="F19" t="s">
        <v>162</v>
      </c>
      <c r="G19" s="28" t="s">
        <v>162</v>
      </c>
      <c r="H19" s="5" t="s">
        <v>169</v>
      </c>
      <c r="I19" s="60">
        <v>1027.0999999999999</v>
      </c>
      <c r="J19" t="s">
        <v>162</v>
      </c>
    </row>
    <row r="20" spans="1:10" ht="15.75" thickTop="1" x14ac:dyDescent="0.25">
      <c r="A20" s="12"/>
      <c r="B20" s="24"/>
      <c r="C20" s="24" t="s">
        <v>162</v>
      </c>
      <c r="D20" s="27"/>
      <c r="E20" s="27"/>
      <c r="F20" s="24"/>
      <c r="G20" s="24" t="s">
        <v>162</v>
      </c>
      <c r="H20" s="27"/>
      <c r="I20" s="27"/>
      <c r="J20" s="24"/>
    </row>
    <row r="21" spans="1:10" x14ac:dyDescent="0.25">
      <c r="A21" s="12"/>
      <c r="B21" s="11"/>
      <c r="C21" s="11"/>
      <c r="D21" s="11"/>
      <c r="E21" s="11"/>
      <c r="F21" s="11"/>
      <c r="G21" s="11"/>
      <c r="H21" s="11"/>
      <c r="I21" s="11"/>
      <c r="J21" s="11"/>
    </row>
    <row r="22" spans="1:10" ht="63.75" customHeight="1" x14ac:dyDescent="0.25">
      <c r="A22" s="12"/>
      <c r="B22" s="61" t="s">
        <v>302</v>
      </c>
      <c r="C22" s="61"/>
      <c r="D22" s="61"/>
      <c r="E22" s="61"/>
      <c r="F22" s="61"/>
      <c r="G22" s="61"/>
      <c r="H22" s="61"/>
      <c r="I22" s="61"/>
      <c r="J22" s="61"/>
    </row>
    <row r="23" spans="1:10" x14ac:dyDescent="0.25">
      <c r="A23" s="12"/>
      <c r="B23" s="11"/>
      <c r="C23" s="11"/>
      <c r="D23" s="11"/>
      <c r="E23" s="11"/>
      <c r="F23" s="11"/>
      <c r="G23" s="11"/>
      <c r="H23" s="11"/>
      <c r="I23" s="11"/>
      <c r="J23" s="11"/>
    </row>
    <row r="24" spans="1:10" ht="63.75" customHeight="1" x14ac:dyDescent="0.25">
      <c r="A24" s="12"/>
      <c r="B24" s="39" t="s">
        <v>303</v>
      </c>
      <c r="C24" s="39"/>
      <c r="D24" s="39"/>
      <c r="E24" s="39"/>
      <c r="F24" s="39"/>
      <c r="G24" s="39"/>
      <c r="H24" s="39"/>
      <c r="I24" s="39"/>
      <c r="J24" s="39"/>
    </row>
    <row r="25" spans="1:10" x14ac:dyDescent="0.25">
      <c r="A25" s="12"/>
      <c r="B25" s="11"/>
      <c r="C25" s="11"/>
      <c r="D25" s="11"/>
      <c r="E25" s="11"/>
      <c r="F25" s="11"/>
      <c r="G25" s="11"/>
      <c r="H25" s="11"/>
      <c r="I25" s="11"/>
      <c r="J25" s="11"/>
    </row>
    <row r="26" spans="1:10" ht="38.25" customHeight="1" x14ac:dyDescent="0.25">
      <c r="A26" s="12"/>
      <c r="B26" s="39" t="s">
        <v>304</v>
      </c>
      <c r="C26" s="39"/>
      <c r="D26" s="39"/>
      <c r="E26" s="39"/>
      <c r="F26" s="39"/>
      <c r="G26" s="39"/>
      <c r="H26" s="39"/>
      <c r="I26" s="39"/>
      <c r="J26" s="39"/>
    </row>
    <row r="27" spans="1:10" x14ac:dyDescent="0.25">
      <c r="A27" s="12"/>
      <c r="B27" s="11"/>
      <c r="C27" s="11"/>
      <c r="D27" s="11"/>
      <c r="E27" s="11"/>
      <c r="F27" s="11"/>
      <c r="G27" s="11"/>
      <c r="H27" s="11"/>
      <c r="I27" s="11"/>
      <c r="J27" s="11"/>
    </row>
    <row r="28" spans="1:10" ht="89.25" customHeight="1" x14ac:dyDescent="0.25">
      <c r="A28" s="12"/>
      <c r="B28" s="61" t="s">
        <v>305</v>
      </c>
      <c r="C28" s="61"/>
      <c r="D28" s="61"/>
      <c r="E28" s="61"/>
      <c r="F28" s="61"/>
      <c r="G28" s="61"/>
      <c r="H28" s="61"/>
      <c r="I28" s="61"/>
      <c r="J28" s="61"/>
    </row>
    <row r="29" spans="1:10" x14ac:dyDescent="0.25">
      <c r="A29" s="12"/>
      <c r="B29" s="11"/>
      <c r="C29" s="11"/>
      <c r="D29" s="11"/>
      <c r="E29" s="11"/>
      <c r="F29" s="11"/>
      <c r="G29" s="11"/>
      <c r="H29" s="11"/>
      <c r="I29" s="11"/>
      <c r="J29" s="11"/>
    </row>
    <row r="30" spans="1:10" ht="23.25" x14ac:dyDescent="0.35">
      <c r="A30" s="12"/>
      <c r="B30" s="59"/>
      <c r="C30" s="59"/>
      <c r="D30" s="59"/>
      <c r="E30" s="59"/>
      <c r="F30" s="59"/>
      <c r="G30" s="59"/>
      <c r="H30" s="59"/>
      <c r="I30" s="59"/>
      <c r="J30" s="59"/>
    </row>
    <row r="31" spans="1:10" x14ac:dyDescent="0.25">
      <c r="A31" s="12"/>
      <c r="B31" s="11"/>
      <c r="C31" s="11"/>
      <c r="D31" s="11"/>
      <c r="E31" s="11"/>
      <c r="F31" s="11"/>
      <c r="G31" s="11"/>
      <c r="H31" s="11"/>
      <c r="I31" s="11"/>
      <c r="J31" s="11"/>
    </row>
    <row r="32" spans="1:10" x14ac:dyDescent="0.25">
      <c r="A32" s="12"/>
      <c r="B32" s="58"/>
      <c r="C32" s="58"/>
      <c r="D32" s="58"/>
      <c r="E32" s="58"/>
      <c r="F32" s="58"/>
      <c r="G32" s="58"/>
      <c r="H32" s="58"/>
      <c r="I32" s="58"/>
      <c r="J32" s="58"/>
    </row>
    <row r="33" spans="1:10" x14ac:dyDescent="0.25">
      <c r="A33" s="12"/>
      <c r="B33" s="11"/>
      <c r="C33" s="11"/>
      <c r="D33" s="11"/>
      <c r="E33" s="11"/>
      <c r="F33" s="11"/>
      <c r="G33" s="11"/>
      <c r="H33" s="11"/>
      <c r="I33" s="11"/>
      <c r="J33" s="11"/>
    </row>
    <row r="34" spans="1:10" ht="51" customHeight="1" x14ac:dyDescent="0.25">
      <c r="A34" s="12"/>
      <c r="B34" s="39" t="s">
        <v>306</v>
      </c>
      <c r="C34" s="39"/>
      <c r="D34" s="39"/>
      <c r="E34" s="39"/>
      <c r="F34" s="39"/>
      <c r="G34" s="39"/>
      <c r="H34" s="39"/>
      <c r="I34" s="39"/>
      <c r="J34" s="39"/>
    </row>
    <row r="35" spans="1:10" x14ac:dyDescent="0.25">
      <c r="A35" s="12"/>
      <c r="B35" s="11"/>
      <c r="C35" s="11"/>
      <c r="D35" s="11"/>
      <c r="E35" s="11"/>
      <c r="F35" s="11"/>
      <c r="G35" s="11"/>
      <c r="H35" s="11"/>
      <c r="I35" s="11"/>
      <c r="J35" s="11"/>
    </row>
    <row r="36" spans="1:10" ht="63.75" customHeight="1" x14ac:dyDescent="0.25">
      <c r="A36" s="12"/>
      <c r="B36" s="39" t="s">
        <v>307</v>
      </c>
      <c r="C36" s="39"/>
      <c r="D36" s="39"/>
      <c r="E36" s="39"/>
      <c r="F36" s="39"/>
      <c r="G36" s="39"/>
      <c r="H36" s="39"/>
      <c r="I36" s="39"/>
      <c r="J36" s="39"/>
    </row>
    <row r="37" spans="1:10" x14ac:dyDescent="0.25">
      <c r="A37" s="12"/>
      <c r="B37" s="11"/>
      <c r="C37" s="11"/>
      <c r="D37" s="11"/>
      <c r="E37" s="11"/>
      <c r="F37" s="11"/>
      <c r="G37" s="11"/>
      <c r="H37" s="11"/>
      <c r="I37" s="11"/>
      <c r="J37" s="11"/>
    </row>
    <row r="38" spans="1:10" ht="51" customHeight="1" x14ac:dyDescent="0.25">
      <c r="A38" s="12"/>
      <c r="B38" s="39" t="s">
        <v>308</v>
      </c>
      <c r="C38" s="39"/>
      <c r="D38" s="39"/>
      <c r="E38" s="39"/>
      <c r="F38" s="39"/>
      <c r="G38" s="39"/>
      <c r="H38" s="39"/>
      <c r="I38" s="39"/>
      <c r="J38" s="39"/>
    </row>
  </sheetData>
  <mergeCells count="4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9:J9"/>
    <mergeCell ref="B10:J10"/>
    <mergeCell ref="H12:I12"/>
    <mergeCell ref="H13:I13"/>
    <mergeCell ref="J12:J13"/>
    <mergeCell ref="D14:I14"/>
    <mergeCell ref="A1:A2"/>
    <mergeCell ref="B1:J1"/>
    <mergeCell ref="B2:J2"/>
    <mergeCell ref="B3:J3"/>
    <mergeCell ref="A4:A38"/>
    <mergeCell ref="B4:J4"/>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28515625" customWidth="1"/>
    <col min="4" max="4" width="3.5703125" customWidth="1"/>
    <col min="5" max="5" width="10.85546875" customWidth="1"/>
    <col min="6" max="6" width="3.8554687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30" x14ac:dyDescent="0.25">
      <c r="A3" s="4" t="s">
        <v>310</v>
      </c>
      <c r="B3" s="11" t="s">
        <v>5</v>
      </c>
      <c r="C3" s="11"/>
      <c r="D3" s="11"/>
      <c r="E3" s="11"/>
      <c r="F3" s="11"/>
    </row>
    <row r="4" spans="1:6" ht="15" customHeight="1" x14ac:dyDescent="0.25">
      <c r="A4" s="12" t="s">
        <v>309</v>
      </c>
      <c r="B4" s="11" t="s">
        <v>5</v>
      </c>
      <c r="C4" s="11"/>
      <c r="D4" s="11"/>
      <c r="E4" s="11"/>
      <c r="F4" s="11"/>
    </row>
    <row r="5" spans="1:6" x14ac:dyDescent="0.25">
      <c r="A5" s="12"/>
      <c r="B5" s="11"/>
      <c r="C5" s="11"/>
      <c r="D5" s="11"/>
      <c r="E5" s="11"/>
      <c r="F5" s="11"/>
    </row>
    <row r="6" spans="1:6" x14ac:dyDescent="0.25">
      <c r="A6" s="12"/>
      <c r="B6" s="38" t="s">
        <v>311</v>
      </c>
      <c r="C6" s="38"/>
      <c r="D6" s="38"/>
      <c r="E6" s="38"/>
      <c r="F6" s="38"/>
    </row>
    <row r="7" spans="1:6" x14ac:dyDescent="0.25">
      <c r="A7" s="12"/>
      <c r="B7" s="11"/>
      <c r="C7" s="11"/>
      <c r="D7" s="11"/>
      <c r="E7" s="11"/>
      <c r="F7" s="11"/>
    </row>
    <row r="8" spans="1:6" ht="25.5" customHeight="1" x14ac:dyDescent="0.25">
      <c r="A8" s="12"/>
      <c r="B8" s="39" t="s">
        <v>312</v>
      </c>
      <c r="C8" s="39"/>
      <c r="D8" s="39"/>
      <c r="E8" s="39"/>
      <c r="F8" s="39"/>
    </row>
    <row r="9" spans="1:6" x14ac:dyDescent="0.25">
      <c r="A9" s="12"/>
      <c r="B9" s="11"/>
      <c r="C9" s="11"/>
      <c r="D9" s="11"/>
      <c r="E9" s="11"/>
      <c r="F9" s="11"/>
    </row>
    <row r="10" spans="1:6" ht="15.75" x14ac:dyDescent="0.25">
      <c r="A10" s="12"/>
      <c r="B10" s="40"/>
      <c r="C10" s="40"/>
      <c r="D10" s="40"/>
      <c r="E10" s="40"/>
      <c r="F10" s="40"/>
    </row>
    <row r="11" spans="1:6" x14ac:dyDescent="0.25">
      <c r="A11" s="12"/>
      <c r="B11" s="5"/>
      <c r="C11" s="5"/>
      <c r="D11" s="5"/>
      <c r="E11" s="5"/>
      <c r="F11" s="5"/>
    </row>
    <row r="12" spans="1:6" ht="15" customHeight="1" x14ac:dyDescent="0.25">
      <c r="A12" s="12"/>
      <c r="B12" s="11"/>
      <c r="C12" s="11" t="s">
        <v>162</v>
      </c>
      <c r="D12" s="34" t="s">
        <v>313</v>
      </c>
      <c r="E12" s="34"/>
      <c r="F12" s="11"/>
    </row>
    <row r="13" spans="1:6" ht="15" customHeight="1" x14ac:dyDescent="0.25">
      <c r="A13" s="12"/>
      <c r="B13" s="11"/>
      <c r="C13" s="11"/>
      <c r="D13" s="34" t="s">
        <v>314</v>
      </c>
      <c r="E13" s="34"/>
      <c r="F13" s="11"/>
    </row>
    <row r="14" spans="1:6" ht="15.75" thickBot="1" x14ac:dyDescent="0.3">
      <c r="A14" s="12"/>
      <c r="B14" s="11"/>
      <c r="C14" s="11"/>
      <c r="D14" s="35" t="s">
        <v>315</v>
      </c>
      <c r="E14" s="35"/>
      <c r="F14" s="11"/>
    </row>
    <row r="15" spans="1:6" ht="15" customHeight="1" x14ac:dyDescent="0.25">
      <c r="A15" s="12"/>
      <c r="B15" s="5"/>
      <c r="C15" s="5" t="s">
        <v>162</v>
      </c>
      <c r="D15" s="62" t="s">
        <v>225</v>
      </c>
      <c r="E15" s="62"/>
      <c r="F15" s="5"/>
    </row>
    <row r="16" spans="1:6" ht="45" x14ac:dyDescent="0.25">
      <c r="A16" s="12"/>
      <c r="B16" s="17" t="s">
        <v>316</v>
      </c>
      <c r="C16" s="19" t="s">
        <v>162</v>
      </c>
      <c r="D16" s="19" t="s">
        <v>169</v>
      </c>
      <c r="E16" s="29">
        <v>502.5</v>
      </c>
      <c r="F16" s="22" t="s">
        <v>162</v>
      </c>
    </row>
    <row r="17" spans="1:6" x14ac:dyDescent="0.25">
      <c r="A17" s="12"/>
      <c r="B17" s="3" t="s">
        <v>317</v>
      </c>
      <c r="C17" s="5" t="s">
        <v>162</v>
      </c>
      <c r="D17" s="5"/>
      <c r="E17" s="23">
        <v>25.7</v>
      </c>
      <c r="F17" t="s">
        <v>162</v>
      </c>
    </row>
    <row r="18" spans="1:6" x14ac:dyDescent="0.25">
      <c r="A18" s="12"/>
      <c r="B18" s="17" t="s">
        <v>318</v>
      </c>
      <c r="C18" s="19" t="s">
        <v>162</v>
      </c>
      <c r="D18" s="19"/>
      <c r="E18" s="29" t="s">
        <v>319</v>
      </c>
      <c r="F18" s="22" t="s">
        <v>172</v>
      </c>
    </row>
    <row r="19" spans="1:6" x14ac:dyDescent="0.25">
      <c r="A19" s="12"/>
      <c r="B19" s="3" t="s">
        <v>320</v>
      </c>
      <c r="C19" s="5" t="s">
        <v>162</v>
      </c>
      <c r="D19" s="5"/>
      <c r="E19" s="23" t="s">
        <v>321</v>
      </c>
      <c r="F19" t="s">
        <v>172</v>
      </c>
    </row>
    <row r="20" spans="1:6" ht="15.75" thickBot="1" x14ac:dyDescent="0.3">
      <c r="A20" s="12"/>
      <c r="B20" s="17" t="s">
        <v>93</v>
      </c>
      <c r="C20" s="19" t="s">
        <v>162</v>
      </c>
      <c r="D20" s="19"/>
      <c r="E20" s="29">
        <v>15.3</v>
      </c>
      <c r="F20" s="22" t="s">
        <v>162</v>
      </c>
    </row>
    <row r="21" spans="1:6" x14ac:dyDescent="0.25">
      <c r="A21" s="12"/>
      <c r="B21" s="24"/>
      <c r="C21" s="24" t="s">
        <v>162</v>
      </c>
      <c r="D21" s="25"/>
      <c r="E21" s="25"/>
      <c r="F21" s="24"/>
    </row>
    <row r="22" spans="1:6" ht="45.75" thickBot="1" x14ac:dyDescent="0.3">
      <c r="A22" s="12"/>
      <c r="B22" s="3" t="s">
        <v>322</v>
      </c>
      <c r="C22" s="28" t="s">
        <v>162</v>
      </c>
      <c r="D22" s="5" t="s">
        <v>169</v>
      </c>
      <c r="E22" s="23">
        <v>508.2</v>
      </c>
      <c r="F22" t="s">
        <v>162</v>
      </c>
    </row>
    <row r="23" spans="1:6" ht="15.75" thickTop="1" x14ac:dyDescent="0.25">
      <c r="A23" s="12"/>
      <c r="B23" s="24"/>
      <c r="C23" s="24" t="s">
        <v>162</v>
      </c>
      <c r="D23" s="27"/>
      <c r="E23" s="27"/>
      <c r="F23" s="24"/>
    </row>
  </sheetData>
  <mergeCells count="19">
    <mergeCell ref="B8:F8"/>
    <mergeCell ref="B9:F9"/>
    <mergeCell ref="B10:F10"/>
    <mergeCell ref="D15:E15"/>
    <mergeCell ref="A1:A2"/>
    <mergeCell ref="B1:F1"/>
    <mergeCell ref="B2:F2"/>
    <mergeCell ref="B3:F3"/>
    <mergeCell ref="A4:A23"/>
    <mergeCell ref="B4:F4"/>
    <mergeCell ref="B5:F5"/>
    <mergeCell ref="B6:F6"/>
    <mergeCell ref="B7:F7"/>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t="s">
        <v>5</v>
      </c>
    </row>
    <row r="4" spans="1:2" x14ac:dyDescent="0.25">
      <c r="A4" s="12" t="s">
        <v>323</v>
      </c>
      <c r="B4" s="5" t="s">
        <v>5</v>
      </c>
    </row>
    <row r="5" spans="1:2" x14ac:dyDescent="0.25">
      <c r="A5" s="12"/>
      <c r="B5" s="5"/>
    </row>
    <row r="6" spans="1:2" x14ac:dyDescent="0.25">
      <c r="A6" s="12"/>
      <c r="B6" s="14" t="s">
        <v>325</v>
      </c>
    </row>
    <row r="7" spans="1:2" x14ac:dyDescent="0.25">
      <c r="A7" s="12"/>
      <c r="B7" s="5"/>
    </row>
    <row r="8" spans="1:2" ht="192" x14ac:dyDescent="0.25">
      <c r="A8" s="12"/>
      <c r="B8" s="15" t="s">
        <v>326</v>
      </c>
    </row>
    <row r="9" spans="1:2" x14ac:dyDescent="0.25">
      <c r="A9" s="12"/>
      <c r="B9" s="5"/>
    </row>
    <row r="10" spans="1:2" ht="51.75" x14ac:dyDescent="0.25">
      <c r="A10" s="12"/>
      <c r="B10" s="15" t="s">
        <v>3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140625" bestFit="1" customWidth="1"/>
    <col min="2" max="2" width="36.5703125" customWidth="1"/>
    <col min="3" max="3" width="13.5703125" customWidth="1"/>
    <col min="4" max="4" width="14.5703125" customWidth="1"/>
    <col min="5" max="5" width="36.5703125" customWidth="1"/>
    <col min="6" max="7" width="13.5703125" customWidth="1"/>
    <col min="8" max="8" width="14.5703125" customWidth="1"/>
    <col min="9" max="9" width="29.42578125" customWidth="1"/>
    <col min="10" max="11" width="13.5703125" customWidth="1"/>
    <col min="12" max="12" width="14.5703125" customWidth="1"/>
    <col min="13" max="13" width="29.42578125" customWidth="1"/>
    <col min="14" max="15" width="13.5703125" customWidth="1"/>
    <col min="16" max="16" width="14.5703125" customWidth="1"/>
    <col min="17" max="17" width="28.42578125" customWidth="1"/>
    <col min="18" max="18" width="13.57031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9</v>
      </c>
      <c r="B3" s="11" t="s">
        <v>5</v>
      </c>
      <c r="C3" s="11"/>
      <c r="D3" s="11"/>
      <c r="E3" s="11"/>
      <c r="F3" s="11"/>
      <c r="G3" s="11"/>
      <c r="H3" s="11"/>
      <c r="I3" s="11"/>
      <c r="J3" s="11"/>
      <c r="K3" s="11"/>
      <c r="L3" s="11"/>
      <c r="M3" s="11"/>
      <c r="N3" s="11"/>
      <c r="O3" s="11"/>
      <c r="P3" s="11"/>
      <c r="Q3" s="11"/>
      <c r="R3" s="11"/>
    </row>
    <row r="4" spans="1:18" ht="15" customHeight="1" x14ac:dyDescent="0.25">
      <c r="A4" s="12" t="s">
        <v>328</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8" t="s">
        <v>330</v>
      </c>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9" t="s">
        <v>331</v>
      </c>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ht="38.25" customHeight="1" x14ac:dyDescent="0.25">
      <c r="A10" s="12"/>
      <c r="B10" s="39" t="s">
        <v>332</v>
      </c>
      <c r="C10" s="39"/>
      <c r="D10" s="39"/>
      <c r="E10" s="39"/>
      <c r="F10" s="39"/>
      <c r="G10" s="39"/>
      <c r="H10" s="39"/>
      <c r="I10" s="39"/>
      <c r="J10" s="39"/>
      <c r="K10" s="39"/>
      <c r="L10" s="39"/>
      <c r="M10" s="39"/>
      <c r="N10" s="39"/>
      <c r="O10" s="39"/>
      <c r="P10" s="39"/>
      <c r="Q10" s="39"/>
      <c r="R10" s="39"/>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9" t="s">
        <v>333</v>
      </c>
      <c r="C12" s="39"/>
      <c r="D12" s="39"/>
      <c r="E12" s="39"/>
      <c r="F12" s="39"/>
      <c r="G12" s="39"/>
      <c r="H12" s="39"/>
      <c r="I12" s="39"/>
      <c r="J12" s="39"/>
      <c r="K12" s="39"/>
      <c r="L12" s="39"/>
      <c r="M12" s="39"/>
      <c r="N12" s="39"/>
      <c r="O12" s="39"/>
      <c r="P12" s="39"/>
      <c r="Q12" s="39"/>
      <c r="R12" s="39"/>
    </row>
    <row r="13" spans="1:18" x14ac:dyDescent="0.25">
      <c r="A13" s="12"/>
      <c r="B13" s="11"/>
      <c r="C13" s="11"/>
      <c r="D13" s="11"/>
      <c r="E13" s="11"/>
      <c r="F13" s="11"/>
      <c r="G13" s="11"/>
      <c r="H13" s="11"/>
      <c r="I13" s="11"/>
      <c r="J13" s="11"/>
      <c r="K13" s="11"/>
      <c r="L13" s="11"/>
      <c r="M13" s="11"/>
      <c r="N13" s="11"/>
      <c r="O13" s="11"/>
      <c r="P13" s="11"/>
      <c r="Q13" s="11"/>
      <c r="R13" s="11"/>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5"/>
      <c r="C15" s="5"/>
      <c r="D15" s="5"/>
      <c r="E15" s="5"/>
      <c r="F15" s="5"/>
      <c r="G15" s="5"/>
      <c r="H15" s="5"/>
      <c r="I15" s="5"/>
      <c r="J15" s="5"/>
      <c r="K15" s="5"/>
      <c r="L15" s="5"/>
      <c r="M15" s="5"/>
      <c r="N15" s="5"/>
      <c r="O15" s="5"/>
      <c r="P15" s="5"/>
      <c r="Q15" s="5"/>
      <c r="R15" s="5"/>
    </row>
    <row r="16" spans="1:18" ht="15.75" thickBot="1" x14ac:dyDescent="0.3">
      <c r="A16" s="12"/>
      <c r="B16" s="5"/>
      <c r="C16" s="5" t="s">
        <v>162</v>
      </c>
      <c r="D16" s="35" t="s">
        <v>334</v>
      </c>
      <c r="E16" s="35"/>
      <c r="F16" s="35"/>
      <c r="G16" s="35"/>
      <c r="H16" s="35"/>
      <c r="I16" s="35"/>
      <c r="J16" s="35"/>
      <c r="K16" s="35"/>
      <c r="L16" s="35"/>
      <c r="M16" s="35"/>
      <c r="N16" s="35"/>
      <c r="O16" s="35"/>
      <c r="P16" s="35"/>
      <c r="Q16" s="35"/>
      <c r="R16" s="5"/>
    </row>
    <row r="17" spans="1:18" ht="15" customHeight="1" x14ac:dyDescent="0.25">
      <c r="A17" s="12"/>
      <c r="B17" s="55" t="s">
        <v>335</v>
      </c>
      <c r="C17" s="11" t="s">
        <v>162</v>
      </c>
      <c r="D17" s="41" t="s">
        <v>260</v>
      </c>
      <c r="E17" s="41"/>
      <c r="F17" s="42"/>
      <c r="G17" s="42" t="s">
        <v>162</v>
      </c>
      <c r="H17" s="41" t="s">
        <v>336</v>
      </c>
      <c r="I17" s="41"/>
      <c r="J17" s="42"/>
      <c r="K17" s="42" t="s">
        <v>162</v>
      </c>
      <c r="L17" s="41" t="s">
        <v>341</v>
      </c>
      <c r="M17" s="41"/>
      <c r="N17" s="42"/>
      <c r="O17" s="42" t="s">
        <v>162</v>
      </c>
      <c r="P17" s="41" t="s">
        <v>341</v>
      </c>
      <c r="Q17" s="41"/>
      <c r="R17" s="11"/>
    </row>
    <row r="18" spans="1:18" ht="15" customHeight="1" x14ac:dyDescent="0.25">
      <c r="A18" s="12"/>
      <c r="B18" s="55"/>
      <c r="C18" s="11"/>
      <c r="D18" s="34"/>
      <c r="E18" s="34"/>
      <c r="F18" s="11"/>
      <c r="G18" s="11"/>
      <c r="H18" s="34" t="s">
        <v>337</v>
      </c>
      <c r="I18" s="34"/>
      <c r="J18" s="11"/>
      <c r="K18" s="11"/>
      <c r="L18" s="34" t="s">
        <v>137</v>
      </c>
      <c r="M18" s="34"/>
      <c r="N18" s="11"/>
      <c r="O18" s="11"/>
      <c r="P18" s="34" t="s">
        <v>345</v>
      </c>
      <c r="Q18" s="34"/>
      <c r="R18" s="11"/>
    </row>
    <row r="19" spans="1:18" ht="15" customHeight="1" x14ac:dyDescent="0.25">
      <c r="A19" s="12"/>
      <c r="B19" s="55"/>
      <c r="C19" s="11"/>
      <c r="D19" s="34"/>
      <c r="E19" s="34"/>
      <c r="F19" s="11"/>
      <c r="G19" s="11"/>
      <c r="H19" s="34" t="s">
        <v>338</v>
      </c>
      <c r="I19" s="34"/>
      <c r="J19" s="11"/>
      <c r="K19" s="11"/>
      <c r="L19" s="34" t="s">
        <v>342</v>
      </c>
      <c r="M19" s="34"/>
      <c r="N19" s="11"/>
      <c r="O19" s="11"/>
      <c r="P19" s="34" t="s">
        <v>343</v>
      </c>
      <c r="Q19" s="34"/>
      <c r="R19" s="11"/>
    </row>
    <row r="20" spans="1:18" ht="15" customHeight="1" x14ac:dyDescent="0.25">
      <c r="A20" s="12"/>
      <c r="B20" s="55"/>
      <c r="C20" s="11"/>
      <c r="D20" s="34"/>
      <c r="E20" s="34"/>
      <c r="F20" s="11"/>
      <c r="G20" s="11"/>
      <c r="H20" s="34" t="s">
        <v>339</v>
      </c>
      <c r="I20" s="34"/>
      <c r="J20" s="11"/>
      <c r="K20" s="11"/>
      <c r="L20" s="34" t="s">
        <v>343</v>
      </c>
      <c r="M20" s="34"/>
      <c r="N20" s="11"/>
      <c r="O20" s="11"/>
      <c r="P20" s="34" t="s">
        <v>346</v>
      </c>
      <c r="Q20" s="34"/>
      <c r="R20" s="11"/>
    </row>
    <row r="21" spans="1:18" ht="15.75" thickBot="1" x14ac:dyDescent="0.3">
      <c r="A21" s="12"/>
      <c r="B21" s="55"/>
      <c r="C21" s="11"/>
      <c r="D21" s="35"/>
      <c r="E21" s="35"/>
      <c r="F21" s="11"/>
      <c r="G21" s="11"/>
      <c r="H21" s="35" t="s">
        <v>340</v>
      </c>
      <c r="I21" s="35"/>
      <c r="J21" s="11"/>
      <c r="K21" s="11"/>
      <c r="L21" s="35" t="s">
        <v>344</v>
      </c>
      <c r="M21" s="35"/>
      <c r="N21" s="11"/>
      <c r="O21" s="11"/>
      <c r="P21" s="35"/>
      <c r="Q21" s="35"/>
      <c r="R21" s="11"/>
    </row>
    <row r="22" spans="1:18" ht="15" customHeight="1" x14ac:dyDescent="0.25">
      <c r="A22" s="12"/>
      <c r="B22" s="5"/>
      <c r="C22" s="5" t="s">
        <v>162</v>
      </c>
      <c r="D22" s="37" t="s">
        <v>225</v>
      </c>
      <c r="E22" s="37"/>
      <c r="F22" s="37"/>
      <c r="G22" s="37"/>
      <c r="H22" s="37"/>
      <c r="I22" s="37"/>
      <c r="J22" s="37"/>
      <c r="K22" s="37"/>
      <c r="L22" s="37"/>
      <c r="M22" s="37"/>
      <c r="N22" s="37"/>
      <c r="O22" s="37"/>
      <c r="P22" s="37"/>
      <c r="Q22" s="37"/>
      <c r="R22" s="5"/>
    </row>
    <row r="23" spans="1:18" x14ac:dyDescent="0.25">
      <c r="A23" s="12"/>
      <c r="B23" s="17" t="s">
        <v>347</v>
      </c>
      <c r="C23" s="19" t="s">
        <v>162</v>
      </c>
      <c r="D23" s="19" t="s">
        <v>169</v>
      </c>
      <c r="E23" s="29">
        <v>8.6999999999999993</v>
      </c>
      <c r="F23" s="22" t="s">
        <v>162</v>
      </c>
      <c r="G23" s="19" t="s">
        <v>162</v>
      </c>
      <c r="H23" s="19" t="s">
        <v>169</v>
      </c>
      <c r="I23" s="29">
        <v>8.6999999999999993</v>
      </c>
      <c r="J23" s="22" t="s">
        <v>162</v>
      </c>
      <c r="K23" s="19" t="s">
        <v>162</v>
      </c>
      <c r="L23" s="22" t="s">
        <v>169</v>
      </c>
      <c r="M23" s="31" t="s">
        <v>185</v>
      </c>
      <c r="N23" s="22" t="s">
        <v>162</v>
      </c>
      <c r="O23" s="19" t="s">
        <v>162</v>
      </c>
      <c r="P23" s="22" t="s">
        <v>169</v>
      </c>
      <c r="Q23" s="31" t="s">
        <v>185</v>
      </c>
      <c r="R23" s="22" t="s">
        <v>162</v>
      </c>
    </row>
    <row r="24" spans="1:18" ht="15.75" thickBot="1" x14ac:dyDescent="0.3">
      <c r="A24" s="12"/>
      <c r="B24" s="3" t="s">
        <v>348</v>
      </c>
      <c r="C24" s="5" t="s">
        <v>162</v>
      </c>
      <c r="D24" s="5"/>
      <c r="E24" s="23">
        <v>0.4</v>
      </c>
      <c r="F24" t="s">
        <v>162</v>
      </c>
      <c r="G24" s="5" t="s">
        <v>162</v>
      </c>
      <c r="I24" s="54" t="s">
        <v>185</v>
      </c>
      <c r="J24" t="s">
        <v>162</v>
      </c>
      <c r="K24" s="5" t="s">
        <v>162</v>
      </c>
      <c r="L24" s="5"/>
      <c r="M24" s="23">
        <v>0.4</v>
      </c>
      <c r="N24" t="s">
        <v>162</v>
      </c>
      <c r="O24" s="5" t="s">
        <v>162</v>
      </c>
      <c r="Q24" s="54" t="s">
        <v>185</v>
      </c>
      <c r="R24" t="s">
        <v>162</v>
      </c>
    </row>
    <row r="25" spans="1:18" x14ac:dyDescent="0.25">
      <c r="A25" s="12"/>
      <c r="B25" s="24"/>
      <c r="C25" s="24" t="s">
        <v>162</v>
      </c>
      <c r="D25" s="25"/>
      <c r="E25" s="25"/>
      <c r="F25" s="24"/>
      <c r="G25" s="24" t="s">
        <v>162</v>
      </c>
      <c r="H25" s="25"/>
      <c r="I25" s="25"/>
      <c r="J25" s="24"/>
      <c r="K25" s="24" t="s">
        <v>162</v>
      </c>
      <c r="L25" s="25"/>
      <c r="M25" s="25"/>
      <c r="N25" s="24"/>
      <c r="O25" s="24" t="s">
        <v>162</v>
      </c>
      <c r="P25" s="25"/>
      <c r="Q25" s="25"/>
      <c r="R25" s="24"/>
    </row>
    <row r="26" spans="1:18" ht="15.75" thickBot="1" x14ac:dyDescent="0.3">
      <c r="A26" s="12"/>
      <c r="B26" s="17" t="s">
        <v>260</v>
      </c>
      <c r="C26" s="26" t="s">
        <v>162</v>
      </c>
      <c r="D26" s="19" t="s">
        <v>169</v>
      </c>
      <c r="E26" s="29">
        <v>9.1</v>
      </c>
      <c r="F26" s="22" t="s">
        <v>162</v>
      </c>
      <c r="G26" s="26" t="s">
        <v>162</v>
      </c>
      <c r="H26" s="19" t="s">
        <v>169</v>
      </c>
      <c r="I26" s="29">
        <v>8.6999999999999993</v>
      </c>
      <c r="J26" s="22" t="s">
        <v>162</v>
      </c>
      <c r="K26" s="26" t="s">
        <v>162</v>
      </c>
      <c r="L26" s="19" t="s">
        <v>169</v>
      </c>
      <c r="M26" s="29">
        <v>0.4</v>
      </c>
      <c r="N26" s="22" t="s">
        <v>162</v>
      </c>
      <c r="O26" s="26" t="s">
        <v>162</v>
      </c>
      <c r="P26" s="22" t="s">
        <v>169</v>
      </c>
      <c r="Q26" s="31" t="s">
        <v>185</v>
      </c>
      <c r="R26" s="22" t="s">
        <v>162</v>
      </c>
    </row>
    <row r="27" spans="1:18" ht="15.75" thickTop="1" x14ac:dyDescent="0.25">
      <c r="A27" s="12"/>
      <c r="B27" s="24"/>
      <c r="C27" s="24" t="s">
        <v>162</v>
      </c>
      <c r="D27" s="27"/>
      <c r="E27" s="27"/>
      <c r="F27" s="24"/>
      <c r="G27" s="24" t="s">
        <v>162</v>
      </c>
      <c r="H27" s="27"/>
      <c r="I27" s="27"/>
      <c r="J27" s="24"/>
      <c r="K27" s="24" t="s">
        <v>162</v>
      </c>
      <c r="L27" s="27"/>
      <c r="M27" s="27"/>
      <c r="N27" s="24"/>
      <c r="O27" s="24" t="s">
        <v>162</v>
      </c>
      <c r="P27" s="27"/>
      <c r="Q27" s="27"/>
      <c r="R27" s="24"/>
    </row>
    <row r="28" spans="1:18" x14ac:dyDescent="0.25">
      <c r="A28" s="12"/>
      <c r="B28" s="24"/>
      <c r="C28" s="50"/>
      <c r="D28" s="50"/>
      <c r="E28" s="50"/>
      <c r="F28" s="50"/>
      <c r="G28" s="50"/>
      <c r="H28" s="50"/>
      <c r="I28" s="50"/>
      <c r="J28" s="50"/>
      <c r="K28" s="50"/>
      <c r="L28" s="50"/>
      <c r="M28" s="50"/>
      <c r="N28" s="50"/>
      <c r="O28" s="50"/>
      <c r="P28" s="50"/>
      <c r="Q28" s="50"/>
      <c r="R28" s="50"/>
    </row>
    <row r="29" spans="1:18" ht="15.75" thickBot="1" x14ac:dyDescent="0.3">
      <c r="A29" s="12"/>
      <c r="B29" s="5"/>
      <c r="C29" s="5" t="s">
        <v>162</v>
      </c>
      <c r="D29" s="35" t="s">
        <v>334</v>
      </c>
      <c r="E29" s="35"/>
      <c r="F29" s="35"/>
      <c r="G29" s="35"/>
      <c r="H29" s="35"/>
      <c r="I29" s="35"/>
      <c r="J29" s="35"/>
      <c r="K29" s="35"/>
      <c r="L29" s="35"/>
      <c r="M29" s="35"/>
      <c r="N29" s="35"/>
      <c r="O29" s="35"/>
      <c r="P29" s="35"/>
      <c r="Q29" s="35"/>
      <c r="R29" s="5"/>
    </row>
    <row r="30" spans="1:18" ht="15" customHeight="1" x14ac:dyDescent="0.25">
      <c r="A30" s="12"/>
      <c r="B30" s="55" t="s">
        <v>349</v>
      </c>
      <c r="C30" s="11" t="s">
        <v>162</v>
      </c>
      <c r="D30" s="41" t="s">
        <v>260</v>
      </c>
      <c r="E30" s="41"/>
      <c r="F30" s="42"/>
      <c r="G30" s="42" t="s">
        <v>162</v>
      </c>
      <c r="H30" s="41" t="s">
        <v>336</v>
      </c>
      <c r="I30" s="41"/>
      <c r="J30" s="42"/>
      <c r="K30" s="42" t="s">
        <v>162</v>
      </c>
      <c r="L30" s="41" t="s">
        <v>341</v>
      </c>
      <c r="M30" s="41"/>
      <c r="N30" s="42"/>
      <c r="O30" s="42" t="s">
        <v>162</v>
      </c>
      <c r="P30" s="41" t="s">
        <v>341</v>
      </c>
      <c r="Q30" s="41"/>
      <c r="R30" s="11"/>
    </row>
    <row r="31" spans="1:18" ht="15" customHeight="1" x14ac:dyDescent="0.25">
      <c r="A31" s="12"/>
      <c r="B31" s="55"/>
      <c r="C31" s="11"/>
      <c r="D31" s="34"/>
      <c r="E31" s="34"/>
      <c r="F31" s="11"/>
      <c r="G31" s="11"/>
      <c r="H31" s="34" t="s">
        <v>350</v>
      </c>
      <c r="I31" s="34"/>
      <c r="J31" s="11"/>
      <c r="K31" s="11"/>
      <c r="L31" s="34" t="s">
        <v>137</v>
      </c>
      <c r="M31" s="34"/>
      <c r="N31" s="11"/>
      <c r="O31" s="11"/>
      <c r="P31" s="34" t="s">
        <v>345</v>
      </c>
      <c r="Q31" s="34"/>
      <c r="R31" s="11"/>
    </row>
    <row r="32" spans="1:18" ht="15" customHeight="1" x14ac:dyDescent="0.25">
      <c r="A32" s="12"/>
      <c r="B32" s="55"/>
      <c r="C32" s="11"/>
      <c r="D32" s="34"/>
      <c r="E32" s="34"/>
      <c r="F32" s="11"/>
      <c r="G32" s="11"/>
      <c r="H32" s="34" t="s">
        <v>351</v>
      </c>
      <c r="I32" s="34"/>
      <c r="J32" s="11"/>
      <c r="K32" s="11"/>
      <c r="L32" s="34" t="s">
        <v>342</v>
      </c>
      <c r="M32" s="34"/>
      <c r="N32" s="11"/>
      <c r="O32" s="11"/>
      <c r="P32" s="34" t="s">
        <v>343</v>
      </c>
      <c r="Q32" s="34"/>
      <c r="R32" s="11"/>
    </row>
    <row r="33" spans="1:18" ht="15" customHeight="1" x14ac:dyDescent="0.25">
      <c r="A33" s="12"/>
      <c r="B33" s="55"/>
      <c r="C33" s="11"/>
      <c r="D33" s="34"/>
      <c r="E33" s="34"/>
      <c r="F33" s="11"/>
      <c r="G33" s="11"/>
      <c r="H33" s="34" t="s">
        <v>352</v>
      </c>
      <c r="I33" s="34"/>
      <c r="J33" s="11"/>
      <c r="K33" s="11"/>
      <c r="L33" s="34" t="s">
        <v>343</v>
      </c>
      <c r="M33" s="34"/>
      <c r="N33" s="11"/>
      <c r="O33" s="11"/>
      <c r="P33" s="34" t="s">
        <v>346</v>
      </c>
      <c r="Q33" s="34"/>
      <c r="R33" s="11"/>
    </row>
    <row r="34" spans="1:18" ht="15" customHeight="1" x14ac:dyDescent="0.25">
      <c r="A34" s="12"/>
      <c r="B34" s="55"/>
      <c r="C34" s="11"/>
      <c r="D34" s="34"/>
      <c r="E34" s="34"/>
      <c r="F34" s="11"/>
      <c r="G34" s="11"/>
      <c r="H34" s="34" t="s">
        <v>349</v>
      </c>
      <c r="I34" s="34"/>
      <c r="J34" s="11"/>
      <c r="K34" s="11"/>
      <c r="L34" s="34" t="s">
        <v>344</v>
      </c>
      <c r="M34" s="34"/>
      <c r="N34" s="11"/>
      <c r="O34" s="11"/>
      <c r="P34" s="34"/>
      <c r="Q34" s="34"/>
      <c r="R34" s="11"/>
    </row>
    <row r="35" spans="1:18" ht="15.75" thickBot="1" x14ac:dyDescent="0.3">
      <c r="A35" s="12"/>
      <c r="B35" s="55"/>
      <c r="C35" s="11"/>
      <c r="D35" s="35"/>
      <c r="E35" s="35"/>
      <c r="F35" s="11"/>
      <c r="G35" s="11"/>
      <c r="H35" s="35" t="s">
        <v>340</v>
      </c>
      <c r="I35" s="35"/>
      <c r="J35" s="11"/>
      <c r="K35" s="11"/>
      <c r="L35" s="35"/>
      <c r="M35" s="35"/>
      <c r="N35" s="11"/>
      <c r="O35" s="11"/>
      <c r="P35" s="35"/>
      <c r="Q35" s="35"/>
      <c r="R35" s="11"/>
    </row>
    <row r="36" spans="1:18" ht="15" customHeight="1" x14ac:dyDescent="0.25">
      <c r="A36" s="12"/>
      <c r="B36" s="5"/>
      <c r="C36" s="5" t="s">
        <v>162</v>
      </c>
      <c r="D36" s="37" t="s">
        <v>225</v>
      </c>
      <c r="E36" s="37"/>
      <c r="F36" s="37"/>
      <c r="G36" s="37"/>
      <c r="H36" s="37"/>
      <c r="I36" s="37"/>
      <c r="J36" s="37"/>
      <c r="K36" s="37"/>
      <c r="L36" s="37"/>
      <c r="M36" s="37"/>
      <c r="N36" s="37"/>
      <c r="O36" s="37"/>
      <c r="P36" s="37"/>
      <c r="Q36" s="37"/>
      <c r="R36" s="5"/>
    </row>
    <row r="37" spans="1:18" ht="15.75" thickBot="1" x14ac:dyDescent="0.3">
      <c r="A37" s="12"/>
      <c r="B37" s="17" t="s">
        <v>348</v>
      </c>
      <c r="C37" s="19" t="s">
        <v>162</v>
      </c>
      <c r="D37" s="19" t="s">
        <v>169</v>
      </c>
      <c r="E37" s="29">
        <v>31</v>
      </c>
      <c r="F37" s="22" t="s">
        <v>162</v>
      </c>
      <c r="G37" s="19" t="s">
        <v>162</v>
      </c>
      <c r="H37" s="22" t="s">
        <v>169</v>
      </c>
      <c r="I37" s="31" t="s">
        <v>185</v>
      </c>
      <c r="J37" s="22" t="s">
        <v>162</v>
      </c>
      <c r="K37" s="19" t="s">
        <v>162</v>
      </c>
      <c r="L37" s="19" t="s">
        <v>169</v>
      </c>
      <c r="M37" s="29">
        <v>31</v>
      </c>
      <c r="N37" s="22" t="s">
        <v>162</v>
      </c>
      <c r="O37" s="19" t="s">
        <v>162</v>
      </c>
      <c r="P37" s="22" t="s">
        <v>169</v>
      </c>
      <c r="Q37" s="31" t="s">
        <v>185</v>
      </c>
      <c r="R37" s="22" t="s">
        <v>162</v>
      </c>
    </row>
    <row r="38" spans="1:18" x14ac:dyDescent="0.25">
      <c r="A38" s="12"/>
      <c r="B38" s="24"/>
      <c r="C38" s="24" t="s">
        <v>162</v>
      </c>
      <c r="D38" s="25"/>
      <c r="E38" s="25"/>
      <c r="F38" s="24"/>
      <c r="G38" s="24" t="s">
        <v>162</v>
      </c>
      <c r="H38" s="25"/>
      <c r="I38" s="25"/>
      <c r="J38" s="24"/>
      <c r="K38" s="24" t="s">
        <v>162</v>
      </c>
      <c r="L38" s="25"/>
      <c r="M38" s="25"/>
      <c r="N38" s="24"/>
      <c r="O38" s="24" t="s">
        <v>162</v>
      </c>
      <c r="P38" s="25"/>
      <c r="Q38" s="25"/>
      <c r="R38" s="24"/>
    </row>
    <row r="39" spans="1:18" ht="15.75" thickBot="1" x14ac:dyDescent="0.3">
      <c r="A39" s="12"/>
      <c r="B39" s="3" t="s">
        <v>260</v>
      </c>
      <c r="C39" s="28" t="s">
        <v>162</v>
      </c>
      <c r="D39" s="5" t="s">
        <v>169</v>
      </c>
      <c r="E39" s="23">
        <v>31</v>
      </c>
      <c r="F39" t="s">
        <v>162</v>
      </c>
      <c r="G39" s="28" t="s">
        <v>162</v>
      </c>
      <c r="H39" t="s">
        <v>169</v>
      </c>
      <c r="I39" s="54" t="s">
        <v>185</v>
      </c>
      <c r="J39" t="s">
        <v>162</v>
      </c>
      <c r="K39" s="28" t="s">
        <v>162</v>
      </c>
      <c r="L39" s="5" t="s">
        <v>169</v>
      </c>
      <c r="M39" s="23">
        <v>31</v>
      </c>
      <c r="N39" t="s">
        <v>162</v>
      </c>
      <c r="O39" s="28" t="s">
        <v>162</v>
      </c>
      <c r="P39" t="s">
        <v>169</v>
      </c>
      <c r="Q39" s="54" t="s">
        <v>185</v>
      </c>
      <c r="R39" t="s">
        <v>162</v>
      </c>
    </row>
    <row r="40" spans="1:18" ht="15.75" thickTop="1" x14ac:dyDescent="0.25">
      <c r="A40" s="12"/>
      <c r="B40" s="24"/>
      <c r="C40" s="24" t="s">
        <v>162</v>
      </c>
      <c r="D40" s="27"/>
      <c r="E40" s="27"/>
      <c r="F40" s="24"/>
      <c r="G40" s="24" t="s">
        <v>162</v>
      </c>
      <c r="H40" s="27"/>
      <c r="I40" s="27"/>
      <c r="J40" s="24"/>
      <c r="K40" s="24" t="s">
        <v>162</v>
      </c>
      <c r="L40" s="27"/>
      <c r="M40" s="27"/>
      <c r="N40" s="24"/>
      <c r="O40" s="24" t="s">
        <v>162</v>
      </c>
      <c r="P40" s="27"/>
      <c r="Q40" s="27"/>
      <c r="R40" s="24"/>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9" t="s">
        <v>353</v>
      </c>
      <c r="C42" s="39"/>
      <c r="D42" s="39"/>
      <c r="E42" s="39"/>
      <c r="F42" s="39"/>
      <c r="G42" s="39"/>
      <c r="H42" s="39"/>
      <c r="I42" s="39"/>
      <c r="J42" s="39"/>
      <c r="K42" s="39"/>
      <c r="L42" s="39"/>
      <c r="M42" s="39"/>
      <c r="N42" s="39"/>
      <c r="O42" s="39"/>
      <c r="P42" s="39"/>
      <c r="Q42" s="39"/>
      <c r="R42" s="39"/>
    </row>
    <row r="43" spans="1:18" x14ac:dyDescent="0.25">
      <c r="A43" s="12"/>
      <c r="B43" s="11"/>
      <c r="C43" s="11"/>
      <c r="D43" s="11"/>
      <c r="E43" s="11"/>
      <c r="F43" s="11"/>
      <c r="G43" s="11"/>
      <c r="H43" s="11"/>
      <c r="I43" s="11"/>
      <c r="J43" s="11"/>
      <c r="K43" s="11"/>
      <c r="L43" s="11"/>
      <c r="M43" s="11"/>
      <c r="N43" s="11"/>
      <c r="O43" s="11"/>
      <c r="P43" s="11"/>
      <c r="Q43" s="11"/>
      <c r="R43" s="11"/>
    </row>
    <row r="44" spans="1:18" ht="15.75" x14ac:dyDescent="0.25">
      <c r="A44" s="12"/>
      <c r="B44" s="40"/>
      <c r="C44" s="40"/>
      <c r="D44" s="40"/>
      <c r="E44" s="40"/>
      <c r="F44" s="40"/>
      <c r="G44" s="40"/>
      <c r="H44" s="40"/>
      <c r="I44" s="40"/>
      <c r="J44" s="40"/>
      <c r="K44" s="40"/>
      <c r="L44" s="40"/>
      <c r="M44" s="40"/>
      <c r="N44" s="40"/>
      <c r="O44" s="40"/>
      <c r="P44" s="40"/>
      <c r="Q44" s="40"/>
      <c r="R44" s="40"/>
    </row>
    <row r="45" spans="1:18" x14ac:dyDescent="0.25">
      <c r="A45" s="12"/>
      <c r="B45" s="5"/>
      <c r="C45" s="5"/>
      <c r="D45" s="5"/>
      <c r="E45" s="5"/>
      <c r="F45" s="5"/>
      <c r="G45" s="5"/>
      <c r="H45" s="5"/>
      <c r="I45" s="5"/>
      <c r="J45" s="5"/>
      <c r="K45" s="5"/>
      <c r="L45" s="5"/>
      <c r="M45" s="5"/>
      <c r="N45" s="5"/>
      <c r="O45" s="5"/>
      <c r="P45" s="5"/>
      <c r="Q45" s="5"/>
      <c r="R45" s="5"/>
    </row>
    <row r="46" spans="1:18" ht="15.75" thickBot="1" x14ac:dyDescent="0.3">
      <c r="A46" s="12"/>
      <c r="B46" s="5"/>
      <c r="C46" s="5" t="s">
        <v>162</v>
      </c>
      <c r="D46" s="35" t="s">
        <v>354</v>
      </c>
      <c r="E46" s="35"/>
      <c r="F46" s="35"/>
      <c r="G46" s="35"/>
      <c r="H46" s="35"/>
      <c r="I46" s="35"/>
      <c r="J46" s="35"/>
      <c r="K46" s="35"/>
      <c r="L46" s="35"/>
      <c r="M46" s="35"/>
      <c r="N46" s="35"/>
      <c r="O46" s="35"/>
      <c r="P46" s="35"/>
      <c r="Q46" s="35"/>
      <c r="R46" s="5"/>
    </row>
    <row r="47" spans="1:18" ht="15" customHeight="1" x14ac:dyDescent="0.25">
      <c r="A47" s="12"/>
      <c r="B47" s="55" t="s">
        <v>335</v>
      </c>
      <c r="C47" s="11" t="s">
        <v>162</v>
      </c>
      <c r="D47" s="41" t="s">
        <v>260</v>
      </c>
      <c r="E47" s="41"/>
      <c r="F47" s="42"/>
      <c r="G47" s="42" t="s">
        <v>162</v>
      </c>
      <c r="H47" s="41" t="s">
        <v>336</v>
      </c>
      <c r="I47" s="41"/>
      <c r="J47" s="42"/>
      <c r="K47" s="42" t="s">
        <v>162</v>
      </c>
      <c r="L47" s="41" t="s">
        <v>341</v>
      </c>
      <c r="M47" s="41"/>
      <c r="N47" s="42"/>
      <c r="O47" s="42" t="s">
        <v>162</v>
      </c>
      <c r="P47" s="41" t="s">
        <v>341</v>
      </c>
      <c r="Q47" s="41"/>
      <c r="R47" s="11"/>
    </row>
    <row r="48" spans="1:18" ht="15" customHeight="1" x14ac:dyDescent="0.25">
      <c r="A48" s="12"/>
      <c r="B48" s="55"/>
      <c r="C48" s="11"/>
      <c r="D48" s="34"/>
      <c r="E48" s="34"/>
      <c r="F48" s="11"/>
      <c r="G48" s="11"/>
      <c r="H48" s="34" t="s">
        <v>350</v>
      </c>
      <c r="I48" s="34"/>
      <c r="J48" s="11"/>
      <c r="K48" s="11"/>
      <c r="L48" s="34" t="s">
        <v>137</v>
      </c>
      <c r="M48" s="34"/>
      <c r="N48" s="11"/>
      <c r="O48" s="11"/>
      <c r="P48" s="34" t="s">
        <v>345</v>
      </c>
      <c r="Q48" s="34"/>
      <c r="R48" s="11"/>
    </row>
    <row r="49" spans="1:18" ht="15" customHeight="1" x14ac:dyDescent="0.25">
      <c r="A49" s="12"/>
      <c r="B49" s="55"/>
      <c r="C49" s="11"/>
      <c r="D49" s="34"/>
      <c r="E49" s="34"/>
      <c r="F49" s="11"/>
      <c r="G49" s="11"/>
      <c r="H49" s="34" t="s">
        <v>351</v>
      </c>
      <c r="I49" s="34"/>
      <c r="J49" s="11"/>
      <c r="K49" s="11"/>
      <c r="L49" s="34" t="s">
        <v>342</v>
      </c>
      <c r="M49" s="34"/>
      <c r="N49" s="11"/>
      <c r="O49" s="11"/>
      <c r="P49" s="34" t="s">
        <v>343</v>
      </c>
      <c r="Q49" s="34"/>
      <c r="R49" s="11"/>
    </row>
    <row r="50" spans="1:18" ht="15" customHeight="1" x14ac:dyDescent="0.25">
      <c r="A50" s="12"/>
      <c r="B50" s="55"/>
      <c r="C50" s="11"/>
      <c r="D50" s="34"/>
      <c r="E50" s="34"/>
      <c r="F50" s="11"/>
      <c r="G50" s="11"/>
      <c r="H50" s="34" t="s">
        <v>339</v>
      </c>
      <c r="I50" s="34"/>
      <c r="J50" s="11"/>
      <c r="K50" s="11"/>
      <c r="L50" s="34" t="s">
        <v>343</v>
      </c>
      <c r="M50" s="34"/>
      <c r="N50" s="11"/>
      <c r="O50" s="11"/>
      <c r="P50" s="34" t="s">
        <v>357</v>
      </c>
      <c r="Q50" s="34"/>
      <c r="R50" s="11"/>
    </row>
    <row r="51" spans="1:18" ht="15.75" thickBot="1" x14ac:dyDescent="0.3">
      <c r="A51" s="12"/>
      <c r="B51" s="55"/>
      <c r="C51" s="11"/>
      <c r="D51" s="35"/>
      <c r="E51" s="35"/>
      <c r="F51" s="11"/>
      <c r="G51" s="11"/>
      <c r="H51" s="35" t="s">
        <v>355</v>
      </c>
      <c r="I51" s="35"/>
      <c r="J51" s="11"/>
      <c r="K51" s="11"/>
      <c r="L51" s="35" t="s">
        <v>356</v>
      </c>
      <c r="M51" s="35"/>
      <c r="N51" s="11"/>
      <c r="O51" s="11"/>
      <c r="P51" s="35"/>
      <c r="Q51" s="35"/>
      <c r="R51" s="11"/>
    </row>
    <row r="52" spans="1:18" ht="15" customHeight="1" x14ac:dyDescent="0.25">
      <c r="A52" s="12"/>
      <c r="B52" s="5"/>
      <c r="C52" s="5" t="s">
        <v>162</v>
      </c>
      <c r="D52" s="37" t="s">
        <v>225</v>
      </c>
      <c r="E52" s="37"/>
      <c r="F52" s="37"/>
      <c r="G52" s="37"/>
      <c r="H52" s="37"/>
      <c r="I52" s="37"/>
      <c r="J52" s="37"/>
      <c r="K52" s="37"/>
      <c r="L52" s="37"/>
      <c r="M52" s="37"/>
      <c r="N52" s="37"/>
      <c r="O52" s="37"/>
      <c r="P52" s="37"/>
      <c r="Q52" s="37"/>
      <c r="R52" s="5"/>
    </row>
    <row r="53" spans="1:18" x14ac:dyDescent="0.25">
      <c r="A53" s="12"/>
      <c r="B53" s="17" t="s">
        <v>347</v>
      </c>
      <c r="C53" s="19" t="s">
        <v>162</v>
      </c>
      <c r="D53" s="19" t="s">
        <v>169</v>
      </c>
      <c r="E53" s="29">
        <v>8.1999999999999993</v>
      </c>
      <c r="F53" s="22" t="s">
        <v>162</v>
      </c>
      <c r="G53" s="19" t="s">
        <v>162</v>
      </c>
      <c r="H53" s="19" t="s">
        <v>169</v>
      </c>
      <c r="I53" s="29">
        <v>8.1999999999999993</v>
      </c>
      <c r="J53" s="22" t="s">
        <v>162</v>
      </c>
      <c r="K53" s="19" t="s">
        <v>162</v>
      </c>
      <c r="L53" s="22" t="s">
        <v>169</v>
      </c>
      <c r="M53" s="31" t="s">
        <v>185</v>
      </c>
      <c r="N53" s="22" t="s">
        <v>162</v>
      </c>
      <c r="O53" s="19" t="s">
        <v>162</v>
      </c>
      <c r="P53" s="22" t="s">
        <v>169</v>
      </c>
      <c r="Q53" s="31" t="s">
        <v>185</v>
      </c>
      <c r="R53" s="22" t="s">
        <v>162</v>
      </c>
    </row>
    <row r="54" spans="1:18" ht="15.75" thickBot="1" x14ac:dyDescent="0.3">
      <c r="A54" s="12"/>
      <c r="B54" s="3" t="s">
        <v>348</v>
      </c>
      <c r="C54" s="5" t="s">
        <v>162</v>
      </c>
      <c r="D54" s="5"/>
      <c r="E54" s="23">
        <v>5.9</v>
      </c>
      <c r="F54" t="s">
        <v>162</v>
      </c>
      <c r="G54" s="5" t="s">
        <v>162</v>
      </c>
      <c r="I54" s="54" t="s">
        <v>185</v>
      </c>
      <c r="J54" t="s">
        <v>162</v>
      </c>
      <c r="K54" s="5" t="s">
        <v>162</v>
      </c>
      <c r="L54" s="5"/>
      <c r="M54" s="23">
        <v>5.9</v>
      </c>
      <c r="N54" t="s">
        <v>162</v>
      </c>
      <c r="O54" s="5" t="s">
        <v>162</v>
      </c>
      <c r="Q54" s="54" t="s">
        <v>185</v>
      </c>
      <c r="R54" t="s">
        <v>162</v>
      </c>
    </row>
    <row r="55" spans="1:18" x14ac:dyDescent="0.25">
      <c r="A55" s="12"/>
      <c r="B55" s="24"/>
      <c r="C55" s="24" t="s">
        <v>162</v>
      </c>
      <c r="D55" s="25"/>
      <c r="E55" s="25"/>
      <c r="F55" s="24"/>
      <c r="G55" s="24" t="s">
        <v>162</v>
      </c>
      <c r="H55" s="25"/>
      <c r="I55" s="25"/>
      <c r="J55" s="24"/>
      <c r="K55" s="24" t="s">
        <v>162</v>
      </c>
      <c r="L55" s="25"/>
      <c r="M55" s="25"/>
      <c r="N55" s="24"/>
      <c r="O55" s="24" t="s">
        <v>162</v>
      </c>
      <c r="P55" s="25"/>
      <c r="Q55" s="25"/>
      <c r="R55" s="24"/>
    </row>
    <row r="56" spans="1:18" ht="15.75" thickBot="1" x14ac:dyDescent="0.3">
      <c r="A56" s="12"/>
      <c r="B56" s="17" t="s">
        <v>260</v>
      </c>
      <c r="C56" s="26" t="s">
        <v>162</v>
      </c>
      <c r="D56" s="19" t="s">
        <v>169</v>
      </c>
      <c r="E56" s="29">
        <v>14.1</v>
      </c>
      <c r="F56" s="22" t="s">
        <v>162</v>
      </c>
      <c r="G56" s="26" t="s">
        <v>162</v>
      </c>
      <c r="H56" s="19" t="s">
        <v>169</v>
      </c>
      <c r="I56" s="29">
        <v>8.1999999999999993</v>
      </c>
      <c r="J56" s="22" t="s">
        <v>162</v>
      </c>
      <c r="K56" s="26" t="s">
        <v>162</v>
      </c>
      <c r="L56" s="19" t="s">
        <v>169</v>
      </c>
      <c r="M56" s="29">
        <v>5.9</v>
      </c>
      <c r="N56" s="22" t="s">
        <v>162</v>
      </c>
      <c r="O56" s="26" t="s">
        <v>162</v>
      </c>
      <c r="P56" s="22" t="s">
        <v>169</v>
      </c>
      <c r="Q56" s="31" t="s">
        <v>185</v>
      </c>
      <c r="R56" s="22" t="s">
        <v>162</v>
      </c>
    </row>
    <row r="57" spans="1:18" ht="15.75" thickTop="1" x14ac:dyDescent="0.25">
      <c r="A57" s="12"/>
      <c r="B57" s="24"/>
      <c r="C57" s="24" t="s">
        <v>162</v>
      </c>
      <c r="D57" s="27"/>
      <c r="E57" s="27"/>
      <c r="F57" s="24"/>
      <c r="G57" s="24" t="s">
        <v>162</v>
      </c>
      <c r="H57" s="27"/>
      <c r="I57" s="27"/>
      <c r="J57" s="24"/>
      <c r="K57" s="24" t="s">
        <v>162</v>
      </c>
      <c r="L57" s="27"/>
      <c r="M57" s="27"/>
      <c r="N57" s="24"/>
      <c r="O57" s="24" t="s">
        <v>162</v>
      </c>
      <c r="P57" s="27"/>
      <c r="Q57" s="27"/>
      <c r="R57" s="24"/>
    </row>
    <row r="58" spans="1:18" x14ac:dyDescent="0.25">
      <c r="A58" s="12"/>
      <c r="B58" s="24"/>
      <c r="C58" s="50"/>
      <c r="D58" s="50"/>
      <c r="E58" s="50"/>
      <c r="F58" s="50"/>
      <c r="G58" s="50"/>
      <c r="H58" s="50"/>
      <c r="I58" s="50"/>
      <c r="J58" s="50"/>
      <c r="K58" s="50"/>
      <c r="L58" s="50"/>
      <c r="M58" s="50"/>
      <c r="N58" s="50"/>
      <c r="O58" s="50"/>
      <c r="P58" s="50"/>
      <c r="Q58" s="50"/>
      <c r="R58" s="50"/>
    </row>
    <row r="59" spans="1:18" ht="15.75" thickBot="1" x14ac:dyDescent="0.3">
      <c r="A59" s="12"/>
      <c r="B59" s="5"/>
      <c r="C59" s="5" t="s">
        <v>162</v>
      </c>
      <c r="D59" s="35" t="s">
        <v>354</v>
      </c>
      <c r="E59" s="35"/>
      <c r="F59" s="35"/>
      <c r="G59" s="35"/>
      <c r="H59" s="35"/>
      <c r="I59" s="35"/>
      <c r="J59" s="35"/>
      <c r="K59" s="35"/>
      <c r="L59" s="35"/>
      <c r="M59" s="35"/>
      <c r="N59" s="35"/>
      <c r="O59" s="35"/>
      <c r="P59" s="35"/>
      <c r="Q59" s="35"/>
      <c r="R59" s="5"/>
    </row>
    <row r="60" spans="1:18" ht="15" customHeight="1" x14ac:dyDescent="0.25">
      <c r="A60" s="12"/>
      <c r="B60" s="55" t="s">
        <v>349</v>
      </c>
      <c r="C60" s="11" t="s">
        <v>162</v>
      </c>
      <c r="D60" s="41" t="s">
        <v>260</v>
      </c>
      <c r="E60" s="41"/>
      <c r="F60" s="42"/>
      <c r="G60" s="42" t="s">
        <v>162</v>
      </c>
      <c r="H60" s="41" t="s">
        <v>336</v>
      </c>
      <c r="I60" s="41"/>
      <c r="J60" s="42"/>
      <c r="K60" s="42" t="s">
        <v>162</v>
      </c>
      <c r="L60" s="41" t="s">
        <v>341</v>
      </c>
      <c r="M60" s="41"/>
      <c r="N60" s="42"/>
      <c r="O60" s="42" t="s">
        <v>162</v>
      </c>
      <c r="P60" s="41" t="s">
        <v>341</v>
      </c>
      <c r="Q60" s="41"/>
      <c r="R60" s="11"/>
    </row>
    <row r="61" spans="1:18" ht="15" customHeight="1" x14ac:dyDescent="0.25">
      <c r="A61" s="12"/>
      <c r="B61" s="55"/>
      <c r="C61" s="11"/>
      <c r="D61" s="34"/>
      <c r="E61" s="34"/>
      <c r="F61" s="11"/>
      <c r="G61" s="11"/>
      <c r="H61" s="34" t="s">
        <v>350</v>
      </c>
      <c r="I61" s="34"/>
      <c r="J61" s="11"/>
      <c r="K61" s="11"/>
      <c r="L61" s="34" t="s">
        <v>137</v>
      </c>
      <c r="M61" s="34"/>
      <c r="N61" s="11"/>
      <c r="O61" s="11"/>
      <c r="P61" s="34" t="s">
        <v>345</v>
      </c>
      <c r="Q61" s="34"/>
      <c r="R61" s="11"/>
    </row>
    <row r="62" spans="1:18" ht="15" customHeight="1" x14ac:dyDescent="0.25">
      <c r="A62" s="12"/>
      <c r="B62" s="55"/>
      <c r="C62" s="11"/>
      <c r="D62" s="34"/>
      <c r="E62" s="34"/>
      <c r="F62" s="11"/>
      <c r="G62" s="11"/>
      <c r="H62" s="34" t="s">
        <v>351</v>
      </c>
      <c r="I62" s="34"/>
      <c r="J62" s="11"/>
      <c r="K62" s="11"/>
      <c r="L62" s="34" t="s">
        <v>342</v>
      </c>
      <c r="M62" s="34"/>
      <c r="N62" s="11"/>
      <c r="O62" s="11"/>
      <c r="P62" s="34" t="s">
        <v>343</v>
      </c>
      <c r="Q62" s="34"/>
      <c r="R62" s="11"/>
    </row>
    <row r="63" spans="1:18" ht="15" customHeight="1" x14ac:dyDescent="0.25">
      <c r="A63" s="12"/>
      <c r="B63" s="55"/>
      <c r="C63" s="11"/>
      <c r="D63" s="34"/>
      <c r="E63" s="34"/>
      <c r="F63" s="11"/>
      <c r="G63" s="11"/>
      <c r="H63" s="34" t="s">
        <v>352</v>
      </c>
      <c r="I63" s="34"/>
      <c r="J63" s="11"/>
      <c r="K63" s="11"/>
      <c r="L63" s="34" t="s">
        <v>343</v>
      </c>
      <c r="M63" s="34"/>
      <c r="N63" s="11"/>
      <c r="O63" s="11"/>
      <c r="P63" s="34" t="s">
        <v>346</v>
      </c>
      <c r="Q63" s="34"/>
      <c r="R63" s="11"/>
    </row>
    <row r="64" spans="1:18" ht="15" customHeight="1" x14ac:dyDescent="0.25">
      <c r="A64" s="12"/>
      <c r="B64" s="55"/>
      <c r="C64" s="11"/>
      <c r="D64" s="34"/>
      <c r="E64" s="34"/>
      <c r="F64" s="11"/>
      <c r="G64" s="11"/>
      <c r="H64" s="34" t="s">
        <v>349</v>
      </c>
      <c r="I64" s="34"/>
      <c r="J64" s="11"/>
      <c r="K64" s="11"/>
      <c r="L64" s="34" t="s">
        <v>344</v>
      </c>
      <c r="M64" s="34"/>
      <c r="N64" s="11"/>
      <c r="O64" s="11"/>
      <c r="P64" s="34"/>
      <c r="Q64" s="34"/>
      <c r="R64" s="11"/>
    </row>
    <row r="65" spans="1:18" ht="15.75" thickBot="1" x14ac:dyDescent="0.3">
      <c r="A65" s="12"/>
      <c r="B65" s="55"/>
      <c r="C65" s="11"/>
      <c r="D65" s="35"/>
      <c r="E65" s="35"/>
      <c r="F65" s="11"/>
      <c r="G65" s="11"/>
      <c r="H65" s="35" t="s">
        <v>355</v>
      </c>
      <c r="I65" s="35"/>
      <c r="J65" s="11"/>
      <c r="K65" s="11"/>
      <c r="L65" s="35"/>
      <c r="M65" s="35"/>
      <c r="N65" s="11"/>
      <c r="O65" s="11"/>
      <c r="P65" s="35"/>
      <c r="Q65" s="35"/>
      <c r="R65" s="11"/>
    </row>
    <row r="66" spans="1:18" ht="15" customHeight="1" x14ac:dyDescent="0.25">
      <c r="A66" s="12"/>
      <c r="B66" s="5"/>
      <c r="C66" s="5" t="s">
        <v>162</v>
      </c>
      <c r="D66" s="37" t="s">
        <v>225</v>
      </c>
      <c r="E66" s="37"/>
      <c r="F66" s="37"/>
      <c r="G66" s="37"/>
      <c r="H66" s="37"/>
      <c r="I66" s="37"/>
      <c r="J66" s="37"/>
      <c r="K66" s="37"/>
      <c r="L66" s="37"/>
      <c r="M66" s="37"/>
      <c r="N66" s="37"/>
      <c r="O66" s="37"/>
      <c r="P66" s="37"/>
      <c r="Q66" s="37"/>
      <c r="R66" s="5"/>
    </row>
    <row r="67" spans="1:18" ht="15.75" thickBot="1" x14ac:dyDescent="0.3">
      <c r="A67" s="12"/>
      <c r="B67" s="17" t="s">
        <v>348</v>
      </c>
      <c r="C67" s="19" t="s">
        <v>162</v>
      </c>
      <c r="D67" s="19" t="s">
        <v>169</v>
      </c>
      <c r="E67" s="29">
        <v>8.3000000000000007</v>
      </c>
      <c r="F67" s="22" t="s">
        <v>162</v>
      </c>
      <c r="G67" s="19" t="s">
        <v>162</v>
      </c>
      <c r="H67" s="22" t="s">
        <v>169</v>
      </c>
      <c r="I67" s="31" t="s">
        <v>185</v>
      </c>
      <c r="J67" s="22" t="s">
        <v>162</v>
      </c>
      <c r="K67" s="19" t="s">
        <v>162</v>
      </c>
      <c r="L67" s="19" t="s">
        <v>169</v>
      </c>
      <c r="M67" s="29">
        <v>8.3000000000000007</v>
      </c>
      <c r="N67" s="22" t="s">
        <v>162</v>
      </c>
      <c r="O67" s="19" t="s">
        <v>162</v>
      </c>
      <c r="P67" s="22" t="s">
        <v>169</v>
      </c>
      <c r="Q67" s="31" t="s">
        <v>185</v>
      </c>
      <c r="R67" s="22" t="s">
        <v>162</v>
      </c>
    </row>
    <row r="68" spans="1:18" x14ac:dyDescent="0.25">
      <c r="A68" s="12"/>
      <c r="B68" s="24"/>
      <c r="C68" s="24" t="s">
        <v>162</v>
      </c>
      <c r="D68" s="25"/>
      <c r="E68" s="25"/>
      <c r="F68" s="24"/>
      <c r="G68" s="24" t="s">
        <v>162</v>
      </c>
      <c r="H68" s="25"/>
      <c r="I68" s="25"/>
      <c r="J68" s="24"/>
      <c r="K68" s="24" t="s">
        <v>162</v>
      </c>
      <c r="L68" s="25"/>
      <c r="M68" s="25"/>
      <c r="N68" s="24"/>
      <c r="O68" s="24" t="s">
        <v>162</v>
      </c>
      <c r="P68" s="25"/>
      <c r="Q68" s="25"/>
      <c r="R68" s="24"/>
    </row>
    <row r="69" spans="1:18" ht="15.75" thickBot="1" x14ac:dyDescent="0.3">
      <c r="A69" s="12"/>
      <c r="B69" s="3" t="s">
        <v>260</v>
      </c>
      <c r="C69" s="28" t="s">
        <v>162</v>
      </c>
      <c r="D69" s="5" t="s">
        <v>169</v>
      </c>
      <c r="E69" s="23">
        <v>8.3000000000000007</v>
      </c>
      <c r="F69" t="s">
        <v>162</v>
      </c>
      <c r="G69" s="28" t="s">
        <v>162</v>
      </c>
      <c r="H69" t="s">
        <v>169</v>
      </c>
      <c r="I69" s="54" t="s">
        <v>185</v>
      </c>
      <c r="J69" t="s">
        <v>162</v>
      </c>
      <c r="K69" s="28" t="s">
        <v>162</v>
      </c>
      <c r="L69" s="5" t="s">
        <v>169</v>
      </c>
      <c r="M69" s="23">
        <v>8.3000000000000007</v>
      </c>
      <c r="N69" t="s">
        <v>162</v>
      </c>
      <c r="O69" s="28" t="s">
        <v>162</v>
      </c>
      <c r="P69" t="s">
        <v>169</v>
      </c>
      <c r="Q69" s="54" t="s">
        <v>185</v>
      </c>
      <c r="R69" t="s">
        <v>162</v>
      </c>
    </row>
    <row r="70" spans="1:18" ht="15.75" thickTop="1" x14ac:dyDescent="0.25">
      <c r="A70" s="12"/>
      <c r="B70" s="24"/>
      <c r="C70" s="24" t="s">
        <v>162</v>
      </c>
      <c r="D70" s="27"/>
      <c r="E70" s="27"/>
      <c r="F70" s="24"/>
      <c r="G70" s="24" t="s">
        <v>162</v>
      </c>
      <c r="H70" s="27"/>
      <c r="I70" s="27"/>
      <c r="J70" s="24"/>
      <c r="K70" s="24" t="s">
        <v>162</v>
      </c>
      <c r="L70" s="27"/>
      <c r="M70" s="27"/>
      <c r="N70" s="24"/>
      <c r="O70" s="24" t="s">
        <v>162</v>
      </c>
      <c r="P70" s="27"/>
      <c r="Q70" s="27"/>
      <c r="R70" s="24"/>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39" t="s">
        <v>358</v>
      </c>
      <c r="C72" s="39"/>
      <c r="D72" s="39"/>
      <c r="E72" s="39"/>
      <c r="F72" s="39"/>
      <c r="G72" s="39"/>
      <c r="H72" s="39"/>
      <c r="I72" s="39"/>
      <c r="J72" s="39"/>
      <c r="K72" s="39"/>
      <c r="L72" s="39"/>
      <c r="M72" s="39"/>
      <c r="N72" s="39"/>
      <c r="O72" s="39"/>
      <c r="P72" s="39"/>
      <c r="Q72" s="39"/>
      <c r="R72" s="39"/>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39" t="s">
        <v>359</v>
      </c>
      <c r="C74" s="39"/>
      <c r="D74" s="39"/>
      <c r="E74" s="39"/>
      <c r="F74" s="39"/>
      <c r="G74" s="39"/>
      <c r="H74" s="39"/>
      <c r="I74" s="39"/>
      <c r="J74" s="39"/>
      <c r="K74" s="39"/>
      <c r="L74" s="39"/>
      <c r="M74" s="39"/>
      <c r="N74" s="39"/>
      <c r="O74" s="39"/>
      <c r="P74" s="39"/>
      <c r="Q74" s="39"/>
      <c r="R74" s="39"/>
    </row>
  </sheetData>
  <mergeCells count="140">
    <mergeCell ref="B71:R71"/>
    <mergeCell ref="B72:R72"/>
    <mergeCell ref="B73:R73"/>
    <mergeCell ref="B74:R74"/>
    <mergeCell ref="B13:R13"/>
    <mergeCell ref="B14:R14"/>
    <mergeCell ref="B41:R41"/>
    <mergeCell ref="B42:R42"/>
    <mergeCell ref="B43:R43"/>
    <mergeCell ref="B44:R44"/>
    <mergeCell ref="B7:R7"/>
    <mergeCell ref="B8:R8"/>
    <mergeCell ref="B9:R9"/>
    <mergeCell ref="B10:R10"/>
    <mergeCell ref="B11:R11"/>
    <mergeCell ref="B12:R12"/>
    <mergeCell ref="R60:R65"/>
    <mergeCell ref="D66:Q66"/>
    <mergeCell ref="A1:A2"/>
    <mergeCell ref="B1:R1"/>
    <mergeCell ref="B2:R2"/>
    <mergeCell ref="B3:R3"/>
    <mergeCell ref="A4:A74"/>
    <mergeCell ref="B4:R4"/>
    <mergeCell ref="B5:R5"/>
    <mergeCell ref="B6:R6"/>
    <mergeCell ref="N60:N65"/>
    <mergeCell ref="O60:O65"/>
    <mergeCell ref="P60:Q60"/>
    <mergeCell ref="P61:Q61"/>
    <mergeCell ref="P62:Q62"/>
    <mergeCell ref="P63:Q63"/>
    <mergeCell ref="P64:Q64"/>
    <mergeCell ref="P65:Q65"/>
    <mergeCell ref="K60:K65"/>
    <mergeCell ref="L60:M60"/>
    <mergeCell ref="L61:M61"/>
    <mergeCell ref="L62:M62"/>
    <mergeCell ref="L63:M63"/>
    <mergeCell ref="L64:M64"/>
    <mergeCell ref="L65:M65"/>
    <mergeCell ref="H61:I61"/>
    <mergeCell ref="H62:I62"/>
    <mergeCell ref="H63:I63"/>
    <mergeCell ref="H64:I64"/>
    <mergeCell ref="H65:I65"/>
    <mergeCell ref="J60:J65"/>
    <mergeCell ref="R47:R51"/>
    <mergeCell ref="D52:Q52"/>
    <mergeCell ref="C58:R58"/>
    <mergeCell ref="D59:Q59"/>
    <mergeCell ref="B60:B65"/>
    <mergeCell ref="C60:C65"/>
    <mergeCell ref="D60:E65"/>
    <mergeCell ref="F60:F65"/>
    <mergeCell ref="G60:G65"/>
    <mergeCell ref="H60:I60"/>
    <mergeCell ref="N47:N51"/>
    <mergeCell ref="O47:O51"/>
    <mergeCell ref="P47:Q47"/>
    <mergeCell ref="P48:Q48"/>
    <mergeCell ref="P49:Q49"/>
    <mergeCell ref="P50:Q50"/>
    <mergeCell ref="P51:Q51"/>
    <mergeCell ref="H49:I49"/>
    <mergeCell ref="H50:I50"/>
    <mergeCell ref="H51:I51"/>
    <mergeCell ref="J47:J51"/>
    <mergeCell ref="K47:K51"/>
    <mergeCell ref="L47:M47"/>
    <mergeCell ref="L48:M48"/>
    <mergeCell ref="L49:M49"/>
    <mergeCell ref="L50:M50"/>
    <mergeCell ref="L51:M51"/>
    <mergeCell ref="R30:R35"/>
    <mergeCell ref="D36:Q36"/>
    <mergeCell ref="D46:Q46"/>
    <mergeCell ref="B47:B51"/>
    <mergeCell ref="C47:C51"/>
    <mergeCell ref="D47:E51"/>
    <mergeCell ref="F47:F51"/>
    <mergeCell ref="G47:G51"/>
    <mergeCell ref="H47:I47"/>
    <mergeCell ref="H48:I48"/>
    <mergeCell ref="N30:N35"/>
    <mergeCell ref="O30:O35"/>
    <mergeCell ref="P30:Q30"/>
    <mergeCell ref="P31:Q31"/>
    <mergeCell ref="P32:Q32"/>
    <mergeCell ref="P33:Q33"/>
    <mergeCell ref="P34:Q34"/>
    <mergeCell ref="P35:Q35"/>
    <mergeCell ref="K30:K35"/>
    <mergeCell ref="L30:M30"/>
    <mergeCell ref="L31:M31"/>
    <mergeCell ref="L32:M32"/>
    <mergeCell ref="L33:M33"/>
    <mergeCell ref="L34:M34"/>
    <mergeCell ref="L35:M35"/>
    <mergeCell ref="H31:I31"/>
    <mergeCell ref="H32:I32"/>
    <mergeCell ref="H33:I33"/>
    <mergeCell ref="H34:I34"/>
    <mergeCell ref="H35:I35"/>
    <mergeCell ref="J30:J35"/>
    <mergeCell ref="R17:R21"/>
    <mergeCell ref="D22:Q22"/>
    <mergeCell ref="C28:R28"/>
    <mergeCell ref="D29:Q29"/>
    <mergeCell ref="B30:B35"/>
    <mergeCell ref="C30:C35"/>
    <mergeCell ref="D30:E35"/>
    <mergeCell ref="F30:F35"/>
    <mergeCell ref="G30:G35"/>
    <mergeCell ref="H30:I30"/>
    <mergeCell ref="N17:N21"/>
    <mergeCell ref="O17:O21"/>
    <mergeCell ref="P17:Q17"/>
    <mergeCell ref="P18:Q18"/>
    <mergeCell ref="P19:Q19"/>
    <mergeCell ref="P20:Q20"/>
    <mergeCell ref="P21:Q21"/>
    <mergeCell ref="H21:I21"/>
    <mergeCell ref="J17:J21"/>
    <mergeCell ref="K17:K21"/>
    <mergeCell ref="L17:M17"/>
    <mergeCell ref="L18:M18"/>
    <mergeCell ref="L19:M19"/>
    <mergeCell ref="L20:M20"/>
    <mergeCell ref="L21:M21"/>
    <mergeCell ref="D16:Q16"/>
    <mergeCell ref="B17:B21"/>
    <mergeCell ref="C17:C21"/>
    <mergeCell ref="D17:E21"/>
    <mergeCell ref="F17:F21"/>
    <mergeCell ref="G17:G21"/>
    <mergeCell ref="H17:I17"/>
    <mergeCell ref="H18:I18"/>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 customWidth="1"/>
    <col min="4" max="4" width="4.42578125" customWidth="1"/>
    <col min="5" max="5" width="8.7109375" customWidth="1"/>
    <col min="6" max="6" width="3.42578125" customWidth="1"/>
    <col min="7" max="7" width="15.42578125" customWidth="1"/>
    <col min="8" max="8" width="4.42578125" customWidth="1"/>
    <col min="9" max="9" width="7.140625" customWidth="1"/>
    <col min="10" max="10" width="3.42578125" customWidth="1"/>
    <col min="11" max="11" width="15.42578125" customWidth="1"/>
    <col min="12" max="12" width="4.42578125" customWidth="1"/>
    <col min="13" max="13" width="8.7109375" customWidth="1"/>
    <col min="14" max="14" width="3.4257812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61</v>
      </c>
      <c r="B3" s="11" t="s">
        <v>5</v>
      </c>
      <c r="C3" s="11"/>
      <c r="D3" s="11"/>
      <c r="E3" s="11"/>
      <c r="F3" s="11"/>
      <c r="G3" s="11"/>
      <c r="H3" s="11"/>
      <c r="I3" s="11"/>
      <c r="J3" s="11"/>
      <c r="K3" s="11"/>
      <c r="L3" s="11"/>
      <c r="M3" s="11"/>
      <c r="N3" s="11"/>
    </row>
    <row r="4" spans="1:14" ht="15" customHeight="1" x14ac:dyDescent="0.25">
      <c r="A4" s="12" t="s">
        <v>360</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8" t="s">
        <v>362</v>
      </c>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ht="25.5" customHeight="1" x14ac:dyDescent="0.25">
      <c r="A8" s="12"/>
      <c r="B8" s="39" t="s">
        <v>363</v>
      </c>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ht="15.75" x14ac:dyDescent="0.25">
      <c r="A10" s="12"/>
      <c r="B10" s="40"/>
      <c r="C10" s="40"/>
      <c r="D10" s="40"/>
      <c r="E10" s="40"/>
      <c r="F10" s="40"/>
      <c r="G10" s="40"/>
      <c r="H10" s="40"/>
      <c r="I10" s="40"/>
      <c r="J10" s="40"/>
      <c r="K10" s="40"/>
      <c r="L10" s="40"/>
      <c r="M10" s="40"/>
      <c r="N10" s="40"/>
    </row>
    <row r="11" spans="1:14" x14ac:dyDescent="0.25">
      <c r="A11" s="12"/>
      <c r="B11" s="5"/>
      <c r="C11" s="5"/>
      <c r="D11" s="5"/>
      <c r="E11" s="5"/>
      <c r="F11" s="5"/>
      <c r="G11" s="5"/>
      <c r="H11" s="5"/>
      <c r="I11" s="5"/>
      <c r="J11" s="5"/>
      <c r="K11" s="5"/>
      <c r="L11" s="5"/>
      <c r="M11" s="5"/>
      <c r="N11" s="5"/>
    </row>
    <row r="12" spans="1:14" ht="15" customHeight="1" x14ac:dyDescent="0.25">
      <c r="A12" s="12"/>
      <c r="B12" s="11"/>
      <c r="C12" s="11" t="s">
        <v>162</v>
      </c>
      <c r="D12" s="34" t="s">
        <v>364</v>
      </c>
      <c r="E12" s="34"/>
      <c r="F12" s="11"/>
      <c r="G12" s="11"/>
      <c r="H12" s="34" t="s">
        <v>366</v>
      </c>
      <c r="I12" s="34"/>
      <c r="J12" s="11"/>
      <c r="K12" s="11"/>
      <c r="L12" s="34" t="s">
        <v>260</v>
      </c>
      <c r="M12" s="34"/>
      <c r="N12" s="11"/>
    </row>
    <row r="13" spans="1:14" ht="15" customHeight="1" x14ac:dyDescent="0.25">
      <c r="A13" s="12"/>
      <c r="B13" s="11"/>
      <c r="C13" s="11"/>
      <c r="D13" s="34" t="s">
        <v>365</v>
      </c>
      <c r="E13" s="34"/>
      <c r="F13" s="11"/>
      <c r="G13" s="11"/>
      <c r="H13" s="34" t="s">
        <v>367</v>
      </c>
      <c r="I13" s="34"/>
      <c r="J13" s="11"/>
      <c r="K13" s="11"/>
      <c r="L13" s="34"/>
      <c r="M13" s="34"/>
      <c r="N13" s="11"/>
    </row>
    <row r="14" spans="1:14" ht="15.75" thickBot="1" x14ac:dyDescent="0.3">
      <c r="A14" s="12"/>
      <c r="B14" s="11"/>
      <c r="C14" s="11"/>
      <c r="D14" s="35"/>
      <c r="E14" s="35"/>
      <c r="F14" s="11"/>
      <c r="G14" s="11"/>
      <c r="H14" s="35" t="s">
        <v>368</v>
      </c>
      <c r="I14" s="35"/>
      <c r="J14" s="11"/>
      <c r="K14" s="11"/>
      <c r="L14" s="35"/>
      <c r="M14" s="35"/>
      <c r="N14" s="11"/>
    </row>
    <row r="15" spans="1:14" ht="30" x14ac:dyDescent="0.25">
      <c r="A15" s="12"/>
      <c r="B15" s="63" t="s">
        <v>369</v>
      </c>
      <c r="C15" s="19" t="s">
        <v>162</v>
      </c>
      <c r="D15" s="19"/>
      <c r="E15" s="19"/>
      <c r="F15" s="19"/>
      <c r="G15" s="19"/>
      <c r="H15" s="19"/>
      <c r="I15" s="19"/>
      <c r="J15" s="19"/>
      <c r="K15" s="19"/>
      <c r="L15" s="19"/>
      <c r="M15" s="19"/>
      <c r="N15" s="19"/>
    </row>
    <row r="16" spans="1:14" ht="15.75" thickBot="1" x14ac:dyDescent="0.3">
      <c r="A16" s="12"/>
      <c r="B16" s="3" t="s">
        <v>370</v>
      </c>
      <c r="C16" s="5" t="s">
        <v>162</v>
      </c>
      <c r="D16" s="5" t="s">
        <v>257</v>
      </c>
      <c r="E16" s="23">
        <v>8</v>
      </c>
      <c r="F16" t="s">
        <v>172</v>
      </c>
      <c r="G16" s="5"/>
      <c r="H16" s="5" t="s">
        <v>257</v>
      </c>
      <c r="I16" s="23">
        <v>1.2</v>
      </c>
      <c r="J16" t="s">
        <v>172</v>
      </c>
      <c r="K16" s="5"/>
      <c r="L16" s="5" t="s">
        <v>257</v>
      </c>
      <c r="M16" s="23">
        <v>9.1999999999999993</v>
      </c>
      <c r="N16" t="s">
        <v>172</v>
      </c>
    </row>
    <row r="17" spans="1:14" x14ac:dyDescent="0.25">
      <c r="A17" s="12"/>
      <c r="B17" s="24"/>
      <c r="C17" s="24" t="s">
        <v>162</v>
      </c>
      <c r="D17" s="25"/>
      <c r="E17" s="25"/>
      <c r="F17" s="24"/>
      <c r="G17" s="24"/>
      <c r="H17" s="25"/>
      <c r="I17" s="25"/>
      <c r="J17" s="24"/>
      <c r="K17" s="24"/>
      <c r="L17" s="25"/>
      <c r="M17" s="25"/>
      <c r="N17" s="24"/>
    </row>
    <row r="18" spans="1:14" ht="30" x14ac:dyDescent="0.25">
      <c r="A18" s="12"/>
      <c r="B18" s="17" t="s">
        <v>371</v>
      </c>
      <c r="C18" s="26" t="s">
        <v>162</v>
      </c>
      <c r="D18" s="19"/>
      <c r="E18" s="19"/>
      <c r="F18" s="19"/>
      <c r="G18" s="26"/>
      <c r="H18" s="19"/>
      <c r="I18" s="19"/>
      <c r="J18" s="19"/>
      <c r="K18" s="26"/>
      <c r="L18" s="19"/>
      <c r="M18" s="19"/>
      <c r="N18" s="19"/>
    </row>
    <row r="19" spans="1:14" x14ac:dyDescent="0.25">
      <c r="A19" s="12"/>
      <c r="B19" s="3" t="s">
        <v>372</v>
      </c>
      <c r="C19" s="28" t="s">
        <v>162</v>
      </c>
      <c r="D19" s="5"/>
      <c r="E19" s="23" t="s">
        <v>373</v>
      </c>
      <c r="F19" t="s">
        <v>172</v>
      </c>
      <c r="G19" s="28"/>
      <c r="I19" s="54" t="s">
        <v>185</v>
      </c>
      <c r="J19" t="s">
        <v>162</v>
      </c>
      <c r="K19" s="28"/>
      <c r="L19" s="5"/>
      <c r="M19" s="23" t="s">
        <v>373</v>
      </c>
      <c r="N19" t="s">
        <v>172</v>
      </c>
    </row>
    <row r="20" spans="1:14" x14ac:dyDescent="0.25">
      <c r="A20" s="12"/>
      <c r="B20" s="17" t="s">
        <v>374</v>
      </c>
      <c r="C20" s="26" t="s">
        <v>162</v>
      </c>
      <c r="D20" s="22"/>
      <c r="E20" s="31" t="s">
        <v>185</v>
      </c>
      <c r="F20" s="22" t="s">
        <v>162</v>
      </c>
      <c r="G20" s="26"/>
      <c r="H20" s="19"/>
      <c r="I20" s="29">
        <v>0.8</v>
      </c>
      <c r="J20" s="22" t="s">
        <v>162</v>
      </c>
      <c r="K20" s="26"/>
      <c r="L20" s="19"/>
      <c r="M20" s="29">
        <v>0.8</v>
      </c>
      <c r="N20" s="22" t="s">
        <v>162</v>
      </c>
    </row>
    <row r="21" spans="1:14" ht="15.75" thickBot="1" x14ac:dyDescent="0.3">
      <c r="A21" s="12"/>
      <c r="B21" s="3" t="s">
        <v>375</v>
      </c>
      <c r="C21" s="28" t="s">
        <v>162</v>
      </c>
      <c r="D21" s="5"/>
      <c r="E21" s="23">
        <v>9.4</v>
      </c>
      <c r="F21" t="s">
        <v>162</v>
      </c>
      <c r="G21" s="28"/>
      <c r="I21" s="54" t="s">
        <v>185</v>
      </c>
      <c r="J21" t="s">
        <v>162</v>
      </c>
      <c r="K21" s="28"/>
      <c r="L21" s="5"/>
      <c r="M21" s="23">
        <v>9.4</v>
      </c>
      <c r="N21" t="s">
        <v>162</v>
      </c>
    </row>
    <row r="22" spans="1:14" x14ac:dyDescent="0.25">
      <c r="A22" s="12"/>
      <c r="B22" s="24"/>
      <c r="C22" s="24" t="s">
        <v>162</v>
      </c>
      <c r="D22" s="25"/>
      <c r="E22" s="25"/>
      <c r="F22" s="24"/>
      <c r="G22" s="24"/>
      <c r="H22" s="25"/>
      <c r="I22" s="25"/>
      <c r="J22" s="24"/>
      <c r="K22" s="24"/>
      <c r="L22" s="25"/>
      <c r="M22" s="25"/>
      <c r="N22" s="24"/>
    </row>
    <row r="23" spans="1:14" ht="15.75" thickBot="1" x14ac:dyDescent="0.3">
      <c r="A23" s="12"/>
      <c r="B23" s="17" t="s">
        <v>376</v>
      </c>
      <c r="C23" s="26" t="s">
        <v>162</v>
      </c>
      <c r="D23" s="19"/>
      <c r="E23" s="29" t="s">
        <v>377</v>
      </c>
      <c r="F23" s="22" t="s">
        <v>172</v>
      </c>
      <c r="G23" s="26"/>
      <c r="H23" s="19"/>
      <c r="I23" s="29">
        <v>0.8</v>
      </c>
      <c r="J23" s="22" t="s">
        <v>162</v>
      </c>
      <c r="K23" s="26"/>
      <c r="L23" s="19"/>
      <c r="M23" s="29" t="s">
        <v>378</v>
      </c>
      <c r="N23" s="22" t="s">
        <v>172</v>
      </c>
    </row>
    <row r="24" spans="1:14" x14ac:dyDescent="0.25">
      <c r="A24" s="12"/>
      <c r="B24" s="24"/>
      <c r="C24" s="24" t="s">
        <v>162</v>
      </c>
      <c r="D24" s="25"/>
      <c r="E24" s="25"/>
      <c r="F24" s="24"/>
      <c r="G24" s="24"/>
      <c r="H24" s="25"/>
      <c r="I24" s="25"/>
      <c r="J24" s="24"/>
      <c r="K24" s="24"/>
      <c r="L24" s="25"/>
      <c r="M24" s="25"/>
      <c r="N24" s="24"/>
    </row>
    <row r="25" spans="1:14" ht="45" x14ac:dyDescent="0.25">
      <c r="A25" s="12"/>
      <c r="B25" s="3" t="s">
        <v>379</v>
      </c>
      <c r="C25" s="28" t="s">
        <v>162</v>
      </c>
      <c r="D25" s="5"/>
      <c r="E25" s="5"/>
      <c r="F25" s="5"/>
      <c r="G25" s="28"/>
      <c r="H25" s="5"/>
      <c r="I25" s="5"/>
      <c r="J25" s="5"/>
      <c r="K25" s="28"/>
      <c r="L25" s="5"/>
      <c r="M25" s="5"/>
      <c r="N25" s="5"/>
    </row>
    <row r="26" spans="1:14" x14ac:dyDescent="0.25">
      <c r="A26" s="12"/>
      <c r="B26" s="17" t="s">
        <v>380</v>
      </c>
      <c r="C26" s="26" t="s">
        <v>162</v>
      </c>
      <c r="D26" s="19"/>
      <c r="E26" s="29" t="s">
        <v>381</v>
      </c>
      <c r="F26" s="22" t="s">
        <v>172</v>
      </c>
      <c r="G26" s="26"/>
      <c r="H26" s="22"/>
      <c r="I26" s="31" t="s">
        <v>185</v>
      </c>
      <c r="J26" s="22" t="s">
        <v>162</v>
      </c>
      <c r="K26" s="26"/>
      <c r="L26" s="19"/>
      <c r="M26" s="29" t="s">
        <v>381</v>
      </c>
      <c r="N26" s="22" t="s">
        <v>172</v>
      </c>
    </row>
    <row r="27" spans="1:14" x14ac:dyDescent="0.25">
      <c r="A27" s="12"/>
      <c r="B27" s="3" t="s">
        <v>97</v>
      </c>
      <c r="C27" s="28" t="s">
        <v>162</v>
      </c>
      <c r="D27" s="5"/>
      <c r="E27" s="23" t="s">
        <v>280</v>
      </c>
      <c r="F27" t="s">
        <v>172</v>
      </c>
      <c r="G27" s="28"/>
      <c r="I27" s="54" t="s">
        <v>185</v>
      </c>
      <c r="J27" t="s">
        <v>162</v>
      </c>
      <c r="K27" s="28"/>
      <c r="L27" s="5"/>
      <c r="M27" s="23" t="s">
        <v>280</v>
      </c>
      <c r="N27" t="s">
        <v>172</v>
      </c>
    </row>
    <row r="28" spans="1:14" ht="15.75" thickBot="1" x14ac:dyDescent="0.3">
      <c r="A28" s="12"/>
      <c r="B28" s="17" t="s">
        <v>375</v>
      </c>
      <c r="C28" s="26" t="s">
        <v>162</v>
      </c>
      <c r="D28" s="19"/>
      <c r="E28" s="29">
        <v>3.9</v>
      </c>
      <c r="F28" s="22" t="s">
        <v>162</v>
      </c>
      <c r="G28" s="26"/>
      <c r="H28" s="22"/>
      <c r="I28" s="31" t="s">
        <v>185</v>
      </c>
      <c r="J28" s="22" t="s">
        <v>162</v>
      </c>
      <c r="K28" s="26"/>
      <c r="L28" s="19"/>
      <c r="M28" s="29">
        <v>3.9</v>
      </c>
      <c r="N28" s="22" t="s">
        <v>162</v>
      </c>
    </row>
    <row r="29" spans="1:14" x14ac:dyDescent="0.25">
      <c r="A29" s="12"/>
      <c r="B29" s="24"/>
      <c r="C29" s="24" t="s">
        <v>162</v>
      </c>
      <c r="D29" s="25"/>
      <c r="E29" s="25"/>
      <c r="F29" s="24"/>
      <c r="G29" s="24"/>
      <c r="H29" s="25"/>
      <c r="I29" s="25"/>
      <c r="J29" s="24"/>
      <c r="K29" s="24"/>
      <c r="L29" s="25"/>
      <c r="M29" s="25"/>
      <c r="N29" s="24"/>
    </row>
    <row r="30" spans="1:14" ht="15.75" thickBot="1" x14ac:dyDescent="0.3">
      <c r="A30" s="12"/>
      <c r="B30" s="3" t="s">
        <v>376</v>
      </c>
      <c r="C30" s="28" t="s">
        <v>162</v>
      </c>
      <c r="D30" s="5"/>
      <c r="E30" s="23" t="s">
        <v>382</v>
      </c>
      <c r="F30" t="s">
        <v>172</v>
      </c>
      <c r="G30" s="28"/>
      <c r="I30" s="54" t="s">
        <v>185</v>
      </c>
      <c r="J30" t="s">
        <v>162</v>
      </c>
      <c r="K30" s="28"/>
      <c r="L30" s="5"/>
      <c r="M30" s="23" t="s">
        <v>382</v>
      </c>
      <c r="N30" t="s">
        <v>172</v>
      </c>
    </row>
    <row r="31" spans="1:14" x14ac:dyDescent="0.25">
      <c r="A31" s="12"/>
      <c r="B31" s="24"/>
      <c r="C31" s="24" t="s">
        <v>162</v>
      </c>
      <c r="D31" s="25"/>
      <c r="E31" s="25"/>
      <c r="F31" s="24"/>
      <c r="G31" s="24"/>
      <c r="H31" s="25"/>
      <c r="I31" s="25"/>
      <c r="J31" s="24"/>
      <c r="K31" s="24"/>
      <c r="L31" s="25"/>
      <c r="M31" s="25"/>
      <c r="N31" s="24"/>
    </row>
    <row r="32" spans="1:14" ht="30.75" thickBot="1" x14ac:dyDescent="0.3">
      <c r="A32" s="12"/>
      <c r="B32" s="17" t="s">
        <v>383</v>
      </c>
      <c r="C32" s="26" t="s">
        <v>162</v>
      </c>
      <c r="D32" s="19"/>
      <c r="E32" s="29" t="s">
        <v>384</v>
      </c>
      <c r="F32" s="22" t="s">
        <v>172</v>
      </c>
      <c r="G32" s="26"/>
      <c r="H32" s="19"/>
      <c r="I32" s="29">
        <v>0.8</v>
      </c>
      <c r="J32" s="22" t="s">
        <v>162</v>
      </c>
      <c r="K32" s="26"/>
      <c r="L32" s="19"/>
      <c r="M32" s="29" t="s">
        <v>385</v>
      </c>
      <c r="N32" s="22" t="s">
        <v>172</v>
      </c>
    </row>
    <row r="33" spans="1:14" x14ac:dyDescent="0.25">
      <c r="A33" s="12"/>
      <c r="B33" s="24"/>
      <c r="C33" s="24" t="s">
        <v>162</v>
      </c>
      <c r="D33" s="25"/>
      <c r="E33" s="25"/>
      <c r="F33" s="24"/>
      <c r="G33" s="24"/>
      <c r="H33" s="25"/>
      <c r="I33" s="25"/>
      <c r="J33" s="24"/>
      <c r="K33" s="24"/>
      <c r="L33" s="25"/>
      <c r="M33" s="25"/>
      <c r="N33" s="24"/>
    </row>
    <row r="34" spans="1:14" ht="15.75" thickBot="1" x14ac:dyDescent="0.3">
      <c r="A34" s="12"/>
      <c r="B34" s="3" t="s">
        <v>386</v>
      </c>
      <c r="C34" s="28" t="s">
        <v>162</v>
      </c>
      <c r="D34" s="5" t="s">
        <v>257</v>
      </c>
      <c r="E34" s="23">
        <v>17.8</v>
      </c>
      <c r="F34" t="s">
        <v>172</v>
      </c>
      <c r="G34" s="28"/>
      <c r="H34" s="5" t="s">
        <v>257</v>
      </c>
      <c r="I34" s="23">
        <v>0.4</v>
      </c>
      <c r="J34" t="s">
        <v>172</v>
      </c>
      <c r="K34" s="28"/>
      <c r="L34" s="5" t="s">
        <v>257</v>
      </c>
      <c r="M34" s="23">
        <v>18.2</v>
      </c>
      <c r="N34" t="s">
        <v>172</v>
      </c>
    </row>
    <row r="35" spans="1:14" ht="15.75" thickTop="1" x14ac:dyDescent="0.25">
      <c r="A35" s="12"/>
      <c r="B35" s="24"/>
      <c r="C35" s="24" t="s">
        <v>162</v>
      </c>
      <c r="D35" s="27"/>
      <c r="E35" s="27"/>
      <c r="F35" s="24"/>
      <c r="G35" s="24"/>
      <c r="H35" s="27"/>
      <c r="I35" s="27"/>
      <c r="J35" s="24"/>
      <c r="K35" s="24"/>
      <c r="L35" s="27"/>
      <c r="M35" s="27"/>
      <c r="N35" s="24"/>
    </row>
    <row r="36" spans="1:14" x14ac:dyDescent="0.25">
      <c r="A36" s="12"/>
      <c r="B36" s="24"/>
      <c r="C36" s="50"/>
      <c r="D36" s="50"/>
      <c r="E36" s="50"/>
      <c r="F36" s="50"/>
      <c r="G36" s="50"/>
      <c r="H36" s="50"/>
      <c r="I36" s="50"/>
      <c r="J36" s="50"/>
      <c r="K36" s="50"/>
      <c r="L36" s="50"/>
      <c r="M36" s="50"/>
      <c r="N36" s="50"/>
    </row>
    <row r="37" spans="1:14" ht="15" customHeight="1" x14ac:dyDescent="0.25">
      <c r="A37" s="12"/>
      <c r="B37" s="11"/>
      <c r="C37" s="11" t="s">
        <v>162</v>
      </c>
      <c r="D37" s="34" t="s">
        <v>364</v>
      </c>
      <c r="E37" s="34"/>
      <c r="F37" s="11"/>
      <c r="G37" s="11"/>
      <c r="H37" s="34" t="s">
        <v>366</v>
      </c>
      <c r="I37" s="34"/>
      <c r="J37" s="11"/>
      <c r="K37" s="11"/>
      <c r="L37" s="34" t="s">
        <v>260</v>
      </c>
      <c r="M37" s="34"/>
      <c r="N37" s="11"/>
    </row>
    <row r="38" spans="1:14" ht="15" customHeight="1" x14ac:dyDescent="0.25">
      <c r="A38" s="12"/>
      <c r="B38" s="11"/>
      <c r="C38" s="11"/>
      <c r="D38" s="34" t="s">
        <v>365</v>
      </c>
      <c r="E38" s="34"/>
      <c r="F38" s="11"/>
      <c r="G38" s="11"/>
      <c r="H38" s="34" t="s">
        <v>367</v>
      </c>
      <c r="I38" s="34"/>
      <c r="J38" s="11"/>
      <c r="K38" s="11"/>
      <c r="L38" s="34"/>
      <c r="M38" s="34"/>
      <c r="N38" s="11"/>
    </row>
    <row r="39" spans="1:14" ht="15.75" thickBot="1" x14ac:dyDescent="0.3">
      <c r="A39" s="12"/>
      <c r="B39" s="11"/>
      <c r="C39" s="11"/>
      <c r="D39" s="35"/>
      <c r="E39" s="35"/>
      <c r="F39" s="11"/>
      <c r="G39" s="11"/>
      <c r="H39" s="35" t="s">
        <v>368</v>
      </c>
      <c r="I39" s="35"/>
      <c r="J39" s="11"/>
      <c r="K39" s="11"/>
      <c r="L39" s="35"/>
      <c r="M39" s="35"/>
      <c r="N39" s="11"/>
    </row>
    <row r="40" spans="1:14" x14ac:dyDescent="0.25">
      <c r="A40" s="12"/>
      <c r="B40" s="63" t="s">
        <v>387</v>
      </c>
      <c r="C40" s="19" t="s">
        <v>162</v>
      </c>
      <c r="D40" s="19"/>
      <c r="E40" s="19"/>
      <c r="F40" s="19"/>
      <c r="G40" s="19"/>
      <c r="H40" s="19"/>
      <c r="I40" s="19"/>
      <c r="J40" s="19"/>
      <c r="K40" s="19"/>
      <c r="L40" s="19"/>
      <c r="M40" s="19"/>
      <c r="N40" s="19"/>
    </row>
    <row r="41" spans="1:14" ht="15.75" thickBot="1" x14ac:dyDescent="0.3">
      <c r="A41" s="12"/>
      <c r="B41" s="3" t="s">
        <v>370</v>
      </c>
      <c r="C41" s="5" t="s">
        <v>162</v>
      </c>
      <c r="D41" s="5" t="s">
        <v>257</v>
      </c>
      <c r="E41" s="23">
        <v>1.4</v>
      </c>
      <c r="F41" t="s">
        <v>172</v>
      </c>
      <c r="G41" s="5"/>
      <c r="H41" s="5" t="s">
        <v>257</v>
      </c>
      <c r="I41" s="23">
        <v>0.7</v>
      </c>
      <c r="J41" t="s">
        <v>172</v>
      </c>
      <c r="K41" s="5"/>
      <c r="L41" s="5" t="s">
        <v>257</v>
      </c>
      <c r="M41" s="23">
        <v>2.1</v>
      </c>
      <c r="N41" t="s">
        <v>172</v>
      </c>
    </row>
    <row r="42" spans="1:14" x14ac:dyDescent="0.25">
      <c r="A42" s="12"/>
      <c r="B42" s="24"/>
      <c r="C42" s="24" t="s">
        <v>162</v>
      </c>
      <c r="D42" s="25"/>
      <c r="E42" s="25"/>
      <c r="F42" s="24"/>
      <c r="G42" s="24"/>
      <c r="H42" s="25"/>
      <c r="I42" s="25"/>
      <c r="J42" s="24"/>
      <c r="K42" s="24"/>
      <c r="L42" s="25"/>
      <c r="M42" s="25"/>
      <c r="N42" s="24"/>
    </row>
    <row r="43" spans="1:14" ht="30" x14ac:dyDescent="0.25">
      <c r="A43" s="12"/>
      <c r="B43" s="17" t="s">
        <v>371</v>
      </c>
      <c r="C43" s="26" t="s">
        <v>162</v>
      </c>
      <c r="D43" s="19"/>
      <c r="E43" s="19"/>
      <c r="F43" s="19"/>
      <c r="G43" s="26"/>
      <c r="H43" s="19"/>
      <c r="I43" s="19"/>
      <c r="J43" s="19"/>
      <c r="K43" s="26"/>
      <c r="L43" s="19"/>
      <c r="M43" s="19"/>
      <c r="N43" s="19"/>
    </row>
    <row r="44" spans="1:14" x14ac:dyDescent="0.25">
      <c r="A44" s="12"/>
      <c r="B44" s="3" t="s">
        <v>372</v>
      </c>
      <c r="C44" s="28" t="s">
        <v>162</v>
      </c>
      <c r="D44" s="5"/>
      <c r="E44" s="23" t="s">
        <v>388</v>
      </c>
      <c r="F44" t="s">
        <v>172</v>
      </c>
      <c r="G44" s="28"/>
      <c r="I44" s="54" t="s">
        <v>185</v>
      </c>
      <c r="J44" t="s">
        <v>162</v>
      </c>
      <c r="K44" s="28"/>
      <c r="L44" s="5"/>
      <c r="M44" s="23" t="s">
        <v>388</v>
      </c>
      <c r="N44" t="s">
        <v>172</v>
      </c>
    </row>
    <row r="45" spans="1:14" x14ac:dyDescent="0.25">
      <c r="A45" s="12"/>
      <c r="B45" s="17" t="s">
        <v>374</v>
      </c>
      <c r="C45" s="26" t="s">
        <v>162</v>
      </c>
      <c r="D45" s="22"/>
      <c r="E45" s="31" t="s">
        <v>185</v>
      </c>
      <c r="F45" s="22" t="s">
        <v>162</v>
      </c>
      <c r="G45" s="26"/>
      <c r="H45" s="19"/>
      <c r="I45" s="29">
        <v>0.3</v>
      </c>
      <c r="J45" s="22" t="s">
        <v>162</v>
      </c>
      <c r="K45" s="26"/>
      <c r="L45" s="19"/>
      <c r="M45" s="29">
        <v>0.3</v>
      </c>
      <c r="N45" s="22" t="s">
        <v>162</v>
      </c>
    </row>
    <row r="46" spans="1:14" ht="15.75" thickBot="1" x14ac:dyDescent="0.3">
      <c r="A46" s="12"/>
      <c r="B46" s="3" t="s">
        <v>375</v>
      </c>
      <c r="C46" s="28" t="s">
        <v>162</v>
      </c>
      <c r="D46" s="5"/>
      <c r="E46" s="23">
        <v>15.7</v>
      </c>
      <c r="F46" t="s">
        <v>162</v>
      </c>
      <c r="G46" s="28"/>
      <c r="I46" s="54" t="s">
        <v>185</v>
      </c>
      <c r="J46" t="s">
        <v>162</v>
      </c>
      <c r="K46" s="28"/>
      <c r="L46" s="5"/>
      <c r="M46" s="23">
        <v>15.7</v>
      </c>
      <c r="N46" t="s">
        <v>162</v>
      </c>
    </row>
    <row r="47" spans="1:14" x14ac:dyDescent="0.25">
      <c r="A47" s="12"/>
      <c r="B47" s="24"/>
      <c r="C47" s="24" t="s">
        <v>162</v>
      </c>
      <c r="D47" s="25"/>
      <c r="E47" s="25"/>
      <c r="F47" s="24"/>
      <c r="G47" s="24"/>
      <c r="H47" s="25"/>
      <c r="I47" s="25"/>
      <c r="J47" s="24"/>
      <c r="K47" s="24"/>
      <c r="L47" s="25"/>
      <c r="M47" s="25"/>
      <c r="N47" s="24"/>
    </row>
    <row r="48" spans="1:14" ht="15.75" thickBot="1" x14ac:dyDescent="0.3">
      <c r="A48" s="12"/>
      <c r="B48" s="17" t="s">
        <v>376</v>
      </c>
      <c r="C48" s="26" t="s">
        <v>162</v>
      </c>
      <c r="D48" s="19"/>
      <c r="E48" s="29" t="s">
        <v>389</v>
      </c>
      <c r="F48" s="22" t="s">
        <v>172</v>
      </c>
      <c r="G48" s="26"/>
      <c r="H48" s="19"/>
      <c r="I48" s="29">
        <v>0.3</v>
      </c>
      <c r="J48" s="22" t="s">
        <v>162</v>
      </c>
      <c r="K48" s="26"/>
      <c r="L48" s="19"/>
      <c r="M48" s="29" t="s">
        <v>390</v>
      </c>
      <c r="N48" s="22" t="s">
        <v>172</v>
      </c>
    </row>
    <row r="49" spans="1:14" x14ac:dyDescent="0.25">
      <c r="A49" s="12"/>
      <c r="B49" s="24"/>
      <c r="C49" s="24" t="s">
        <v>162</v>
      </c>
      <c r="D49" s="25"/>
      <c r="E49" s="25"/>
      <c r="F49" s="24"/>
      <c r="G49" s="24"/>
      <c r="H49" s="25"/>
      <c r="I49" s="25"/>
      <c r="J49" s="24"/>
      <c r="K49" s="24"/>
      <c r="L49" s="25"/>
      <c r="M49" s="25"/>
      <c r="N49" s="24"/>
    </row>
    <row r="50" spans="1:14" ht="45" x14ac:dyDescent="0.25">
      <c r="A50" s="12"/>
      <c r="B50" s="3" t="s">
        <v>379</v>
      </c>
      <c r="C50" s="28" t="s">
        <v>162</v>
      </c>
      <c r="D50" s="5"/>
      <c r="E50" s="5"/>
      <c r="F50" s="5"/>
      <c r="G50" s="28"/>
      <c r="H50" s="5"/>
      <c r="I50" s="5"/>
      <c r="J50" s="5"/>
      <c r="K50" s="28"/>
      <c r="L50" s="5"/>
      <c r="M50" s="5"/>
      <c r="N50" s="5"/>
    </row>
    <row r="51" spans="1:14" x14ac:dyDescent="0.25">
      <c r="A51" s="12"/>
      <c r="B51" s="17" t="s">
        <v>380</v>
      </c>
      <c r="C51" s="26" t="s">
        <v>162</v>
      </c>
      <c r="D51" s="19"/>
      <c r="E51" s="29" t="s">
        <v>391</v>
      </c>
      <c r="F51" s="22" t="s">
        <v>172</v>
      </c>
      <c r="G51" s="26"/>
      <c r="H51" s="22"/>
      <c r="I51" s="31" t="s">
        <v>185</v>
      </c>
      <c r="J51" s="22" t="s">
        <v>162</v>
      </c>
      <c r="K51" s="26"/>
      <c r="L51" s="19"/>
      <c r="M51" s="29" t="s">
        <v>391</v>
      </c>
      <c r="N51" s="22" t="s">
        <v>172</v>
      </c>
    </row>
    <row r="52" spans="1:14" x14ac:dyDescent="0.25">
      <c r="A52" s="12"/>
      <c r="B52" s="3" t="s">
        <v>97</v>
      </c>
      <c r="C52" s="28" t="s">
        <v>162</v>
      </c>
      <c r="D52" s="5"/>
      <c r="E52" s="23" t="s">
        <v>280</v>
      </c>
      <c r="F52" t="s">
        <v>172</v>
      </c>
      <c r="G52" s="28"/>
      <c r="I52" s="54" t="s">
        <v>185</v>
      </c>
      <c r="J52" t="s">
        <v>162</v>
      </c>
      <c r="K52" s="28"/>
      <c r="L52" s="5"/>
      <c r="M52" s="23" t="s">
        <v>280</v>
      </c>
      <c r="N52" t="s">
        <v>172</v>
      </c>
    </row>
    <row r="53" spans="1:14" ht="15.75" thickBot="1" x14ac:dyDescent="0.3">
      <c r="A53" s="12"/>
      <c r="B53" s="17" t="s">
        <v>375</v>
      </c>
      <c r="C53" s="26" t="s">
        <v>162</v>
      </c>
      <c r="D53" s="19"/>
      <c r="E53" s="29">
        <v>6.5</v>
      </c>
      <c r="F53" s="22" t="s">
        <v>162</v>
      </c>
      <c r="G53" s="26"/>
      <c r="H53" s="22"/>
      <c r="I53" s="31" t="s">
        <v>185</v>
      </c>
      <c r="J53" s="22" t="s">
        <v>162</v>
      </c>
      <c r="K53" s="26"/>
      <c r="L53" s="19"/>
      <c r="M53" s="29">
        <v>6.5</v>
      </c>
      <c r="N53" s="22" t="s">
        <v>162</v>
      </c>
    </row>
    <row r="54" spans="1:14" x14ac:dyDescent="0.25">
      <c r="A54" s="12"/>
      <c r="B54" s="24"/>
      <c r="C54" s="24" t="s">
        <v>162</v>
      </c>
      <c r="D54" s="25"/>
      <c r="E54" s="25"/>
      <c r="F54" s="24"/>
      <c r="G54" s="24"/>
      <c r="H54" s="25"/>
      <c r="I54" s="25"/>
      <c r="J54" s="24"/>
      <c r="K54" s="24"/>
      <c r="L54" s="25"/>
      <c r="M54" s="25"/>
      <c r="N54" s="24"/>
    </row>
    <row r="55" spans="1:14" ht="15.75" thickBot="1" x14ac:dyDescent="0.3">
      <c r="A55" s="12"/>
      <c r="B55" s="3" t="s">
        <v>376</v>
      </c>
      <c r="C55" s="28" t="s">
        <v>162</v>
      </c>
      <c r="D55" s="5"/>
      <c r="E55" s="23" t="s">
        <v>392</v>
      </c>
      <c r="F55" t="s">
        <v>172</v>
      </c>
      <c r="G55" s="28"/>
      <c r="I55" s="54" t="s">
        <v>185</v>
      </c>
      <c r="J55" t="s">
        <v>162</v>
      </c>
      <c r="K55" s="28"/>
      <c r="L55" s="5"/>
      <c r="M55" s="23" t="s">
        <v>392</v>
      </c>
      <c r="N55" t="s">
        <v>172</v>
      </c>
    </row>
    <row r="56" spans="1:14" x14ac:dyDescent="0.25">
      <c r="A56" s="12"/>
      <c r="B56" s="24"/>
      <c r="C56" s="24" t="s">
        <v>162</v>
      </c>
      <c r="D56" s="25"/>
      <c r="E56" s="25"/>
      <c r="F56" s="24"/>
      <c r="G56" s="24"/>
      <c r="H56" s="25"/>
      <c r="I56" s="25"/>
      <c r="J56" s="24"/>
      <c r="K56" s="24"/>
      <c r="L56" s="25"/>
      <c r="M56" s="25"/>
      <c r="N56" s="24"/>
    </row>
    <row r="57" spans="1:14" ht="30.75" thickBot="1" x14ac:dyDescent="0.3">
      <c r="A57" s="12"/>
      <c r="B57" s="17" t="s">
        <v>383</v>
      </c>
      <c r="C57" s="26" t="s">
        <v>162</v>
      </c>
      <c r="D57" s="19"/>
      <c r="E57" s="29" t="s">
        <v>393</v>
      </c>
      <c r="F57" s="22" t="s">
        <v>172</v>
      </c>
      <c r="G57" s="26"/>
      <c r="H57" s="19"/>
      <c r="I57" s="29">
        <v>0.3</v>
      </c>
      <c r="J57" s="22" t="s">
        <v>162</v>
      </c>
      <c r="K57" s="26"/>
      <c r="L57" s="19"/>
      <c r="M57" s="29" t="s">
        <v>394</v>
      </c>
      <c r="N57" s="22" t="s">
        <v>172</v>
      </c>
    </row>
    <row r="58" spans="1:14" x14ac:dyDescent="0.25">
      <c r="A58" s="12"/>
      <c r="B58" s="24"/>
      <c r="C58" s="24" t="s">
        <v>162</v>
      </c>
      <c r="D58" s="25"/>
      <c r="E58" s="25"/>
      <c r="F58" s="24"/>
      <c r="G58" s="24"/>
      <c r="H58" s="25"/>
      <c r="I58" s="25"/>
      <c r="J58" s="24"/>
      <c r="K58" s="24"/>
      <c r="L58" s="25"/>
      <c r="M58" s="25"/>
      <c r="N58" s="24"/>
    </row>
    <row r="59" spans="1:14" ht="15.75" thickBot="1" x14ac:dyDescent="0.3">
      <c r="A59" s="12"/>
      <c r="B59" s="3" t="s">
        <v>386</v>
      </c>
      <c r="C59" s="28" t="s">
        <v>162</v>
      </c>
      <c r="D59" s="5" t="s">
        <v>257</v>
      </c>
      <c r="E59" s="23">
        <v>17.8</v>
      </c>
      <c r="F59" t="s">
        <v>172</v>
      </c>
      <c r="G59" s="28"/>
      <c r="H59" s="5" t="s">
        <v>257</v>
      </c>
      <c r="I59" s="23">
        <v>0.4</v>
      </c>
      <c r="J59" t="s">
        <v>172</v>
      </c>
      <c r="K59" s="28"/>
      <c r="L59" s="5" t="s">
        <v>257</v>
      </c>
      <c r="M59" s="23">
        <v>18.2</v>
      </c>
      <c r="N59" t="s">
        <v>172</v>
      </c>
    </row>
    <row r="60" spans="1:14" ht="15.75" thickTop="1" x14ac:dyDescent="0.25">
      <c r="A60" s="12"/>
      <c r="B60" s="24"/>
      <c r="C60" s="24" t="s">
        <v>162</v>
      </c>
      <c r="D60" s="27"/>
      <c r="E60" s="27"/>
      <c r="F60" s="24"/>
      <c r="G60" s="24"/>
      <c r="H60" s="27"/>
      <c r="I60" s="27"/>
      <c r="J60" s="24"/>
      <c r="K60" s="24"/>
      <c r="L60" s="27"/>
      <c r="M60" s="27"/>
      <c r="N60" s="24"/>
    </row>
    <row r="61" spans="1:14" x14ac:dyDescent="0.25">
      <c r="A61" s="12"/>
      <c r="B61" s="11"/>
      <c r="C61" s="11"/>
      <c r="D61" s="11"/>
      <c r="E61" s="11"/>
      <c r="F61" s="11"/>
      <c r="G61" s="11"/>
      <c r="H61" s="11"/>
      <c r="I61" s="11"/>
      <c r="J61" s="11"/>
      <c r="K61" s="11"/>
      <c r="L61" s="11"/>
      <c r="M61" s="11"/>
      <c r="N61" s="11"/>
    </row>
    <row r="62" spans="1:14" x14ac:dyDescent="0.25">
      <c r="A62" s="12"/>
      <c r="B62" s="58"/>
      <c r="C62" s="58"/>
      <c r="D62" s="58"/>
      <c r="E62" s="58"/>
      <c r="F62" s="58"/>
      <c r="G62" s="58"/>
      <c r="H62" s="58"/>
      <c r="I62" s="58"/>
      <c r="J62" s="58"/>
      <c r="K62" s="58"/>
      <c r="L62" s="58"/>
      <c r="M62" s="58"/>
      <c r="N62" s="58"/>
    </row>
    <row r="63" spans="1:14" x14ac:dyDescent="0.25">
      <c r="A63" s="12"/>
      <c r="B63" s="11"/>
      <c r="C63" s="11"/>
      <c r="D63" s="11"/>
      <c r="E63" s="11"/>
      <c r="F63" s="11"/>
      <c r="G63" s="11"/>
      <c r="H63" s="11"/>
      <c r="I63" s="11"/>
      <c r="J63" s="11"/>
      <c r="K63" s="11"/>
      <c r="L63" s="11"/>
      <c r="M63" s="11"/>
      <c r="N63" s="11"/>
    </row>
    <row r="64" spans="1:14" ht="25.5" customHeight="1" x14ac:dyDescent="0.25">
      <c r="A64" s="12"/>
      <c r="B64" s="39" t="s">
        <v>395</v>
      </c>
      <c r="C64" s="39"/>
      <c r="D64" s="39"/>
      <c r="E64" s="39"/>
      <c r="F64" s="39"/>
      <c r="G64" s="39"/>
      <c r="H64" s="39"/>
      <c r="I64" s="39"/>
      <c r="J64" s="39"/>
      <c r="K64" s="39"/>
      <c r="L64" s="39"/>
      <c r="M64" s="39"/>
      <c r="N64" s="39"/>
    </row>
    <row r="65" spans="1:14" x14ac:dyDescent="0.25">
      <c r="A65" s="12"/>
      <c r="B65" s="11"/>
      <c r="C65" s="11"/>
      <c r="D65" s="11"/>
      <c r="E65" s="11"/>
      <c r="F65" s="11"/>
      <c r="G65" s="11"/>
      <c r="H65" s="11"/>
      <c r="I65" s="11"/>
      <c r="J65" s="11"/>
      <c r="K65" s="11"/>
      <c r="L65" s="11"/>
      <c r="M65" s="11"/>
      <c r="N65" s="11"/>
    </row>
    <row r="66" spans="1:14" ht="15.75" x14ac:dyDescent="0.25">
      <c r="A66" s="12"/>
      <c r="B66" s="40"/>
      <c r="C66" s="40"/>
      <c r="D66" s="40"/>
      <c r="E66" s="40"/>
      <c r="F66" s="40"/>
      <c r="G66" s="40"/>
      <c r="H66" s="40"/>
      <c r="I66" s="40"/>
      <c r="J66" s="40"/>
      <c r="K66" s="40"/>
      <c r="L66" s="40"/>
      <c r="M66" s="40"/>
      <c r="N66" s="40"/>
    </row>
    <row r="67" spans="1:14" x14ac:dyDescent="0.25">
      <c r="A67" s="12"/>
      <c r="B67" s="5"/>
      <c r="C67" s="5"/>
      <c r="D67" s="5"/>
      <c r="E67" s="5"/>
      <c r="F67" s="5"/>
      <c r="G67" s="5"/>
      <c r="H67" s="5"/>
      <c r="I67" s="5"/>
      <c r="J67" s="5"/>
      <c r="K67" s="5"/>
      <c r="L67" s="5"/>
      <c r="M67" s="5"/>
      <c r="N67" s="5"/>
    </row>
    <row r="68" spans="1:14" ht="15" customHeight="1" x14ac:dyDescent="0.25">
      <c r="A68" s="12"/>
      <c r="B68" s="11"/>
      <c r="C68" s="11" t="s">
        <v>162</v>
      </c>
      <c r="D68" s="34" t="s">
        <v>396</v>
      </c>
      <c r="E68" s="34"/>
      <c r="F68" s="11"/>
      <c r="G68" s="11"/>
      <c r="H68" s="34" t="s">
        <v>366</v>
      </c>
      <c r="I68" s="34"/>
      <c r="J68" s="11"/>
      <c r="K68" s="11"/>
      <c r="L68" s="34" t="s">
        <v>260</v>
      </c>
      <c r="M68" s="34"/>
      <c r="N68" s="11"/>
    </row>
    <row r="69" spans="1:14" ht="15" customHeight="1" x14ac:dyDescent="0.25">
      <c r="A69" s="12"/>
      <c r="B69" s="11"/>
      <c r="C69" s="11"/>
      <c r="D69" s="34" t="s">
        <v>365</v>
      </c>
      <c r="E69" s="34"/>
      <c r="F69" s="11"/>
      <c r="G69" s="11"/>
      <c r="H69" s="34" t="s">
        <v>367</v>
      </c>
      <c r="I69" s="34"/>
      <c r="J69" s="11"/>
      <c r="K69" s="11"/>
      <c r="L69" s="34"/>
      <c r="M69" s="34"/>
      <c r="N69" s="11"/>
    </row>
    <row r="70" spans="1:14" ht="15.75" thickBot="1" x14ac:dyDescent="0.3">
      <c r="A70" s="12"/>
      <c r="B70" s="11"/>
      <c r="C70" s="11"/>
      <c r="D70" s="35"/>
      <c r="E70" s="35"/>
      <c r="F70" s="11"/>
      <c r="G70" s="11"/>
      <c r="H70" s="35" t="s">
        <v>368</v>
      </c>
      <c r="I70" s="35"/>
      <c r="J70" s="11"/>
      <c r="K70" s="11"/>
      <c r="L70" s="35"/>
      <c r="M70" s="35"/>
      <c r="N70" s="11"/>
    </row>
    <row r="71" spans="1:14" ht="30" x14ac:dyDescent="0.25">
      <c r="A71" s="12"/>
      <c r="B71" s="63" t="s">
        <v>397</v>
      </c>
      <c r="C71" s="19" t="s">
        <v>162</v>
      </c>
      <c r="D71" s="19"/>
      <c r="E71" s="19"/>
      <c r="F71" s="19"/>
      <c r="G71" s="19"/>
      <c r="H71" s="19"/>
      <c r="I71" s="19"/>
      <c r="J71" s="19"/>
      <c r="K71" s="19"/>
      <c r="L71" s="19"/>
      <c r="M71" s="19"/>
      <c r="N71" s="19"/>
    </row>
    <row r="72" spans="1:14" ht="15.75" thickBot="1" x14ac:dyDescent="0.3">
      <c r="A72" s="12"/>
      <c r="B72" s="3" t="s">
        <v>370</v>
      </c>
      <c r="C72" s="5" t="s">
        <v>162</v>
      </c>
      <c r="D72" s="5" t="s">
        <v>169</v>
      </c>
      <c r="E72" s="23">
        <v>10.5</v>
      </c>
      <c r="F72" t="s">
        <v>162</v>
      </c>
      <c r="G72" s="5"/>
      <c r="H72" t="s">
        <v>169</v>
      </c>
      <c r="I72" s="54" t="s">
        <v>185</v>
      </c>
      <c r="J72" t="s">
        <v>162</v>
      </c>
      <c r="K72" s="5"/>
      <c r="L72" s="5" t="s">
        <v>169</v>
      </c>
      <c r="M72" s="23">
        <v>10.5</v>
      </c>
      <c r="N72" t="s">
        <v>162</v>
      </c>
    </row>
    <row r="73" spans="1:14" x14ac:dyDescent="0.25">
      <c r="A73" s="12"/>
      <c r="B73" s="24"/>
      <c r="C73" s="24" t="s">
        <v>162</v>
      </c>
      <c r="D73" s="25"/>
      <c r="E73" s="25"/>
      <c r="F73" s="24"/>
      <c r="G73" s="24"/>
      <c r="H73" s="25"/>
      <c r="I73" s="25"/>
      <c r="J73" s="24"/>
      <c r="K73" s="24"/>
      <c r="L73" s="25"/>
      <c r="M73" s="25"/>
      <c r="N73" s="24"/>
    </row>
    <row r="74" spans="1:14" ht="30" x14ac:dyDescent="0.25">
      <c r="A74" s="12"/>
      <c r="B74" s="17" t="s">
        <v>371</v>
      </c>
      <c r="C74" s="26" t="s">
        <v>162</v>
      </c>
      <c r="D74" s="19"/>
      <c r="E74" s="19"/>
      <c r="F74" s="19"/>
      <c r="G74" s="26"/>
      <c r="H74" s="19"/>
      <c r="I74" s="19"/>
      <c r="J74" s="19"/>
      <c r="K74" s="26"/>
      <c r="L74" s="19"/>
      <c r="M74" s="19"/>
      <c r="N74" s="19"/>
    </row>
    <row r="75" spans="1:14" x14ac:dyDescent="0.25">
      <c r="A75" s="12"/>
      <c r="B75" s="3" t="s">
        <v>372</v>
      </c>
      <c r="C75" s="28" t="s">
        <v>162</v>
      </c>
      <c r="D75" s="5"/>
      <c r="E75" s="23">
        <v>30</v>
      </c>
      <c r="F75" t="s">
        <v>162</v>
      </c>
      <c r="G75" s="28"/>
      <c r="I75" s="54" t="s">
        <v>185</v>
      </c>
      <c r="J75" t="s">
        <v>162</v>
      </c>
      <c r="K75" s="28"/>
      <c r="L75" s="5"/>
      <c r="M75" s="23">
        <v>30</v>
      </c>
      <c r="N75" t="s">
        <v>162</v>
      </c>
    </row>
    <row r="76" spans="1:14" x14ac:dyDescent="0.25">
      <c r="A76" s="12"/>
      <c r="B76" s="17" t="s">
        <v>374</v>
      </c>
      <c r="C76" s="26" t="s">
        <v>162</v>
      </c>
      <c r="D76" s="22"/>
      <c r="E76" s="31" t="s">
        <v>185</v>
      </c>
      <c r="F76" s="22" t="s">
        <v>162</v>
      </c>
      <c r="G76" s="26"/>
      <c r="H76" s="19"/>
      <c r="I76" s="29" t="s">
        <v>398</v>
      </c>
      <c r="J76" s="22" t="s">
        <v>172</v>
      </c>
      <c r="K76" s="26"/>
      <c r="L76" s="19"/>
      <c r="M76" s="29" t="s">
        <v>398</v>
      </c>
      <c r="N76" s="22" t="s">
        <v>172</v>
      </c>
    </row>
    <row r="77" spans="1:14" ht="15.75" thickBot="1" x14ac:dyDescent="0.3">
      <c r="A77" s="12"/>
      <c r="B77" s="3" t="s">
        <v>375</v>
      </c>
      <c r="C77" s="28" t="s">
        <v>162</v>
      </c>
      <c r="D77" s="5"/>
      <c r="E77" s="23" t="s">
        <v>399</v>
      </c>
      <c r="F77" t="s">
        <v>172</v>
      </c>
      <c r="G77" s="28"/>
      <c r="I77" s="54" t="s">
        <v>185</v>
      </c>
      <c r="J77" t="s">
        <v>162</v>
      </c>
      <c r="K77" s="28"/>
      <c r="L77" s="5"/>
      <c r="M77" s="23" t="s">
        <v>399</v>
      </c>
      <c r="N77" t="s">
        <v>172</v>
      </c>
    </row>
    <row r="78" spans="1:14" x14ac:dyDescent="0.25">
      <c r="A78" s="12"/>
      <c r="B78" s="24"/>
      <c r="C78" s="24" t="s">
        <v>162</v>
      </c>
      <c r="D78" s="25"/>
      <c r="E78" s="25"/>
      <c r="F78" s="24"/>
      <c r="G78" s="24"/>
      <c r="H78" s="25"/>
      <c r="I78" s="25"/>
      <c r="J78" s="24"/>
      <c r="K78" s="24"/>
      <c r="L78" s="25"/>
      <c r="M78" s="25"/>
      <c r="N78" s="24"/>
    </row>
    <row r="79" spans="1:14" ht="15.75" thickBot="1" x14ac:dyDescent="0.3">
      <c r="A79" s="12"/>
      <c r="B79" s="17" t="s">
        <v>376</v>
      </c>
      <c r="C79" s="26" t="s">
        <v>162</v>
      </c>
      <c r="D79" s="19"/>
      <c r="E79" s="29">
        <v>19.2</v>
      </c>
      <c r="F79" s="22" t="s">
        <v>162</v>
      </c>
      <c r="G79" s="26"/>
      <c r="H79" s="19"/>
      <c r="I79" s="29" t="s">
        <v>398</v>
      </c>
      <c r="J79" s="22" t="s">
        <v>172</v>
      </c>
      <c r="K79" s="26"/>
      <c r="L79" s="19"/>
      <c r="M79" s="29">
        <v>18.7</v>
      </c>
      <c r="N79" s="22" t="s">
        <v>162</v>
      </c>
    </row>
    <row r="80" spans="1:14" x14ac:dyDescent="0.25">
      <c r="A80" s="12"/>
      <c r="B80" s="24"/>
      <c r="C80" s="24" t="s">
        <v>162</v>
      </c>
      <c r="D80" s="25"/>
      <c r="E80" s="25"/>
      <c r="F80" s="24"/>
      <c r="G80" s="24"/>
      <c r="H80" s="25"/>
      <c r="I80" s="25"/>
      <c r="J80" s="24"/>
      <c r="K80" s="24"/>
      <c r="L80" s="25"/>
      <c r="M80" s="25"/>
      <c r="N80" s="24"/>
    </row>
    <row r="81" spans="1:14" ht="45" x14ac:dyDescent="0.25">
      <c r="A81" s="12"/>
      <c r="B81" s="3" t="s">
        <v>379</v>
      </c>
      <c r="C81" s="28" t="s">
        <v>162</v>
      </c>
      <c r="D81" s="5"/>
      <c r="E81" s="5"/>
      <c r="F81" s="5"/>
      <c r="G81" s="28"/>
      <c r="H81" s="5"/>
      <c r="I81" s="5"/>
      <c r="J81" s="5"/>
      <c r="K81" s="28"/>
      <c r="L81" s="5"/>
      <c r="M81" s="5"/>
      <c r="N81" s="5"/>
    </row>
    <row r="82" spans="1:14" x14ac:dyDescent="0.25">
      <c r="A82" s="12"/>
      <c r="B82" s="17" t="s">
        <v>380</v>
      </c>
      <c r="C82" s="26" t="s">
        <v>162</v>
      </c>
      <c r="D82" s="19"/>
      <c r="E82" s="29">
        <v>7.3</v>
      </c>
      <c r="F82" s="22" t="s">
        <v>162</v>
      </c>
      <c r="G82" s="26"/>
      <c r="H82" s="22"/>
      <c r="I82" s="31" t="s">
        <v>185</v>
      </c>
      <c r="J82" s="22" t="s">
        <v>162</v>
      </c>
      <c r="K82" s="26"/>
      <c r="L82" s="19"/>
      <c r="M82" s="29">
        <v>7.3</v>
      </c>
      <c r="N82" s="22" t="s">
        <v>162</v>
      </c>
    </row>
    <row r="83" spans="1:14" ht="15.75" thickBot="1" x14ac:dyDescent="0.3">
      <c r="A83" s="12"/>
      <c r="B83" s="3" t="s">
        <v>375</v>
      </c>
      <c r="C83" s="28" t="s">
        <v>162</v>
      </c>
      <c r="D83" s="5"/>
      <c r="E83" s="23" t="s">
        <v>400</v>
      </c>
      <c r="F83" t="s">
        <v>172</v>
      </c>
      <c r="G83" s="28"/>
      <c r="I83" s="54" t="s">
        <v>185</v>
      </c>
      <c r="J83" t="s">
        <v>162</v>
      </c>
      <c r="K83" s="28"/>
      <c r="L83" s="5"/>
      <c r="M83" s="23" t="s">
        <v>400</v>
      </c>
      <c r="N83" t="s">
        <v>172</v>
      </c>
    </row>
    <row r="84" spans="1:14" x14ac:dyDescent="0.25">
      <c r="A84" s="12"/>
      <c r="B84" s="24"/>
      <c r="C84" s="24" t="s">
        <v>162</v>
      </c>
      <c r="D84" s="25"/>
      <c r="E84" s="25"/>
      <c r="F84" s="24"/>
      <c r="G84" s="24"/>
      <c r="H84" s="25"/>
      <c r="I84" s="25"/>
      <c r="J84" s="24"/>
      <c r="K84" s="24"/>
      <c r="L84" s="25"/>
      <c r="M84" s="25"/>
      <c r="N84" s="24"/>
    </row>
    <row r="85" spans="1:14" ht="15.75" thickBot="1" x14ac:dyDescent="0.3">
      <c r="A85" s="12"/>
      <c r="B85" s="17" t="s">
        <v>376</v>
      </c>
      <c r="C85" s="26" t="s">
        <v>162</v>
      </c>
      <c r="D85" s="19"/>
      <c r="E85" s="29">
        <v>4.7</v>
      </c>
      <c r="F85" s="22" t="s">
        <v>162</v>
      </c>
      <c r="G85" s="26"/>
      <c r="H85" s="22"/>
      <c r="I85" s="31" t="s">
        <v>185</v>
      </c>
      <c r="J85" s="22" t="s">
        <v>162</v>
      </c>
      <c r="K85" s="26"/>
      <c r="L85" s="19"/>
      <c r="M85" s="29">
        <v>4.7</v>
      </c>
      <c r="N85" s="22" t="s">
        <v>162</v>
      </c>
    </row>
    <row r="86" spans="1:14" x14ac:dyDescent="0.25">
      <c r="A86" s="12"/>
      <c r="B86" s="24"/>
      <c r="C86" s="24" t="s">
        <v>162</v>
      </c>
      <c r="D86" s="25"/>
      <c r="E86" s="25"/>
      <c r="F86" s="24"/>
      <c r="G86" s="24"/>
      <c r="H86" s="25"/>
      <c r="I86" s="25"/>
      <c r="J86" s="24"/>
      <c r="K86" s="24"/>
      <c r="L86" s="25"/>
      <c r="M86" s="25"/>
      <c r="N86" s="24"/>
    </row>
    <row r="87" spans="1:14" ht="30.75" thickBot="1" x14ac:dyDescent="0.3">
      <c r="A87" s="12"/>
      <c r="B87" s="3" t="s">
        <v>383</v>
      </c>
      <c r="C87" s="28" t="s">
        <v>162</v>
      </c>
      <c r="D87" s="5"/>
      <c r="E87" s="23">
        <v>14.5</v>
      </c>
      <c r="F87" t="s">
        <v>162</v>
      </c>
      <c r="G87" s="28"/>
      <c r="H87" s="5"/>
      <c r="I87" s="23" t="s">
        <v>398</v>
      </c>
      <c r="J87" t="s">
        <v>172</v>
      </c>
      <c r="K87" s="28"/>
      <c r="L87" s="5"/>
      <c r="M87" s="23">
        <v>14</v>
      </c>
      <c r="N87" t="s">
        <v>162</v>
      </c>
    </row>
    <row r="88" spans="1:14" x14ac:dyDescent="0.25">
      <c r="A88" s="12"/>
      <c r="B88" s="24"/>
      <c r="C88" s="24" t="s">
        <v>162</v>
      </c>
      <c r="D88" s="25"/>
      <c r="E88" s="25"/>
      <c r="F88" s="24"/>
      <c r="G88" s="24"/>
      <c r="H88" s="25"/>
      <c r="I88" s="25"/>
      <c r="J88" s="24"/>
      <c r="K88" s="24"/>
      <c r="L88" s="25"/>
      <c r="M88" s="25"/>
      <c r="N88" s="24"/>
    </row>
    <row r="89" spans="1:14" ht="15.75" thickBot="1" x14ac:dyDescent="0.3">
      <c r="A89" s="12"/>
      <c r="B89" s="17" t="s">
        <v>386</v>
      </c>
      <c r="C89" s="26" t="s">
        <v>162</v>
      </c>
      <c r="D89" s="19" t="s">
        <v>169</v>
      </c>
      <c r="E89" s="29">
        <v>25</v>
      </c>
      <c r="F89" s="22" t="s">
        <v>162</v>
      </c>
      <c r="G89" s="26"/>
      <c r="H89" s="19" t="s">
        <v>257</v>
      </c>
      <c r="I89" s="29">
        <v>0.5</v>
      </c>
      <c r="J89" s="22" t="s">
        <v>172</v>
      </c>
      <c r="K89" s="26"/>
      <c r="L89" s="19" t="s">
        <v>169</v>
      </c>
      <c r="M89" s="29">
        <v>24.5</v>
      </c>
      <c r="N89" s="22" t="s">
        <v>162</v>
      </c>
    </row>
    <row r="90" spans="1:14" ht="15.75" thickTop="1" x14ac:dyDescent="0.25">
      <c r="A90" s="12"/>
      <c r="B90" s="24"/>
      <c r="C90" s="24" t="s">
        <v>162</v>
      </c>
      <c r="D90" s="27"/>
      <c r="E90" s="27"/>
      <c r="F90" s="24"/>
      <c r="G90" s="24"/>
      <c r="H90" s="27"/>
      <c r="I90" s="27"/>
      <c r="J90" s="24"/>
      <c r="K90" s="24"/>
      <c r="L90" s="27"/>
      <c r="M90" s="27"/>
      <c r="N90" s="24"/>
    </row>
    <row r="91" spans="1:14" x14ac:dyDescent="0.25">
      <c r="A91" s="12"/>
      <c r="B91" s="24"/>
      <c r="C91" s="50"/>
      <c r="D91" s="50"/>
      <c r="E91" s="50"/>
      <c r="F91" s="50"/>
      <c r="G91" s="50"/>
      <c r="H91" s="50"/>
      <c r="I91" s="50"/>
      <c r="J91" s="50"/>
      <c r="K91" s="50"/>
      <c r="L91" s="50"/>
      <c r="M91" s="50"/>
      <c r="N91" s="50"/>
    </row>
    <row r="92" spans="1:14" ht="15" customHeight="1" x14ac:dyDescent="0.25">
      <c r="A92" s="12"/>
      <c r="B92" s="11"/>
      <c r="C92" s="11" t="s">
        <v>162</v>
      </c>
      <c r="D92" s="34" t="s">
        <v>364</v>
      </c>
      <c r="E92" s="34"/>
      <c r="F92" s="11"/>
      <c r="G92" s="11"/>
      <c r="H92" s="34" t="s">
        <v>366</v>
      </c>
      <c r="I92" s="34"/>
      <c r="J92" s="11"/>
      <c r="K92" s="11"/>
      <c r="L92" s="34" t="s">
        <v>260</v>
      </c>
      <c r="M92" s="34"/>
      <c r="N92" s="11"/>
    </row>
    <row r="93" spans="1:14" ht="15" customHeight="1" x14ac:dyDescent="0.25">
      <c r="A93" s="12"/>
      <c r="B93" s="11"/>
      <c r="C93" s="11"/>
      <c r="D93" s="34" t="s">
        <v>365</v>
      </c>
      <c r="E93" s="34"/>
      <c r="F93" s="11"/>
      <c r="G93" s="11"/>
      <c r="H93" s="34" t="s">
        <v>367</v>
      </c>
      <c r="I93" s="34"/>
      <c r="J93" s="11"/>
      <c r="K93" s="11"/>
      <c r="L93" s="34"/>
      <c r="M93" s="34"/>
      <c r="N93" s="11"/>
    </row>
    <row r="94" spans="1:14" ht="15.75" thickBot="1" x14ac:dyDescent="0.3">
      <c r="A94" s="12"/>
      <c r="B94" s="11"/>
      <c r="C94" s="11"/>
      <c r="D94" s="35"/>
      <c r="E94" s="35"/>
      <c r="F94" s="11"/>
      <c r="G94" s="11"/>
      <c r="H94" s="35" t="s">
        <v>368</v>
      </c>
      <c r="I94" s="35"/>
      <c r="J94" s="11"/>
      <c r="K94" s="11"/>
      <c r="L94" s="35"/>
      <c r="M94" s="35"/>
      <c r="N94" s="11"/>
    </row>
    <row r="95" spans="1:14" x14ac:dyDescent="0.25">
      <c r="A95" s="12"/>
      <c r="B95" s="63" t="s">
        <v>401</v>
      </c>
      <c r="C95" s="19" t="s">
        <v>162</v>
      </c>
      <c r="D95" s="19"/>
      <c r="E95" s="19"/>
      <c r="F95" s="19"/>
      <c r="G95" s="19"/>
      <c r="H95" s="19"/>
      <c r="I95" s="19"/>
      <c r="J95" s="19"/>
      <c r="K95" s="19"/>
      <c r="L95" s="19"/>
      <c r="M95" s="19"/>
      <c r="N95" s="19"/>
    </row>
    <row r="96" spans="1:14" ht="15.75" thickBot="1" x14ac:dyDescent="0.3">
      <c r="A96" s="12"/>
      <c r="B96" s="3" t="s">
        <v>370</v>
      </c>
      <c r="C96" s="5" t="s">
        <v>162</v>
      </c>
      <c r="D96" s="5" t="s">
        <v>169</v>
      </c>
      <c r="E96" s="23">
        <v>28.8</v>
      </c>
      <c r="F96" t="s">
        <v>162</v>
      </c>
      <c r="G96" s="5"/>
      <c r="H96" t="s">
        <v>169</v>
      </c>
      <c r="I96" s="54" t="s">
        <v>185</v>
      </c>
      <c r="J96" t="s">
        <v>162</v>
      </c>
      <c r="K96" s="5"/>
      <c r="L96" s="5" t="s">
        <v>169</v>
      </c>
      <c r="M96" s="23">
        <v>28.8</v>
      </c>
      <c r="N96" t="s">
        <v>162</v>
      </c>
    </row>
    <row r="97" spans="1:14" x14ac:dyDescent="0.25">
      <c r="A97" s="12"/>
      <c r="B97" s="24"/>
      <c r="C97" s="24" t="s">
        <v>162</v>
      </c>
      <c r="D97" s="25"/>
      <c r="E97" s="25"/>
      <c r="F97" s="24"/>
      <c r="G97" s="24"/>
      <c r="H97" s="25"/>
      <c r="I97" s="25"/>
      <c r="J97" s="24"/>
      <c r="K97" s="24"/>
      <c r="L97" s="25"/>
      <c r="M97" s="25"/>
      <c r="N97" s="24"/>
    </row>
    <row r="98" spans="1:14" ht="30" x14ac:dyDescent="0.25">
      <c r="A98" s="12"/>
      <c r="B98" s="17" t="s">
        <v>371</v>
      </c>
      <c r="C98" s="26" t="s">
        <v>162</v>
      </c>
      <c r="D98" s="19"/>
      <c r="E98" s="19"/>
      <c r="F98" s="19"/>
      <c r="G98" s="26"/>
      <c r="H98" s="19"/>
      <c r="I98" s="19"/>
      <c r="J98" s="19"/>
      <c r="K98" s="26"/>
      <c r="L98" s="19"/>
      <c r="M98" s="19"/>
      <c r="N98" s="19"/>
    </row>
    <row r="99" spans="1:14" x14ac:dyDescent="0.25">
      <c r="A99" s="12"/>
      <c r="B99" s="3" t="s">
        <v>372</v>
      </c>
      <c r="C99" s="28" t="s">
        <v>162</v>
      </c>
      <c r="D99" s="5"/>
      <c r="E99" s="23">
        <v>9.9</v>
      </c>
      <c r="F99" t="s">
        <v>162</v>
      </c>
      <c r="G99" s="28"/>
      <c r="I99" s="54" t="s">
        <v>185</v>
      </c>
      <c r="J99" t="s">
        <v>162</v>
      </c>
      <c r="K99" s="28"/>
      <c r="L99" s="5"/>
      <c r="M99" s="23">
        <v>9.9</v>
      </c>
      <c r="N99" t="s">
        <v>162</v>
      </c>
    </row>
    <row r="100" spans="1:14" x14ac:dyDescent="0.25">
      <c r="A100" s="12"/>
      <c r="B100" s="17" t="s">
        <v>374</v>
      </c>
      <c r="C100" s="26" t="s">
        <v>162</v>
      </c>
      <c r="D100" s="22"/>
      <c r="E100" s="31" t="s">
        <v>185</v>
      </c>
      <c r="F100" s="22" t="s">
        <v>162</v>
      </c>
      <c r="G100" s="26"/>
      <c r="H100" s="19"/>
      <c r="I100" s="29" t="s">
        <v>398</v>
      </c>
      <c r="J100" s="22" t="s">
        <v>172</v>
      </c>
      <c r="K100" s="26"/>
      <c r="L100" s="19"/>
      <c r="M100" s="29" t="s">
        <v>398</v>
      </c>
      <c r="N100" s="22" t="s">
        <v>172</v>
      </c>
    </row>
    <row r="101" spans="1:14" ht="15.75" thickBot="1" x14ac:dyDescent="0.3">
      <c r="A101" s="12"/>
      <c r="B101" s="3" t="s">
        <v>375</v>
      </c>
      <c r="C101" s="28" t="s">
        <v>162</v>
      </c>
      <c r="D101" s="5"/>
      <c r="E101" s="23" t="s">
        <v>402</v>
      </c>
      <c r="F101" t="s">
        <v>172</v>
      </c>
      <c r="G101" s="28"/>
      <c r="I101" s="54" t="s">
        <v>185</v>
      </c>
      <c r="J101" t="s">
        <v>162</v>
      </c>
      <c r="K101" s="28"/>
      <c r="L101" s="5"/>
      <c r="M101" s="23" t="s">
        <v>402</v>
      </c>
      <c r="N101" t="s">
        <v>172</v>
      </c>
    </row>
    <row r="102" spans="1:14" x14ac:dyDescent="0.25">
      <c r="A102" s="12"/>
      <c r="B102" s="24"/>
      <c r="C102" s="24" t="s">
        <v>162</v>
      </c>
      <c r="D102" s="25"/>
      <c r="E102" s="25"/>
      <c r="F102" s="24"/>
      <c r="G102" s="24"/>
      <c r="H102" s="25"/>
      <c r="I102" s="25"/>
      <c r="J102" s="24"/>
      <c r="K102" s="24"/>
      <c r="L102" s="25"/>
      <c r="M102" s="25"/>
      <c r="N102" s="24"/>
    </row>
    <row r="103" spans="1:14" ht="15.75" thickBot="1" x14ac:dyDescent="0.3">
      <c r="A103" s="12"/>
      <c r="B103" s="17" t="s">
        <v>376</v>
      </c>
      <c r="C103" s="26" t="s">
        <v>162</v>
      </c>
      <c r="D103" s="19"/>
      <c r="E103" s="29">
        <v>6.4</v>
      </c>
      <c r="F103" s="22" t="s">
        <v>162</v>
      </c>
      <c r="G103" s="26"/>
      <c r="H103" s="19"/>
      <c r="I103" s="29" t="s">
        <v>398</v>
      </c>
      <c r="J103" s="22" t="s">
        <v>172</v>
      </c>
      <c r="K103" s="26"/>
      <c r="L103" s="19"/>
      <c r="M103" s="29">
        <v>5.9</v>
      </c>
      <c r="N103" s="22" t="s">
        <v>162</v>
      </c>
    </row>
    <row r="104" spans="1:14" x14ac:dyDescent="0.25">
      <c r="A104" s="12"/>
      <c r="B104" s="24"/>
      <c r="C104" s="24" t="s">
        <v>162</v>
      </c>
      <c r="D104" s="25"/>
      <c r="E104" s="25"/>
      <c r="F104" s="24"/>
      <c r="G104" s="24"/>
      <c r="H104" s="25"/>
      <c r="I104" s="25"/>
      <c r="J104" s="24"/>
      <c r="K104" s="24"/>
      <c r="L104" s="25"/>
      <c r="M104" s="25"/>
      <c r="N104" s="24"/>
    </row>
    <row r="105" spans="1:14" ht="45" x14ac:dyDescent="0.25">
      <c r="A105" s="12"/>
      <c r="B105" s="3" t="s">
        <v>379</v>
      </c>
      <c r="C105" s="28" t="s">
        <v>162</v>
      </c>
      <c r="D105" s="5"/>
      <c r="E105" s="5"/>
      <c r="F105" s="5"/>
      <c r="G105" s="28"/>
      <c r="H105" s="5"/>
      <c r="I105" s="5"/>
      <c r="J105" s="5"/>
      <c r="K105" s="28"/>
      <c r="L105" s="5"/>
      <c r="M105" s="5"/>
      <c r="N105" s="5"/>
    </row>
    <row r="106" spans="1:14" x14ac:dyDescent="0.25">
      <c r="A106" s="12"/>
      <c r="B106" s="17" t="s">
        <v>380</v>
      </c>
      <c r="C106" s="26" t="s">
        <v>162</v>
      </c>
      <c r="D106" s="19"/>
      <c r="E106" s="29">
        <v>15.9</v>
      </c>
      <c r="F106" s="22" t="s">
        <v>162</v>
      </c>
      <c r="G106" s="26"/>
      <c r="H106" s="22"/>
      <c r="I106" s="31" t="s">
        <v>185</v>
      </c>
      <c r="J106" s="22" t="s">
        <v>162</v>
      </c>
      <c r="K106" s="26"/>
      <c r="L106" s="19"/>
      <c r="M106" s="29">
        <v>15.9</v>
      </c>
      <c r="N106" s="22" t="s">
        <v>162</v>
      </c>
    </row>
    <row r="107" spans="1:14" ht="15.75" thickBot="1" x14ac:dyDescent="0.3">
      <c r="A107" s="12"/>
      <c r="B107" s="3" t="s">
        <v>375</v>
      </c>
      <c r="C107" s="28" t="s">
        <v>162</v>
      </c>
      <c r="D107" s="5"/>
      <c r="E107" s="23" t="s">
        <v>403</v>
      </c>
      <c r="F107" t="s">
        <v>172</v>
      </c>
      <c r="G107" s="28"/>
      <c r="I107" s="54" t="s">
        <v>185</v>
      </c>
      <c r="J107" t="s">
        <v>162</v>
      </c>
      <c r="K107" s="28"/>
      <c r="L107" s="5"/>
      <c r="M107" s="23" t="s">
        <v>403</v>
      </c>
      <c r="N107" t="s">
        <v>172</v>
      </c>
    </row>
    <row r="108" spans="1:14" x14ac:dyDescent="0.25">
      <c r="A108" s="12"/>
      <c r="B108" s="24"/>
      <c r="C108" s="24" t="s">
        <v>162</v>
      </c>
      <c r="D108" s="25"/>
      <c r="E108" s="25"/>
      <c r="F108" s="24"/>
      <c r="G108" s="24"/>
      <c r="H108" s="25"/>
      <c r="I108" s="25"/>
      <c r="J108" s="24"/>
      <c r="K108" s="24"/>
      <c r="L108" s="25"/>
      <c r="M108" s="25"/>
      <c r="N108" s="24"/>
    </row>
    <row r="109" spans="1:14" ht="15.75" thickBot="1" x14ac:dyDescent="0.3">
      <c r="A109" s="12"/>
      <c r="B109" s="17" t="s">
        <v>376</v>
      </c>
      <c r="C109" s="26" t="s">
        <v>162</v>
      </c>
      <c r="D109" s="19"/>
      <c r="E109" s="29">
        <v>10.199999999999999</v>
      </c>
      <c r="F109" s="22" t="s">
        <v>162</v>
      </c>
      <c r="G109" s="26"/>
      <c r="H109" s="22"/>
      <c r="I109" s="31" t="s">
        <v>185</v>
      </c>
      <c r="J109" s="22" t="s">
        <v>162</v>
      </c>
      <c r="K109" s="26"/>
      <c r="L109" s="19"/>
      <c r="M109" s="29">
        <v>10.199999999999999</v>
      </c>
      <c r="N109" s="22" t="s">
        <v>162</v>
      </c>
    </row>
    <row r="110" spans="1:14" x14ac:dyDescent="0.25">
      <c r="A110" s="12"/>
      <c r="B110" s="24"/>
      <c r="C110" s="24" t="s">
        <v>162</v>
      </c>
      <c r="D110" s="25"/>
      <c r="E110" s="25"/>
      <c r="F110" s="24"/>
      <c r="G110" s="24"/>
      <c r="H110" s="25"/>
      <c r="I110" s="25"/>
      <c r="J110" s="24"/>
      <c r="K110" s="24"/>
      <c r="L110" s="25"/>
      <c r="M110" s="25"/>
      <c r="N110" s="24"/>
    </row>
    <row r="111" spans="1:14" ht="15.75" thickBot="1" x14ac:dyDescent="0.3">
      <c r="A111" s="12"/>
      <c r="B111" s="3" t="s">
        <v>404</v>
      </c>
      <c r="C111" s="28" t="s">
        <v>162</v>
      </c>
      <c r="D111" s="5"/>
      <c r="E111" s="23" t="s">
        <v>405</v>
      </c>
      <c r="F111" t="s">
        <v>172</v>
      </c>
      <c r="G111" s="28"/>
      <c r="H111" s="5"/>
      <c r="I111" s="23" t="s">
        <v>398</v>
      </c>
      <c r="J111" t="s">
        <v>172</v>
      </c>
      <c r="K111" s="28"/>
      <c r="L111" s="5"/>
      <c r="M111" s="23" t="s">
        <v>406</v>
      </c>
      <c r="N111" t="s">
        <v>172</v>
      </c>
    </row>
    <row r="112" spans="1:14" x14ac:dyDescent="0.25">
      <c r="A112" s="12"/>
      <c r="B112" s="24"/>
      <c r="C112" s="24" t="s">
        <v>162</v>
      </c>
      <c r="D112" s="25"/>
      <c r="E112" s="25"/>
      <c r="F112" s="24"/>
      <c r="G112" s="24"/>
      <c r="H112" s="25"/>
      <c r="I112" s="25"/>
      <c r="J112" s="24"/>
      <c r="K112" s="24"/>
      <c r="L112" s="25"/>
      <c r="M112" s="25"/>
      <c r="N112" s="24"/>
    </row>
    <row r="113" spans="1:14" ht="15.75" thickBot="1" x14ac:dyDescent="0.3">
      <c r="A113" s="12"/>
      <c r="B113" s="17" t="s">
        <v>386</v>
      </c>
      <c r="C113" s="26" t="s">
        <v>162</v>
      </c>
      <c r="D113" s="19" t="s">
        <v>169</v>
      </c>
      <c r="E113" s="29">
        <v>25</v>
      </c>
      <c r="F113" s="22" t="s">
        <v>162</v>
      </c>
      <c r="G113" s="26"/>
      <c r="H113" s="19" t="s">
        <v>257</v>
      </c>
      <c r="I113" s="29">
        <v>0.5</v>
      </c>
      <c r="J113" s="22" t="s">
        <v>172</v>
      </c>
      <c r="K113" s="26"/>
      <c r="L113" s="19" t="s">
        <v>169</v>
      </c>
      <c r="M113" s="29">
        <v>24.5</v>
      </c>
      <c r="N113" s="22" t="s">
        <v>162</v>
      </c>
    </row>
    <row r="114" spans="1:14" ht="15.75" thickTop="1" x14ac:dyDescent="0.25">
      <c r="A114" s="12"/>
      <c r="B114" s="24"/>
      <c r="C114" s="24" t="s">
        <v>162</v>
      </c>
      <c r="D114" s="27"/>
      <c r="E114" s="27"/>
      <c r="F114" s="24"/>
      <c r="G114" s="24"/>
      <c r="H114" s="27"/>
      <c r="I114" s="27"/>
      <c r="J114" s="24"/>
      <c r="K114" s="24"/>
      <c r="L114" s="27"/>
      <c r="M114" s="27"/>
      <c r="N114" s="24"/>
    </row>
  </sheetData>
  <mergeCells count="80">
    <mergeCell ref="B63:N63"/>
    <mergeCell ref="B64:N64"/>
    <mergeCell ref="B65:N65"/>
    <mergeCell ref="B66:N66"/>
    <mergeCell ref="B7:N7"/>
    <mergeCell ref="B8:N8"/>
    <mergeCell ref="B9:N9"/>
    <mergeCell ref="B10:N10"/>
    <mergeCell ref="B61:N61"/>
    <mergeCell ref="B62:N62"/>
    <mergeCell ref="L92:M94"/>
    <mergeCell ref="N92:N94"/>
    <mergeCell ref="A1:A2"/>
    <mergeCell ref="B1:N1"/>
    <mergeCell ref="B2:N2"/>
    <mergeCell ref="B3:N3"/>
    <mergeCell ref="A4:A114"/>
    <mergeCell ref="B4:N4"/>
    <mergeCell ref="B5:N5"/>
    <mergeCell ref="B6:N6"/>
    <mergeCell ref="G92:G94"/>
    <mergeCell ref="H92:I92"/>
    <mergeCell ref="H93:I93"/>
    <mergeCell ref="H94:I94"/>
    <mergeCell ref="J92:J94"/>
    <mergeCell ref="K92:K94"/>
    <mergeCell ref="N68:N70"/>
    <mergeCell ref="C91:F91"/>
    <mergeCell ref="G91:J91"/>
    <mergeCell ref="K91:N91"/>
    <mergeCell ref="B92:B94"/>
    <mergeCell ref="C92:C94"/>
    <mergeCell ref="D92:E92"/>
    <mergeCell ref="D93:E93"/>
    <mergeCell ref="D94:E94"/>
    <mergeCell ref="F92:F94"/>
    <mergeCell ref="H68:I68"/>
    <mergeCell ref="H69:I69"/>
    <mergeCell ref="H70:I70"/>
    <mergeCell ref="J68:J70"/>
    <mergeCell ref="K68:K70"/>
    <mergeCell ref="L68:M70"/>
    <mergeCell ref="K37:K39"/>
    <mergeCell ref="L37:M39"/>
    <mergeCell ref="N37:N39"/>
    <mergeCell ref="B68:B70"/>
    <mergeCell ref="C68:C70"/>
    <mergeCell ref="D68:E68"/>
    <mergeCell ref="D69:E69"/>
    <mergeCell ref="D70:E70"/>
    <mergeCell ref="F68:F70"/>
    <mergeCell ref="G68:G70"/>
    <mergeCell ref="F37:F39"/>
    <mergeCell ref="G37:G39"/>
    <mergeCell ref="H37:I37"/>
    <mergeCell ref="H38:I38"/>
    <mergeCell ref="H39:I39"/>
    <mergeCell ref="J37:J39"/>
    <mergeCell ref="L12:M14"/>
    <mergeCell ref="N12:N14"/>
    <mergeCell ref="C36:F36"/>
    <mergeCell ref="G36:J36"/>
    <mergeCell ref="K36:N36"/>
    <mergeCell ref="B37:B39"/>
    <mergeCell ref="C37:C39"/>
    <mergeCell ref="D37:E37"/>
    <mergeCell ref="D38:E38"/>
    <mergeCell ref="D39:E39"/>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7</v>
      </c>
      <c r="B1" s="1" t="s">
        <v>1</v>
      </c>
    </row>
    <row r="2" spans="1:2" x14ac:dyDescent="0.25">
      <c r="A2" s="8"/>
      <c r="B2" s="1" t="s">
        <v>2</v>
      </c>
    </row>
    <row r="3" spans="1:2" x14ac:dyDescent="0.25">
      <c r="A3" s="4" t="s">
        <v>408</v>
      </c>
      <c r="B3" s="5" t="s">
        <v>5</v>
      </c>
    </row>
    <row r="4" spans="1:2" x14ac:dyDescent="0.25">
      <c r="A4" s="12" t="s">
        <v>407</v>
      </c>
      <c r="B4" s="5" t="s">
        <v>5</v>
      </c>
    </row>
    <row r="5" spans="1:2" x14ac:dyDescent="0.25">
      <c r="A5" s="12"/>
      <c r="B5" s="5"/>
    </row>
    <row r="6" spans="1:2" ht="26.25" x14ac:dyDescent="0.25">
      <c r="A6" s="12"/>
      <c r="B6" s="14" t="s">
        <v>409</v>
      </c>
    </row>
    <row r="7" spans="1:2" x14ac:dyDescent="0.25">
      <c r="A7" s="12"/>
      <c r="B7" s="5"/>
    </row>
    <row r="8" spans="1:2" ht="102.75" x14ac:dyDescent="0.25">
      <c r="A8" s="12"/>
      <c r="B8" s="15" t="s">
        <v>41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4" t="s">
        <v>412</v>
      </c>
      <c r="B3" s="5" t="s">
        <v>5</v>
      </c>
    </row>
    <row r="4" spans="1:2" x14ac:dyDescent="0.25">
      <c r="A4" s="12" t="s">
        <v>411</v>
      </c>
      <c r="B4" s="5" t="s">
        <v>5</v>
      </c>
    </row>
    <row r="5" spans="1:2" x14ac:dyDescent="0.25">
      <c r="A5" s="12"/>
      <c r="B5" s="5"/>
    </row>
    <row r="6" spans="1:2" x14ac:dyDescent="0.25">
      <c r="A6" s="12"/>
      <c r="B6" s="14" t="s">
        <v>413</v>
      </c>
    </row>
    <row r="7" spans="1:2" x14ac:dyDescent="0.25">
      <c r="A7" s="12"/>
      <c r="B7" s="5"/>
    </row>
    <row r="8" spans="1:2" ht="77.25" x14ac:dyDescent="0.25">
      <c r="A8" s="12"/>
      <c r="B8" s="15" t="s">
        <v>414</v>
      </c>
    </row>
    <row r="9" spans="1:2" x14ac:dyDescent="0.25">
      <c r="A9" s="12"/>
      <c r="B9" s="5"/>
    </row>
    <row r="10" spans="1:2" ht="255.75" x14ac:dyDescent="0.25">
      <c r="A10" s="12"/>
      <c r="B10" s="15" t="s">
        <v>41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4" t="s">
        <v>417</v>
      </c>
      <c r="B3" s="5" t="s">
        <v>5</v>
      </c>
    </row>
    <row r="4" spans="1:2" x14ac:dyDescent="0.25">
      <c r="A4" s="12" t="s">
        <v>416</v>
      </c>
      <c r="B4" s="5" t="s">
        <v>5</v>
      </c>
    </row>
    <row r="5" spans="1:2" x14ac:dyDescent="0.25">
      <c r="A5" s="12"/>
      <c r="B5" s="5"/>
    </row>
    <row r="6" spans="1:2" ht="26.25" x14ac:dyDescent="0.25">
      <c r="A6" s="12"/>
      <c r="B6" s="14" t="s">
        <v>418</v>
      </c>
    </row>
    <row r="7" spans="1:2" x14ac:dyDescent="0.25">
      <c r="A7" s="12"/>
      <c r="B7" s="5"/>
    </row>
    <row r="8" spans="1:2" ht="357.75" x14ac:dyDescent="0.25">
      <c r="A8" s="12"/>
      <c r="B8" s="15" t="s">
        <v>41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0</v>
      </c>
      <c r="B1" s="1" t="s">
        <v>1</v>
      </c>
    </row>
    <row r="2" spans="1:2" x14ac:dyDescent="0.25">
      <c r="A2" s="8"/>
      <c r="B2" s="1" t="s">
        <v>2</v>
      </c>
    </row>
    <row r="3" spans="1:2" x14ac:dyDescent="0.25">
      <c r="A3" s="4" t="s">
        <v>421</v>
      </c>
      <c r="B3" s="5" t="s">
        <v>5</v>
      </c>
    </row>
    <row r="4" spans="1:2" x14ac:dyDescent="0.25">
      <c r="A4" s="12" t="s">
        <v>420</v>
      </c>
      <c r="B4" s="5" t="s">
        <v>5</v>
      </c>
    </row>
    <row r="5" spans="1:2" x14ac:dyDescent="0.25">
      <c r="A5" s="12"/>
      <c r="B5" s="5"/>
    </row>
    <row r="6" spans="1:2" x14ac:dyDescent="0.25">
      <c r="A6" s="12"/>
      <c r="B6" s="14" t="s">
        <v>422</v>
      </c>
    </row>
    <row r="7" spans="1:2" x14ac:dyDescent="0.25">
      <c r="A7" s="12"/>
      <c r="B7" s="5"/>
    </row>
    <row r="8" spans="1:2" ht="217.5" x14ac:dyDescent="0.25">
      <c r="A8" s="12"/>
      <c r="B8" s="15" t="s">
        <v>423</v>
      </c>
    </row>
    <row r="9" spans="1:2" x14ac:dyDescent="0.25">
      <c r="A9" s="12"/>
      <c r="B9" s="5"/>
    </row>
    <row r="10" spans="1:2" ht="255.75" x14ac:dyDescent="0.25">
      <c r="A10" s="12"/>
      <c r="B10" s="15" t="s">
        <v>42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4.7109375" customWidth="1"/>
    <col min="3" max="3" width="3.5703125" customWidth="1"/>
    <col min="4" max="4" width="17.5703125" customWidth="1"/>
    <col min="5" max="5" width="14.7109375" customWidth="1"/>
    <col min="6" max="6" width="3.5703125" customWidth="1"/>
    <col min="7" max="7" width="16.7109375" customWidth="1"/>
    <col min="8" max="8" width="17.5703125" customWidth="1"/>
    <col min="9" max="9" width="17.140625" customWidth="1"/>
  </cols>
  <sheetData>
    <row r="1" spans="1:9" ht="30" x14ac:dyDescent="0.25">
      <c r="A1" s="1" t="s">
        <v>26</v>
      </c>
      <c r="B1" s="8" t="s">
        <v>2</v>
      </c>
      <c r="C1" s="8"/>
      <c r="D1" s="8" t="s">
        <v>28</v>
      </c>
      <c r="E1" s="8" t="s">
        <v>29</v>
      </c>
      <c r="F1" s="8"/>
      <c r="G1" s="8" t="s">
        <v>30</v>
      </c>
      <c r="H1" s="8" t="s">
        <v>31</v>
      </c>
      <c r="I1" s="8" t="s">
        <v>32</v>
      </c>
    </row>
    <row r="2" spans="1:9" ht="30" x14ac:dyDescent="0.25">
      <c r="A2" s="1" t="s">
        <v>27</v>
      </c>
      <c r="B2" s="8"/>
      <c r="C2" s="8"/>
      <c r="D2" s="8"/>
      <c r="E2" s="8"/>
      <c r="F2" s="8"/>
      <c r="G2" s="8"/>
      <c r="H2" s="8"/>
      <c r="I2" s="8"/>
    </row>
    <row r="3" spans="1:9" x14ac:dyDescent="0.25">
      <c r="A3" s="4" t="s">
        <v>33</v>
      </c>
      <c r="B3" s="5" t="s">
        <v>5</v>
      </c>
      <c r="C3" s="5"/>
      <c r="D3" s="5" t="s">
        <v>5</v>
      </c>
      <c r="E3" s="5" t="s">
        <v>5</v>
      </c>
      <c r="F3" s="5"/>
      <c r="G3" s="5" t="s">
        <v>5</v>
      </c>
      <c r="H3" s="5" t="s">
        <v>5</v>
      </c>
      <c r="I3" s="5" t="s">
        <v>5</v>
      </c>
    </row>
    <row r="4" spans="1:9" x14ac:dyDescent="0.25">
      <c r="A4" s="3" t="s">
        <v>34</v>
      </c>
      <c r="B4" s="9">
        <v>333886</v>
      </c>
      <c r="C4" s="5"/>
      <c r="D4" s="5" t="s">
        <v>5</v>
      </c>
      <c r="E4" s="9">
        <v>331224</v>
      </c>
      <c r="F4" s="5"/>
      <c r="G4" s="9">
        <v>226372</v>
      </c>
      <c r="H4" s="5" t="s">
        <v>5</v>
      </c>
      <c r="I4" s="9">
        <v>279526</v>
      </c>
    </row>
    <row r="5" spans="1:9" x14ac:dyDescent="0.25">
      <c r="A5" s="3" t="s">
        <v>35</v>
      </c>
      <c r="B5" s="7">
        <v>197495</v>
      </c>
      <c r="C5" s="5"/>
      <c r="D5" s="5" t="s">
        <v>5</v>
      </c>
      <c r="E5" s="7">
        <v>171971</v>
      </c>
      <c r="F5" s="5"/>
      <c r="G5" s="5" t="s">
        <v>5</v>
      </c>
      <c r="H5" s="5" t="s">
        <v>5</v>
      </c>
      <c r="I5" s="5" t="s">
        <v>5</v>
      </c>
    </row>
    <row r="6" spans="1:9" x14ac:dyDescent="0.25">
      <c r="A6" s="3" t="s">
        <v>36</v>
      </c>
      <c r="B6" s="5" t="s">
        <v>5</v>
      </c>
      <c r="C6" s="5"/>
      <c r="D6" s="5" t="s">
        <v>5</v>
      </c>
      <c r="E6" s="7">
        <v>4549</v>
      </c>
      <c r="F6" s="5"/>
      <c r="G6" s="5" t="s">
        <v>5</v>
      </c>
      <c r="H6" s="5" t="s">
        <v>5</v>
      </c>
      <c r="I6" s="5" t="s">
        <v>5</v>
      </c>
    </row>
    <row r="7" spans="1:9" x14ac:dyDescent="0.25">
      <c r="A7" s="3" t="s">
        <v>37</v>
      </c>
      <c r="B7" s="7">
        <v>7372</v>
      </c>
      <c r="C7" s="5"/>
      <c r="D7" s="5" t="s">
        <v>5</v>
      </c>
      <c r="E7" s="7">
        <v>7366</v>
      </c>
      <c r="F7" s="5"/>
      <c r="G7" s="5" t="s">
        <v>5</v>
      </c>
      <c r="H7" s="5" t="s">
        <v>5</v>
      </c>
      <c r="I7" s="5" t="s">
        <v>5</v>
      </c>
    </row>
    <row r="8" spans="1:9" ht="17.25" x14ac:dyDescent="0.25">
      <c r="A8" s="3" t="s">
        <v>38</v>
      </c>
      <c r="B8" s="7">
        <v>36308</v>
      </c>
      <c r="C8" s="10" t="s">
        <v>39</v>
      </c>
      <c r="D8" s="5" t="s">
        <v>5</v>
      </c>
      <c r="E8" s="7">
        <v>31710</v>
      </c>
      <c r="F8" s="10" t="s">
        <v>39</v>
      </c>
      <c r="G8" s="5" t="s">
        <v>5</v>
      </c>
      <c r="H8" s="5" t="s">
        <v>5</v>
      </c>
      <c r="I8" s="5" t="s">
        <v>5</v>
      </c>
    </row>
    <row r="9" spans="1:9" x14ac:dyDescent="0.25">
      <c r="A9" s="3" t="s">
        <v>40</v>
      </c>
      <c r="B9" s="7">
        <v>3723</v>
      </c>
      <c r="C9" s="5"/>
      <c r="D9" s="5" t="s">
        <v>5</v>
      </c>
      <c r="E9" s="7">
        <v>3723</v>
      </c>
      <c r="F9" s="5"/>
      <c r="G9" s="5" t="s">
        <v>5</v>
      </c>
      <c r="H9" s="5" t="s">
        <v>5</v>
      </c>
      <c r="I9" s="5" t="s">
        <v>5</v>
      </c>
    </row>
    <row r="10" spans="1:9" x14ac:dyDescent="0.25">
      <c r="A10" s="3" t="s">
        <v>41</v>
      </c>
      <c r="B10" s="7">
        <v>1955</v>
      </c>
      <c r="C10" s="5"/>
      <c r="D10" s="5" t="s">
        <v>5</v>
      </c>
      <c r="E10" s="7">
        <v>1874</v>
      </c>
      <c r="F10" s="5"/>
      <c r="G10" s="5" t="s">
        <v>5</v>
      </c>
      <c r="H10" s="5" t="s">
        <v>5</v>
      </c>
      <c r="I10" s="5" t="s">
        <v>5</v>
      </c>
    </row>
    <row r="11" spans="1:9" x14ac:dyDescent="0.25">
      <c r="A11" s="3" t="s">
        <v>42</v>
      </c>
      <c r="B11" s="7">
        <v>580739</v>
      </c>
      <c r="C11" s="5"/>
      <c r="D11" s="5" t="s">
        <v>5</v>
      </c>
      <c r="E11" s="7">
        <v>552417</v>
      </c>
      <c r="F11" s="5"/>
      <c r="G11" s="5" t="s">
        <v>5</v>
      </c>
      <c r="H11" s="5" t="s">
        <v>5</v>
      </c>
      <c r="I11" s="5" t="s">
        <v>5</v>
      </c>
    </row>
    <row r="12" spans="1:9" ht="30" x14ac:dyDescent="0.25">
      <c r="A12" s="4" t="s">
        <v>43</v>
      </c>
      <c r="B12" s="5" t="s">
        <v>5</v>
      </c>
      <c r="C12" s="5"/>
      <c r="D12" s="5" t="s">
        <v>5</v>
      </c>
      <c r="E12" s="5" t="s">
        <v>5</v>
      </c>
      <c r="F12" s="5"/>
      <c r="G12" s="5" t="s">
        <v>5</v>
      </c>
      <c r="H12" s="5" t="s">
        <v>5</v>
      </c>
      <c r="I12" s="5" t="s">
        <v>5</v>
      </c>
    </row>
    <row r="13" spans="1:9" x14ac:dyDescent="0.25">
      <c r="A13" s="3" t="s">
        <v>44</v>
      </c>
      <c r="B13" s="7">
        <v>8520195</v>
      </c>
      <c r="C13" s="5"/>
      <c r="D13" s="5" t="s">
        <v>5</v>
      </c>
      <c r="E13" s="7">
        <v>7804117</v>
      </c>
      <c r="F13" s="5"/>
      <c r="G13" s="5" t="s">
        <v>5</v>
      </c>
      <c r="H13" s="5" t="s">
        <v>5</v>
      </c>
      <c r="I13" s="5" t="s">
        <v>5</v>
      </c>
    </row>
    <row r="14" spans="1:9" ht="30" x14ac:dyDescent="0.25">
      <c r="A14" s="3" t="s">
        <v>45</v>
      </c>
      <c r="B14" s="7">
        <v>-6144815</v>
      </c>
      <c r="C14" s="5"/>
      <c r="D14" s="5" t="s">
        <v>5</v>
      </c>
      <c r="E14" s="7">
        <v>-5908760</v>
      </c>
      <c r="F14" s="5"/>
      <c r="G14" s="5" t="s">
        <v>5</v>
      </c>
      <c r="H14" s="5" t="s">
        <v>5</v>
      </c>
      <c r="I14" s="5" t="s">
        <v>5</v>
      </c>
    </row>
    <row r="15" spans="1:9" x14ac:dyDescent="0.25">
      <c r="A15" s="3" t="s">
        <v>46</v>
      </c>
      <c r="B15" s="7">
        <v>2375380</v>
      </c>
      <c r="C15" s="5"/>
      <c r="D15" s="5" t="s">
        <v>5</v>
      </c>
      <c r="E15" s="7">
        <v>1895357</v>
      </c>
      <c r="F15" s="5"/>
      <c r="G15" s="5" t="s">
        <v>5</v>
      </c>
      <c r="H15" s="5" t="s">
        <v>5</v>
      </c>
      <c r="I15" s="5" t="s">
        <v>5</v>
      </c>
    </row>
    <row r="16" spans="1:9" x14ac:dyDescent="0.25">
      <c r="A16" s="3" t="s">
        <v>47</v>
      </c>
      <c r="B16" s="7">
        <v>554201</v>
      </c>
      <c r="C16" s="5"/>
      <c r="D16" s="5" t="s">
        <v>5</v>
      </c>
      <c r="E16" s="7">
        <v>724339</v>
      </c>
      <c r="F16" s="5"/>
      <c r="G16" s="5" t="s">
        <v>5</v>
      </c>
      <c r="H16" s="5" t="s">
        <v>5</v>
      </c>
      <c r="I16" s="5" t="s">
        <v>5</v>
      </c>
    </row>
    <row r="17" spans="1:9" x14ac:dyDescent="0.25">
      <c r="A17" s="3" t="s">
        <v>48</v>
      </c>
      <c r="B17" s="7">
        <v>28302</v>
      </c>
      <c r="C17" s="5"/>
      <c r="D17" s="5" t="s">
        <v>5</v>
      </c>
      <c r="E17" s="7">
        <v>26178</v>
      </c>
      <c r="F17" s="5"/>
      <c r="G17" s="5" t="s">
        <v>5</v>
      </c>
      <c r="H17" s="5" t="s">
        <v>5</v>
      </c>
      <c r="I17" s="5" t="s">
        <v>5</v>
      </c>
    </row>
    <row r="18" spans="1:9" x14ac:dyDescent="0.25">
      <c r="A18" s="3" t="s">
        <v>36</v>
      </c>
      <c r="B18" s="5">
        <v>415</v>
      </c>
      <c r="C18" s="5"/>
      <c r="D18" s="5" t="s">
        <v>5</v>
      </c>
      <c r="E18" s="7">
        <v>1378</v>
      </c>
      <c r="F18" s="5"/>
      <c r="G18" s="5" t="s">
        <v>5</v>
      </c>
      <c r="H18" s="5" t="s">
        <v>5</v>
      </c>
      <c r="I18" s="5" t="s">
        <v>5</v>
      </c>
    </row>
    <row r="19" spans="1:9" x14ac:dyDescent="0.25">
      <c r="A19" s="3" t="s">
        <v>49</v>
      </c>
      <c r="B19" s="7">
        <v>43015</v>
      </c>
      <c r="C19" s="5"/>
      <c r="D19" s="5" t="s">
        <v>5</v>
      </c>
      <c r="E19" s="7">
        <v>48887</v>
      </c>
      <c r="F19" s="5"/>
      <c r="G19" s="5" t="s">
        <v>5</v>
      </c>
      <c r="H19" s="5" t="s">
        <v>5</v>
      </c>
      <c r="I19" s="5" t="s">
        <v>5</v>
      </c>
    </row>
    <row r="20" spans="1:9" x14ac:dyDescent="0.25">
      <c r="A20" s="3" t="s">
        <v>50</v>
      </c>
      <c r="B20" s="7">
        <v>3582052</v>
      </c>
      <c r="C20" s="5"/>
      <c r="D20" s="5" t="s">
        <v>5</v>
      </c>
      <c r="E20" s="7">
        <v>3248556</v>
      </c>
      <c r="F20" s="5"/>
      <c r="G20" s="5" t="s">
        <v>5</v>
      </c>
      <c r="H20" s="5" t="s">
        <v>5</v>
      </c>
      <c r="I20" s="5" t="s">
        <v>5</v>
      </c>
    </row>
    <row r="21" spans="1:9" x14ac:dyDescent="0.25">
      <c r="A21" s="4" t="s">
        <v>51</v>
      </c>
      <c r="B21" s="5" t="s">
        <v>5</v>
      </c>
      <c r="C21" s="5"/>
      <c r="D21" s="5" t="s">
        <v>5</v>
      </c>
      <c r="E21" s="5" t="s">
        <v>5</v>
      </c>
      <c r="F21" s="5"/>
      <c r="G21" s="5" t="s">
        <v>5</v>
      </c>
      <c r="H21" s="5" t="s">
        <v>5</v>
      </c>
      <c r="I21" s="5" t="s">
        <v>5</v>
      </c>
    </row>
    <row r="22" spans="1:9" x14ac:dyDescent="0.25">
      <c r="A22" s="3" t="s">
        <v>52</v>
      </c>
      <c r="B22" s="7">
        <v>193900</v>
      </c>
      <c r="C22" s="5"/>
      <c r="D22" s="5" t="s">
        <v>5</v>
      </c>
      <c r="E22" s="7">
        <v>195677</v>
      </c>
      <c r="F22" s="5"/>
      <c r="G22" s="5" t="s">
        <v>5</v>
      </c>
      <c r="H22" s="5" t="s">
        <v>5</v>
      </c>
      <c r="I22" s="5" t="s">
        <v>5</v>
      </c>
    </row>
    <row r="23" spans="1:9" x14ac:dyDescent="0.25">
      <c r="A23" s="3" t="s">
        <v>53</v>
      </c>
      <c r="B23" s="7">
        <v>62927</v>
      </c>
      <c r="C23" s="5"/>
      <c r="D23" s="5" t="s">
        <v>5</v>
      </c>
      <c r="E23" s="7">
        <v>37029</v>
      </c>
      <c r="F23" s="5"/>
      <c r="G23" s="5" t="s">
        <v>5</v>
      </c>
      <c r="H23" s="5" t="s">
        <v>5</v>
      </c>
      <c r="I23" s="5" t="s">
        <v>5</v>
      </c>
    </row>
    <row r="24" spans="1:9" x14ac:dyDescent="0.25">
      <c r="A24" s="3" t="s">
        <v>54</v>
      </c>
      <c r="B24" s="7">
        <v>9025</v>
      </c>
      <c r="C24" s="5"/>
      <c r="D24" s="5" t="s">
        <v>5</v>
      </c>
      <c r="E24" s="7">
        <v>9022</v>
      </c>
      <c r="F24" s="5"/>
      <c r="G24" s="5" t="s">
        <v>5</v>
      </c>
      <c r="H24" s="5" t="s">
        <v>5</v>
      </c>
      <c r="I24" s="5" t="s">
        <v>5</v>
      </c>
    </row>
    <row r="25" spans="1:9" x14ac:dyDescent="0.25">
      <c r="A25" s="3" t="s">
        <v>36</v>
      </c>
      <c r="B25" s="7">
        <v>25711</v>
      </c>
      <c r="C25" s="5"/>
      <c r="D25" s="5" t="s">
        <v>5</v>
      </c>
      <c r="E25" s="7">
        <v>7753</v>
      </c>
      <c r="F25" s="5"/>
      <c r="G25" s="5" t="s">
        <v>5</v>
      </c>
      <c r="H25" s="5" t="s">
        <v>5</v>
      </c>
      <c r="I25" s="5" t="s">
        <v>5</v>
      </c>
    </row>
    <row r="26" spans="1:9" x14ac:dyDescent="0.25">
      <c r="A26" s="3" t="s">
        <v>55</v>
      </c>
      <c r="B26" s="7">
        <v>77132</v>
      </c>
      <c r="C26" s="5"/>
      <c r="D26" s="5" t="s">
        <v>5</v>
      </c>
      <c r="E26" s="7">
        <v>67161</v>
      </c>
      <c r="F26" s="5"/>
      <c r="G26" s="5" t="s">
        <v>5</v>
      </c>
      <c r="H26" s="5" t="s">
        <v>5</v>
      </c>
      <c r="I26" s="5" t="s">
        <v>5</v>
      </c>
    </row>
    <row r="27" spans="1:9" x14ac:dyDescent="0.25">
      <c r="A27" s="3" t="s">
        <v>56</v>
      </c>
      <c r="B27" s="7">
        <v>79539</v>
      </c>
      <c r="C27" s="5"/>
      <c r="D27" s="5" t="s">
        <v>5</v>
      </c>
      <c r="E27" s="7">
        <v>54520</v>
      </c>
      <c r="F27" s="5"/>
      <c r="G27" s="5" t="s">
        <v>5</v>
      </c>
      <c r="H27" s="5" t="s">
        <v>5</v>
      </c>
      <c r="I27" s="5" t="s">
        <v>5</v>
      </c>
    </row>
    <row r="28" spans="1:9" x14ac:dyDescent="0.25">
      <c r="A28" s="3" t="s">
        <v>57</v>
      </c>
      <c r="B28" s="7">
        <v>448234</v>
      </c>
      <c r="C28" s="5"/>
      <c r="D28" s="5" t="s">
        <v>5</v>
      </c>
      <c r="E28" s="7">
        <v>371162</v>
      </c>
      <c r="F28" s="5"/>
      <c r="G28" s="5" t="s">
        <v>5</v>
      </c>
      <c r="H28" s="5" t="s">
        <v>5</v>
      </c>
      <c r="I28" s="5" t="s">
        <v>5</v>
      </c>
    </row>
    <row r="29" spans="1:9" x14ac:dyDescent="0.25">
      <c r="A29" s="3" t="s">
        <v>58</v>
      </c>
      <c r="B29" s="7">
        <v>1033931</v>
      </c>
      <c r="C29" s="5"/>
      <c r="D29" s="5" t="s">
        <v>5</v>
      </c>
      <c r="E29" s="7">
        <v>1027084</v>
      </c>
      <c r="F29" s="5"/>
      <c r="G29" s="5" t="s">
        <v>5</v>
      </c>
      <c r="H29" s="5" t="s">
        <v>5</v>
      </c>
      <c r="I29" s="5" t="s">
        <v>5</v>
      </c>
    </row>
    <row r="30" spans="1:9" ht="17.25" x14ac:dyDescent="0.25">
      <c r="A30" s="3" t="s">
        <v>38</v>
      </c>
      <c r="B30" s="7">
        <v>404188</v>
      </c>
      <c r="C30" s="10" t="s">
        <v>39</v>
      </c>
      <c r="D30" s="5" t="s">
        <v>5</v>
      </c>
      <c r="E30" s="7">
        <v>390693</v>
      </c>
      <c r="F30" s="10" t="s">
        <v>39</v>
      </c>
      <c r="G30" s="5" t="s">
        <v>5</v>
      </c>
      <c r="H30" s="5" t="s">
        <v>5</v>
      </c>
      <c r="I30" s="5" t="s">
        <v>5</v>
      </c>
    </row>
    <row r="31" spans="1:9" x14ac:dyDescent="0.25">
      <c r="A31" s="3" t="s">
        <v>55</v>
      </c>
      <c r="B31" s="7">
        <v>431060</v>
      </c>
      <c r="C31" s="5"/>
      <c r="D31" s="5" t="s">
        <v>5</v>
      </c>
      <c r="E31" s="7">
        <v>435352</v>
      </c>
      <c r="F31" s="5"/>
      <c r="G31" s="5" t="s">
        <v>5</v>
      </c>
      <c r="H31" s="5" t="s">
        <v>5</v>
      </c>
      <c r="I31" s="5" t="s">
        <v>5</v>
      </c>
    </row>
    <row r="32" spans="1:9" x14ac:dyDescent="0.25">
      <c r="A32" s="3" t="s">
        <v>36</v>
      </c>
      <c r="B32" s="7">
        <v>5251</v>
      </c>
      <c r="C32" s="5"/>
      <c r="D32" s="5" t="s">
        <v>5</v>
      </c>
      <c r="E32" s="5">
        <v>470</v>
      </c>
      <c r="F32" s="5"/>
      <c r="G32" s="5" t="s">
        <v>5</v>
      </c>
      <c r="H32" s="5" t="s">
        <v>5</v>
      </c>
      <c r="I32" s="5" t="s">
        <v>5</v>
      </c>
    </row>
    <row r="33" spans="1:9" x14ac:dyDescent="0.25">
      <c r="A33" s="3" t="s">
        <v>59</v>
      </c>
      <c r="B33" s="7">
        <v>47843</v>
      </c>
      <c r="C33" s="5"/>
      <c r="D33" s="5" t="s">
        <v>5</v>
      </c>
      <c r="E33" s="7">
        <v>53509</v>
      </c>
      <c r="F33" s="5"/>
      <c r="G33" s="5" t="s">
        <v>5</v>
      </c>
      <c r="H33" s="5" t="s">
        <v>5</v>
      </c>
      <c r="I33" s="5" t="s">
        <v>5</v>
      </c>
    </row>
    <row r="34" spans="1:9" x14ac:dyDescent="0.25">
      <c r="A34" s="3" t="s">
        <v>60</v>
      </c>
      <c r="B34" s="7">
        <v>2370507</v>
      </c>
      <c r="C34" s="5"/>
      <c r="D34" s="5" t="s">
        <v>5</v>
      </c>
      <c r="E34" s="7">
        <v>2278270</v>
      </c>
      <c r="F34" s="5"/>
      <c r="G34" s="5" t="s">
        <v>5</v>
      </c>
      <c r="H34" s="5" t="s">
        <v>5</v>
      </c>
      <c r="I34" s="5" t="s">
        <v>5</v>
      </c>
    </row>
    <row r="35" spans="1:9" x14ac:dyDescent="0.25">
      <c r="A35" s="3" t="s">
        <v>61</v>
      </c>
      <c r="B35" s="5" t="s">
        <v>62</v>
      </c>
      <c r="C35" s="5"/>
      <c r="D35" s="5" t="s">
        <v>5</v>
      </c>
      <c r="E35" s="5" t="s">
        <v>62</v>
      </c>
      <c r="F35" s="5"/>
      <c r="G35" s="5" t="s">
        <v>5</v>
      </c>
      <c r="H35" s="5" t="s">
        <v>5</v>
      </c>
      <c r="I35" s="5" t="s">
        <v>5</v>
      </c>
    </row>
    <row r="36" spans="1:9" x14ac:dyDescent="0.25">
      <c r="A36" s="4" t="s">
        <v>63</v>
      </c>
      <c r="B36" s="5" t="s">
        <v>5</v>
      </c>
      <c r="C36" s="5"/>
      <c r="D36" s="5" t="s">
        <v>5</v>
      </c>
      <c r="E36" s="5" t="s">
        <v>5</v>
      </c>
      <c r="F36" s="5"/>
      <c r="G36" s="5" t="s">
        <v>5</v>
      </c>
      <c r="H36" s="5" t="s">
        <v>5</v>
      </c>
      <c r="I36" s="5" t="s">
        <v>5</v>
      </c>
    </row>
    <row r="37" spans="1:9" ht="60" x14ac:dyDescent="0.25">
      <c r="A37" s="3" t="s">
        <v>64</v>
      </c>
      <c r="B37" s="5">
        <v>549</v>
      </c>
      <c r="C37" s="5"/>
      <c r="D37" s="5" t="s">
        <v>5</v>
      </c>
      <c r="E37" s="5">
        <v>488</v>
      </c>
      <c r="F37" s="5"/>
      <c r="G37" s="5" t="s">
        <v>5</v>
      </c>
      <c r="H37" s="5" t="s">
        <v>5</v>
      </c>
      <c r="I37" s="5" t="s">
        <v>5</v>
      </c>
    </row>
    <row r="38" spans="1:9" x14ac:dyDescent="0.25">
      <c r="A38" s="3" t="s">
        <v>65</v>
      </c>
      <c r="B38" s="5">
        <v>-860</v>
      </c>
      <c r="C38" s="5"/>
      <c r="D38" s="5" t="s">
        <v>5</v>
      </c>
      <c r="E38" s="5">
        <v>-860</v>
      </c>
      <c r="F38" s="5"/>
      <c r="G38" s="5" t="s">
        <v>5</v>
      </c>
      <c r="H38" s="5" t="s">
        <v>5</v>
      </c>
      <c r="I38" s="5" t="s">
        <v>5</v>
      </c>
    </row>
    <row r="39" spans="1:9" x14ac:dyDescent="0.25">
      <c r="A39" s="3" t="s">
        <v>66</v>
      </c>
      <c r="B39" s="7">
        <v>1624795</v>
      </c>
      <c r="C39" s="5"/>
      <c r="D39" s="5" t="s">
        <v>5</v>
      </c>
      <c r="E39" s="7">
        <v>1397885</v>
      </c>
      <c r="F39" s="5"/>
      <c r="G39" s="5" t="s">
        <v>5</v>
      </c>
      <c r="H39" s="5" t="s">
        <v>5</v>
      </c>
      <c r="I39" s="5" t="s">
        <v>5</v>
      </c>
    </row>
    <row r="40" spans="1:9" x14ac:dyDescent="0.25">
      <c r="A40" s="3" t="s">
        <v>67</v>
      </c>
      <c r="B40" s="7">
        <v>-394778</v>
      </c>
      <c r="C40" s="5"/>
      <c r="D40" s="5" t="s">
        <v>5</v>
      </c>
      <c r="E40" s="7">
        <v>-425165</v>
      </c>
      <c r="F40" s="5"/>
      <c r="G40" s="5" t="s">
        <v>5</v>
      </c>
      <c r="H40" s="5" t="s">
        <v>5</v>
      </c>
      <c r="I40" s="5" t="s">
        <v>5</v>
      </c>
    </row>
    <row r="41" spans="1:9" ht="30" x14ac:dyDescent="0.25">
      <c r="A41" s="3" t="s">
        <v>68</v>
      </c>
      <c r="B41" s="7">
        <v>-18161</v>
      </c>
      <c r="C41" s="5"/>
      <c r="D41" s="7">
        <v>-9200</v>
      </c>
      <c r="E41" s="7">
        <v>-2062</v>
      </c>
      <c r="F41" s="5"/>
      <c r="G41" s="7">
        <v>24500</v>
      </c>
      <c r="H41" s="7">
        <v>10500</v>
      </c>
      <c r="I41" s="7">
        <v>28800</v>
      </c>
    </row>
    <row r="42" spans="1:9" x14ac:dyDescent="0.25">
      <c r="A42" s="3" t="s">
        <v>69</v>
      </c>
      <c r="B42" s="7">
        <v>1211545</v>
      </c>
      <c r="C42" s="5"/>
      <c r="D42" s="5" t="s">
        <v>5</v>
      </c>
      <c r="E42" s="7">
        <v>970286</v>
      </c>
      <c r="F42" s="5"/>
      <c r="G42" s="5" t="s">
        <v>5</v>
      </c>
      <c r="H42" s="5" t="s">
        <v>5</v>
      </c>
      <c r="I42" s="5" t="s">
        <v>5</v>
      </c>
    </row>
    <row r="43" spans="1:9" ht="30" x14ac:dyDescent="0.25">
      <c r="A43" s="3" t="s">
        <v>70</v>
      </c>
      <c r="B43" s="9">
        <v>3582052</v>
      </c>
      <c r="C43" s="5"/>
      <c r="D43" s="5" t="s">
        <v>5</v>
      </c>
      <c r="E43" s="9">
        <v>3248556</v>
      </c>
      <c r="F43" s="5"/>
      <c r="G43" s="5" t="s">
        <v>5</v>
      </c>
      <c r="H43" s="5" t="s">
        <v>5</v>
      </c>
      <c r="I43" s="5" t="s">
        <v>5</v>
      </c>
    </row>
    <row r="44" spans="1:9" x14ac:dyDescent="0.25">
      <c r="A44" s="11"/>
      <c r="B44" s="11"/>
      <c r="C44" s="11"/>
      <c r="D44" s="11"/>
      <c r="E44" s="11"/>
      <c r="F44" s="11"/>
      <c r="G44" s="11"/>
      <c r="H44" s="11"/>
      <c r="I44" s="11"/>
    </row>
    <row r="45" spans="1:9" ht="15" customHeight="1" x14ac:dyDescent="0.25">
      <c r="A45" s="3" t="s">
        <v>39</v>
      </c>
      <c r="B45" s="12" t="s">
        <v>71</v>
      </c>
      <c r="C45" s="12"/>
      <c r="D45" s="12"/>
      <c r="E45" s="12"/>
      <c r="F45" s="12"/>
      <c r="G45" s="12"/>
      <c r="H45" s="12"/>
      <c r="I45" s="12"/>
    </row>
  </sheetData>
  <mergeCells count="8">
    <mergeCell ref="A44:I44"/>
    <mergeCell ref="B45:I45"/>
    <mergeCell ref="B1:C2"/>
    <mergeCell ref="D1:D2"/>
    <mergeCell ref="E1:F2"/>
    <mergeCell ref="G1:G2"/>
    <mergeCell ref="H1:H2"/>
    <mergeCell ref="I1: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5"/>
  <sheetViews>
    <sheetView showGridLines="0" workbookViewId="0"/>
  </sheetViews>
  <sheetFormatPr defaultRowHeight="15" x14ac:dyDescent="0.25"/>
  <cols>
    <col min="1" max="1" width="29.42578125" bestFit="1" customWidth="1"/>
    <col min="2" max="3" width="36.5703125" bestFit="1" customWidth="1"/>
    <col min="4" max="4" width="7.140625" customWidth="1"/>
    <col min="5" max="5" width="24.28515625" customWidth="1"/>
    <col min="6" max="6" width="5.5703125" customWidth="1"/>
    <col min="7" max="7" width="24.28515625" customWidth="1"/>
    <col min="8" max="8" width="5.28515625" customWidth="1"/>
    <col min="9" max="9" width="26.140625" customWidth="1"/>
    <col min="10" max="10" width="5.5703125" customWidth="1"/>
    <col min="11" max="11" width="24.28515625" customWidth="1"/>
    <col min="12" max="12" width="7.140625" customWidth="1"/>
    <col min="13" max="13" width="19.28515625" customWidth="1"/>
    <col min="14" max="14" width="5.5703125" customWidth="1"/>
    <col min="15" max="15" width="24.28515625" customWidth="1"/>
    <col min="16" max="16" width="7.140625" customWidth="1"/>
    <col min="17" max="17" width="26.140625" customWidth="1"/>
    <col min="18" max="18" width="5.5703125" customWidth="1"/>
    <col min="19" max="19" width="24.28515625" customWidth="1"/>
    <col min="20" max="20" width="7.140625" customWidth="1"/>
    <col min="21" max="21" width="26.140625" customWidth="1"/>
    <col min="22" max="22" width="5.5703125" customWidth="1"/>
  </cols>
  <sheetData>
    <row r="1" spans="1:22" ht="15" customHeight="1" x14ac:dyDescent="0.25">
      <c r="A1" s="8" t="s">
        <v>4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2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25</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8" t="s">
        <v>427</v>
      </c>
      <c r="C6" s="38"/>
      <c r="D6" s="38"/>
      <c r="E6" s="38"/>
      <c r="F6" s="38"/>
      <c r="G6" s="38"/>
      <c r="H6" s="38"/>
      <c r="I6" s="38"/>
      <c r="J6" s="38"/>
      <c r="K6" s="38"/>
      <c r="L6" s="38"/>
      <c r="M6" s="38"/>
      <c r="N6" s="38"/>
      <c r="O6" s="38"/>
      <c r="P6" s="38"/>
      <c r="Q6" s="38"/>
      <c r="R6" s="38"/>
      <c r="S6" s="38"/>
      <c r="T6" s="38"/>
      <c r="U6" s="38"/>
      <c r="V6" s="3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39" t="s">
        <v>428</v>
      </c>
      <c r="C8" s="39"/>
      <c r="D8" s="39"/>
      <c r="E8" s="39"/>
      <c r="F8" s="39"/>
      <c r="G8" s="39"/>
      <c r="H8" s="39"/>
      <c r="I8" s="39"/>
      <c r="J8" s="39"/>
      <c r="K8" s="39"/>
      <c r="L8" s="39"/>
      <c r="M8" s="39"/>
      <c r="N8" s="39"/>
      <c r="O8" s="39"/>
      <c r="P8" s="39"/>
      <c r="Q8" s="39"/>
      <c r="R8" s="39"/>
      <c r="S8" s="39"/>
      <c r="T8" s="39"/>
      <c r="U8" s="39"/>
      <c r="V8" s="3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66" t="s">
        <v>429</v>
      </c>
      <c r="C10" s="66"/>
      <c r="D10" s="66"/>
      <c r="E10" s="66"/>
      <c r="F10" s="66"/>
      <c r="G10" s="66"/>
      <c r="H10" s="66"/>
      <c r="I10" s="66"/>
      <c r="J10" s="66"/>
      <c r="K10" s="66"/>
      <c r="L10" s="66"/>
      <c r="M10" s="66"/>
      <c r="N10" s="66"/>
      <c r="O10" s="66"/>
      <c r="P10" s="66"/>
      <c r="Q10" s="66"/>
      <c r="R10" s="66"/>
      <c r="S10" s="66"/>
      <c r="T10" s="66"/>
      <c r="U10" s="66"/>
      <c r="V10" s="6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67">
        <v>41820</v>
      </c>
      <c r="C12" s="67"/>
      <c r="D12" s="67"/>
      <c r="E12" s="67"/>
      <c r="F12" s="67"/>
      <c r="G12" s="67"/>
      <c r="H12" s="67"/>
      <c r="I12" s="67"/>
      <c r="J12" s="67"/>
      <c r="K12" s="67"/>
      <c r="L12" s="67"/>
      <c r="M12" s="67"/>
      <c r="N12" s="67"/>
      <c r="O12" s="67"/>
      <c r="P12" s="67"/>
      <c r="Q12" s="67"/>
      <c r="R12" s="67"/>
      <c r="S12" s="67"/>
      <c r="T12" s="67"/>
      <c r="U12" s="67"/>
      <c r="V12" s="67"/>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66" t="s">
        <v>430</v>
      </c>
      <c r="C14" s="66"/>
      <c r="D14" s="66"/>
      <c r="E14" s="66"/>
      <c r="F14" s="66"/>
      <c r="G14" s="66"/>
      <c r="H14" s="66"/>
      <c r="I14" s="66"/>
      <c r="J14" s="66"/>
      <c r="K14" s="66"/>
      <c r="L14" s="66"/>
      <c r="M14" s="66"/>
      <c r="N14" s="66"/>
      <c r="O14" s="66"/>
      <c r="P14" s="66"/>
      <c r="Q14" s="66"/>
      <c r="R14" s="66"/>
      <c r="S14" s="66"/>
      <c r="T14" s="66"/>
      <c r="U14" s="66"/>
      <c r="V14" s="6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2"/>
      <c r="B17" s="5"/>
      <c r="C17" s="5"/>
      <c r="D17" s="5"/>
      <c r="E17" s="5"/>
      <c r="F17" s="5"/>
      <c r="G17" s="5"/>
      <c r="H17" s="5"/>
      <c r="I17" s="5"/>
      <c r="J17" s="5"/>
      <c r="K17" s="5"/>
      <c r="L17" s="5"/>
      <c r="M17" s="5"/>
      <c r="N17" s="5"/>
      <c r="O17" s="5"/>
      <c r="P17" s="5"/>
      <c r="Q17" s="5"/>
      <c r="R17" s="5"/>
      <c r="S17" s="5"/>
      <c r="T17" s="5"/>
      <c r="U17" s="5"/>
      <c r="V17" s="5"/>
    </row>
    <row r="18" spans="1:22" ht="15" customHeight="1" x14ac:dyDescent="0.25">
      <c r="A18" s="12"/>
      <c r="B18" s="11"/>
      <c r="C18" s="11" t="s">
        <v>162</v>
      </c>
      <c r="D18" s="34" t="s">
        <v>431</v>
      </c>
      <c r="E18" s="34"/>
      <c r="F18" s="11"/>
      <c r="G18" s="11"/>
      <c r="H18" s="34" t="s">
        <v>432</v>
      </c>
      <c r="I18" s="34"/>
      <c r="J18" s="11"/>
      <c r="K18" s="11"/>
      <c r="L18" s="34" t="s">
        <v>434</v>
      </c>
      <c r="M18" s="34"/>
      <c r="N18" s="11"/>
      <c r="O18" s="11"/>
      <c r="P18" s="34" t="s">
        <v>436</v>
      </c>
      <c r="Q18" s="34"/>
      <c r="R18" s="11"/>
      <c r="S18" s="11"/>
      <c r="T18" s="34" t="s">
        <v>437</v>
      </c>
      <c r="U18" s="34"/>
      <c r="V18" s="11"/>
    </row>
    <row r="19" spans="1:22" ht="15" customHeight="1" x14ac:dyDescent="0.25">
      <c r="A19" s="12"/>
      <c r="B19" s="11"/>
      <c r="C19" s="11"/>
      <c r="D19" s="34"/>
      <c r="E19" s="34"/>
      <c r="F19" s="11"/>
      <c r="G19" s="11"/>
      <c r="H19" s="34" t="s">
        <v>433</v>
      </c>
      <c r="I19" s="34"/>
      <c r="J19" s="11"/>
      <c r="K19" s="11"/>
      <c r="L19" s="34" t="s">
        <v>432</v>
      </c>
      <c r="M19" s="34"/>
      <c r="N19" s="11"/>
      <c r="O19" s="11"/>
      <c r="P19" s="34"/>
      <c r="Q19" s="34"/>
      <c r="R19" s="11"/>
      <c r="S19" s="11"/>
      <c r="T19" s="34"/>
      <c r="U19" s="34"/>
      <c r="V19" s="11"/>
    </row>
    <row r="20" spans="1:22" ht="15.75" thickBot="1" x14ac:dyDescent="0.3">
      <c r="A20" s="12"/>
      <c r="B20" s="11"/>
      <c r="C20" s="11"/>
      <c r="D20" s="35"/>
      <c r="E20" s="35"/>
      <c r="F20" s="11"/>
      <c r="G20" s="11"/>
      <c r="H20" s="35"/>
      <c r="I20" s="35"/>
      <c r="J20" s="11"/>
      <c r="K20" s="11"/>
      <c r="L20" s="35" t="s">
        <v>435</v>
      </c>
      <c r="M20" s="35"/>
      <c r="N20" s="11"/>
      <c r="O20" s="11"/>
      <c r="P20" s="35"/>
      <c r="Q20" s="35"/>
      <c r="R20" s="11"/>
      <c r="S20" s="11"/>
      <c r="T20" s="35"/>
      <c r="U20" s="35"/>
      <c r="V20" s="11"/>
    </row>
    <row r="21" spans="1:22" x14ac:dyDescent="0.25">
      <c r="A21" s="12"/>
      <c r="B21" s="63" t="s">
        <v>335</v>
      </c>
      <c r="C21" s="19" t="s">
        <v>162</v>
      </c>
      <c r="D21" s="19"/>
      <c r="E21" s="19"/>
      <c r="F21" s="19"/>
      <c r="G21" s="19"/>
      <c r="H21" s="19"/>
      <c r="I21" s="19"/>
      <c r="J21" s="19"/>
      <c r="K21" s="19"/>
      <c r="L21" s="19"/>
      <c r="M21" s="19"/>
      <c r="N21" s="19"/>
      <c r="O21" s="19"/>
      <c r="P21" s="19"/>
      <c r="Q21" s="19"/>
      <c r="R21" s="19"/>
      <c r="S21" s="19"/>
      <c r="T21" s="19"/>
      <c r="U21" s="19"/>
      <c r="V21" s="19"/>
    </row>
    <row r="22" spans="1:22" x14ac:dyDescent="0.25">
      <c r="A22" s="12"/>
      <c r="B22" s="4" t="s">
        <v>33</v>
      </c>
      <c r="C22" s="5" t="s">
        <v>162</v>
      </c>
      <c r="D22" s="5"/>
      <c r="E22" s="5"/>
      <c r="F22" s="5"/>
      <c r="G22" s="5"/>
      <c r="H22" s="5"/>
      <c r="I22" s="5"/>
      <c r="J22" s="5"/>
      <c r="K22" s="5"/>
      <c r="L22" s="5"/>
      <c r="M22" s="5"/>
      <c r="N22" s="5"/>
      <c r="O22" s="5"/>
      <c r="P22" s="5"/>
      <c r="Q22" s="5"/>
      <c r="R22" s="5"/>
      <c r="S22" s="5"/>
      <c r="T22" s="5"/>
      <c r="U22" s="5"/>
      <c r="V22" s="5"/>
    </row>
    <row r="23" spans="1:22" x14ac:dyDescent="0.25">
      <c r="A23" s="12"/>
      <c r="B23" s="17" t="s">
        <v>34</v>
      </c>
      <c r="C23" s="19" t="s">
        <v>162</v>
      </c>
      <c r="D23" s="19" t="s">
        <v>169</v>
      </c>
      <c r="E23" s="21">
        <v>244254</v>
      </c>
      <c r="F23" s="22" t="s">
        <v>162</v>
      </c>
      <c r="G23" s="19"/>
      <c r="H23" s="19" t="s">
        <v>169</v>
      </c>
      <c r="I23" s="21">
        <v>89388</v>
      </c>
      <c r="J23" s="22" t="s">
        <v>162</v>
      </c>
      <c r="K23" s="19"/>
      <c r="L23" s="19" t="s">
        <v>169</v>
      </c>
      <c r="M23" s="29">
        <v>244</v>
      </c>
      <c r="N23" s="22" t="s">
        <v>162</v>
      </c>
      <c r="O23" s="19"/>
      <c r="P23" s="22" t="s">
        <v>169</v>
      </c>
      <c r="Q23" s="31" t="s">
        <v>185</v>
      </c>
      <c r="R23" s="22" t="s">
        <v>162</v>
      </c>
      <c r="S23" s="19"/>
      <c r="T23" s="19" t="s">
        <v>169</v>
      </c>
      <c r="U23" s="21">
        <v>333886</v>
      </c>
      <c r="V23" s="22" t="s">
        <v>162</v>
      </c>
    </row>
    <row r="24" spans="1:22" x14ac:dyDescent="0.25">
      <c r="A24" s="12"/>
      <c r="B24" s="3" t="s">
        <v>35</v>
      </c>
      <c r="C24" s="5" t="s">
        <v>162</v>
      </c>
      <c r="D24" s="5"/>
      <c r="E24" s="33">
        <v>153316</v>
      </c>
      <c r="F24" t="s">
        <v>162</v>
      </c>
      <c r="G24" s="5"/>
      <c r="H24" s="5"/>
      <c r="I24" s="33">
        <v>80436</v>
      </c>
      <c r="J24" t="s">
        <v>162</v>
      </c>
      <c r="K24" s="5"/>
      <c r="M24" s="54" t="s">
        <v>185</v>
      </c>
      <c r="N24" t="s">
        <v>162</v>
      </c>
      <c r="O24" s="5"/>
      <c r="P24" s="5"/>
      <c r="Q24" s="23" t="s">
        <v>438</v>
      </c>
      <c r="R24" t="s">
        <v>172</v>
      </c>
      <c r="S24" s="5"/>
      <c r="T24" s="5"/>
      <c r="U24" s="33">
        <v>197495</v>
      </c>
      <c r="V24" t="s">
        <v>162</v>
      </c>
    </row>
    <row r="25" spans="1:22" x14ac:dyDescent="0.25">
      <c r="A25" s="12"/>
      <c r="B25" s="17" t="s">
        <v>37</v>
      </c>
      <c r="C25" s="19" t="s">
        <v>162</v>
      </c>
      <c r="D25" s="19"/>
      <c r="E25" s="21">
        <v>7372</v>
      </c>
      <c r="F25" s="22" t="s">
        <v>162</v>
      </c>
      <c r="G25" s="19"/>
      <c r="H25" s="22"/>
      <c r="I25" s="31" t="s">
        <v>185</v>
      </c>
      <c r="J25" s="22" t="s">
        <v>162</v>
      </c>
      <c r="K25" s="19"/>
      <c r="L25" s="22"/>
      <c r="M25" s="31" t="s">
        <v>185</v>
      </c>
      <c r="N25" s="22" t="s">
        <v>162</v>
      </c>
      <c r="O25" s="19"/>
      <c r="P25" s="22"/>
      <c r="Q25" s="31" t="s">
        <v>185</v>
      </c>
      <c r="R25" s="22" t="s">
        <v>162</v>
      </c>
      <c r="S25" s="19"/>
      <c r="T25" s="19"/>
      <c r="U25" s="21">
        <v>7372</v>
      </c>
      <c r="V25" s="22" t="s">
        <v>162</v>
      </c>
    </row>
    <row r="26" spans="1:22" x14ac:dyDescent="0.25">
      <c r="A26" s="12"/>
      <c r="B26" s="3" t="s">
        <v>439</v>
      </c>
      <c r="C26" s="5" t="s">
        <v>162</v>
      </c>
      <c r="D26" s="5"/>
      <c r="E26" s="33">
        <v>1565</v>
      </c>
      <c r="F26" t="s">
        <v>162</v>
      </c>
      <c r="G26" s="5"/>
      <c r="H26" s="5"/>
      <c r="I26" s="33">
        <v>34743</v>
      </c>
      <c r="J26" t="s">
        <v>162</v>
      </c>
      <c r="K26" s="5"/>
      <c r="M26" s="54" t="s">
        <v>185</v>
      </c>
      <c r="N26" t="s">
        <v>162</v>
      </c>
      <c r="O26" s="5"/>
      <c r="Q26" s="54" t="s">
        <v>185</v>
      </c>
      <c r="R26" t="s">
        <v>162</v>
      </c>
      <c r="S26" s="5"/>
      <c r="T26" s="5"/>
      <c r="U26" s="33">
        <v>36308</v>
      </c>
      <c r="V26" t="s">
        <v>162</v>
      </c>
    </row>
    <row r="27" spans="1:22" x14ac:dyDescent="0.25">
      <c r="A27" s="12"/>
      <c r="B27" s="17" t="s">
        <v>40</v>
      </c>
      <c r="C27" s="19" t="s">
        <v>162</v>
      </c>
      <c r="D27" s="19"/>
      <c r="E27" s="21">
        <v>3440</v>
      </c>
      <c r="F27" s="22" t="s">
        <v>162</v>
      </c>
      <c r="G27" s="19"/>
      <c r="H27" s="19"/>
      <c r="I27" s="29">
        <v>283</v>
      </c>
      <c r="J27" s="22" t="s">
        <v>162</v>
      </c>
      <c r="K27" s="19"/>
      <c r="L27" s="22"/>
      <c r="M27" s="31" t="s">
        <v>185</v>
      </c>
      <c r="N27" s="22" t="s">
        <v>162</v>
      </c>
      <c r="O27" s="19"/>
      <c r="P27" s="22"/>
      <c r="Q27" s="31" t="s">
        <v>185</v>
      </c>
      <c r="R27" s="22" t="s">
        <v>162</v>
      </c>
      <c r="S27" s="19"/>
      <c r="T27" s="19"/>
      <c r="U27" s="21">
        <v>3723</v>
      </c>
      <c r="V27" s="22" t="s">
        <v>162</v>
      </c>
    </row>
    <row r="28" spans="1:22" ht="15.75" thickBot="1" x14ac:dyDescent="0.3">
      <c r="A28" s="12"/>
      <c r="B28" s="3" t="s">
        <v>41</v>
      </c>
      <c r="C28" s="5" t="s">
        <v>162</v>
      </c>
      <c r="D28" s="5"/>
      <c r="E28" s="33">
        <v>1955</v>
      </c>
      <c r="F28" t="s">
        <v>162</v>
      </c>
      <c r="G28" s="5"/>
      <c r="I28" s="54" t="s">
        <v>185</v>
      </c>
      <c r="J28" t="s">
        <v>162</v>
      </c>
      <c r="K28" s="5"/>
      <c r="M28" s="54" t="s">
        <v>185</v>
      </c>
      <c r="N28" t="s">
        <v>162</v>
      </c>
      <c r="O28" s="5"/>
      <c r="Q28" s="54" t="s">
        <v>185</v>
      </c>
      <c r="R28" t="s">
        <v>162</v>
      </c>
      <c r="S28" s="5"/>
      <c r="T28" s="5"/>
      <c r="U28" s="33">
        <v>1955</v>
      </c>
      <c r="V28" t="s">
        <v>162</v>
      </c>
    </row>
    <row r="29" spans="1:22" x14ac:dyDescent="0.25">
      <c r="A29" s="12"/>
      <c r="B29" s="24"/>
      <c r="C29" s="24" t="s">
        <v>162</v>
      </c>
      <c r="D29" s="25"/>
      <c r="E29" s="25"/>
      <c r="F29" s="24"/>
      <c r="G29" s="24"/>
      <c r="H29" s="25"/>
      <c r="I29" s="25"/>
      <c r="J29" s="24"/>
      <c r="K29" s="24"/>
      <c r="L29" s="25"/>
      <c r="M29" s="25"/>
      <c r="N29" s="24"/>
      <c r="O29" s="24"/>
      <c r="P29" s="25"/>
      <c r="Q29" s="25"/>
      <c r="R29" s="24"/>
      <c r="S29" s="24"/>
      <c r="T29" s="25"/>
      <c r="U29" s="25"/>
      <c r="V29" s="24"/>
    </row>
    <row r="30" spans="1:22" x14ac:dyDescent="0.25">
      <c r="A30" s="12"/>
      <c r="B30" s="18" t="s">
        <v>42</v>
      </c>
      <c r="C30" s="26" t="s">
        <v>162</v>
      </c>
      <c r="D30" s="19"/>
      <c r="E30" s="21">
        <v>411902</v>
      </c>
      <c r="F30" s="22" t="s">
        <v>162</v>
      </c>
      <c r="G30" s="26"/>
      <c r="H30" s="19"/>
      <c r="I30" s="21">
        <v>204850</v>
      </c>
      <c r="J30" s="22" t="s">
        <v>162</v>
      </c>
      <c r="K30" s="26"/>
      <c r="L30" s="19"/>
      <c r="M30" s="29">
        <v>244</v>
      </c>
      <c r="N30" s="22" t="s">
        <v>162</v>
      </c>
      <c r="O30" s="26"/>
      <c r="P30" s="19"/>
      <c r="Q30" s="29" t="s">
        <v>438</v>
      </c>
      <c r="R30" s="22" t="s">
        <v>172</v>
      </c>
      <c r="S30" s="26"/>
      <c r="T30" s="19"/>
      <c r="U30" s="21">
        <v>580739</v>
      </c>
      <c r="V30" s="22" t="s">
        <v>162</v>
      </c>
    </row>
    <row r="31" spans="1:22" ht="30" x14ac:dyDescent="0.25">
      <c r="A31" s="12"/>
      <c r="B31" s="3" t="s">
        <v>440</v>
      </c>
      <c r="C31" s="28" t="s">
        <v>162</v>
      </c>
      <c r="D31" s="5"/>
      <c r="E31" s="5"/>
      <c r="F31" s="5"/>
      <c r="G31" s="28"/>
      <c r="H31" s="5"/>
      <c r="I31" s="5"/>
      <c r="J31" s="5"/>
      <c r="K31" s="28"/>
      <c r="L31" s="5"/>
      <c r="M31" s="5"/>
      <c r="N31" s="5"/>
      <c r="O31" s="28"/>
      <c r="P31" s="5"/>
      <c r="Q31" s="5"/>
      <c r="R31" s="5"/>
      <c r="S31" s="28"/>
      <c r="T31" s="5"/>
      <c r="U31" s="5"/>
      <c r="V31" s="5"/>
    </row>
    <row r="32" spans="1:22" x14ac:dyDescent="0.25">
      <c r="A32" s="12"/>
      <c r="B32" s="17" t="s">
        <v>44</v>
      </c>
      <c r="C32" s="26" t="s">
        <v>162</v>
      </c>
      <c r="D32" s="19"/>
      <c r="E32" s="21">
        <v>1475522</v>
      </c>
      <c r="F32" s="22" t="s">
        <v>162</v>
      </c>
      <c r="G32" s="26"/>
      <c r="H32" s="19"/>
      <c r="I32" s="21">
        <v>7044673</v>
      </c>
      <c r="J32" s="22" t="s">
        <v>162</v>
      </c>
      <c r="K32" s="26"/>
      <c r="L32" s="22"/>
      <c r="M32" s="31" t="s">
        <v>185</v>
      </c>
      <c r="N32" s="22" t="s">
        <v>162</v>
      </c>
      <c r="O32" s="26"/>
      <c r="P32" s="22"/>
      <c r="Q32" s="31" t="s">
        <v>185</v>
      </c>
      <c r="R32" s="22" t="s">
        <v>162</v>
      </c>
      <c r="S32" s="26"/>
      <c r="T32" s="19"/>
      <c r="U32" s="21">
        <v>8520195</v>
      </c>
      <c r="V32" s="22" t="s">
        <v>162</v>
      </c>
    </row>
    <row r="33" spans="1:22" ht="15.75" thickBot="1" x14ac:dyDescent="0.3">
      <c r="A33" s="12"/>
      <c r="B33" s="3" t="s">
        <v>441</v>
      </c>
      <c r="C33" s="28" t="s">
        <v>162</v>
      </c>
      <c r="D33" s="5"/>
      <c r="E33" s="23" t="s">
        <v>442</v>
      </c>
      <c r="F33" t="s">
        <v>172</v>
      </c>
      <c r="G33" s="28"/>
      <c r="H33" s="5"/>
      <c r="I33" s="23" t="s">
        <v>443</v>
      </c>
      <c r="J33" t="s">
        <v>172</v>
      </c>
      <c r="K33" s="28"/>
      <c r="M33" s="54" t="s">
        <v>185</v>
      </c>
      <c r="N33" t="s">
        <v>162</v>
      </c>
      <c r="O33" s="28"/>
      <c r="Q33" s="54" t="s">
        <v>185</v>
      </c>
      <c r="R33" t="s">
        <v>162</v>
      </c>
      <c r="S33" s="28"/>
      <c r="T33" s="5"/>
      <c r="U33" s="23" t="s">
        <v>444</v>
      </c>
      <c r="V33" t="s">
        <v>172</v>
      </c>
    </row>
    <row r="34" spans="1:22" x14ac:dyDescent="0.25">
      <c r="A34" s="12"/>
      <c r="B34" s="24"/>
      <c r="C34" s="24" t="s">
        <v>162</v>
      </c>
      <c r="D34" s="25"/>
      <c r="E34" s="25"/>
      <c r="F34" s="24"/>
      <c r="G34" s="24"/>
      <c r="H34" s="25"/>
      <c r="I34" s="25"/>
      <c r="J34" s="24"/>
      <c r="K34" s="24"/>
      <c r="L34" s="25"/>
      <c r="M34" s="25"/>
      <c r="N34" s="24"/>
      <c r="O34" s="24"/>
      <c r="P34" s="25"/>
      <c r="Q34" s="25"/>
      <c r="R34" s="24"/>
      <c r="S34" s="24"/>
      <c r="T34" s="25"/>
      <c r="U34" s="25"/>
      <c r="V34" s="24"/>
    </row>
    <row r="35" spans="1:22" x14ac:dyDescent="0.25">
      <c r="A35" s="12"/>
      <c r="B35" s="17" t="s">
        <v>46</v>
      </c>
      <c r="C35" s="26" t="s">
        <v>162</v>
      </c>
      <c r="D35" s="19"/>
      <c r="E35" s="21">
        <v>947917</v>
      </c>
      <c r="F35" s="22" t="s">
        <v>162</v>
      </c>
      <c r="G35" s="26"/>
      <c r="H35" s="19"/>
      <c r="I35" s="21">
        <v>1427463</v>
      </c>
      <c r="J35" s="22" t="s">
        <v>162</v>
      </c>
      <c r="K35" s="26"/>
      <c r="L35" s="22"/>
      <c r="M35" s="31" t="s">
        <v>185</v>
      </c>
      <c r="N35" s="22" t="s">
        <v>162</v>
      </c>
      <c r="O35" s="26"/>
      <c r="P35" s="22"/>
      <c r="Q35" s="31" t="s">
        <v>185</v>
      </c>
      <c r="R35" s="22" t="s">
        <v>162</v>
      </c>
      <c r="S35" s="26"/>
      <c r="T35" s="19"/>
      <c r="U35" s="21">
        <v>2375380</v>
      </c>
      <c r="V35" s="22" t="s">
        <v>162</v>
      </c>
    </row>
    <row r="36" spans="1:22" x14ac:dyDescent="0.25">
      <c r="A36" s="12"/>
      <c r="B36" s="3" t="s">
        <v>47</v>
      </c>
      <c r="C36" s="28" t="s">
        <v>162</v>
      </c>
      <c r="D36" s="5"/>
      <c r="E36" s="33">
        <v>302396</v>
      </c>
      <c r="F36" t="s">
        <v>162</v>
      </c>
      <c r="G36" s="28"/>
      <c r="H36" s="5"/>
      <c r="I36" s="33">
        <v>237146</v>
      </c>
      <c r="J36" t="s">
        <v>162</v>
      </c>
      <c r="K36" s="28"/>
      <c r="L36" s="5"/>
      <c r="M36" s="33">
        <v>14659</v>
      </c>
      <c r="N36" t="s">
        <v>162</v>
      </c>
      <c r="O36" s="28"/>
      <c r="Q36" s="54" t="s">
        <v>185</v>
      </c>
      <c r="R36" t="s">
        <v>162</v>
      </c>
      <c r="S36" s="28"/>
      <c r="T36" s="5"/>
      <c r="U36" s="33">
        <v>554201</v>
      </c>
      <c r="V36" t="s">
        <v>162</v>
      </c>
    </row>
    <row r="37" spans="1:22" x14ac:dyDescent="0.25">
      <c r="A37" s="12"/>
      <c r="B37" s="17" t="s">
        <v>48</v>
      </c>
      <c r="C37" s="26" t="s">
        <v>162</v>
      </c>
      <c r="D37" s="19"/>
      <c r="E37" s="21">
        <v>28302</v>
      </c>
      <c r="F37" s="22" t="s">
        <v>162</v>
      </c>
      <c r="G37" s="26"/>
      <c r="H37" s="22"/>
      <c r="I37" s="31" t="s">
        <v>185</v>
      </c>
      <c r="J37" s="22" t="s">
        <v>162</v>
      </c>
      <c r="K37" s="26"/>
      <c r="L37" s="22"/>
      <c r="M37" s="31" t="s">
        <v>185</v>
      </c>
      <c r="N37" s="22" t="s">
        <v>162</v>
      </c>
      <c r="O37" s="26"/>
      <c r="P37" s="22"/>
      <c r="Q37" s="31" t="s">
        <v>185</v>
      </c>
      <c r="R37" s="22" t="s">
        <v>162</v>
      </c>
      <c r="S37" s="26"/>
      <c r="T37" s="19"/>
      <c r="U37" s="21">
        <v>28302</v>
      </c>
      <c r="V37" s="22" t="s">
        <v>162</v>
      </c>
    </row>
    <row r="38" spans="1:22" x14ac:dyDescent="0.25">
      <c r="A38" s="12"/>
      <c r="B38" s="3" t="s">
        <v>36</v>
      </c>
      <c r="C38" s="28" t="s">
        <v>162</v>
      </c>
      <c r="E38" s="54" t="s">
        <v>185</v>
      </c>
      <c r="F38" t="s">
        <v>162</v>
      </c>
      <c r="G38" s="28"/>
      <c r="H38" s="5"/>
      <c r="I38" s="23">
        <v>415</v>
      </c>
      <c r="J38" t="s">
        <v>162</v>
      </c>
      <c r="K38" s="28"/>
      <c r="M38" s="54" t="s">
        <v>185</v>
      </c>
      <c r="N38" t="s">
        <v>162</v>
      </c>
      <c r="O38" s="28"/>
      <c r="Q38" s="54" t="s">
        <v>185</v>
      </c>
      <c r="R38" t="s">
        <v>162</v>
      </c>
      <c r="S38" s="28"/>
      <c r="T38" s="5"/>
      <c r="U38" s="23">
        <v>415</v>
      </c>
      <c r="V38" t="s">
        <v>162</v>
      </c>
    </row>
    <row r="39" spans="1:22" x14ac:dyDescent="0.25">
      <c r="A39" s="12"/>
      <c r="B39" s="17" t="s">
        <v>49</v>
      </c>
      <c r="C39" s="26" t="s">
        <v>162</v>
      </c>
      <c r="D39" s="19"/>
      <c r="E39" s="21">
        <v>30734</v>
      </c>
      <c r="F39" s="22" t="s">
        <v>162</v>
      </c>
      <c r="G39" s="26"/>
      <c r="H39" s="19"/>
      <c r="I39" s="21">
        <v>1880</v>
      </c>
      <c r="J39" s="22" t="s">
        <v>162</v>
      </c>
      <c r="K39" s="26"/>
      <c r="L39" s="19"/>
      <c r="M39" s="21">
        <v>10401</v>
      </c>
      <c r="N39" s="22" t="s">
        <v>162</v>
      </c>
      <c r="O39" s="26"/>
      <c r="P39" s="22"/>
      <c r="Q39" s="31" t="s">
        <v>185</v>
      </c>
      <c r="R39" s="22" t="s">
        <v>162</v>
      </c>
      <c r="S39" s="26"/>
      <c r="T39" s="19"/>
      <c r="U39" s="21">
        <v>43015</v>
      </c>
      <c r="V39" s="22" t="s">
        <v>162</v>
      </c>
    </row>
    <row r="40" spans="1:22" ht="15.75" thickBot="1" x14ac:dyDescent="0.3">
      <c r="A40" s="12"/>
      <c r="B40" s="3" t="s">
        <v>445</v>
      </c>
      <c r="C40" s="28" t="s">
        <v>162</v>
      </c>
      <c r="D40" s="5"/>
      <c r="E40" s="33">
        <v>798664</v>
      </c>
      <c r="F40" t="s">
        <v>162</v>
      </c>
      <c r="G40" s="28"/>
      <c r="I40" s="54" t="s">
        <v>185</v>
      </c>
      <c r="J40" t="s">
        <v>162</v>
      </c>
      <c r="K40" s="28"/>
      <c r="L40" s="5"/>
      <c r="M40" s="33">
        <v>25156</v>
      </c>
      <c r="N40" t="s">
        <v>162</v>
      </c>
      <c r="O40" s="28"/>
      <c r="P40" s="5"/>
      <c r="Q40" s="23" t="s">
        <v>446</v>
      </c>
      <c r="R40" t="s">
        <v>172</v>
      </c>
      <c r="S40" s="28"/>
      <c r="U40" s="54" t="s">
        <v>185</v>
      </c>
      <c r="V40" t="s">
        <v>162</v>
      </c>
    </row>
    <row r="41" spans="1:22" x14ac:dyDescent="0.25">
      <c r="A41" s="12"/>
      <c r="B41" s="24"/>
      <c r="C41" s="24" t="s">
        <v>162</v>
      </c>
      <c r="D41" s="25"/>
      <c r="E41" s="25"/>
      <c r="F41" s="24"/>
      <c r="G41" s="24"/>
      <c r="H41" s="25"/>
      <c r="I41" s="25"/>
      <c r="J41" s="24"/>
      <c r="K41" s="24"/>
      <c r="L41" s="25"/>
      <c r="M41" s="25"/>
      <c r="N41" s="24"/>
      <c r="O41" s="24"/>
      <c r="P41" s="25"/>
      <c r="Q41" s="25"/>
      <c r="R41" s="24"/>
      <c r="S41" s="24"/>
      <c r="T41" s="25"/>
      <c r="U41" s="25"/>
      <c r="V41" s="24"/>
    </row>
    <row r="42" spans="1:22" ht="15.75" thickBot="1" x14ac:dyDescent="0.3">
      <c r="A42" s="12"/>
      <c r="B42" s="18" t="s">
        <v>50</v>
      </c>
      <c r="C42" s="26" t="s">
        <v>162</v>
      </c>
      <c r="D42" s="19" t="s">
        <v>169</v>
      </c>
      <c r="E42" s="21">
        <v>2519915</v>
      </c>
      <c r="F42" s="22" t="s">
        <v>162</v>
      </c>
      <c r="G42" s="26"/>
      <c r="H42" s="19" t="s">
        <v>169</v>
      </c>
      <c r="I42" s="21">
        <v>1871754</v>
      </c>
      <c r="J42" s="22" t="s">
        <v>162</v>
      </c>
      <c r="K42" s="26"/>
      <c r="L42" s="19" t="s">
        <v>169</v>
      </c>
      <c r="M42" s="21">
        <v>50460</v>
      </c>
      <c r="N42" s="22" t="s">
        <v>162</v>
      </c>
      <c r="O42" s="26"/>
      <c r="P42" s="19" t="s">
        <v>257</v>
      </c>
      <c r="Q42" s="21">
        <v>860077</v>
      </c>
      <c r="R42" s="22" t="s">
        <v>172</v>
      </c>
      <c r="S42" s="26"/>
      <c r="T42" s="19" t="s">
        <v>169</v>
      </c>
      <c r="U42" s="21">
        <v>3582052</v>
      </c>
      <c r="V42" s="22" t="s">
        <v>162</v>
      </c>
    </row>
    <row r="43" spans="1:22" ht="15.75" thickTop="1" x14ac:dyDescent="0.25">
      <c r="A43" s="12"/>
      <c r="B43" s="24"/>
      <c r="C43" s="24" t="s">
        <v>162</v>
      </c>
      <c r="D43" s="27"/>
      <c r="E43" s="27"/>
      <c r="F43" s="24"/>
      <c r="G43" s="24"/>
      <c r="H43" s="27"/>
      <c r="I43" s="27"/>
      <c r="J43" s="24"/>
      <c r="K43" s="24"/>
      <c r="L43" s="27"/>
      <c r="M43" s="27"/>
      <c r="N43" s="24"/>
      <c r="O43" s="24"/>
      <c r="P43" s="27"/>
      <c r="Q43" s="27"/>
      <c r="R43" s="24"/>
      <c r="S43" s="24"/>
      <c r="T43" s="27"/>
      <c r="U43" s="27"/>
      <c r="V43" s="24"/>
    </row>
    <row r="44" spans="1:22" x14ac:dyDescent="0.25">
      <c r="A44" s="12"/>
      <c r="B44" s="64" t="s">
        <v>447</v>
      </c>
      <c r="C44" s="28" t="s">
        <v>162</v>
      </c>
      <c r="D44" s="5"/>
      <c r="E44" s="5"/>
      <c r="F44" s="5"/>
      <c r="G44" s="28"/>
      <c r="H44" s="5"/>
      <c r="I44" s="5"/>
      <c r="J44" s="5"/>
      <c r="K44" s="28"/>
      <c r="L44" s="5"/>
      <c r="M44" s="5"/>
      <c r="N44" s="5"/>
      <c r="O44" s="28"/>
      <c r="P44" s="5"/>
      <c r="Q44" s="5"/>
      <c r="R44" s="5"/>
      <c r="S44" s="28"/>
      <c r="T44" s="5"/>
      <c r="U44" s="5"/>
      <c r="V44" s="5"/>
    </row>
    <row r="45" spans="1:22" x14ac:dyDescent="0.25">
      <c r="A45" s="12"/>
      <c r="B45" s="18" t="s">
        <v>51</v>
      </c>
      <c r="C45" s="26" t="s">
        <v>162</v>
      </c>
      <c r="D45" s="19"/>
      <c r="E45" s="19"/>
      <c r="F45" s="19"/>
      <c r="G45" s="26"/>
      <c r="H45" s="19"/>
      <c r="I45" s="19"/>
      <c r="J45" s="19"/>
      <c r="K45" s="26"/>
      <c r="L45" s="19"/>
      <c r="M45" s="19"/>
      <c r="N45" s="19"/>
      <c r="O45" s="26"/>
      <c r="P45" s="19"/>
      <c r="Q45" s="19"/>
      <c r="R45" s="19"/>
      <c r="S45" s="26"/>
      <c r="T45" s="19"/>
      <c r="U45" s="19"/>
      <c r="V45" s="19"/>
    </row>
    <row r="46" spans="1:22" x14ac:dyDescent="0.25">
      <c r="A46" s="12"/>
      <c r="B46" s="3" t="s">
        <v>52</v>
      </c>
      <c r="C46" s="28" t="s">
        <v>162</v>
      </c>
      <c r="D46" s="5" t="s">
        <v>169</v>
      </c>
      <c r="E46" s="33">
        <v>93251</v>
      </c>
      <c r="F46" t="s">
        <v>162</v>
      </c>
      <c r="G46" s="28"/>
      <c r="H46" s="5" t="s">
        <v>169</v>
      </c>
      <c r="I46" s="33">
        <v>125177</v>
      </c>
      <c r="J46" t="s">
        <v>162</v>
      </c>
      <c r="K46" s="28"/>
      <c r="L46" s="5" t="s">
        <v>169</v>
      </c>
      <c r="M46" s="33">
        <v>11729</v>
      </c>
      <c r="N46" t="s">
        <v>162</v>
      </c>
      <c r="O46" s="28"/>
      <c r="P46" s="5" t="s">
        <v>257</v>
      </c>
      <c r="Q46" s="33">
        <v>36257</v>
      </c>
      <c r="R46" t="s">
        <v>172</v>
      </c>
      <c r="S46" s="28"/>
      <c r="T46" s="5" t="s">
        <v>169</v>
      </c>
      <c r="U46" s="33">
        <v>193900</v>
      </c>
      <c r="V46" t="s">
        <v>162</v>
      </c>
    </row>
    <row r="47" spans="1:22" x14ac:dyDescent="0.25">
      <c r="A47" s="12"/>
      <c r="B47" s="17" t="s">
        <v>53</v>
      </c>
      <c r="C47" s="26" t="s">
        <v>162</v>
      </c>
      <c r="D47" s="19"/>
      <c r="E47" s="21">
        <v>60724</v>
      </c>
      <c r="F47" s="22" t="s">
        <v>162</v>
      </c>
      <c r="G47" s="26"/>
      <c r="H47" s="19"/>
      <c r="I47" s="21">
        <v>2203</v>
      </c>
      <c r="J47" s="22" t="s">
        <v>162</v>
      </c>
      <c r="K47" s="26"/>
      <c r="L47" s="22"/>
      <c r="M47" s="31" t="s">
        <v>185</v>
      </c>
      <c r="N47" s="22" t="s">
        <v>162</v>
      </c>
      <c r="O47" s="26"/>
      <c r="P47" s="22"/>
      <c r="Q47" s="31" t="s">
        <v>185</v>
      </c>
      <c r="R47" s="22" t="s">
        <v>162</v>
      </c>
      <c r="S47" s="26"/>
      <c r="T47" s="19"/>
      <c r="U47" s="21">
        <v>62927</v>
      </c>
      <c r="V47" s="22" t="s">
        <v>162</v>
      </c>
    </row>
    <row r="48" spans="1:22" x14ac:dyDescent="0.25">
      <c r="A48" s="12"/>
      <c r="B48" s="3" t="s">
        <v>54</v>
      </c>
      <c r="C48" s="28" t="s">
        <v>162</v>
      </c>
      <c r="D48" s="5"/>
      <c r="E48" s="33">
        <v>9025</v>
      </c>
      <c r="F48" t="s">
        <v>162</v>
      </c>
      <c r="G48" s="28"/>
      <c r="I48" s="54" t="s">
        <v>185</v>
      </c>
      <c r="J48" t="s">
        <v>162</v>
      </c>
      <c r="K48" s="28"/>
      <c r="M48" s="54" t="s">
        <v>185</v>
      </c>
      <c r="N48" t="s">
        <v>162</v>
      </c>
      <c r="O48" s="28"/>
      <c r="Q48" s="54" t="s">
        <v>185</v>
      </c>
      <c r="R48" t="s">
        <v>162</v>
      </c>
      <c r="S48" s="28"/>
      <c r="T48" s="5"/>
      <c r="U48" s="33">
        <v>9025</v>
      </c>
      <c r="V48" t="s">
        <v>162</v>
      </c>
    </row>
    <row r="49" spans="1:22" x14ac:dyDescent="0.25">
      <c r="A49" s="12"/>
      <c r="B49" s="17" t="s">
        <v>36</v>
      </c>
      <c r="C49" s="26" t="s">
        <v>162</v>
      </c>
      <c r="D49" s="22"/>
      <c r="E49" s="31" t="s">
        <v>185</v>
      </c>
      <c r="F49" s="22" t="s">
        <v>162</v>
      </c>
      <c r="G49" s="26"/>
      <c r="H49" s="19"/>
      <c r="I49" s="21">
        <v>25711</v>
      </c>
      <c r="J49" s="22" t="s">
        <v>162</v>
      </c>
      <c r="K49" s="26"/>
      <c r="L49" s="22"/>
      <c r="M49" s="31" t="s">
        <v>185</v>
      </c>
      <c r="N49" s="22" t="s">
        <v>162</v>
      </c>
      <c r="O49" s="26"/>
      <c r="P49" s="22"/>
      <c r="Q49" s="31" t="s">
        <v>185</v>
      </c>
      <c r="R49" s="22" t="s">
        <v>162</v>
      </c>
      <c r="S49" s="26"/>
      <c r="T49" s="19"/>
      <c r="U49" s="21">
        <v>25711</v>
      </c>
      <c r="V49" s="22" t="s">
        <v>162</v>
      </c>
    </row>
    <row r="50" spans="1:22" x14ac:dyDescent="0.25">
      <c r="A50" s="12"/>
      <c r="B50" s="3" t="s">
        <v>55</v>
      </c>
      <c r="C50" s="28" t="s">
        <v>162</v>
      </c>
      <c r="E50" s="54" t="s">
        <v>185</v>
      </c>
      <c r="F50" t="s">
        <v>162</v>
      </c>
      <c r="G50" s="28"/>
      <c r="H50" s="5"/>
      <c r="I50" s="33">
        <v>77132</v>
      </c>
      <c r="J50" t="s">
        <v>162</v>
      </c>
      <c r="K50" s="28"/>
      <c r="M50" s="54" t="s">
        <v>185</v>
      </c>
      <c r="N50" t="s">
        <v>162</v>
      </c>
      <c r="O50" s="28"/>
      <c r="Q50" s="54" t="s">
        <v>185</v>
      </c>
      <c r="R50" t="s">
        <v>162</v>
      </c>
      <c r="S50" s="28"/>
      <c r="T50" s="5"/>
      <c r="U50" s="33">
        <v>77132</v>
      </c>
      <c r="V50" t="s">
        <v>162</v>
      </c>
    </row>
    <row r="51" spans="1:22" ht="15.75" thickBot="1" x14ac:dyDescent="0.3">
      <c r="A51" s="12"/>
      <c r="B51" s="17" t="s">
        <v>56</v>
      </c>
      <c r="C51" s="26" t="s">
        <v>162</v>
      </c>
      <c r="D51" s="19"/>
      <c r="E51" s="21">
        <v>76461</v>
      </c>
      <c r="F51" s="22" t="s">
        <v>162</v>
      </c>
      <c r="G51" s="26"/>
      <c r="H51" s="19"/>
      <c r="I51" s="21">
        <v>3078</v>
      </c>
      <c r="J51" s="22" t="s">
        <v>162</v>
      </c>
      <c r="K51" s="26"/>
      <c r="L51" s="22"/>
      <c r="M51" s="31" t="s">
        <v>185</v>
      </c>
      <c r="N51" s="22" t="s">
        <v>162</v>
      </c>
      <c r="O51" s="26"/>
      <c r="P51" s="22"/>
      <c r="Q51" s="31" t="s">
        <v>185</v>
      </c>
      <c r="R51" s="22" t="s">
        <v>162</v>
      </c>
      <c r="S51" s="26"/>
      <c r="T51" s="19"/>
      <c r="U51" s="21">
        <v>79539</v>
      </c>
      <c r="V51" s="22" t="s">
        <v>162</v>
      </c>
    </row>
    <row r="52" spans="1:22" x14ac:dyDescent="0.25">
      <c r="A52" s="12"/>
      <c r="B52" s="24"/>
      <c r="C52" s="24" t="s">
        <v>162</v>
      </c>
      <c r="D52" s="25"/>
      <c r="E52" s="25"/>
      <c r="F52" s="24"/>
      <c r="G52" s="24"/>
      <c r="H52" s="25"/>
      <c r="I52" s="25"/>
      <c r="J52" s="24"/>
      <c r="K52" s="24"/>
      <c r="L52" s="25"/>
      <c r="M52" s="25"/>
      <c r="N52" s="24"/>
      <c r="O52" s="24"/>
      <c r="P52" s="25"/>
      <c r="Q52" s="25"/>
      <c r="R52" s="24"/>
      <c r="S52" s="24"/>
      <c r="T52" s="25"/>
      <c r="U52" s="25"/>
      <c r="V52" s="24"/>
    </row>
    <row r="53" spans="1:22" x14ac:dyDescent="0.25">
      <c r="A53" s="12"/>
      <c r="B53" s="4" t="s">
        <v>57</v>
      </c>
      <c r="C53" s="28" t="s">
        <v>162</v>
      </c>
      <c r="D53" s="5"/>
      <c r="E53" s="33">
        <v>239461</v>
      </c>
      <c r="F53" t="s">
        <v>162</v>
      </c>
      <c r="G53" s="28"/>
      <c r="H53" s="5"/>
      <c r="I53" s="33">
        <v>233301</v>
      </c>
      <c r="J53" t="s">
        <v>162</v>
      </c>
      <c r="K53" s="28"/>
      <c r="L53" s="5"/>
      <c r="M53" s="33">
        <v>11729</v>
      </c>
      <c r="N53" t="s">
        <v>162</v>
      </c>
      <c r="O53" s="28"/>
      <c r="P53" s="5"/>
      <c r="Q53" s="23" t="s">
        <v>438</v>
      </c>
      <c r="R53" t="s">
        <v>172</v>
      </c>
      <c r="S53" s="28"/>
      <c r="T53" s="5"/>
      <c r="U53" s="33">
        <v>448234</v>
      </c>
      <c r="V53" t="s">
        <v>162</v>
      </c>
    </row>
    <row r="54" spans="1:22" x14ac:dyDescent="0.25">
      <c r="A54" s="12"/>
      <c r="B54" s="17" t="s">
        <v>58</v>
      </c>
      <c r="C54" s="26" t="s">
        <v>162</v>
      </c>
      <c r="D54" s="19"/>
      <c r="E54" s="21">
        <v>1033931</v>
      </c>
      <c r="F54" s="22" t="s">
        <v>162</v>
      </c>
      <c r="G54" s="26"/>
      <c r="H54" s="22"/>
      <c r="I54" s="31" t="s">
        <v>185</v>
      </c>
      <c r="J54" s="22" t="s">
        <v>162</v>
      </c>
      <c r="K54" s="26"/>
      <c r="L54" s="22"/>
      <c r="M54" s="31" t="s">
        <v>185</v>
      </c>
      <c r="N54" s="22" t="s">
        <v>162</v>
      </c>
      <c r="O54" s="26"/>
      <c r="P54" s="22"/>
      <c r="Q54" s="31" t="s">
        <v>185</v>
      </c>
      <c r="R54" s="22" t="s">
        <v>162</v>
      </c>
      <c r="S54" s="26"/>
      <c r="T54" s="19"/>
      <c r="U54" s="21">
        <v>1033931</v>
      </c>
      <c r="V54" s="22" t="s">
        <v>162</v>
      </c>
    </row>
    <row r="55" spans="1:22" x14ac:dyDescent="0.25">
      <c r="A55" s="12"/>
      <c r="B55" s="3" t="s">
        <v>439</v>
      </c>
      <c r="C55" s="28" t="s">
        <v>162</v>
      </c>
      <c r="D55" s="5"/>
      <c r="E55" s="23" t="s">
        <v>448</v>
      </c>
      <c r="F55" t="s">
        <v>172</v>
      </c>
      <c r="G55" s="28"/>
      <c r="H55" s="5"/>
      <c r="I55" s="33">
        <v>420817</v>
      </c>
      <c r="J55" t="s">
        <v>162</v>
      </c>
      <c r="K55" s="28"/>
      <c r="M55" s="54" t="s">
        <v>185</v>
      </c>
      <c r="N55" t="s">
        <v>162</v>
      </c>
      <c r="O55" s="28"/>
      <c r="Q55" s="54" t="s">
        <v>185</v>
      </c>
      <c r="R55" t="s">
        <v>162</v>
      </c>
      <c r="S55" s="28"/>
      <c r="T55" s="5"/>
      <c r="U55" s="33">
        <v>404188</v>
      </c>
      <c r="V55" t="s">
        <v>162</v>
      </c>
    </row>
    <row r="56" spans="1:22" x14ac:dyDescent="0.25">
      <c r="A56" s="12"/>
      <c r="B56" s="17" t="s">
        <v>55</v>
      </c>
      <c r="C56" s="26" t="s">
        <v>162</v>
      </c>
      <c r="D56" s="19"/>
      <c r="E56" s="21">
        <v>3764</v>
      </c>
      <c r="F56" s="22" t="s">
        <v>162</v>
      </c>
      <c r="G56" s="26"/>
      <c r="H56" s="19"/>
      <c r="I56" s="21">
        <v>427296</v>
      </c>
      <c r="J56" s="22" t="s">
        <v>162</v>
      </c>
      <c r="K56" s="26"/>
      <c r="L56" s="22"/>
      <c r="M56" s="31" t="s">
        <v>185</v>
      </c>
      <c r="N56" s="22" t="s">
        <v>162</v>
      </c>
      <c r="O56" s="26"/>
      <c r="P56" s="22"/>
      <c r="Q56" s="31" t="s">
        <v>185</v>
      </c>
      <c r="R56" s="22" t="s">
        <v>162</v>
      </c>
      <c r="S56" s="26"/>
      <c r="T56" s="19"/>
      <c r="U56" s="21">
        <v>431060</v>
      </c>
      <c r="V56" s="22" t="s">
        <v>162</v>
      </c>
    </row>
    <row r="57" spans="1:22" x14ac:dyDescent="0.25">
      <c r="A57" s="12"/>
      <c r="B57" s="3" t="s">
        <v>36</v>
      </c>
      <c r="C57" s="28" t="s">
        <v>162</v>
      </c>
      <c r="E57" s="54" t="s">
        <v>185</v>
      </c>
      <c r="F57" t="s">
        <v>162</v>
      </c>
      <c r="G57" s="28"/>
      <c r="H57" s="5"/>
      <c r="I57" s="33">
        <v>5251</v>
      </c>
      <c r="J57" t="s">
        <v>162</v>
      </c>
      <c r="K57" s="28"/>
      <c r="M57" s="54" t="s">
        <v>185</v>
      </c>
      <c r="N57" t="s">
        <v>162</v>
      </c>
      <c r="O57" s="28"/>
      <c r="Q57" s="54" t="s">
        <v>185</v>
      </c>
      <c r="R57" t="s">
        <v>162</v>
      </c>
      <c r="S57" s="28"/>
      <c r="T57" s="5"/>
      <c r="U57" s="33">
        <v>5251</v>
      </c>
      <c r="V57" t="s">
        <v>162</v>
      </c>
    </row>
    <row r="58" spans="1:22" ht="15.75" thickBot="1" x14ac:dyDescent="0.3">
      <c r="A58" s="12"/>
      <c r="B58" s="17" t="s">
        <v>59</v>
      </c>
      <c r="C58" s="26" t="s">
        <v>162</v>
      </c>
      <c r="D58" s="19"/>
      <c r="E58" s="21">
        <v>47843</v>
      </c>
      <c r="F58" s="22" t="s">
        <v>162</v>
      </c>
      <c r="G58" s="26"/>
      <c r="H58" s="22"/>
      <c r="I58" s="31" t="s">
        <v>185</v>
      </c>
      <c r="J58" s="22" t="s">
        <v>162</v>
      </c>
      <c r="K58" s="26"/>
      <c r="L58" s="22"/>
      <c r="M58" s="31" t="s">
        <v>185</v>
      </c>
      <c r="N58" s="22" t="s">
        <v>162</v>
      </c>
      <c r="O58" s="26"/>
      <c r="P58" s="22"/>
      <c r="Q58" s="31" t="s">
        <v>185</v>
      </c>
      <c r="R58" s="22" t="s">
        <v>162</v>
      </c>
      <c r="S58" s="26"/>
      <c r="T58" s="19"/>
      <c r="U58" s="21">
        <v>47843</v>
      </c>
      <c r="V58" s="22" t="s">
        <v>162</v>
      </c>
    </row>
    <row r="59" spans="1:22" x14ac:dyDescent="0.25">
      <c r="A59" s="12"/>
      <c r="B59" s="24"/>
      <c r="C59" s="24" t="s">
        <v>162</v>
      </c>
      <c r="D59" s="25"/>
      <c r="E59" s="25"/>
      <c r="F59" s="24"/>
      <c r="G59" s="24"/>
      <c r="H59" s="25"/>
      <c r="I59" s="25"/>
      <c r="J59" s="24"/>
      <c r="K59" s="24"/>
      <c r="L59" s="25"/>
      <c r="M59" s="25"/>
      <c r="N59" s="24"/>
      <c r="O59" s="24"/>
      <c r="P59" s="25"/>
      <c r="Q59" s="25"/>
      <c r="R59" s="24"/>
      <c r="S59" s="24"/>
      <c r="T59" s="25"/>
      <c r="U59" s="25"/>
      <c r="V59" s="24"/>
    </row>
    <row r="60" spans="1:22" ht="15.75" thickBot="1" x14ac:dyDescent="0.3">
      <c r="A60" s="12"/>
      <c r="B60" s="4" t="s">
        <v>60</v>
      </c>
      <c r="C60" s="28" t="s">
        <v>162</v>
      </c>
      <c r="D60" s="5"/>
      <c r="E60" s="33">
        <v>1308370</v>
      </c>
      <c r="F60" t="s">
        <v>162</v>
      </c>
      <c r="G60" s="28"/>
      <c r="H60" s="5"/>
      <c r="I60" s="33">
        <v>1086665</v>
      </c>
      <c r="J60" t="s">
        <v>162</v>
      </c>
      <c r="K60" s="28"/>
      <c r="L60" s="5"/>
      <c r="M60" s="33">
        <v>11729</v>
      </c>
      <c r="N60" t="s">
        <v>162</v>
      </c>
      <c r="O60" s="28"/>
      <c r="P60" s="5"/>
      <c r="Q60" s="23" t="s">
        <v>438</v>
      </c>
      <c r="R60" t="s">
        <v>172</v>
      </c>
      <c r="S60" s="28"/>
      <c r="T60" s="5"/>
      <c r="U60" s="33">
        <v>2370507</v>
      </c>
      <c r="V60" t="s">
        <v>162</v>
      </c>
    </row>
    <row r="61" spans="1:22" x14ac:dyDescent="0.25">
      <c r="A61" s="12"/>
      <c r="B61" s="24"/>
      <c r="C61" s="24" t="s">
        <v>162</v>
      </c>
      <c r="D61" s="25"/>
      <c r="E61" s="25"/>
      <c r="F61" s="24"/>
      <c r="G61" s="24"/>
      <c r="H61" s="25"/>
      <c r="I61" s="25"/>
      <c r="J61" s="24"/>
      <c r="K61" s="24"/>
      <c r="L61" s="25"/>
      <c r="M61" s="25"/>
      <c r="N61" s="24"/>
      <c r="O61" s="24"/>
      <c r="P61" s="25"/>
      <c r="Q61" s="25"/>
      <c r="R61" s="24"/>
      <c r="S61" s="24"/>
      <c r="T61" s="25"/>
      <c r="U61" s="25"/>
      <c r="V61" s="24"/>
    </row>
    <row r="62" spans="1:22" x14ac:dyDescent="0.25">
      <c r="A62" s="12"/>
      <c r="B62" s="18" t="s">
        <v>61</v>
      </c>
      <c r="C62" s="26" t="s">
        <v>162</v>
      </c>
      <c r="D62" s="19"/>
      <c r="E62" s="19"/>
      <c r="F62" s="19"/>
      <c r="G62" s="26"/>
      <c r="H62" s="19"/>
      <c r="I62" s="19"/>
      <c r="J62" s="19"/>
      <c r="K62" s="26"/>
      <c r="L62" s="19"/>
      <c r="M62" s="19"/>
      <c r="N62" s="19"/>
      <c r="O62" s="26"/>
      <c r="P62" s="19"/>
      <c r="Q62" s="19"/>
      <c r="R62" s="19"/>
      <c r="S62" s="26"/>
      <c r="T62" s="19"/>
      <c r="U62" s="19"/>
      <c r="V62" s="19"/>
    </row>
    <row r="63" spans="1:22" x14ac:dyDescent="0.25">
      <c r="A63" s="12"/>
      <c r="B63" s="4" t="s">
        <v>449</v>
      </c>
      <c r="C63" s="28" t="s">
        <v>162</v>
      </c>
      <c r="D63" s="5"/>
      <c r="E63" s="5"/>
      <c r="F63" s="5"/>
      <c r="G63" s="28"/>
      <c r="H63" s="5"/>
      <c r="I63" s="5"/>
      <c r="J63" s="5"/>
      <c r="K63" s="28"/>
      <c r="L63" s="5"/>
      <c r="M63" s="5"/>
      <c r="N63" s="5"/>
      <c r="O63" s="28"/>
      <c r="P63" s="5"/>
      <c r="Q63" s="5"/>
      <c r="R63" s="5"/>
      <c r="S63" s="28"/>
      <c r="T63" s="5"/>
      <c r="U63" s="5"/>
      <c r="V63" s="5"/>
    </row>
    <row r="64" spans="1:22" x14ac:dyDescent="0.25">
      <c r="A64" s="12"/>
      <c r="B64" s="17" t="s">
        <v>450</v>
      </c>
      <c r="C64" s="26" t="s">
        <v>162</v>
      </c>
      <c r="D64" s="19"/>
      <c r="E64" s="29">
        <v>549</v>
      </c>
      <c r="F64" s="22" t="s">
        <v>162</v>
      </c>
      <c r="G64" s="26"/>
      <c r="H64" s="22"/>
      <c r="I64" s="31" t="s">
        <v>185</v>
      </c>
      <c r="J64" s="22" t="s">
        <v>162</v>
      </c>
      <c r="K64" s="26"/>
      <c r="L64" s="22"/>
      <c r="M64" s="31" t="s">
        <v>185</v>
      </c>
      <c r="N64" s="22" t="s">
        <v>162</v>
      </c>
      <c r="O64" s="26"/>
      <c r="P64" s="22"/>
      <c r="Q64" s="31" t="s">
        <v>185</v>
      </c>
      <c r="R64" s="22" t="s">
        <v>162</v>
      </c>
      <c r="S64" s="26"/>
      <c r="T64" s="19"/>
      <c r="U64" s="29">
        <v>549</v>
      </c>
      <c r="V64" s="22" t="s">
        <v>162</v>
      </c>
    </row>
    <row r="65" spans="1:22" x14ac:dyDescent="0.25">
      <c r="A65" s="12"/>
      <c r="B65" s="3" t="s">
        <v>451</v>
      </c>
      <c r="C65" s="28" t="s">
        <v>162</v>
      </c>
      <c r="D65" s="5"/>
      <c r="E65" s="23" t="s">
        <v>452</v>
      </c>
      <c r="F65" t="s">
        <v>172</v>
      </c>
      <c r="G65" s="28"/>
      <c r="I65" s="54" t="s">
        <v>185</v>
      </c>
      <c r="J65" t="s">
        <v>162</v>
      </c>
      <c r="K65" s="28"/>
      <c r="M65" s="54" t="s">
        <v>185</v>
      </c>
      <c r="N65" t="s">
        <v>162</v>
      </c>
      <c r="O65" s="28"/>
      <c r="Q65" s="54" t="s">
        <v>185</v>
      </c>
      <c r="R65" t="s">
        <v>162</v>
      </c>
      <c r="S65" s="28"/>
      <c r="T65" s="5"/>
      <c r="U65" s="23" t="s">
        <v>452</v>
      </c>
      <c r="V65" t="s">
        <v>172</v>
      </c>
    </row>
    <row r="66" spans="1:22" x14ac:dyDescent="0.25">
      <c r="A66" s="12"/>
      <c r="B66" s="17" t="s">
        <v>66</v>
      </c>
      <c r="C66" s="26" t="s">
        <v>162</v>
      </c>
      <c r="D66" s="19"/>
      <c r="E66" s="21">
        <v>1624795</v>
      </c>
      <c r="F66" s="22" t="s">
        <v>162</v>
      </c>
      <c r="G66" s="26"/>
      <c r="H66" s="19"/>
      <c r="I66" s="21">
        <v>1309562</v>
      </c>
      <c r="J66" s="22" t="s">
        <v>162</v>
      </c>
      <c r="K66" s="26"/>
      <c r="L66" s="19"/>
      <c r="M66" s="21">
        <v>39580</v>
      </c>
      <c r="N66" s="22" t="s">
        <v>162</v>
      </c>
      <c r="O66" s="26"/>
      <c r="P66" s="19"/>
      <c r="Q66" s="29" t="s">
        <v>453</v>
      </c>
      <c r="R66" s="22" t="s">
        <v>172</v>
      </c>
      <c r="S66" s="26"/>
      <c r="T66" s="19"/>
      <c r="U66" s="21">
        <v>1624795</v>
      </c>
      <c r="V66" s="22" t="s">
        <v>162</v>
      </c>
    </row>
    <row r="67" spans="1:22" x14ac:dyDescent="0.25">
      <c r="A67" s="12"/>
      <c r="B67" s="3" t="s">
        <v>67</v>
      </c>
      <c r="C67" s="28" t="s">
        <v>162</v>
      </c>
      <c r="D67" s="5"/>
      <c r="E67" s="23" t="s">
        <v>454</v>
      </c>
      <c r="F67" t="s">
        <v>172</v>
      </c>
      <c r="G67" s="28"/>
      <c r="H67" s="5"/>
      <c r="I67" s="23" t="s">
        <v>455</v>
      </c>
      <c r="J67" t="s">
        <v>172</v>
      </c>
      <c r="K67" s="28"/>
      <c r="L67" s="5"/>
      <c r="M67" s="23" t="s">
        <v>456</v>
      </c>
      <c r="N67" t="s">
        <v>172</v>
      </c>
      <c r="O67" s="28"/>
      <c r="P67" s="5"/>
      <c r="Q67" s="33">
        <v>506751</v>
      </c>
      <c r="R67" t="s">
        <v>162</v>
      </c>
      <c r="S67" s="28"/>
      <c r="T67" s="5"/>
      <c r="U67" s="23" t="s">
        <v>454</v>
      </c>
      <c r="V67" t="s">
        <v>172</v>
      </c>
    </row>
    <row r="68" spans="1:22" ht="30.75" thickBot="1" x14ac:dyDescent="0.3">
      <c r="A68" s="12"/>
      <c r="B68" s="17" t="s">
        <v>457</v>
      </c>
      <c r="C68" s="26" t="s">
        <v>162</v>
      </c>
      <c r="D68" s="19"/>
      <c r="E68" s="29" t="s">
        <v>458</v>
      </c>
      <c r="F68" s="22" t="s">
        <v>172</v>
      </c>
      <c r="G68" s="26"/>
      <c r="H68" s="19"/>
      <c r="I68" s="29" t="s">
        <v>459</v>
      </c>
      <c r="J68" s="22" t="s">
        <v>172</v>
      </c>
      <c r="K68" s="26"/>
      <c r="L68" s="19"/>
      <c r="M68" s="29" t="s">
        <v>460</v>
      </c>
      <c r="N68" s="22" t="s">
        <v>172</v>
      </c>
      <c r="O68" s="26"/>
      <c r="P68" s="19"/>
      <c r="Q68" s="21">
        <v>18571</v>
      </c>
      <c r="R68" s="22" t="s">
        <v>162</v>
      </c>
      <c r="S68" s="26"/>
      <c r="T68" s="19"/>
      <c r="U68" s="29" t="s">
        <v>458</v>
      </c>
      <c r="V68" s="22" t="s">
        <v>172</v>
      </c>
    </row>
    <row r="69" spans="1:22" x14ac:dyDescent="0.25">
      <c r="A69" s="12"/>
      <c r="B69" s="24"/>
      <c r="C69" s="24" t="s">
        <v>162</v>
      </c>
      <c r="D69" s="25"/>
      <c r="E69" s="25"/>
      <c r="F69" s="24"/>
      <c r="G69" s="24"/>
      <c r="H69" s="25"/>
      <c r="I69" s="25"/>
      <c r="J69" s="24"/>
      <c r="K69" s="24"/>
      <c r="L69" s="25"/>
      <c r="M69" s="25"/>
      <c r="N69" s="24"/>
      <c r="O69" s="24"/>
      <c r="P69" s="25"/>
      <c r="Q69" s="25"/>
      <c r="R69" s="24"/>
      <c r="S69" s="24"/>
      <c r="T69" s="25"/>
      <c r="U69" s="25"/>
      <c r="V69" s="24"/>
    </row>
    <row r="70" spans="1:22" ht="15.75" thickBot="1" x14ac:dyDescent="0.3">
      <c r="A70" s="12"/>
      <c r="B70" s="4" t="s">
        <v>461</v>
      </c>
      <c r="C70" s="28" t="s">
        <v>162</v>
      </c>
      <c r="D70" s="5"/>
      <c r="E70" s="33">
        <v>1211545</v>
      </c>
      <c r="F70" t="s">
        <v>162</v>
      </c>
      <c r="G70" s="28"/>
      <c r="H70" s="5"/>
      <c r="I70" s="33">
        <v>785089</v>
      </c>
      <c r="J70" t="s">
        <v>162</v>
      </c>
      <c r="K70" s="28"/>
      <c r="L70" s="5"/>
      <c r="M70" s="33">
        <v>38731</v>
      </c>
      <c r="N70" t="s">
        <v>162</v>
      </c>
      <c r="O70" s="28"/>
      <c r="P70" s="5"/>
      <c r="Q70" s="23" t="s">
        <v>446</v>
      </c>
      <c r="R70" t="s">
        <v>172</v>
      </c>
      <c r="S70" s="28"/>
      <c r="T70" s="5"/>
      <c r="U70" s="33">
        <v>1211545</v>
      </c>
      <c r="V70" t="s">
        <v>162</v>
      </c>
    </row>
    <row r="71" spans="1:22" x14ac:dyDescent="0.25">
      <c r="A71" s="12"/>
      <c r="B71" s="24"/>
      <c r="C71" s="24" t="s">
        <v>162</v>
      </c>
      <c r="D71" s="25"/>
      <c r="E71" s="25"/>
      <c r="F71" s="24"/>
      <c r="G71" s="24"/>
      <c r="H71" s="25"/>
      <c r="I71" s="25"/>
      <c r="J71" s="24"/>
      <c r="K71" s="24"/>
      <c r="L71" s="25"/>
      <c r="M71" s="25"/>
      <c r="N71" s="24"/>
      <c r="O71" s="24"/>
      <c r="P71" s="25"/>
      <c r="Q71" s="25"/>
      <c r="R71" s="24"/>
      <c r="S71" s="24"/>
      <c r="T71" s="25"/>
      <c r="U71" s="25"/>
      <c r="V71" s="24"/>
    </row>
    <row r="72" spans="1:22" ht="30.75" thickBot="1" x14ac:dyDescent="0.3">
      <c r="A72" s="12"/>
      <c r="B72" s="18" t="s">
        <v>462</v>
      </c>
      <c r="C72" s="26" t="s">
        <v>162</v>
      </c>
      <c r="D72" s="19" t="s">
        <v>169</v>
      </c>
      <c r="E72" s="21">
        <v>2519915</v>
      </c>
      <c r="F72" s="22" t="s">
        <v>162</v>
      </c>
      <c r="G72" s="26"/>
      <c r="H72" s="19" t="s">
        <v>169</v>
      </c>
      <c r="I72" s="21">
        <v>1871754</v>
      </c>
      <c r="J72" s="22" t="s">
        <v>162</v>
      </c>
      <c r="K72" s="26"/>
      <c r="L72" s="19" t="s">
        <v>169</v>
      </c>
      <c r="M72" s="21">
        <v>50460</v>
      </c>
      <c r="N72" s="22" t="s">
        <v>162</v>
      </c>
      <c r="O72" s="26"/>
      <c r="P72" s="19" t="s">
        <v>257</v>
      </c>
      <c r="Q72" s="21">
        <v>860077</v>
      </c>
      <c r="R72" s="22" t="s">
        <v>172</v>
      </c>
      <c r="S72" s="26"/>
      <c r="T72" s="19" t="s">
        <v>169</v>
      </c>
      <c r="U72" s="21">
        <v>3582052</v>
      </c>
      <c r="V72" s="22" t="s">
        <v>162</v>
      </c>
    </row>
    <row r="73" spans="1:22" ht="15.75" thickTop="1" x14ac:dyDescent="0.25">
      <c r="A73" s="12"/>
      <c r="B73" s="24"/>
      <c r="C73" s="24" t="s">
        <v>162</v>
      </c>
      <c r="D73" s="27"/>
      <c r="E73" s="27"/>
      <c r="F73" s="24"/>
      <c r="G73" s="24"/>
      <c r="H73" s="27"/>
      <c r="I73" s="27"/>
      <c r="J73" s="24"/>
      <c r="K73" s="24"/>
      <c r="L73" s="27"/>
      <c r="M73" s="27"/>
      <c r="N73" s="24"/>
      <c r="O73" s="24"/>
      <c r="P73" s="27"/>
      <c r="Q73" s="27"/>
      <c r="R73" s="24"/>
      <c r="S73" s="24"/>
      <c r="T73" s="27"/>
      <c r="U73" s="27"/>
      <c r="V73" s="24"/>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5.75" x14ac:dyDescent="0.25">
      <c r="A75" s="12"/>
      <c r="B75" s="40"/>
      <c r="C75" s="40"/>
      <c r="D75" s="40"/>
      <c r="E75" s="40"/>
      <c r="F75" s="40"/>
      <c r="G75" s="40"/>
      <c r="H75" s="40"/>
      <c r="I75" s="40"/>
      <c r="J75" s="40"/>
      <c r="K75" s="40"/>
      <c r="L75" s="40"/>
      <c r="M75" s="40"/>
      <c r="N75" s="40"/>
      <c r="O75" s="40"/>
      <c r="P75" s="40"/>
      <c r="Q75" s="40"/>
      <c r="R75" s="40"/>
      <c r="S75" s="40"/>
      <c r="T75" s="40"/>
      <c r="U75" s="40"/>
      <c r="V75" s="40"/>
    </row>
    <row r="76" spans="1:22" ht="60" x14ac:dyDescent="0.25">
      <c r="A76" s="12"/>
      <c r="B76" s="43" t="s">
        <v>463</v>
      </c>
      <c r="C76" s="43" t="s">
        <v>71</v>
      </c>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58"/>
      <c r="C78" s="58"/>
      <c r="D78" s="58"/>
      <c r="E78" s="58"/>
      <c r="F78" s="58"/>
      <c r="G78" s="58"/>
      <c r="H78" s="58"/>
      <c r="I78" s="58"/>
      <c r="J78" s="58"/>
      <c r="K78" s="58"/>
      <c r="L78" s="58"/>
      <c r="M78" s="58"/>
      <c r="N78" s="58"/>
      <c r="O78" s="58"/>
      <c r="P78" s="58"/>
      <c r="Q78" s="58"/>
      <c r="R78" s="58"/>
      <c r="S78" s="58"/>
      <c r="T78" s="58"/>
      <c r="U78" s="58"/>
      <c r="V78" s="58"/>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66" t="s">
        <v>429</v>
      </c>
      <c r="C80" s="66"/>
      <c r="D80" s="66"/>
      <c r="E80" s="66"/>
      <c r="F80" s="66"/>
      <c r="G80" s="66"/>
      <c r="H80" s="66"/>
      <c r="I80" s="66"/>
      <c r="J80" s="66"/>
      <c r="K80" s="66"/>
      <c r="L80" s="66"/>
      <c r="M80" s="66"/>
      <c r="N80" s="66"/>
      <c r="O80" s="66"/>
      <c r="P80" s="66"/>
      <c r="Q80" s="66"/>
      <c r="R80" s="66"/>
      <c r="S80" s="66"/>
      <c r="T80" s="66"/>
      <c r="U80" s="66"/>
      <c r="V80" s="66"/>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67">
        <v>41639</v>
      </c>
      <c r="C82" s="67"/>
      <c r="D82" s="67"/>
      <c r="E82" s="67"/>
      <c r="F82" s="67"/>
      <c r="G82" s="67"/>
      <c r="H82" s="67"/>
      <c r="I82" s="67"/>
      <c r="J82" s="67"/>
      <c r="K82" s="67"/>
      <c r="L82" s="67"/>
      <c r="M82" s="67"/>
      <c r="N82" s="67"/>
      <c r="O82" s="67"/>
      <c r="P82" s="67"/>
      <c r="Q82" s="67"/>
      <c r="R82" s="67"/>
      <c r="S82" s="67"/>
      <c r="T82" s="67"/>
      <c r="U82" s="67"/>
      <c r="V82" s="67"/>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66" t="s">
        <v>430</v>
      </c>
      <c r="C84" s="66"/>
      <c r="D84" s="66"/>
      <c r="E84" s="66"/>
      <c r="F84" s="66"/>
      <c r="G84" s="66"/>
      <c r="H84" s="66"/>
      <c r="I84" s="66"/>
      <c r="J84" s="66"/>
      <c r="K84" s="66"/>
      <c r="L84" s="66"/>
      <c r="M84" s="66"/>
      <c r="N84" s="66"/>
      <c r="O84" s="66"/>
      <c r="P84" s="66"/>
      <c r="Q84" s="66"/>
      <c r="R84" s="66"/>
      <c r="S84" s="66"/>
      <c r="T84" s="66"/>
      <c r="U84" s="66"/>
      <c r="V84" s="66"/>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75" x14ac:dyDescent="0.25">
      <c r="A86" s="12"/>
      <c r="B86" s="40"/>
      <c r="C86" s="40"/>
      <c r="D86" s="40"/>
      <c r="E86" s="40"/>
      <c r="F86" s="40"/>
      <c r="G86" s="40"/>
      <c r="H86" s="40"/>
      <c r="I86" s="40"/>
      <c r="J86" s="40"/>
      <c r="K86" s="40"/>
      <c r="L86" s="40"/>
      <c r="M86" s="40"/>
      <c r="N86" s="40"/>
      <c r="O86" s="40"/>
      <c r="P86" s="40"/>
      <c r="Q86" s="40"/>
      <c r="R86" s="40"/>
      <c r="S86" s="40"/>
      <c r="T86" s="40"/>
      <c r="U86" s="40"/>
      <c r="V86" s="40"/>
    </row>
    <row r="87" spans="1:22" x14ac:dyDescent="0.25">
      <c r="A87" s="12"/>
      <c r="B87" s="5"/>
      <c r="C87" s="5"/>
      <c r="D87" s="5"/>
      <c r="E87" s="5"/>
      <c r="F87" s="5"/>
      <c r="G87" s="5"/>
      <c r="H87" s="5"/>
      <c r="I87" s="5"/>
      <c r="J87" s="5"/>
      <c r="K87" s="5"/>
      <c r="L87" s="5"/>
      <c r="M87" s="5"/>
      <c r="N87" s="5"/>
      <c r="O87" s="5"/>
      <c r="P87" s="5"/>
      <c r="Q87" s="5"/>
      <c r="R87" s="5"/>
      <c r="S87" s="5"/>
      <c r="T87" s="5"/>
      <c r="U87" s="5"/>
      <c r="V87" s="5"/>
    </row>
    <row r="88" spans="1:22" ht="15" customHeight="1" x14ac:dyDescent="0.25">
      <c r="A88" s="12"/>
      <c r="B88" s="11"/>
      <c r="C88" s="11" t="s">
        <v>162</v>
      </c>
      <c r="D88" s="34" t="s">
        <v>431</v>
      </c>
      <c r="E88" s="34"/>
      <c r="F88" s="11"/>
      <c r="G88" s="11"/>
      <c r="H88" s="34" t="s">
        <v>432</v>
      </c>
      <c r="I88" s="34"/>
      <c r="J88" s="11"/>
      <c r="K88" s="11"/>
      <c r="L88" s="34" t="s">
        <v>434</v>
      </c>
      <c r="M88" s="34"/>
      <c r="N88" s="11"/>
      <c r="O88" s="11"/>
      <c r="P88" s="34" t="s">
        <v>436</v>
      </c>
      <c r="Q88" s="34"/>
      <c r="R88" s="11"/>
      <c r="S88" s="11"/>
      <c r="T88" s="34" t="s">
        <v>437</v>
      </c>
      <c r="U88" s="34"/>
      <c r="V88" s="11"/>
    </row>
    <row r="89" spans="1:22" ht="15" customHeight="1" x14ac:dyDescent="0.25">
      <c r="A89" s="12"/>
      <c r="B89" s="11"/>
      <c r="C89" s="11"/>
      <c r="D89" s="34"/>
      <c r="E89" s="34"/>
      <c r="F89" s="11"/>
      <c r="G89" s="11"/>
      <c r="H89" s="34" t="s">
        <v>433</v>
      </c>
      <c r="I89" s="34"/>
      <c r="J89" s="11"/>
      <c r="K89" s="11"/>
      <c r="L89" s="34" t="s">
        <v>432</v>
      </c>
      <c r="M89" s="34"/>
      <c r="N89" s="11"/>
      <c r="O89" s="11"/>
      <c r="P89" s="34"/>
      <c r="Q89" s="34"/>
      <c r="R89" s="11"/>
      <c r="S89" s="11"/>
      <c r="T89" s="34"/>
      <c r="U89" s="34"/>
      <c r="V89" s="11"/>
    </row>
    <row r="90" spans="1:22" ht="15.75" thickBot="1" x14ac:dyDescent="0.3">
      <c r="A90" s="12"/>
      <c r="B90" s="11"/>
      <c r="C90" s="11"/>
      <c r="D90" s="35"/>
      <c r="E90" s="35"/>
      <c r="F90" s="11"/>
      <c r="G90" s="11"/>
      <c r="H90" s="35"/>
      <c r="I90" s="35"/>
      <c r="J90" s="11"/>
      <c r="K90" s="11"/>
      <c r="L90" s="35" t="s">
        <v>435</v>
      </c>
      <c r="M90" s="35"/>
      <c r="N90" s="11"/>
      <c r="O90" s="11"/>
      <c r="P90" s="35"/>
      <c r="Q90" s="35"/>
      <c r="R90" s="11"/>
      <c r="S90" s="11"/>
      <c r="T90" s="35"/>
      <c r="U90" s="35"/>
      <c r="V90" s="11"/>
    </row>
    <row r="91" spans="1:22" x14ac:dyDescent="0.25">
      <c r="A91" s="12"/>
      <c r="B91" s="63" t="s">
        <v>335</v>
      </c>
      <c r="C91" s="19" t="s">
        <v>162</v>
      </c>
      <c r="D91" s="19"/>
      <c r="E91" s="19"/>
      <c r="F91" s="19"/>
      <c r="G91" s="19"/>
      <c r="H91" s="19"/>
      <c r="I91" s="19"/>
      <c r="J91" s="19"/>
      <c r="K91" s="19"/>
      <c r="L91" s="19"/>
      <c r="M91" s="19"/>
      <c r="N91" s="19"/>
      <c r="O91" s="19"/>
      <c r="P91" s="19"/>
      <c r="Q91" s="19"/>
      <c r="R91" s="19"/>
      <c r="S91" s="19"/>
      <c r="T91" s="19"/>
      <c r="U91" s="19"/>
      <c r="V91" s="19"/>
    </row>
    <row r="92" spans="1:22" x14ac:dyDescent="0.25">
      <c r="A92" s="12"/>
      <c r="B92" s="4" t="s">
        <v>33</v>
      </c>
      <c r="C92" s="5" t="s">
        <v>162</v>
      </c>
      <c r="D92" s="5"/>
      <c r="E92" s="5"/>
      <c r="F92" s="5"/>
      <c r="G92" s="5"/>
      <c r="H92" s="5"/>
      <c r="I92" s="5"/>
      <c r="J92" s="5"/>
      <c r="K92" s="5"/>
      <c r="L92" s="5"/>
      <c r="M92" s="5"/>
      <c r="N92" s="5"/>
      <c r="O92" s="5"/>
      <c r="P92" s="5"/>
      <c r="Q92" s="5"/>
      <c r="R92" s="5"/>
      <c r="S92" s="5"/>
      <c r="T92" s="5"/>
      <c r="U92" s="5"/>
      <c r="V92" s="5"/>
    </row>
    <row r="93" spans="1:22" x14ac:dyDescent="0.25">
      <c r="A93" s="12"/>
      <c r="B93" s="17" t="s">
        <v>34</v>
      </c>
      <c r="C93" s="19" t="s">
        <v>162</v>
      </c>
      <c r="D93" s="19" t="s">
        <v>169</v>
      </c>
      <c r="E93" s="21">
        <v>246294</v>
      </c>
      <c r="F93" s="22" t="s">
        <v>162</v>
      </c>
      <c r="G93" s="19"/>
      <c r="H93" s="19" t="s">
        <v>169</v>
      </c>
      <c r="I93" s="21">
        <v>84290</v>
      </c>
      <c r="J93" s="22" t="s">
        <v>162</v>
      </c>
      <c r="K93" s="19"/>
      <c r="L93" s="19" t="s">
        <v>169</v>
      </c>
      <c r="M93" s="29">
        <v>640</v>
      </c>
      <c r="N93" s="22" t="s">
        <v>162</v>
      </c>
      <c r="O93" s="19"/>
      <c r="P93" s="22" t="s">
        <v>169</v>
      </c>
      <c r="Q93" s="31" t="s">
        <v>185</v>
      </c>
      <c r="R93" s="22" t="s">
        <v>162</v>
      </c>
      <c r="S93" s="19"/>
      <c r="T93" s="19" t="s">
        <v>169</v>
      </c>
      <c r="U93" s="21">
        <v>331224</v>
      </c>
      <c r="V93" s="22" t="s">
        <v>162</v>
      </c>
    </row>
    <row r="94" spans="1:22" x14ac:dyDescent="0.25">
      <c r="A94" s="12"/>
      <c r="B94" s="3" t="s">
        <v>35</v>
      </c>
      <c r="C94" s="5" t="s">
        <v>162</v>
      </c>
      <c r="D94" s="5"/>
      <c r="E94" s="33">
        <v>74887</v>
      </c>
      <c r="F94" t="s">
        <v>162</v>
      </c>
      <c r="G94" s="5"/>
      <c r="H94" s="5"/>
      <c r="I94" s="33">
        <v>97128</v>
      </c>
      <c r="J94" t="s">
        <v>162</v>
      </c>
      <c r="K94" s="5"/>
      <c r="M94" s="54" t="s">
        <v>185</v>
      </c>
      <c r="N94" t="s">
        <v>162</v>
      </c>
      <c r="O94" s="5"/>
      <c r="P94" s="5"/>
      <c r="Q94" s="23" t="s">
        <v>464</v>
      </c>
      <c r="R94" t="s">
        <v>172</v>
      </c>
      <c r="S94" s="5"/>
      <c r="T94" s="5"/>
      <c r="U94" s="33">
        <v>171971</v>
      </c>
      <c r="V94" t="s">
        <v>162</v>
      </c>
    </row>
    <row r="95" spans="1:22" x14ac:dyDescent="0.25">
      <c r="A95" s="12"/>
      <c r="B95" s="17" t="s">
        <v>36</v>
      </c>
      <c r="C95" s="19" t="s">
        <v>162</v>
      </c>
      <c r="D95" s="22"/>
      <c r="E95" s="31" t="s">
        <v>185</v>
      </c>
      <c r="F95" s="22" t="s">
        <v>162</v>
      </c>
      <c r="G95" s="19"/>
      <c r="H95" s="19"/>
      <c r="I95" s="21">
        <v>4549</v>
      </c>
      <c r="J95" s="22" t="s">
        <v>162</v>
      </c>
      <c r="K95" s="19"/>
      <c r="L95" s="22"/>
      <c r="M95" s="31" t="s">
        <v>185</v>
      </c>
      <c r="N95" s="22" t="s">
        <v>162</v>
      </c>
      <c r="O95" s="19"/>
      <c r="P95" s="22"/>
      <c r="Q95" s="31" t="s">
        <v>185</v>
      </c>
      <c r="R95" s="22" t="s">
        <v>162</v>
      </c>
      <c r="S95" s="19"/>
      <c r="T95" s="19"/>
      <c r="U95" s="21">
        <v>4549</v>
      </c>
      <c r="V95" s="22" t="s">
        <v>162</v>
      </c>
    </row>
    <row r="96" spans="1:22" x14ac:dyDescent="0.25">
      <c r="A96" s="12"/>
      <c r="B96" s="3" t="s">
        <v>37</v>
      </c>
      <c r="C96" s="5" t="s">
        <v>162</v>
      </c>
      <c r="D96" s="5"/>
      <c r="E96" s="33">
        <v>7366</v>
      </c>
      <c r="F96" t="s">
        <v>162</v>
      </c>
      <c r="G96" s="5"/>
      <c r="I96" s="54" t="s">
        <v>185</v>
      </c>
      <c r="J96" t="s">
        <v>162</v>
      </c>
      <c r="K96" s="5"/>
      <c r="M96" s="54" t="s">
        <v>185</v>
      </c>
      <c r="N96" t="s">
        <v>162</v>
      </c>
      <c r="O96" s="5"/>
      <c r="Q96" s="54" t="s">
        <v>185</v>
      </c>
      <c r="R96" t="s">
        <v>162</v>
      </c>
      <c r="S96" s="5"/>
      <c r="T96" s="5"/>
      <c r="U96" s="33">
        <v>7366</v>
      </c>
      <c r="V96" t="s">
        <v>162</v>
      </c>
    </row>
    <row r="97" spans="1:22" x14ac:dyDescent="0.25">
      <c r="A97" s="12"/>
      <c r="B97" s="17" t="s">
        <v>439</v>
      </c>
      <c r="C97" s="19" t="s">
        <v>162</v>
      </c>
      <c r="D97" s="19"/>
      <c r="E97" s="21">
        <v>8659</v>
      </c>
      <c r="F97" s="22" t="s">
        <v>162</v>
      </c>
      <c r="G97" s="19"/>
      <c r="H97" s="19"/>
      <c r="I97" s="21">
        <v>23051</v>
      </c>
      <c r="J97" s="22" t="s">
        <v>162</v>
      </c>
      <c r="K97" s="19"/>
      <c r="L97" s="22"/>
      <c r="M97" s="31" t="s">
        <v>185</v>
      </c>
      <c r="N97" s="22" t="s">
        <v>162</v>
      </c>
      <c r="O97" s="19"/>
      <c r="P97" s="22"/>
      <c r="Q97" s="31" t="s">
        <v>185</v>
      </c>
      <c r="R97" s="22" t="s">
        <v>162</v>
      </c>
      <c r="S97" s="19"/>
      <c r="T97" s="19"/>
      <c r="U97" s="21">
        <v>31710</v>
      </c>
      <c r="V97" s="22" t="s">
        <v>162</v>
      </c>
    </row>
    <row r="98" spans="1:22" x14ac:dyDescent="0.25">
      <c r="A98" s="12"/>
      <c r="B98" s="3" t="s">
        <v>40</v>
      </c>
      <c r="C98" s="5" t="s">
        <v>162</v>
      </c>
      <c r="D98" s="5"/>
      <c r="E98" s="33">
        <v>3440</v>
      </c>
      <c r="F98" t="s">
        <v>162</v>
      </c>
      <c r="G98" s="5"/>
      <c r="H98" s="5"/>
      <c r="I98" s="23">
        <v>283</v>
      </c>
      <c r="J98" t="s">
        <v>162</v>
      </c>
      <c r="K98" s="5"/>
      <c r="M98" s="54" t="s">
        <v>185</v>
      </c>
      <c r="N98" t="s">
        <v>162</v>
      </c>
      <c r="O98" s="5"/>
      <c r="Q98" s="54" t="s">
        <v>185</v>
      </c>
      <c r="R98" t="s">
        <v>162</v>
      </c>
      <c r="S98" s="5"/>
      <c r="T98" s="5"/>
      <c r="U98" s="33">
        <v>3723</v>
      </c>
      <c r="V98" t="s">
        <v>162</v>
      </c>
    </row>
    <row r="99" spans="1:22" ht="15.75" thickBot="1" x14ac:dyDescent="0.3">
      <c r="A99" s="12"/>
      <c r="B99" s="17" t="s">
        <v>41</v>
      </c>
      <c r="C99" s="19" t="s">
        <v>162</v>
      </c>
      <c r="D99" s="19"/>
      <c r="E99" s="21">
        <v>1874</v>
      </c>
      <c r="F99" s="22" t="s">
        <v>162</v>
      </c>
      <c r="G99" s="19"/>
      <c r="H99" s="22"/>
      <c r="I99" s="31" t="s">
        <v>185</v>
      </c>
      <c r="J99" s="22" t="s">
        <v>162</v>
      </c>
      <c r="K99" s="19"/>
      <c r="L99" s="22"/>
      <c r="M99" s="31" t="s">
        <v>185</v>
      </c>
      <c r="N99" s="22" t="s">
        <v>162</v>
      </c>
      <c r="O99" s="19"/>
      <c r="P99" s="22"/>
      <c r="Q99" s="31" t="s">
        <v>185</v>
      </c>
      <c r="R99" s="22" t="s">
        <v>162</v>
      </c>
      <c r="S99" s="19"/>
      <c r="T99" s="19"/>
      <c r="U99" s="21">
        <v>1874</v>
      </c>
      <c r="V99" s="22" t="s">
        <v>162</v>
      </c>
    </row>
    <row r="100" spans="1:22" x14ac:dyDescent="0.25">
      <c r="A100" s="12"/>
      <c r="B100" s="24"/>
      <c r="C100" s="24" t="s">
        <v>162</v>
      </c>
      <c r="D100" s="25"/>
      <c r="E100" s="25"/>
      <c r="F100" s="24"/>
      <c r="G100" s="24"/>
      <c r="H100" s="25"/>
      <c r="I100" s="25"/>
      <c r="J100" s="24"/>
      <c r="K100" s="24"/>
      <c r="L100" s="25"/>
      <c r="M100" s="25"/>
      <c r="N100" s="24"/>
      <c r="O100" s="24"/>
      <c r="P100" s="25"/>
      <c r="Q100" s="25"/>
      <c r="R100" s="24"/>
      <c r="S100" s="24"/>
      <c r="T100" s="25"/>
      <c r="U100" s="25"/>
      <c r="V100" s="24"/>
    </row>
    <row r="101" spans="1:22" x14ac:dyDescent="0.25">
      <c r="A101" s="12"/>
      <c r="B101" s="4" t="s">
        <v>42</v>
      </c>
      <c r="C101" s="28" t="s">
        <v>162</v>
      </c>
      <c r="D101" s="5"/>
      <c r="E101" s="33">
        <v>342520</v>
      </c>
      <c r="F101" t="s">
        <v>162</v>
      </c>
      <c r="G101" s="28"/>
      <c r="H101" s="5"/>
      <c r="I101" s="33">
        <v>209301</v>
      </c>
      <c r="J101" t="s">
        <v>162</v>
      </c>
      <c r="K101" s="28"/>
      <c r="L101" s="5"/>
      <c r="M101" s="23">
        <v>640</v>
      </c>
      <c r="N101" t="s">
        <v>162</v>
      </c>
      <c r="O101" s="28"/>
      <c r="P101" s="5"/>
      <c r="Q101" s="23" t="s">
        <v>464</v>
      </c>
      <c r="R101" t="s">
        <v>172</v>
      </c>
      <c r="S101" s="28"/>
      <c r="T101" s="5"/>
      <c r="U101" s="33">
        <v>552417</v>
      </c>
      <c r="V101" t="s">
        <v>162</v>
      </c>
    </row>
    <row r="102" spans="1:22" ht="30" x14ac:dyDescent="0.25">
      <c r="A102" s="12"/>
      <c r="B102" s="17" t="s">
        <v>440</v>
      </c>
      <c r="C102" s="26" t="s">
        <v>162</v>
      </c>
      <c r="D102" s="19"/>
      <c r="E102" s="19"/>
      <c r="F102" s="19"/>
      <c r="G102" s="26"/>
      <c r="H102" s="19"/>
      <c r="I102" s="19"/>
      <c r="J102" s="19"/>
      <c r="K102" s="26"/>
      <c r="L102" s="19"/>
      <c r="M102" s="19"/>
      <c r="N102" s="19"/>
      <c r="O102" s="26"/>
      <c r="P102" s="19"/>
      <c r="Q102" s="19"/>
      <c r="R102" s="19"/>
      <c r="S102" s="26"/>
      <c r="T102" s="19"/>
      <c r="U102" s="19"/>
      <c r="V102" s="19"/>
    </row>
    <row r="103" spans="1:22" x14ac:dyDescent="0.25">
      <c r="A103" s="12"/>
      <c r="B103" s="3" t="s">
        <v>44</v>
      </c>
      <c r="C103" s="28" t="s">
        <v>162</v>
      </c>
      <c r="D103" s="5"/>
      <c r="E103" s="33">
        <v>1309527</v>
      </c>
      <c r="F103" t="s">
        <v>162</v>
      </c>
      <c r="G103" s="28"/>
      <c r="H103" s="5"/>
      <c r="I103" s="33">
        <v>6494590</v>
      </c>
      <c r="J103" t="s">
        <v>162</v>
      </c>
      <c r="K103" s="28"/>
      <c r="M103" s="54" t="s">
        <v>185</v>
      </c>
      <c r="N103" t="s">
        <v>162</v>
      </c>
      <c r="O103" s="28"/>
      <c r="Q103" s="54" t="s">
        <v>185</v>
      </c>
      <c r="R103" t="s">
        <v>162</v>
      </c>
      <c r="S103" s="28"/>
      <c r="T103" s="5"/>
      <c r="U103" s="33">
        <v>7804117</v>
      </c>
      <c r="V103" t="s">
        <v>162</v>
      </c>
    </row>
    <row r="104" spans="1:22" ht="15.75" thickBot="1" x14ac:dyDescent="0.3">
      <c r="A104" s="12"/>
      <c r="B104" s="17" t="s">
        <v>441</v>
      </c>
      <c r="C104" s="26" t="s">
        <v>162</v>
      </c>
      <c r="D104" s="19"/>
      <c r="E104" s="29" t="s">
        <v>465</v>
      </c>
      <c r="F104" s="22" t="s">
        <v>172</v>
      </c>
      <c r="G104" s="26"/>
      <c r="H104" s="19"/>
      <c r="I104" s="29" t="s">
        <v>466</v>
      </c>
      <c r="J104" s="22" t="s">
        <v>172</v>
      </c>
      <c r="K104" s="26"/>
      <c r="L104" s="22"/>
      <c r="M104" s="31" t="s">
        <v>185</v>
      </c>
      <c r="N104" s="22" t="s">
        <v>162</v>
      </c>
      <c r="O104" s="26"/>
      <c r="P104" s="22"/>
      <c r="Q104" s="31" t="s">
        <v>185</v>
      </c>
      <c r="R104" s="22" t="s">
        <v>162</v>
      </c>
      <c r="S104" s="26"/>
      <c r="T104" s="19"/>
      <c r="U104" s="29" t="s">
        <v>467</v>
      </c>
      <c r="V104" s="22" t="s">
        <v>172</v>
      </c>
    </row>
    <row r="105" spans="1:22" x14ac:dyDescent="0.25">
      <c r="A105" s="12"/>
      <c r="B105" s="24"/>
      <c r="C105" s="24" t="s">
        <v>162</v>
      </c>
      <c r="D105" s="25"/>
      <c r="E105" s="25"/>
      <c r="F105" s="24"/>
      <c r="G105" s="24"/>
      <c r="H105" s="25"/>
      <c r="I105" s="25"/>
      <c r="J105" s="24"/>
      <c r="K105" s="24"/>
      <c r="L105" s="25"/>
      <c r="M105" s="25"/>
      <c r="N105" s="24"/>
      <c r="O105" s="24"/>
      <c r="P105" s="25"/>
      <c r="Q105" s="25"/>
      <c r="R105" s="24"/>
      <c r="S105" s="24"/>
      <c r="T105" s="25"/>
      <c r="U105" s="25"/>
      <c r="V105" s="24"/>
    </row>
    <row r="106" spans="1:22" x14ac:dyDescent="0.25">
      <c r="A106" s="12"/>
      <c r="B106" s="3" t="s">
        <v>46</v>
      </c>
      <c r="C106" s="28" t="s">
        <v>162</v>
      </c>
      <c r="D106" s="5"/>
      <c r="E106" s="33">
        <v>849595</v>
      </c>
      <c r="F106" t="s">
        <v>162</v>
      </c>
      <c r="G106" s="28"/>
      <c r="H106" s="5"/>
      <c r="I106" s="33">
        <v>1045762</v>
      </c>
      <c r="J106" t="s">
        <v>162</v>
      </c>
      <c r="K106" s="28"/>
      <c r="M106" s="54" t="s">
        <v>185</v>
      </c>
      <c r="N106" t="s">
        <v>162</v>
      </c>
      <c r="O106" s="28"/>
      <c r="Q106" s="54" t="s">
        <v>185</v>
      </c>
      <c r="R106" t="s">
        <v>162</v>
      </c>
      <c r="S106" s="28"/>
      <c r="T106" s="5"/>
      <c r="U106" s="33">
        <v>1895357</v>
      </c>
      <c r="V106" t="s">
        <v>162</v>
      </c>
    </row>
    <row r="107" spans="1:22" x14ac:dyDescent="0.25">
      <c r="A107" s="12"/>
      <c r="B107" s="17" t="s">
        <v>47</v>
      </c>
      <c r="C107" s="26" t="s">
        <v>162</v>
      </c>
      <c r="D107" s="19"/>
      <c r="E107" s="21">
        <v>325113</v>
      </c>
      <c r="F107" s="22" t="s">
        <v>162</v>
      </c>
      <c r="G107" s="26"/>
      <c r="H107" s="19"/>
      <c r="I107" s="21">
        <v>388643</v>
      </c>
      <c r="J107" s="22" t="s">
        <v>162</v>
      </c>
      <c r="K107" s="26"/>
      <c r="L107" s="19"/>
      <c r="M107" s="21">
        <v>10583</v>
      </c>
      <c r="N107" s="22" t="s">
        <v>162</v>
      </c>
      <c r="O107" s="26"/>
      <c r="P107" s="22"/>
      <c r="Q107" s="31" t="s">
        <v>185</v>
      </c>
      <c r="R107" s="22" t="s">
        <v>162</v>
      </c>
      <c r="S107" s="26"/>
      <c r="T107" s="19"/>
      <c r="U107" s="21">
        <v>724339</v>
      </c>
      <c r="V107" s="22" t="s">
        <v>162</v>
      </c>
    </row>
    <row r="108" spans="1:22" x14ac:dyDescent="0.25">
      <c r="A108" s="12"/>
      <c r="B108" s="3" t="s">
        <v>48</v>
      </c>
      <c r="C108" s="28" t="s">
        <v>162</v>
      </c>
      <c r="D108" s="5"/>
      <c r="E108" s="33">
        <v>26178</v>
      </c>
      <c r="F108" t="s">
        <v>162</v>
      </c>
      <c r="G108" s="28"/>
      <c r="I108" s="54" t="s">
        <v>185</v>
      </c>
      <c r="J108" t="s">
        <v>162</v>
      </c>
      <c r="K108" s="28"/>
      <c r="M108" s="54" t="s">
        <v>185</v>
      </c>
      <c r="N108" t="s">
        <v>162</v>
      </c>
      <c r="O108" s="28"/>
      <c r="Q108" s="54" t="s">
        <v>185</v>
      </c>
      <c r="R108" t="s">
        <v>162</v>
      </c>
      <c r="S108" s="28"/>
      <c r="T108" s="5"/>
      <c r="U108" s="33">
        <v>26178</v>
      </c>
      <c r="V108" t="s">
        <v>162</v>
      </c>
    </row>
    <row r="109" spans="1:22" x14ac:dyDescent="0.25">
      <c r="A109" s="12"/>
      <c r="B109" s="17" t="s">
        <v>36</v>
      </c>
      <c r="C109" s="26" t="s">
        <v>162</v>
      </c>
      <c r="D109" s="22"/>
      <c r="E109" s="31" t="s">
        <v>185</v>
      </c>
      <c r="F109" s="22" t="s">
        <v>162</v>
      </c>
      <c r="G109" s="26"/>
      <c r="H109" s="19"/>
      <c r="I109" s="21">
        <v>1378</v>
      </c>
      <c r="J109" s="22" t="s">
        <v>162</v>
      </c>
      <c r="K109" s="26"/>
      <c r="L109" s="22"/>
      <c r="M109" s="31" t="s">
        <v>185</v>
      </c>
      <c r="N109" s="22" t="s">
        <v>162</v>
      </c>
      <c r="O109" s="26"/>
      <c r="P109" s="22"/>
      <c r="Q109" s="31" t="s">
        <v>185</v>
      </c>
      <c r="R109" s="22" t="s">
        <v>162</v>
      </c>
      <c r="S109" s="26"/>
      <c r="T109" s="19"/>
      <c r="U109" s="21">
        <v>1378</v>
      </c>
      <c r="V109" s="22" t="s">
        <v>162</v>
      </c>
    </row>
    <row r="110" spans="1:22" x14ac:dyDescent="0.25">
      <c r="A110" s="12"/>
      <c r="B110" s="3" t="s">
        <v>49</v>
      </c>
      <c r="C110" s="28" t="s">
        <v>162</v>
      </c>
      <c r="D110" s="5"/>
      <c r="E110" s="33">
        <v>45410</v>
      </c>
      <c r="F110" t="s">
        <v>162</v>
      </c>
      <c r="G110" s="28"/>
      <c r="H110" s="5"/>
      <c r="I110" s="33">
        <v>1349</v>
      </c>
      <c r="J110" t="s">
        <v>162</v>
      </c>
      <c r="K110" s="28"/>
      <c r="L110" s="5"/>
      <c r="M110" s="33">
        <v>2128</v>
      </c>
      <c r="N110" t="s">
        <v>162</v>
      </c>
      <c r="O110" s="28"/>
      <c r="Q110" s="54" t="s">
        <v>185</v>
      </c>
      <c r="R110" t="s">
        <v>162</v>
      </c>
      <c r="S110" s="28"/>
      <c r="T110" s="5"/>
      <c r="U110" s="33">
        <v>48887</v>
      </c>
      <c r="V110" t="s">
        <v>162</v>
      </c>
    </row>
    <row r="111" spans="1:22" ht="15.75" thickBot="1" x14ac:dyDescent="0.3">
      <c r="A111" s="12"/>
      <c r="B111" s="17" t="s">
        <v>445</v>
      </c>
      <c r="C111" s="26" t="s">
        <v>162</v>
      </c>
      <c r="D111" s="19"/>
      <c r="E111" s="21">
        <v>747472</v>
      </c>
      <c r="F111" s="22" t="s">
        <v>162</v>
      </c>
      <c r="G111" s="26"/>
      <c r="H111" s="22"/>
      <c r="I111" s="31" t="s">
        <v>185</v>
      </c>
      <c r="J111" s="22" t="s">
        <v>162</v>
      </c>
      <c r="K111" s="26"/>
      <c r="L111" s="19"/>
      <c r="M111" s="21">
        <v>12711</v>
      </c>
      <c r="N111" s="22" t="s">
        <v>162</v>
      </c>
      <c r="O111" s="26"/>
      <c r="P111" s="19"/>
      <c r="Q111" s="29" t="s">
        <v>468</v>
      </c>
      <c r="R111" s="22" t="s">
        <v>172</v>
      </c>
      <c r="S111" s="26"/>
      <c r="T111" s="22"/>
      <c r="U111" s="31" t="s">
        <v>185</v>
      </c>
      <c r="V111" s="22" t="s">
        <v>162</v>
      </c>
    </row>
    <row r="112" spans="1:22" x14ac:dyDescent="0.25">
      <c r="A112" s="12"/>
      <c r="B112" s="24"/>
      <c r="C112" s="24" t="s">
        <v>162</v>
      </c>
      <c r="D112" s="25"/>
      <c r="E112" s="25"/>
      <c r="F112" s="24"/>
      <c r="G112" s="24"/>
      <c r="H112" s="25"/>
      <c r="I112" s="25"/>
      <c r="J112" s="24"/>
      <c r="K112" s="24"/>
      <c r="L112" s="25"/>
      <c r="M112" s="25"/>
      <c r="N112" s="24"/>
      <c r="O112" s="24"/>
      <c r="P112" s="25"/>
      <c r="Q112" s="25"/>
      <c r="R112" s="24"/>
      <c r="S112" s="24"/>
      <c r="T112" s="25"/>
      <c r="U112" s="25"/>
      <c r="V112" s="24"/>
    </row>
    <row r="113" spans="1:22" ht="15.75" thickBot="1" x14ac:dyDescent="0.3">
      <c r="A113" s="12"/>
      <c r="B113" s="4" t="s">
        <v>50</v>
      </c>
      <c r="C113" s="28" t="s">
        <v>162</v>
      </c>
      <c r="D113" s="5" t="s">
        <v>169</v>
      </c>
      <c r="E113" s="33">
        <v>2336288</v>
      </c>
      <c r="F113" t="s">
        <v>162</v>
      </c>
      <c r="G113" s="28"/>
      <c r="H113" s="5" t="s">
        <v>169</v>
      </c>
      <c r="I113" s="33">
        <v>1646433</v>
      </c>
      <c r="J113" t="s">
        <v>162</v>
      </c>
      <c r="K113" s="28"/>
      <c r="L113" s="5" t="s">
        <v>169</v>
      </c>
      <c r="M113" s="33">
        <v>26062</v>
      </c>
      <c r="N113" t="s">
        <v>162</v>
      </c>
      <c r="O113" s="28"/>
      <c r="P113" s="5" t="s">
        <v>257</v>
      </c>
      <c r="Q113" s="33">
        <v>760227</v>
      </c>
      <c r="R113" t="s">
        <v>172</v>
      </c>
      <c r="S113" s="28"/>
      <c r="T113" s="5" t="s">
        <v>169</v>
      </c>
      <c r="U113" s="33">
        <v>3248556</v>
      </c>
      <c r="V113" t="s">
        <v>162</v>
      </c>
    </row>
    <row r="114" spans="1:22" ht="15.75" thickTop="1" x14ac:dyDescent="0.25">
      <c r="A114" s="12"/>
      <c r="B114" s="24"/>
      <c r="C114" s="24" t="s">
        <v>162</v>
      </c>
      <c r="D114" s="27"/>
      <c r="E114" s="27"/>
      <c r="F114" s="24"/>
      <c r="G114" s="24"/>
      <c r="H114" s="27"/>
      <c r="I114" s="27"/>
      <c r="J114" s="24"/>
      <c r="K114" s="24"/>
      <c r="L114" s="27"/>
      <c r="M114" s="27"/>
      <c r="N114" s="24"/>
      <c r="O114" s="24"/>
      <c r="P114" s="27"/>
      <c r="Q114" s="27"/>
      <c r="R114" s="24"/>
      <c r="S114" s="24"/>
      <c r="T114" s="27"/>
      <c r="U114" s="27"/>
      <c r="V114" s="24"/>
    </row>
    <row r="115" spans="1:22" x14ac:dyDescent="0.25">
      <c r="A115" s="12"/>
      <c r="B115" s="63" t="s">
        <v>447</v>
      </c>
      <c r="C115" s="26" t="s">
        <v>162</v>
      </c>
      <c r="D115" s="19"/>
      <c r="E115" s="19"/>
      <c r="F115" s="19"/>
      <c r="G115" s="26"/>
      <c r="H115" s="19"/>
      <c r="I115" s="19"/>
      <c r="J115" s="19"/>
      <c r="K115" s="26"/>
      <c r="L115" s="19"/>
      <c r="M115" s="19"/>
      <c r="N115" s="19"/>
      <c r="O115" s="26"/>
      <c r="P115" s="19"/>
      <c r="Q115" s="19"/>
      <c r="R115" s="19"/>
      <c r="S115" s="26"/>
      <c r="T115" s="19"/>
      <c r="U115" s="19"/>
      <c r="V115" s="19"/>
    </row>
    <row r="116" spans="1:22" x14ac:dyDescent="0.25">
      <c r="A116" s="12"/>
      <c r="B116" s="4" t="s">
        <v>51</v>
      </c>
      <c r="C116" s="28" t="s">
        <v>162</v>
      </c>
      <c r="D116" s="5"/>
      <c r="E116" s="5"/>
      <c r="F116" s="5"/>
      <c r="G116" s="28"/>
      <c r="H116" s="5"/>
      <c r="I116" s="5"/>
      <c r="J116" s="5"/>
      <c r="K116" s="28"/>
      <c r="L116" s="5"/>
      <c r="M116" s="5"/>
      <c r="N116" s="5"/>
      <c r="O116" s="28"/>
      <c r="P116" s="5"/>
      <c r="Q116" s="5"/>
      <c r="R116" s="5"/>
      <c r="S116" s="28"/>
      <c r="T116" s="5"/>
      <c r="U116" s="5"/>
      <c r="V116" s="5"/>
    </row>
    <row r="117" spans="1:22" x14ac:dyDescent="0.25">
      <c r="A117" s="12"/>
      <c r="B117" s="17" t="s">
        <v>52</v>
      </c>
      <c r="C117" s="26" t="s">
        <v>162</v>
      </c>
      <c r="D117" s="19" t="s">
        <v>169</v>
      </c>
      <c r="E117" s="21">
        <v>173147</v>
      </c>
      <c r="F117" s="22" t="s">
        <v>162</v>
      </c>
      <c r="G117" s="26"/>
      <c r="H117" s="19" t="s">
        <v>169</v>
      </c>
      <c r="I117" s="21">
        <v>22530</v>
      </c>
      <c r="J117" s="22" t="s">
        <v>162</v>
      </c>
      <c r="K117" s="26"/>
      <c r="L117" s="19" t="s">
        <v>169</v>
      </c>
      <c r="M117" s="29">
        <v>44</v>
      </c>
      <c r="N117" s="22" t="s">
        <v>162</v>
      </c>
      <c r="O117" s="26"/>
      <c r="P117" s="19" t="s">
        <v>257</v>
      </c>
      <c r="Q117" s="29">
        <v>44</v>
      </c>
      <c r="R117" s="22" t="s">
        <v>172</v>
      </c>
      <c r="S117" s="26"/>
      <c r="T117" s="19" t="s">
        <v>169</v>
      </c>
      <c r="U117" s="21">
        <v>195677</v>
      </c>
      <c r="V117" s="22" t="s">
        <v>162</v>
      </c>
    </row>
    <row r="118" spans="1:22" x14ac:dyDescent="0.25">
      <c r="A118" s="12"/>
      <c r="B118" s="3" t="s">
        <v>53</v>
      </c>
      <c r="C118" s="28" t="s">
        <v>162</v>
      </c>
      <c r="D118" s="5"/>
      <c r="E118" s="33">
        <v>34386</v>
      </c>
      <c r="F118" t="s">
        <v>162</v>
      </c>
      <c r="G118" s="28"/>
      <c r="H118" s="5"/>
      <c r="I118" s="33">
        <v>2643</v>
      </c>
      <c r="J118" t="s">
        <v>162</v>
      </c>
      <c r="K118" s="28"/>
      <c r="M118" s="54" t="s">
        <v>185</v>
      </c>
      <c r="N118" t="s">
        <v>162</v>
      </c>
      <c r="O118" s="28"/>
      <c r="Q118" s="54" t="s">
        <v>185</v>
      </c>
      <c r="R118" t="s">
        <v>162</v>
      </c>
      <c r="S118" s="28"/>
      <c r="T118" s="5"/>
      <c r="U118" s="33">
        <v>37029</v>
      </c>
      <c r="V118" t="s">
        <v>162</v>
      </c>
    </row>
    <row r="119" spans="1:22" x14ac:dyDescent="0.25">
      <c r="A119" s="12"/>
      <c r="B119" s="17" t="s">
        <v>54</v>
      </c>
      <c r="C119" s="26" t="s">
        <v>162</v>
      </c>
      <c r="D119" s="19"/>
      <c r="E119" s="21">
        <v>9022</v>
      </c>
      <c r="F119" s="22" t="s">
        <v>162</v>
      </c>
      <c r="G119" s="26"/>
      <c r="H119" s="22"/>
      <c r="I119" s="31" t="s">
        <v>185</v>
      </c>
      <c r="J119" s="22" t="s">
        <v>162</v>
      </c>
      <c r="K119" s="26"/>
      <c r="L119" s="22"/>
      <c r="M119" s="31" t="s">
        <v>185</v>
      </c>
      <c r="N119" s="22" t="s">
        <v>162</v>
      </c>
      <c r="O119" s="26"/>
      <c r="P119" s="22"/>
      <c r="Q119" s="31" t="s">
        <v>185</v>
      </c>
      <c r="R119" s="22" t="s">
        <v>162</v>
      </c>
      <c r="S119" s="26"/>
      <c r="T119" s="19"/>
      <c r="U119" s="21">
        <v>9022</v>
      </c>
      <c r="V119" s="22" t="s">
        <v>162</v>
      </c>
    </row>
    <row r="120" spans="1:22" x14ac:dyDescent="0.25">
      <c r="A120" s="12"/>
      <c r="B120" s="3" t="s">
        <v>36</v>
      </c>
      <c r="C120" s="28" t="s">
        <v>162</v>
      </c>
      <c r="E120" s="54" t="s">
        <v>185</v>
      </c>
      <c r="F120" t="s">
        <v>162</v>
      </c>
      <c r="G120" s="28"/>
      <c r="H120" s="5"/>
      <c r="I120" s="33">
        <v>7753</v>
      </c>
      <c r="J120" t="s">
        <v>162</v>
      </c>
      <c r="K120" s="28"/>
      <c r="M120" s="54" t="s">
        <v>185</v>
      </c>
      <c r="N120" t="s">
        <v>162</v>
      </c>
      <c r="O120" s="28"/>
      <c r="Q120" s="54" t="s">
        <v>185</v>
      </c>
      <c r="R120" t="s">
        <v>162</v>
      </c>
      <c r="S120" s="28"/>
      <c r="T120" s="5"/>
      <c r="U120" s="33">
        <v>7753</v>
      </c>
      <c r="V120" t="s">
        <v>162</v>
      </c>
    </row>
    <row r="121" spans="1:22" x14ac:dyDescent="0.25">
      <c r="A121" s="12"/>
      <c r="B121" s="17" t="s">
        <v>55</v>
      </c>
      <c r="C121" s="26" t="s">
        <v>162</v>
      </c>
      <c r="D121" s="22"/>
      <c r="E121" s="31" t="s">
        <v>185</v>
      </c>
      <c r="F121" s="22" t="s">
        <v>162</v>
      </c>
      <c r="G121" s="26"/>
      <c r="H121" s="19"/>
      <c r="I121" s="21">
        <v>67161</v>
      </c>
      <c r="J121" s="22" t="s">
        <v>162</v>
      </c>
      <c r="K121" s="26"/>
      <c r="L121" s="22"/>
      <c r="M121" s="31" t="s">
        <v>185</v>
      </c>
      <c r="N121" s="22" t="s">
        <v>162</v>
      </c>
      <c r="O121" s="26"/>
      <c r="P121" s="22"/>
      <c r="Q121" s="31" t="s">
        <v>185</v>
      </c>
      <c r="R121" s="22" t="s">
        <v>162</v>
      </c>
      <c r="S121" s="26"/>
      <c r="T121" s="19"/>
      <c r="U121" s="21">
        <v>67161</v>
      </c>
      <c r="V121" s="22" t="s">
        <v>162</v>
      </c>
    </row>
    <row r="122" spans="1:22" ht="15.75" thickBot="1" x14ac:dyDescent="0.3">
      <c r="A122" s="12"/>
      <c r="B122" s="3" t="s">
        <v>56</v>
      </c>
      <c r="C122" s="28" t="s">
        <v>162</v>
      </c>
      <c r="D122" s="5"/>
      <c r="E122" s="33">
        <v>53682</v>
      </c>
      <c r="F122" t="s">
        <v>162</v>
      </c>
      <c r="G122" s="28"/>
      <c r="H122" s="5"/>
      <c r="I122" s="23">
        <v>838</v>
      </c>
      <c r="J122" t="s">
        <v>162</v>
      </c>
      <c r="K122" s="28"/>
      <c r="M122" s="54" t="s">
        <v>185</v>
      </c>
      <c r="N122" t="s">
        <v>162</v>
      </c>
      <c r="O122" s="28"/>
      <c r="Q122" s="54" t="s">
        <v>185</v>
      </c>
      <c r="R122" t="s">
        <v>162</v>
      </c>
      <c r="S122" s="28"/>
      <c r="T122" s="5"/>
      <c r="U122" s="33">
        <v>54520</v>
      </c>
      <c r="V122" t="s">
        <v>162</v>
      </c>
    </row>
    <row r="123" spans="1:22" x14ac:dyDescent="0.25">
      <c r="A123" s="12"/>
      <c r="B123" s="24"/>
      <c r="C123" s="24" t="s">
        <v>162</v>
      </c>
      <c r="D123" s="25"/>
      <c r="E123" s="25"/>
      <c r="F123" s="24"/>
      <c r="G123" s="24"/>
      <c r="H123" s="25"/>
      <c r="I123" s="25"/>
      <c r="J123" s="24"/>
      <c r="K123" s="24"/>
      <c r="L123" s="25"/>
      <c r="M123" s="25"/>
      <c r="N123" s="24"/>
      <c r="O123" s="24"/>
      <c r="P123" s="25"/>
      <c r="Q123" s="25"/>
      <c r="R123" s="24"/>
      <c r="S123" s="24"/>
      <c r="T123" s="25"/>
      <c r="U123" s="25"/>
      <c r="V123" s="24"/>
    </row>
    <row r="124" spans="1:22" x14ac:dyDescent="0.25">
      <c r="A124" s="12"/>
      <c r="B124" s="18" t="s">
        <v>57</v>
      </c>
      <c r="C124" s="26" t="s">
        <v>162</v>
      </c>
      <c r="D124" s="19"/>
      <c r="E124" s="21">
        <v>270237</v>
      </c>
      <c r="F124" s="22" t="s">
        <v>162</v>
      </c>
      <c r="G124" s="26"/>
      <c r="H124" s="19"/>
      <c r="I124" s="21">
        <v>100925</v>
      </c>
      <c r="J124" s="22" t="s">
        <v>162</v>
      </c>
      <c r="K124" s="26"/>
      <c r="L124" s="19"/>
      <c r="M124" s="29">
        <v>44</v>
      </c>
      <c r="N124" s="22" t="s">
        <v>162</v>
      </c>
      <c r="O124" s="26"/>
      <c r="P124" s="19"/>
      <c r="Q124" s="29" t="s">
        <v>464</v>
      </c>
      <c r="R124" s="22" t="s">
        <v>172</v>
      </c>
      <c r="S124" s="26"/>
      <c r="T124" s="19"/>
      <c r="U124" s="21">
        <v>371162</v>
      </c>
      <c r="V124" s="22" t="s">
        <v>162</v>
      </c>
    </row>
    <row r="125" spans="1:22" x14ac:dyDescent="0.25">
      <c r="A125" s="12"/>
      <c r="B125" s="3" t="s">
        <v>58</v>
      </c>
      <c r="C125" s="28" t="s">
        <v>162</v>
      </c>
      <c r="D125" s="5"/>
      <c r="E125" s="33">
        <v>1027084</v>
      </c>
      <c r="F125" t="s">
        <v>162</v>
      </c>
      <c r="G125" s="28"/>
      <c r="I125" s="54" t="s">
        <v>185</v>
      </c>
      <c r="J125" t="s">
        <v>162</v>
      </c>
      <c r="K125" s="28"/>
      <c r="M125" s="54" t="s">
        <v>185</v>
      </c>
      <c r="N125" t="s">
        <v>162</v>
      </c>
      <c r="O125" s="28"/>
      <c r="Q125" s="54" t="s">
        <v>185</v>
      </c>
      <c r="R125" t="s">
        <v>162</v>
      </c>
      <c r="S125" s="28"/>
      <c r="T125" s="5"/>
      <c r="U125" s="33">
        <v>1027084</v>
      </c>
      <c r="V125" t="s">
        <v>162</v>
      </c>
    </row>
    <row r="126" spans="1:22" x14ac:dyDescent="0.25">
      <c r="A126" s="12"/>
      <c r="B126" s="17" t="s">
        <v>439</v>
      </c>
      <c r="C126" s="26" t="s">
        <v>162</v>
      </c>
      <c r="D126" s="19"/>
      <c r="E126" s="21">
        <v>10227</v>
      </c>
      <c r="F126" s="22" t="s">
        <v>162</v>
      </c>
      <c r="G126" s="26"/>
      <c r="H126" s="19"/>
      <c r="I126" s="21">
        <v>380466</v>
      </c>
      <c r="J126" s="22" t="s">
        <v>162</v>
      </c>
      <c r="K126" s="26"/>
      <c r="L126" s="22"/>
      <c r="M126" s="31" t="s">
        <v>185</v>
      </c>
      <c r="N126" s="22" t="s">
        <v>162</v>
      </c>
      <c r="O126" s="26"/>
      <c r="P126" s="22"/>
      <c r="Q126" s="31" t="s">
        <v>185</v>
      </c>
      <c r="R126" s="22" t="s">
        <v>162</v>
      </c>
      <c r="S126" s="26"/>
      <c r="T126" s="19"/>
      <c r="U126" s="21">
        <v>390693</v>
      </c>
      <c r="V126" s="22" t="s">
        <v>162</v>
      </c>
    </row>
    <row r="127" spans="1:22" x14ac:dyDescent="0.25">
      <c r="A127" s="12"/>
      <c r="B127" s="3" t="s">
        <v>55</v>
      </c>
      <c r="C127" s="28" t="s">
        <v>162</v>
      </c>
      <c r="D127" s="5"/>
      <c r="E127" s="33">
        <v>4945</v>
      </c>
      <c r="F127" t="s">
        <v>162</v>
      </c>
      <c r="G127" s="28"/>
      <c r="H127" s="5"/>
      <c r="I127" s="33">
        <v>430407</v>
      </c>
      <c r="J127" t="s">
        <v>162</v>
      </c>
      <c r="K127" s="28"/>
      <c r="M127" s="54" t="s">
        <v>185</v>
      </c>
      <c r="N127" t="s">
        <v>162</v>
      </c>
      <c r="O127" s="28"/>
      <c r="Q127" s="54" t="s">
        <v>185</v>
      </c>
      <c r="R127" t="s">
        <v>162</v>
      </c>
      <c r="S127" s="28"/>
      <c r="T127" s="5"/>
      <c r="U127" s="33">
        <v>435352</v>
      </c>
      <c r="V127" t="s">
        <v>162</v>
      </c>
    </row>
    <row r="128" spans="1:22" x14ac:dyDescent="0.25">
      <c r="A128" s="12"/>
      <c r="B128" s="17" t="s">
        <v>36</v>
      </c>
      <c r="C128" s="26" t="s">
        <v>162</v>
      </c>
      <c r="D128" s="22"/>
      <c r="E128" s="31" t="s">
        <v>185</v>
      </c>
      <c r="F128" s="22" t="s">
        <v>162</v>
      </c>
      <c r="G128" s="26"/>
      <c r="H128" s="19"/>
      <c r="I128" s="29">
        <v>470</v>
      </c>
      <c r="J128" s="22" t="s">
        <v>162</v>
      </c>
      <c r="K128" s="26"/>
      <c r="L128" s="22"/>
      <c r="M128" s="31" t="s">
        <v>185</v>
      </c>
      <c r="N128" s="22" t="s">
        <v>162</v>
      </c>
      <c r="O128" s="26"/>
      <c r="P128" s="22"/>
      <c r="Q128" s="31" t="s">
        <v>185</v>
      </c>
      <c r="R128" s="22" t="s">
        <v>162</v>
      </c>
      <c r="S128" s="26"/>
      <c r="T128" s="19"/>
      <c r="U128" s="29">
        <v>470</v>
      </c>
      <c r="V128" s="22" t="s">
        <v>162</v>
      </c>
    </row>
    <row r="129" spans="1:22" ht="15.75" thickBot="1" x14ac:dyDescent="0.3">
      <c r="A129" s="12"/>
      <c r="B129" s="3" t="s">
        <v>59</v>
      </c>
      <c r="C129" s="28" t="s">
        <v>162</v>
      </c>
      <c r="D129" s="5"/>
      <c r="E129" s="33">
        <v>53509</v>
      </c>
      <c r="F129" t="s">
        <v>162</v>
      </c>
      <c r="G129" s="28"/>
      <c r="I129" s="54" t="s">
        <v>185</v>
      </c>
      <c r="J129" t="s">
        <v>162</v>
      </c>
      <c r="K129" s="28"/>
      <c r="M129" s="54" t="s">
        <v>185</v>
      </c>
      <c r="N129" t="s">
        <v>162</v>
      </c>
      <c r="O129" s="28"/>
      <c r="Q129" s="54" t="s">
        <v>185</v>
      </c>
      <c r="R129" t="s">
        <v>162</v>
      </c>
      <c r="S129" s="28"/>
      <c r="T129" s="5"/>
      <c r="U129" s="33">
        <v>53509</v>
      </c>
      <c r="V129" t="s">
        <v>162</v>
      </c>
    </row>
    <row r="130" spans="1:22" x14ac:dyDescent="0.25">
      <c r="A130" s="12"/>
      <c r="B130" s="24"/>
      <c r="C130" s="24" t="s">
        <v>162</v>
      </c>
      <c r="D130" s="25"/>
      <c r="E130" s="25"/>
      <c r="F130" s="24"/>
      <c r="G130" s="24"/>
      <c r="H130" s="25"/>
      <c r="I130" s="25"/>
      <c r="J130" s="24"/>
      <c r="K130" s="24"/>
      <c r="L130" s="25"/>
      <c r="M130" s="25"/>
      <c r="N130" s="24"/>
      <c r="O130" s="24"/>
      <c r="P130" s="25"/>
      <c r="Q130" s="25"/>
      <c r="R130" s="24"/>
      <c r="S130" s="24"/>
      <c r="T130" s="25"/>
      <c r="U130" s="25"/>
      <c r="V130" s="24"/>
    </row>
    <row r="131" spans="1:22" ht="15.75" thickBot="1" x14ac:dyDescent="0.3">
      <c r="A131" s="12"/>
      <c r="B131" s="18" t="s">
        <v>60</v>
      </c>
      <c r="C131" s="26" t="s">
        <v>162</v>
      </c>
      <c r="D131" s="19"/>
      <c r="E131" s="21">
        <v>1366002</v>
      </c>
      <c r="F131" s="22" t="s">
        <v>162</v>
      </c>
      <c r="G131" s="26"/>
      <c r="H131" s="19"/>
      <c r="I131" s="21">
        <v>912268</v>
      </c>
      <c r="J131" s="22" t="s">
        <v>162</v>
      </c>
      <c r="K131" s="26"/>
      <c r="L131" s="19"/>
      <c r="M131" s="29">
        <v>44</v>
      </c>
      <c r="N131" s="22" t="s">
        <v>162</v>
      </c>
      <c r="O131" s="26"/>
      <c r="P131" s="19"/>
      <c r="Q131" s="29" t="s">
        <v>464</v>
      </c>
      <c r="R131" s="22" t="s">
        <v>172</v>
      </c>
      <c r="S131" s="26"/>
      <c r="T131" s="19"/>
      <c r="U131" s="21">
        <v>2278270</v>
      </c>
      <c r="V131" s="22" t="s">
        <v>162</v>
      </c>
    </row>
    <row r="132" spans="1:22" x14ac:dyDescent="0.25">
      <c r="A132" s="12"/>
      <c r="B132" s="24"/>
      <c r="C132" s="24" t="s">
        <v>162</v>
      </c>
      <c r="D132" s="25"/>
      <c r="E132" s="25"/>
      <c r="F132" s="24"/>
      <c r="G132" s="24"/>
      <c r="H132" s="25"/>
      <c r="I132" s="25"/>
      <c r="J132" s="24"/>
      <c r="K132" s="24"/>
      <c r="L132" s="25"/>
      <c r="M132" s="25"/>
      <c r="N132" s="24"/>
      <c r="O132" s="24"/>
      <c r="P132" s="25"/>
      <c r="Q132" s="25"/>
      <c r="R132" s="24"/>
      <c r="S132" s="24"/>
      <c r="T132" s="25"/>
      <c r="U132" s="25"/>
      <c r="V132" s="24"/>
    </row>
    <row r="133" spans="1:22" x14ac:dyDescent="0.25">
      <c r="A133" s="12"/>
      <c r="B133" s="4" t="s">
        <v>61</v>
      </c>
      <c r="C133" s="28" t="s">
        <v>162</v>
      </c>
      <c r="D133" s="5"/>
      <c r="E133" s="5"/>
      <c r="F133" s="5"/>
      <c r="G133" s="28"/>
      <c r="H133" s="5"/>
      <c r="I133" s="5"/>
      <c r="J133" s="5"/>
      <c r="K133" s="28"/>
      <c r="L133" s="5"/>
      <c r="M133" s="5"/>
      <c r="N133" s="5"/>
      <c r="O133" s="28"/>
      <c r="P133" s="5"/>
      <c r="Q133" s="5"/>
      <c r="R133" s="5"/>
      <c r="S133" s="28"/>
      <c r="T133" s="5"/>
      <c r="U133" s="5"/>
      <c r="V133" s="5"/>
    </row>
    <row r="134" spans="1:22" x14ac:dyDescent="0.25">
      <c r="A134" s="12"/>
      <c r="B134" s="18" t="s">
        <v>449</v>
      </c>
      <c r="C134" s="26" t="s">
        <v>162</v>
      </c>
      <c r="D134" s="19"/>
      <c r="E134" s="19"/>
      <c r="F134" s="19"/>
      <c r="G134" s="26"/>
      <c r="H134" s="19"/>
      <c r="I134" s="19"/>
      <c r="J134" s="19"/>
      <c r="K134" s="26"/>
      <c r="L134" s="19"/>
      <c r="M134" s="19"/>
      <c r="N134" s="19"/>
      <c r="O134" s="26"/>
      <c r="P134" s="19"/>
      <c r="Q134" s="19"/>
      <c r="R134" s="19"/>
      <c r="S134" s="26"/>
      <c r="T134" s="19"/>
      <c r="U134" s="19"/>
      <c r="V134" s="19"/>
    </row>
    <row r="135" spans="1:22" x14ac:dyDescent="0.25">
      <c r="A135" s="12"/>
      <c r="B135" s="3" t="s">
        <v>450</v>
      </c>
      <c r="C135" s="28" t="s">
        <v>162</v>
      </c>
      <c r="D135" s="5"/>
      <c r="E135" s="23">
        <v>488</v>
      </c>
      <c r="F135" t="s">
        <v>162</v>
      </c>
      <c r="G135" s="28"/>
      <c r="I135" s="54" t="s">
        <v>185</v>
      </c>
      <c r="J135" t="s">
        <v>162</v>
      </c>
      <c r="K135" s="28"/>
      <c r="M135" s="54" t="s">
        <v>185</v>
      </c>
      <c r="N135" t="s">
        <v>162</v>
      </c>
      <c r="O135" s="28"/>
      <c r="Q135" s="54" t="s">
        <v>185</v>
      </c>
      <c r="R135" t="s">
        <v>162</v>
      </c>
      <c r="S135" s="28"/>
      <c r="T135" s="5"/>
      <c r="U135" s="23">
        <v>488</v>
      </c>
      <c r="V135" t="s">
        <v>162</v>
      </c>
    </row>
    <row r="136" spans="1:22" x14ac:dyDescent="0.25">
      <c r="A136" s="12"/>
      <c r="B136" s="17" t="s">
        <v>451</v>
      </c>
      <c r="C136" s="26" t="s">
        <v>162</v>
      </c>
      <c r="D136" s="19"/>
      <c r="E136" s="29" t="s">
        <v>452</v>
      </c>
      <c r="F136" s="22" t="s">
        <v>172</v>
      </c>
      <c r="G136" s="26"/>
      <c r="H136" s="22"/>
      <c r="I136" s="31" t="s">
        <v>185</v>
      </c>
      <c r="J136" s="22" t="s">
        <v>162</v>
      </c>
      <c r="K136" s="26"/>
      <c r="L136" s="22"/>
      <c r="M136" s="31" t="s">
        <v>185</v>
      </c>
      <c r="N136" s="22" t="s">
        <v>162</v>
      </c>
      <c r="O136" s="26"/>
      <c r="P136" s="22"/>
      <c r="Q136" s="31" t="s">
        <v>185</v>
      </c>
      <c r="R136" s="22" t="s">
        <v>162</v>
      </c>
      <c r="S136" s="26"/>
      <c r="T136" s="19"/>
      <c r="U136" s="29" t="s">
        <v>452</v>
      </c>
      <c r="V136" s="22" t="s">
        <v>172</v>
      </c>
    </row>
    <row r="137" spans="1:22" x14ac:dyDescent="0.25">
      <c r="A137" s="12"/>
      <c r="B137" s="3" t="s">
        <v>66</v>
      </c>
      <c r="C137" s="28" t="s">
        <v>162</v>
      </c>
      <c r="D137" s="5"/>
      <c r="E137" s="33">
        <v>1397885</v>
      </c>
      <c r="F137" t="s">
        <v>162</v>
      </c>
      <c r="G137" s="28"/>
      <c r="H137" s="5"/>
      <c r="I137" s="33">
        <v>1309563</v>
      </c>
      <c r="J137" t="s">
        <v>162</v>
      </c>
      <c r="K137" s="28"/>
      <c r="L137" s="5"/>
      <c r="M137" s="33">
        <v>27403</v>
      </c>
      <c r="N137" t="s">
        <v>162</v>
      </c>
      <c r="O137" s="28"/>
      <c r="P137" s="5"/>
      <c r="Q137" s="23" t="s">
        <v>469</v>
      </c>
      <c r="R137" t="s">
        <v>172</v>
      </c>
      <c r="S137" s="28"/>
      <c r="T137" s="5"/>
      <c r="U137" s="33">
        <v>1397885</v>
      </c>
      <c r="V137" t="s">
        <v>162</v>
      </c>
    </row>
    <row r="138" spans="1:22" x14ac:dyDescent="0.25">
      <c r="A138" s="12"/>
      <c r="B138" s="17" t="s">
        <v>67</v>
      </c>
      <c r="C138" s="26" t="s">
        <v>162</v>
      </c>
      <c r="D138" s="19"/>
      <c r="E138" s="29" t="s">
        <v>470</v>
      </c>
      <c r="F138" s="22" t="s">
        <v>172</v>
      </c>
      <c r="G138" s="26"/>
      <c r="H138" s="19"/>
      <c r="I138" s="29" t="s">
        <v>471</v>
      </c>
      <c r="J138" s="22" t="s">
        <v>172</v>
      </c>
      <c r="K138" s="26"/>
      <c r="L138" s="19"/>
      <c r="M138" s="29" t="s">
        <v>472</v>
      </c>
      <c r="N138" s="22" t="s">
        <v>172</v>
      </c>
      <c r="O138" s="26"/>
      <c r="P138" s="19"/>
      <c r="Q138" s="21">
        <v>574055</v>
      </c>
      <c r="R138" s="22" t="s">
        <v>162</v>
      </c>
      <c r="S138" s="26"/>
      <c r="T138" s="19"/>
      <c r="U138" s="29" t="s">
        <v>470</v>
      </c>
      <c r="V138" s="22" t="s">
        <v>172</v>
      </c>
    </row>
    <row r="139" spans="1:22" ht="30.75" thickBot="1" x14ac:dyDescent="0.3">
      <c r="A139" s="12"/>
      <c r="B139" s="3" t="s">
        <v>457</v>
      </c>
      <c r="C139" s="28" t="s">
        <v>162</v>
      </c>
      <c r="D139" s="5"/>
      <c r="E139" s="23" t="s">
        <v>473</v>
      </c>
      <c r="F139" t="s">
        <v>172</v>
      </c>
      <c r="G139" s="28"/>
      <c r="H139" s="5"/>
      <c r="I139" s="23" t="s">
        <v>474</v>
      </c>
      <c r="J139" t="s">
        <v>172</v>
      </c>
      <c r="K139" s="28"/>
      <c r="L139" s="5"/>
      <c r="M139" s="23" t="s">
        <v>475</v>
      </c>
      <c r="N139" t="s">
        <v>172</v>
      </c>
      <c r="O139" s="28"/>
      <c r="P139" s="5"/>
      <c r="Q139" s="33">
        <v>2728</v>
      </c>
      <c r="R139" t="s">
        <v>162</v>
      </c>
      <c r="S139" s="28"/>
      <c r="T139" s="5"/>
      <c r="U139" s="23" t="s">
        <v>473</v>
      </c>
      <c r="V139" t="s">
        <v>172</v>
      </c>
    </row>
    <row r="140" spans="1:22" x14ac:dyDescent="0.25">
      <c r="A140" s="12"/>
      <c r="B140" s="24"/>
      <c r="C140" s="24" t="s">
        <v>162</v>
      </c>
      <c r="D140" s="25"/>
      <c r="E140" s="25"/>
      <c r="F140" s="24"/>
      <c r="G140" s="24"/>
      <c r="H140" s="25"/>
      <c r="I140" s="25"/>
      <c r="J140" s="24"/>
      <c r="K140" s="24"/>
      <c r="L140" s="25"/>
      <c r="M140" s="25"/>
      <c r="N140" s="24"/>
      <c r="O140" s="24"/>
      <c r="P140" s="25"/>
      <c r="Q140" s="25"/>
      <c r="R140" s="24"/>
      <c r="S140" s="24"/>
      <c r="T140" s="25"/>
      <c r="U140" s="25"/>
      <c r="V140" s="24"/>
    </row>
    <row r="141" spans="1:22" ht="15.75" thickBot="1" x14ac:dyDescent="0.3">
      <c r="A141" s="12"/>
      <c r="B141" s="18" t="s">
        <v>461</v>
      </c>
      <c r="C141" s="26" t="s">
        <v>162</v>
      </c>
      <c r="D141" s="19"/>
      <c r="E141" s="21">
        <v>970286</v>
      </c>
      <c r="F141" s="22" t="s">
        <v>162</v>
      </c>
      <c r="G141" s="26"/>
      <c r="H141" s="19"/>
      <c r="I141" s="21">
        <v>734165</v>
      </c>
      <c r="J141" s="22" t="s">
        <v>162</v>
      </c>
      <c r="K141" s="26"/>
      <c r="L141" s="19"/>
      <c r="M141" s="21">
        <v>26018</v>
      </c>
      <c r="N141" s="22" t="s">
        <v>162</v>
      </c>
      <c r="O141" s="26"/>
      <c r="P141" s="19"/>
      <c r="Q141" s="29" t="s">
        <v>468</v>
      </c>
      <c r="R141" s="22" t="s">
        <v>172</v>
      </c>
      <c r="S141" s="26"/>
      <c r="T141" s="19"/>
      <c r="U141" s="21">
        <v>970286</v>
      </c>
      <c r="V141" s="22" t="s">
        <v>162</v>
      </c>
    </row>
    <row r="142" spans="1:22" x14ac:dyDescent="0.25">
      <c r="A142" s="12"/>
      <c r="B142" s="24"/>
      <c r="C142" s="24" t="s">
        <v>162</v>
      </c>
      <c r="D142" s="25"/>
      <c r="E142" s="25"/>
      <c r="F142" s="24"/>
      <c r="G142" s="24"/>
      <c r="H142" s="25"/>
      <c r="I142" s="25"/>
      <c r="J142" s="24"/>
      <c r="K142" s="24"/>
      <c r="L142" s="25"/>
      <c r="M142" s="25"/>
      <c r="N142" s="24"/>
      <c r="O142" s="24"/>
      <c r="P142" s="25"/>
      <c r="Q142" s="25"/>
      <c r="R142" s="24"/>
      <c r="S142" s="24"/>
      <c r="T142" s="25"/>
      <c r="U142" s="25"/>
      <c r="V142" s="24"/>
    </row>
    <row r="143" spans="1:22" ht="30.75" thickBot="1" x14ac:dyDescent="0.3">
      <c r="A143" s="12"/>
      <c r="B143" s="4" t="s">
        <v>462</v>
      </c>
      <c r="C143" s="28" t="s">
        <v>162</v>
      </c>
      <c r="D143" s="5" t="s">
        <v>169</v>
      </c>
      <c r="E143" s="33">
        <v>2336288</v>
      </c>
      <c r="F143" t="s">
        <v>162</v>
      </c>
      <c r="G143" s="28"/>
      <c r="H143" s="5" t="s">
        <v>169</v>
      </c>
      <c r="I143" s="33">
        <v>1646433</v>
      </c>
      <c r="J143" t="s">
        <v>162</v>
      </c>
      <c r="K143" s="28"/>
      <c r="L143" s="5" t="s">
        <v>169</v>
      </c>
      <c r="M143" s="33">
        <v>26062</v>
      </c>
      <c r="N143" t="s">
        <v>162</v>
      </c>
      <c r="O143" s="28"/>
      <c r="P143" s="5" t="s">
        <v>257</v>
      </c>
      <c r="Q143" s="33">
        <v>760227</v>
      </c>
      <c r="R143" t="s">
        <v>172</v>
      </c>
      <c r="S143" s="28"/>
      <c r="T143" s="5" t="s">
        <v>169</v>
      </c>
      <c r="U143" s="33">
        <v>3248556</v>
      </c>
      <c r="V143" t="s">
        <v>162</v>
      </c>
    </row>
    <row r="144" spans="1:22" ht="15.75" thickTop="1" x14ac:dyDescent="0.25">
      <c r="A144" s="12"/>
      <c r="B144" s="24"/>
      <c r="C144" s="24" t="s">
        <v>162</v>
      </c>
      <c r="D144" s="27"/>
      <c r="E144" s="27"/>
      <c r="F144" s="24"/>
      <c r="G144" s="24"/>
      <c r="H144" s="27"/>
      <c r="I144" s="27"/>
      <c r="J144" s="24"/>
      <c r="K144" s="24"/>
      <c r="L144" s="27"/>
      <c r="M144" s="27"/>
      <c r="N144" s="24"/>
      <c r="O144" s="24"/>
      <c r="P144" s="27"/>
      <c r="Q144" s="27"/>
      <c r="R144" s="24"/>
      <c r="S144" s="24"/>
      <c r="T144" s="27"/>
      <c r="U144" s="27"/>
      <c r="V144" s="24"/>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ht="15.75" x14ac:dyDescent="0.25">
      <c r="A146" s="12"/>
      <c r="B146" s="40"/>
      <c r="C146" s="40"/>
      <c r="D146" s="40"/>
      <c r="E146" s="40"/>
      <c r="F146" s="40"/>
      <c r="G146" s="40"/>
      <c r="H146" s="40"/>
      <c r="I146" s="40"/>
      <c r="J146" s="40"/>
      <c r="K146" s="40"/>
      <c r="L146" s="40"/>
      <c r="M146" s="40"/>
      <c r="N146" s="40"/>
      <c r="O146" s="40"/>
      <c r="P146" s="40"/>
      <c r="Q146" s="40"/>
      <c r="R146" s="40"/>
      <c r="S146" s="40"/>
      <c r="T146" s="40"/>
      <c r="U146" s="40"/>
      <c r="V146" s="40"/>
    </row>
    <row r="147" spans="1:22" ht="60" x14ac:dyDescent="0.25">
      <c r="A147" s="12"/>
      <c r="B147" s="43" t="s">
        <v>463</v>
      </c>
      <c r="C147" s="43" t="s">
        <v>71</v>
      </c>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58"/>
      <c r="C149" s="58"/>
      <c r="D149" s="58"/>
      <c r="E149" s="58"/>
      <c r="F149" s="58"/>
      <c r="G149" s="58"/>
      <c r="H149" s="58"/>
      <c r="I149" s="58"/>
      <c r="J149" s="58"/>
      <c r="K149" s="58"/>
      <c r="L149" s="58"/>
      <c r="M149" s="58"/>
      <c r="N149" s="58"/>
      <c r="O149" s="58"/>
      <c r="P149" s="58"/>
      <c r="Q149" s="58"/>
      <c r="R149" s="58"/>
      <c r="S149" s="58"/>
      <c r="T149" s="58"/>
      <c r="U149" s="58"/>
      <c r="V149" s="58"/>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66" t="s">
        <v>476</v>
      </c>
      <c r="C151" s="66"/>
      <c r="D151" s="66"/>
      <c r="E151" s="66"/>
      <c r="F151" s="66"/>
      <c r="G151" s="66"/>
      <c r="H151" s="66"/>
      <c r="I151" s="66"/>
      <c r="J151" s="66"/>
      <c r="K151" s="66"/>
      <c r="L151" s="66"/>
      <c r="M151" s="66"/>
      <c r="N151" s="66"/>
      <c r="O151" s="66"/>
      <c r="P151" s="66"/>
      <c r="Q151" s="66"/>
      <c r="R151" s="66"/>
      <c r="S151" s="66"/>
      <c r="T151" s="66"/>
      <c r="U151" s="66"/>
      <c r="V151" s="66"/>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66" t="s">
        <v>477</v>
      </c>
      <c r="C153" s="66"/>
      <c r="D153" s="66"/>
      <c r="E153" s="66"/>
      <c r="F153" s="66"/>
      <c r="G153" s="66"/>
      <c r="H153" s="66"/>
      <c r="I153" s="66"/>
      <c r="J153" s="66"/>
      <c r="K153" s="66"/>
      <c r="L153" s="66"/>
      <c r="M153" s="66"/>
      <c r="N153" s="66"/>
      <c r="O153" s="66"/>
      <c r="P153" s="66"/>
      <c r="Q153" s="66"/>
      <c r="R153" s="66"/>
      <c r="S153" s="66"/>
      <c r="T153" s="66"/>
      <c r="U153" s="66"/>
      <c r="V153" s="66"/>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66" t="s">
        <v>430</v>
      </c>
      <c r="C155" s="66"/>
      <c r="D155" s="66"/>
      <c r="E155" s="66"/>
      <c r="F155" s="66"/>
      <c r="G155" s="66"/>
      <c r="H155" s="66"/>
      <c r="I155" s="66"/>
      <c r="J155" s="66"/>
      <c r="K155" s="66"/>
      <c r="L155" s="66"/>
      <c r="M155" s="66"/>
      <c r="N155" s="66"/>
      <c r="O155" s="66"/>
      <c r="P155" s="66"/>
      <c r="Q155" s="66"/>
      <c r="R155" s="66"/>
      <c r="S155" s="66"/>
      <c r="T155" s="66"/>
      <c r="U155" s="66"/>
      <c r="V155" s="66"/>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ht="15.75" x14ac:dyDescent="0.25">
      <c r="A157" s="12"/>
      <c r="B157" s="40"/>
      <c r="C157" s="40"/>
      <c r="D157" s="40"/>
      <c r="E157" s="40"/>
      <c r="F157" s="40"/>
      <c r="G157" s="40"/>
      <c r="H157" s="40"/>
      <c r="I157" s="40"/>
      <c r="J157" s="40"/>
      <c r="K157" s="40"/>
      <c r="L157" s="40"/>
      <c r="M157" s="40"/>
      <c r="N157" s="40"/>
      <c r="O157" s="40"/>
      <c r="P157" s="40"/>
      <c r="Q157" s="40"/>
      <c r="R157" s="40"/>
      <c r="S157" s="40"/>
      <c r="T157" s="40"/>
      <c r="U157" s="40"/>
      <c r="V157" s="40"/>
    </row>
    <row r="158" spans="1:22" x14ac:dyDescent="0.25">
      <c r="A158" s="12"/>
      <c r="B158" s="5"/>
      <c r="C158" s="5"/>
      <c r="D158" s="5"/>
      <c r="E158" s="5"/>
      <c r="F158" s="5"/>
      <c r="G158" s="5"/>
      <c r="H158" s="5"/>
      <c r="I158" s="5"/>
      <c r="J158" s="5"/>
      <c r="K158" s="5"/>
      <c r="L158" s="5"/>
      <c r="M158" s="5"/>
      <c r="N158" s="5"/>
      <c r="O158" s="5"/>
      <c r="P158" s="5"/>
      <c r="Q158" s="5"/>
      <c r="R158" s="5"/>
      <c r="S158" s="5"/>
      <c r="T158" s="5"/>
      <c r="U158" s="5"/>
      <c r="V158" s="5"/>
    </row>
    <row r="159" spans="1:22" ht="15" customHeight="1" x14ac:dyDescent="0.25">
      <c r="A159" s="12"/>
      <c r="B159" s="11"/>
      <c r="C159" s="11" t="s">
        <v>162</v>
      </c>
      <c r="D159" s="34" t="s">
        <v>431</v>
      </c>
      <c r="E159" s="34"/>
      <c r="F159" s="11"/>
      <c r="G159" s="11"/>
      <c r="H159" s="34" t="s">
        <v>432</v>
      </c>
      <c r="I159" s="34"/>
      <c r="J159" s="11"/>
      <c r="K159" s="11"/>
      <c r="L159" s="34" t="s">
        <v>434</v>
      </c>
      <c r="M159" s="34"/>
      <c r="N159" s="11"/>
      <c r="O159" s="11"/>
      <c r="P159" s="34" t="s">
        <v>436</v>
      </c>
      <c r="Q159" s="34"/>
      <c r="R159" s="11"/>
      <c r="S159" s="11"/>
      <c r="T159" s="34" t="s">
        <v>437</v>
      </c>
      <c r="U159" s="34"/>
      <c r="V159" s="11"/>
    </row>
    <row r="160" spans="1:22" ht="15" customHeight="1" x14ac:dyDescent="0.25">
      <c r="A160" s="12"/>
      <c r="B160" s="11"/>
      <c r="C160" s="11"/>
      <c r="D160" s="34"/>
      <c r="E160" s="34"/>
      <c r="F160" s="11"/>
      <c r="G160" s="11"/>
      <c r="H160" s="34" t="s">
        <v>433</v>
      </c>
      <c r="I160" s="34"/>
      <c r="J160" s="11"/>
      <c r="K160" s="11"/>
      <c r="L160" s="34" t="s">
        <v>432</v>
      </c>
      <c r="M160" s="34"/>
      <c r="N160" s="11"/>
      <c r="O160" s="11"/>
      <c r="P160" s="34"/>
      <c r="Q160" s="34"/>
      <c r="R160" s="11"/>
      <c r="S160" s="11"/>
      <c r="T160" s="34"/>
      <c r="U160" s="34"/>
      <c r="V160" s="11"/>
    </row>
    <row r="161" spans="1:22" ht="15.75" thickBot="1" x14ac:dyDescent="0.3">
      <c r="A161" s="12"/>
      <c r="B161" s="11"/>
      <c r="C161" s="11"/>
      <c r="D161" s="35"/>
      <c r="E161" s="35"/>
      <c r="F161" s="11"/>
      <c r="G161" s="11"/>
      <c r="H161" s="35"/>
      <c r="I161" s="35"/>
      <c r="J161" s="11"/>
      <c r="K161" s="11"/>
      <c r="L161" s="35" t="s">
        <v>435</v>
      </c>
      <c r="M161" s="35"/>
      <c r="N161" s="11"/>
      <c r="O161" s="11"/>
      <c r="P161" s="35"/>
      <c r="Q161" s="35"/>
      <c r="R161" s="11"/>
      <c r="S161" s="11"/>
      <c r="T161" s="35"/>
      <c r="U161" s="35"/>
      <c r="V161" s="11"/>
    </row>
    <row r="162" spans="1:22" x14ac:dyDescent="0.25">
      <c r="A162" s="12"/>
      <c r="B162" s="18" t="s">
        <v>81</v>
      </c>
      <c r="C162" s="19" t="s">
        <v>162</v>
      </c>
      <c r="D162" s="19"/>
      <c r="E162" s="19"/>
      <c r="F162" s="19"/>
      <c r="G162" s="19"/>
      <c r="H162" s="19"/>
      <c r="I162" s="19"/>
      <c r="J162" s="19"/>
      <c r="K162" s="19"/>
      <c r="L162" s="19"/>
      <c r="M162" s="19"/>
      <c r="N162" s="19"/>
      <c r="O162" s="19"/>
      <c r="P162" s="19"/>
      <c r="Q162" s="19"/>
      <c r="R162" s="19"/>
      <c r="S162" s="19"/>
      <c r="T162" s="19"/>
      <c r="U162" s="19"/>
      <c r="V162" s="19"/>
    </row>
    <row r="163" spans="1:22" x14ac:dyDescent="0.25">
      <c r="A163" s="12"/>
      <c r="B163" s="3" t="s">
        <v>82</v>
      </c>
      <c r="C163" s="5" t="s">
        <v>162</v>
      </c>
      <c r="D163" s="5" t="s">
        <v>169</v>
      </c>
      <c r="E163" s="33">
        <v>5854</v>
      </c>
      <c r="F163" t="s">
        <v>162</v>
      </c>
      <c r="G163" s="5"/>
      <c r="H163" s="5" t="s">
        <v>169</v>
      </c>
      <c r="I163" s="33">
        <v>136539</v>
      </c>
      <c r="J163" t="s">
        <v>162</v>
      </c>
      <c r="K163" s="5"/>
      <c r="L163" t="s">
        <v>169</v>
      </c>
      <c r="M163" s="54" t="s">
        <v>185</v>
      </c>
      <c r="N163" t="s">
        <v>162</v>
      </c>
      <c r="O163" s="5"/>
      <c r="P163" t="s">
        <v>169</v>
      </c>
      <c r="Q163" s="54" t="s">
        <v>185</v>
      </c>
      <c r="R163" t="s">
        <v>162</v>
      </c>
      <c r="S163" s="5"/>
      <c r="T163" s="5" t="s">
        <v>169</v>
      </c>
      <c r="U163" s="33">
        <v>142393</v>
      </c>
      <c r="V163" t="s">
        <v>162</v>
      </c>
    </row>
    <row r="164" spans="1:22" x14ac:dyDescent="0.25">
      <c r="A164" s="12"/>
      <c r="B164" s="17" t="s">
        <v>83</v>
      </c>
      <c r="C164" s="19" t="s">
        <v>162</v>
      </c>
      <c r="D164" s="19"/>
      <c r="E164" s="21">
        <v>20800</v>
      </c>
      <c r="F164" s="22" t="s">
        <v>162</v>
      </c>
      <c r="G164" s="19"/>
      <c r="H164" s="19"/>
      <c r="I164" s="21">
        <v>25867</v>
      </c>
      <c r="J164" s="22" t="s">
        <v>162</v>
      </c>
      <c r="K164" s="19"/>
      <c r="L164" s="22"/>
      <c r="M164" s="31" t="s">
        <v>185</v>
      </c>
      <c r="N164" s="22" t="s">
        <v>162</v>
      </c>
      <c r="O164" s="19"/>
      <c r="P164" s="22"/>
      <c r="Q164" s="31" t="s">
        <v>185</v>
      </c>
      <c r="R164" s="22" t="s">
        <v>162</v>
      </c>
      <c r="S164" s="19"/>
      <c r="T164" s="19"/>
      <c r="U164" s="21">
        <v>46667</v>
      </c>
      <c r="V164" s="22" t="s">
        <v>162</v>
      </c>
    </row>
    <row r="165" spans="1:22" x14ac:dyDescent="0.25">
      <c r="A165" s="12"/>
      <c r="B165" s="3" t="s">
        <v>84</v>
      </c>
      <c r="C165" s="5" t="s">
        <v>162</v>
      </c>
      <c r="D165" s="5"/>
      <c r="E165" s="33">
        <v>10219</v>
      </c>
      <c r="F165" t="s">
        <v>162</v>
      </c>
      <c r="G165" s="5"/>
      <c r="H165" s="5"/>
      <c r="I165" s="33">
        <v>5717</v>
      </c>
      <c r="J165" t="s">
        <v>162</v>
      </c>
      <c r="K165" s="5"/>
      <c r="M165" s="54" t="s">
        <v>185</v>
      </c>
      <c r="N165" t="s">
        <v>162</v>
      </c>
      <c r="O165" s="5"/>
      <c r="Q165" s="54" t="s">
        <v>185</v>
      </c>
      <c r="R165" t="s">
        <v>162</v>
      </c>
      <c r="S165" s="5"/>
      <c r="T165" s="5"/>
      <c r="U165" s="33">
        <v>15936</v>
      </c>
      <c r="V165" t="s">
        <v>162</v>
      </c>
    </row>
    <row r="166" spans="1:22" ht="15.75" thickBot="1" x14ac:dyDescent="0.3">
      <c r="A166" s="12"/>
      <c r="B166" s="17" t="s">
        <v>85</v>
      </c>
      <c r="C166" s="19" t="s">
        <v>162</v>
      </c>
      <c r="D166" s="19"/>
      <c r="E166" s="21">
        <v>1880</v>
      </c>
      <c r="F166" s="22" t="s">
        <v>162</v>
      </c>
      <c r="G166" s="19"/>
      <c r="H166" s="19"/>
      <c r="I166" s="29">
        <v>170</v>
      </c>
      <c r="J166" s="22" t="s">
        <v>162</v>
      </c>
      <c r="K166" s="19"/>
      <c r="L166" s="22"/>
      <c r="M166" s="31" t="s">
        <v>185</v>
      </c>
      <c r="N166" s="22" t="s">
        <v>162</v>
      </c>
      <c r="O166" s="19"/>
      <c r="P166" s="22"/>
      <c r="Q166" s="31" t="s">
        <v>185</v>
      </c>
      <c r="R166" s="22" t="s">
        <v>162</v>
      </c>
      <c r="S166" s="19"/>
      <c r="T166" s="19"/>
      <c r="U166" s="21">
        <v>2050</v>
      </c>
      <c r="V166" s="22" t="s">
        <v>162</v>
      </c>
    </row>
    <row r="167" spans="1:22" x14ac:dyDescent="0.25">
      <c r="A167" s="12"/>
      <c r="B167" s="24"/>
      <c r="C167" s="24" t="s">
        <v>162</v>
      </c>
      <c r="D167" s="25"/>
      <c r="E167" s="25"/>
      <c r="F167" s="24"/>
      <c r="G167" s="24"/>
      <c r="H167" s="25"/>
      <c r="I167" s="25"/>
      <c r="J167" s="24"/>
      <c r="K167" s="24"/>
      <c r="L167" s="25"/>
      <c r="M167" s="25"/>
      <c r="N167" s="24"/>
      <c r="O167" s="24"/>
      <c r="P167" s="25"/>
      <c r="Q167" s="25"/>
      <c r="R167" s="24"/>
      <c r="S167" s="24"/>
      <c r="T167" s="25"/>
      <c r="U167" s="25"/>
      <c r="V167" s="24"/>
    </row>
    <row r="168" spans="1:22" ht="15.75" thickBot="1" x14ac:dyDescent="0.3">
      <c r="A168" s="12"/>
      <c r="B168" s="4" t="s">
        <v>87</v>
      </c>
      <c r="C168" s="28" t="s">
        <v>162</v>
      </c>
      <c r="D168" s="5"/>
      <c r="E168" s="33">
        <v>38753</v>
      </c>
      <c r="F168" t="s">
        <v>162</v>
      </c>
      <c r="G168" s="28"/>
      <c r="H168" s="5"/>
      <c r="I168" s="33">
        <v>168293</v>
      </c>
      <c r="J168" t="s">
        <v>162</v>
      </c>
      <c r="K168" s="28"/>
      <c r="M168" s="54" t="s">
        <v>185</v>
      </c>
      <c r="N168" t="s">
        <v>162</v>
      </c>
      <c r="O168" s="28"/>
      <c r="Q168" s="54" t="s">
        <v>185</v>
      </c>
      <c r="R168" t="s">
        <v>162</v>
      </c>
      <c r="S168" s="28"/>
      <c r="T168" s="5"/>
      <c r="U168" s="33">
        <v>207046</v>
      </c>
      <c r="V168" t="s">
        <v>162</v>
      </c>
    </row>
    <row r="169" spans="1:22" x14ac:dyDescent="0.25">
      <c r="A169" s="12"/>
      <c r="B169" s="24"/>
      <c r="C169" s="24" t="s">
        <v>162</v>
      </c>
      <c r="D169" s="25"/>
      <c r="E169" s="25"/>
      <c r="F169" s="24"/>
      <c r="G169" s="24"/>
      <c r="H169" s="25"/>
      <c r="I169" s="25"/>
      <c r="J169" s="24"/>
      <c r="K169" s="24"/>
      <c r="L169" s="25"/>
      <c r="M169" s="25"/>
      <c r="N169" s="24"/>
      <c r="O169" s="24"/>
      <c r="P169" s="25"/>
      <c r="Q169" s="25"/>
      <c r="R169" s="24"/>
      <c r="S169" s="24"/>
      <c r="T169" s="25"/>
      <c r="U169" s="25"/>
      <c r="V169" s="24"/>
    </row>
    <row r="170" spans="1:22" x14ac:dyDescent="0.25">
      <c r="A170" s="12"/>
      <c r="B170" s="18" t="s">
        <v>88</v>
      </c>
      <c r="C170" s="26" t="s">
        <v>162</v>
      </c>
      <c r="D170" s="19"/>
      <c r="E170" s="19"/>
      <c r="F170" s="19"/>
      <c r="G170" s="26"/>
      <c r="H170" s="19"/>
      <c r="I170" s="19"/>
      <c r="J170" s="19"/>
      <c r="K170" s="26"/>
      <c r="L170" s="19"/>
      <c r="M170" s="19"/>
      <c r="N170" s="19"/>
      <c r="O170" s="26"/>
      <c r="P170" s="19"/>
      <c r="Q170" s="19"/>
      <c r="R170" s="19"/>
      <c r="S170" s="26"/>
      <c r="T170" s="19"/>
      <c r="U170" s="19"/>
      <c r="V170" s="19"/>
    </row>
    <row r="171" spans="1:22" x14ac:dyDescent="0.25">
      <c r="A171" s="12"/>
      <c r="B171" s="3" t="s">
        <v>89</v>
      </c>
      <c r="C171" s="28" t="s">
        <v>162</v>
      </c>
      <c r="D171" s="5"/>
      <c r="E171" s="33">
        <v>5046</v>
      </c>
      <c r="F171" t="s">
        <v>162</v>
      </c>
      <c r="G171" s="28"/>
      <c r="H171" s="5"/>
      <c r="I171" s="33">
        <v>44408</v>
      </c>
      <c r="J171" t="s">
        <v>162</v>
      </c>
      <c r="K171" s="28"/>
      <c r="M171" s="54" t="s">
        <v>185</v>
      </c>
      <c r="N171" t="s">
        <v>162</v>
      </c>
      <c r="O171" s="28"/>
      <c r="Q171" s="54" t="s">
        <v>185</v>
      </c>
      <c r="R171" t="s">
        <v>162</v>
      </c>
      <c r="S171" s="28"/>
      <c r="T171" s="5"/>
      <c r="U171" s="33">
        <v>49454</v>
      </c>
      <c r="V171" t="s">
        <v>162</v>
      </c>
    </row>
    <row r="172" spans="1:22" ht="30" x14ac:dyDescent="0.25">
      <c r="A172" s="12"/>
      <c r="B172" s="17" t="s">
        <v>90</v>
      </c>
      <c r="C172" s="26" t="s">
        <v>162</v>
      </c>
      <c r="D172" s="19"/>
      <c r="E172" s="21">
        <v>10456</v>
      </c>
      <c r="F172" s="22" t="s">
        <v>162</v>
      </c>
      <c r="G172" s="26"/>
      <c r="H172" s="19"/>
      <c r="I172" s="21">
        <v>3642</v>
      </c>
      <c r="J172" s="22" t="s">
        <v>162</v>
      </c>
      <c r="K172" s="26"/>
      <c r="L172" s="22"/>
      <c r="M172" s="31" t="s">
        <v>185</v>
      </c>
      <c r="N172" s="22" t="s">
        <v>162</v>
      </c>
      <c r="O172" s="26"/>
      <c r="P172" s="22"/>
      <c r="Q172" s="31" t="s">
        <v>185</v>
      </c>
      <c r="R172" s="22" t="s">
        <v>162</v>
      </c>
      <c r="S172" s="26"/>
      <c r="T172" s="19"/>
      <c r="U172" s="21">
        <v>14098</v>
      </c>
      <c r="V172" s="22" t="s">
        <v>162</v>
      </c>
    </row>
    <row r="173" spans="1:22" x14ac:dyDescent="0.25">
      <c r="A173" s="12"/>
      <c r="B173" s="3" t="s">
        <v>91</v>
      </c>
      <c r="C173" s="28" t="s">
        <v>162</v>
      </c>
      <c r="D173" s="5"/>
      <c r="E173" s="33">
        <v>1903</v>
      </c>
      <c r="F173" t="s">
        <v>162</v>
      </c>
      <c r="G173" s="28"/>
      <c r="H173" s="5"/>
      <c r="I173" s="33">
        <v>1354</v>
      </c>
      <c r="J173" t="s">
        <v>162</v>
      </c>
      <c r="K173" s="28"/>
      <c r="M173" s="54" t="s">
        <v>185</v>
      </c>
      <c r="N173" t="s">
        <v>162</v>
      </c>
      <c r="O173" s="28"/>
      <c r="Q173" s="54" t="s">
        <v>185</v>
      </c>
      <c r="R173" t="s">
        <v>162</v>
      </c>
      <c r="S173" s="28"/>
      <c r="T173" s="5"/>
      <c r="U173" s="33">
        <v>3257</v>
      </c>
      <c r="V173" t="s">
        <v>162</v>
      </c>
    </row>
    <row r="174" spans="1:22" x14ac:dyDescent="0.25">
      <c r="A174" s="12"/>
      <c r="B174" s="17" t="s">
        <v>478</v>
      </c>
      <c r="C174" s="26" t="s">
        <v>162</v>
      </c>
      <c r="D174" s="19"/>
      <c r="E174" s="21">
        <v>30385</v>
      </c>
      <c r="F174" s="22" t="s">
        <v>162</v>
      </c>
      <c r="G174" s="26"/>
      <c r="H174" s="19"/>
      <c r="I174" s="21">
        <v>62450</v>
      </c>
      <c r="J174" s="22" t="s">
        <v>162</v>
      </c>
      <c r="K174" s="26"/>
      <c r="L174" s="22"/>
      <c r="M174" s="31" t="s">
        <v>185</v>
      </c>
      <c r="N174" s="22" t="s">
        <v>162</v>
      </c>
      <c r="O174" s="26"/>
      <c r="P174" s="22"/>
      <c r="Q174" s="31" t="s">
        <v>185</v>
      </c>
      <c r="R174" s="22" t="s">
        <v>162</v>
      </c>
      <c r="S174" s="26"/>
      <c r="T174" s="19"/>
      <c r="U174" s="21">
        <v>92835</v>
      </c>
      <c r="V174" s="22" t="s">
        <v>162</v>
      </c>
    </row>
    <row r="175" spans="1:22" x14ac:dyDescent="0.25">
      <c r="A175" s="12"/>
      <c r="B175" s="3" t="s">
        <v>93</v>
      </c>
      <c r="C175" s="28" t="s">
        <v>162</v>
      </c>
      <c r="D175" s="5"/>
      <c r="E175" s="23">
        <v>61</v>
      </c>
      <c r="F175" t="s">
        <v>162</v>
      </c>
      <c r="G175" s="28"/>
      <c r="H175" s="5"/>
      <c r="I175" s="33">
        <v>7672</v>
      </c>
      <c r="J175" t="s">
        <v>162</v>
      </c>
      <c r="K175" s="28"/>
      <c r="M175" s="54" t="s">
        <v>185</v>
      </c>
      <c r="N175" t="s">
        <v>162</v>
      </c>
      <c r="O175" s="28"/>
      <c r="Q175" s="54" t="s">
        <v>185</v>
      </c>
      <c r="R175" t="s">
        <v>162</v>
      </c>
      <c r="S175" s="28"/>
      <c r="T175" s="5"/>
      <c r="U175" s="33">
        <v>7733</v>
      </c>
      <c r="V175" t="s">
        <v>162</v>
      </c>
    </row>
    <row r="176" spans="1:22" x14ac:dyDescent="0.25">
      <c r="A176" s="12"/>
      <c r="B176" s="17" t="s">
        <v>479</v>
      </c>
      <c r="C176" s="26" t="s">
        <v>162</v>
      </c>
      <c r="D176" s="19"/>
      <c r="E176" s="21">
        <v>16639</v>
      </c>
      <c r="F176" s="22" t="s">
        <v>162</v>
      </c>
      <c r="G176" s="26"/>
      <c r="H176" s="22"/>
      <c r="I176" s="31" t="s">
        <v>185</v>
      </c>
      <c r="J176" s="22" t="s">
        <v>162</v>
      </c>
      <c r="K176" s="26"/>
      <c r="L176" s="19"/>
      <c r="M176" s="29" t="s">
        <v>480</v>
      </c>
      <c r="N176" s="22" t="s">
        <v>172</v>
      </c>
      <c r="O176" s="26"/>
      <c r="P176" s="22"/>
      <c r="Q176" s="31" t="s">
        <v>185</v>
      </c>
      <c r="R176" s="22" t="s">
        <v>162</v>
      </c>
      <c r="S176" s="26"/>
      <c r="T176" s="19"/>
      <c r="U176" s="21">
        <v>16637</v>
      </c>
      <c r="V176" s="22" t="s">
        <v>162</v>
      </c>
    </row>
    <row r="177" spans="1:22" x14ac:dyDescent="0.25">
      <c r="A177" s="12"/>
      <c r="B177" s="3" t="s">
        <v>95</v>
      </c>
      <c r="C177" s="28" t="s">
        <v>162</v>
      </c>
      <c r="D177" s="5"/>
      <c r="E177" s="33">
        <v>3903</v>
      </c>
      <c r="F177" t="s">
        <v>162</v>
      </c>
      <c r="G177" s="28"/>
      <c r="I177" s="54" t="s">
        <v>185</v>
      </c>
      <c r="J177" t="s">
        <v>162</v>
      </c>
      <c r="K177" s="28"/>
      <c r="M177" s="54" t="s">
        <v>185</v>
      </c>
      <c r="N177" t="s">
        <v>162</v>
      </c>
      <c r="O177" s="28"/>
      <c r="Q177" s="54" t="s">
        <v>185</v>
      </c>
      <c r="R177" t="s">
        <v>162</v>
      </c>
      <c r="S177" s="28"/>
      <c r="T177" s="5"/>
      <c r="U177" s="33">
        <v>3903</v>
      </c>
      <c r="V177" t="s">
        <v>162</v>
      </c>
    </row>
    <row r="178" spans="1:22" ht="15.75" thickBot="1" x14ac:dyDescent="0.3">
      <c r="A178" s="12"/>
      <c r="B178" s="17" t="s">
        <v>97</v>
      </c>
      <c r="C178" s="26" t="s">
        <v>162</v>
      </c>
      <c r="D178" s="22"/>
      <c r="E178" s="31" t="s">
        <v>185</v>
      </c>
      <c r="F178" s="22" t="s">
        <v>162</v>
      </c>
      <c r="G178" s="26"/>
      <c r="H178" s="19"/>
      <c r="I178" s="21">
        <v>2516</v>
      </c>
      <c r="J178" s="22" t="s">
        <v>162</v>
      </c>
      <c r="K178" s="26"/>
      <c r="L178" s="22"/>
      <c r="M178" s="31" t="s">
        <v>185</v>
      </c>
      <c r="N178" s="22" t="s">
        <v>162</v>
      </c>
      <c r="O178" s="26"/>
      <c r="P178" s="22"/>
      <c r="Q178" s="31" t="s">
        <v>185</v>
      </c>
      <c r="R178" s="22" t="s">
        <v>162</v>
      </c>
      <c r="S178" s="26"/>
      <c r="T178" s="19"/>
      <c r="U178" s="21">
        <v>2516</v>
      </c>
      <c r="V178" s="22" t="s">
        <v>162</v>
      </c>
    </row>
    <row r="179" spans="1:22" x14ac:dyDescent="0.25">
      <c r="A179" s="12"/>
      <c r="B179" s="24"/>
      <c r="C179" s="24" t="s">
        <v>162</v>
      </c>
      <c r="D179" s="25"/>
      <c r="E179" s="25"/>
      <c r="F179" s="24"/>
      <c r="G179" s="24"/>
      <c r="H179" s="25"/>
      <c r="I179" s="25"/>
      <c r="J179" s="24"/>
      <c r="K179" s="24"/>
      <c r="L179" s="25"/>
      <c r="M179" s="25"/>
      <c r="N179" s="24"/>
      <c r="O179" s="24"/>
      <c r="P179" s="25"/>
      <c r="Q179" s="25"/>
      <c r="R179" s="24"/>
      <c r="S179" s="24"/>
      <c r="T179" s="25"/>
      <c r="U179" s="25"/>
      <c r="V179" s="24"/>
    </row>
    <row r="180" spans="1:22" ht="15.75" thickBot="1" x14ac:dyDescent="0.3">
      <c r="A180" s="12"/>
      <c r="B180" s="4" t="s">
        <v>98</v>
      </c>
      <c r="C180" s="28" t="s">
        <v>162</v>
      </c>
      <c r="D180" s="5"/>
      <c r="E180" s="33">
        <v>68393</v>
      </c>
      <c r="F180" t="s">
        <v>162</v>
      </c>
      <c r="G180" s="28"/>
      <c r="H180" s="5"/>
      <c r="I180" s="33">
        <v>122042</v>
      </c>
      <c r="J180" t="s">
        <v>162</v>
      </c>
      <c r="K180" s="28"/>
      <c r="L180" s="5"/>
      <c r="M180" s="23" t="s">
        <v>480</v>
      </c>
      <c r="N180" t="s">
        <v>172</v>
      </c>
      <c r="O180" s="28"/>
      <c r="Q180" s="54" t="s">
        <v>185</v>
      </c>
      <c r="R180" t="s">
        <v>162</v>
      </c>
      <c r="S180" s="28"/>
      <c r="T180" s="5"/>
      <c r="U180" s="33">
        <v>190433</v>
      </c>
      <c r="V180" t="s">
        <v>162</v>
      </c>
    </row>
    <row r="181" spans="1:22" x14ac:dyDescent="0.25">
      <c r="A181" s="12"/>
      <c r="B181" s="24"/>
      <c r="C181" s="24" t="s">
        <v>162</v>
      </c>
      <c r="D181" s="25"/>
      <c r="E181" s="25"/>
      <c r="F181" s="24"/>
      <c r="G181" s="24"/>
      <c r="H181" s="25"/>
      <c r="I181" s="25"/>
      <c r="J181" s="24"/>
      <c r="K181" s="24"/>
      <c r="L181" s="25"/>
      <c r="M181" s="25"/>
      <c r="N181" s="24"/>
      <c r="O181" s="24"/>
      <c r="P181" s="25"/>
      <c r="Q181" s="25"/>
      <c r="R181" s="24"/>
      <c r="S181" s="24"/>
      <c r="T181" s="25"/>
      <c r="U181" s="25"/>
      <c r="V181" s="24"/>
    </row>
    <row r="182" spans="1:22" ht="15.75" thickBot="1" x14ac:dyDescent="0.3">
      <c r="A182" s="12"/>
      <c r="B182" s="18" t="s">
        <v>481</v>
      </c>
      <c r="C182" s="26" t="s">
        <v>162</v>
      </c>
      <c r="D182" s="19"/>
      <c r="E182" s="29" t="s">
        <v>482</v>
      </c>
      <c r="F182" s="22" t="s">
        <v>172</v>
      </c>
      <c r="G182" s="26"/>
      <c r="H182" s="19"/>
      <c r="I182" s="21">
        <v>46251</v>
      </c>
      <c r="J182" s="22" t="s">
        <v>162</v>
      </c>
      <c r="K182" s="26"/>
      <c r="L182" s="19"/>
      <c r="M182" s="29">
        <v>2</v>
      </c>
      <c r="N182" s="22" t="s">
        <v>162</v>
      </c>
      <c r="O182" s="26"/>
      <c r="P182" s="22"/>
      <c r="Q182" s="31" t="s">
        <v>185</v>
      </c>
      <c r="R182" s="22" t="s">
        <v>162</v>
      </c>
      <c r="S182" s="26"/>
      <c r="T182" s="19"/>
      <c r="U182" s="21">
        <v>16613</v>
      </c>
      <c r="V182" s="22" t="s">
        <v>162</v>
      </c>
    </row>
    <row r="183" spans="1:22" x14ac:dyDescent="0.25">
      <c r="A183" s="12"/>
      <c r="B183" s="24"/>
      <c r="C183" s="24" t="s">
        <v>162</v>
      </c>
      <c r="D183" s="25"/>
      <c r="E183" s="25"/>
      <c r="F183" s="24"/>
      <c r="G183" s="24"/>
      <c r="H183" s="25"/>
      <c r="I183" s="25"/>
      <c r="J183" s="24"/>
      <c r="K183" s="24"/>
      <c r="L183" s="25"/>
      <c r="M183" s="25"/>
      <c r="N183" s="24"/>
      <c r="O183" s="24"/>
      <c r="P183" s="25"/>
      <c r="Q183" s="25"/>
      <c r="R183" s="24"/>
      <c r="S183" s="24"/>
      <c r="T183" s="25"/>
      <c r="U183" s="25"/>
      <c r="V183" s="24"/>
    </row>
    <row r="184" spans="1:22" x14ac:dyDescent="0.25">
      <c r="A184" s="12"/>
      <c r="B184" s="4" t="s">
        <v>100</v>
      </c>
      <c r="C184" s="28" t="s">
        <v>162</v>
      </c>
      <c r="D184" s="5"/>
      <c r="E184" s="5"/>
      <c r="F184" s="5"/>
      <c r="G184" s="28"/>
      <c r="H184" s="5"/>
      <c r="I184" s="5"/>
      <c r="J184" s="5"/>
      <c r="K184" s="28"/>
      <c r="L184" s="5"/>
      <c r="M184" s="5"/>
      <c r="N184" s="5"/>
      <c r="O184" s="28"/>
      <c r="P184" s="5"/>
      <c r="Q184" s="5"/>
      <c r="R184" s="5"/>
      <c r="S184" s="28"/>
      <c r="T184" s="5"/>
      <c r="U184" s="5"/>
      <c r="V184" s="5"/>
    </row>
    <row r="185" spans="1:22" x14ac:dyDescent="0.25">
      <c r="A185" s="12"/>
      <c r="B185" s="17" t="s">
        <v>101</v>
      </c>
      <c r="C185" s="26" t="s">
        <v>162</v>
      </c>
      <c r="D185" s="19"/>
      <c r="E185" s="21">
        <v>9880</v>
      </c>
      <c r="F185" s="22" t="s">
        <v>162</v>
      </c>
      <c r="G185" s="26"/>
      <c r="H185" s="19"/>
      <c r="I185" s="29">
        <v>33</v>
      </c>
      <c r="J185" s="22" t="s">
        <v>162</v>
      </c>
      <c r="K185" s="26"/>
      <c r="L185" s="22"/>
      <c r="M185" s="31" t="s">
        <v>185</v>
      </c>
      <c r="N185" s="22" t="s">
        <v>162</v>
      </c>
      <c r="O185" s="26"/>
      <c r="P185" s="22"/>
      <c r="Q185" s="31" t="s">
        <v>185</v>
      </c>
      <c r="R185" s="22" t="s">
        <v>162</v>
      </c>
      <c r="S185" s="26"/>
      <c r="T185" s="19"/>
      <c r="U185" s="21">
        <v>9913</v>
      </c>
      <c r="V185" s="22" t="s">
        <v>162</v>
      </c>
    </row>
    <row r="186" spans="1:22" x14ac:dyDescent="0.25">
      <c r="A186" s="12"/>
      <c r="B186" s="3" t="s">
        <v>102</v>
      </c>
      <c r="C186" s="28" t="s">
        <v>162</v>
      </c>
      <c r="D186" s="5"/>
      <c r="E186" s="23" t="s">
        <v>483</v>
      </c>
      <c r="F186" t="s">
        <v>172</v>
      </c>
      <c r="G186" s="28"/>
      <c r="H186" s="5"/>
      <c r="I186" s="23" t="s">
        <v>484</v>
      </c>
      <c r="J186" t="s">
        <v>172</v>
      </c>
      <c r="K186" s="28"/>
      <c r="L186" s="5"/>
      <c r="M186" s="23" t="s">
        <v>485</v>
      </c>
      <c r="N186" t="s">
        <v>172</v>
      </c>
      <c r="O186" s="28"/>
      <c r="Q186" s="54" t="s">
        <v>185</v>
      </c>
      <c r="R186" t="s">
        <v>162</v>
      </c>
      <c r="S186" s="28"/>
      <c r="T186" s="5"/>
      <c r="U186" s="23" t="s">
        <v>486</v>
      </c>
      <c r="V186" t="s">
        <v>172</v>
      </c>
    </row>
    <row r="187" spans="1:22" x14ac:dyDescent="0.25">
      <c r="A187" s="12"/>
      <c r="B187" s="17" t="s">
        <v>103</v>
      </c>
      <c r="C187" s="26" t="s">
        <v>162</v>
      </c>
      <c r="D187" s="19"/>
      <c r="E187" s="29" t="s">
        <v>487</v>
      </c>
      <c r="F187" s="22" t="s">
        <v>172</v>
      </c>
      <c r="G187" s="26"/>
      <c r="H187" s="19"/>
      <c r="I187" s="29" t="s">
        <v>488</v>
      </c>
      <c r="J187" s="22" t="s">
        <v>172</v>
      </c>
      <c r="K187" s="26"/>
      <c r="L187" s="22"/>
      <c r="M187" s="31" t="s">
        <v>185</v>
      </c>
      <c r="N187" s="22" t="s">
        <v>162</v>
      </c>
      <c r="O187" s="26"/>
      <c r="P187" s="22"/>
      <c r="Q187" s="31" t="s">
        <v>185</v>
      </c>
      <c r="R187" s="22" t="s">
        <v>162</v>
      </c>
      <c r="S187" s="26"/>
      <c r="T187" s="19"/>
      <c r="U187" s="29" t="s">
        <v>489</v>
      </c>
      <c r="V187" s="22" t="s">
        <v>172</v>
      </c>
    </row>
    <row r="188" spans="1:22" x14ac:dyDescent="0.25">
      <c r="A188" s="12"/>
      <c r="B188" s="3" t="s">
        <v>104</v>
      </c>
      <c r="C188" s="28" t="s">
        <v>162</v>
      </c>
      <c r="D188" s="5"/>
      <c r="E188" s="23">
        <v>179</v>
      </c>
      <c r="F188" t="s">
        <v>162</v>
      </c>
      <c r="G188" s="28"/>
      <c r="I188" s="54" t="s">
        <v>185</v>
      </c>
      <c r="J188" t="s">
        <v>162</v>
      </c>
      <c r="K188" s="28"/>
      <c r="M188" s="54" t="s">
        <v>185</v>
      </c>
      <c r="N188" t="s">
        <v>162</v>
      </c>
      <c r="O188" s="28"/>
      <c r="Q188" s="54" t="s">
        <v>185</v>
      </c>
      <c r="R188" t="s">
        <v>162</v>
      </c>
      <c r="S188" s="28"/>
      <c r="T188" s="5"/>
      <c r="U188" s="23">
        <v>179</v>
      </c>
      <c r="V188" t="s">
        <v>162</v>
      </c>
    </row>
    <row r="189" spans="1:22" ht="30.75" thickBot="1" x14ac:dyDescent="0.3">
      <c r="A189" s="12"/>
      <c r="B189" s="17" t="s">
        <v>490</v>
      </c>
      <c r="C189" s="26" t="s">
        <v>162</v>
      </c>
      <c r="D189" s="19"/>
      <c r="E189" s="29" t="s">
        <v>491</v>
      </c>
      <c r="F189" s="22" t="s">
        <v>172</v>
      </c>
      <c r="G189" s="26"/>
      <c r="H189" s="22"/>
      <c r="I189" s="31" t="s">
        <v>185</v>
      </c>
      <c r="J189" s="22" t="s">
        <v>162</v>
      </c>
      <c r="K189" s="26"/>
      <c r="L189" s="19"/>
      <c r="M189" s="29" t="s">
        <v>492</v>
      </c>
      <c r="N189" s="22" t="s">
        <v>172</v>
      </c>
      <c r="O189" s="26"/>
      <c r="P189" s="19"/>
      <c r="Q189" s="21">
        <v>29955</v>
      </c>
      <c r="R189" s="22" t="s">
        <v>162</v>
      </c>
      <c r="S189" s="26"/>
      <c r="T189" s="22"/>
      <c r="U189" s="31" t="s">
        <v>185</v>
      </c>
      <c r="V189" s="22" t="s">
        <v>162</v>
      </c>
    </row>
    <row r="190" spans="1:22" x14ac:dyDescent="0.25">
      <c r="A190" s="12"/>
      <c r="B190" s="24"/>
      <c r="C190" s="24" t="s">
        <v>162</v>
      </c>
      <c r="D190" s="25"/>
      <c r="E190" s="25"/>
      <c r="F190" s="24"/>
      <c r="G190" s="24"/>
      <c r="H190" s="25"/>
      <c r="I190" s="25"/>
      <c r="J190" s="24"/>
      <c r="K190" s="24"/>
      <c r="L190" s="25"/>
      <c r="M190" s="25"/>
      <c r="N190" s="24"/>
      <c r="O190" s="24"/>
      <c r="P190" s="25"/>
      <c r="Q190" s="25"/>
      <c r="R190" s="24"/>
      <c r="S190" s="24"/>
      <c r="T190" s="25"/>
      <c r="U190" s="25"/>
      <c r="V190" s="24"/>
    </row>
    <row r="191" spans="1:22" ht="15.75" thickBot="1" x14ac:dyDescent="0.3">
      <c r="A191" s="12"/>
      <c r="B191" s="4" t="s">
        <v>105</v>
      </c>
      <c r="C191" s="28" t="s">
        <v>162</v>
      </c>
      <c r="D191" s="5"/>
      <c r="E191" s="23" t="s">
        <v>493</v>
      </c>
      <c r="F191" t="s">
        <v>172</v>
      </c>
      <c r="G191" s="28"/>
      <c r="H191" s="5"/>
      <c r="I191" s="23" t="s">
        <v>494</v>
      </c>
      <c r="J191" t="s">
        <v>172</v>
      </c>
      <c r="K191" s="28"/>
      <c r="L191" s="5"/>
      <c r="M191" s="23" t="s">
        <v>495</v>
      </c>
      <c r="N191" t="s">
        <v>172</v>
      </c>
      <c r="O191" s="28"/>
      <c r="P191" s="5"/>
      <c r="Q191" s="33">
        <v>29955</v>
      </c>
      <c r="R191" t="s">
        <v>162</v>
      </c>
      <c r="S191" s="28"/>
      <c r="T191" s="5"/>
      <c r="U191" s="33">
        <v>9177</v>
      </c>
      <c r="V191" t="s">
        <v>162</v>
      </c>
    </row>
    <row r="192" spans="1:22" x14ac:dyDescent="0.25">
      <c r="A192" s="12"/>
      <c r="B192" s="24"/>
      <c r="C192" s="24" t="s">
        <v>162</v>
      </c>
      <c r="D192" s="25"/>
      <c r="E192" s="25"/>
      <c r="F192" s="24"/>
      <c r="G192" s="24"/>
      <c r="H192" s="25"/>
      <c r="I192" s="25"/>
      <c r="J192" s="24"/>
      <c r="K192" s="24"/>
      <c r="L192" s="25"/>
      <c r="M192" s="25"/>
      <c r="N192" s="24"/>
      <c r="O192" s="24"/>
      <c r="P192" s="25"/>
      <c r="Q192" s="25"/>
      <c r="R192" s="24"/>
      <c r="S192" s="24"/>
      <c r="T192" s="25"/>
      <c r="U192" s="25"/>
      <c r="V192" s="24"/>
    </row>
    <row r="193" spans="1:22" ht="15.75" thickBot="1" x14ac:dyDescent="0.3">
      <c r="A193" s="12"/>
      <c r="B193" s="18" t="s">
        <v>496</v>
      </c>
      <c r="C193" s="26" t="s">
        <v>162</v>
      </c>
      <c r="D193" s="19"/>
      <c r="E193" s="29" t="s">
        <v>497</v>
      </c>
      <c r="F193" s="22" t="s">
        <v>172</v>
      </c>
      <c r="G193" s="26"/>
      <c r="H193" s="19"/>
      <c r="I193" s="21">
        <v>46789</v>
      </c>
      <c r="J193" s="22" t="s">
        <v>162</v>
      </c>
      <c r="K193" s="26"/>
      <c r="L193" s="19"/>
      <c r="M193" s="29">
        <v>16</v>
      </c>
      <c r="N193" s="22" t="s">
        <v>162</v>
      </c>
      <c r="O193" s="26"/>
      <c r="P193" s="19"/>
      <c r="Q193" s="29" t="s">
        <v>498</v>
      </c>
      <c r="R193" s="22" t="s">
        <v>172</v>
      </c>
      <c r="S193" s="26"/>
      <c r="T193" s="19"/>
      <c r="U193" s="21">
        <v>7436</v>
      </c>
      <c r="V193" s="22" t="s">
        <v>162</v>
      </c>
    </row>
    <row r="194" spans="1:22" x14ac:dyDescent="0.25">
      <c r="A194" s="12"/>
      <c r="B194" s="24"/>
      <c r="C194" s="24" t="s">
        <v>162</v>
      </c>
      <c r="D194" s="25"/>
      <c r="E194" s="25"/>
      <c r="F194" s="24"/>
      <c r="G194" s="24"/>
      <c r="H194" s="25"/>
      <c r="I194" s="25"/>
      <c r="J194" s="24"/>
      <c r="K194" s="24"/>
      <c r="L194" s="25"/>
      <c r="M194" s="25"/>
      <c r="N194" s="24"/>
      <c r="O194" s="24"/>
      <c r="P194" s="25"/>
      <c r="Q194" s="25"/>
      <c r="R194" s="24"/>
      <c r="S194" s="24"/>
      <c r="T194" s="25"/>
      <c r="U194" s="25"/>
      <c r="V194" s="24"/>
    </row>
    <row r="195" spans="1:22" x14ac:dyDescent="0.25">
      <c r="A195" s="12"/>
      <c r="B195" s="4" t="s">
        <v>107</v>
      </c>
      <c r="C195" s="28" t="s">
        <v>162</v>
      </c>
      <c r="D195" s="5"/>
      <c r="E195" s="5"/>
      <c r="F195" s="5"/>
      <c r="G195" s="28"/>
      <c r="H195" s="5"/>
      <c r="I195" s="5"/>
      <c r="J195" s="5"/>
      <c r="K195" s="28"/>
      <c r="L195" s="5"/>
      <c r="M195" s="5"/>
      <c r="N195" s="5"/>
      <c r="O195" s="28"/>
      <c r="P195" s="5"/>
      <c r="Q195" s="5"/>
      <c r="R195" s="5"/>
      <c r="S195" s="28"/>
      <c r="T195" s="5"/>
      <c r="U195" s="5"/>
      <c r="V195" s="5"/>
    </row>
    <row r="196" spans="1:22" x14ac:dyDescent="0.25">
      <c r="A196" s="12"/>
      <c r="B196" s="17" t="s">
        <v>108</v>
      </c>
      <c r="C196" s="26" t="s">
        <v>162</v>
      </c>
      <c r="D196" s="22"/>
      <c r="E196" s="31" t="s">
        <v>185</v>
      </c>
      <c r="F196" s="22" t="s">
        <v>162</v>
      </c>
      <c r="G196" s="26"/>
      <c r="H196" s="22"/>
      <c r="I196" s="31" t="s">
        <v>185</v>
      </c>
      <c r="J196" s="22" t="s">
        <v>162</v>
      </c>
      <c r="K196" s="26"/>
      <c r="L196" s="22"/>
      <c r="M196" s="31" t="s">
        <v>185</v>
      </c>
      <c r="N196" s="22" t="s">
        <v>162</v>
      </c>
      <c r="O196" s="26"/>
      <c r="P196" s="22"/>
      <c r="Q196" s="31" t="s">
        <v>185</v>
      </c>
      <c r="R196" s="22" t="s">
        <v>162</v>
      </c>
      <c r="S196" s="26"/>
      <c r="T196" s="22"/>
      <c r="U196" s="31" t="s">
        <v>185</v>
      </c>
      <c r="V196" s="22" t="s">
        <v>162</v>
      </c>
    </row>
    <row r="197" spans="1:22" ht="15.75" thickBot="1" x14ac:dyDescent="0.3">
      <c r="A197" s="12"/>
      <c r="B197" s="3" t="s">
        <v>109</v>
      </c>
      <c r="C197" s="28" t="s">
        <v>162</v>
      </c>
      <c r="D197" s="5"/>
      <c r="E197" s="23" t="s">
        <v>499</v>
      </c>
      <c r="F197" t="s">
        <v>172</v>
      </c>
      <c r="G197" s="28"/>
      <c r="H197" s="5"/>
      <c r="I197" s="33">
        <v>16850</v>
      </c>
      <c r="J197" t="s">
        <v>162</v>
      </c>
      <c r="K197" s="28"/>
      <c r="M197" s="54" t="s">
        <v>185</v>
      </c>
      <c r="N197" t="s">
        <v>162</v>
      </c>
      <c r="O197" s="28"/>
      <c r="Q197" s="54" t="s">
        <v>185</v>
      </c>
      <c r="R197" t="s">
        <v>162</v>
      </c>
      <c r="S197" s="28"/>
      <c r="T197" s="5"/>
      <c r="U197" s="33">
        <v>2992</v>
      </c>
      <c r="V197" t="s">
        <v>162</v>
      </c>
    </row>
    <row r="198" spans="1:22" x14ac:dyDescent="0.25">
      <c r="A198" s="12"/>
      <c r="B198" s="24"/>
      <c r="C198" s="24" t="s">
        <v>162</v>
      </c>
      <c r="D198" s="25"/>
      <c r="E198" s="25"/>
      <c r="F198" s="24"/>
      <c r="G198" s="24"/>
      <c r="H198" s="25"/>
      <c r="I198" s="25"/>
      <c r="J198" s="24"/>
      <c r="K198" s="24"/>
      <c r="L198" s="25"/>
      <c r="M198" s="25"/>
      <c r="N198" s="24"/>
      <c r="O198" s="24"/>
      <c r="P198" s="25"/>
      <c r="Q198" s="25"/>
      <c r="R198" s="24"/>
      <c r="S198" s="24"/>
      <c r="T198" s="25"/>
      <c r="U198" s="25"/>
      <c r="V198" s="24"/>
    </row>
    <row r="199" spans="1:22" ht="15.75" thickBot="1" x14ac:dyDescent="0.3">
      <c r="A199" s="12"/>
      <c r="B199" s="18" t="s">
        <v>110</v>
      </c>
      <c r="C199" s="26" t="s">
        <v>162</v>
      </c>
      <c r="D199" s="19"/>
      <c r="E199" s="29" t="s">
        <v>499</v>
      </c>
      <c r="F199" s="22" t="s">
        <v>172</v>
      </c>
      <c r="G199" s="26"/>
      <c r="H199" s="19"/>
      <c r="I199" s="21">
        <v>16850</v>
      </c>
      <c r="J199" s="22" t="s">
        <v>162</v>
      </c>
      <c r="K199" s="26"/>
      <c r="L199" s="22"/>
      <c r="M199" s="31" t="s">
        <v>185</v>
      </c>
      <c r="N199" s="22" t="s">
        <v>162</v>
      </c>
      <c r="O199" s="26"/>
      <c r="P199" s="22"/>
      <c r="Q199" s="31" t="s">
        <v>185</v>
      </c>
      <c r="R199" s="22" t="s">
        <v>162</v>
      </c>
      <c r="S199" s="26"/>
      <c r="T199" s="19"/>
      <c r="U199" s="21">
        <v>2992</v>
      </c>
      <c r="V199" s="22" t="s">
        <v>162</v>
      </c>
    </row>
    <row r="200" spans="1:22" x14ac:dyDescent="0.25">
      <c r="A200" s="12"/>
      <c r="B200" s="24"/>
      <c r="C200" s="24" t="s">
        <v>162</v>
      </c>
      <c r="D200" s="25"/>
      <c r="E200" s="25"/>
      <c r="F200" s="24"/>
      <c r="G200" s="24"/>
      <c r="H200" s="25"/>
      <c r="I200" s="25"/>
      <c r="J200" s="24"/>
      <c r="K200" s="24"/>
      <c r="L200" s="25"/>
      <c r="M200" s="25"/>
      <c r="N200" s="24"/>
      <c r="O200" s="24"/>
      <c r="P200" s="25"/>
      <c r="Q200" s="25"/>
      <c r="R200" s="24"/>
      <c r="S200" s="24"/>
      <c r="T200" s="25"/>
      <c r="U200" s="25"/>
      <c r="V200" s="24"/>
    </row>
    <row r="201" spans="1:22" ht="15.75" thickBot="1" x14ac:dyDescent="0.3">
      <c r="A201" s="12"/>
      <c r="B201" s="4" t="s">
        <v>111</v>
      </c>
      <c r="C201" s="28" t="s">
        <v>162</v>
      </c>
      <c r="D201" s="5" t="s">
        <v>169</v>
      </c>
      <c r="E201" s="33">
        <v>4444</v>
      </c>
      <c r="F201" t="s">
        <v>162</v>
      </c>
      <c r="G201" s="28"/>
      <c r="H201" s="5" t="s">
        <v>169</v>
      </c>
      <c r="I201" s="33">
        <v>29939</v>
      </c>
      <c r="J201" t="s">
        <v>162</v>
      </c>
      <c r="K201" s="28"/>
      <c r="L201" s="5" t="s">
        <v>169</v>
      </c>
      <c r="M201" s="23">
        <v>16</v>
      </c>
      <c r="N201" t="s">
        <v>162</v>
      </c>
      <c r="O201" s="28"/>
      <c r="P201" s="5" t="s">
        <v>257</v>
      </c>
      <c r="Q201" s="33">
        <v>29955</v>
      </c>
      <c r="R201" t="s">
        <v>172</v>
      </c>
      <c r="S201" s="28"/>
      <c r="T201" s="5" t="s">
        <v>169</v>
      </c>
      <c r="U201" s="33">
        <v>4444</v>
      </c>
      <c r="V201" t="s">
        <v>162</v>
      </c>
    </row>
    <row r="202" spans="1:22" ht="15.75" thickTop="1" x14ac:dyDescent="0.25">
      <c r="A202" s="12"/>
      <c r="B202" s="24"/>
      <c r="C202" s="24" t="s">
        <v>162</v>
      </c>
      <c r="D202" s="27"/>
      <c r="E202" s="27"/>
      <c r="F202" s="24"/>
      <c r="G202" s="24"/>
      <c r="H202" s="27"/>
      <c r="I202" s="27"/>
      <c r="J202" s="24"/>
      <c r="K202" s="24"/>
      <c r="L202" s="27"/>
      <c r="M202" s="27"/>
      <c r="N202" s="24"/>
      <c r="O202" s="24"/>
      <c r="P202" s="27"/>
      <c r="Q202" s="27"/>
      <c r="R202" s="24"/>
      <c r="S202" s="24"/>
      <c r="T202" s="27"/>
      <c r="U202" s="27"/>
      <c r="V202" s="24"/>
    </row>
    <row r="203" spans="1:22" ht="15.75" thickBot="1" x14ac:dyDescent="0.3">
      <c r="A203" s="12"/>
      <c r="B203" s="18" t="s">
        <v>121</v>
      </c>
      <c r="C203" s="26" t="s">
        <v>162</v>
      </c>
      <c r="D203" s="19" t="s">
        <v>257</v>
      </c>
      <c r="E203" s="21">
        <v>4566</v>
      </c>
      <c r="F203" s="22" t="s">
        <v>172</v>
      </c>
      <c r="G203" s="26"/>
      <c r="H203" s="19" t="s">
        <v>169</v>
      </c>
      <c r="I203" s="21">
        <v>29939</v>
      </c>
      <c r="J203" s="22" t="s">
        <v>162</v>
      </c>
      <c r="K203" s="26"/>
      <c r="L203" s="19" t="s">
        <v>169</v>
      </c>
      <c r="M203" s="29">
        <v>16</v>
      </c>
      <c r="N203" s="22" t="s">
        <v>162</v>
      </c>
      <c r="O203" s="26"/>
      <c r="P203" s="19" t="s">
        <v>257</v>
      </c>
      <c r="Q203" s="21">
        <v>29955</v>
      </c>
      <c r="R203" s="22" t="s">
        <v>172</v>
      </c>
      <c r="S203" s="26"/>
      <c r="T203" s="19" t="s">
        <v>257</v>
      </c>
      <c r="U203" s="21">
        <v>4566</v>
      </c>
      <c r="V203" s="22" t="s">
        <v>172</v>
      </c>
    </row>
    <row r="204" spans="1:22" ht="15.75" thickTop="1" x14ac:dyDescent="0.25">
      <c r="A204" s="12"/>
      <c r="B204" s="24"/>
      <c r="C204" s="24" t="s">
        <v>162</v>
      </c>
      <c r="D204" s="27"/>
      <c r="E204" s="27"/>
      <c r="F204" s="24"/>
      <c r="G204" s="24"/>
      <c r="H204" s="27"/>
      <c r="I204" s="27"/>
      <c r="J204" s="24"/>
      <c r="K204" s="24"/>
      <c r="L204" s="27"/>
      <c r="M204" s="27"/>
      <c r="N204" s="24"/>
      <c r="O204" s="24"/>
      <c r="P204" s="27"/>
      <c r="Q204" s="27"/>
      <c r="R204" s="24"/>
      <c r="S204" s="24"/>
      <c r="T204" s="27"/>
      <c r="U204" s="27"/>
      <c r="V204" s="24"/>
    </row>
    <row r="205" spans="1:22"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x14ac:dyDescent="0.25">
      <c r="A206" s="12"/>
      <c r="B206" s="58"/>
      <c r="C206" s="58"/>
      <c r="D206" s="58"/>
      <c r="E206" s="58"/>
      <c r="F206" s="58"/>
      <c r="G206" s="58"/>
      <c r="H206" s="58"/>
      <c r="I206" s="58"/>
      <c r="J206" s="58"/>
      <c r="K206" s="58"/>
      <c r="L206" s="58"/>
      <c r="M206" s="58"/>
      <c r="N206" s="58"/>
      <c r="O206" s="58"/>
      <c r="P206" s="58"/>
      <c r="Q206" s="58"/>
      <c r="R206" s="58"/>
      <c r="S206" s="58"/>
      <c r="T206" s="58"/>
      <c r="U206" s="58"/>
      <c r="V206" s="58"/>
    </row>
    <row r="207" spans="1:22"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row>
    <row r="208" spans="1:22" x14ac:dyDescent="0.25">
      <c r="A208" s="12"/>
      <c r="B208" s="66" t="s">
        <v>476</v>
      </c>
      <c r="C208" s="66"/>
      <c r="D208" s="66"/>
      <c r="E208" s="66"/>
      <c r="F208" s="66"/>
      <c r="G208" s="66"/>
      <c r="H208" s="66"/>
      <c r="I208" s="66"/>
      <c r="J208" s="66"/>
      <c r="K208" s="66"/>
      <c r="L208" s="66"/>
      <c r="M208" s="66"/>
      <c r="N208" s="66"/>
      <c r="O208" s="66"/>
      <c r="P208" s="66"/>
      <c r="Q208" s="66"/>
      <c r="R208" s="66"/>
      <c r="S208" s="66"/>
      <c r="T208" s="66"/>
      <c r="U208" s="66"/>
      <c r="V208" s="66"/>
    </row>
    <row r="209" spans="1:22"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x14ac:dyDescent="0.25">
      <c r="A210" s="12"/>
      <c r="B210" s="66" t="s">
        <v>500</v>
      </c>
      <c r="C210" s="66"/>
      <c r="D210" s="66"/>
      <c r="E210" s="66"/>
      <c r="F210" s="66"/>
      <c r="G210" s="66"/>
      <c r="H210" s="66"/>
      <c r="I210" s="66"/>
      <c r="J210" s="66"/>
      <c r="K210" s="66"/>
      <c r="L210" s="66"/>
      <c r="M210" s="66"/>
      <c r="N210" s="66"/>
      <c r="O210" s="66"/>
      <c r="P210" s="66"/>
      <c r="Q210" s="66"/>
      <c r="R210" s="66"/>
      <c r="S210" s="66"/>
      <c r="T210" s="66"/>
      <c r="U210" s="66"/>
      <c r="V210" s="66"/>
    </row>
    <row r="211" spans="1:22"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2"/>
      <c r="B212" s="66" t="s">
        <v>430</v>
      </c>
      <c r="C212" s="66"/>
      <c r="D212" s="66"/>
      <c r="E212" s="66"/>
      <c r="F212" s="66"/>
      <c r="G212" s="66"/>
      <c r="H212" s="66"/>
      <c r="I212" s="66"/>
      <c r="J212" s="66"/>
      <c r="K212" s="66"/>
      <c r="L212" s="66"/>
      <c r="M212" s="66"/>
      <c r="N212" s="66"/>
      <c r="O212" s="66"/>
      <c r="P212" s="66"/>
      <c r="Q212" s="66"/>
      <c r="R212" s="66"/>
      <c r="S212" s="66"/>
      <c r="T212" s="66"/>
      <c r="U212" s="66"/>
      <c r="V212" s="66"/>
    </row>
    <row r="213" spans="1:22"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ht="15.75" x14ac:dyDescent="0.25">
      <c r="A214" s="12"/>
      <c r="B214" s="40"/>
      <c r="C214" s="40"/>
      <c r="D214" s="40"/>
      <c r="E214" s="40"/>
      <c r="F214" s="40"/>
      <c r="G214" s="40"/>
      <c r="H214" s="40"/>
      <c r="I214" s="40"/>
      <c r="J214" s="40"/>
      <c r="K214" s="40"/>
      <c r="L214" s="40"/>
      <c r="M214" s="40"/>
      <c r="N214" s="40"/>
      <c r="O214" s="40"/>
      <c r="P214" s="40"/>
      <c r="Q214" s="40"/>
      <c r="R214" s="40"/>
      <c r="S214" s="40"/>
      <c r="T214" s="40"/>
      <c r="U214" s="40"/>
      <c r="V214" s="40"/>
    </row>
    <row r="215" spans="1:22" x14ac:dyDescent="0.25">
      <c r="A215" s="12"/>
      <c r="B215" s="5"/>
      <c r="C215" s="5"/>
      <c r="D215" s="5"/>
      <c r="E215" s="5"/>
      <c r="F215" s="5"/>
      <c r="G215" s="5"/>
      <c r="H215" s="5"/>
      <c r="I215" s="5"/>
      <c r="J215" s="5"/>
      <c r="K215" s="5"/>
      <c r="L215" s="5"/>
      <c r="M215" s="5"/>
      <c r="N215" s="5"/>
      <c r="O215" s="5"/>
      <c r="P215" s="5"/>
      <c r="Q215" s="5"/>
      <c r="R215" s="5"/>
      <c r="S215" s="5"/>
      <c r="T215" s="5"/>
      <c r="U215" s="5"/>
      <c r="V215" s="5"/>
    </row>
    <row r="216" spans="1:22" ht="15" customHeight="1" x14ac:dyDescent="0.25">
      <c r="A216" s="12"/>
      <c r="B216" s="11"/>
      <c r="C216" s="11" t="s">
        <v>162</v>
      </c>
      <c r="D216" s="34" t="s">
        <v>431</v>
      </c>
      <c r="E216" s="34"/>
      <c r="F216" s="11"/>
      <c r="G216" s="11"/>
      <c r="H216" s="34" t="s">
        <v>432</v>
      </c>
      <c r="I216" s="34"/>
      <c r="J216" s="11"/>
      <c r="K216" s="11"/>
      <c r="L216" s="34" t="s">
        <v>434</v>
      </c>
      <c r="M216" s="34"/>
      <c r="N216" s="11"/>
      <c r="O216" s="11"/>
      <c r="P216" s="34" t="s">
        <v>436</v>
      </c>
      <c r="Q216" s="34"/>
      <c r="R216" s="11"/>
      <c r="S216" s="11"/>
      <c r="T216" s="34" t="s">
        <v>437</v>
      </c>
      <c r="U216" s="34"/>
      <c r="V216" s="11"/>
    </row>
    <row r="217" spans="1:22" ht="15" customHeight="1" x14ac:dyDescent="0.25">
      <c r="A217" s="12"/>
      <c r="B217" s="11"/>
      <c r="C217" s="11"/>
      <c r="D217" s="34"/>
      <c r="E217" s="34"/>
      <c r="F217" s="11"/>
      <c r="G217" s="11"/>
      <c r="H217" s="34" t="s">
        <v>433</v>
      </c>
      <c r="I217" s="34"/>
      <c r="J217" s="11"/>
      <c r="K217" s="11"/>
      <c r="L217" s="34" t="s">
        <v>432</v>
      </c>
      <c r="M217" s="34"/>
      <c r="N217" s="11"/>
      <c r="O217" s="11"/>
      <c r="P217" s="34"/>
      <c r="Q217" s="34"/>
      <c r="R217" s="11"/>
      <c r="S217" s="11"/>
      <c r="T217" s="34"/>
      <c r="U217" s="34"/>
      <c r="V217" s="11"/>
    </row>
    <row r="218" spans="1:22" ht="15.75" thickBot="1" x14ac:dyDescent="0.3">
      <c r="A218" s="12"/>
      <c r="B218" s="11"/>
      <c r="C218" s="11"/>
      <c r="D218" s="35"/>
      <c r="E218" s="35"/>
      <c r="F218" s="11"/>
      <c r="G218" s="11"/>
      <c r="H218" s="35"/>
      <c r="I218" s="35"/>
      <c r="J218" s="11"/>
      <c r="K218" s="11"/>
      <c r="L218" s="35" t="s">
        <v>435</v>
      </c>
      <c r="M218" s="35"/>
      <c r="N218" s="11"/>
      <c r="O218" s="11"/>
      <c r="P218" s="35"/>
      <c r="Q218" s="35"/>
      <c r="R218" s="11"/>
      <c r="S218" s="11"/>
      <c r="T218" s="35"/>
      <c r="U218" s="35"/>
      <c r="V218" s="11"/>
    </row>
    <row r="219" spans="1:22" x14ac:dyDescent="0.25">
      <c r="A219" s="12"/>
      <c r="B219" s="18" t="s">
        <v>81</v>
      </c>
      <c r="C219" s="19" t="s">
        <v>162</v>
      </c>
      <c r="D219" s="19"/>
      <c r="E219" s="19"/>
      <c r="F219" s="19"/>
      <c r="G219" s="19"/>
      <c r="H219" s="19"/>
      <c r="I219" s="19"/>
      <c r="J219" s="19"/>
      <c r="K219" s="19"/>
      <c r="L219" s="19"/>
      <c r="M219" s="19"/>
      <c r="N219" s="19"/>
      <c r="O219" s="19"/>
      <c r="P219" s="19"/>
      <c r="Q219" s="19"/>
      <c r="R219" s="19"/>
      <c r="S219" s="19"/>
      <c r="T219" s="19"/>
      <c r="U219" s="19"/>
      <c r="V219" s="19"/>
    </row>
    <row r="220" spans="1:22" x14ac:dyDescent="0.25">
      <c r="A220" s="12"/>
      <c r="B220" s="3" t="s">
        <v>82</v>
      </c>
      <c r="C220" s="5" t="s">
        <v>162</v>
      </c>
      <c r="D220" s="5" t="s">
        <v>169</v>
      </c>
      <c r="E220" s="33">
        <v>8378</v>
      </c>
      <c r="F220" t="s">
        <v>162</v>
      </c>
      <c r="G220" s="5"/>
      <c r="H220" s="5" t="s">
        <v>169</v>
      </c>
      <c r="I220" s="33">
        <v>176120</v>
      </c>
      <c r="J220" t="s">
        <v>162</v>
      </c>
      <c r="K220" s="5"/>
      <c r="L220" t="s">
        <v>169</v>
      </c>
      <c r="M220" s="54" t="s">
        <v>185</v>
      </c>
      <c r="N220" t="s">
        <v>162</v>
      </c>
      <c r="O220" s="5"/>
      <c r="P220" t="s">
        <v>169</v>
      </c>
      <c r="Q220" s="54" t="s">
        <v>185</v>
      </c>
      <c r="R220" t="s">
        <v>162</v>
      </c>
      <c r="S220" s="5"/>
      <c r="T220" s="5" t="s">
        <v>169</v>
      </c>
      <c r="U220" s="33">
        <v>184498</v>
      </c>
      <c r="V220" t="s">
        <v>162</v>
      </c>
    </row>
    <row r="221" spans="1:22" x14ac:dyDescent="0.25">
      <c r="A221" s="12"/>
      <c r="B221" s="17" t="s">
        <v>83</v>
      </c>
      <c r="C221" s="19" t="s">
        <v>162</v>
      </c>
      <c r="D221" s="19"/>
      <c r="E221" s="21">
        <v>20071</v>
      </c>
      <c r="F221" s="22" t="s">
        <v>162</v>
      </c>
      <c r="G221" s="19"/>
      <c r="H221" s="19"/>
      <c r="I221" s="21">
        <v>27761</v>
      </c>
      <c r="J221" s="22" t="s">
        <v>162</v>
      </c>
      <c r="K221" s="19"/>
      <c r="L221" s="22"/>
      <c r="M221" s="31" t="s">
        <v>185</v>
      </c>
      <c r="N221" s="22" t="s">
        <v>162</v>
      </c>
      <c r="O221" s="19"/>
      <c r="P221" s="22"/>
      <c r="Q221" s="31" t="s">
        <v>185</v>
      </c>
      <c r="R221" s="22" t="s">
        <v>162</v>
      </c>
      <c r="S221" s="19"/>
      <c r="T221" s="19"/>
      <c r="U221" s="21">
        <v>47832</v>
      </c>
      <c r="V221" s="22" t="s">
        <v>162</v>
      </c>
    </row>
    <row r="222" spans="1:22" x14ac:dyDescent="0.25">
      <c r="A222" s="12"/>
      <c r="B222" s="3" t="s">
        <v>84</v>
      </c>
      <c r="C222" s="5" t="s">
        <v>162</v>
      </c>
      <c r="D222" s="5"/>
      <c r="E222" s="33">
        <v>6378</v>
      </c>
      <c r="F222" t="s">
        <v>162</v>
      </c>
      <c r="G222" s="5"/>
      <c r="H222" s="5"/>
      <c r="I222" s="33">
        <v>4822</v>
      </c>
      <c r="J222" t="s">
        <v>162</v>
      </c>
      <c r="K222" s="5"/>
      <c r="M222" s="54" t="s">
        <v>185</v>
      </c>
      <c r="N222" t="s">
        <v>162</v>
      </c>
      <c r="O222" s="5"/>
      <c r="Q222" s="54" t="s">
        <v>185</v>
      </c>
      <c r="R222" t="s">
        <v>162</v>
      </c>
      <c r="S222" s="5"/>
      <c r="T222" s="5"/>
      <c r="U222" s="33">
        <v>11200</v>
      </c>
      <c r="V222" t="s">
        <v>162</v>
      </c>
    </row>
    <row r="223" spans="1:22" x14ac:dyDescent="0.25">
      <c r="A223" s="12"/>
      <c r="B223" s="17" t="s">
        <v>85</v>
      </c>
      <c r="C223" s="19" t="s">
        <v>162</v>
      </c>
      <c r="D223" s="19"/>
      <c r="E223" s="29">
        <v>790</v>
      </c>
      <c r="F223" s="22" t="s">
        <v>162</v>
      </c>
      <c r="G223" s="19"/>
      <c r="H223" s="19"/>
      <c r="I223" s="29">
        <v>189</v>
      </c>
      <c r="J223" s="22" t="s">
        <v>162</v>
      </c>
      <c r="K223" s="19"/>
      <c r="L223" s="22"/>
      <c r="M223" s="31" t="s">
        <v>185</v>
      </c>
      <c r="N223" s="22" t="s">
        <v>162</v>
      </c>
      <c r="O223" s="19"/>
      <c r="P223" s="22"/>
      <c r="Q223" s="31" t="s">
        <v>185</v>
      </c>
      <c r="R223" s="22" t="s">
        <v>162</v>
      </c>
      <c r="S223" s="19"/>
      <c r="T223" s="19"/>
      <c r="U223" s="29">
        <v>979</v>
      </c>
      <c r="V223" s="22" t="s">
        <v>162</v>
      </c>
    </row>
    <row r="224" spans="1:22" ht="15.75" thickBot="1" x14ac:dyDescent="0.3">
      <c r="A224" s="12"/>
      <c r="B224" s="3" t="s">
        <v>501</v>
      </c>
      <c r="C224" s="5" t="s">
        <v>162</v>
      </c>
      <c r="E224" s="54" t="s">
        <v>185</v>
      </c>
      <c r="F224" t="s">
        <v>162</v>
      </c>
      <c r="G224" s="5"/>
      <c r="H224" s="5"/>
      <c r="I224" s="33">
        <v>1368</v>
      </c>
      <c r="J224" t="s">
        <v>162</v>
      </c>
      <c r="K224" s="5"/>
      <c r="M224" s="54" t="s">
        <v>185</v>
      </c>
      <c r="N224" t="s">
        <v>162</v>
      </c>
      <c r="O224" s="5"/>
      <c r="Q224" s="54" t="s">
        <v>185</v>
      </c>
      <c r="R224" t="s">
        <v>162</v>
      </c>
      <c r="S224" s="5"/>
      <c r="T224" s="5"/>
      <c r="U224" s="33">
        <v>1368</v>
      </c>
      <c r="V224" t="s">
        <v>162</v>
      </c>
    </row>
    <row r="225" spans="1:22" x14ac:dyDescent="0.25">
      <c r="A225" s="12"/>
      <c r="B225" s="24"/>
      <c r="C225" s="24" t="s">
        <v>162</v>
      </c>
      <c r="D225" s="25"/>
      <c r="E225" s="25"/>
      <c r="F225" s="24"/>
      <c r="G225" s="24"/>
      <c r="H225" s="25"/>
      <c r="I225" s="25"/>
      <c r="J225" s="24"/>
      <c r="K225" s="24"/>
      <c r="L225" s="25"/>
      <c r="M225" s="25"/>
      <c r="N225" s="24"/>
      <c r="O225" s="24"/>
      <c r="P225" s="25"/>
      <c r="Q225" s="25"/>
      <c r="R225" s="24"/>
      <c r="S225" s="24"/>
      <c r="T225" s="25"/>
      <c r="U225" s="25"/>
      <c r="V225" s="24"/>
    </row>
    <row r="226" spans="1:22" ht="15.75" thickBot="1" x14ac:dyDescent="0.3">
      <c r="A226" s="12"/>
      <c r="B226" s="18" t="s">
        <v>87</v>
      </c>
      <c r="C226" s="26" t="s">
        <v>162</v>
      </c>
      <c r="D226" s="19"/>
      <c r="E226" s="21">
        <v>35617</v>
      </c>
      <c r="F226" s="22" t="s">
        <v>162</v>
      </c>
      <c r="G226" s="26"/>
      <c r="H226" s="19"/>
      <c r="I226" s="21">
        <v>210260</v>
      </c>
      <c r="J226" s="22" t="s">
        <v>162</v>
      </c>
      <c r="K226" s="26"/>
      <c r="L226" s="22"/>
      <c r="M226" s="31" t="s">
        <v>185</v>
      </c>
      <c r="N226" s="22" t="s">
        <v>162</v>
      </c>
      <c r="O226" s="26"/>
      <c r="P226" s="22"/>
      <c r="Q226" s="31" t="s">
        <v>185</v>
      </c>
      <c r="R226" s="22" t="s">
        <v>162</v>
      </c>
      <c r="S226" s="26"/>
      <c r="T226" s="19"/>
      <c r="U226" s="21">
        <v>245877</v>
      </c>
      <c r="V226" s="22" t="s">
        <v>162</v>
      </c>
    </row>
    <row r="227" spans="1:22" x14ac:dyDescent="0.25">
      <c r="A227" s="12"/>
      <c r="B227" s="24"/>
      <c r="C227" s="24" t="s">
        <v>162</v>
      </c>
      <c r="D227" s="25"/>
      <c r="E227" s="25"/>
      <c r="F227" s="24"/>
      <c r="G227" s="24"/>
      <c r="H227" s="25"/>
      <c r="I227" s="25"/>
      <c r="J227" s="24"/>
      <c r="K227" s="24"/>
      <c r="L227" s="25"/>
      <c r="M227" s="25"/>
      <c r="N227" s="24"/>
      <c r="O227" s="24"/>
      <c r="P227" s="25"/>
      <c r="Q227" s="25"/>
      <c r="R227" s="24"/>
      <c r="S227" s="24"/>
      <c r="T227" s="25"/>
      <c r="U227" s="25"/>
      <c r="V227" s="24"/>
    </row>
    <row r="228" spans="1:22" x14ac:dyDescent="0.25">
      <c r="A228" s="12"/>
      <c r="B228" s="4" t="s">
        <v>88</v>
      </c>
      <c r="C228" s="28" t="s">
        <v>162</v>
      </c>
      <c r="D228" s="5"/>
      <c r="E228" s="5"/>
      <c r="F228" s="5"/>
      <c r="G228" s="28"/>
      <c r="H228" s="5"/>
      <c r="I228" s="5"/>
      <c r="J228" s="5"/>
      <c r="K228" s="28"/>
      <c r="L228" s="5"/>
      <c r="M228" s="5"/>
      <c r="N228" s="5"/>
      <c r="O228" s="28"/>
      <c r="P228" s="5"/>
      <c r="Q228" s="5"/>
      <c r="R228" s="5"/>
      <c r="S228" s="28"/>
      <c r="T228" s="5"/>
      <c r="U228" s="5"/>
      <c r="V228" s="5"/>
    </row>
    <row r="229" spans="1:22" x14ac:dyDescent="0.25">
      <c r="A229" s="12"/>
      <c r="B229" s="17" t="s">
        <v>89</v>
      </c>
      <c r="C229" s="26" t="s">
        <v>162</v>
      </c>
      <c r="D229" s="19"/>
      <c r="E229" s="21">
        <v>3425</v>
      </c>
      <c r="F229" s="22" t="s">
        <v>162</v>
      </c>
      <c r="G229" s="26"/>
      <c r="H229" s="19"/>
      <c r="I229" s="21">
        <v>47092</v>
      </c>
      <c r="J229" s="22" t="s">
        <v>162</v>
      </c>
      <c r="K229" s="26"/>
      <c r="L229" s="22"/>
      <c r="M229" s="31" t="s">
        <v>185</v>
      </c>
      <c r="N229" s="22" t="s">
        <v>162</v>
      </c>
      <c r="O229" s="26"/>
      <c r="P229" s="22"/>
      <c r="Q229" s="31" t="s">
        <v>185</v>
      </c>
      <c r="R229" s="22" t="s">
        <v>162</v>
      </c>
      <c r="S229" s="26"/>
      <c r="T229" s="19"/>
      <c r="U229" s="21">
        <v>50517</v>
      </c>
      <c r="V229" s="22" t="s">
        <v>162</v>
      </c>
    </row>
    <row r="230" spans="1:22" ht="30" x14ac:dyDescent="0.25">
      <c r="A230" s="12"/>
      <c r="B230" s="3" t="s">
        <v>90</v>
      </c>
      <c r="C230" s="28" t="s">
        <v>162</v>
      </c>
      <c r="D230" s="5"/>
      <c r="E230" s="33">
        <v>5729</v>
      </c>
      <c r="F230" t="s">
        <v>162</v>
      </c>
      <c r="G230" s="28"/>
      <c r="H230" s="5"/>
      <c r="I230" s="33">
        <v>3167</v>
      </c>
      <c r="J230" t="s">
        <v>162</v>
      </c>
      <c r="K230" s="28"/>
      <c r="M230" s="54" t="s">
        <v>185</v>
      </c>
      <c r="N230" t="s">
        <v>162</v>
      </c>
      <c r="O230" s="28"/>
      <c r="Q230" s="54" t="s">
        <v>185</v>
      </c>
      <c r="R230" t="s">
        <v>162</v>
      </c>
      <c r="S230" s="28"/>
      <c r="T230" s="5"/>
      <c r="U230" s="33">
        <v>8896</v>
      </c>
      <c r="V230" t="s">
        <v>162</v>
      </c>
    </row>
    <row r="231" spans="1:22" x14ac:dyDescent="0.25">
      <c r="A231" s="12"/>
      <c r="B231" s="17" t="s">
        <v>91</v>
      </c>
      <c r="C231" s="26" t="s">
        <v>162</v>
      </c>
      <c r="D231" s="19"/>
      <c r="E231" s="21">
        <v>1320</v>
      </c>
      <c r="F231" s="22" t="s">
        <v>162</v>
      </c>
      <c r="G231" s="26"/>
      <c r="H231" s="19"/>
      <c r="I231" s="21">
        <v>2771</v>
      </c>
      <c r="J231" s="22" t="s">
        <v>162</v>
      </c>
      <c r="K231" s="26"/>
      <c r="L231" s="22"/>
      <c r="M231" s="31" t="s">
        <v>185</v>
      </c>
      <c r="N231" s="22" t="s">
        <v>162</v>
      </c>
      <c r="O231" s="26"/>
      <c r="P231" s="22"/>
      <c r="Q231" s="31" t="s">
        <v>185</v>
      </c>
      <c r="R231" s="22" t="s">
        <v>162</v>
      </c>
      <c r="S231" s="26"/>
      <c r="T231" s="19"/>
      <c r="U231" s="21">
        <v>4091</v>
      </c>
      <c r="V231" s="22" t="s">
        <v>162</v>
      </c>
    </row>
    <row r="232" spans="1:22" x14ac:dyDescent="0.25">
      <c r="A232" s="12"/>
      <c r="B232" s="3" t="s">
        <v>478</v>
      </c>
      <c r="C232" s="28" t="s">
        <v>162</v>
      </c>
      <c r="D232" s="5"/>
      <c r="E232" s="33">
        <v>25088</v>
      </c>
      <c r="F232" t="s">
        <v>162</v>
      </c>
      <c r="G232" s="28"/>
      <c r="H232" s="5"/>
      <c r="I232" s="33">
        <v>62121</v>
      </c>
      <c r="J232" t="s">
        <v>162</v>
      </c>
      <c r="K232" s="28"/>
      <c r="M232" s="54" t="s">
        <v>185</v>
      </c>
      <c r="N232" t="s">
        <v>162</v>
      </c>
      <c r="O232" s="28"/>
      <c r="Q232" s="54" t="s">
        <v>185</v>
      </c>
      <c r="R232" t="s">
        <v>162</v>
      </c>
      <c r="S232" s="28"/>
      <c r="T232" s="5"/>
      <c r="U232" s="33">
        <v>87209</v>
      </c>
      <c r="V232" t="s">
        <v>162</v>
      </c>
    </row>
    <row r="233" spans="1:22" x14ac:dyDescent="0.25">
      <c r="A233" s="12"/>
      <c r="B233" s="17" t="s">
        <v>93</v>
      </c>
      <c r="C233" s="26" t="s">
        <v>162</v>
      </c>
      <c r="D233" s="19"/>
      <c r="E233" s="29">
        <v>93</v>
      </c>
      <c r="F233" s="22" t="s">
        <v>162</v>
      </c>
      <c r="G233" s="26"/>
      <c r="H233" s="19"/>
      <c r="I233" s="21">
        <v>8225</v>
      </c>
      <c r="J233" s="22" t="s">
        <v>162</v>
      </c>
      <c r="K233" s="26"/>
      <c r="L233" s="22"/>
      <c r="M233" s="31" t="s">
        <v>185</v>
      </c>
      <c r="N233" s="22" t="s">
        <v>162</v>
      </c>
      <c r="O233" s="26"/>
      <c r="P233" s="22"/>
      <c r="Q233" s="31" t="s">
        <v>185</v>
      </c>
      <c r="R233" s="22" t="s">
        <v>162</v>
      </c>
      <c r="S233" s="26"/>
      <c r="T233" s="19"/>
      <c r="U233" s="21">
        <v>8318</v>
      </c>
      <c r="V233" s="22" t="s">
        <v>162</v>
      </c>
    </row>
    <row r="234" spans="1:22" x14ac:dyDescent="0.25">
      <c r="A234" s="12"/>
      <c r="B234" s="3" t="s">
        <v>479</v>
      </c>
      <c r="C234" s="28" t="s">
        <v>162</v>
      </c>
      <c r="D234" s="5"/>
      <c r="E234" s="33">
        <v>15150</v>
      </c>
      <c r="F234" t="s">
        <v>162</v>
      </c>
      <c r="G234" s="28"/>
      <c r="I234" s="54" t="s">
        <v>185</v>
      </c>
      <c r="J234" t="s">
        <v>162</v>
      </c>
      <c r="K234" s="28"/>
      <c r="L234" s="5"/>
      <c r="M234" s="23">
        <v>48</v>
      </c>
      <c r="N234" t="s">
        <v>162</v>
      </c>
      <c r="O234" s="28"/>
      <c r="Q234" s="54" t="s">
        <v>185</v>
      </c>
      <c r="R234" t="s">
        <v>162</v>
      </c>
      <c r="S234" s="28"/>
      <c r="T234" s="5"/>
      <c r="U234" s="33">
        <v>15198</v>
      </c>
      <c r="V234" t="s">
        <v>162</v>
      </c>
    </row>
    <row r="235" spans="1:22" x14ac:dyDescent="0.25">
      <c r="A235" s="12"/>
      <c r="B235" s="17" t="s">
        <v>95</v>
      </c>
      <c r="C235" s="26" t="s">
        <v>162</v>
      </c>
      <c r="D235" s="19"/>
      <c r="E235" s="21">
        <v>2050</v>
      </c>
      <c r="F235" s="22" t="s">
        <v>162</v>
      </c>
      <c r="G235" s="26"/>
      <c r="H235" s="22"/>
      <c r="I235" s="31" t="s">
        <v>185</v>
      </c>
      <c r="J235" s="22" t="s">
        <v>162</v>
      </c>
      <c r="K235" s="26"/>
      <c r="L235" s="22"/>
      <c r="M235" s="31" t="s">
        <v>185</v>
      </c>
      <c r="N235" s="22" t="s">
        <v>162</v>
      </c>
      <c r="O235" s="26"/>
      <c r="P235" s="22"/>
      <c r="Q235" s="31" t="s">
        <v>185</v>
      </c>
      <c r="R235" s="22" t="s">
        <v>162</v>
      </c>
      <c r="S235" s="26"/>
      <c r="T235" s="19"/>
      <c r="U235" s="21">
        <v>2050</v>
      </c>
      <c r="V235" s="22" t="s">
        <v>162</v>
      </c>
    </row>
    <row r="236" spans="1:22" ht="15.75" thickBot="1" x14ac:dyDescent="0.3">
      <c r="A236" s="12"/>
      <c r="B236" s="3" t="s">
        <v>96</v>
      </c>
      <c r="C236" s="28" t="s">
        <v>162</v>
      </c>
      <c r="D236" s="5"/>
      <c r="E236" s="23">
        <v>51</v>
      </c>
      <c r="F236" t="s">
        <v>162</v>
      </c>
      <c r="G236" s="28"/>
      <c r="H236" s="5"/>
      <c r="I236" s="23">
        <v>22</v>
      </c>
      <c r="J236" t="s">
        <v>162</v>
      </c>
      <c r="K236" s="28"/>
      <c r="M236" s="54" t="s">
        <v>185</v>
      </c>
      <c r="N236" t="s">
        <v>162</v>
      </c>
      <c r="O236" s="28"/>
      <c r="P236" s="5"/>
      <c r="Q236" s="5"/>
      <c r="R236" s="5"/>
      <c r="S236" s="28"/>
      <c r="T236" s="5"/>
      <c r="U236" s="23">
        <v>73</v>
      </c>
      <c r="V236" t="s">
        <v>162</v>
      </c>
    </row>
    <row r="237" spans="1:22" x14ac:dyDescent="0.25">
      <c r="A237" s="12"/>
      <c r="B237" s="24"/>
      <c r="C237" s="24" t="s">
        <v>162</v>
      </c>
      <c r="D237" s="25"/>
      <c r="E237" s="25"/>
      <c r="F237" s="24"/>
      <c r="G237" s="24"/>
      <c r="H237" s="25"/>
      <c r="I237" s="25"/>
      <c r="J237" s="24"/>
      <c r="K237" s="24"/>
      <c r="L237" s="25"/>
      <c r="M237" s="25"/>
      <c r="N237" s="24"/>
      <c r="O237" s="24"/>
      <c r="P237" s="25"/>
      <c r="Q237" s="25"/>
      <c r="R237" s="24"/>
      <c r="S237" s="24"/>
      <c r="T237" s="25"/>
      <c r="U237" s="25"/>
      <c r="V237" s="24"/>
    </row>
    <row r="238" spans="1:22" ht="15.75" thickBot="1" x14ac:dyDescent="0.3">
      <c r="A238" s="12"/>
      <c r="B238" s="18" t="s">
        <v>98</v>
      </c>
      <c r="C238" s="26" t="s">
        <v>162</v>
      </c>
      <c r="D238" s="19"/>
      <c r="E238" s="21">
        <v>52906</v>
      </c>
      <c r="F238" s="22" t="s">
        <v>162</v>
      </c>
      <c r="G238" s="26"/>
      <c r="H238" s="19"/>
      <c r="I238" s="21">
        <v>123398</v>
      </c>
      <c r="J238" s="22" t="s">
        <v>162</v>
      </c>
      <c r="K238" s="26"/>
      <c r="L238" s="19"/>
      <c r="M238" s="29">
        <v>48</v>
      </c>
      <c r="N238" s="22" t="s">
        <v>162</v>
      </c>
      <c r="O238" s="26"/>
      <c r="P238" s="22"/>
      <c r="Q238" s="31" t="s">
        <v>185</v>
      </c>
      <c r="R238" s="22" t="s">
        <v>162</v>
      </c>
      <c r="S238" s="26"/>
      <c r="T238" s="19"/>
      <c r="U238" s="21">
        <v>176352</v>
      </c>
      <c r="V238" s="22" t="s">
        <v>162</v>
      </c>
    </row>
    <row r="239" spans="1:22" x14ac:dyDescent="0.25">
      <c r="A239" s="12"/>
      <c r="B239" s="24"/>
      <c r="C239" s="24" t="s">
        <v>162</v>
      </c>
      <c r="D239" s="25"/>
      <c r="E239" s="25"/>
      <c r="F239" s="24"/>
      <c r="G239" s="24"/>
      <c r="H239" s="25"/>
      <c r="I239" s="25"/>
      <c r="J239" s="24"/>
      <c r="K239" s="24"/>
      <c r="L239" s="25"/>
      <c r="M239" s="25"/>
      <c r="N239" s="24"/>
      <c r="O239" s="24"/>
      <c r="P239" s="25"/>
      <c r="Q239" s="25"/>
      <c r="R239" s="24"/>
      <c r="S239" s="24"/>
      <c r="T239" s="25"/>
      <c r="U239" s="25"/>
      <c r="V239" s="24"/>
    </row>
    <row r="240" spans="1:22" ht="15.75" thickBot="1" x14ac:dyDescent="0.3">
      <c r="A240" s="12"/>
      <c r="B240" s="4" t="s">
        <v>481</v>
      </c>
      <c r="C240" s="28" t="s">
        <v>162</v>
      </c>
      <c r="D240" s="5"/>
      <c r="E240" s="23" t="s">
        <v>502</v>
      </c>
      <c r="F240" t="s">
        <v>172</v>
      </c>
      <c r="G240" s="28"/>
      <c r="H240" s="5"/>
      <c r="I240" s="33">
        <v>86862</v>
      </c>
      <c r="J240" t="s">
        <v>162</v>
      </c>
      <c r="K240" s="28"/>
      <c r="L240" s="5"/>
      <c r="M240" s="23" t="s">
        <v>503</v>
      </c>
      <c r="N240" t="s">
        <v>172</v>
      </c>
      <c r="O240" s="28"/>
      <c r="Q240" s="54" t="s">
        <v>185</v>
      </c>
      <c r="R240" t="s">
        <v>162</v>
      </c>
      <c r="S240" s="28"/>
      <c r="T240" s="5"/>
      <c r="U240" s="33">
        <v>69525</v>
      </c>
      <c r="V240" t="s">
        <v>162</v>
      </c>
    </row>
    <row r="241" spans="1:22" x14ac:dyDescent="0.25">
      <c r="A241" s="12"/>
      <c r="B241" s="24"/>
      <c r="C241" s="24" t="s">
        <v>162</v>
      </c>
      <c r="D241" s="25"/>
      <c r="E241" s="25"/>
      <c r="F241" s="24"/>
      <c r="G241" s="24"/>
      <c r="H241" s="25"/>
      <c r="I241" s="25"/>
      <c r="J241" s="24"/>
      <c r="K241" s="24"/>
      <c r="L241" s="25"/>
      <c r="M241" s="25"/>
      <c r="N241" s="24"/>
      <c r="O241" s="24"/>
      <c r="P241" s="25"/>
      <c r="Q241" s="25"/>
      <c r="R241" s="24"/>
      <c r="S241" s="24"/>
      <c r="T241" s="25"/>
      <c r="U241" s="25"/>
      <c r="V241" s="24"/>
    </row>
    <row r="242" spans="1:22" x14ac:dyDescent="0.25">
      <c r="A242" s="12"/>
      <c r="B242" s="18" t="s">
        <v>100</v>
      </c>
      <c r="C242" s="26" t="s">
        <v>162</v>
      </c>
      <c r="D242" s="19"/>
      <c r="E242" s="19"/>
      <c r="F242" s="19"/>
      <c r="G242" s="26"/>
      <c r="H242" s="19"/>
      <c r="I242" s="19"/>
      <c r="J242" s="19"/>
      <c r="K242" s="26"/>
      <c r="L242" s="19"/>
      <c r="M242" s="19"/>
      <c r="N242" s="19"/>
      <c r="O242" s="26"/>
      <c r="P242" s="19"/>
      <c r="Q242" s="19"/>
      <c r="R242" s="19"/>
      <c r="S242" s="26"/>
      <c r="T242" s="19"/>
      <c r="U242" s="19"/>
      <c r="V242" s="19"/>
    </row>
    <row r="243" spans="1:22" x14ac:dyDescent="0.25">
      <c r="A243" s="12"/>
      <c r="B243" s="3" t="s">
        <v>101</v>
      </c>
      <c r="C243" s="28" t="s">
        <v>162</v>
      </c>
      <c r="D243" s="5"/>
      <c r="E243" s="33">
        <v>8882</v>
      </c>
      <c r="F243" t="s">
        <v>162</v>
      </c>
      <c r="G243" s="28"/>
      <c r="H243" s="5"/>
      <c r="I243" s="23">
        <v>13</v>
      </c>
      <c r="J243" t="s">
        <v>162</v>
      </c>
      <c r="K243" s="28"/>
      <c r="M243" s="54" t="s">
        <v>185</v>
      </c>
      <c r="N243" t="s">
        <v>162</v>
      </c>
      <c r="O243" s="28"/>
      <c r="Q243" s="54" t="s">
        <v>185</v>
      </c>
      <c r="R243" t="s">
        <v>162</v>
      </c>
      <c r="S243" s="28"/>
      <c r="T243" s="5"/>
      <c r="U243" s="33">
        <v>8895</v>
      </c>
      <c r="V243" t="s">
        <v>162</v>
      </c>
    </row>
    <row r="244" spans="1:22" x14ac:dyDescent="0.25">
      <c r="A244" s="12"/>
      <c r="B244" s="17" t="s">
        <v>102</v>
      </c>
      <c r="C244" s="26" t="s">
        <v>162</v>
      </c>
      <c r="D244" s="19"/>
      <c r="E244" s="29" t="s">
        <v>504</v>
      </c>
      <c r="F244" s="22" t="s">
        <v>172</v>
      </c>
      <c r="G244" s="26"/>
      <c r="H244" s="19"/>
      <c r="I244" s="29" t="s">
        <v>505</v>
      </c>
      <c r="J244" s="22" t="s">
        <v>172</v>
      </c>
      <c r="K244" s="26"/>
      <c r="L244" s="19"/>
      <c r="M244" s="29" t="s">
        <v>506</v>
      </c>
      <c r="N244" s="22" t="s">
        <v>172</v>
      </c>
      <c r="O244" s="26"/>
      <c r="P244" s="22"/>
      <c r="Q244" s="31" t="s">
        <v>185</v>
      </c>
      <c r="R244" s="22" t="s">
        <v>162</v>
      </c>
      <c r="S244" s="26"/>
      <c r="T244" s="19"/>
      <c r="U244" s="29" t="s">
        <v>507</v>
      </c>
      <c r="V244" s="22" t="s">
        <v>172</v>
      </c>
    </row>
    <row r="245" spans="1:22" x14ac:dyDescent="0.25">
      <c r="A245" s="12"/>
      <c r="B245" s="3" t="s">
        <v>103</v>
      </c>
      <c r="C245" s="28" t="s">
        <v>162</v>
      </c>
      <c r="D245" s="5"/>
      <c r="E245" s="23" t="s">
        <v>508</v>
      </c>
      <c r="F245" t="s">
        <v>172</v>
      </c>
      <c r="G245" s="28"/>
      <c r="H245" s="5"/>
      <c r="I245" s="23" t="s">
        <v>509</v>
      </c>
      <c r="J245" t="s">
        <v>172</v>
      </c>
      <c r="K245" s="28"/>
      <c r="M245" s="54" t="s">
        <v>185</v>
      </c>
      <c r="N245" t="s">
        <v>162</v>
      </c>
      <c r="O245" s="28"/>
      <c r="Q245" s="54" t="s">
        <v>185</v>
      </c>
      <c r="R245" t="s">
        <v>162</v>
      </c>
      <c r="S245" s="28"/>
      <c r="T245" s="5"/>
      <c r="U245" s="23" t="s">
        <v>510</v>
      </c>
      <c r="V245" t="s">
        <v>172</v>
      </c>
    </row>
    <row r="246" spans="1:22" ht="30.75" thickBot="1" x14ac:dyDescent="0.3">
      <c r="A246" s="12"/>
      <c r="B246" s="17" t="s">
        <v>511</v>
      </c>
      <c r="C246" s="26" t="s">
        <v>162</v>
      </c>
      <c r="D246" s="19"/>
      <c r="E246" s="29" t="s">
        <v>512</v>
      </c>
      <c r="F246" s="22" t="s">
        <v>172</v>
      </c>
      <c r="G246" s="26"/>
      <c r="H246" s="22"/>
      <c r="I246" s="31" t="s">
        <v>185</v>
      </c>
      <c r="J246" s="22" t="s">
        <v>162</v>
      </c>
      <c r="K246" s="26"/>
      <c r="L246" s="19"/>
      <c r="M246" s="29">
        <v>39</v>
      </c>
      <c r="N246" s="22" t="s">
        <v>162</v>
      </c>
      <c r="O246" s="26"/>
      <c r="P246" s="19"/>
      <c r="Q246" s="21">
        <v>55854</v>
      </c>
      <c r="R246" s="22" t="s">
        <v>162</v>
      </c>
      <c r="S246" s="26"/>
      <c r="T246" s="22"/>
      <c r="U246" s="31" t="s">
        <v>185</v>
      </c>
      <c r="V246" s="22" t="s">
        <v>162</v>
      </c>
    </row>
    <row r="247" spans="1:22" x14ac:dyDescent="0.25">
      <c r="A247" s="12"/>
      <c r="B247" s="24"/>
      <c r="C247" s="24" t="s">
        <v>162</v>
      </c>
      <c r="D247" s="25"/>
      <c r="E247" s="25"/>
      <c r="F247" s="24"/>
      <c r="G247" s="24"/>
      <c r="H247" s="25"/>
      <c r="I247" s="25"/>
      <c r="J247" s="24"/>
      <c r="K247" s="24"/>
      <c r="L247" s="25"/>
      <c r="M247" s="25"/>
      <c r="N247" s="24"/>
      <c r="O247" s="24"/>
      <c r="P247" s="25"/>
      <c r="Q247" s="25"/>
      <c r="R247" s="24"/>
      <c r="S247" s="24"/>
      <c r="T247" s="25"/>
      <c r="U247" s="25"/>
      <c r="V247" s="24"/>
    </row>
    <row r="248" spans="1:22" ht="15.75" thickBot="1" x14ac:dyDescent="0.3">
      <c r="A248" s="12"/>
      <c r="B248" s="4" t="s">
        <v>105</v>
      </c>
      <c r="C248" s="28" t="s">
        <v>162</v>
      </c>
      <c r="D248" s="5"/>
      <c r="E248" s="23" t="s">
        <v>513</v>
      </c>
      <c r="F248" t="s">
        <v>172</v>
      </c>
      <c r="G248" s="28"/>
      <c r="H248" s="5"/>
      <c r="I248" s="23" t="s">
        <v>514</v>
      </c>
      <c r="J248" t="s">
        <v>172</v>
      </c>
      <c r="K248" s="28"/>
      <c r="L248" s="5"/>
      <c r="M248" s="23">
        <v>32</v>
      </c>
      <c r="N248" t="s">
        <v>162</v>
      </c>
      <c r="O248" s="28"/>
      <c r="P248" s="5"/>
      <c r="Q248" s="33">
        <v>55854</v>
      </c>
      <c r="R248" t="s">
        <v>162</v>
      </c>
      <c r="S248" s="28"/>
      <c r="T248" s="5"/>
      <c r="U248" s="33">
        <v>8098</v>
      </c>
      <c r="V248" t="s">
        <v>162</v>
      </c>
    </row>
    <row r="249" spans="1:22" x14ac:dyDescent="0.25">
      <c r="A249" s="12"/>
      <c r="B249" s="24"/>
      <c r="C249" s="24" t="s">
        <v>162</v>
      </c>
      <c r="D249" s="25"/>
      <c r="E249" s="25"/>
      <c r="F249" s="24"/>
      <c r="G249" s="24"/>
      <c r="H249" s="25"/>
      <c r="I249" s="25"/>
      <c r="J249" s="24"/>
      <c r="K249" s="24"/>
      <c r="L249" s="25"/>
      <c r="M249" s="25"/>
      <c r="N249" s="24"/>
      <c r="O249" s="24"/>
      <c r="P249" s="25"/>
      <c r="Q249" s="25"/>
      <c r="R249" s="24"/>
      <c r="S249" s="24"/>
      <c r="T249" s="25"/>
      <c r="U249" s="25"/>
      <c r="V249" s="24"/>
    </row>
    <row r="250" spans="1:22" ht="15.75" thickBot="1" x14ac:dyDescent="0.3">
      <c r="A250" s="12"/>
      <c r="B250" s="18" t="s">
        <v>496</v>
      </c>
      <c r="C250" s="26" t="s">
        <v>162</v>
      </c>
      <c r="D250" s="19"/>
      <c r="E250" s="21">
        <v>30009</v>
      </c>
      <c r="F250" s="22" t="s">
        <v>162</v>
      </c>
      <c r="G250" s="26"/>
      <c r="H250" s="19"/>
      <c r="I250" s="21">
        <v>87352</v>
      </c>
      <c r="J250" s="22" t="s">
        <v>162</v>
      </c>
      <c r="K250" s="26"/>
      <c r="L250" s="19"/>
      <c r="M250" s="29" t="s">
        <v>515</v>
      </c>
      <c r="N250" s="22" t="s">
        <v>172</v>
      </c>
      <c r="O250" s="26"/>
      <c r="P250" s="19"/>
      <c r="Q250" s="29" t="s">
        <v>516</v>
      </c>
      <c r="R250" s="22" t="s">
        <v>172</v>
      </c>
      <c r="S250" s="26"/>
      <c r="T250" s="19"/>
      <c r="U250" s="21">
        <v>61427</v>
      </c>
      <c r="V250" s="22" t="s">
        <v>162</v>
      </c>
    </row>
    <row r="251" spans="1:22" x14ac:dyDescent="0.25">
      <c r="A251" s="12"/>
      <c r="B251" s="24"/>
      <c r="C251" s="24" t="s">
        <v>162</v>
      </c>
      <c r="D251" s="25"/>
      <c r="E251" s="25"/>
      <c r="F251" s="24"/>
      <c r="G251" s="24"/>
      <c r="H251" s="25"/>
      <c r="I251" s="25"/>
      <c r="J251" s="24"/>
      <c r="K251" s="24"/>
      <c r="L251" s="25"/>
      <c r="M251" s="25"/>
      <c r="N251" s="24"/>
      <c r="O251" s="24"/>
      <c r="P251" s="25"/>
      <c r="Q251" s="25"/>
      <c r="R251" s="24"/>
      <c r="S251" s="24"/>
      <c r="T251" s="25"/>
      <c r="U251" s="25"/>
      <c r="V251" s="24"/>
    </row>
    <row r="252" spans="1:22" x14ac:dyDescent="0.25">
      <c r="A252" s="12"/>
      <c r="B252" s="4" t="s">
        <v>107</v>
      </c>
      <c r="C252" s="28" t="s">
        <v>162</v>
      </c>
      <c r="D252" s="5"/>
      <c r="E252" s="5"/>
      <c r="F252" s="5"/>
      <c r="G252" s="28"/>
      <c r="H252" s="5"/>
      <c r="I252" s="5"/>
      <c r="J252" s="5"/>
      <c r="K252" s="28"/>
      <c r="L252" s="5"/>
      <c r="M252" s="5"/>
      <c r="N252" s="5"/>
      <c r="O252" s="28"/>
      <c r="P252" s="5"/>
      <c r="Q252" s="5"/>
      <c r="R252" s="5"/>
      <c r="S252" s="28"/>
      <c r="T252" s="5"/>
      <c r="U252" s="5"/>
      <c r="V252" s="5"/>
    </row>
    <row r="253" spans="1:22" x14ac:dyDescent="0.25">
      <c r="A253" s="12"/>
      <c r="B253" s="17" t="s">
        <v>108</v>
      </c>
      <c r="C253" s="26" t="s">
        <v>162</v>
      </c>
      <c r="D253" s="19"/>
      <c r="E253" s="29" t="s">
        <v>517</v>
      </c>
      <c r="F253" s="22" t="s">
        <v>172</v>
      </c>
      <c r="G253" s="26"/>
      <c r="H253" s="22"/>
      <c r="I253" s="31" t="s">
        <v>185</v>
      </c>
      <c r="J253" s="22" t="s">
        <v>162</v>
      </c>
      <c r="K253" s="26"/>
      <c r="L253" s="22"/>
      <c r="M253" s="31" t="s">
        <v>185</v>
      </c>
      <c r="N253" s="22" t="s">
        <v>162</v>
      </c>
      <c r="O253" s="26"/>
      <c r="P253" s="22"/>
      <c r="Q253" s="31" t="s">
        <v>185</v>
      </c>
      <c r="R253" s="22" t="s">
        <v>162</v>
      </c>
      <c r="S253" s="26"/>
      <c r="T253" s="19"/>
      <c r="U253" s="29" t="s">
        <v>517</v>
      </c>
      <c r="V253" s="22" t="s">
        <v>172</v>
      </c>
    </row>
    <row r="254" spans="1:22" ht="15.75" thickBot="1" x14ac:dyDescent="0.3">
      <c r="A254" s="12"/>
      <c r="B254" s="3" t="s">
        <v>109</v>
      </c>
      <c r="C254" s="28" t="s">
        <v>162</v>
      </c>
      <c r="D254" s="5"/>
      <c r="E254" s="23" t="s">
        <v>518</v>
      </c>
      <c r="F254" t="s">
        <v>172</v>
      </c>
      <c r="G254" s="28"/>
      <c r="H254" s="5"/>
      <c r="I254" s="33">
        <v>31418</v>
      </c>
      <c r="J254" t="s">
        <v>162</v>
      </c>
      <c r="K254" s="28"/>
      <c r="M254" s="54" t="s">
        <v>185</v>
      </c>
      <c r="N254" t="s">
        <v>162</v>
      </c>
      <c r="O254" s="28"/>
      <c r="Q254" s="54" t="s">
        <v>185</v>
      </c>
      <c r="R254" t="s">
        <v>162</v>
      </c>
      <c r="S254" s="28"/>
      <c r="T254" s="5"/>
      <c r="U254" s="33">
        <v>29398</v>
      </c>
      <c r="V254" t="s">
        <v>162</v>
      </c>
    </row>
    <row r="255" spans="1:22" x14ac:dyDescent="0.25">
      <c r="A255" s="12"/>
      <c r="B255" s="24"/>
      <c r="C255" s="24" t="s">
        <v>162</v>
      </c>
      <c r="D255" s="25"/>
      <c r="E255" s="25"/>
      <c r="F255" s="24"/>
      <c r="G255" s="24"/>
      <c r="H255" s="25"/>
      <c r="I255" s="25"/>
      <c r="J255" s="24"/>
      <c r="K255" s="24"/>
      <c r="L255" s="25"/>
      <c r="M255" s="25"/>
      <c r="N255" s="24"/>
      <c r="O255" s="24"/>
      <c r="P255" s="25"/>
      <c r="Q255" s="25"/>
      <c r="R255" s="24"/>
      <c r="S255" s="24"/>
      <c r="T255" s="25"/>
      <c r="U255" s="25"/>
      <c r="V255" s="24"/>
    </row>
    <row r="256" spans="1:22" ht="15.75" thickBot="1" x14ac:dyDescent="0.3">
      <c r="A256" s="12"/>
      <c r="B256" s="18" t="s">
        <v>110</v>
      </c>
      <c r="C256" s="26" t="s">
        <v>162</v>
      </c>
      <c r="D256" s="19"/>
      <c r="E256" s="29" t="s">
        <v>519</v>
      </c>
      <c r="F256" s="22" t="s">
        <v>172</v>
      </c>
      <c r="G256" s="26"/>
      <c r="H256" s="19"/>
      <c r="I256" s="21">
        <v>31418</v>
      </c>
      <c r="J256" s="22" t="s">
        <v>162</v>
      </c>
      <c r="K256" s="26"/>
      <c r="L256" s="22"/>
      <c r="M256" s="31" t="s">
        <v>185</v>
      </c>
      <c r="N256" s="22" t="s">
        <v>162</v>
      </c>
      <c r="O256" s="26"/>
      <c r="P256" s="22"/>
      <c r="Q256" s="31" t="s">
        <v>185</v>
      </c>
      <c r="R256" s="22" t="s">
        <v>162</v>
      </c>
      <c r="S256" s="26"/>
      <c r="T256" s="19"/>
      <c r="U256" s="21">
        <v>22405</v>
      </c>
      <c r="V256" s="22" t="s">
        <v>162</v>
      </c>
    </row>
    <row r="257" spans="1:22" x14ac:dyDescent="0.25">
      <c r="A257" s="12"/>
      <c r="B257" s="24"/>
      <c r="C257" s="24" t="s">
        <v>162</v>
      </c>
      <c r="D257" s="25"/>
      <c r="E257" s="25"/>
      <c r="F257" s="24"/>
      <c r="G257" s="24"/>
      <c r="H257" s="25"/>
      <c r="I257" s="25"/>
      <c r="J257" s="24"/>
      <c r="K257" s="24"/>
      <c r="L257" s="25"/>
      <c r="M257" s="25"/>
      <c r="N257" s="24"/>
      <c r="O257" s="24"/>
      <c r="P257" s="25"/>
      <c r="Q257" s="25"/>
      <c r="R257" s="24"/>
      <c r="S257" s="24"/>
      <c r="T257" s="25"/>
      <c r="U257" s="25"/>
      <c r="V257" s="24"/>
    </row>
    <row r="258" spans="1:22" ht="15.75" thickBot="1" x14ac:dyDescent="0.3">
      <c r="A258" s="12"/>
      <c r="B258" s="4" t="s">
        <v>520</v>
      </c>
      <c r="C258" s="28" t="s">
        <v>162</v>
      </c>
      <c r="D258" s="5" t="s">
        <v>169</v>
      </c>
      <c r="E258" s="33">
        <v>39022</v>
      </c>
      <c r="F258" t="s">
        <v>162</v>
      </c>
      <c r="G258" s="28"/>
      <c r="H258" s="5" t="s">
        <v>169</v>
      </c>
      <c r="I258" s="33">
        <v>55934</v>
      </c>
      <c r="J258" t="s">
        <v>162</v>
      </c>
      <c r="K258" s="28"/>
      <c r="L258" s="5" t="s">
        <v>257</v>
      </c>
      <c r="M258" s="23">
        <v>80</v>
      </c>
      <c r="N258" t="s">
        <v>172</v>
      </c>
      <c r="O258" s="28"/>
      <c r="P258" s="5" t="s">
        <v>257</v>
      </c>
      <c r="Q258" s="33">
        <v>55854</v>
      </c>
      <c r="R258" t="s">
        <v>172</v>
      </c>
      <c r="S258" s="28"/>
      <c r="T258" s="5" t="s">
        <v>169</v>
      </c>
      <c r="U258" s="33">
        <v>39022</v>
      </c>
      <c r="V258" t="s">
        <v>162</v>
      </c>
    </row>
    <row r="259" spans="1:22" ht="15.75" thickTop="1" x14ac:dyDescent="0.25">
      <c r="A259" s="12"/>
      <c r="B259" s="24"/>
      <c r="C259" s="24" t="s">
        <v>162</v>
      </c>
      <c r="D259" s="27"/>
      <c r="E259" s="27"/>
      <c r="F259" s="24"/>
      <c r="G259" s="24"/>
      <c r="H259" s="27"/>
      <c r="I259" s="27"/>
      <c r="J259" s="24"/>
      <c r="K259" s="24"/>
      <c r="L259" s="27"/>
      <c r="M259" s="27"/>
      <c r="N259" s="24"/>
      <c r="O259" s="24"/>
      <c r="P259" s="27"/>
      <c r="Q259" s="27"/>
      <c r="R259" s="24"/>
      <c r="S259" s="24"/>
      <c r="T259" s="27"/>
      <c r="U259" s="27"/>
      <c r="V259" s="24"/>
    </row>
    <row r="260" spans="1:22" ht="15.75" thickBot="1" x14ac:dyDescent="0.3">
      <c r="A260" s="12"/>
      <c r="B260" s="18" t="s">
        <v>121</v>
      </c>
      <c r="C260" s="26" t="s">
        <v>162</v>
      </c>
      <c r="D260" s="19" t="s">
        <v>169</v>
      </c>
      <c r="E260" s="21">
        <v>53060</v>
      </c>
      <c r="F260" s="22" t="s">
        <v>162</v>
      </c>
      <c r="G260" s="26"/>
      <c r="H260" s="19" t="s">
        <v>169</v>
      </c>
      <c r="I260" s="21">
        <v>55934</v>
      </c>
      <c r="J260" s="22" t="s">
        <v>162</v>
      </c>
      <c r="K260" s="26"/>
      <c r="L260" s="19" t="s">
        <v>257</v>
      </c>
      <c r="M260" s="29">
        <v>80</v>
      </c>
      <c r="N260" s="22" t="s">
        <v>172</v>
      </c>
      <c r="O260" s="26"/>
      <c r="P260" s="19" t="s">
        <v>257</v>
      </c>
      <c r="Q260" s="21">
        <v>55854</v>
      </c>
      <c r="R260" s="22" t="s">
        <v>172</v>
      </c>
      <c r="S260" s="26"/>
      <c r="T260" s="19" t="s">
        <v>169</v>
      </c>
      <c r="U260" s="21">
        <v>53060</v>
      </c>
      <c r="V260" s="22" t="s">
        <v>162</v>
      </c>
    </row>
    <row r="261" spans="1:22" ht="15.75" thickTop="1" x14ac:dyDescent="0.25">
      <c r="A261" s="12"/>
      <c r="B261" s="24"/>
      <c r="C261" s="24" t="s">
        <v>162</v>
      </c>
      <c r="D261" s="27"/>
      <c r="E261" s="27"/>
      <c r="F261" s="24"/>
      <c r="G261" s="24"/>
      <c r="H261" s="27"/>
      <c r="I261" s="27"/>
      <c r="J261" s="24"/>
      <c r="K261" s="24"/>
      <c r="L261" s="27"/>
      <c r="M261" s="27"/>
      <c r="N261" s="24"/>
      <c r="O261" s="24"/>
      <c r="P261" s="27"/>
      <c r="Q261" s="27"/>
      <c r="R261" s="24"/>
      <c r="S261" s="24"/>
      <c r="T261" s="27"/>
      <c r="U261" s="27"/>
      <c r="V261" s="24"/>
    </row>
    <row r="262" spans="1:2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x14ac:dyDescent="0.25">
      <c r="A263" s="12"/>
      <c r="B263" s="58"/>
      <c r="C263" s="58"/>
      <c r="D263" s="58"/>
      <c r="E263" s="58"/>
      <c r="F263" s="58"/>
      <c r="G263" s="58"/>
      <c r="H263" s="58"/>
      <c r="I263" s="58"/>
      <c r="J263" s="58"/>
      <c r="K263" s="58"/>
      <c r="L263" s="58"/>
      <c r="M263" s="58"/>
      <c r="N263" s="58"/>
      <c r="O263" s="58"/>
      <c r="P263" s="58"/>
      <c r="Q263" s="58"/>
      <c r="R263" s="58"/>
      <c r="S263" s="58"/>
      <c r="T263" s="58"/>
      <c r="U263" s="58"/>
      <c r="V263" s="58"/>
    </row>
    <row r="264" spans="1:22"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x14ac:dyDescent="0.25">
      <c r="A265" s="12"/>
      <c r="B265" s="66" t="s">
        <v>476</v>
      </c>
      <c r="C265" s="66"/>
      <c r="D265" s="66"/>
      <c r="E265" s="66"/>
      <c r="F265" s="66"/>
      <c r="G265" s="66"/>
      <c r="H265" s="66"/>
      <c r="I265" s="66"/>
      <c r="J265" s="66"/>
      <c r="K265" s="66"/>
      <c r="L265" s="66"/>
      <c r="M265" s="66"/>
      <c r="N265" s="66"/>
      <c r="O265" s="66"/>
      <c r="P265" s="66"/>
      <c r="Q265" s="66"/>
      <c r="R265" s="66"/>
      <c r="S265" s="66"/>
      <c r="T265" s="66"/>
      <c r="U265" s="66"/>
      <c r="V265" s="66"/>
    </row>
    <row r="266" spans="1:22"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x14ac:dyDescent="0.25">
      <c r="A267" s="12"/>
      <c r="B267" s="66" t="s">
        <v>521</v>
      </c>
      <c r="C267" s="66"/>
      <c r="D267" s="66"/>
      <c r="E267" s="66"/>
      <c r="F267" s="66"/>
      <c r="G267" s="66"/>
      <c r="H267" s="66"/>
      <c r="I267" s="66"/>
      <c r="J267" s="66"/>
      <c r="K267" s="66"/>
      <c r="L267" s="66"/>
      <c r="M267" s="66"/>
      <c r="N267" s="66"/>
      <c r="O267" s="66"/>
      <c r="P267" s="66"/>
      <c r="Q267" s="66"/>
      <c r="R267" s="66"/>
      <c r="S267" s="66"/>
      <c r="T267" s="66"/>
      <c r="U267" s="66"/>
      <c r="V267" s="66"/>
    </row>
    <row r="268" spans="1:22"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x14ac:dyDescent="0.25">
      <c r="A269" s="12"/>
      <c r="B269" s="66" t="s">
        <v>430</v>
      </c>
      <c r="C269" s="66"/>
      <c r="D269" s="66"/>
      <c r="E269" s="66"/>
      <c r="F269" s="66"/>
      <c r="G269" s="66"/>
      <c r="H269" s="66"/>
      <c r="I269" s="66"/>
      <c r="J269" s="66"/>
      <c r="K269" s="66"/>
      <c r="L269" s="66"/>
      <c r="M269" s="66"/>
      <c r="N269" s="66"/>
      <c r="O269" s="66"/>
      <c r="P269" s="66"/>
      <c r="Q269" s="66"/>
      <c r="R269" s="66"/>
      <c r="S269" s="66"/>
      <c r="T269" s="66"/>
      <c r="U269" s="66"/>
      <c r="V269" s="66"/>
    </row>
    <row r="270" spans="1:22"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ht="15.75" x14ac:dyDescent="0.25">
      <c r="A271" s="12"/>
      <c r="B271" s="40"/>
      <c r="C271" s="40"/>
      <c r="D271" s="40"/>
      <c r="E271" s="40"/>
      <c r="F271" s="40"/>
      <c r="G271" s="40"/>
      <c r="H271" s="40"/>
      <c r="I271" s="40"/>
      <c r="J271" s="40"/>
      <c r="K271" s="40"/>
      <c r="L271" s="40"/>
      <c r="M271" s="40"/>
      <c r="N271" s="40"/>
      <c r="O271" s="40"/>
      <c r="P271" s="40"/>
      <c r="Q271" s="40"/>
      <c r="R271" s="40"/>
      <c r="S271" s="40"/>
      <c r="T271" s="40"/>
      <c r="U271" s="40"/>
      <c r="V271" s="40"/>
    </row>
    <row r="272" spans="1:22" x14ac:dyDescent="0.25">
      <c r="A272" s="12"/>
      <c r="B272" s="5"/>
      <c r="C272" s="5"/>
      <c r="D272" s="5"/>
      <c r="E272" s="5"/>
      <c r="F272" s="5"/>
      <c r="G272" s="5"/>
      <c r="H272" s="5"/>
      <c r="I272" s="5"/>
      <c r="J272" s="5"/>
      <c r="K272" s="5"/>
      <c r="L272" s="5"/>
      <c r="M272" s="5"/>
      <c r="N272" s="5"/>
      <c r="O272" s="5"/>
      <c r="P272" s="5"/>
      <c r="Q272" s="5"/>
      <c r="R272" s="5"/>
      <c r="S272" s="5"/>
      <c r="T272" s="5"/>
      <c r="U272" s="5"/>
      <c r="V272" s="5"/>
    </row>
    <row r="273" spans="1:22" ht="15" customHeight="1" x14ac:dyDescent="0.25">
      <c r="A273" s="12"/>
      <c r="B273" s="11"/>
      <c r="C273" s="11" t="s">
        <v>162</v>
      </c>
      <c r="D273" s="34" t="s">
        <v>431</v>
      </c>
      <c r="E273" s="34"/>
      <c r="F273" s="11"/>
      <c r="G273" s="11"/>
      <c r="H273" s="34" t="s">
        <v>432</v>
      </c>
      <c r="I273" s="34"/>
      <c r="J273" s="11"/>
      <c r="K273" s="11"/>
      <c r="L273" s="34" t="s">
        <v>434</v>
      </c>
      <c r="M273" s="34"/>
      <c r="N273" s="11"/>
      <c r="O273" s="11"/>
      <c r="P273" s="34" t="s">
        <v>436</v>
      </c>
      <c r="Q273" s="34"/>
      <c r="R273" s="11"/>
      <c r="S273" s="11"/>
      <c r="T273" s="34" t="s">
        <v>437</v>
      </c>
      <c r="U273" s="34"/>
      <c r="V273" s="11"/>
    </row>
    <row r="274" spans="1:22" ht="15" customHeight="1" x14ac:dyDescent="0.25">
      <c r="A274" s="12"/>
      <c r="B274" s="11"/>
      <c r="C274" s="11"/>
      <c r="D274" s="34"/>
      <c r="E274" s="34"/>
      <c r="F274" s="11"/>
      <c r="G274" s="11"/>
      <c r="H274" s="34" t="s">
        <v>433</v>
      </c>
      <c r="I274" s="34"/>
      <c r="J274" s="11"/>
      <c r="K274" s="11"/>
      <c r="L274" s="34" t="s">
        <v>432</v>
      </c>
      <c r="M274" s="34"/>
      <c r="N274" s="11"/>
      <c r="O274" s="11"/>
      <c r="P274" s="34"/>
      <c r="Q274" s="34"/>
      <c r="R274" s="11"/>
      <c r="S274" s="11"/>
      <c r="T274" s="34"/>
      <c r="U274" s="34"/>
      <c r="V274" s="11"/>
    </row>
    <row r="275" spans="1:22" ht="15.75" thickBot="1" x14ac:dyDescent="0.3">
      <c r="A275" s="12"/>
      <c r="B275" s="11"/>
      <c r="C275" s="11"/>
      <c r="D275" s="35"/>
      <c r="E275" s="35"/>
      <c r="F275" s="11"/>
      <c r="G275" s="11"/>
      <c r="H275" s="35"/>
      <c r="I275" s="35"/>
      <c r="J275" s="11"/>
      <c r="K275" s="11"/>
      <c r="L275" s="35" t="s">
        <v>435</v>
      </c>
      <c r="M275" s="35"/>
      <c r="N275" s="11"/>
      <c r="O275" s="11"/>
      <c r="P275" s="35"/>
      <c r="Q275" s="35"/>
      <c r="R275" s="11"/>
      <c r="S275" s="11"/>
      <c r="T275" s="35"/>
      <c r="U275" s="35"/>
      <c r="V275" s="11"/>
    </row>
    <row r="276" spans="1:22" x14ac:dyDescent="0.25">
      <c r="A276" s="12"/>
      <c r="B276" s="18" t="s">
        <v>81</v>
      </c>
      <c r="C276" s="19" t="s">
        <v>162</v>
      </c>
      <c r="D276" s="19"/>
      <c r="E276" s="19"/>
      <c r="F276" s="19"/>
      <c r="G276" s="19"/>
      <c r="H276" s="19"/>
      <c r="I276" s="19"/>
      <c r="J276" s="19"/>
      <c r="K276" s="19"/>
      <c r="L276" s="19"/>
      <c r="M276" s="19"/>
      <c r="N276" s="19"/>
      <c r="O276" s="19"/>
      <c r="P276" s="19"/>
      <c r="Q276" s="19"/>
      <c r="R276" s="19"/>
      <c r="S276" s="19"/>
      <c r="T276" s="19"/>
      <c r="U276" s="19"/>
      <c r="V276" s="19"/>
    </row>
    <row r="277" spans="1:22" x14ac:dyDescent="0.25">
      <c r="A277" s="12"/>
      <c r="B277" s="3" t="s">
        <v>82</v>
      </c>
      <c r="C277" s="5" t="s">
        <v>162</v>
      </c>
      <c r="D277" s="5" t="s">
        <v>169</v>
      </c>
      <c r="E277" s="33">
        <v>12490</v>
      </c>
      <c r="F277" t="s">
        <v>162</v>
      </c>
      <c r="G277" s="5"/>
      <c r="H277" s="5" t="s">
        <v>169</v>
      </c>
      <c r="I277" s="33">
        <v>268192</v>
      </c>
      <c r="J277" t="s">
        <v>162</v>
      </c>
      <c r="K277" s="5"/>
      <c r="L277" t="s">
        <v>169</v>
      </c>
      <c r="M277" s="54" t="s">
        <v>185</v>
      </c>
      <c r="N277" t="s">
        <v>162</v>
      </c>
      <c r="O277" s="5"/>
      <c r="P277" t="s">
        <v>169</v>
      </c>
      <c r="Q277" s="54" t="s">
        <v>185</v>
      </c>
      <c r="R277" t="s">
        <v>162</v>
      </c>
      <c r="S277" s="5"/>
      <c r="T277" s="5" t="s">
        <v>169</v>
      </c>
      <c r="U277" s="33">
        <v>280682</v>
      </c>
      <c r="V277" t="s">
        <v>162</v>
      </c>
    </row>
    <row r="278" spans="1:22" x14ac:dyDescent="0.25">
      <c r="A278" s="12"/>
      <c r="B278" s="17" t="s">
        <v>83</v>
      </c>
      <c r="C278" s="19" t="s">
        <v>162</v>
      </c>
      <c r="D278" s="19"/>
      <c r="E278" s="21">
        <v>49639</v>
      </c>
      <c r="F278" s="22" t="s">
        <v>162</v>
      </c>
      <c r="G278" s="19"/>
      <c r="H278" s="19"/>
      <c r="I278" s="21">
        <v>53390</v>
      </c>
      <c r="J278" s="22" t="s">
        <v>162</v>
      </c>
      <c r="K278" s="19"/>
      <c r="L278" s="22"/>
      <c r="M278" s="31" t="s">
        <v>185</v>
      </c>
      <c r="N278" s="22" t="s">
        <v>162</v>
      </c>
      <c r="O278" s="19"/>
      <c r="P278" s="22"/>
      <c r="Q278" s="31" t="s">
        <v>185</v>
      </c>
      <c r="R278" s="22" t="s">
        <v>162</v>
      </c>
      <c r="S278" s="19"/>
      <c r="T278" s="19"/>
      <c r="U278" s="21">
        <v>103029</v>
      </c>
      <c r="V278" s="22" t="s">
        <v>162</v>
      </c>
    </row>
    <row r="279" spans="1:22" x14ac:dyDescent="0.25">
      <c r="A279" s="12"/>
      <c r="B279" s="3" t="s">
        <v>84</v>
      </c>
      <c r="C279" s="5" t="s">
        <v>162</v>
      </c>
      <c r="D279" s="5"/>
      <c r="E279" s="33">
        <v>28473</v>
      </c>
      <c r="F279" t="s">
        <v>162</v>
      </c>
      <c r="G279" s="5"/>
      <c r="H279" s="5"/>
      <c r="I279" s="33">
        <v>15433</v>
      </c>
      <c r="J279" t="s">
        <v>162</v>
      </c>
      <c r="K279" s="5"/>
      <c r="M279" s="54" t="s">
        <v>185</v>
      </c>
      <c r="N279" t="s">
        <v>162</v>
      </c>
      <c r="O279" s="5"/>
      <c r="Q279" s="54" t="s">
        <v>185</v>
      </c>
      <c r="R279" t="s">
        <v>162</v>
      </c>
      <c r="S279" s="5"/>
      <c r="T279" s="5"/>
      <c r="U279" s="33">
        <v>43906</v>
      </c>
      <c r="V279" t="s">
        <v>162</v>
      </c>
    </row>
    <row r="280" spans="1:22" ht="15.75" thickBot="1" x14ac:dyDescent="0.3">
      <c r="A280" s="12"/>
      <c r="B280" s="17" t="s">
        <v>85</v>
      </c>
      <c r="C280" s="19" t="s">
        <v>162</v>
      </c>
      <c r="D280" s="19"/>
      <c r="E280" s="21">
        <v>2704</v>
      </c>
      <c r="F280" s="22" t="s">
        <v>162</v>
      </c>
      <c r="G280" s="19"/>
      <c r="H280" s="19"/>
      <c r="I280" s="29">
        <v>343</v>
      </c>
      <c r="J280" s="22" t="s">
        <v>162</v>
      </c>
      <c r="K280" s="19"/>
      <c r="L280" s="22"/>
      <c r="M280" s="31" t="s">
        <v>185</v>
      </c>
      <c r="N280" s="22" t="s">
        <v>162</v>
      </c>
      <c r="O280" s="19"/>
      <c r="P280" s="22"/>
      <c r="Q280" s="31" t="s">
        <v>185</v>
      </c>
      <c r="R280" s="22" t="s">
        <v>162</v>
      </c>
      <c r="S280" s="19"/>
      <c r="T280" s="19"/>
      <c r="U280" s="21">
        <v>3047</v>
      </c>
      <c r="V280" s="22" t="s">
        <v>162</v>
      </c>
    </row>
    <row r="281" spans="1:22" x14ac:dyDescent="0.25">
      <c r="A281" s="12"/>
      <c r="B281" s="24"/>
      <c r="C281" s="24" t="s">
        <v>162</v>
      </c>
      <c r="D281" s="25"/>
      <c r="E281" s="25"/>
      <c r="F281" s="24"/>
      <c r="G281" s="24"/>
      <c r="H281" s="25"/>
      <c r="I281" s="25"/>
      <c r="J281" s="24"/>
      <c r="K281" s="24"/>
      <c r="L281" s="25"/>
      <c r="M281" s="25"/>
      <c r="N281" s="24"/>
      <c r="O281" s="24"/>
      <c r="P281" s="25"/>
      <c r="Q281" s="25"/>
      <c r="R281" s="24"/>
      <c r="S281" s="24"/>
      <c r="T281" s="25"/>
      <c r="U281" s="25"/>
      <c r="V281" s="24"/>
    </row>
    <row r="282" spans="1:22" ht="15.75" thickBot="1" x14ac:dyDescent="0.3">
      <c r="A282" s="12"/>
      <c r="B282" s="4" t="s">
        <v>87</v>
      </c>
      <c r="C282" s="28" t="s">
        <v>162</v>
      </c>
      <c r="D282" s="5"/>
      <c r="E282" s="33">
        <v>93306</v>
      </c>
      <c r="F282" t="s">
        <v>162</v>
      </c>
      <c r="G282" s="28"/>
      <c r="H282" s="5"/>
      <c r="I282" s="33">
        <v>337358</v>
      </c>
      <c r="J282" t="s">
        <v>162</v>
      </c>
      <c r="K282" s="28"/>
      <c r="M282" s="54" t="s">
        <v>185</v>
      </c>
      <c r="N282" t="s">
        <v>162</v>
      </c>
      <c r="O282" s="28"/>
      <c r="Q282" s="54" t="s">
        <v>185</v>
      </c>
      <c r="R282" t="s">
        <v>162</v>
      </c>
      <c r="S282" s="28"/>
      <c r="T282" s="5"/>
      <c r="U282" s="33">
        <v>430664</v>
      </c>
      <c r="V282" t="s">
        <v>162</v>
      </c>
    </row>
    <row r="283" spans="1:22" x14ac:dyDescent="0.25">
      <c r="A283" s="12"/>
      <c r="B283" s="24"/>
      <c r="C283" s="24" t="s">
        <v>162</v>
      </c>
      <c r="D283" s="25"/>
      <c r="E283" s="25"/>
      <c r="F283" s="24"/>
      <c r="G283" s="24"/>
      <c r="H283" s="25"/>
      <c r="I283" s="25"/>
      <c r="J283" s="24"/>
      <c r="K283" s="24"/>
      <c r="L283" s="25"/>
      <c r="M283" s="25"/>
      <c r="N283" s="24"/>
      <c r="O283" s="24"/>
      <c r="P283" s="25"/>
      <c r="Q283" s="25"/>
      <c r="R283" s="24"/>
      <c r="S283" s="24"/>
      <c r="T283" s="25"/>
      <c r="U283" s="25"/>
      <c r="V283" s="24"/>
    </row>
    <row r="284" spans="1:22" x14ac:dyDescent="0.25">
      <c r="A284" s="12"/>
      <c r="B284" s="18" t="s">
        <v>88</v>
      </c>
      <c r="C284" s="26" t="s">
        <v>162</v>
      </c>
      <c r="D284" s="19"/>
      <c r="E284" s="19"/>
      <c r="F284" s="19"/>
      <c r="G284" s="26"/>
      <c r="H284" s="19"/>
      <c r="I284" s="19"/>
      <c r="J284" s="19"/>
      <c r="K284" s="26"/>
      <c r="L284" s="19"/>
      <c r="M284" s="19"/>
      <c r="N284" s="19"/>
      <c r="O284" s="26"/>
      <c r="P284" s="19"/>
      <c r="Q284" s="19"/>
      <c r="R284" s="19"/>
      <c r="S284" s="26"/>
      <c r="T284" s="19"/>
      <c r="U284" s="19"/>
      <c r="V284" s="19"/>
    </row>
    <row r="285" spans="1:22" x14ac:dyDescent="0.25">
      <c r="A285" s="12"/>
      <c r="B285" s="3" t="s">
        <v>89</v>
      </c>
      <c r="C285" s="28" t="s">
        <v>162</v>
      </c>
      <c r="D285" s="5"/>
      <c r="E285" s="33">
        <v>9059</v>
      </c>
      <c r="F285" t="s">
        <v>162</v>
      </c>
      <c r="G285" s="28"/>
      <c r="H285" s="5"/>
      <c r="I285" s="33">
        <v>87298</v>
      </c>
      <c r="J285" t="s">
        <v>162</v>
      </c>
      <c r="K285" s="28"/>
      <c r="M285" s="54" t="s">
        <v>185</v>
      </c>
      <c r="N285" t="s">
        <v>162</v>
      </c>
      <c r="O285" s="28"/>
      <c r="Q285" s="54" t="s">
        <v>185</v>
      </c>
      <c r="R285" t="s">
        <v>162</v>
      </c>
      <c r="S285" s="28"/>
      <c r="T285" s="5"/>
      <c r="U285" s="33">
        <v>96357</v>
      </c>
      <c r="V285" t="s">
        <v>162</v>
      </c>
    </row>
    <row r="286" spans="1:22" ht="30" x14ac:dyDescent="0.25">
      <c r="A286" s="12"/>
      <c r="B286" s="17" t="s">
        <v>90</v>
      </c>
      <c r="C286" s="26" t="s">
        <v>162</v>
      </c>
      <c r="D286" s="19"/>
      <c r="E286" s="21">
        <v>20773</v>
      </c>
      <c r="F286" s="22" t="s">
        <v>162</v>
      </c>
      <c r="G286" s="26"/>
      <c r="H286" s="19"/>
      <c r="I286" s="21">
        <v>7951</v>
      </c>
      <c r="J286" s="22" t="s">
        <v>162</v>
      </c>
      <c r="K286" s="26"/>
      <c r="L286" s="22"/>
      <c r="M286" s="31" t="s">
        <v>185</v>
      </c>
      <c r="N286" s="22" t="s">
        <v>162</v>
      </c>
      <c r="O286" s="26"/>
      <c r="P286" s="22"/>
      <c r="Q286" s="31" t="s">
        <v>185</v>
      </c>
      <c r="R286" s="22" t="s">
        <v>162</v>
      </c>
      <c r="S286" s="26"/>
      <c r="T286" s="19"/>
      <c r="U286" s="21">
        <v>28724</v>
      </c>
      <c r="V286" s="22" t="s">
        <v>162</v>
      </c>
    </row>
    <row r="287" spans="1:22" x14ac:dyDescent="0.25">
      <c r="A287" s="12"/>
      <c r="B287" s="3" t="s">
        <v>91</v>
      </c>
      <c r="C287" s="28" t="s">
        <v>162</v>
      </c>
      <c r="D287" s="5"/>
      <c r="E287" s="33">
        <v>3584</v>
      </c>
      <c r="F287" t="s">
        <v>162</v>
      </c>
      <c r="G287" s="28"/>
      <c r="H287" s="5"/>
      <c r="I287" s="33">
        <v>2735</v>
      </c>
      <c r="J287" t="s">
        <v>162</v>
      </c>
      <c r="K287" s="28"/>
      <c r="M287" s="54" t="s">
        <v>185</v>
      </c>
      <c r="N287" t="s">
        <v>162</v>
      </c>
      <c r="O287" s="28"/>
      <c r="Q287" s="54" t="s">
        <v>185</v>
      </c>
      <c r="R287" t="s">
        <v>162</v>
      </c>
      <c r="S287" s="28"/>
      <c r="T287" s="5"/>
      <c r="U287" s="33">
        <v>6319</v>
      </c>
      <c r="V287" t="s">
        <v>162</v>
      </c>
    </row>
    <row r="288" spans="1:22" x14ac:dyDescent="0.25">
      <c r="A288" s="12"/>
      <c r="B288" s="17" t="s">
        <v>478</v>
      </c>
      <c r="C288" s="26" t="s">
        <v>162</v>
      </c>
      <c r="D288" s="19"/>
      <c r="E288" s="21">
        <v>58440</v>
      </c>
      <c r="F288" s="22" t="s">
        <v>162</v>
      </c>
      <c r="G288" s="26"/>
      <c r="H288" s="19"/>
      <c r="I288" s="21">
        <v>117041</v>
      </c>
      <c r="J288" s="22" t="s">
        <v>162</v>
      </c>
      <c r="K288" s="26"/>
      <c r="L288" s="22"/>
      <c r="M288" s="31" t="s">
        <v>185</v>
      </c>
      <c r="N288" s="22" t="s">
        <v>162</v>
      </c>
      <c r="O288" s="26"/>
      <c r="P288" s="22"/>
      <c r="Q288" s="31" t="s">
        <v>185</v>
      </c>
      <c r="R288" s="22" t="s">
        <v>162</v>
      </c>
      <c r="S288" s="26"/>
      <c r="T288" s="19"/>
      <c r="U288" s="21">
        <v>175481</v>
      </c>
      <c r="V288" s="22" t="s">
        <v>162</v>
      </c>
    </row>
    <row r="289" spans="1:22" x14ac:dyDescent="0.25">
      <c r="A289" s="12"/>
      <c r="B289" s="3" t="s">
        <v>93</v>
      </c>
      <c r="C289" s="28" t="s">
        <v>162</v>
      </c>
      <c r="D289" s="5"/>
      <c r="E289" s="23">
        <v>129</v>
      </c>
      <c r="F289" t="s">
        <v>162</v>
      </c>
      <c r="G289" s="28"/>
      <c r="H289" s="5"/>
      <c r="I289" s="33">
        <v>15159</v>
      </c>
      <c r="J289" t="s">
        <v>162</v>
      </c>
      <c r="K289" s="28"/>
      <c r="M289" s="54" t="s">
        <v>185</v>
      </c>
      <c r="N289" t="s">
        <v>162</v>
      </c>
      <c r="O289" s="28"/>
      <c r="Q289" s="54" t="s">
        <v>185</v>
      </c>
      <c r="R289" t="s">
        <v>162</v>
      </c>
      <c r="S289" s="28"/>
      <c r="T289" s="5"/>
      <c r="U289" s="33">
        <v>15288</v>
      </c>
      <c r="V289" t="s">
        <v>162</v>
      </c>
    </row>
    <row r="290" spans="1:22" x14ac:dyDescent="0.25">
      <c r="A290" s="12"/>
      <c r="B290" s="17" t="s">
        <v>479</v>
      </c>
      <c r="C290" s="26" t="s">
        <v>162</v>
      </c>
      <c r="D290" s="19"/>
      <c r="E290" s="21">
        <v>32964</v>
      </c>
      <c r="F290" s="22" t="s">
        <v>162</v>
      </c>
      <c r="G290" s="26"/>
      <c r="H290" s="19"/>
      <c r="I290" s="29">
        <v>2</v>
      </c>
      <c r="J290" s="22" t="s">
        <v>162</v>
      </c>
      <c r="K290" s="26"/>
      <c r="L290" s="22"/>
      <c r="M290" s="31" t="s">
        <v>185</v>
      </c>
      <c r="N290" s="22" t="s">
        <v>162</v>
      </c>
      <c r="O290" s="26"/>
      <c r="P290" s="22"/>
      <c r="Q290" s="31" t="s">
        <v>185</v>
      </c>
      <c r="R290" s="22" t="s">
        <v>162</v>
      </c>
      <c r="S290" s="26"/>
      <c r="T290" s="19"/>
      <c r="U290" s="21">
        <v>32966</v>
      </c>
      <c r="V290" s="22" t="s">
        <v>162</v>
      </c>
    </row>
    <row r="291" spans="1:22" x14ac:dyDescent="0.25">
      <c r="A291" s="12"/>
      <c r="B291" s="3" t="s">
        <v>95</v>
      </c>
      <c r="C291" s="28" t="s">
        <v>162</v>
      </c>
      <c r="D291" s="5"/>
      <c r="E291" s="33">
        <v>7037</v>
      </c>
      <c r="F291" t="s">
        <v>162</v>
      </c>
      <c r="G291" s="28"/>
      <c r="I291" s="54" t="s">
        <v>185</v>
      </c>
      <c r="J291" t="s">
        <v>162</v>
      </c>
      <c r="K291" s="28"/>
      <c r="M291" s="54" t="s">
        <v>185</v>
      </c>
      <c r="N291" t="s">
        <v>162</v>
      </c>
      <c r="O291" s="28"/>
      <c r="Q291" s="54" t="s">
        <v>185</v>
      </c>
      <c r="R291" t="s">
        <v>162</v>
      </c>
      <c r="S291" s="28"/>
      <c r="T291" s="5"/>
      <c r="U291" s="33">
        <v>7037</v>
      </c>
      <c r="V291" t="s">
        <v>162</v>
      </c>
    </row>
    <row r="292" spans="1:22" x14ac:dyDescent="0.25">
      <c r="A292" s="12"/>
      <c r="B292" s="17" t="s">
        <v>96</v>
      </c>
      <c r="C292" s="26" t="s">
        <v>162</v>
      </c>
      <c r="D292" s="19"/>
      <c r="E292" s="29">
        <v>176</v>
      </c>
      <c r="F292" s="22" t="s">
        <v>162</v>
      </c>
      <c r="G292" s="26"/>
      <c r="H292" s="19"/>
      <c r="I292" s="29">
        <v>36</v>
      </c>
      <c r="J292" s="22" t="s">
        <v>162</v>
      </c>
      <c r="K292" s="26"/>
      <c r="L292" s="22"/>
      <c r="M292" s="31" t="s">
        <v>185</v>
      </c>
      <c r="N292" s="22" t="s">
        <v>162</v>
      </c>
      <c r="O292" s="26"/>
      <c r="P292" s="22"/>
      <c r="Q292" s="31" t="s">
        <v>185</v>
      </c>
      <c r="R292" s="22" t="s">
        <v>162</v>
      </c>
      <c r="S292" s="26"/>
      <c r="T292" s="19"/>
      <c r="U292" s="29">
        <v>212</v>
      </c>
      <c r="V292" s="22" t="s">
        <v>162</v>
      </c>
    </row>
    <row r="293" spans="1:22" ht="15.75" thickBot="1" x14ac:dyDescent="0.3">
      <c r="A293" s="12"/>
      <c r="B293" s="3" t="s">
        <v>97</v>
      </c>
      <c r="C293" s="28" t="s">
        <v>162</v>
      </c>
      <c r="E293" s="54" t="s">
        <v>185</v>
      </c>
      <c r="F293" t="s">
        <v>162</v>
      </c>
      <c r="G293" s="28"/>
      <c r="H293" s="5"/>
      <c r="I293" s="33">
        <v>3115</v>
      </c>
      <c r="J293" t="s">
        <v>162</v>
      </c>
      <c r="K293" s="28"/>
      <c r="M293" s="54" t="s">
        <v>185</v>
      </c>
      <c r="N293" t="s">
        <v>162</v>
      </c>
      <c r="O293" s="28"/>
      <c r="Q293" s="54" t="s">
        <v>185</v>
      </c>
      <c r="R293" t="s">
        <v>162</v>
      </c>
      <c r="S293" s="28"/>
      <c r="T293" s="5"/>
      <c r="U293" s="33">
        <v>3115</v>
      </c>
      <c r="V293" t="s">
        <v>162</v>
      </c>
    </row>
    <row r="294" spans="1:22" x14ac:dyDescent="0.25">
      <c r="A294" s="12"/>
      <c r="B294" s="24"/>
      <c r="C294" s="24" t="s">
        <v>162</v>
      </c>
      <c r="D294" s="25"/>
      <c r="E294" s="25"/>
      <c r="F294" s="24"/>
      <c r="G294" s="24"/>
      <c r="H294" s="25"/>
      <c r="I294" s="25"/>
      <c r="J294" s="24"/>
      <c r="K294" s="24"/>
      <c r="L294" s="25"/>
      <c r="M294" s="25"/>
      <c r="N294" s="24"/>
      <c r="O294" s="24"/>
      <c r="P294" s="25"/>
      <c r="Q294" s="25"/>
      <c r="R294" s="24"/>
      <c r="S294" s="24"/>
      <c r="T294" s="25"/>
      <c r="U294" s="25"/>
      <c r="V294" s="24"/>
    </row>
    <row r="295" spans="1:22" ht="15.75" thickBot="1" x14ac:dyDescent="0.3">
      <c r="A295" s="12"/>
      <c r="B295" s="18" t="s">
        <v>98</v>
      </c>
      <c r="C295" s="26" t="s">
        <v>162</v>
      </c>
      <c r="D295" s="19"/>
      <c r="E295" s="21">
        <v>132162</v>
      </c>
      <c r="F295" s="22" t="s">
        <v>162</v>
      </c>
      <c r="G295" s="26"/>
      <c r="H295" s="19"/>
      <c r="I295" s="21">
        <v>233337</v>
      </c>
      <c r="J295" s="22" t="s">
        <v>162</v>
      </c>
      <c r="K295" s="26"/>
      <c r="L295" s="22"/>
      <c r="M295" s="31" t="s">
        <v>185</v>
      </c>
      <c r="N295" s="22" t="s">
        <v>162</v>
      </c>
      <c r="O295" s="26"/>
      <c r="P295" s="22"/>
      <c r="Q295" s="31" t="s">
        <v>185</v>
      </c>
      <c r="R295" s="22" t="s">
        <v>162</v>
      </c>
      <c r="S295" s="26"/>
      <c r="T295" s="19"/>
      <c r="U295" s="21">
        <v>365499</v>
      </c>
      <c r="V295" s="22" t="s">
        <v>162</v>
      </c>
    </row>
    <row r="296" spans="1:22" x14ac:dyDescent="0.25">
      <c r="A296" s="12"/>
      <c r="B296" s="24"/>
      <c r="C296" s="24" t="s">
        <v>162</v>
      </c>
      <c r="D296" s="25"/>
      <c r="E296" s="25"/>
      <c r="F296" s="24"/>
      <c r="G296" s="24"/>
      <c r="H296" s="25"/>
      <c r="I296" s="25"/>
      <c r="J296" s="24"/>
      <c r="K296" s="24"/>
      <c r="L296" s="25"/>
      <c r="M296" s="25"/>
      <c r="N296" s="24"/>
      <c r="O296" s="24"/>
      <c r="P296" s="25"/>
      <c r="Q296" s="25"/>
      <c r="R296" s="24"/>
      <c r="S296" s="24"/>
      <c r="T296" s="25"/>
      <c r="U296" s="25"/>
      <c r="V296" s="24"/>
    </row>
    <row r="297" spans="1:22" ht="15.75" thickBot="1" x14ac:dyDescent="0.3">
      <c r="A297" s="12"/>
      <c r="B297" s="4" t="s">
        <v>481</v>
      </c>
      <c r="C297" s="28" t="s">
        <v>162</v>
      </c>
      <c r="D297" s="5"/>
      <c r="E297" s="23" t="s">
        <v>522</v>
      </c>
      <c r="F297" t="s">
        <v>172</v>
      </c>
      <c r="G297" s="28"/>
      <c r="H297" s="5"/>
      <c r="I297" s="33">
        <v>104021</v>
      </c>
      <c r="J297" t="s">
        <v>162</v>
      </c>
      <c r="K297" s="28"/>
      <c r="M297" s="54" t="s">
        <v>185</v>
      </c>
      <c r="N297" t="s">
        <v>162</v>
      </c>
      <c r="O297" s="28"/>
      <c r="Q297" s="54" t="s">
        <v>185</v>
      </c>
      <c r="R297" t="s">
        <v>162</v>
      </c>
      <c r="S297" s="28"/>
      <c r="T297" s="5"/>
      <c r="U297" s="33">
        <v>65165</v>
      </c>
      <c r="V297" t="s">
        <v>162</v>
      </c>
    </row>
    <row r="298" spans="1:22" x14ac:dyDescent="0.25">
      <c r="A298" s="12"/>
      <c r="B298" s="24"/>
      <c r="C298" s="24" t="s">
        <v>162</v>
      </c>
      <c r="D298" s="25"/>
      <c r="E298" s="25"/>
      <c r="F298" s="24"/>
      <c r="G298" s="24"/>
      <c r="H298" s="25"/>
      <c r="I298" s="25"/>
      <c r="J298" s="24"/>
      <c r="K298" s="24"/>
      <c r="L298" s="25"/>
      <c r="M298" s="25"/>
      <c r="N298" s="24"/>
      <c r="O298" s="24"/>
      <c r="P298" s="25"/>
      <c r="Q298" s="25"/>
      <c r="R298" s="24"/>
      <c r="S298" s="24"/>
      <c r="T298" s="25"/>
      <c r="U298" s="25"/>
      <c r="V298" s="24"/>
    </row>
    <row r="299" spans="1:22" x14ac:dyDescent="0.25">
      <c r="A299" s="12"/>
      <c r="B299" s="18" t="s">
        <v>100</v>
      </c>
      <c r="C299" s="26" t="s">
        <v>162</v>
      </c>
      <c r="D299" s="19"/>
      <c r="E299" s="19"/>
      <c r="F299" s="19"/>
      <c r="G299" s="26"/>
      <c r="H299" s="19"/>
      <c r="I299" s="19"/>
      <c r="J299" s="19"/>
      <c r="K299" s="26"/>
      <c r="L299" s="19"/>
      <c r="M299" s="19"/>
      <c r="N299" s="19"/>
      <c r="O299" s="26"/>
      <c r="P299" s="19"/>
      <c r="Q299" s="19"/>
      <c r="R299" s="19"/>
      <c r="S299" s="26"/>
      <c r="T299" s="19"/>
      <c r="U299" s="19"/>
      <c r="V299" s="19"/>
    </row>
    <row r="300" spans="1:22" x14ac:dyDescent="0.25">
      <c r="A300" s="12"/>
      <c r="B300" s="3" t="s">
        <v>101</v>
      </c>
      <c r="C300" s="28" t="s">
        <v>162</v>
      </c>
      <c r="D300" s="5"/>
      <c r="E300" s="33">
        <v>18233</v>
      </c>
      <c r="F300" t="s">
        <v>162</v>
      </c>
      <c r="G300" s="28"/>
      <c r="H300" s="5"/>
      <c r="I300" s="23">
        <v>37</v>
      </c>
      <c r="J300" t="s">
        <v>162</v>
      </c>
      <c r="K300" s="28"/>
      <c r="M300" s="54" t="s">
        <v>185</v>
      </c>
      <c r="N300" t="s">
        <v>162</v>
      </c>
      <c r="O300" s="28"/>
      <c r="Q300" s="54" t="s">
        <v>185</v>
      </c>
      <c r="R300" t="s">
        <v>162</v>
      </c>
      <c r="S300" s="28"/>
      <c r="T300" s="5"/>
      <c r="U300" s="33">
        <v>18270</v>
      </c>
      <c r="V300" t="s">
        <v>162</v>
      </c>
    </row>
    <row r="301" spans="1:22" x14ac:dyDescent="0.25">
      <c r="A301" s="12"/>
      <c r="B301" s="17" t="s">
        <v>102</v>
      </c>
      <c r="C301" s="26" t="s">
        <v>162</v>
      </c>
      <c r="D301" s="19"/>
      <c r="E301" s="29" t="s">
        <v>523</v>
      </c>
      <c r="F301" s="22" t="s">
        <v>172</v>
      </c>
      <c r="G301" s="26"/>
      <c r="H301" s="19"/>
      <c r="I301" s="29" t="s">
        <v>524</v>
      </c>
      <c r="J301" s="22" t="s">
        <v>172</v>
      </c>
      <c r="K301" s="26"/>
      <c r="L301" s="19"/>
      <c r="M301" s="29" t="s">
        <v>525</v>
      </c>
      <c r="N301" s="22" t="s">
        <v>172</v>
      </c>
      <c r="O301" s="26"/>
      <c r="P301" s="22"/>
      <c r="Q301" s="31" t="s">
        <v>185</v>
      </c>
      <c r="R301" s="22" t="s">
        <v>162</v>
      </c>
      <c r="S301" s="26"/>
      <c r="T301" s="19"/>
      <c r="U301" s="29" t="s">
        <v>526</v>
      </c>
      <c r="V301" s="22" t="s">
        <v>172</v>
      </c>
    </row>
    <row r="302" spans="1:22" x14ac:dyDescent="0.25">
      <c r="A302" s="12"/>
      <c r="B302" s="3" t="s">
        <v>103</v>
      </c>
      <c r="C302" s="28" t="s">
        <v>162</v>
      </c>
      <c r="D302" s="5"/>
      <c r="E302" s="23" t="s">
        <v>527</v>
      </c>
      <c r="F302" t="s">
        <v>172</v>
      </c>
      <c r="G302" s="28"/>
      <c r="H302" s="5"/>
      <c r="I302" s="23" t="s">
        <v>528</v>
      </c>
      <c r="J302" t="s">
        <v>172</v>
      </c>
      <c r="K302" s="28"/>
      <c r="M302" s="54" t="s">
        <v>185</v>
      </c>
      <c r="N302" t="s">
        <v>162</v>
      </c>
      <c r="O302" s="28"/>
      <c r="Q302" s="54" t="s">
        <v>185</v>
      </c>
      <c r="R302" t="s">
        <v>162</v>
      </c>
      <c r="S302" s="28"/>
      <c r="T302" s="5"/>
      <c r="U302" s="23" t="s">
        <v>529</v>
      </c>
      <c r="V302" t="s">
        <v>172</v>
      </c>
    </row>
    <row r="303" spans="1:22" x14ac:dyDescent="0.25">
      <c r="A303" s="12"/>
      <c r="B303" s="17" t="s">
        <v>104</v>
      </c>
      <c r="C303" s="26" t="s">
        <v>162</v>
      </c>
      <c r="D303" s="19"/>
      <c r="E303" s="29">
        <v>179</v>
      </c>
      <c r="F303" s="22" t="s">
        <v>162</v>
      </c>
      <c r="G303" s="26"/>
      <c r="H303" s="22"/>
      <c r="I303" s="31" t="s">
        <v>185</v>
      </c>
      <c r="J303" s="22" t="s">
        <v>162</v>
      </c>
      <c r="K303" s="26"/>
      <c r="L303" s="22"/>
      <c r="M303" s="31" t="s">
        <v>185</v>
      </c>
      <c r="N303" s="22" t="s">
        <v>162</v>
      </c>
      <c r="O303" s="26"/>
      <c r="P303" s="22"/>
      <c r="Q303" s="31" t="s">
        <v>185</v>
      </c>
      <c r="R303" s="22" t="s">
        <v>162</v>
      </c>
      <c r="S303" s="26"/>
      <c r="T303" s="19"/>
      <c r="U303" s="29">
        <v>179</v>
      </c>
      <c r="V303" s="22" t="s">
        <v>162</v>
      </c>
    </row>
    <row r="304" spans="1:22" ht="30.75" thickBot="1" x14ac:dyDescent="0.3">
      <c r="A304" s="12"/>
      <c r="B304" s="3" t="s">
        <v>490</v>
      </c>
      <c r="C304" s="28" t="s">
        <v>162</v>
      </c>
      <c r="D304" s="5"/>
      <c r="E304" s="23" t="s">
        <v>530</v>
      </c>
      <c r="F304" t="s">
        <v>172</v>
      </c>
      <c r="G304" s="28"/>
      <c r="I304" s="54" t="s">
        <v>185</v>
      </c>
      <c r="J304" t="s">
        <v>162</v>
      </c>
      <c r="K304" s="28"/>
      <c r="L304" s="5"/>
      <c r="M304" s="23" t="s">
        <v>525</v>
      </c>
      <c r="N304" t="s">
        <v>172</v>
      </c>
      <c r="O304" s="28"/>
      <c r="P304" s="5"/>
      <c r="Q304" s="33">
        <v>67304</v>
      </c>
      <c r="R304" t="s">
        <v>162</v>
      </c>
      <c r="S304" s="28"/>
      <c r="U304" s="54" t="s">
        <v>185</v>
      </c>
      <c r="V304" t="s">
        <v>162</v>
      </c>
    </row>
    <row r="305" spans="1:22" x14ac:dyDescent="0.25">
      <c r="A305" s="12"/>
      <c r="B305" s="24"/>
      <c r="C305" s="24" t="s">
        <v>162</v>
      </c>
      <c r="D305" s="25"/>
      <c r="E305" s="25"/>
      <c r="F305" s="24"/>
      <c r="G305" s="24"/>
      <c r="H305" s="25"/>
      <c r="I305" s="25"/>
      <c r="J305" s="24"/>
      <c r="K305" s="24"/>
      <c r="L305" s="25"/>
      <c r="M305" s="25"/>
      <c r="N305" s="24"/>
      <c r="O305" s="24"/>
      <c r="P305" s="25"/>
      <c r="Q305" s="25"/>
      <c r="R305" s="24"/>
      <c r="S305" s="24"/>
      <c r="T305" s="25"/>
      <c r="U305" s="25"/>
      <c r="V305" s="24"/>
    </row>
    <row r="306" spans="1:22" ht="15.75" thickBot="1" x14ac:dyDescent="0.3">
      <c r="A306" s="12"/>
      <c r="B306" s="18" t="s">
        <v>105</v>
      </c>
      <c r="C306" s="26" t="s">
        <v>162</v>
      </c>
      <c r="D306" s="19"/>
      <c r="E306" s="29" t="s">
        <v>531</v>
      </c>
      <c r="F306" s="22" t="s">
        <v>172</v>
      </c>
      <c r="G306" s="26"/>
      <c r="H306" s="19"/>
      <c r="I306" s="29" t="s">
        <v>532</v>
      </c>
      <c r="J306" s="22" t="s">
        <v>172</v>
      </c>
      <c r="K306" s="26"/>
      <c r="L306" s="19"/>
      <c r="M306" s="29" t="s">
        <v>533</v>
      </c>
      <c r="N306" s="22" t="s">
        <v>172</v>
      </c>
      <c r="O306" s="26"/>
      <c r="P306" s="19"/>
      <c r="Q306" s="21">
        <v>67304</v>
      </c>
      <c r="R306" s="22" t="s">
        <v>162</v>
      </c>
      <c r="S306" s="26"/>
      <c r="T306" s="19"/>
      <c r="U306" s="21">
        <v>16684</v>
      </c>
      <c r="V306" s="22" t="s">
        <v>162</v>
      </c>
    </row>
    <row r="307" spans="1:22" x14ac:dyDescent="0.25">
      <c r="A307" s="12"/>
      <c r="B307" s="24"/>
      <c r="C307" s="24" t="s">
        <v>162</v>
      </c>
      <c r="D307" s="25"/>
      <c r="E307" s="25"/>
      <c r="F307" s="24"/>
      <c r="G307" s="24"/>
      <c r="H307" s="25"/>
      <c r="I307" s="25"/>
      <c r="J307" s="24"/>
      <c r="K307" s="24"/>
      <c r="L307" s="25"/>
      <c r="M307" s="25"/>
      <c r="N307" s="24"/>
      <c r="O307" s="24"/>
      <c r="P307" s="25"/>
      <c r="Q307" s="25"/>
      <c r="R307" s="24"/>
      <c r="S307" s="24"/>
      <c r="T307" s="25"/>
      <c r="U307" s="25"/>
      <c r="V307" s="24"/>
    </row>
    <row r="308" spans="1:22" ht="15.75" thickBot="1" x14ac:dyDescent="0.3">
      <c r="A308" s="12"/>
      <c r="B308" s="4" t="s">
        <v>534</v>
      </c>
      <c r="C308" s="28" t="s">
        <v>162</v>
      </c>
      <c r="D308" s="5"/>
      <c r="E308" s="33">
        <v>10622</v>
      </c>
      <c r="F308" t="s">
        <v>162</v>
      </c>
      <c r="G308" s="28"/>
      <c r="H308" s="5"/>
      <c r="I308" s="33">
        <v>105139</v>
      </c>
      <c r="J308" t="s">
        <v>162</v>
      </c>
      <c r="K308" s="28"/>
      <c r="L308" s="5"/>
      <c r="M308" s="23">
        <v>24</v>
      </c>
      <c r="N308" t="s">
        <v>162</v>
      </c>
      <c r="O308" s="28"/>
      <c r="P308" s="5"/>
      <c r="Q308" s="23" t="s">
        <v>535</v>
      </c>
      <c r="R308" t="s">
        <v>172</v>
      </c>
      <c r="S308" s="28"/>
      <c r="T308" s="5"/>
      <c r="U308" s="33">
        <v>48481</v>
      </c>
      <c r="V308" t="s">
        <v>162</v>
      </c>
    </row>
    <row r="309" spans="1:22" x14ac:dyDescent="0.25">
      <c r="A309" s="12"/>
      <c r="B309" s="24"/>
      <c r="C309" s="24" t="s">
        <v>162</v>
      </c>
      <c r="D309" s="25"/>
      <c r="E309" s="25"/>
      <c r="F309" s="24"/>
      <c r="G309" s="24"/>
      <c r="H309" s="25"/>
      <c r="I309" s="25"/>
      <c r="J309" s="24"/>
      <c r="K309" s="24"/>
      <c r="L309" s="25"/>
      <c r="M309" s="25"/>
      <c r="N309" s="24"/>
      <c r="O309" s="24"/>
      <c r="P309" s="25"/>
      <c r="Q309" s="25"/>
      <c r="R309" s="24"/>
      <c r="S309" s="24"/>
      <c r="T309" s="25"/>
      <c r="U309" s="25"/>
      <c r="V309" s="24"/>
    </row>
    <row r="310" spans="1:22" x14ac:dyDescent="0.25">
      <c r="A310" s="12"/>
      <c r="B310" s="18" t="s">
        <v>107</v>
      </c>
      <c r="C310" s="26" t="s">
        <v>162</v>
      </c>
      <c r="D310" s="19"/>
      <c r="E310" s="19"/>
      <c r="F310" s="19"/>
      <c r="G310" s="26"/>
      <c r="H310" s="19"/>
      <c r="I310" s="19"/>
      <c r="J310" s="19"/>
      <c r="K310" s="26"/>
      <c r="L310" s="19"/>
      <c r="M310" s="19"/>
      <c r="N310" s="19"/>
      <c r="O310" s="26"/>
      <c r="P310" s="19"/>
      <c r="Q310" s="19"/>
      <c r="R310" s="19"/>
      <c r="S310" s="26"/>
      <c r="T310" s="19"/>
      <c r="U310" s="19"/>
      <c r="V310" s="19"/>
    </row>
    <row r="311" spans="1:22" x14ac:dyDescent="0.25">
      <c r="A311" s="12"/>
      <c r="B311" s="3" t="s">
        <v>108</v>
      </c>
      <c r="C311" s="28" t="s">
        <v>162</v>
      </c>
      <c r="E311" s="54" t="s">
        <v>185</v>
      </c>
      <c r="F311" t="s">
        <v>162</v>
      </c>
      <c r="G311" s="28"/>
      <c r="I311" s="54" t="s">
        <v>185</v>
      </c>
      <c r="J311" t="s">
        <v>162</v>
      </c>
      <c r="K311" s="28"/>
      <c r="M311" s="54" t="s">
        <v>185</v>
      </c>
      <c r="N311" t="s">
        <v>162</v>
      </c>
      <c r="O311" s="28"/>
      <c r="Q311" s="54" t="s">
        <v>185</v>
      </c>
      <c r="R311" t="s">
        <v>162</v>
      </c>
      <c r="S311" s="28"/>
      <c r="U311" s="54" t="s">
        <v>185</v>
      </c>
      <c r="V311" t="s">
        <v>162</v>
      </c>
    </row>
    <row r="312" spans="1:22" ht="15.75" thickBot="1" x14ac:dyDescent="0.3">
      <c r="A312" s="12"/>
      <c r="B312" s="17" t="s">
        <v>109</v>
      </c>
      <c r="C312" s="26" t="s">
        <v>162</v>
      </c>
      <c r="D312" s="19"/>
      <c r="E312" s="29" t="s">
        <v>536</v>
      </c>
      <c r="F312" s="22" t="s">
        <v>172</v>
      </c>
      <c r="G312" s="26"/>
      <c r="H312" s="19"/>
      <c r="I312" s="21">
        <v>37859</v>
      </c>
      <c r="J312" s="22" t="s">
        <v>162</v>
      </c>
      <c r="K312" s="26"/>
      <c r="L312" s="22"/>
      <c r="M312" s="31" t="s">
        <v>185</v>
      </c>
      <c r="N312" s="22" t="s">
        <v>162</v>
      </c>
      <c r="O312" s="26"/>
      <c r="P312" s="22"/>
      <c r="Q312" s="31" t="s">
        <v>185</v>
      </c>
      <c r="R312" s="22" t="s">
        <v>162</v>
      </c>
      <c r="S312" s="26"/>
      <c r="T312" s="19"/>
      <c r="U312" s="21">
        <v>18094</v>
      </c>
      <c r="V312" s="22" t="s">
        <v>162</v>
      </c>
    </row>
    <row r="313" spans="1:22" x14ac:dyDescent="0.25">
      <c r="A313" s="12"/>
      <c r="B313" s="24"/>
      <c r="C313" s="24" t="s">
        <v>162</v>
      </c>
      <c r="D313" s="25"/>
      <c r="E313" s="25"/>
      <c r="F313" s="24"/>
      <c r="G313" s="24"/>
      <c r="H313" s="25"/>
      <c r="I313" s="25"/>
      <c r="J313" s="24"/>
      <c r="K313" s="24"/>
      <c r="L313" s="25"/>
      <c r="M313" s="25"/>
      <c r="N313" s="24"/>
      <c r="O313" s="24"/>
      <c r="P313" s="25"/>
      <c r="Q313" s="25"/>
      <c r="R313" s="24"/>
      <c r="S313" s="24"/>
      <c r="T313" s="25"/>
      <c r="U313" s="25"/>
      <c r="V313" s="24"/>
    </row>
    <row r="314" spans="1:22" ht="15.75" thickBot="1" x14ac:dyDescent="0.3">
      <c r="A314" s="12"/>
      <c r="B314" s="4" t="s">
        <v>110</v>
      </c>
      <c r="C314" s="28" t="s">
        <v>162</v>
      </c>
      <c r="D314" s="5"/>
      <c r="E314" s="23" t="s">
        <v>536</v>
      </c>
      <c r="F314" t="s">
        <v>172</v>
      </c>
      <c r="G314" s="28"/>
      <c r="H314" s="5"/>
      <c r="I314" s="33">
        <v>37859</v>
      </c>
      <c r="J314" t="s">
        <v>162</v>
      </c>
      <c r="K314" s="28"/>
      <c r="M314" s="54" t="s">
        <v>185</v>
      </c>
      <c r="N314" t="s">
        <v>162</v>
      </c>
      <c r="O314" s="28"/>
      <c r="Q314" s="54" t="s">
        <v>185</v>
      </c>
      <c r="R314" t="s">
        <v>162</v>
      </c>
      <c r="S314" s="28"/>
      <c r="T314" s="5"/>
      <c r="U314" s="33">
        <v>18094</v>
      </c>
      <c r="V314" t="s">
        <v>162</v>
      </c>
    </row>
    <row r="315" spans="1:22" x14ac:dyDescent="0.25">
      <c r="A315" s="12"/>
      <c r="B315" s="24"/>
      <c r="C315" s="24" t="s">
        <v>162</v>
      </c>
      <c r="D315" s="25"/>
      <c r="E315" s="25"/>
      <c r="F315" s="24"/>
      <c r="G315" s="24"/>
      <c r="H315" s="25"/>
      <c r="I315" s="25"/>
      <c r="J315" s="24"/>
      <c r="K315" s="24"/>
      <c r="L315" s="25"/>
      <c r="M315" s="25"/>
      <c r="N315" s="24"/>
      <c r="O315" s="24"/>
      <c r="P315" s="25"/>
      <c r="Q315" s="25"/>
      <c r="R315" s="24"/>
      <c r="S315" s="24"/>
      <c r="T315" s="25"/>
      <c r="U315" s="25"/>
      <c r="V315" s="24"/>
    </row>
    <row r="316" spans="1:22" ht="15.75" thickBot="1" x14ac:dyDescent="0.3">
      <c r="A316" s="12"/>
      <c r="B316" s="18" t="s">
        <v>111</v>
      </c>
      <c r="C316" s="26" t="s">
        <v>162</v>
      </c>
      <c r="D316" s="19" t="s">
        <v>169</v>
      </c>
      <c r="E316" s="21">
        <v>30387</v>
      </c>
      <c r="F316" s="22" t="s">
        <v>162</v>
      </c>
      <c r="G316" s="26"/>
      <c r="H316" s="19" t="s">
        <v>169</v>
      </c>
      <c r="I316" s="21">
        <v>67280</v>
      </c>
      <c r="J316" s="22" t="s">
        <v>162</v>
      </c>
      <c r="K316" s="26"/>
      <c r="L316" s="19" t="s">
        <v>169</v>
      </c>
      <c r="M316" s="29">
        <v>24</v>
      </c>
      <c r="N316" s="22" t="s">
        <v>162</v>
      </c>
      <c r="O316" s="26"/>
      <c r="P316" s="19" t="s">
        <v>257</v>
      </c>
      <c r="Q316" s="21">
        <v>67304</v>
      </c>
      <c r="R316" s="22" t="s">
        <v>172</v>
      </c>
      <c r="S316" s="26"/>
      <c r="T316" s="19" t="s">
        <v>169</v>
      </c>
      <c r="U316" s="21">
        <v>30387</v>
      </c>
      <c r="V316" s="22" t="s">
        <v>162</v>
      </c>
    </row>
    <row r="317" spans="1:22" ht="15.75" thickTop="1" x14ac:dyDescent="0.25">
      <c r="A317" s="12"/>
      <c r="B317" s="24"/>
      <c r="C317" s="24" t="s">
        <v>162</v>
      </c>
      <c r="D317" s="27"/>
      <c r="E317" s="27"/>
      <c r="F317" s="24"/>
      <c r="G317" s="24"/>
      <c r="H317" s="27"/>
      <c r="I317" s="27"/>
      <c r="J317" s="24"/>
      <c r="K317" s="24"/>
      <c r="L317" s="27"/>
      <c r="M317" s="27"/>
      <c r="N317" s="24"/>
      <c r="O317" s="24"/>
      <c r="P317" s="27"/>
      <c r="Q317" s="27"/>
      <c r="R317" s="24"/>
      <c r="S317" s="24"/>
      <c r="T317" s="27"/>
      <c r="U317" s="27"/>
      <c r="V317" s="24"/>
    </row>
    <row r="318" spans="1:22" ht="15.75" thickBot="1" x14ac:dyDescent="0.3">
      <c r="A318" s="12"/>
      <c r="B318" s="4" t="s">
        <v>537</v>
      </c>
      <c r="C318" s="28" t="s">
        <v>162</v>
      </c>
      <c r="D318" s="5" t="s">
        <v>169</v>
      </c>
      <c r="E318" s="33">
        <v>14288</v>
      </c>
      <c r="F318" t="s">
        <v>162</v>
      </c>
      <c r="G318" s="28"/>
      <c r="H318" s="5" t="s">
        <v>169</v>
      </c>
      <c r="I318" s="33">
        <v>67280</v>
      </c>
      <c r="J318" t="s">
        <v>162</v>
      </c>
      <c r="K318" s="28"/>
      <c r="L318" s="5" t="s">
        <v>169</v>
      </c>
      <c r="M318" s="23">
        <v>24</v>
      </c>
      <c r="N318" t="s">
        <v>162</v>
      </c>
      <c r="O318" s="28"/>
      <c r="P318" s="5" t="s">
        <v>257</v>
      </c>
      <c r="Q318" s="33">
        <v>67304</v>
      </c>
      <c r="R318" t="s">
        <v>172</v>
      </c>
      <c r="S318" s="28"/>
      <c r="T318" s="5" t="s">
        <v>169</v>
      </c>
      <c r="U318" s="33">
        <v>14288</v>
      </c>
      <c r="V318" t="s">
        <v>162</v>
      </c>
    </row>
    <row r="319" spans="1:22" ht="15.75" thickTop="1" x14ac:dyDescent="0.25">
      <c r="A319" s="12"/>
      <c r="B319" s="24"/>
      <c r="C319" s="24" t="s">
        <v>162</v>
      </c>
      <c r="D319" s="27"/>
      <c r="E319" s="27"/>
      <c r="F319" s="24"/>
      <c r="G319" s="24"/>
      <c r="H319" s="27"/>
      <c r="I319" s="27"/>
      <c r="J319" s="24"/>
      <c r="K319" s="24"/>
      <c r="L319" s="27"/>
      <c r="M319" s="27"/>
      <c r="N319" s="24"/>
      <c r="O319" s="24"/>
      <c r="P319" s="27"/>
      <c r="Q319" s="27"/>
      <c r="R319" s="24"/>
      <c r="S319" s="24"/>
      <c r="T319" s="27"/>
      <c r="U319" s="27"/>
      <c r="V319" s="24"/>
    </row>
    <row r="320" spans="1:22"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x14ac:dyDescent="0.25">
      <c r="A321" s="12"/>
      <c r="B321" s="58"/>
      <c r="C321" s="58"/>
      <c r="D321" s="58"/>
      <c r="E321" s="58"/>
      <c r="F321" s="58"/>
      <c r="G321" s="58"/>
      <c r="H321" s="58"/>
      <c r="I321" s="58"/>
      <c r="J321" s="58"/>
      <c r="K321" s="58"/>
      <c r="L321" s="58"/>
      <c r="M321" s="58"/>
      <c r="N321" s="58"/>
      <c r="O321" s="58"/>
      <c r="P321" s="58"/>
      <c r="Q321" s="58"/>
      <c r="R321" s="58"/>
      <c r="S321" s="58"/>
      <c r="T321" s="58"/>
      <c r="U321" s="58"/>
      <c r="V321" s="58"/>
    </row>
    <row r="322" spans="1:22"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row>
    <row r="323" spans="1:22" x14ac:dyDescent="0.25">
      <c r="A323" s="12"/>
      <c r="B323" s="66" t="s">
        <v>476</v>
      </c>
      <c r="C323" s="66"/>
      <c r="D323" s="66"/>
      <c r="E323" s="66"/>
      <c r="F323" s="66"/>
      <c r="G323" s="66"/>
      <c r="H323" s="66"/>
      <c r="I323" s="66"/>
      <c r="J323" s="66"/>
      <c r="K323" s="66"/>
      <c r="L323" s="66"/>
      <c r="M323" s="66"/>
      <c r="N323" s="66"/>
      <c r="O323" s="66"/>
      <c r="P323" s="66"/>
      <c r="Q323" s="66"/>
      <c r="R323" s="66"/>
      <c r="S323" s="66"/>
      <c r="T323" s="66"/>
      <c r="U323" s="66"/>
      <c r="V323" s="66"/>
    </row>
    <row r="324" spans="1:22"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row>
    <row r="325" spans="1:22" x14ac:dyDescent="0.25">
      <c r="A325" s="12"/>
      <c r="B325" s="66" t="s">
        <v>538</v>
      </c>
      <c r="C325" s="66"/>
      <c r="D325" s="66"/>
      <c r="E325" s="66"/>
      <c r="F325" s="66"/>
      <c r="G325" s="66"/>
      <c r="H325" s="66"/>
      <c r="I325" s="66"/>
      <c r="J325" s="66"/>
      <c r="K325" s="66"/>
      <c r="L325" s="66"/>
      <c r="M325" s="66"/>
      <c r="N325" s="66"/>
      <c r="O325" s="66"/>
      <c r="P325" s="66"/>
      <c r="Q325" s="66"/>
      <c r="R325" s="66"/>
      <c r="S325" s="66"/>
      <c r="T325" s="66"/>
      <c r="U325" s="66"/>
      <c r="V325" s="66"/>
    </row>
    <row r="326" spans="1:22"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row>
    <row r="327" spans="1:22" x14ac:dyDescent="0.25">
      <c r="A327" s="12"/>
      <c r="B327" s="66" t="s">
        <v>430</v>
      </c>
      <c r="C327" s="66"/>
      <c r="D327" s="66"/>
      <c r="E327" s="66"/>
      <c r="F327" s="66"/>
      <c r="G327" s="66"/>
      <c r="H327" s="66"/>
      <c r="I327" s="66"/>
      <c r="J327" s="66"/>
      <c r="K327" s="66"/>
      <c r="L327" s="66"/>
      <c r="M327" s="66"/>
      <c r="N327" s="66"/>
      <c r="O327" s="66"/>
      <c r="P327" s="66"/>
      <c r="Q327" s="66"/>
      <c r="R327" s="66"/>
      <c r="S327" s="66"/>
      <c r="T327" s="66"/>
      <c r="U327" s="66"/>
      <c r="V327" s="66"/>
    </row>
    <row r="328" spans="1:22"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row>
    <row r="329" spans="1:22" ht="15.75" x14ac:dyDescent="0.25">
      <c r="A329" s="12"/>
      <c r="B329" s="40"/>
      <c r="C329" s="40"/>
      <c r="D329" s="40"/>
      <c r="E329" s="40"/>
      <c r="F329" s="40"/>
      <c r="G329" s="40"/>
      <c r="H329" s="40"/>
      <c r="I329" s="40"/>
      <c r="J329" s="40"/>
      <c r="K329" s="40"/>
      <c r="L329" s="40"/>
      <c r="M329" s="40"/>
      <c r="N329" s="40"/>
      <c r="O329" s="40"/>
      <c r="P329" s="40"/>
      <c r="Q329" s="40"/>
      <c r="R329" s="40"/>
      <c r="S329" s="40"/>
      <c r="T329" s="40"/>
      <c r="U329" s="40"/>
      <c r="V329" s="40"/>
    </row>
    <row r="330" spans="1:22" x14ac:dyDescent="0.25">
      <c r="A330" s="12"/>
      <c r="B330" s="5"/>
      <c r="C330" s="5"/>
      <c r="D330" s="5"/>
      <c r="E330" s="5"/>
      <c r="F330" s="5"/>
      <c r="G330" s="5"/>
      <c r="H330" s="5"/>
      <c r="I330" s="5"/>
      <c r="J330" s="5"/>
      <c r="K330" s="5"/>
      <c r="L330" s="5"/>
      <c r="M330" s="5"/>
      <c r="N330" s="5"/>
      <c r="O330" s="5"/>
      <c r="P330" s="5"/>
      <c r="Q330" s="5"/>
      <c r="R330" s="5"/>
      <c r="S330" s="5"/>
      <c r="T330" s="5"/>
      <c r="U330" s="5"/>
      <c r="V330" s="5"/>
    </row>
    <row r="331" spans="1:22" ht="15" customHeight="1" x14ac:dyDescent="0.25">
      <c r="A331" s="12"/>
      <c r="B331" s="11"/>
      <c r="C331" s="11" t="s">
        <v>162</v>
      </c>
      <c r="D331" s="34" t="s">
        <v>431</v>
      </c>
      <c r="E331" s="34"/>
      <c r="F331" s="11"/>
      <c r="G331" s="11"/>
      <c r="H331" s="34" t="s">
        <v>432</v>
      </c>
      <c r="I331" s="34"/>
      <c r="J331" s="11"/>
      <c r="K331" s="11"/>
      <c r="L331" s="34" t="s">
        <v>434</v>
      </c>
      <c r="M331" s="34"/>
      <c r="N331" s="11"/>
      <c r="O331" s="11"/>
      <c r="P331" s="34" t="s">
        <v>436</v>
      </c>
      <c r="Q331" s="34"/>
      <c r="R331" s="11"/>
      <c r="S331" s="11"/>
      <c r="T331" s="34" t="s">
        <v>437</v>
      </c>
      <c r="U331" s="34"/>
      <c r="V331" s="11"/>
    </row>
    <row r="332" spans="1:22" ht="15" customHeight="1" x14ac:dyDescent="0.25">
      <c r="A332" s="12"/>
      <c r="B332" s="11"/>
      <c r="C332" s="11"/>
      <c r="D332" s="34"/>
      <c r="E332" s="34"/>
      <c r="F332" s="11"/>
      <c r="G332" s="11"/>
      <c r="H332" s="34" t="s">
        <v>433</v>
      </c>
      <c r="I332" s="34"/>
      <c r="J332" s="11"/>
      <c r="K332" s="11"/>
      <c r="L332" s="34" t="s">
        <v>432</v>
      </c>
      <c r="M332" s="34"/>
      <c r="N332" s="11"/>
      <c r="O332" s="11"/>
      <c r="P332" s="34"/>
      <c r="Q332" s="34"/>
      <c r="R332" s="11"/>
      <c r="S332" s="11"/>
      <c r="T332" s="34"/>
      <c r="U332" s="34"/>
      <c r="V332" s="11"/>
    </row>
    <row r="333" spans="1:22" ht="15.75" thickBot="1" x14ac:dyDescent="0.3">
      <c r="A333" s="12"/>
      <c r="B333" s="11"/>
      <c r="C333" s="11"/>
      <c r="D333" s="35"/>
      <c r="E333" s="35"/>
      <c r="F333" s="11"/>
      <c r="G333" s="11"/>
      <c r="H333" s="35"/>
      <c r="I333" s="35"/>
      <c r="J333" s="11"/>
      <c r="K333" s="11"/>
      <c r="L333" s="35" t="s">
        <v>435</v>
      </c>
      <c r="M333" s="35"/>
      <c r="N333" s="11"/>
      <c r="O333" s="11"/>
      <c r="P333" s="35"/>
      <c r="Q333" s="35"/>
      <c r="R333" s="11"/>
      <c r="S333" s="11"/>
      <c r="T333" s="35"/>
      <c r="U333" s="35"/>
      <c r="V333" s="11"/>
    </row>
    <row r="334" spans="1:22" x14ac:dyDescent="0.25">
      <c r="A334" s="12"/>
      <c r="B334" s="18" t="s">
        <v>81</v>
      </c>
      <c r="C334" s="19" t="s">
        <v>162</v>
      </c>
      <c r="D334" s="19"/>
      <c r="E334" s="19"/>
      <c r="F334" s="19"/>
      <c r="G334" s="19"/>
      <c r="H334" s="19"/>
      <c r="I334" s="19"/>
      <c r="J334" s="19"/>
      <c r="K334" s="19"/>
      <c r="L334" s="19"/>
      <c r="M334" s="19"/>
      <c r="N334" s="19"/>
      <c r="O334" s="19"/>
      <c r="P334" s="19"/>
      <c r="Q334" s="19"/>
      <c r="R334" s="19"/>
      <c r="S334" s="19"/>
      <c r="T334" s="19"/>
      <c r="U334" s="19"/>
      <c r="V334" s="19"/>
    </row>
    <row r="335" spans="1:22" x14ac:dyDescent="0.25">
      <c r="A335" s="12"/>
      <c r="B335" s="3" t="s">
        <v>82</v>
      </c>
      <c r="C335" s="5" t="s">
        <v>162</v>
      </c>
      <c r="D335" s="5" t="s">
        <v>169</v>
      </c>
      <c r="E335" s="33">
        <v>13721</v>
      </c>
      <c r="F335" t="s">
        <v>162</v>
      </c>
      <c r="G335" s="5"/>
      <c r="H335" s="5" t="s">
        <v>169</v>
      </c>
      <c r="I335" s="33">
        <v>357702</v>
      </c>
      <c r="J335" t="s">
        <v>162</v>
      </c>
      <c r="K335" s="5"/>
      <c r="L335" t="s">
        <v>169</v>
      </c>
      <c r="M335" s="54" t="s">
        <v>185</v>
      </c>
      <c r="N335" t="s">
        <v>162</v>
      </c>
      <c r="O335" s="5"/>
      <c r="P335" t="s">
        <v>169</v>
      </c>
      <c r="Q335" s="54" t="s">
        <v>185</v>
      </c>
      <c r="R335" t="s">
        <v>162</v>
      </c>
      <c r="S335" s="5"/>
      <c r="T335" s="5" t="s">
        <v>169</v>
      </c>
      <c r="U335" s="33">
        <v>371423</v>
      </c>
      <c r="V335" t="s">
        <v>162</v>
      </c>
    </row>
    <row r="336" spans="1:22" x14ac:dyDescent="0.25">
      <c r="A336" s="12"/>
      <c r="B336" s="17" t="s">
        <v>83</v>
      </c>
      <c r="C336" s="19" t="s">
        <v>162</v>
      </c>
      <c r="D336" s="19"/>
      <c r="E336" s="21">
        <v>27269</v>
      </c>
      <c r="F336" s="22" t="s">
        <v>162</v>
      </c>
      <c r="G336" s="19"/>
      <c r="H336" s="19"/>
      <c r="I336" s="21">
        <v>57385</v>
      </c>
      <c r="J336" s="22" t="s">
        <v>162</v>
      </c>
      <c r="K336" s="19"/>
      <c r="L336" s="22"/>
      <c r="M336" s="31" t="s">
        <v>185</v>
      </c>
      <c r="N336" s="22" t="s">
        <v>162</v>
      </c>
      <c r="O336" s="19"/>
      <c r="P336" s="22"/>
      <c r="Q336" s="31" t="s">
        <v>185</v>
      </c>
      <c r="R336" s="22" t="s">
        <v>162</v>
      </c>
      <c r="S336" s="19"/>
      <c r="T336" s="19"/>
      <c r="U336" s="21">
        <v>84654</v>
      </c>
      <c r="V336" s="22" t="s">
        <v>162</v>
      </c>
    </row>
    <row r="337" spans="1:22" x14ac:dyDescent="0.25">
      <c r="A337" s="12"/>
      <c r="B337" s="3" t="s">
        <v>84</v>
      </c>
      <c r="C337" s="5" t="s">
        <v>162</v>
      </c>
      <c r="D337" s="5"/>
      <c r="E337" s="33">
        <v>8677</v>
      </c>
      <c r="F337" t="s">
        <v>162</v>
      </c>
      <c r="G337" s="5"/>
      <c r="H337" s="5"/>
      <c r="I337" s="33">
        <v>11701</v>
      </c>
      <c r="J337" t="s">
        <v>162</v>
      </c>
      <c r="K337" s="5"/>
      <c r="M337" s="54" t="s">
        <v>185</v>
      </c>
      <c r="N337" t="s">
        <v>162</v>
      </c>
      <c r="O337" s="5"/>
      <c r="Q337" s="54" t="s">
        <v>185</v>
      </c>
      <c r="R337" t="s">
        <v>162</v>
      </c>
      <c r="S337" s="5"/>
      <c r="T337" s="5"/>
      <c r="U337" s="33">
        <v>20378</v>
      </c>
      <c r="V337" t="s">
        <v>162</v>
      </c>
    </row>
    <row r="338" spans="1:22" x14ac:dyDescent="0.25">
      <c r="A338" s="12"/>
      <c r="B338" s="17" t="s">
        <v>85</v>
      </c>
      <c r="C338" s="19" t="s">
        <v>162</v>
      </c>
      <c r="D338" s="19"/>
      <c r="E338" s="21">
        <v>1439</v>
      </c>
      <c r="F338" s="22" t="s">
        <v>162</v>
      </c>
      <c r="G338" s="19"/>
      <c r="H338" s="19"/>
      <c r="I338" s="29">
        <v>347</v>
      </c>
      <c r="J338" s="22" t="s">
        <v>162</v>
      </c>
      <c r="K338" s="19"/>
      <c r="L338" s="22"/>
      <c r="M338" s="31" t="s">
        <v>185</v>
      </c>
      <c r="N338" s="22" t="s">
        <v>162</v>
      </c>
      <c r="O338" s="19"/>
      <c r="P338" s="22"/>
      <c r="Q338" s="31" t="s">
        <v>185</v>
      </c>
      <c r="R338" s="22" t="s">
        <v>162</v>
      </c>
      <c r="S338" s="19"/>
      <c r="T338" s="19"/>
      <c r="U338" s="21">
        <v>1786</v>
      </c>
      <c r="V338" s="22" t="s">
        <v>162</v>
      </c>
    </row>
    <row r="339" spans="1:22" ht="15.75" thickBot="1" x14ac:dyDescent="0.3">
      <c r="A339" s="12"/>
      <c r="B339" s="3" t="s">
        <v>501</v>
      </c>
      <c r="C339" s="5" t="s">
        <v>162</v>
      </c>
      <c r="E339" s="54" t="s">
        <v>185</v>
      </c>
      <c r="F339" t="s">
        <v>162</v>
      </c>
      <c r="G339" s="5"/>
      <c r="H339" s="5"/>
      <c r="I339" s="23">
        <v>147</v>
      </c>
      <c r="J339" t="s">
        <v>162</v>
      </c>
      <c r="K339" s="5"/>
      <c r="M339" s="54" t="s">
        <v>185</v>
      </c>
      <c r="N339" t="s">
        <v>162</v>
      </c>
      <c r="O339" s="5"/>
      <c r="Q339" s="54" t="s">
        <v>185</v>
      </c>
      <c r="R339" t="s">
        <v>162</v>
      </c>
      <c r="S339" s="5"/>
      <c r="T339" s="5"/>
      <c r="U339" s="23">
        <v>147</v>
      </c>
      <c r="V339" t="s">
        <v>162</v>
      </c>
    </row>
    <row r="340" spans="1:22" x14ac:dyDescent="0.25">
      <c r="A340" s="12"/>
      <c r="B340" s="24"/>
      <c r="C340" s="24" t="s">
        <v>162</v>
      </c>
      <c r="D340" s="25"/>
      <c r="E340" s="25"/>
      <c r="F340" s="24"/>
      <c r="G340" s="24"/>
      <c r="H340" s="25"/>
      <c r="I340" s="25"/>
      <c r="J340" s="24"/>
      <c r="K340" s="24"/>
      <c r="L340" s="25"/>
      <c r="M340" s="25"/>
      <c r="N340" s="24"/>
      <c r="O340" s="24"/>
      <c r="P340" s="25"/>
      <c r="Q340" s="25"/>
      <c r="R340" s="24"/>
      <c r="S340" s="24"/>
      <c r="T340" s="25"/>
      <c r="U340" s="25"/>
      <c r="V340" s="24"/>
    </row>
    <row r="341" spans="1:22" ht="15.75" thickBot="1" x14ac:dyDescent="0.3">
      <c r="A341" s="12"/>
      <c r="B341" s="18" t="s">
        <v>87</v>
      </c>
      <c r="C341" s="26" t="s">
        <v>162</v>
      </c>
      <c r="D341" s="19"/>
      <c r="E341" s="21">
        <v>51106</v>
      </c>
      <c r="F341" s="22" t="s">
        <v>162</v>
      </c>
      <c r="G341" s="26"/>
      <c r="H341" s="19"/>
      <c r="I341" s="21">
        <v>427282</v>
      </c>
      <c r="J341" s="22" t="s">
        <v>162</v>
      </c>
      <c r="K341" s="26"/>
      <c r="L341" s="22"/>
      <c r="M341" s="31" t="s">
        <v>185</v>
      </c>
      <c r="N341" s="22" t="s">
        <v>162</v>
      </c>
      <c r="O341" s="26"/>
      <c r="P341" s="22"/>
      <c r="Q341" s="31" t="s">
        <v>185</v>
      </c>
      <c r="R341" s="22" t="s">
        <v>162</v>
      </c>
      <c r="S341" s="26"/>
      <c r="T341" s="19"/>
      <c r="U341" s="21">
        <v>478388</v>
      </c>
      <c r="V341" s="22" t="s">
        <v>162</v>
      </c>
    </row>
    <row r="342" spans="1:22" x14ac:dyDescent="0.25">
      <c r="A342" s="12"/>
      <c r="B342" s="24"/>
      <c r="C342" s="24" t="s">
        <v>162</v>
      </c>
      <c r="D342" s="25"/>
      <c r="E342" s="25"/>
      <c r="F342" s="24"/>
      <c r="G342" s="24"/>
      <c r="H342" s="25"/>
      <c r="I342" s="25"/>
      <c r="J342" s="24"/>
      <c r="K342" s="24"/>
      <c r="L342" s="25"/>
      <c r="M342" s="25"/>
      <c r="N342" s="24"/>
      <c r="O342" s="24"/>
      <c r="P342" s="25"/>
      <c r="Q342" s="25"/>
      <c r="R342" s="24"/>
      <c r="S342" s="24"/>
      <c r="T342" s="25"/>
      <c r="U342" s="25"/>
      <c r="V342" s="24"/>
    </row>
    <row r="343" spans="1:22" x14ac:dyDescent="0.25">
      <c r="A343" s="12"/>
      <c r="B343" s="4" t="s">
        <v>88</v>
      </c>
      <c r="C343" s="28" t="s">
        <v>162</v>
      </c>
      <c r="D343" s="5"/>
      <c r="E343" s="5"/>
      <c r="F343" s="5"/>
      <c r="G343" s="28"/>
      <c r="H343" s="5"/>
      <c r="I343" s="5"/>
      <c r="J343" s="5"/>
      <c r="K343" s="28"/>
      <c r="L343" s="5"/>
      <c r="M343" s="5"/>
      <c r="N343" s="5"/>
      <c r="O343" s="28"/>
      <c r="P343" s="5"/>
      <c r="Q343" s="5"/>
      <c r="R343" s="5"/>
      <c r="S343" s="28"/>
      <c r="T343" s="5"/>
      <c r="U343" s="5"/>
      <c r="V343" s="5"/>
    </row>
    <row r="344" spans="1:22" x14ac:dyDescent="0.25">
      <c r="A344" s="12"/>
      <c r="B344" s="17" t="s">
        <v>89</v>
      </c>
      <c r="C344" s="26" t="s">
        <v>162</v>
      </c>
      <c r="D344" s="19"/>
      <c r="E344" s="21">
        <v>5716</v>
      </c>
      <c r="F344" s="22" t="s">
        <v>162</v>
      </c>
      <c r="G344" s="26"/>
      <c r="H344" s="19"/>
      <c r="I344" s="21">
        <v>97845</v>
      </c>
      <c r="J344" s="22" t="s">
        <v>162</v>
      </c>
      <c r="K344" s="26"/>
      <c r="L344" s="22"/>
      <c r="M344" s="31" t="s">
        <v>185</v>
      </c>
      <c r="N344" s="22" t="s">
        <v>162</v>
      </c>
      <c r="O344" s="26"/>
      <c r="P344" s="22"/>
      <c r="Q344" s="31" t="s">
        <v>185</v>
      </c>
      <c r="R344" s="22" t="s">
        <v>162</v>
      </c>
      <c r="S344" s="26"/>
      <c r="T344" s="19"/>
      <c r="U344" s="21">
        <v>103561</v>
      </c>
      <c r="V344" s="22" t="s">
        <v>162</v>
      </c>
    </row>
    <row r="345" spans="1:22" ht="30" x14ac:dyDescent="0.25">
      <c r="A345" s="12"/>
      <c r="B345" s="3" t="s">
        <v>90</v>
      </c>
      <c r="C345" s="28" t="s">
        <v>162</v>
      </c>
      <c r="D345" s="5"/>
      <c r="E345" s="33">
        <v>7781</v>
      </c>
      <c r="F345" t="s">
        <v>162</v>
      </c>
      <c r="G345" s="28"/>
      <c r="H345" s="5"/>
      <c r="I345" s="33">
        <v>6512</v>
      </c>
      <c r="J345" t="s">
        <v>162</v>
      </c>
      <c r="K345" s="28"/>
      <c r="M345" s="54" t="s">
        <v>185</v>
      </c>
      <c r="N345" t="s">
        <v>162</v>
      </c>
      <c r="O345" s="28"/>
      <c r="Q345" s="54" t="s">
        <v>185</v>
      </c>
      <c r="R345" t="s">
        <v>162</v>
      </c>
      <c r="S345" s="28"/>
      <c r="T345" s="5"/>
      <c r="U345" s="33">
        <v>14293</v>
      </c>
      <c r="V345" t="s">
        <v>162</v>
      </c>
    </row>
    <row r="346" spans="1:22" x14ac:dyDescent="0.25">
      <c r="A346" s="12"/>
      <c r="B346" s="17" t="s">
        <v>91</v>
      </c>
      <c r="C346" s="26" t="s">
        <v>162</v>
      </c>
      <c r="D346" s="19"/>
      <c r="E346" s="21">
        <v>2187</v>
      </c>
      <c r="F346" s="22" t="s">
        <v>162</v>
      </c>
      <c r="G346" s="26"/>
      <c r="H346" s="19"/>
      <c r="I346" s="21">
        <v>3993</v>
      </c>
      <c r="J346" s="22" t="s">
        <v>162</v>
      </c>
      <c r="K346" s="26"/>
      <c r="L346" s="22"/>
      <c r="M346" s="31" t="s">
        <v>185</v>
      </c>
      <c r="N346" s="22" t="s">
        <v>162</v>
      </c>
      <c r="O346" s="26"/>
      <c r="P346" s="22"/>
      <c r="Q346" s="31" t="s">
        <v>185</v>
      </c>
      <c r="R346" s="22" t="s">
        <v>162</v>
      </c>
      <c r="S346" s="26"/>
      <c r="T346" s="19"/>
      <c r="U346" s="21">
        <v>6180</v>
      </c>
      <c r="V346" s="22" t="s">
        <v>162</v>
      </c>
    </row>
    <row r="347" spans="1:22" x14ac:dyDescent="0.25">
      <c r="A347" s="12"/>
      <c r="B347" s="3" t="s">
        <v>478</v>
      </c>
      <c r="C347" s="28" t="s">
        <v>162</v>
      </c>
      <c r="D347" s="5"/>
      <c r="E347" s="33">
        <v>35279</v>
      </c>
      <c r="F347" t="s">
        <v>162</v>
      </c>
      <c r="G347" s="28"/>
      <c r="H347" s="5"/>
      <c r="I347" s="33">
        <v>127365</v>
      </c>
      <c r="J347" t="s">
        <v>162</v>
      </c>
      <c r="K347" s="28"/>
      <c r="M347" s="54" t="s">
        <v>185</v>
      </c>
      <c r="N347" t="s">
        <v>162</v>
      </c>
      <c r="O347" s="28"/>
      <c r="Q347" s="54" t="s">
        <v>185</v>
      </c>
      <c r="R347" t="s">
        <v>162</v>
      </c>
      <c r="S347" s="28"/>
      <c r="T347" s="5"/>
      <c r="U347" s="33">
        <v>162644</v>
      </c>
      <c r="V347" t="s">
        <v>162</v>
      </c>
    </row>
    <row r="348" spans="1:22" x14ac:dyDescent="0.25">
      <c r="A348" s="12"/>
      <c r="B348" s="17" t="s">
        <v>93</v>
      </c>
      <c r="C348" s="26" t="s">
        <v>162</v>
      </c>
      <c r="D348" s="19"/>
      <c r="E348" s="29">
        <v>186</v>
      </c>
      <c r="F348" s="22" t="s">
        <v>162</v>
      </c>
      <c r="G348" s="26"/>
      <c r="H348" s="19"/>
      <c r="I348" s="21">
        <v>16395</v>
      </c>
      <c r="J348" s="22" t="s">
        <v>162</v>
      </c>
      <c r="K348" s="26"/>
      <c r="L348" s="22"/>
      <c r="M348" s="31" t="s">
        <v>185</v>
      </c>
      <c r="N348" s="22" t="s">
        <v>162</v>
      </c>
      <c r="O348" s="26"/>
      <c r="P348" s="22"/>
      <c r="Q348" s="31" t="s">
        <v>185</v>
      </c>
      <c r="R348" s="22" t="s">
        <v>162</v>
      </c>
      <c r="S348" s="26"/>
      <c r="T348" s="19"/>
      <c r="U348" s="21">
        <v>16581</v>
      </c>
      <c r="V348" s="22" t="s">
        <v>162</v>
      </c>
    </row>
    <row r="349" spans="1:22" x14ac:dyDescent="0.25">
      <c r="A349" s="12"/>
      <c r="B349" s="3" t="s">
        <v>479</v>
      </c>
      <c r="C349" s="28" t="s">
        <v>162</v>
      </c>
      <c r="D349" s="5"/>
      <c r="E349" s="33">
        <v>29098</v>
      </c>
      <c r="F349" t="s">
        <v>162</v>
      </c>
      <c r="G349" s="28"/>
      <c r="H349" s="5"/>
      <c r="I349" s="23">
        <v>4</v>
      </c>
      <c r="J349" t="s">
        <v>162</v>
      </c>
      <c r="K349" s="28"/>
      <c r="L349" s="5"/>
      <c r="M349" s="23">
        <v>48</v>
      </c>
      <c r="N349" t="s">
        <v>162</v>
      </c>
      <c r="O349" s="28"/>
      <c r="Q349" s="54" t="s">
        <v>185</v>
      </c>
      <c r="R349" t="s">
        <v>162</v>
      </c>
      <c r="S349" s="28"/>
      <c r="T349" s="5"/>
      <c r="U349" s="33">
        <v>29150</v>
      </c>
      <c r="V349" t="s">
        <v>162</v>
      </c>
    </row>
    <row r="350" spans="1:22" x14ac:dyDescent="0.25">
      <c r="A350" s="12"/>
      <c r="B350" s="17" t="s">
        <v>95</v>
      </c>
      <c r="C350" s="26" t="s">
        <v>162</v>
      </c>
      <c r="D350" s="19"/>
      <c r="E350" s="21">
        <v>3481</v>
      </c>
      <c r="F350" s="22" t="s">
        <v>162</v>
      </c>
      <c r="G350" s="26"/>
      <c r="H350" s="22"/>
      <c r="I350" s="31" t="s">
        <v>185</v>
      </c>
      <c r="J350" s="22" t="s">
        <v>162</v>
      </c>
      <c r="K350" s="26"/>
      <c r="L350" s="22"/>
      <c r="M350" s="31" t="s">
        <v>185</v>
      </c>
      <c r="N350" s="22" t="s">
        <v>162</v>
      </c>
      <c r="O350" s="26"/>
      <c r="P350" s="22"/>
      <c r="Q350" s="31" t="s">
        <v>185</v>
      </c>
      <c r="R350" s="22" t="s">
        <v>162</v>
      </c>
      <c r="S350" s="26"/>
      <c r="T350" s="19"/>
      <c r="U350" s="21">
        <v>3481</v>
      </c>
      <c r="V350" s="22" t="s">
        <v>162</v>
      </c>
    </row>
    <row r="351" spans="1:22" ht="15.75" thickBot="1" x14ac:dyDescent="0.3">
      <c r="A351" s="12"/>
      <c r="B351" s="3" t="s">
        <v>96</v>
      </c>
      <c r="C351" s="28" t="s">
        <v>162</v>
      </c>
      <c r="D351" s="5"/>
      <c r="E351" s="23">
        <v>101</v>
      </c>
      <c r="F351" t="s">
        <v>162</v>
      </c>
      <c r="G351" s="28"/>
      <c r="H351" s="5"/>
      <c r="I351" s="23">
        <v>44</v>
      </c>
      <c r="J351" t="s">
        <v>162</v>
      </c>
      <c r="K351" s="28"/>
      <c r="M351" s="54" t="s">
        <v>185</v>
      </c>
      <c r="N351" t="s">
        <v>162</v>
      </c>
      <c r="O351" s="28"/>
      <c r="P351" s="5"/>
      <c r="Q351" s="5"/>
      <c r="R351" s="5"/>
      <c r="S351" s="28"/>
      <c r="T351" s="5"/>
      <c r="U351" s="23">
        <v>145</v>
      </c>
      <c r="V351" t="s">
        <v>162</v>
      </c>
    </row>
    <row r="352" spans="1:22" x14ac:dyDescent="0.25">
      <c r="A352" s="12"/>
      <c r="B352" s="24"/>
      <c r="C352" s="24" t="s">
        <v>162</v>
      </c>
      <c r="D352" s="25"/>
      <c r="E352" s="25"/>
      <c r="F352" s="24"/>
      <c r="G352" s="24"/>
      <c r="H352" s="25"/>
      <c r="I352" s="25"/>
      <c r="J352" s="24"/>
      <c r="K352" s="24"/>
      <c r="L352" s="25"/>
      <c r="M352" s="25"/>
      <c r="N352" s="24"/>
      <c r="O352" s="24"/>
      <c r="P352" s="25"/>
      <c r="Q352" s="25"/>
      <c r="R352" s="24"/>
      <c r="S352" s="24"/>
      <c r="T352" s="25"/>
      <c r="U352" s="25"/>
      <c r="V352" s="24"/>
    </row>
    <row r="353" spans="1:22" ht="15.75" thickBot="1" x14ac:dyDescent="0.3">
      <c r="A353" s="12"/>
      <c r="B353" s="18" t="s">
        <v>98</v>
      </c>
      <c r="C353" s="26" t="s">
        <v>162</v>
      </c>
      <c r="D353" s="19"/>
      <c r="E353" s="21">
        <v>83829</v>
      </c>
      <c r="F353" s="22" t="s">
        <v>162</v>
      </c>
      <c r="G353" s="26"/>
      <c r="H353" s="19"/>
      <c r="I353" s="21">
        <v>252158</v>
      </c>
      <c r="J353" s="22" t="s">
        <v>162</v>
      </c>
      <c r="K353" s="26"/>
      <c r="L353" s="19"/>
      <c r="M353" s="29">
        <v>48</v>
      </c>
      <c r="N353" s="22" t="s">
        <v>162</v>
      </c>
      <c r="O353" s="26"/>
      <c r="P353" s="22"/>
      <c r="Q353" s="31" t="s">
        <v>185</v>
      </c>
      <c r="R353" s="22" t="s">
        <v>162</v>
      </c>
      <c r="S353" s="26"/>
      <c r="T353" s="19"/>
      <c r="U353" s="21">
        <v>336035</v>
      </c>
      <c r="V353" s="22" t="s">
        <v>162</v>
      </c>
    </row>
    <row r="354" spans="1:22" x14ac:dyDescent="0.25">
      <c r="A354" s="12"/>
      <c r="B354" s="24"/>
      <c r="C354" s="24" t="s">
        <v>162</v>
      </c>
      <c r="D354" s="25"/>
      <c r="E354" s="25"/>
      <c r="F354" s="24"/>
      <c r="G354" s="24"/>
      <c r="H354" s="25"/>
      <c r="I354" s="25"/>
      <c r="J354" s="24"/>
      <c r="K354" s="24"/>
      <c r="L354" s="25"/>
      <c r="M354" s="25"/>
      <c r="N354" s="24"/>
      <c r="O354" s="24"/>
      <c r="P354" s="25"/>
      <c r="Q354" s="25"/>
      <c r="R354" s="24"/>
      <c r="S354" s="24"/>
      <c r="T354" s="25"/>
      <c r="U354" s="25"/>
      <c r="V354" s="24"/>
    </row>
    <row r="355" spans="1:22" ht="15.75" thickBot="1" x14ac:dyDescent="0.3">
      <c r="A355" s="12"/>
      <c r="B355" s="4" t="s">
        <v>481</v>
      </c>
      <c r="C355" s="28" t="s">
        <v>162</v>
      </c>
      <c r="D355" s="5"/>
      <c r="E355" s="23" t="s">
        <v>539</v>
      </c>
      <c r="F355" t="s">
        <v>172</v>
      </c>
      <c r="G355" s="28"/>
      <c r="H355" s="5"/>
      <c r="I355" s="33">
        <v>175124</v>
      </c>
      <c r="J355" t="s">
        <v>162</v>
      </c>
      <c r="K355" s="28"/>
      <c r="L355" s="5"/>
      <c r="M355" s="23" t="s">
        <v>503</v>
      </c>
      <c r="N355" t="s">
        <v>172</v>
      </c>
      <c r="O355" s="28"/>
      <c r="Q355" s="54" t="s">
        <v>185</v>
      </c>
      <c r="R355" t="s">
        <v>162</v>
      </c>
      <c r="S355" s="28"/>
      <c r="T355" s="5"/>
      <c r="U355" s="33">
        <v>142353</v>
      </c>
      <c r="V355" t="s">
        <v>162</v>
      </c>
    </row>
    <row r="356" spans="1:22" x14ac:dyDescent="0.25">
      <c r="A356" s="12"/>
      <c r="B356" s="24"/>
      <c r="C356" s="24" t="s">
        <v>162</v>
      </c>
      <c r="D356" s="25"/>
      <c r="E356" s="25"/>
      <c r="F356" s="24"/>
      <c r="G356" s="24"/>
      <c r="H356" s="25"/>
      <c r="I356" s="25"/>
      <c r="J356" s="24"/>
      <c r="K356" s="24"/>
      <c r="L356" s="25"/>
      <c r="M356" s="25"/>
      <c r="N356" s="24"/>
      <c r="O356" s="24"/>
      <c r="P356" s="25"/>
      <c r="Q356" s="25"/>
      <c r="R356" s="24"/>
      <c r="S356" s="24"/>
      <c r="T356" s="25"/>
      <c r="U356" s="25"/>
      <c r="V356" s="24"/>
    </row>
    <row r="357" spans="1:22" x14ac:dyDescent="0.25">
      <c r="A357" s="12"/>
      <c r="B357" s="18" t="s">
        <v>100</v>
      </c>
      <c r="C357" s="26" t="s">
        <v>162</v>
      </c>
      <c r="D357" s="19"/>
      <c r="E357" s="19"/>
      <c r="F357" s="19"/>
      <c r="G357" s="26"/>
      <c r="H357" s="19"/>
      <c r="I357" s="19"/>
      <c r="J357" s="19"/>
      <c r="K357" s="26"/>
      <c r="L357" s="19"/>
      <c r="M357" s="19"/>
      <c r="N357" s="19"/>
      <c r="O357" s="26"/>
      <c r="P357" s="19"/>
      <c r="Q357" s="19"/>
      <c r="R357" s="19"/>
      <c r="S357" s="26"/>
      <c r="T357" s="19"/>
      <c r="U357" s="19"/>
      <c r="V357" s="19"/>
    </row>
    <row r="358" spans="1:22" x14ac:dyDescent="0.25">
      <c r="A358" s="12"/>
      <c r="B358" s="3" t="s">
        <v>101</v>
      </c>
      <c r="C358" s="28" t="s">
        <v>162</v>
      </c>
      <c r="D358" s="5"/>
      <c r="E358" s="33">
        <v>18509</v>
      </c>
      <c r="F358" t="s">
        <v>162</v>
      </c>
      <c r="G358" s="28"/>
      <c r="H358" s="5"/>
      <c r="I358" s="23">
        <v>21</v>
      </c>
      <c r="J358" t="s">
        <v>162</v>
      </c>
      <c r="K358" s="28"/>
      <c r="M358" s="54" t="s">
        <v>185</v>
      </c>
      <c r="N358" t="s">
        <v>162</v>
      </c>
      <c r="O358" s="28"/>
      <c r="Q358" s="54" t="s">
        <v>185</v>
      </c>
      <c r="R358" t="s">
        <v>162</v>
      </c>
      <c r="S358" s="28"/>
      <c r="T358" s="5"/>
      <c r="U358" s="33">
        <v>18530</v>
      </c>
      <c r="V358" t="s">
        <v>162</v>
      </c>
    </row>
    <row r="359" spans="1:22" x14ac:dyDescent="0.25">
      <c r="A359" s="12"/>
      <c r="B359" s="17" t="s">
        <v>102</v>
      </c>
      <c r="C359" s="26" t="s">
        <v>162</v>
      </c>
      <c r="D359" s="19"/>
      <c r="E359" s="29" t="s">
        <v>540</v>
      </c>
      <c r="F359" s="22" t="s">
        <v>172</v>
      </c>
      <c r="G359" s="26"/>
      <c r="H359" s="19"/>
      <c r="I359" s="29" t="s">
        <v>541</v>
      </c>
      <c r="J359" s="22" t="s">
        <v>172</v>
      </c>
      <c r="K359" s="26"/>
      <c r="L359" s="19"/>
      <c r="M359" s="29" t="s">
        <v>506</v>
      </c>
      <c r="N359" s="22" t="s">
        <v>172</v>
      </c>
      <c r="O359" s="26"/>
      <c r="P359" s="22"/>
      <c r="Q359" s="31" t="s">
        <v>185</v>
      </c>
      <c r="R359" s="22" t="s">
        <v>162</v>
      </c>
      <c r="S359" s="26"/>
      <c r="T359" s="19"/>
      <c r="U359" s="29" t="s">
        <v>542</v>
      </c>
      <c r="V359" s="22" t="s">
        <v>172</v>
      </c>
    </row>
    <row r="360" spans="1:22" x14ac:dyDescent="0.25">
      <c r="A360" s="12"/>
      <c r="B360" s="3" t="s">
        <v>103</v>
      </c>
      <c r="C360" s="28" t="s">
        <v>162</v>
      </c>
      <c r="D360" s="5"/>
      <c r="E360" s="23" t="s">
        <v>543</v>
      </c>
      <c r="F360" t="s">
        <v>172</v>
      </c>
      <c r="G360" s="28"/>
      <c r="H360" s="5"/>
      <c r="I360" s="23" t="s">
        <v>544</v>
      </c>
      <c r="J360" t="s">
        <v>172</v>
      </c>
      <c r="K360" s="28"/>
      <c r="M360" s="54" t="s">
        <v>185</v>
      </c>
      <c r="N360" t="s">
        <v>162</v>
      </c>
      <c r="O360" s="28"/>
      <c r="Q360" s="54" t="s">
        <v>185</v>
      </c>
      <c r="R360" t="s">
        <v>162</v>
      </c>
      <c r="S360" s="28"/>
      <c r="T360" s="5"/>
      <c r="U360" s="23" t="s">
        <v>545</v>
      </c>
      <c r="V360" t="s">
        <v>172</v>
      </c>
    </row>
    <row r="361" spans="1:22" ht="30.75" thickBot="1" x14ac:dyDescent="0.3">
      <c r="A361" s="12"/>
      <c r="B361" s="17" t="s">
        <v>511</v>
      </c>
      <c r="C361" s="26" t="s">
        <v>162</v>
      </c>
      <c r="D361" s="19"/>
      <c r="E361" s="29" t="s">
        <v>546</v>
      </c>
      <c r="F361" s="22" t="s">
        <v>172</v>
      </c>
      <c r="G361" s="26"/>
      <c r="H361" s="22"/>
      <c r="I361" s="31" t="s">
        <v>185</v>
      </c>
      <c r="J361" s="22" t="s">
        <v>162</v>
      </c>
      <c r="K361" s="26"/>
      <c r="L361" s="19"/>
      <c r="M361" s="29">
        <v>39</v>
      </c>
      <c r="N361" s="22" t="s">
        <v>162</v>
      </c>
      <c r="O361" s="26"/>
      <c r="P361" s="19"/>
      <c r="Q361" s="21">
        <v>112682</v>
      </c>
      <c r="R361" s="22" t="s">
        <v>162</v>
      </c>
      <c r="S361" s="26"/>
      <c r="T361" s="22"/>
      <c r="U361" s="31" t="s">
        <v>185</v>
      </c>
      <c r="V361" s="22" t="s">
        <v>162</v>
      </c>
    </row>
    <row r="362" spans="1:22" x14ac:dyDescent="0.25">
      <c r="A362" s="12"/>
      <c r="B362" s="24"/>
      <c r="C362" s="24" t="s">
        <v>162</v>
      </c>
      <c r="D362" s="25"/>
      <c r="E362" s="25"/>
      <c r="F362" s="24"/>
      <c r="G362" s="24"/>
      <c r="H362" s="25"/>
      <c r="I362" s="25"/>
      <c r="J362" s="24"/>
      <c r="K362" s="24"/>
      <c r="L362" s="25"/>
      <c r="M362" s="25"/>
      <c r="N362" s="24"/>
      <c r="O362" s="24"/>
      <c r="P362" s="25"/>
      <c r="Q362" s="25"/>
      <c r="R362" s="24"/>
      <c r="S362" s="24"/>
      <c r="T362" s="25"/>
      <c r="U362" s="25"/>
      <c r="V362" s="24"/>
    </row>
    <row r="363" spans="1:22" ht="15.75" thickBot="1" x14ac:dyDescent="0.3">
      <c r="A363" s="12"/>
      <c r="B363" s="4" t="s">
        <v>105</v>
      </c>
      <c r="C363" s="28" t="s">
        <v>162</v>
      </c>
      <c r="D363" s="5"/>
      <c r="E363" s="23" t="s">
        <v>547</v>
      </c>
      <c r="F363" t="s">
        <v>172</v>
      </c>
      <c r="G363" s="28"/>
      <c r="H363" s="5"/>
      <c r="I363" s="23" t="s">
        <v>548</v>
      </c>
      <c r="J363" t="s">
        <v>172</v>
      </c>
      <c r="K363" s="28"/>
      <c r="L363" s="5"/>
      <c r="M363" s="23">
        <v>32</v>
      </c>
      <c r="N363" t="s">
        <v>162</v>
      </c>
      <c r="O363" s="28"/>
      <c r="P363" s="5"/>
      <c r="Q363" s="33">
        <v>112682</v>
      </c>
      <c r="R363" t="s">
        <v>162</v>
      </c>
      <c r="S363" s="28"/>
      <c r="T363" s="5"/>
      <c r="U363" s="33">
        <v>16890</v>
      </c>
      <c r="V363" t="s">
        <v>162</v>
      </c>
    </row>
    <row r="364" spans="1:22" x14ac:dyDescent="0.25">
      <c r="A364" s="12"/>
      <c r="B364" s="24"/>
      <c r="C364" s="24" t="s">
        <v>162</v>
      </c>
      <c r="D364" s="25"/>
      <c r="E364" s="25"/>
      <c r="F364" s="24"/>
      <c r="G364" s="24"/>
      <c r="H364" s="25"/>
      <c r="I364" s="25"/>
      <c r="J364" s="24"/>
      <c r="K364" s="24"/>
      <c r="L364" s="25"/>
      <c r="M364" s="25"/>
      <c r="N364" s="24"/>
      <c r="O364" s="24"/>
      <c r="P364" s="25"/>
      <c r="Q364" s="25"/>
      <c r="R364" s="24"/>
      <c r="S364" s="24"/>
      <c r="T364" s="25"/>
      <c r="U364" s="25"/>
      <c r="V364" s="24"/>
    </row>
    <row r="365" spans="1:22" ht="15.75" thickBot="1" x14ac:dyDescent="0.3">
      <c r="A365" s="12"/>
      <c r="B365" s="18" t="s">
        <v>496</v>
      </c>
      <c r="C365" s="26" t="s">
        <v>162</v>
      </c>
      <c r="D365" s="19"/>
      <c r="E365" s="21">
        <v>62080</v>
      </c>
      <c r="F365" s="22" t="s">
        <v>162</v>
      </c>
      <c r="G365" s="26"/>
      <c r="H365" s="19"/>
      <c r="I365" s="21">
        <v>176145</v>
      </c>
      <c r="J365" s="22" t="s">
        <v>162</v>
      </c>
      <c r="K365" s="26"/>
      <c r="L365" s="19"/>
      <c r="M365" s="29" t="s">
        <v>515</v>
      </c>
      <c r="N365" s="22" t="s">
        <v>172</v>
      </c>
      <c r="O365" s="26"/>
      <c r="P365" s="19"/>
      <c r="Q365" s="29" t="s">
        <v>549</v>
      </c>
      <c r="R365" s="22" t="s">
        <v>172</v>
      </c>
      <c r="S365" s="26"/>
      <c r="T365" s="19"/>
      <c r="U365" s="21">
        <v>125463</v>
      </c>
      <c r="V365" s="22" t="s">
        <v>162</v>
      </c>
    </row>
    <row r="366" spans="1:22" x14ac:dyDescent="0.25">
      <c r="A366" s="12"/>
      <c r="B366" s="24"/>
      <c r="C366" s="24" t="s">
        <v>162</v>
      </c>
      <c r="D366" s="25"/>
      <c r="E366" s="25"/>
      <c r="F366" s="24"/>
      <c r="G366" s="24"/>
      <c r="H366" s="25"/>
      <c r="I366" s="25"/>
      <c r="J366" s="24"/>
      <c r="K366" s="24"/>
      <c r="L366" s="25"/>
      <c r="M366" s="25"/>
      <c r="N366" s="24"/>
      <c r="O366" s="24"/>
      <c r="P366" s="25"/>
      <c r="Q366" s="25"/>
      <c r="R366" s="24"/>
      <c r="S366" s="24"/>
      <c r="T366" s="25"/>
      <c r="U366" s="25"/>
      <c r="V366" s="24"/>
    </row>
    <row r="367" spans="1:22" x14ac:dyDescent="0.25">
      <c r="A367" s="12"/>
      <c r="B367" s="4" t="s">
        <v>107</v>
      </c>
      <c r="C367" s="28" t="s">
        <v>162</v>
      </c>
      <c r="D367" s="5"/>
      <c r="E367" s="5"/>
      <c r="F367" s="5"/>
      <c r="G367" s="28"/>
      <c r="H367" s="5"/>
      <c r="I367" s="5"/>
      <c r="J367" s="5"/>
      <c r="K367" s="28"/>
      <c r="L367" s="5"/>
      <c r="M367" s="5"/>
      <c r="N367" s="5"/>
      <c r="O367" s="28"/>
      <c r="P367" s="5"/>
      <c r="Q367" s="5"/>
      <c r="R367" s="5"/>
      <c r="S367" s="28"/>
      <c r="T367" s="5"/>
      <c r="U367" s="5"/>
      <c r="V367" s="5"/>
    </row>
    <row r="368" spans="1:22" x14ac:dyDescent="0.25">
      <c r="A368" s="12"/>
      <c r="B368" s="17" t="s">
        <v>108</v>
      </c>
      <c r="C368" s="26" t="s">
        <v>162</v>
      </c>
      <c r="D368" s="19"/>
      <c r="E368" s="29" t="s">
        <v>550</v>
      </c>
      <c r="F368" s="22" t="s">
        <v>172</v>
      </c>
      <c r="G368" s="26"/>
      <c r="H368" s="22"/>
      <c r="I368" s="31" t="s">
        <v>185</v>
      </c>
      <c r="J368" s="22" t="s">
        <v>162</v>
      </c>
      <c r="K368" s="26"/>
      <c r="L368" s="22"/>
      <c r="M368" s="31" t="s">
        <v>185</v>
      </c>
      <c r="N368" s="22" t="s">
        <v>162</v>
      </c>
      <c r="O368" s="26"/>
      <c r="P368" s="22"/>
      <c r="Q368" s="31" t="s">
        <v>185</v>
      </c>
      <c r="R368" s="22" t="s">
        <v>162</v>
      </c>
      <c r="S368" s="26"/>
      <c r="T368" s="19"/>
      <c r="U368" s="29" t="s">
        <v>550</v>
      </c>
      <c r="V368" s="22" t="s">
        <v>172</v>
      </c>
    </row>
    <row r="369" spans="1:22" ht="15.75" thickBot="1" x14ac:dyDescent="0.3">
      <c r="A369" s="12"/>
      <c r="B369" s="3" t="s">
        <v>109</v>
      </c>
      <c r="C369" s="28" t="s">
        <v>162</v>
      </c>
      <c r="D369" s="5"/>
      <c r="E369" s="23" t="s">
        <v>551</v>
      </c>
      <c r="F369" t="s">
        <v>172</v>
      </c>
      <c r="G369" s="28"/>
      <c r="H369" s="5"/>
      <c r="I369" s="33">
        <v>63383</v>
      </c>
      <c r="J369" t="s">
        <v>162</v>
      </c>
      <c r="K369" s="28"/>
      <c r="M369" s="54" t="s">
        <v>185</v>
      </c>
      <c r="N369" t="s">
        <v>162</v>
      </c>
      <c r="O369" s="28"/>
      <c r="Q369" s="54" t="s">
        <v>185</v>
      </c>
      <c r="R369" t="s">
        <v>162</v>
      </c>
      <c r="S369" s="28"/>
      <c r="T369" s="5"/>
      <c r="U369" s="33">
        <v>56422</v>
      </c>
      <c r="V369" t="s">
        <v>162</v>
      </c>
    </row>
    <row r="370" spans="1:22" x14ac:dyDescent="0.25">
      <c r="A370" s="12"/>
      <c r="B370" s="24"/>
      <c r="C370" s="24" t="s">
        <v>162</v>
      </c>
      <c r="D370" s="25"/>
      <c r="E370" s="25"/>
      <c r="F370" s="24"/>
      <c r="G370" s="24"/>
      <c r="H370" s="25"/>
      <c r="I370" s="25"/>
      <c r="J370" s="24"/>
      <c r="K370" s="24"/>
      <c r="L370" s="25"/>
      <c r="M370" s="25"/>
      <c r="N370" s="24"/>
      <c r="O370" s="24"/>
      <c r="P370" s="25"/>
      <c r="Q370" s="25"/>
      <c r="R370" s="24"/>
      <c r="S370" s="24"/>
      <c r="T370" s="25"/>
      <c r="U370" s="25"/>
      <c r="V370" s="24"/>
    </row>
    <row r="371" spans="1:22" ht="15.75" thickBot="1" x14ac:dyDescent="0.3">
      <c r="A371" s="12"/>
      <c r="B371" s="18" t="s">
        <v>110</v>
      </c>
      <c r="C371" s="26" t="s">
        <v>162</v>
      </c>
      <c r="D371" s="19"/>
      <c r="E371" s="29" t="s">
        <v>552</v>
      </c>
      <c r="F371" s="22" t="s">
        <v>172</v>
      </c>
      <c r="G371" s="26"/>
      <c r="H371" s="19"/>
      <c r="I371" s="21">
        <v>63383</v>
      </c>
      <c r="J371" s="22" t="s">
        <v>162</v>
      </c>
      <c r="K371" s="26"/>
      <c r="L371" s="22"/>
      <c r="M371" s="31" t="s">
        <v>185</v>
      </c>
      <c r="N371" s="22" t="s">
        <v>162</v>
      </c>
      <c r="O371" s="26"/>
      <c r="P371" s="22"/>
      <c r="Q371" s="31" t="s">
        <v>185</v>
      </c>
      <c r="R371" s="22" t="s">
        <v>162</v>
      </c>
      <c r="S371" s="26"/>
      <c r="T371" s="19"/>
      <c r="U371" s="21">
        <v>45683</v>
      </c>
      <c r="V371" s="22" t="s">
        <v>162</v>
      </c>
    </row>
    <row r="372" spans="1:22" x14ac:dyDescent="0.25">
      <c r="A372" s="12"/>
      <c r="B372" s="24"/>
      <c r="C372" s="24" t="s">
        <v>162</v>
      </c>
      <c r="D372" s="25"/>
      <c r="E372" s="25"/>
      <c r="F372" s="24"/>
      <c r="G372" s="24"/>
      <c r="H372" s="25"/>
      <c r="I372" s="25"/>
      <c r="J372" s="24"/>
      <c r="K372" s="24"/>
      <c r="L372" s="25"/>
      <c r="M372" s="25"/>
      <c r="N372" s="24"/>
      <c r="O372" s="24"/>
      <c r="P372" s="25"/>
      <c r="Q372" s="25"/>
      <c r="R372" s="24"/>
      <c r="S372" s="24"/>
      <c r="T372" s="25"/>
      <c r="U372" s="25"/>
      <c r="V372" s="24"/>
    </row>
    <row r="373" spans="1:22" ht="15.75" thickBot="1" x14ac:dyDescent="0.3">
      <c r="A373" s="12"/>
      <c r="B373" s="4" t="s">
        <v>520</v>
      </c>
      <c r="C373" s="28" t="s">
        <v>162</v>
      </c>
      <c r="D373" s="5" t="s">
        <v>169</v>
      </c>
      <c r="E373" s="33">
        <v>79780</v>
      </c>
      <c r="F373" t="s">
        <v>162</v>
      </c>
      <c r="G373" s="28"/>
      <c r="H373" s="5" t="s">
        <v>169</v>
      </c>
      <c r="I373" s="33">
        <v>112762</v>
      </c>
      <c r="J373" t="s">
        <v>162</v>
      </c>
      <c r="K373" s="28"/>
      <c r="L373" s="5" t="s">
        <v>257</v>
      </c>
      <c r="M373" s="23">
        <v>80</v>
      </c>
      <c r="N373" t="s">
        <v>172</v>
      </c>
      <c r="O373" s="28"/>
      <c r="P373" s="5" t="s">
        <v>257</v>
      </c>
      <c r="Q373" s="33">
        <v>112682</v>
      </c>
      <c r="R373" t="s">
        <v>172</v>
      </c>
      <c r="S373" s="28"/>
      <c r="T373" s="5" t="s">
        <v>169</v>
      </c>
      <c r="U373" s="33">
        <v>79780</v>
      </c>
      <c r="V373" t="s">
        <v>162</v>
      </c>
    </row>
    <row r="374" spans="1:22" ht="15.75" thickTop="1" x14ac:dyDescent="0.25">
      <c r="A374" s="12"/>
      <c r="B374" s="24"/>
      <c r="C374" s="24" t="s">
        <v>162</v>
      </c>
      <c r="D374" s="27"/>
      <c r="E374" s="27"/>
      <c r="F374" s="24"/>
      <c r="G374" s="24"/>
      <c r="H374" s="27"/>
      <c r="I374" s="27"/>
      <c r="J374" s="24"/>
      <c r="K374" s="24"/>
      <c r="L374" s="27"/>
      <c r="M374" s="27"/>
      <c r="N374" s="24"/>
      <c r="O374" s="24"/>
      <c r="P374" s="27"/>
      <c r="Q374" s="27"/>
      <c r="R374" s="24"/>
      <c r="S374" s="24"/>
      <c r="T374" s="27"/>
      <c r="U374" s="27"/>
      <c r="V374" s="24"/>
    </row>
    <row r="375" spans="1:22" ht="15.75" thickBot="1" x14ac:dyDescent="0.3">
      <c r="A375" s="12"/>
      <c r="B375" s="18" t="s">
        <v>121</v>
      </c>
      <c r="C375" s="26" t="s">
        <v>162</v>
      </c>
      <c r="D375" s="19" t="s">
        <v>169</v>
      </c>
      <c r="E375" s="21">
        <v>75477</v>
      </c>
      <c r="F375" s="22" t="s">
        <v>162</v>
      </c>
      <c r="G375" s="26"/>
      <c r="H375" s="19" t="s">
        <v>169</v>
      </c>
      <c r="I375" s="21">
        <v>112762</v>
      </c>
      <c r="J375" s="22" t="s">
        <v>162</v>
      </c>
      <c r="K375" s="26"/>
      <c r="L375" s="19" t="s">
        <v>257</v>
      </c>
      <c r="M375" s="29">
        <v>80</v>
      </c>
      <c r="N375" s="22" t="s">
        <v>172</v>
      </c>
      <c r="O375" s="26"/>
      <c r="P375" s="19" t="s">
        <v>257</v>
      </c>
      <c r="Q375" s="21">
        <v>112682</v>
      </c>
      <c r="R375" s="22" t="s">
        <v>172</v>
      </c>
      <c r="S375" s="26"/>
      <c r="T375" s="19" t="s">
        <v>169</v>
      </c>
      <c r="U375" s="21">
        <v>75477</v>
      </c>
      <c r="V375" s="22" t="s">
        <v>162</v>
      </c>
    </row>
    <row r="376" spans="1:22" ht="15.75" thickTop="1" x14ac:dyDescent="0.25">
      <c r="A376" s="12"/>
      <c r="B376" s="24"/>
      <c r="C376" s="24" t="s">
        <v>162</v>
      </c>
      <c r="D376" s="27"/>
      <c r="E376" s="27"/>
      <c r="F376" s="24"/>
      <c r="G376" s="24"/>
      <c r="H376" s="27"/>
      <c r="I376" s="27"/>
      <c r="J376" s="24"/>
      <c r="K376" s="24"/>
      <c r="L376" s="27"/>
      <c r="M376" s="27"/>
      <c r="N376" s="24"/>
      <c r="O376" s="24"/>
      <c r="P376" s="27"/>
      <c r="Q376" s="27"/>
      <c r="R376" s="24"/>
      <c r="S376" s="24"/>
      <c r="T376" s="27"/>
      <c r="U376" s="27"/>
      <c r="V376" s="24"/>
    </row>
    <row r="377" spans="1:22"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row>
    <row r="378" spans="1:22" x14ac:dyDescent="0.25">
      <c r="A378" s="12"/>
      <c r="B378" s="58"/>
      <c r="C378" s="58"/>
      <c r="D378" s="58"/>
      <c r="E378" s="58"/>
      <c r="F378" s="58"/>
      <c r="G378" s="58"/>
      <c r="H378" s="58"/>
      <c r="I378" s="58"/>
      <c r="J378" s="58"/>
      <c r="K378" s="58"/>
      <c r="L378" s="58"/>
      <c r="M378" s="58"/>
      <c r="N378" s="58"/>
      <c r="O378" s="58"/>
      <c r="P378" s="58"/>
      <c r="Q378" s="58"/>
      <c r="R378" s="58"/>
      <c r="S378" s="58"/>
      <c r="T378" s="58"/>
      <c r="U378" s="58"/>
      <c r="V378" s="58"/>
    </row>
    <row r="379" spans="1:22"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row>
    <row r="380" spans="1:22" x14ac:dyDescent="0.25">
      <c r="A380" s="12"/>
      <c r="B380" s="66" t="s">
        <v>553</v>
      </c>
      <c r="C380" s="66"/>
      <c r="D380" s="66"/>
      <c r="E380" s="66"/>
      <c r="F380" s="66"/>
      <c r="G380" s="66"/>
      <c r="H380" s="66"/>
      <c r="I380" s="66"/>
      <c r="J380" s="66"/>
      <c r="K380" s="66"/>
      <c r="L380" s="66"/>
      <c r="M380" s="66"/>
      <c r="N380" s="66"/>
      <c r="O380" s="66"/>
      <c r="P380" s="66"/>
      <c r="Q380" s="66"/>
      <c r="R380" s="66"/>
      <c r="S380" s="66"/>
      <c r="T380" s="66"/>
      <c r="U380" s="66"/>
      <c r="V380" s="66"/>
    </row>
    <row r="381" spans="1:22"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row>
    <row r="382" spans="1:22" x14ac:dyDescent="0.25">
      <c r="A382" s="12"/>
      <c r="B382" s="66" t="s">
        <v>521</v>
      </c>
      <c r="C382" s="66"/>
      <c r="D382" s="66"/>
      <c r="E382" s="66"/>
      <c r="F382" s="66"/>
      <c r="G382" s="66"/>
      <c r="H382" s="66"/>
      <c r="I382" s="66"/>
      <c r="J382" s="66"/>
      <c r="K382" s="66"/>
      <c r="L382" s="66"/>
      <c r="M382" s="66"/>
      <c r="N382" s="66"/>
      <c r="O382" s="66"/>
      <c r="P382" s="66"/>
      <c r="Q382" s="66"/>
      <c r="R382" s="66"/>
      <c r="S382" s="66"/>
      <c r="T382" s="66"/>
      <c r="U382" s="66"/>
      <c r="V382" s="66"/>
    </row>
    <row r="383" spans="1:22"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row>
    <row r="384" spans="1:22" x14ac:dyDescent="0.25">
      <c r="A384" s="12"/>
      <c r="B384" s="66" t="s">
        <v>430</v>
      </c>
      <c r="C384" s="66"/>
      <c r="D384" s="66"/>
      <c r="E384" s="66"/>
      <c r="F384" s="66"/>
      <c r="G384" s="66"/>
      <c r="H384" s="66"/>
      <c r="I384" s="66"/>
      <c r="J384" s="66"/>
      <c r="K384" s="66"/>
      <c r="L384" s="66"/>
      <c r="M384" s="66"/>
      <c r="N384" s="66"/>
      <c r="O384" s="66"/>
      <c r="P384" s="66"/>
      <c r="Q384" s="66"/>
      <c r="R384" s="66"/>
      <c r="S384" s="66"/>
      <c r="T384" s="66"/>
      <c r="U384" s="66"/>
      <c r="V384" s="66"/>
    </row>
    <row r="385" spans="1:22"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row>
    <row r="386" spans="1:22" ht="15.75" x14ac:dyDescent="0.25">
      <c r="A386" s="12"/>
      <c r="B386" s="40"/>
      <c r="C386" s="40"/>
      <c r="D386" s="40"/>
      <c r="E386" s="40"/>
      <c r="F386" s="40"/>
      <c r="G386" s="40"/>
      <c r="H386" s="40"/>
      <c r="I386" s="40"/>
      <c r="J386" s="40"/>
      <c r="K386" s="40"/>
      <c r="L386" s="40"/>
      <c r="M386" s="40"/>
      <c r="N386" s="40"/>
      <c r="O386" s="40"/>
      <c r="P386" s="40"/>
      <c r="Q386" s="40"/>
      <c r="R386" s="40"/>
      <c r="S386" s="40"/>
      <c r="T386" s="40"/>
      <c r="U386" s="40"/>
      <c r="V386" s="40"/>
    </row>
    <row r="387" spans="1:22" x14ac:dyDescent="0.25">
      <c r="A387" s="12"/>
      <c r="B387" s="5"/>
      <c r="C387" s="5"/>
      <c r="D387" s="5"/>
      <c r="E387" s="5"/>
      <c r="F387" s="5"/>
      <c r="G387" s="5"/>
      <c r="H387" s="5"/>
      <c r="I387" s="5"/>
      <c r="J387" s="5"/>
      <c r="K387" s="5"/>
      <c r="L387" s="5"/>
      <c r="M387" s="5"/>
      <c r="N387" s="5"/>
      <c r="O387" s="5"/>
      <c r="P387" s="5"/>
      <c r="Q387" s="5"/>
      <c r="R387" s="5"/>
      <c r="S387" s="5"/>
      <c r="T387" s="5"/>
      <c r="U387" s="5"/>
      <c r="V387" s="5"/>
    </row>
    <row r="388" spans="1:22" ht="15" customHeight="1" x14ac:dyDescent="0.25">
      <c r="A388" s="12"/>
      <c r="B388" s="11"/>
      <c r="C388" s="11" t="s">
        <v>162</v>
      </c>
      <c r="D388" s="34" t="s">
        <v>431</v>
      </c>
      <c r="E388" s="34"/>
      <c r="F388" s="11"/>
      <c r="G388" s="11"/>
      <c r="H388" s="34" t="s">
        <v>432</v>
      </c>
      <c r="I388" s="34"/>
      <c r="J388" s="11"/>
      <c r="K388" s="11"/>
      <c r="L388" s="34" t="s">
        <v>434</v>
      </c>
      <c r="M388" s="34"/>
      <c r="N388" s="11"/>
      <c r="O388" s="11"/>
      <c r="P388" s="34" t="s">
        <v>436</v>
      </c>
      <c r="Q388" s="34"/>
      <c r="R388" s="11"/>
      <c r="S388" s="11"/>
      <c r="T388" s="34" t="s">
        <v>437</v>
      </c>
      <c r="U388" s="34"/>
      <c r="V388" s="11"/>
    </row>
    <row r="389" spans="1:22" ht="15" customHeight="1" x14ac:dyDescent="0.25">
      <c r="A389" s="12"/>
      <c r="B389" s="11"/>
      <c r="C389" s="11"/>
      <c r="D389" s="34"/>
      <c r="E389" s="34"/>
      <c r="F389" s="11"/>
      <c r="G389" s="11"/>
      <c r="H389" s="34" t="s">
        <v>433</v>
      </c>
      <c r="I389" s="34"/>
      <c r="J389" s="11"/>
      <c r="K389" s="11"/>
      <c r="L389" s="34" t="s">
        <v>432</v>
      </c>
      <c r="M389" s="34"/>
      <c r="N389" s="11"/>
      <c r="O389" s="11"/>
      <c r="P389" s="34"/>
      <c r="Q389" s="34"/>
      <c r="R389" s="11"/>
      <c r="S389" s="11"/>
      <c r="T389" s="34"/>
      <c r="U389" s="34"/>
      <c r="V389" s="11"/>
    </row>
    <row r="390" spans="1:22" ht="15.75" thickBot="1" x14ac:dyDescent="0.3">
      <c r="A390" s="12"/>
      <c r="B390" s="11"/>
      <c r="C390" s="11"/>
      <c r="D390" s="35"/>
      <c r="E390" s="35"/>
      <c r="F390" s="11"/>
      <c r="G390" s="11"/>
      <c r="H390" s="35"/>
      <c r="I390" s="35"/>
      <c r="J390" s="11"/>
      <c r="K390" s="11"/>
      <c r="L390" s="35" t="s">
        <v>435</v>
      </c>
      <c r="M390" s="35"/>
      <c r="N390" s="11"/>
      <c r="O390" s="11"/>
      <c r="P390" s="35"/>
      <c r="Q390" s="35"/>
      <c r="R390" s="11"/>
      <c r="S390" s="11"/>
      <c r="T390" s="35"/>
      <c r="U390" s="35"/>
      <c r="V390" s="11"/>
    </row>
    <row r="391" spans="1:22" x14ac:dyDescent="0.25">
      <c r="A391" s="12"/>
      <c r="B391" s="18" t="s">
        <v>123</v>
      </c>
      <c r="C391" s="19" t="s">
        <v>162</v>
      </c>
      <c r="D391" s="19"/>
      <c r="E391" s="19"/>
      <c r="F391" s="19"/>
      <c r="G391" s="19"/>
      <c r="H391" s="19"/>
      <c r="I391" s="19"/>
      <c r="J391" s="19"/>
      <c r="K391" s="19"/>
      <c r="L391" s="19"/>
      <c r="M391" s="19"/>
      <c r="N391" s="19"/>
      <c r="O391" s="19"/>
      <c r="P391" s="19"/>
      <c r="Q391" s="19"/>
      <c r="R391" s="19"/>
      <c r="S391" s="19"/>
      <c r="T391" s="19"/>
      <c r="U391" s="19"/>
      <c r="V391" s="19"/>
    </row>
    <row r="392" spans="1:22" x14ac:dyDescent="0.25">
      <c r="A392" s="12"/>
      <c r="B392" s="3" t="s">
        <v>111</v>
      </c>
      <c r="C392" s="5" t="s">
        <v>162</v>
      </c>
      <c r="D392" s="5" t="s">
        <v>169</v>
      </c>
      <c r="E392" s="33">
        <v>30387</v>
      </c>
      <c r="F392" t="s">
        <v>162</v>
      </c>
      <c r="G392" s="5"/>
      <c r="H392" s="5" t="s">
        <v>169</v>
      </c>
      <c r="I392" s="33">
        <v>67280</v>
      </c>
      <c r="J392" t="s">
        <v>162</v>
      </c>
      <c r="K392" s="5"/>
      <c r="L392" s="5" t="s">
        <v>169</v>
      </c>
      <c r="M392" s="23">
        <v>24</v>
      </c>
      <c r="N392" t="s">
        <v>162</v>
      </c>
      <c r="O392" s="5"/>
      <c r="P392" s="5" t="s">
        <v>257</v>
      </c>
      <c r="Q392" s="33">
        <v>67304</v>
      </c>
      <c r="R392" t="s">
        <v>172</v>
      </c>
      <c r="S392" s="5"/>
      <c r="T392" s="5" t="s">
        <v>169</v>
      </c>
      <c r="U392" s="33">
        <v>30387</v>
      </c>
      <c r="V392" t="s">
        <v>162</v>
      </c>
    </row>
    <row r="393" spans="1:22" ht="45" x14ac:dyDescent="0.25">
      <c r="A393" s="12"/>
      <c r="B393" s="65" t="s">
        <v>124</v>
      </c>
      <c r="C393" s="19" t="s">
        <v>162</v>
      </c>
      <c r="D393" s="19"/>
      <c r="E393" s="19"/>
      <c r="F393" s="19"/>
      <c r="G393" s="19"/>
      <c r="H393" s="19"/>
      <c r="I393" s="19"/>
      <c r="J393" s="19"/>
      <c r="K393" s="19"/>
      <c r="L393" s="19"/>
      <c r="M393" s="19"/>
      <c r="N393" s="19"/>
      <c r="O393" s="19"/>
      <c r="P393" s="19"/>
      <c r="Q393" s="19"/>
      <c r="R393" s="19"/>
      <c r="S393" s="19"/>
      <c r="T393" s="19"/>
      <c r="U393" s="19"/>
      <c r="V393" s="19"/>
    </row>
    <row r="394" spans="1:22" ht="30" x14ac:dyDescent="0.25">
      <c r="A394" s="12"/>
      <c r="B394" s="3" t="s">
        <v>92</v>
      </c>
      <c r="C394" s="5" t="s">
        <v>162</v>
      </c>
      <c r="D394" s="5"/>
      <c r="E394" s="33">
        <v>58440</v>
      </c>
      <c r="F394" t="s">
        <v>162</v>
      </c>
      <c r="G394" s="5"/>
      <c r="H394" s="5"/>
      <c r="I394" s="33">
        <v>117041</v>
      </c>
      <c r="J394" t="s">
        <v>162</v>
      </c>
      <c r="K394" s="5"/>
      <c r="M394" s="54" t="s">
        <v>185</v>
      </c>
      <c r="N394" t="s">
        <v>162</v>
      </c>
      <c r="O394" s="5"/>
      <c r="Q394" s="54" t="s">
        <v>185</v>
      </c>
      <c r="R394" t="s">
        <v>162</v>
      </c>
      <c r="S394" s="5"/>
      <c r="T394" s="5"/>
      <c r="U394" s="33">
        <v>175481</v>
      </c>
      <c r="V394" t="s">
        <v>162</v>
      </c>
    </row>
    <row r="395" spans="1:22" x14ac:dyDescent="0.25">
      <c r="A395" s="12"/>
      <c r="B395" s="17" t="s">
        <v>93</v>
      </c>
      <c r="C395" s="19" t="s">
        <v>162</v>
      </c>
      <c r="D395" s="19"/>
      <c r="E395" s="29">
        <v>129</v>
      </c>
      <c r="F395" s="22" t="s">
        <v>162</v>
      </c>
      <c r="G395" s="19"/>
      <c r="H395" s="19"/>
      <c r="I395" s="21">
        <v>15159</v>
      </c>
      <c r="J395" s="22" t="s">
        <v>162</v>
      </c>
      <c r="K395" s="19"/>
      <c r="L395" s="22"/>
      <c r="M395" s="31" t="s">
        <v>185</v>
      </c>
      <c r="N395" s="22" t="s">
        <v>162</v>
      </c>
      <c r="O395" s="19"/>
      <c r="P395" s="22"/>
      <c r="Q395" s="31" t="s">
        <v>185</v>
      </c>
      <c r="R395" s="22" t="s">
        <v>162</v>
      </c>
      <c r="S395" s="19"/>
      <c r="T395" s="19"/>
      <c r="U395" s="21">
        <v>15288</v>
      </c>
      <c r="V395" s="22" t="s">
        <v>162</v>
      </c>
    </row>
    <row r="396" spans="1:22" ht="30" x14ac:dyDescent="0.25">
      <c r="A396" s="12"/>
      <c r="B396" s="3" t="s">
        <v>554</v>
      </c>
      <c r="C396" s="5" t="s">
        <v>162</v>
      </c>
      <c r="D396" s="5"/>
      <c r="E396" s="23" t="s">
        <v>536</v>
      </c>
      <c r="F396" t="s">
        <v>172</v>
      </c>
      <c r="G396" s="5"/>
      <c r="H396" s="5"/>
      <c r="I396" s="33">
        <v>37859</v>
      </c>
      <c r="J396" t="s">
        <v>162</v>
      </c>
      <c r="K396" s="5"/>
      <c r="M396" s="54" t="s">
        <v>185</v>
      </c>
      <c r="N396" t="s">
        <v>162</v>
      </c>
      <c r="O396" s="5"/>
      <c r="Q396" s="54" t="s">
        <v>185</v>
      </c>
      <c r="R396" t="s">
        <v>162</v>
      </c>
      <c r="S396" s="5"/>
      <c r="T396" s="5"/>
      <c r="U396" s="33">
        <v>18094</v>
      </c>
      <c r="V396" t="s">
        <v>162</v>
      </c>
    </row>
    <row r="397" spans="1:22" ht="30" x14ac:dyDescent="0.25">
      <c r="A397" s="12"/>
      <c r="B397" s="17" t="s">
        <v>126</v>
      </c>
      <c r="C397" s="19" t="s">
        <v>162</v>
      </c>
      <c r="D397" s="19"/>
      <c r="E397" s="29" t="s">
        <v>555</v>
      </c>
      <c r="F397" s="22" t="s">
        <v>172</v>
      </c>
      <c r="G397" s="19"/>
      <c r="H397" s="19"/>
      <c r="I397" s="29" t="s">
        <v>556</v>
      </c>
      <c r="J397" s="22" t="s">
        <v>172</v>
      </c>
      <c r="K397" s="19"/>
      <c r="L397" s="22"/>
      <c r="M397" s="31" t="s">
        <v>185</v>
      </c>
      <c r="N397" s="22" t="s">
        <v>162</v>
      </c>
      <c r="O397" s="19"/>
      <c r="P397" s="22"/>
      <c r="Q397" s="31" t="s">
        <v>185</v>
      </c>
      <c r="R397" s="22" t="s">
        <v>162</v>
      </c>
      <c r="S397" s="19"/>
      <c r="T397" s="19"/>
      <c r="U397" s="29" t="s">
        <v>557</v>
      </c>
      <c r="V397" s="22" t="s">
        <v>172</v>
      </c>
    </row>
    <row r="398" spans="1:22" x14ac:dyDescent="0.25">
      <c r="A398" s="12"/>
      <c r="B398" s="3" t="s">
        <v>127</v>
      </c>
      <c r="C398" s="5" t="s">
        <v>162</v>
      </c>
      <c r="D398" s="5"/>
      <c r="E398" s="33">
        <v>5358</v>
      </c>
      <c r="F398" t="s">
        <v>162</v>
      </c>
      <c r="G398" s="5"/>
      <c r="I398" s="54" t="s">
        <v>185</v>
      </c>
      <c r="J398" t="s">
        <v>162</v>
      </c>
      <c r="K398" s="5"/>
      <c r="M398" s="54" t="s">
        <v>185</v>
      </c>
      <c r="N398" t="s">
        <v>162</v>
      </c>
      <c r="O398" s="5"/>
      <c r="Q398" s="54" t="s">
        <v>185</v>
      </c>
      <c r="R398" t="s">
        <v>162</v>
      </c>
      <c r="S398" s="5"/>
      <c r="T398" s="5"/>
      <c r="U398" s="33">
        <v>5358</v>
      </c>
      <c r="V398" t="s">
        <v>162</v>
      </c>
    </row>
    <row r="399" spans="1:22" x14ac:dyDescent="0.25">
      <c r="A399" s="12"/>
      <c r="B399" s="17" t="s">
        <v>129</v>
      </c>
      <c r="C399" s="19" t="s">
        <v>162</v>
      </c>
      <c r="D399" s="22"/>
      <c r="E399" s="31" t="s">
        <v>185</v>
      </c>
      <c r="F399" s="22" t="s">
        <v>162</v>
      </c>
      <c r="G399" s="19"/>
      <c r="H399" s="19"/>
      <c r="I399" s="21">
        <v>2697</v>
      </c>
      <c r="J399" s="22" t="s">
        <v>162</v>
      </c>
      <c r="K399" s="19"/>
      <c r="L399" s="22"/>
      <c r="M399" s="31" t="s">
        <v>185</v>
      </c>
      <c r="N399" s="22" t="s">
        <v>162</v>
      </c>
      <c r="O399" s="19"/>
      <c r="P399" s="22"/>
      <c r="Q399" s="31" t="s">
        <v>185</v>
      </c>
      <c r="R399" s="22" t="s">
        <v>162</v>
      </c>
      <c r="S399" s="19"/>
      <c r="T399" s="19"/>
      <c r="U399" s="21">
        <v>2697</v>
      </c>
      <c r="V399" s="22" t="s">
        <v>162</v>
      </c>
    </row>
    <row r="400" spans="1:22" x14ac:dyDescent="0.25">
      <c r="A400" s="12"/>
      <c r="B400" s="3" t="s">
        <v>130</v>
      </c>
      <c r="C400" s="5" t="s">
        <v>162</v>
      </c>
      <c r="D400" s="5"/>
      <c r="E400" s="33">
        <v>8229</v>
      </c>
      <c r="F400" t="s">
        <v>162</v>
      </c>
      <c r="G400" s="5"/>
      <c r="I400" s="54" t="s">
        <v>185</v>
      </c>
      <c r="J400" t="s">
        <v>162</v>
      </c>
      <c r="K400" s="5"/>
      <c r="M400" s="54" t="s">
        <v>185</v>
      </c>
      <c r="N400" t="s">
        <v>162</v>
      </c>
      <c r="O400" s="5"/>
      <c r="Q400" s="54" t="s">
        <v>185</v>
      </c>
      <c r="R400" t="s">
        <v>162</v>
      </c>
      <c r="S400" s="5"/>
      <c r="T400" s="5"/>
      <c r="U400" s="33">
        <v>8229</v>
      </c>
      <c r="V400" t="s">
        <v>162</v>
      </c>
    </row>
    <row r="401" spans="1:22" x14ac:dyDescent="0.25">
      <c r="A401" s="12"/>
      <c r="B401" s="17" t="s">
        <v>131</v>
      </c>
      <c r="C401" s="19" t="s">
        <v>162</v>
      </c>
      <c r="D401" s="19"/>
      <c r="E401" s="29" t="s">
        <v>485</v>
      </c>
      <c r="F401" s="22" t="s">
        <v>172</v>
      </c>
      <c r="G401" s="19"/>
      <c r="H401" s="22"/>
      <c r="I401" s="31" t="s">
        <v>185</v>
      </c>
      <c r="J401" s="22" t="s">
        <v>162</v>
      </c>
      <c r="K401" s="19"/>
      <c r="L401" s="22"/>
      <c r="M401" s="31" t="s">
        <v>185</v>
      </c>
      <c r="N401" s="22" t="s">
        <v>162</v>
      </c>
      <c r="O401" s="19"/>
      <c r="P401" s="22"/>
      <c r="Q401" s="31" t="s">
        <v>185</v>
      </c>
      <c r="R401" s="22" t="s">
        <v>162</v>
      </c>
      <c r="S401" s="19"/>
      <c r="T401" s="19"/>
      <c r="U401" s="29" t="s">
        <v>485</v>
      </c>
      <c r="V401" s="22" t="s">
        <v>172</v>
      </c>
    </row>
    <row r="402" spans="1:22" ht="30" x14ac:dyDescent="0.25">
      <c r="A402" s="12"/>
      <c r="B402" s="3" t="s">
        <v>558</v>
      </c>
      <c r="C402" s="5" t="s">
        <v>162</v>
      </c>
      <c r="D402" s="5"/>
      <c r="E402" s="23" t="s">
        <v>530</v>
      </c>
      <c r="F402" t="s">
        <v>172</v>
      </c>
      <c r="G402" s="5"/>
      <c r="I402" s="54" t="s">
        <v>185</v>
      </c>
      <c r="J402" t="s">
        <v>162</v>
      </c>
      <c r="K402" s="5"/>
      <c r="L402" s="5"/>
      <c r="M402" s="23" t="s">
        <v>525</v>
      </c>
      <c r="N402" t="s">
        <v>172</v>
      </c>
      <c r="O402" s="5"/>
      <c r="P402" s="5"/>
      <c r="Q402" s="33">
        <v>67304</v>
      </c>
      <c r="R402" t="s">
        <v>162</v>
      </c>
      <c r="S402" s="5"/>
      <c r="U402" s="54" t="s">
        <v>185</v>
      </c>
      <c r="V402" t="s">
        <v>162</v>
      </c>
    </row>
    <row r="403" spans="1:22" ht="30" x14ac:dyDescent="0.25">
      <c r="A403" s="12"/>
      <c r="B403" s="17" t="s">
        <v>559</v>
      </c>
      <c r="C403" s="19" t="s">
        <v>162</v>
      </c>
      <c r="D403" s="19"/>
      <c r="E403" s="29" t="s">
        <v>560</v>
      </c>
      <c r="F403" s="22" t="s">
        <v>172</v>
      </c>
      <c r="G403" s="19"/>
      <c r="H403" s="19"/>
      <c r="I403" s="21">
        <v>114841</v>
      </c>
      <c r="J403" s="22" t="s">
        <v>162</v>
      </c>
      <c r="K403" s="19"/>
      <c r="L403" s="19"/>
      <c r="M403" s="21">
        <v>11685</v>
      </c>
      <c r="N403" s="22" t="s">
        <v>162</v>
      </c>
      <c r="O403" s="19"/>
      <c r="P403" s="22"/>
      <c r="Q403" s="31" t="s">
        <v>185</v>
      </c>
      <c r="R403" s="22" t="s">
        <v>162</v>
      </c>
      <c r="S403" s="19"/>
      <c r="T403" s="22"/>
      <c r="U403" s="31" t="s">
        <v>185</v>
      </c>
      <c r="V403" s="22" t="s">
        <v>162</v>
      </c>
    </row>
    <row r="404" spans="1:22" ht="30" x14ac:dyDescent="0.25">
      <c r="A404" s="12"/>
      <c r="B404" s="3" t="s">
        <v>132</v>
      </c>
      <c r="C404" s="5" t="s">
        <v>162</v>
      </c>
      <c r="D404" s="5"/>
      <c r="E404" s="23" t="s">
        <v>561</v>
      </c>
      <c r="F404" t="s">
        <v>172</v>
      </c>
      <c r="G404" s="5"/>
      <c r="H404" s="5"/>
      <c r="I404" s="33">
        <v>16692</v>
      </c>
      <c r="J404" t="s">
        <v>162</v>
      </c>
      <c r="K404" s="5"/>
      <c r="M404" s="54" t="s">
        <v>185</v>
      </c>
      <c r="N404" t="s">
        <v>162</v>
      </c>
      <c r="O404" s="5"/>
      <c r="Q404" s="54" t="s">
        <v>185</v>
      </c>
      <c r="R404" t="s">
        <v>162</v>
      </c>
      <c r="S404" s="5"/>
      <c r="T404" s="5"/>
      <c r="U404" s="23" t="s">
        <v>562</v>
      </c>
      <c r="V404" t="s">
        <v>172</v>
      </c>
    </row>
    <row r="405" spans="1:22" x14ac:dyDescent="0.25">
      <c r="A405" s="12"/>
      <c r="B405" s="17" t="s">
        <v>133</v>
      </c>
      <c r="C405" s="19" t="s">
        <v>162</v>
      </c>
      <c r="D405" s="19"/>
      <c r="E405" s="29" t="s">
        <v>555</v>
      </c>
      <c r="F405" s="22" t="s">
        <v>172</v>
      </c>
      <c r="G405" s="19"/>
      <c r="H405" s="22"/>
      <c r="I405" s="31" t="s">
        <v>185</v>
      </c>
      <c r="J405" s="22" t="s">
        <v>162</v>
      </c>
      <c r="K405" s="19"/>
      <c r="L405" s="22"/>
      <c r="M405" s="31" t="s">
        <v>185</v>
      </c>
      <c r="N405" s="22" t="s">
        <v>162</v>
      </c>
      <c r="O405" s="19"/>
      <c r="P405" s="22"/>
      <c r="Q405" s="31" t="s">
        <v>185</v>
      </c>
      <c r="R405" s="22" t="s">
        <v>162</v>
      </c>
      <c r="S405" s="19"/>
      <c r="T405" s="19"/>
      <c r="U405" s="29" t="s">
        <v>555</v>
      </c>
      <c r="V405" s="22" t="s">
        <v>172</v>
      </c>
    </row>
    <row r="406" spans="1:22" ht="30" x14ac:dyDescent="0.25">
      <c r="A406" s="12"/>
      <c r="B406" s="3" t="s">
        <v>563</v>
      </c>
      <c r="C406" s="5" t="s">
        <v>162</v>
      </c>
      <c r="D406" s="5"/>
      <c r="E406" s="33">
        <v>2052</v>
      </c>
      <c r="F406" t="s">
        <v>162</v>
      </c>
      <c r="G406" s="5"/>
      <c r="H406" s="5"/>
      <c r="I406" s="23" t="s">
        <v>564</v>
      </c>
      <c r="J406" t="s">
        <v>172</v>
      </c>
      <c r="K406" s="5"/>
      <c r="M406" s="54" t="s">
        <v>185</v>
      </c>
      <c r="N406" t="s">
        <v>162</v>
      </c>
      <c r="O406" s="5"/>
      <c r="Q406" s="54" t="s">
        <v>185</v>
      </c>
      <c r="R406" t="s">
        <v>162</v>
      </c>
      <c r="S406" s="5"/>
      <c r="T406" s="5"/>
      <c r="U406" s="33">
        <v>1843</v>
      </c>
      <c r="V406" t="s">
        <v>162</v>
      </c>
    </row>
    <row r="407" spans="1:22" x14ac:dyDescent="0.25">
      <c r="A407" s="12"/>
      <c r="B407" s="17" t="s">
        <v>565</v>
      </c>
      <c r="C407" s="19" t="s">
        <v>162</v>
      </c>
      <c r="D407" s="19"/>
      <c r="E407" s="21">
        <v>48987</v>
      </c>
      <c r="F407" s="22" t="s">
        <v>162</v>
      </c>
      <c r="G407" s="19"/>
      <c r="H407" s="19"/>
      <c r="I407" s="21">
        <v>1798</v>
      </c>
      <c r="J407" s="22" t="s">
        <v>162</v>
      </c>
      <c r="K407" s="19"/>
      <c r="L407" s="22"/>
      <c r="M407" s="31" t="s">
        <v>185</v>
      </c>
      <c r="N407" s="22" t="s">
        <v>162</v>
      </c>
      <c r="O407" s="19"/>
      <c r="P407" s="22"/>
      <c r="Q407" s="31" t="s">
        <v>185</v>
      </c>
      <c r="R407" s="22" t="s">
        <v>162</v>
      </c>
      <c r="S407" s="19"/>
      <c r="T407" s="19"/>
      <c r="U407" s="21">
        <v>50785</v>
      </c>
      <c r="V407" s="22" t="s">
        <v>162</v>
      </c>
    </row>
    <row r="408" spans="1:22" ht="15.75" thickBot="1" x14ac:dyDescent="0.3">
      <c r="A408" s="12"/>
      <c r="B408" s="3" t="s">
        <v>137</v>
      </c>
      <c r="C408" s="5" t="s">
        <v>162</v>
      </c>
      <c r="D408" s="5"/>
      <c r="E408" s="23">
        <v>381</v>
      </c>
      <c r="F408" t="s">
        <v>162</v>
      </c>
      <c r="G408" s="5"/>
      <c r="H408" s="5"/>
      <c r="I408" s="23" t="s">
        <v>528</v>
      </c>
      <c r="J408" t="s">
        <v>172</v>
      </c>
      <c r="K408" s="5"/>
      <c r="M408" s="54" t="s">
        <v>185</v>
      </c>
      <c r="N408" t="s">
        <v>162</v>
      </c>
      <c r="O408" s="5"/>
      <c r="Q408" s="54" t="s">
        <v>185</v>
      </c>
      <c r="R408" t="s">
        <v>162</v>
      </c>
      <c r="S408" s="5"/>
      <c r="T408" s="5"/>
      <c r="U408" s="23" t="s">
        <v>566</v>
      </c>
      <c r="V408" t="s">
        <v>172</v>
      </c>
    </row>
    <row r="409" spans="1:22" x14ac:dyDescent="0.25">
      <c r="A409" s="12"/>
      <c r="B409" s="24"/>
      <c r="C409" s="24" t="s">
        <v>162</v>
      </c>
      <c r="D409" s="25"/>
      <c r="E409" s="25"/>
      <c r="F409" s="24"/>
      <c r="G409" s="24"/>
      <c r="H409" s="25"/>
      <c r="I409" s="25"/>
      <c r="J409" s="24"/>
      <c r="K409" s="24"/>
      <c r="L409" s="25"/>
      <c r="M409" s="25"/>
      <c r="N409" s="24"/>
      <c r="O409" s="24"/>
      <c r="P409" s="25"/>
      <c r="Q409" s="25"/>
      <c r="R409" s="24"/>
      <c r="S409" s="24"/>
      <c r="T409" s="25"/>
      <c r="U409" s="25"/>
      <c r="V409" s="24"/>
    </row>
    <row r="410" spans="1:22" ht="30.75" thickBot="1" x14ac:dyDescent="0.3">
      <c r="A410" s="12"/>
      <c r="B410" s="18" t="s">
        <v>138</v>
      </c>
      <c r="C410" s="26" t="s">
        <v>162</v>
      </c>
      <c r="D410" s="19"/>
      <c r="E410" s="29" t="s">
        <v>567</v>
      </c>
      <c r="F410" s="22" t="s">
        <v>172</v>
      </c>
      <c r="G410" s="26"/>
      <c r="H410" s="19"/>
      <c r="I410" s="21">
        <v>347269</v>
      </c>
      <c r="J410" s="22" t="s">
        <v>162</v>
      </c>
      <c r="K410" s="26"/>
      <c r="L410" s="19"/>
      <c r="M410" s="21">
        <v>11697</v>
      </c>
      <c r="N410" s="22" t="s">
        <v>162</v>
      </c>
      <c r="O410" s="26"/>
      <c r="P410" s="22"/>
      <c r="Q410" s="31" t="s">
        <v>185</v>
      </c>
      <c r="R410" s="22" t="s">
        <v>162</v>
      </c>
      <c r="S410" s="26"/>
      <c r="T410" s="19"/>
      <c r="U410" s="21">
        <v>256960</v>
      </c>
      <c r="V410" s="22" t="s">
        <v>162</v>
      </c>
    </row>
    <row r="411" spans="1:22" x14ac:dyDescent="0.25">
      <c r="A411" s="12"/>
      <c r="B411" s="24"/>
      <c r="C411" s="24" t="s">
        <v>162</v>
      </c>
      <c r="D411" s="25"/>
      <c r="E411" s="25"/>
      <c r="F411" s="24"/>
      <c r="G411" s="24"/>
      <c r="H411" s="25"/>
      <c r="I411" s="25"/>
      <c r="J411" s="24"/>
      <c r="K411" s="24"/>
      <c r="L411" s="25"/>
      <c r="M411" s="25"/>
      <c r="N411" s="24"/>
      <c r="O411" s="24"/>
      <c r="P411" s="25"/>
      <c r="Q411" s="25"/>
      <c r="R411" s="24"/>
      <c r="S411" s="24"/>
      <c r="T411" s="25"/>
      <c r="U411" s="25"/>
      <c r="V411" s="24"/>
    </row>
    <row r="412" spans="1:22" x14ac:dyDescent="0.25">
      <c r="A412" s="12"/>
      <c r="B412" s="4" t="s">
        <v>139</v>
      </c>
      <c r="C412" s="28" t="s">
        <v>162</v>
      </c>
      <c r="D412" s="5"/>
      <c r="E412" s="5"/>
      <c r="F412" s="5"/>
      <c r="G412" s="28"/>
      <c r="H412" s="5"/>
      <c r="I412" s="5"/>
      <c r="J412" s="5"/>
      <c r="K412" s="28"/>
      <c r="L412" s="5"/>
      <c r="M412" s="5"/>
      <c r="N412" s="5"/>
      <c r="O412" s="28"/>
      <c r="P412" s="5"/>
      <c r="Q412" s="5"/>
      <c r="R412" s="5"/>
      <c r="S412" s="28"/>
      <c r="T412" s="5"/>
      <c r="U412" s="5"/>
      <c r="V412" s="5"/>
    </row>
    <row r="413" spans="1:22" x14ac:dyDescent="0.25">
      <c r="A413" s="12"/>
      <c r="B413" s="17" t="s">
        <v>140</v>
      </c>
      <c r="C413" s="26" t="s">
        <v>162</v>
      </c>
      <c r="D413" s="19"/>
      <c r="E413" s="29" t="s">
        <v>568</v>
      </c>
      <c r="F413" s="22" t="s">
        <v>172</v>
      </c>
      <c r="G413" s="26"/>
      <c r="H413" s="19"/>
      <c r="I413" s="29" t="s">
        <v>569</v>
      </c>
      <c r="J413" s="22" t="s">
        <v>172</v>
      </c>
      <c r="K413" s="26"/>
      <c r="L413" s="19"/>
      <c r="M413" s="29" t="s">
        <v>570</v>
      </c>
      <c r="N413" s="22" t="s">
        <v>172</v>
      </c>
      <c r="O413" s="26"/>
      <c r="P413" s="22"/>
      <c r="Q413" s="31" t="s">
        <v>185</v>
      </c>
      <c r="R413" s="22" t="s">
        <v>162</v>
      </c>
      <c r="S413" s="26"/>
      <c r="T413" s="19"/>
      <c r="U413" s="29" t="s">
        <v>571</v>
      </c>
      <c r="V413" s="22" t="s">
        <v>172</v>
      </c>
    </row>
    <row r="414" spans="1:22" ht="30" x14ac:dyDescent="0.25">
      <c r="A414" s="12"/>
      <c r="B414" s="3" t="s">
        <v>141</v>
      </c>
      <c r="C414" s="28" t="s">
        <v>162</v>
      </c>
      <c r="D414" s="5"/>
      <c r="E414" s="33">
        <v>9777</v>
      </c>
      <c r="F414" t="s">
        <v>162</v>
      </c>
      <c r="G414" s="28"/>
      <c r="H414" s="5"/>
      <c r="I414" s="33">
        <v>42178</v>
      </c>
      <c r="J414" t="s">
        <v>162</v>
      </c>
      <c r="K414" s="28"/>
      <c r="M414" s="54" t="s">
        <v>185</v>
      </c>
      <c r="N414" t="s">
        <v>162</v>
      </c>
      <c r="O414" s="28"/>
      <c r="Q414" s="54" t="s">
        <v>185</v>
      </c>
      <c r="R414" t="s">
        <v>162</v>
      </c>
      <c r="S414" s="28"/>
      <c r="T414" s="5"/>
      <c r="U414" s="33">
        <v>51955</v>
      </c>
      <c r="V414" t="s">
        <v>162</v>
      </c>
    </row>
    <row r="415" spans="1:22" x14ac:dyDescent="0.25">
      <c r="A415" s="12"/>
      <c r="B415" s="17" t="s">
        <v>142</v>
      </c>
      <c r="C415" s="26" t="s">
        <v>162</v>
      </c>
      <c r="D415" s="19"/>
      <c r="E415" s="29" t="s">
        <v>572</v>
      </c>
      <c r="F415" s="22" t="s">
        <v>172</v>
      </c>
      <c r="G415" s="26"/>
      <c r="H415" s="22"/>
      <c r="I415" s="31" t="s">
        <v>185</v>
      </c>
      <c r="J415" s="22" t="s">
        <v>162</v>
      </c>
      <c r="K415" s="26"/>
      <c r="L415" s="22"/>
      <c r="M415" s="31" t="s">
        <v>185</v>
      </c>
      <c r="N415" s="22" t="s">
        <v>162</v>
      </c>
      <c r="O415" s="26"/>
      <c r="P415" s="22"/>
      <c r="Q415" s="31" t="s">
        <v>185</v>
      </c>
      <c r="R415" s="22" t="s">
        <v>162</v>
      </c>
      <c r="S415" s="26"/>
      <c r="T415" s="19"/>
      <c r="U415" s="29" t="s">
        <v>572</v>
      </c>
      <c r="V415" s="22" t="s">
        <v>172</v>
      </c>
    </row>
    <row r="416" spans="1:22" x14ac:dyDescent="0.25">
      <c r="A416" s="12"/>
      <c r="B416" s="3" t="s">
        <v>143</v>
      </c>
      <c r="C416" s="28" t="s">
        <v>162</v>
      </c>
      <c r="E416" s="54" t="s">
        <v>185</v>
      </c>
      <c r="F416" t="s">
        <v>162</v>
      </c>
      <c r="G416" s="28"/>
      <c r="I416" s="54" t="s">
        <v>185</v>
      </c>
      <c r="J416" t="s">
        <v>162</v>
      </c>
      <c r="K416" s="28"/>
      <c r="L416" s="5"/>
      <c r="M416" s="23" t="s">
        <v>573</v>
      </c>
      <c r="N416" t="s">
        <v>172</v>
      </c>
      <c r="O416" s="28"/>
      <c r="Q416" s="54" t="s">
        <v>185</v>
      </c>
      <c r="R416" t="s">
        <v>162</v>
      </c>
      <c r="S416" s="28"/>
      <c r="T416" s="5"/>
      <c r="U416" s="23" t="s">
        <v>573</v>
      </c>
      <c r="V416" t="s">
        <v>172</v>
      </c>
    </row>
    <row r="417" spans="1:22" ht="15.75" thickBot="1" x14ac:dyDescent="0.3">
      <c r="A417" s="12"/>
      <c r="B417" s="17" t="s">
        <v>574</v>
      </c>
      <c r="C417" s="26" t="s">
        <v>162</v>
      </c>
      <c r="D417" s="22"/>
      <c r="E417" s="31" t="s">
        <v>185</v>
      </c>
      <c r="F417" s="22" t="s">
        <v>162</v>
      </c>
      <c r="G417" s="26"/>
      <c r="H417" s="22"/>
      <c r="I417" s="31" t="s">
        <v>185</v>
      </c>
      <c r="J417" s="22" t="s">
        <v>162</v>
      </c>
      <c r="K417" s="26"/>
      <c r="L417" s="19"/>
      <c r="M417" s="29" t="s">
        <v>575</v>
      </c>
      <c r="N417" s="22" t="s">
        <v>172</v>
      </c>
      <c r="O417" s="26"/>
      <c r="P417" s="19"/>
      <c r="Q417" s="21">
        <v>12176</v>
      </c>
      <c r="R417" s="22" t="s">
        <v>162</v>
      </c>
      <c r="S417" s="26"/>
      <c r="T417" s="22"/>
      <c r="U417" s="31" t="s">
        <v>185</v>
      </c>
      <c r="V417" s="22" t="s">
        <v>162</v>
      </c>
    </row>
    <row r="418" spans="1:22" x14ac:dyDescent="0.25">
      <c r="A418" s="12"/>
      <c r="B418" s="24"/>
      <c r="C418" s="24" t="s">
        <v>162</v>
      </c>
      <c r="D418" s="25"/>
      <c r="E418" s="25"/>
      <c r="F418" s="24"/>
      <c r="G418" s="24"/>
      <c r="H418" s="25"/>
      <c r="I418" s="25"/>
      <c r="J418" s="24"/>
      <c r="K418" s="24"/>
      <c r="L418" s="25"/>
      <c r="M418" s="25"/>
      <c r="N418" s="24"/>
      <c r="O418" s="24"/>
      <c r="P418" s="25"/>
      <c r="Q418" s="25"/>
      <c r="R418" s="24"/>
      <c r="S418" s="24"/>
      <c r="T418" s="25"/>
      <c r="U418" s="25"/>
      <c r="V418" s="24"/>
    </row>
    <row r="419" spans="1:22" ht="15.75" thickBot="1" x14ac:dyDescent="0.3">
      <c r="A419" s="12"/>
      <c r="B419" s="4" t="s">
        <v>144</v>
      </c>
      <c r="C419" s="28" t="s">
        <v>162</v>
      </c>
      <c r="D419" s="5"/>
      <c r="E419" s="23" t="s">
        <v>576</v>
      </c>
      <c r="F419" t="s">
        <v>172</v>
      </c>
      <c r="G419" s="28"/>
      <c r="H419" s="5"/>
      <c r="I419" s="23" t="s">
        <v>577</v>
      </c>
      <c r="J419" t="s">
        <v>172</v>
      </c>
      <c r="K419" s="28"/>
      <c r="L419" s="5"/>
      <c r="M419" s="23" t="s">
        <v>578</v>
      </c>
      <c r="N419" t="s">
        <v>172</v>
      </c>
      <c r="O419" s="28"/>
      <c r="P419" s="5"/>
      <c r="Q419" s="33">
        <v>12176</v>
      </c>
      <c r="R419" t="s">
        <v>162</v>
      </c>
      <c r="S419" s="28"/>
      <c r="T419" s="5"/>
      <c r="U419" s="23" t="s">
        <v>579</v>
      </c>
      <c r="V419" t="s">
        <v>172</v>
      </c>
    </row>
    <row r="420" spans="1:22" x14ac:dyDescent="0.25">
      <c r="A420" s="12"/>
      <c r="B420" s="24"/>
      <c r="C420" s="24" t="s">
        <v>162</v>
      </c>
      <c r="D420" s="25"/>
      <c r="E420" s="25"/>
      <c r="F420" s="24"/>
      <c r="G420" s="24"/>
      <c r="H420" s="25"/>
      <c r="I420" s="25"/>
      <c r="J420" s="24"/>
      <c r="K420" s="24"/>
      <c r="L420" s="25"/>
      <c r="M420" s="25"/>
      <c r="N420" s="24"/>
      <c r="O420" s="24"/>
      <c r="P420" s="25"/>
      <c r="Q420" s="25"/>
      <c r="R420" s="24"/>
      <c r="S420" s="24"/>
      <c r="T420" s="25"/>
      <c r="U420" s="25"/>
      <c r="V420" s="24"/>
    </row>
    <row r="421" spans="1:22" x14ac:dyDescent="0.25">
      <c r="A421" s="12"/>
      <c r="B421" s="18" t="s">
        <v>145</v>
      </c>
      <c r="C421" s="26" t="s">
        <v>162</v>
      </c>
      <c r="D421" s="19"/>
      <c r="E421" s="19"/>
      <c r="F421" s="19"/>
      <c r="G421" s="26"/>
      <c r="H421" s="19"/>
      <c r="I421" s="19"/>
      <c r="J421" s="19"/>
      <c r="K421" s="26"/>
      <c r="L421" s="19"/>
      <c r="M421" s="19"/>
      <c r="N421" s="19"/>
      <c r="O421" s="26"/>
      <c r="P421" s="19"/>
      <c r="Q421" s="19"/>
      <c r="R421" s="19"/>
      <c r="S421" s="26"/>
      <c r="T421" s="19"/>
      <c r="U421" s="19"/>
      <c r="V421" s="19"/>
    </row>
    <row r="422" spans="1:22" ht="30" x14ac:dyDescent="0.25">
      <c r="A422" s="12"/>
      <c r="B422" s="3" t="s">
        <v>146</v>
      </c>
      <c r="C422" s="28" t="s">
        <v>162</v>
      </c>
      <c r="D422" s="5"/>
      <c r="E422" s="33">
        <v>226036</v>
      </c>
      <c r="F422" t="s">
        <v>162</v>
      </c>
      <c r="G422" s="28"/>
      <c r="I422" s="54" t="s">
        <v>185</v>
      </c>
      <c r="J422" t="s">
        <v>162</v>
      </c>
      <c r="K422" s="28"/>
      <c r="M422" s="54" t="s">
        <v>185</v>
      </c>
      <c r="N422" t="s">
        <v>162</v>
      </c>
      <c r="O422" s="28"/>
      <c r="Q422" s="54" t="s">
        <v>185</v>
      </c>
      <c r="R422" t="s">
        <v>162</v>
      </c>
      <c r="S422" s="28"/>
      <c r="T422" s="5"/>
      <c r="U422" s="33">
        <v>226036</v>
      </c>
      <c r="V422" t="s">
        <v>162</v>
      </c>
    </row>
    <row r="423" spans="1:22" x14ac:dyDescent="0.25">
      <c r="A423" s="12"/>
      <c r="B423" s="17" t="s">
        <v>147</v>
      </c>
      <c r="C423" s="26" t="s">
        <v>162</v>
      </c>
      <c r="D423" s="19"/>
      <c r="E423" s="29" t="s">
        <v>580</v>
      </c>
      <c r="F423" s="22" t="s">
        <v>172</v>
      </c>
      <c r="G423" s="26"/>
      <c r="H423" s="22"/>
      <c r="I423" s="31" t="s">
        <v>185</v>
      </c>
      <c r="J423" s="22" t="s">
        <v>162</v>
      </c>
      <c r="K423" s="26"/>
      <c r="L423" s="22"/>
      <c r="M423" s="31" t="s">
        <v>185</v>
      </c>
      <c r="N423" s="22" t="s">
        <v>162</v>
      </c>
      <c r="O423" s="26"/>
      <c r="P423" s="22"/>
      <c r="Q423" s="31" t="s">
        <v>185</v>
      </c>
      <c r="R423" s="22" t="s">
        <v>162</v>
      </c>
      <c r="S423" s="26"/>
      <c r="T423" s="19"/>
      <c r="U423" s="29" t="s">
        <v>580</v>
      </c>
      <c r="V423" s="22" t="s">
        <v>172</v>
      </c>
    </row>
    <row r="424" spans="1:22" x14ac:dyDescent="0.25">
      <c r="A424" s="12"/>
      <c r="B424" s="3" t="s">
        <v>581</v>
      </c>
      <c r="C424" s="28" t="s">
        <v>162</v>
      </c>
      <c r="E424" s="54" t="s">
        <v>185</v>
      </c>
      <c r="F424" t="s">
        <v>162</v>
      </c>
      <c r="G424" s="28"/>
      <c r="I424" s="54" t="s">
        <v>185</v>
      </c>
      <c r="J424" t="s">
        <v>162</v>
      </c>
      <c r="K424" s="28"/>
      <c r="L424" s="5"/>
      <c r="M424" s="33">
        <v>12176</v>
      </c>
      <c r="N424" t="s">
        <v>162</v>
      </c>
      <c r="O424" s="28"/>
      <c r="P424" s="5"/>
      <c r="Q424" s="23" t="s">
        <v>575</v>
      </c>
      <c r="R424" t="s">
        <v>172</v>
      </c>
      <c r="S424" s="28"/>
      <c r="U424" s="54" t="s">
        <v>185</v>
      </c>
      <c r="V424" t="s">
        <v>162</v>
      </c>
    </row>
    <row r="425" spans="1:22" ht="30.75" thickBot="1" x14ac:dyDescent="0.3">
      <c r="A425" s="12"/>
      <c r="B425" s="17" t="s">
        <v>148</v>
      </c>
      <c r="C425" s="26" t="s">
        <v>162</v>
      </c>
      <c r="D425" s="19"/>
      <c r="E425" s="29" t="s">
        <v>582</v>
      </c>
      <c r="F425" s="22" t="s">
        <v>172</v>
      </c>
      <c r="G425" s="26"/>
      <c r="H425" s="22"/>
      <c r="I425" s="31" t="s">
        <v>185</v>
      </c>
      <c r="J425" s="22" t="s">
        <v>162</v>
      </c>
      <c r="K425" s="26"/>
      <c r="L425" s="22"/>
      <c r="M425" s="31" t="s">
        <v>185</v>
      </c>
      <c r="N425" s="22" t="s">
        <v>162</v>
      </c>
      <c r="O425" s="26"/>
      <c r="P425" s="22"/>
      <c r="Q425" s="31" t="s">
        <v>185</v>
      </c>
      <c r="R425" s="22" t="s">
        <v>162</v>
      </c>
      <c r="S425" s="26"/>
      <c r="T425" s="19"/>
      <c r="U425" s="29" t="s">
        <v>582</v>
      </c>
      <c r="V425" s="22" t="s">
        <v>172</v>
      </c>
    </row>
    <row r="426" spans="1:22" x14ac:dyDescent="0.25">
      <c r="A426" s="12"/>
      <c r="B426" s="24"/>
      <c r="C426" s="24" t="s">
        <v>162</v>
      </c>
      <c r="D426" s="25"/>
      <c r="E426" s="25"/>
      <c r="F426" s="24"/>
      <c r="G426" s="24"/>
      <c r="H426" s="25"/>
      <c r="I426" s="25"/>
      <c r="J426" s="24"/>
      <c r="K426" s="24"/>
      <c r="L426" s="25"/>
      <c r="M426" s="25"/>
      <c r="N426" s="24"/>
      <c r="O426" s="24"/>
      <c r="P426" s="25"/>
      <c r="Q426" s="25"/>
      <c r="R426" s="24"/>
      <c r="S426" s="24"/>
      <c r="T426" s="25"/>
      <c r="U426" s="25"/>
      <c r="V426" s="24"/>
    </row>
    <row r="427" spans="1:22" ht="30.75" thickBot="1" x14ac:dyDescent="0.3">
      <c r="A427" s="12"/>
      <c r="B427" s="4" t="s">
        <v>583</v>
      </c>
      <c r="C427" s="28" t="s">
        <v>162</v>
      </c>
      <c r="D427" s="5"/>
      <c r="E427" s="33">
        <v>215921</v>
      </c>
      <c r="F427" t="s">
        <v>162</v>
      </c>
      <c r="G427" s="28"/>
      <c r="I427" s="54" t="s">
        <v>185</v>
      </c>
      <c r="J427" t="s">
        <v>162</v>
      </c>
      <c r="K427" s="28"/>
      <c r="L427" s="5"/>
      <c r="M427" s="33">
        <v>12176</v>
      </c>
      <c r="N427" t="s">
        <v>162</v>
      </c>
      <c r="O427" s="28"/>
      <c r="P427" s="5"/>
      <c r="Q427" s="23" t="s">
        <v>575</v>
      </c>
      <c r="R427" t="s">
        <v>172</v>
      </c>
      <c r="S427" s="28"/>
      <c r="T427" s="5"/>
      <c r="U427" s="33">
        <v>215921</v>
      </c>
      <c r="V427" t="s">
        <v>162</v>
      </c>
    </row>
    <row r="428" spans="1:22" x14ac:dyDescent="0.25">
      <c r="A428" s="12"/>
      <c r="B428" s="24"/>
      <c r="C428" s="24" t="s">
        <v>162</v>
      </c>
      <c r="D428" s="25"/>
      <c r="E428" s="25"/>
      <c r="F428" s="24"/>
      <c r="G428" s="24"/>
      <c r="H428" s="25"/>
      <c r="I428" s="25"/>
      <c r="J428" s="24"/>
      <c r="K428" s="24"/>
      <c r="L428" s="25"/>
      <c r="M428" s="25"/>
      <c r="N428" s="24"/>
      <c r="O428" s="24"/>
      <c r="P428" s="25"/>
      <c r="Q428" s="25"/>
      <c r="R428" s="24"/>
      <c r="S428" s="24"/>
      <c r="T428" s="25"/>
      <c r="U428" s="25"/>
      <c r="V428" s="24"/>
    </row>
    <row r="429" spans="1:22" ht="30.75" thickBot="1" x14ac:dyDescent="0.3">
      <c r="A429" s="12"/>
      <c r="B429" s="18" t="s">
        <v>150</v>
      </c>
      <c r="C429" s="26" t="s">
        <v>162</v>
      </c>
      <c r="D429" s="22"/>
      <c r="E429" s="31" t="s">
        <v>185</v>
      </c>
      <c r="F429" s="22" t="s">
        <v>162</v>
      </c>
      <c r="G429" s="26"/>
      <c r="H429" s="22"/>
      <c r="I429" s="31" t="s">
        <v>185</v>
      </c>
      <c r="J429" s="22" t="s">
        <v>162</v>
      </c>
      <c r="K429" s="26"/>
      <c r="L429" s="19"/>
      <c r="M429" s="29" t="s">
        <v>584</v>
      </c>
      <c r="N429" s="22" t="s">
        <v>172</v>
      </c>
      <c r="O429" s="26"/>
      <c r="P429" s="22"/>
      <c r="Q429" s="31" t="s">
        <v>185</v>
      </c>
      <c r="R429" s="22" t="s">
        <v>162</v>
      </c>
      <c r="S429" s="26"/>
      <c r="T429" s="19"/>
      <c r="U429" s="29" t="s">
        <v>584</v>
      </c>
      <c r="V429" s="22" t="s">
        <v>172</v>
      </c>
    </row>
    <row r="430" spans="1:22" x14ac:dyDescent="0.25">
      <c r="A430" s="12"/>
      <c r="B430" s="24"/>
      <c r="C430" s="24" t="s">
        <v>162</v>
      </c>
      <c r="D430" s="25"/>
      <c r="E430" s="25"/>
      <c r="F430" s="24"/>
      <c r="G430" s="24"/>
      <c r="H430" s="25"/>
      <c r="I430" s="25"/>
      <c r="J430" s="24"/>
      <c r="K430" s="24"/>
      <c r="L430" s="25"/>
      <c r="M430" s="25"/>
      <c r="N430" s="24"/>
      <c r="O430" s="24"/>
      <c r="P430" s="25"/>
      <c r="Q430" s="25"/>
      <c r="R430" s="24"/>
      <c r="S430" s="24"/>
      <c r="T430" s="25"/>
      <c r="U430" s="25"/>
      <c r="V430" s="24"/>
    </row>
    <row r="431" spans="1:22" ht="30" x14ac:dyDescent="0.25">
      <c r="A431" s="12"/>
      <c r="B431" s="4" t="s">
        <v>151</v>
      </c>
      <c r="C431" s="28" t="s">
        <v>162</v>
      </c>
      <c r="D431" s="5"/>
      <c r="E431" s="23" t="s">
        <v>585</v>
      </c>
      <c r="F431" t="s">
        <v>172</v>
      </c>
      <c r="G431" s="28"/>
      <c r="H431" s="5"/>
      <c r="I431" s="33">
        <v>5098</v>
      </c>
      <c r="J431" t="s">
        <v>162</v>
      </c>
      <c r="K431" s="28"/>
      <c r="L431" s="5"/>
      <c r="M431" s="23" t="s">
        <v>586</v>
      </c>
      <c r="N431" t="s">
        <v>172</v>
      </c>
      <c r="O431" s="28"/>
      <c r="Q431" s="54" t="s">
        <v>185</v>
      </c>
      <c r="R431" t="s">
        <v>162</v>
      </c>
      <c r="S431" s="28"/>
      <c r="T431" s="5"/>
      <c r="U431" s="33">
        <v>2662</v>
      </c>
      <c r="V431" t="s">
        <v>162</v>
      </c>
    </row>
    <row r="432" spans="1:22" ht="30.75" thickBot="1" x14ac:dyDescent="0.3">
      <c r="A432" s="12"/>
      <c r="B432" s="18" t="s">
        <v>152</v>
      </c>
      <c r="C432" s="26" t="s">
        <v>162</v>
      </c>
      <c r="D432" s="19"/>
      <c r="E432" s="21">
        <v>246294</v>
      </c>
      <c r="F432" s="22" t="s">
        <v>162</v>
      </c>
      <c r="G432" s="26"/>
      <c r="H432" s="19"/>
      <c r="I432" s="21">
        <v>84290</v>
      </c>
      <c r="J432" s="22" t="s">
        <v>162</v>
      </c>
      <c r="K432" s="26"/>
      <c r="L432" s="19"/>
      <c r="M432" s="29">
        <v>640</v>
      </c>
      <c r="N432" s="22" t="s">
        <v>162</v>
      </c>
      <c r="O432" s="26"/>
      <c r="P432" s="22"/>
      <c r="Q432" s="31" t="s">
        <v>185</v>
      </c>
      <c r="R432" s="22" t="s">
        <v>162</v>
      </c>
      <c r="S432" s="26"/>
      <c r="T432" s="19"/>
      <c r="U432" s="21">
        <v>331224</v>
      </c>
      <c r="V432" s="22" t="s">
        <v>162</v>
      </c>
    </row>
    <row r="433" spans="1:22" x14ac:dyDescent="0.25">
      <c r="A433" s="12"/>
      <c r="B433" s="24"/>
      <c r="C433" s="24" t="s">
        <v>162</v>
      </c>
      <c r="D433" s="25"/>
      <c r="E433" s="25"/>
      <c r="F433" s="24"/>
      <c r="G433" s="24"/>
      <c r="H433" s="25"/>
      <c r="I433" s="25"/>
      <c r="J433" s="24"/>
      <c r="K433" s="24"/>
      <c r="L433" s="25"/>
      <c r="M433" s="25"/>
      <c r="N433" s="24"/>
      <c r="O433" s="24"/>
      <c r="P433" s="25"/>
      <c r="Q433" s="25"/>
      <c r="R433" s="24"/>
      <c r="S433" s="24"/>
      <c r="T433" s="25"/>
      <c r="U433" s="25"/>
      <c r="V433" s="24"/>
    </row>
    <row r="434" spans="1:22" ht="30.75" thickBot="1" x14ac:dyDescent="0.3">
      <c r="A434" s="12"/>
      <c r="B434" s="4" t="s">
        <v>153</v>
      </c>
      <c r="C434" s="28" t="s">
        <v>162</v>
      </c>
      <c r="D434" s="5" t="s">
        <v>169</v>
      </c>
      <c r="E434" s="33">
        <v>244254</v>
      </c>
      <c r="F434" t="s">
        <v>162</v>
      </c>
      <c r="G434" s="28"/>
      <c r="H434" s="5" t="s">
        <v>169</v>
      </c>
      <c r="I434" s="33">
        <v>89388</v>
      </c>
      <c r="J434" t="s">
        <v>162</v>
      </c>
      <c r="K434" s="28"/>
      <c r="L434" s="5" t="s">
        <v>169</v>
      </c>
      <c r="M434" s="23">
        <v>244</v>
      </c>
      <c r="N434" t="s">
        <v>162</v>
      </c>
      <c r="O434" s="28"/>
      <c r="P434" t="s">
        <v>169</v>
      </c>
      <c r="Q434" s="54" t="s">
        <v>185</v>
      </c>
      <c r="R434" t="s">
        <v>162</v>
      </c>
      <c r="S434" s="28"/>
      <c r="T434" s="5" t="s">
        <v>169</v>
      </c>
      <c r="U434" s="33">
        <v>333886</v>
      </c>
      <c r="V434" t="s">
        <v>162</v>
      </c>
    </row>
    <row r="435" spans="1:22" ht="15.75" thickTop="1" x14ac:dyDescent="0.25">
      <c r="A435" s="12"/>
      <c r="B435" s="24"/>
      <c r="C435" s="24" t="s">
        <v>162</v>
      </c>
      <c r="D435" s="27"/>
      <c r="E435" s="27"/>
      <c r="F435" s="24"/>
      <c r="G435" s="24"/>
      <c r="H435" s="27"/>
      <c r="I435" s="27"/>
      <c r="J435" s="24"/>
      <c r="K435" s="24"/>
      <c r="L435" s="27"/>
      <c r="M435" s="27"/>
      <c r="N435" s="24"/>
      <c r="O435" s="24"/>
      <c r="P435" s="27"/>
      <c r="Q435" s="27"/>
      <c r="R435" s="24"/>
      <c r="S435" s="24"/>
      <c r="T435" s="27"/>
      <c r="U435" s="27"/>
      <c r="V435" s="24"/>
    </row>
    <row r="436" spans="1:22"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row>
    <row r="437" spans="1:22" x14ac:dyDescent="0.25">
      <c r="A437" s="12"/>
      <c r="B437" s="58"/>
      <c r="C437" s="58"/>
      <c r="D437" s="58"/>
      <c r="E437" s="58"/>
      <c r="F437" s="58"/>
      <c r="G437" s="58"/>
      <c r="H437" s="58"/>
      <c r="I437" s="58"/>
      <c r="J437" s="58"/>
      <c r="K437" s="58"/>
      <c r="L437" s="58"/>
      <c r="M437" s="58"/>
      <c r="N437" s="58"/>
      <c r="O437" s="58"/>
      <c r="P437" s="58"/>
      <c r="Q437" s="58"/>
      <c r="R437" s="58"/>
      <c r="S437" s="58"/>
      <c r="T437" s="58"/>
      <c r="U437" s="58"/>
      <c r="V437" s="58"/>
    </row>
    <row r="438" spans="1:22"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row>
    <row r="439" spans="1:22" x14ac:dyDescent="0.25">
      <c r="A439" s="12"/>
      <c r="B439" s="66" t="s">
        <v>553</v>
      </c>
      <c r="C439" s="66"/>
      <c r="D439" s="66"/>
      <c r="E439" s="66"/>
      <c r="F439" s="66"/>
      <c r="G439" s="66"/>
      <c r="H439" s="66"/>
      <c r="I439" s="66"/>
      <c r="J439" s="66"/>
      <c r="K439" s="66"/>
      <c r="L439" s="66"/>
      <c r="M439" s="66"/>
      <c r="N439" s="66"/>
      <c r="O439" s="66"/>
      <c r="P439" s="66"/>
      <c r="Q439" s="66"/>
      <c r="R439" s="66"/>
      <c r="S439" s="66"/>
      <c r="T439" s="66"/>
      <c r="U439" s="66"/>
      <c r="V439" s="66"/>
    </row>
    <row r="440" spans="1:22"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row>
    <row r="441" spans="1:22" x14ac:dyDescent="0.25">
      <c r="A441" s="12"/>
      <c r="B441" s="66" t="s">
        <v>538</v>
      </c>
      <c r="C441" s="66"/>
      <c r="D441" s="66"/>
      <c r="E441" s="66"/>
      <c r="F441" s="66"/>
      <c r="G441" s="66"/>
      <c r="H441" s="66"/>
      <c r="I441" s="66"/>
      <c r="J441" s="66"/>
      <c r="K441" s="66"/>
      <c r="L441" s="66"/>
      <c r="M441" s="66"/>
      <c r="N441" s="66"/>
      <c r="O441" s="66"/>
      <c r="P441" s="66"/>
      <c r="Q441" s="66"/>
      <c r="R441" s="66"/>
      <c r="S441" s="66"/>
      <c r="T441" s="66"/>
      <c r="U441" s="66"/>
      <c r="V441" s="66"/>
    </row>
    <row r="442" spans="1:22"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row>
    <row r="443" spans="1:22" x14ac:dyDescent="0.25">
      <c r="A443" s="12"/>
      <c r="B443" s="66" t="s">
        <v>430</v>
      </c>
      <c r="C443" s="66"/>
      <c r="D443" s="66"/>
      <c r="E443" s="66"/>
      <c r="F443" s="66"/>
      <c r="G443" s="66"/>
      <c r="H443" s="66"/>
      <c r="I443" s="66"/>
      <c r="J443" s="66"/>
      <c r="K443" s="66"/>
      <c r="L443" s="66"/>
      <c r="M443" s="66"/>
      <c r="N443" s="66"/>
      <c r="O443" s="66"/>
      <c r="P443" s="66"/>
      <c r="Q443" s="66"/>
      <c r="R443" s="66"/>
      <c r="S443" s="66"/>
      <c r="T443" s="66"/>
      <c r="U443" s="66"/>
      <c r="V443" s="66"/>
    </row>
    <row r="444" spans="1:22"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row>
    <row r="445" spans="1:22" ht="15.75" x14ac:dyDescent="0.25">
      <c r="A445" s="12"/>
      <c r="B445" s="40"/>
      <c r="C445" s="40"/>
      <c r="D445" s="40"/>
      <c r="E445" s="40"/>
      <c r="F445" s="40"/>
      <c r="G445" s="40"/>
      <c r="H445" s="40"/>
      <c r="I445" s="40"/>
      <c r="J445" s="40"/>
      <c r="K445" s="40"/>
      <c r="L445" s="40"/>
      <c r="M445" s="40"/>
      <c r="N445" s="40"/>
      <c r="O445" s="40"/>
      <c r="P445" s="40"/>
      <c r="Q445" s="40"/>
      <c r="R445" s="40"/>
      <c r="S445" s="40"/>
      <c r="T445" s="40"/>
      <c r="U445" s="40"/>
      <c r="V445" s="40"/>
    </row>
    <row r="446" spans="1:22" x14ac:dyDescent="0.25">
      <c r="A446" s="12"/>
      <c r="B446" s="5"/>
      <c r="C446" s="5"/>
      <c r="D446" s="5"/>
      <c r="E446" s="5"/>
      <c r="F446" s="5"/>
      <c r="G446" s="5"/>
      <c r="H446" s="5"/>
      <c r="I446" s="5"/>
      <c r="J446" s="5"/>
      <c r="K446" s="5"/>
      <c r="L446" s="5"/>
      <c r="M446" s="5"/>
      <c r="N446" s="5"/>
      <c r="O446" s="5"/>
      <c r="P446" s="5"/>
      <c r="Q446" s="5"/>
      <c r="R446" s="5"/>
      <c r="S446" s="5"/>
      <c r="T446" s="5"/>
      <c r="U446" s="5"/>
      <c r="V446" s="5"/>
    </row>
    <row r="447" spans="1:22" ht="15" customHeight="1" x14ac:dyDescent="0.25">
      <c r="A447" s="12"/>
      <c r="B447" s="11"/>
      <c r="C447" s="11" t="s">
        <v>162</v>
      </c>
      <c r="D447" s="34" t="s">
        <v>431</v>
      </c>
      <c r="E447" s="34"/>
      <c r="F447" s="11"/>
      <c r="G447" s="11"/>
      <c r="H447" s="34" t="s">
        <v>432</v>
      </c>
      <c r="I447" s="34"/>
      <c r="J447" s="11"/>
      <c r="K447" s="11"/>
      <c r="L447" s="34" t="s">
        <v>434</v>
      </c>
      <c r="M447" s="34"/>
      <c r="N447" s="11"/>
      <c r="O447" s="11"/>
      <c r="P447" s="34" t="s">
        <v>436</v>
      </c>
      <c r="Q447" s="34"/>
      <c r="R447" s="11"/>
      <c r="S447" s="11"/>
      <c r="T447" s="34" t="s">
        <v>437</v>
      </c>
      <c r="U447" s="34"/>
      <c r="V447" s="11"/>
    </row>
    <row r="448" spans="1:22" ht="15" customHeight="1" x14ac:dyDescent="0.25">
      <c r="A448" s="12"/>
      <c r="B448" s="11"/>
      <c r="C448" s="11"/>
      <c r="D448" s="34"/>
      <c r="E448" s="34"/>
      <c r="F448" s="11"/>
      <c r="G448" s="11"/>
      <c r="H448" s="34" t="s">
        <v>433</v>
      </c>
      <c r="I448" s="34"/>
      <c r="J448" s="11"/>
      <c r="K448" s="11"/>
      <c r="L448" s="34" t="s">
        <v>432</v>
      </c>
      <c r="M448" s="34"/>
      <c r="N448" s="11"/>
      <c r="O448" s="11"/>
      <c r="P448" s="34"/>
      <c r="Q448" s="34"/>
      <c r="R448" s="11"/>
      <c r="S448" s="11"/>
      <c r="T448" s="34"/>
      <c r="U448" s="34"/>
      <c r="V448" s="11"/>
    </row>
    <row r="449" spans="1:22" ht="15.75" thickBot="1" x14ac:dyDescent="0.3">
      <c r="A449" s="12"/>
      <c r="B449" s="11"/>
      <c r="C449" s="11"/>
      <c r="D449" s="35"/>
      <c r="E449" s="35"/>
      <c r="F449" s="11"/>
      <c r="G449" s="11"/>
      <c r="H449" s="35"/>
      <c r="I449" s="35"/>
      <c r="J449" s="11"/>
      <c r="K449" s="11"/>
      <c r="L449" s="35" t="s">
        <v>435</v>
      </c>
      <c r="M449" s="35"/>
      <c r="N449" s="11"/>
      <c r="O449" s="11"/>
      <c r="P449" s="35"/>
      <c r="Q449" s="35"/>
      <c r="R449" s="11"/>
      <c r="S449" s="11"/>
      <c r="T449" s="35"/>
      <c r="U449" s="35"/>
      <c r="V449" s="11"/>
    </row>
    <row r="450" spans="1:22" x14ac:dyDescent="0.25">
      <c r="A450" s="12"/>
      <c r="B450" s="18" t="s">
        <v>123</v>
      </c>
      <c r="C450" s="19" t="s">
        <v>162</v>
      </c>
      <c r="D450" s="19"/>
      <c r="E450" s="19"/>
      <c r="F450" s="19"/>
      <c r="G450" s="19"/>
      <c r="H450" s="19"/>
      <c r="I450" s="19"/>
      <c r="J450" s="19"/>
      <c r="K450" s="19"/>
      <c r="L450" s="19"/>
      <c r="M450" s="19"/>
      <c r="N450" s="19"/>
      <c r="O450" s="19"/>
      <c r="P450" s="19"/>
      <c r="Q450" s="19"/>
      <c r="R450" s="19"/>
      <c r="S450" s="19"/>
      <c r="T450" s="19"/>
      <c r="U450" s="19"/>
      <c r="V450" s="19"/>
    </row>
    <row r="451" spans="1:22" x14ac:dyDescent="0.25">
      <c r="A451" s="12"/>
      <c r="B451" s="3" t="s">
        <v>520</v>
      </c>
      <c r="C451" s="5" t="s">
        <v>162</v>
      </c>
      <c r="D451" s="5" t="s">
        <v>169</v>
      </c>
      <c r="E451" s="33">
        <v>79780</v>
      </c>
      <c r="F451" t="s">
        <v>162</v>
      </c>
      <c r="G451" s="5"/>
      <c r="H451" s="5" t="s">
        <v>169</v>
      </c>
      <c r="I451" s="33">
        <v>112762</v>
      </c>
      <c r="J451" t="s">
        <v>162</v>
      </c>
      <c r="K451" s="5"/>
      <c r="L451" s="5" t="s">
        <v>257</v>
      </c>
      <c r="M451" s="23">
        <v>80</v>
      </c>
      <c r="N451" t="s">
        <v>172</v>
      </c>
      <c r="O451" s="5"/>
      <c r="P451" s="5" t="s">
        <v>257</v>
      </c>
      <c r="Q451" s="33">
        <v>112682</v>
      </c>
      <c r="R451" t="s">
        <v>172</v>
      </c>
      <c r="S451" s="5"/>
      <c r="T451" s="5" t="s">
        <v>169</v>
      </c>
      <c r="U451" s="33">
        <v>79780</v>
      </c>
      <c r="V451" t="s">
        <v>162</v>
      </c>
    </row>
    <row r="452" spans="1:22" ht="45" x14ac:dyDescent="0.25">
      <c r="A452" s="12"/>
      <c r="B452" s="65" t="s">
        <v>124</v>
      </c>
      <c r="C452" s="19" t="s">
        <v>162</v>
      </c>
      <c r="D452" s="19"/>
      <c r="E452" s="19"/>
      <c r="F452" s="19"/>
      <c r="G452" s="19"/>
      <c r="H452" s="19"/>
      <c r="I452" s="19"/>
      <c r="J452" s="19"/>
      <c r="K452" s="19"/>
      <c r="L452" s="19"/>
      <c r="M452" s="19"/>
      <c r="N452" s="19"/>
      <c r="O452" s="19"/>
      <c r="P452" s="19"/>
      <c r="Q452" s="19"/>
      <c r="R452" s="19"/>
      <c r="S452" s="19"/>
      <c r="T452" s="19"/>
      <c r="U452" s="19"/>
      <c r="V452" s="19"/>
    </row>
    <row r="453" spans="1:22" ht="30" x14ac:dyDescent="0.25">
      <c r="A453" s="12"/>
      <c r="B453" s="3" t="s">
        <v>92</v>
      </c>
      <c r="C453" s="5" t="s">
        <v>162</v>
      </c>
      <c r="D453" s="5"/>
      <c r="E453" s="33">
        <v>35279</v>
      </c>
      <c r="F453" t="s">
        <v>162</v>
      </c>
      <c r="G453" s="5"/>
      <c r="H453" s="5"/>
      <c r="I453" s="33">
        <v>127365</v>
      </c>
      <c r="J453" t="s">
        <v>162</v>
      </c>
      <c r="K453" s="5"/>
      <c r="M453" s="54" t="s">
        <v>185</v>
      </c>
      <c r="N453" t="s">
        <v>162</v>
      </c>
      <c r="O453" s="5"/>
      <c r="Q453" s="54" t="s">
        <v>185</v>
      </c>
      <c r="R453" t="s">
        <v>162</v>
      </c>
      <c r="S453" s="5"/>
      <c r="T453" s="5"/>
      <c r="U453" s="33">
        <v>162644</v>
      </c>
      <c r="V453" t="s">
        <v>162</v>
      </c>
    </row>
    <row r="454" spans="1:22" x14ac:dyDescent="0.25">
      <c r="A454" s="12"/>
      <c r="B454" s="17" t="s">
        <v>93</v>
      </c>
      <c r="C454" s="19" t="s">
        <v>162</v>
      </c>
      <c r="D454" s="19"/>
      <c r="E454" s="29">
        <v>186</v>
      </c>
      <c r="F454" s="22" t="s">
        <v>162</v>
      </c>
      <c r="G454" s="19"/>
      <c r="H454" s="19"/>
      <c r="I454" s="21">
        <v>16395</v>
      </c>
      <c r="J454" s="22" t="s">
        <v>162</v>
      </c>
      <c r="K454" s="19"/>
      <c r="L454" s="22"/>
      <c r="M454" s="31" t="s">
        <v>185</v>
      </c>
      <c r="N454" s="22" t="s">
        <v>162</v>
      </c>
      <c r="O454" s="19"/>
      <c r="P454" s="22"/>
      <c r="Q454" s="31" t="s">
        <v>185</v>
      </c>
      <c r="R454" s="22" t="s">
        <v>162</v>
      </c>
      <c r="S454" s="19"/>
      <c r="T454" s="19"/>
      <c r="U454" s="21">
        <v>16581</v>
      </c>
      <c r="V454" s="22" t="s">
        <v>162</v>
      </c>
    </row>
    <row r="455" spans="1:22" ht="30" x14ac:dyDescent="0.25">
      <c r="A455" s="12"/>
      <c r="B455" s="3" t="s">
        <v>554</v>
      </c>
      <c r="C455" s="5" t="s">
        <v>162</v>
      </c>
      <c r="D455" s="5"/>
      <c r="E455" s="23" t="s">
        <v>551</v>
      </c>
      <c r="F455" t="s">
        <v>172</v>
      </c>
      <c r="G455" s="5"/>
      <c r="H455" s="5"/>
      <c r="I455" s="33">
        <v>63383</v>
      </c>
      <c r="J455" t="s">
        <v>162</v>
      </c>
      <c r="K455" s="5"/>
      <c r="M455" s="54" t="s">
        <v>185</v>
      </c>
      <c r="N455" t="s">
        <v>162</v>
      </c>
      <c r="O455" s="5"/>
      <c r="Q455" s="54" t="s">
        <v>185</v>
      </c>
      <c r="R455" t="s">
        <v>162</v>
      </c>
      <c r="S455" s="5"/>
      <c r="T455" s="5"/>
      <c r="U455" s="33">
        <v>56422</v>
      </c>
      <c r="V455" t="s">
        <v>162</v>
      </c>
    </row>
    <row r="456" spans="1:22" ht="30" x14ac:dyDescent="0.25">
      <c r="A456" s="12"/>
      <c r="B456" s="17" t="s">
        <v>126</v>
      </c>
      <c r="C456" s="19" t="s">
        <v>162</v>
      </c>
      <c r="D456" s="22"/>
      <c r="E456" s="31" t="s">
        <v>185</v>
      </c>
      <c r="F456" s="22" t="s">
        <v>162</v>
      </c>
      <c r="G456" s="19"/>
      <c r="H456" s="19"/>
      <c r="I456" s="29" t="s">
        <v>587</v>
      </c>
      <c r="J456" s="22" t="s">
        <v>172</v>
      </c>
      <c r="K456" s="19"/>
      <c r="L456" s="22"/>
      <c r="M456" s="31" t="s">
        <v>185</v>
      </c>
      <c r="N456" s="22" t="s">
        <v>162</v>
      </c>
      <c r="O456" s="19"/>
      <c r="P456" s="22"/>
      <c r="Q456" s="31" t="s">
        <v>185</v>
      </c>
      <c r="R456" s="22" t="s">
        <v>162</v>
      </c>
      <c r="S456" s="19"/>
      <c r="T456" s="19"/>
      <c r="U456" s="29" t="s">
        <v>587</v>
      </c>
      <c r="V456" s="22" t="s">
        <v>172</v>
      </c>
    </row>
    <row r="457" spans="1:22" x14ac:dyDescent="0.25">
      <c r="A457" s="12"/>
      <c r="B457" s="3" t="s">
        <v>127</v>
      </c>
      <c r="C457" s="5" t="s">
        <v>162</v>
      </c>
      <c r="D457" s="5"/>
      <c r="E457" s="33">
        <v>4866</v>
      </c>
      <c r="F457" t="s">
        <v>162</v>
      </c>
      <c r="G457" s="5"/>
      <c r="I457" s="54" t="s">
        <v>185</v>
      </c>
      <c r="J457" t="s">
        <v>162</v>
      </c>
      <c r="K457" s="5"/>
      <c r="M457" s="54" t="s">
        <v>185</v>
      </c>
      <c r="N457" t="s">
        <v>162</v>
      </c>
      <c r="O457" s="5"/>
      <c r="Q457" s="54" t="s">
        <v>185</v>
      </c>
      <c r="R457" t="s">
        <v>162</v>
      </c>
      <c r="S457" s="5"/>
      <c r="T457" s="5"/>
      <c r="U457" s="33">
        <v>4866</v>
      </c>
      <c r="V457" t="s">
        <v>162</v>
      </c>
    </row>
    <row r="458" spans="1:22" x14ac:dyDescent="0.25">
      <c r="A458" s="12"/>
      <c r="B458" s="17" t="s">
        <v>128</v>
      </c>
      <c r="C458" s="19" t="s">
        <v>162</v>
      </c>
      <c r="D458" s="19"/>
      <c r="E458" s="29" t="s">
        <v>588</v>
      </c>
      <c r="F458" s="22" t="s">
        <v>172</v>
      </c>
      <c r="G458" s="19"/>
      <c r="H458" s="22"/>
      <c r="I458" s="31" t="s">
        <v>185</v>
      </c>
      <c r="J458" s="22" t="s">
        <v>162</v>
      </c>
      <c r="K458" s="19"/>
      <c r="L458" s="22"/>
      <c r="M458" s="31" t="s">
        <v>185</v>
      </c>
      <c r="N458" s="22" t="s">
        <v>162</v>
      </c>
      <c r="O458" s="19"/>
      <c r="P458" s="22"/>
      <c r="Q458" s="31" t="s">
        <v>185</v>
      </c>
      <c r="R458" s="22" t="s">
        <v>162</v>
      </c>
      <c r="S458" s="19"/>
      <c r="T458" s="19"/>
      <c r="U458" s="29" t="s">
        <v>588</v>
      </c>
      <c r="V458" s="22" t="s">
        <v>172</v>
      </c>
    </row>
    <row r="459" spans="1:22" x14ac:dyDescent="0.25">
      <c r="A459" s="12"/>
      <c r="B459" s="3" t="s">
        <v>129</v>
      </c>
      <c r="C459" s="5" t="s">
        <v>162</v>
      </c>
      <c r="E459" s="54" t="s">
        <v>185</v>
      </c>
      <c r="F459" t="s">
        <v>162</v>
      </c>
      <c r="G459" s="5"/>
      <c r="H459" s="5"/>
      <c r="I459" s="23">
        <v>311</v>
      </c>
      <c r="J459" t="s">
        <v>162</v>
      </c>
      <c r="K459" s="5"/>
      <c r="M459" s="54" t="s">
        <v>185</v>
      </c>
      <c r="N459" t="s">
        <v>162</v>
      </c>
      <c r="O459" s="5"/>
      <c r="Q459" s="54" t="s">
        <v>185</v>
      </c>
      <c r="R459" t="s">
        <v>162</v>
      </c>
      <c r="S459" s="5"/>
      <c r="T459" s="5"/>
      <c r="U459" s="23">
        <v>311</v>
      </c>
      <c r="V459" t="s">
        <v>162</v>
      </c>
    </row>
    <row r="460" spans="1:22" x14ac:dyDescent="0.25">
      <c r="A460" s="12"/>
      <c r="B460" s="17" t="s">
        <v>130</v>
      </c>
      <c r="C460" s="19" t="s">
        <v>162</v>
      </c>
      <c r="D460" s="19"/>
      <c r="E460" s="21">
        <v>8181</v>
      </c>
      <c r="F460" s="22" t="s">
        <v>162</v>
      </c>
      <c r="G460" s="19"/>
      <c r="H460" s="22"/>
      <c r="I460" s="31" t="s">
        <v>185</v>
      </c>
      <c r="J460" s="22" t="s">
        <v>162</v>
      </c>
      <c r="K460" s="19"/>
      <c r="L460" s="22"/>
      <c r="M460" s="31" t="s">
        <v>185</v>
      </c>
      <c r="N460" s="22" t="s">
        <v>162</v>
      </c>
      <c r="O460" s="19"/>
      <c r="P460" s="22"/>
      <c r="Q460" s="31" t="s">
        <v>185</v>
      </c>
      <c r="R460" s="22" t="s">
        <v>162</v>
      </c>
      <c r="S460" s="19"/>
      <c r="T460" s="19"/>
      <c r="U460" s="21">
        <v>8181</v>
      </c>
      <c r="V460" s="22" t="s">
        <v>162</v>
      </c>
    </row>
    <row r="461" spans="1:22" ht="30" x14ac:dyDescent="0.25">
      <c r="A461" s="12"/>
      <c r="B461" s="3" t="s">
        <v>589</v>
      </c>
      <c r="C461" s="5" t="s">
        <v>162</v>
      </c>
      <c r="D461" s="5"/>
      <c r="E461" s="23" t="s">
        <v>590</v>
      </c>
      <c r="F461" t="s">
        <v>172</v>
      </c>
      <c r="G461" s="5"/>
      <c r="I461" s="54" t="s">
        <v>185</v>
      </c>
      <c r="J461" t="s">
        <v>162</v>
      </c>
      <c r="K461" s="5"/>
      <c r="L461" s="5"/>
      <c r="M461" s="23">
        <v>40</v>
      </c>
      <c r="N461" t="s">
        <v>162</v>
      </c>
      <c r="O461" s="5"/>
      <c r="P461" s="5"/>
      <c r="Q461" s="33">
        <v>112682</v>
      </c>
      <c r="R461" t="s">
        <v>162</v>
      </c>
      <c r="S461" s="5"/>
      <c r="U461" s="54" t="s">
        <v>185</v>
      </c>
      <c r="V461" t="s">
        <v>162</v>
      </c>
    </row>
    <row r="462" spans="1:22" x14ac:dyDescent="0.25">
      <c r="A462" s="12"/>
      <c r="B462" s="17" t="s">
        <v>131</v>
      </c>
      <c r="C462" s="19" t="s">
        <v>162</v>
      </c>
      <c r="D462" s="19"/>
      <c r="E462" s="29" t="s">
        <v>591</v>
      </c>
      <c r="F462" s="22" t="s">
        <v>172</v>
      </c>
      <c r="G462" s="19"/>
      <c r="H462" s="22"/>
      <c r="I462" s="31" t="s">
        <v>185</v>
      </c>
      <c r="J462" s="22" t="s">
        <v>162</v>
      </c>
      <c r="K462" s="19"/>
      <c r="L462" s="22"/>
      <c r="M462" s="31" t="s">
        <v>185</v>
      </c>
      <c r="N462" s="22" t="s">
        <v>162</v>
      </c>
      <c r="O462" s="19"/>
      <c r="P462" s="22"/>
      <c r="Q462" s="31" t="s">
        <v>185</v>
      </c>
      <c r="R462" s="22" t="s">
        <v>162</v>
      </c>
      <c r="S462" s="19"/>
      <c r="T462" s="19"/>
      <c r="U462" s="29" t="s">
        <v>591</v>
      </c>
      <c r="V462" s="22" t="s">
        <v>172</v>
      </c>
    </row>
    <row r="463" spans="1:22" ht="30" x14ac:dyDescent="0.25">
      <c r="A463" s="12"/>
      <c r="B463" s="3" t="s">
        <v>559</v>
      </c>
      <c r="C463" s="5" t="s">
        <v>162</v>
      </c>
      <c r="D463" s="5"/>
      <c r="E463" s="33">
        <v>170815</v>
      </c>
      <c r="F463" t="s">
        <v>162</v>
      </c>
      <c r="G463" s="5"/>
      <c r="H463" s="5"/>
      <c r="I463" s="23" t="s">
        <v>592</v>
      </c>
      <c r="J463" t="s">
        <v>172</v>
      </c>
      <c r="K463" s="5"/>
      <c r="L463" s="5"/>
      <c r="M463" s="23">
        <v>44</v>
      </c>
      <c r="N463" t="s">
        <v>162</v>
      </c>
      <c r="O463" s="5"/>
      <c r="Q463" s="54" t="s">
        <v>185</v>
      </c>
      <c r="R463" t="s">
        <v>162</v>
      </c>
      <c r="S463" s="5"/>
      <c r="U463" s="54" t="s">
        <v>185</v>
      </c>
      <c r="V463" t="s">
        <v>162</v>
      </c>
    </row>
    <row r="464" spans="1:22" ht="30" x14ac:dyDescent="0.25">
      <c r="A464" s="12"/>
      <c r="B464" s="17" t="s">
        <v>132</v>
      </c>
      <c r="C464" s="19" t="s">
        <v>162</v>
      </c>
      <c r="D464" s="19"/>
      <c r="E464" s="29" t="s">
        <v>593</v>
      </c>
      <c r="F464" s="22" t="s">
        <v>172</v>
      </c>
      <c r="G464" s="19"/>
      <c r="H464" s="19"/>
      <c r="I464" s="21">
        <v>18503</v>
      </c>
      <c r="J464" s="22" t="s">
        <v>162</v>
      </c>
      <c r="K464" s="19"/>
      <c r="L464" s="22"/>
      <c r="M464" s="31" t="s">
        <v>185</v>
      </c>
      <c r="N464" s="22" t="s">
        <v>162</v>
      </c>
      <c r="O464" s="19"/>
      <c r="P464" s="22"/>
      <c r="Q464" s="31" t="s">
        <v>185</v>
      </c>
      <c r="R464" s="22" t="s">
        <v>162</v>
      </c>
      <c r="S464" s="19"/>
      <c r="T464" s="19"/>
      <c r="U464" s="21">
        <v>1138</v>
      </c>
      <c r="V464" s="22" t="s">
        <v>162</v>
      </c>
    </row>
    <row r="465" spans="1:22" x14ac:dyDescent="0.25">
      <c r="A465" s="12"/>
      <c r="B465" s="3" t="s">
        <v>133</v>
      </c>
      <c r="C465" s="5" t="s">
        <v>162</v>
      </c>
      <c r="D465" s="5"/>
      <c r="E465" s="23" t="s">
        <v>594</v>
      </c>
      <c r="F465" t="s">
        <v>172</v>
      </c>
      <c r="G465" s="5"/>
      <c r="I465" s="54" t="s">
        <v>185</v>
      </c>
      <c r="J465" t="s">
        <v>162</v>
      </c>
      <c r="K465" s="5"/>
      <c r="M465" s="54" t="s">
        <v>185</v>
      </c>
      <c r="N465" t="s">
        <v>162</v>
      </c>
      <c r="O465" s="5"/>
      <c r="Q465" s="54" t="s">
        <v>185</v>
      </c>
      <c r="R465" t="s">
        <v>162</v>
      </c>
      <c r="S465" s="5"/>
      <c r="T465" s="5"/>
      <c r="U465" s="23" t="s">
        <v>594</v>
      </c>
      <c r="V465" t="s">
        <v>172</v>
      </c>
    </row>
    <row r="466" spans="1:22" x14ac:dyDescent="0.25">
      <c r="A466" s="12"/>
      <c r="B466" s="17" t="s">
        <v>134</v>
      </c>
      <c r="C466" s="19" t="s">
        <v>162</v>
      </c>
      <c r="D466" s="19"/>
      <c r="E466" s="29">
        <v>158</v>
      </c>
      <c r="F466" s="22" t="s">
        <v>162</v>
      </c>
      <c r="G466" s="19"/>
      <c r="H466" s="22"/>
      <c r="I466" s="31" t="s">
        <v>185</v>
      </c>
      <c r="J466" s="22" t="s">
        <v>162</v>
      </c>
      <c r="K466" s="19"/>
      <c r="L466" s="22"/>
      <c r="M466" s="31" t="s">
        <v>185</v>
      </c>
      <c r="N466" s="22" t="s">
        <v>162</v>
      </c>
      <c r="O466" s="19"/>
      <c r="P466" s="22"/>
      <c r="Q466" s="31" t="s">
        <v>185</v>
      </c>
      <c r="R466" s="22" t="s">
        <v>162</v>
      </c>
      <c r="S466" s="19"/>
      <c r="T466" s="19"/>
      <c r="U466" s="29">
        <v>158</v>
      </c>
      <c r="V466" s="22" t="s">
        <v>162</v>
      </c>
    </row>
    <row r="467" spans="1:22" x14ac:dyDescent="0.25">
      <c r="A467" s="12"/>
      <c r="B467" s="3" t="s">
        <v>135</v>
      </c>
      <c r="C467" s="5" t="s">
        <v>162</v>
      </c>
      <c r="D467" s="5"/>
      <c r="E467" s="33">
        <v>4507</v>
      </c>
      <c r="F467" t="s">
        <v>162</v>
      </c>
      <c r="G467" s="5"/>
      <c r="H467" s="5"/>
      <c r="I467" s="33">
        <v>2086</v>
      </c>
      <c r="J467" t="s">
        <v>162</v>
      </c>
      <c r="K467" s="5"/>
      <c r="M467" s="54" t="s">
        <v>185</v>
      </c>
      <c r="N467" t="s">
        <v>162</v>
      </c>
      <c r="O467" s="5"/>
      <c r="Q467" s="54" t="s">
        <v>185</v>
      </c>
      <c r="R467" t="s">
        <v>162</v>
      </c>
      <c r="S467" s="5"/>
      <c r="T467" s="5"/>
      <c r="U467" s="33">
        <v>6593</v>
      </c>
      <c r="V467" t="s">
        <v>162</v>
      </c>
    </row>
    <row r="468" spans="1:22" ht="30" x14ac:dyDescent="0.25">
      <c r="A468" s="12"/>
      <c r="B468" s="17" t="s">
        <v>136</v>
      </c>
      <c r="C468" s="19" t="s">
        <v>162</v>
      </c>
      <c r="D468" s="19"/>
      <c r="E468" s="29" t="s">
        <v>595</v>
      </c>
      <c r="F468" s="22" t="s">
        <v>172</v>
      </c>
      <c r="G468" s="19"/>
      <c r="H468" s="19"/>
      <c r="I468" s="21">
        <v>2088</v>
      </c>
      <c r="J468" s="22" t="s">
        <v>162</v>
      </c>
      <c r="K468" s="19"/>
      <c r="L468" s="22"/>
      <c r="M468" s="31" t="s">
        <v>185</v>
      </c>
      <c r="N468" s="22" t="s">
        <v>162</v>
      </c>
      <c r="O468" s="19"/>
      <c r="P468" s="22"/>
      <c r="Q468" s="31" t="s">
        <v>185</v>
      </c>
      <c r="R468" s="22" t="s">
        <v>162</v>
      </c>
      <c r="S468" s="19"/>
      <c r="T468" s="19"/>
      <c r="U468" s="29" t="s">
        <v>596</v>
      </c>
      <c r="V468" s="22" t="s">
        <v>172</v>
      </c>
    </row>
    <row r="469" spans="1:22" ht="15.75" thickBot="1" x14ac:dyDescent="0.3">
      <c r="A469" s="12"/>
      <c r="B469" s="3" t="s">
        <v>137</v>
      </c>
      <c r="C469" s="5" t="s">
        <v>162</v>
      </c>
      <c r="D469" s="5"/>
      <c r="E469" s="23" t="s">
        <v>597</v>
      </c>
      <c r="F469" t="s">
        <v>172</v>
      </c>
      <c r="G469" s="5"/>
      <c r="H469" s="5"/>
      <c r="I469" s="23" t="s">
        <v>598</v>
      </c>
      <c r="J469" t="s">
        <v>172</v>
      </c>
      <c r="K469" s="5"/>
      <c r="M469" s="54" t="s">
        <v>185</v>
      </c>
      <c r="N469" t="s">
        <v>162</v>
      </c>
      <c r="O469" s="5"/>
      <c r="Q469" s="54" t="s">
        <v>185</v>
      </c>
      <c r="R469" t="s">
        <v>162</v>
      </c>
      <c r="S469" s="5"/>
      <c r="T469" s="5"/>
      <c r="U469" s="23" t="s">
        <v>599</v>
      </c>
      <c r="V469" t="s">
        <v>172</v>
      </c>
    </row>
    <row r="470" spans="1:22" x14ac:dyDescent="0.25">
      <c r="A470" s="12"/>
      <c r="B470" s="24"/>
      <c r="C470" s="24" t="s">
        <v>162</v>
      </c>
      <c r="D470" s="25"/>
      <c r="E470" s="25"/>
      <c r="F470" s="24"/>
      <c r="G470" s="24"/>
      <c r="H470" s="25"/>
      <c r="I470" s="25"/>
      <c r="J470" s="24"/>
      <c r="K470" s="24"/>
      <c r="L470" s="25"/>
      <c r="M470" s="25"/>
      <c r="N470" s="24"/>
      <c r="O470" s="24"/>
      <c r="P470" s="25"/>
      <c r="Q470" s="25"/>
      <c r="R470" s="24"/>
      <c r="S470" s="24"/>
      <c r="T470" s="25"/>
      <c r="U470" s="25"/>
      <c r="V470" s="24"/>
    </row>
    <row r="471" spans="1:22" ht="30.75" thickBot="1" x14ac:dyDescent="0.3">
      <c r="A471" s="12"/>
      <c r="B471" s="18" t="s">
        <v>600</v>
      </c>
      <c r="C471" s="26" t="s">
        <v>162</v>
      </c>
      <c r="D471" s="19"/>
      <c r="E471" s="21">
        <v>142236</v>
      </c>
      <c r="F471" s="22" t="s">
        <v>162</v>
      </c>
      <c r="G471" s="26"/>
      <c r="H471" s="19"/>
      <c r="I471" s="21">
        <v>133733</v>
      </c>
      <c r="J471" s="22" t="s">
        <v>162</v>
      </c>
      <c r="K471" s="26"/>
      <c r="L471" s="19"/>
      <c r="M471" s="29">
        <v>4</v>
      </c>
      <c r="N471" s="22" t="s">
        <v>162</v>
      </c>
      <c r="O471" s="26"/>
      <c r="P471" s="22"/>
      <c r="Q471" s="31" t="s">
        <v>185</v>
      </c>
      <c r="R471" s="22" t="s">
        <v>162</v>
      </c>
      <c r="S471" s="26"/>
      <c r="T471" s="19"/>
      <c r="U471" s="21">
        <v>275973</v>
      </c>
      <c r="V471" s="22" t="s">
        <v>162</v>
      </c>
    </row>
    <row r="472" spans="1:22" x14ac:dyDescent="0.25">
      <c r="A472" s="12"/>
      <c r="B472" s="24"/>
      <c r="C472" s="24" t="s">
        <v>162</v>
      </c>
      <c r="D472" s="25"/>
      <c r="E472" s="25"/>
      <c r="F472" s="24"/>
      <c r="G472" s="24"/>
      <c r="H472" s="25"/>
      <c r="I472" s="25"/>
      <c r="J472" s="24"/>
      <c r="K472" s="24"/>
      <c r="L472" s="25"/>
      <c r="M472" s="25"/>
      <c r="N472" s="24"/>
      <c r="O472" s="24"/>
      <c r="P472" s="25"/>
      <c r="Q472" s="25"/>
      <c r="R472" s="24"/>
      <c r="S472" s="24"/>
      <c r="T472" s="25"/>
      <c r="U472" s="25"/>
      <c r="V472" s="24"/>
    </row>
    <row r="473" spans="1:22" x14ac:dyDescent="0.25">
      <c r="A473" s="12"/>
      <c r="B473" s="4" t="s">
        <v>139</v>
      </c>
      <c r="C473" s="28" t="s">
        <v>162</v>
      </c>
      <c r="D473" s="5"/>
      <c r="E473" s="5"/>
      <c r="F473" s="5"/>
      <c r="G473" s="28"/>
      <c r="H473" s="5"/>
      <c r="I473" s="5"/>
      <c r="J473" s="5"/>
      <c r="K473" s="28"/>
      <c r="L473" s="5"/>
      <c r="M473" s="5"/>
      <c r="N473" s="5"/>
      <c r="O473" s="28"/>
      <c r="P473" s="5"/>
      <c r="Q473" s="5"/>
      <c r="R473" s="5"/>
      <c r="S473" s="28"/>
      <c r="T473" s="5"/>
      <c r="U473" s="5"/>
      <c r="V473" s="5"/>
    </row>
    <row r="474" spans="1:22" x14ac:dyDescent="0.25">
      <c r="A474" s="12"/>
      <c r="B474" s="17" t="s">
        <v>140</v>
      </c>
      <c r="C474" s="26" t="s">
        <v>162</v>
      </c>
      <c r="D474" s="19"/>
      <c r="E474" s="29" t="s">
        <v>601</v>
      </c>
      <c r="F474" s="22" t="s">
        <v>172</v>
      </c>
      <c r="G474" s="26"/>
      <c r="H474" s="19"/>
      <c r="I474" s="29" t="s">
        <v>602</v>
      </c>
      <c r="J474" s="22" t="s">
        <v>172</v>
      </c>
      <c r="K474" s="26"/>
      <c r="L474" s="19"/>
      <c r="M474" s="29" t="s">
        <v>603</v>
      </c>
      <c r="N474" s="22" t="s">
        <v>172</v>
      </c>
      <c r="O474" s="26"/>
      <c r="P474" s="22"/>
      <c r="Q474" s="31" t="s">
        <v>185</v>
      </c>
      <c r="R474" s="22" t="s">
        <v>162</v>
      </c>
      <c r="S474" s="26"/>
      <c r="T474" s="19"/>
      <c r="U474" s="29" t="s">
        <v>604</v>
      </c>
      <c r="V474" s="22" t="s">
        <v>172</v>
      </c>
    </row>
    <row r="475" spans="1:22" x14ac:dyDescent="0.25">
      <c r="A475" s="12"/>
      <c r="B475" s="3" t="s">
        <v>142</v>
      </c>
      <c r="C475" s="28" t="s">
        <v>162</v>
      </c>
      <c r="D475" s="5"/>
      <c r="E475" s="23" t="s">
        <v>605</v>
      </c>
      <c r="F475" t="s">
        <v>172</v>
      </c>
      <c r="G475" s="28"/>
      <c r="I475" s="54" t="s">
        <v>185</v>
      </c>
      <c r="J475" t="s">
        <v>162</v>
      </c>
      <c r="K475" s="28"/>
      <c r="M475" s="54" t="s">
        <v>185</v>
      </c>
      <c r="N475" t="s">
        <v>162</v>
      </c>
      <c r="O475" s="28"/>
      <c r="Q475" s="54" t="s">
        <v>185</v>
      </c>
      <c r="R475" t="s">
        <v>162</v>
      </c>
      <c r="S475" s="28"/>
      <c r="T475" s="5"/>
      <c r="U475" s="23" t="s">
        <v>605</v>
      </c>
      <c r="V475" t="s">
        <v>172</v>
      </c>
    </row>
    <row r="476" spans="1:22" x14ac:dyDescent="0.25">
      <c r="A476" s="12"/>
      <c r="B476" s="17" t="s">
        <v>143</v>
      </c>
      <c r="C476" s="26" t="s">
        <v>162</v>
      </c>
      <c r="D476" s="22"/>
      <c r="E476" s="31" t="s">
        <v>185</v>
      </c>
      <c r="F476" s="22" t="s">
        <v>162</v>
      </c>
      <c r="G476" s="26"/>
      <c r="H476" s="22"/>
      <c r="I476" s="31" t="s">
        <v>185</v>
      </c>
      <c r="J476" s="22" t="s">
        <v>162</v>
      </c>
      <c r="K476" s="26"/>
      <c r="L476" s="19"/>
      <c r="M476" s="29" t="s">
        <v>606</v>
      </c>
      <c r="N476" s="22" t="s">
        <v>172</v>
      </c>
      <c r="O476" s="26"/>
      <c r="P476" s="22"/>
      <c r="Q476" s="31" t="s">
        <v>185</v>
      </c>
      <c r="R476" s="22" t="s">
        <v>162</v>
      </c>
      <c r="S476" s="26"/>
      <c r="T476" s="19"/>
      <c r="U476" s="29" t="s">
        <v>606</v>
      </c>
      <c r="V476" s="22" t="s">
        <v>172</v>
      </c>
    </row>
    <row r="477" spans="1:22" ht="15.75" thickBot="1" x14ac:dyDescent="0.3">
      <c r="A477" s="12"/>
      <c r="B477" s="3" t="s">
        <v>574</v>
      </c>
      <c r="C477" s="28" t="s">
        <v>162</v>
      </c>
      <c r="D477" s="5"/>
      <c r="E477" s="23" t="s">
        <v>607</v>
      </c>
      <c r="F477" t="s">
        <v>172</v>
      </c>
      <c r="G477" s="28"/>
      <c r="I477" s="54" t="s">
        <v>185</v>
      </c>
      <c r="J477" t="s">
        <v>162</v>
      </c>
      <c r="K477" s="28"/>
      <c r="L477" s="5"/>
      <c r="M477" s="23" t="s">
        <v>608</v>
      </c>
      <c r="N477" t="s">
        <v>172</v>
      </c>
      <c r="O477" s="28"/>
      <c r="P477" s="5"/>
      <c r="Q477" s="33">
        <v>27404</v>
      </c>
      <c r="R477" t="s">
        <v>162</v>
      </c>
      <c r="S477" s="28"/>
      <c r="U477" s="54" t="s">
        <v>185</v>
      </c>
      <c r="V477" t="s">
        <v>162</v>
      </c>
    </row>
    <row r="478" spans="1:22" x14ac:dyDescent="0.25">
      <c r="A478" s="12"/>
      <c r="B478" s="24"/>
      <c r="C478" s="24" t="s">
        <v>162</v>
      </c>
      <c r="D478" s="25"/>
      <c r="E478" s="25"/>
      <c r="F478" s="24"/>
      <c r="G478" s="24"/>
      <c r="H478" s="25"/>
      <c r="I478" s="25"/>
      <c r="J478" s="24"/>
      <c r="K478" s="24"/>
      <c r="L478" s="25"/>
      <c r="M478" s="25"/>
      <c r="N478" s="24"/>
      <c r="O478" s="24"/>
      <c r="P478" s="25"/>
      <c r="Q478" s="25"/>
      <c r="R478" s="24"/>
      <c r="S478" s="24"/>
      <c r="T478" s="25"/>
      <c r="U478" s="25"/>
      <c r="V478" s="24"/>
    </row>
    <row r="479" spans="1:22" ht="15.75" thickBot="1" x14ac:dyDescent="0.3">
      <c r="A479" s="12"/>
      <c r="B479" s="18" t="s">
        <v>144</v>
      </c>
      <c r="C479" s="26" t="s">
        <v>162</v>
      </c>
      <c r="D479" s="19"/>
      <c r="E479" s="29" t="s">
        <v>609</v>
      </c>
      <c r="F479" s="22" t="s">
        <v>172</v>
      </c>
      <c r="G479" s="26"/>
      <c r="H479" s="19"/>
      <c r="I479" s="29" t="s">
        <v>602</v>
      </c>
      <c r="J479" s="22" t="s">
        <v>172</v>
      </c>
      <c r="K479" s="26"/>
      <c r="L479" s="19"/>
      <c r="M479" s="29" t="s">
        <v>610</v>
      </c>
      <c r="N479" s="22" t="s">
        <v>172</v>
      </c>
      <c r="O479" s="26"/>
      <c r="P479" s="19"/>
      <c r="Q479" s="21">
        <v>27404</v>
      </c>
      <c r="R479" s="22" t="s">
        <v>162</v>
      </c>
      <c r="S479" s="26"/>
      <c r="T479" s="19"/>
      <c r="U479" s="29" t="s">
        <v>611</v>
      </c>
      <c r="V479" s="22" t="s">
        <v>172</v>
      </c>
    </row>
    <row r="480" spans="1:22" x14ac:dyDescent="0.25">
      <c r="A480" s="12"/>
      <c r="B480" s="24"/>
      <c r="C480" s="24" t="s">
        <v>162</v>
      </c>
      <c r="D480" s="25"/>
      <c r="E480" s="25"/>
      <c r="F480" s="24"/>
      <c r="G480" s="24"/>
      <c r="H480" s="25"/>
      <c r="I480" s="25"/>
      <c r="J480" s="24"/>
      <c r="K480" s="24"/>
      <c r="L480" s="25"/>
      <c r="M480" s="25"/>
      <c r="N480" s="24"/>
      <c r="O480" s="24"/>
      <c r="P480" s="25"/>
      <c r="Q480" s="25"/>
      <c r="R480" s="24"/>
      <c r="S480" s="24"/>
      <c r="T480" s="25"/>
      <c r="U480" s="25"/>
      <c r="V480" s="24"/>
    </row>
    <row r="481" spans="1:22" x14ac:dyDescent="0.25">
      <c r="A481" s="12"/>
      <c r="B481" s="4" t="s">
        <v>145</v>
      </c>
      <c r="C481" s="28" t="s">
        <v>162</v>
      </c>
      <c r="D481" s="5"/>
      <c r="E481" s="5"/>
      <c r="F481" s="5"/>
      <c r="G481" s="28"/>
      <c r="H481" s="5"/>
      <c r="I481" s="5"/>
      <c r="J481" s="5"/>
      <c r="K481" s="28"/>
      <c r="L481" s="5"/>
      <c r="M481" s="5"/>
      <c r="N481" s="5"/>
      <c r="O481" s="28"/>
      <c r="P481" s="5"/>
      <c r="Q481" s="5"/>
      <c r="R481" s="5"/>
      <c r="S481" s="28"/>
      <c r="T481" s="5"/>
      <c r="U481" s="5"/>
      <c r="V481" s="5"/>
    </row>
    <row r="482" spans="1:22" x14ac:dyDescent="0.25">
      <c r="A482" s="12"/>
      <c r="B482" s="17" t="s">
        <v>147</v>
      </c>
      <c r="C482" s="26" t="s">
        <v>162</v>
      </c>
      <c r="D482" s="19"/>
      <c r="E482" s="29" t="s">
        <v>612</v>
      </c>
      <c r="F482" s="22" t="s">
        <v>172</v>
      </c>
      <c r="G482" s="26"/>
      <c r="H482" s="22"/>
      <c r="I482" s="31" t="s">
        <v>185</v>
      </c>
      <c r="J482" s="22" t="s">
        <v>162</v>
      </c>
      <c r="K482" s="26"/>
      <c r="L482" s="22"/>
      <c r="M482" s="31" t="s">
        <v>185</v>
      </c>
      <c r="N482" s="22" t="s">
        <v>162</v>
      </c>
      <c r="O482" s="26"/>
      <c r="P482" s="22"/>
      <c r="Q482" s="31" t="s">
        <v>185</v>
      </c>
      <c r="R482" s="22" t="s">
        <v>162</v>
      </c>
      <c r="S482" s="26"/>
      <c r="T482" s="19"/>
      <c r="U482" s="29" t="s">
        <v>612</v>
      </c>
      <c r="V482" s="22" t="s">
        <v>172</v>
      </c>
    </row>
    <row r="483" spans="1:22" x14ac:dyDescent="0.25">
      <c r="A483" s="12"/>
      <c r="B483" s="3" t="s">
        <v>128</v>
      </c>
      <c r="C483" s="28" t="s">
        <v>162</v>
      </c>
      <c r="D483" s="5"/>
      <c r="E483" s="23">
        <v>104</v>
      </c>
      <c r="F483" t="s">
        <v>162</v>
      </c>
      <c r="G483" s="28"/>
      <c r="I483" s="54" t="s">
        <v>185</v>
      </c>
      <c r="J483" t="s">
        <v>162</v>
      </c>
      <c r="K483" s="28"/>
      <c r="M483" s="54" t="s">
        <v>185</v>
      </c>
      <c r="N483" t="s">
        <v>162</v>
      </c>
      <c r="O483" s="28"/>
      <c r="Q483" s="54" t="s">
        <v>185</v>
      </c>
      <c r="R483" t="s">
        <v>162</v>
      </c>
      <c r="S483" s="28"/>
      <c r="T483" s="5"/>
      <c r="U483" s="23">
        <v>104</v>
      </c>
      <c r="V483" t="s">
        <v>162</v>
      </c>
    </row>
    <row r="484" spans="1:22" x14ac:dyDescent="0.25">
      <c r="A484" s="12"/>
      <c r="B484" s="17" t="s">
        <v>581</v>
      </c>
      <c r="C484" s="26" t="s">
        <v>162</v>
      </c>
      <c r="D484" s="22"/>
      <c r="E484" s="31" t="s">
        <v>185</v>
      </c>
      <c r="F484" s="22" t="s">
        <v>162</v>
      </c>
      <c r="G484" s="26"/>
      <c r="H484" s="22"/>
      <c r="I484" s="31" t="s">
        <v>185</v>
      </c>
      <c r="J484" s="22" t="s">
        <v>162</v>
      </c>
      <c r="K484" s="26"/>
      <c r="L484" s="19"/>
      <c r="M484" s="21">
        <v>27404</v>
      </c>
      <c r="N484" s="22" t="s">
        <v>162</v>
      </c>
      <c r="O484" s="26"/>
      <c r="P484" s="19"/>
      <c r="Q484" s="29" t="s">
        <v>613</v>
      </c>
      <c r="R484" s="22" t="s">
        <v>172</v>
      </c>
      <c r="S484" s="26"/>
      <c r="T484" s="22"/>
      <c r="U484" s="31" t="s">
        <v>185</v>
      </c>
      <c r="V484" s="22" t="s">
        <v>162</v>
      </c>
    </row>
    <row r="485" spans="1:22" ht="30.75" thickBot="1" x14ac:dyDescent="0.3">
      <c r="A485" s="12"/>
      <c r="B485" s="3" t="s">
        <v>148</v>
      </c>
      <c r="C485" s="28" t="s">
        <v>162</v>
      </c>
      <c r="D485" s="5"/>
      <c r="E485" s="23" t="s">
        <v>614</v>
      </c>
      <c r="F485" t="s">
        <v>172</v>
      </c>
      <c r="G485" s="28"/>
      <c r="I485" s="54" t="s">
        <v>185</v>
      </c>
      <c r="J485" t="s">
        <v>162</v>
      </c>
      <c r="K485" s="28"/>
      <c r="M485" s="54" t="s">
        <v>185</v>
      </c>
      <c r="N485" t="s">
        <v>162</v>
      </c>
      <c r="O485" s="28"/>
      <c r="Q485" s="54" t="s">
        <v>185</v>
      </c>
      <c r="R485" t="s">
        <v>162</v>
      </c>
      <c r="S485" s="28"/>
      <c r="T485" s="5"/>
      <c r="U485" s="23" t="s">
        <v>614</v>
      </c>
      <c r="V485" t="s">
        <v>172</v>
      </c>
    </row>
    <row r="486" spans="1:22" x14ac:dyDescent="0.25">
      <c r="A486" s="12"/>
      <c r="B486" s="24"/>
      <c r="C486" s="24" t="s">
        <v>162</v>
      </c>
      <c r="D486" s="25"/>
      <c r="E486" s="25"/>
      <c r="F486" s="24"/>
      <c r="G486" s="24"/>
      <c r="H486" s="25"/>
      <c r="I486" s="25"/>
      <c r="J486" s="24"/>
      <c r="K486" s="24"/>
      <c r="L486" s="25"/>
      <c r="M486" s="25"/>
      <c r="N486" s="24"/>
      <c r="O486" s="24"/>
      <c r="P486" s="25"/>
      <c r="Q486" s="25"/>
      <c r="R486" s="24"/>
      <c r="S486" s="24"/>
      <c r="T486" s="25"/>
      <c r="U486" s="25"/>
      <c r="V486" s="24"/>
    </row>
    <row r="487" spans="1:22" ht="30.75" thickBot="1" x14ac:dyDescent="0.3">
      <c r="A487" s="12"/>
      <c r="B487" s="18" t="s">
        <v>615</v>
      </c>
      <c r="C487" s="26" t="s">
        <v>162</v>
      </c>
      <c r="D487" s="19"/>
      <c r="E487" s="29" t="s">
        <v>616</v>
      </c>
      <c r="F487" s="22" t="s">
        <v>172</v>
      </c>
      <c r="G487" s="26"/>
      <c r="H487" s="22"/>
      <c r="I487" s="31" t="s">
        <v>185</v>
      </c>
      <c r="J487" s="22" t="s">
        <v>162</v>
      </c>
      <c r="K487" s="26"/>
      <c r="L487" s="19"/>
      <c r="M487" s="21">
        <v>27404</v>
      </c>
      <c r="N487" s="22" t="s">
        <v>162</v>
      </c>
      <c r="O487" s="26"/>
      <c r="P487" s="19"/>
      <c r="Q487" s="29" t="s">
        <v>613</v>
      </c>
      <c r="R487" s="22" t="s">
        <v>172</v>
      </c>
      <c r="S487" s="26"/>
      <c r="T487" s="19"/>
      <c r="U487" s="29" t="s">
        <v>616</v>
      </c>
      <c r="V487" s="22" t="s">
        <v>172</v>
      </c>
    </row>
    <row r="488" spans="1:22" x14ac:dyDescent="0.25">
      <c r="A488" s="12"/>
      <c r="B488" s="24"/>
      <c r="C488" s="24" t="s">
        <v>162</v>
      </c>
      <c r="D488" s="25"/>
      <c r="E488" s="25"/>
      <c r="F488" s="24"/>
      <c r="G488" s="24"/>
      <c r="H488" s="25"/>
      <c r="I488" s="25"/>
      <c r="J488" s="24"/>
      <c r="K488" s="24"/>
      <c r="L488" s="25"/>
      <c r="M488" s="25"/>
      <c r="N488" s="24"/>
      <c r="O488" s="24"/>
      <c r="P488" s="25"/>
      <c r="Q488" s="25"/>
      <c r="R488" s="24"/>
      <c r="S488" s="24"/>
      <c r="T488" s="25"/>
      <c r="U488" s="25"/>
      <c r="V488" s="24"/>
    </row>
    <row r="489" spans="1:22" ht="15.75" thickBot="1" x14ac:dyDescent="0.3">
      <c r="A489" s="12"/>
      <c r="B489" s="4" t="s">
        <v>617</v>
      </c>
      <c r="C489" s="28" t="s">
        <v>162</v>
      </c>
      <c r="E489" s="54" t="s">
        <v>185</v>
      </c>
      <c r="F489" t="s">
        <v>162</v>
      </c>
      <c r="G489" s="28"/>
      <c r="I489" s="54" t="s">
        <v>185</v>
      </c>
      <c r="J489" t="s">
        <v>162</v>
      </c>
      <c r="K489" s="28"/>
      <c r="L489" s="5"/>
      <c r="M489" s="23" t="s">
        <v>618</v>
      </c>
      <c r="N489" t="s">
        <v>172</v>
      </c>
      <c r="O489" s="28"/>
      <c r="Q489" s="54" t="s">
        <v>185</v>
      </c>
      <c r="R489" t="s">
        <v>162</v>
      </c>
      <c r="S489" s="28"/>
      <c r="T489" s="5"/>
      <c r="U489" s="23" t="s">
        <v>618</v>
      </c>
      <c r="V489" t="s">
        <v>172</v>
      </c>
    </row>
    <row r="490" spans="1:22" x14ac:dyDescent="0.25">
      <c r="A490" s="12"/>
      <c r="B490" s="24"/>
      <c r="C490" s="24" t="s">
        <v>162</v>
      </c>
      <c r="D490" s="25"/>
      <c r="E490" s="25"/>
      <c r="F490" s="24"/>
      <c r="G490" s="24"/>
      <c r="H490" s="25"/>
      <c r="I490" s="25"/>
      <c r="J490" s="24"/>
      <c r="K490" s="24"/>
      <c r="L490" s="25"/>
      <c r="M490" s="25"/>
      <c r="N490" s="24"/>
      <c r="O490" s="24"/>
      <c r="P490" s="25"/>
      <c r="Q490" s="25"/>
      <c r="R490" s="24"/>
      <c r="S490" s="24"/>
      <c r="T490" s="25"/>
      <c r="U490" s="25"/>
      <c r="V490" s="24"/>
    </row>
    <row r="491" spans="1:22" ht="30" x14ac:dyDescent="0.25">
      <c r="A491" s="12"/>
      <c r="B491" s="18" t="s">
        <v>151</v>
      </c>
      <c r="C491" s="26" t="s">
        <v>162</v>
      </c>
      <c r="D491" s="19"/>
      <c r="E491" s="29" t="s">
        <v>619</v>
      </c>
      <c r="F491" s="22" t="s">
        <v>172</v>
      </c>
      <c r="G491" s="26"/>
      <c r="H491" s="19"/>
      <c r="I491" s="29">
        <v>74</v>
      </c>
      <c r="J491" s="22" t="s">
        <v>162</v>
      </c>
      <c r="K491" s="26"/>
      <c r="L491" s="19"/>
      <c r="M491" s="29">
        <v>640</v>
      </c>
      <c r="N491" s="22" t="s">
        <v>162</v>
      </c>
      <c r="O491" s="26"/>
      <c r="P491" s="22"/>
      <c r="Q491" s="31" t="s">
        <v>185</v>
      </c>
      <c r="R491" s="22" t="s">
        <v>162</v>
      </c>
      <c r="S491" s="26"/>
      <c r="T491" s="19"/>
      <c r="U491" s="29" t="s">
        <v>620</v>
      </c>
      <c r="V491" s="22" t="s">
        <v>172</v>
      </c>
    </row>
    <row r="492" spans="1:22" ht="30.75" thickBot="1" x14ac:dyDescent="0.3">
      <c r="A492" s="12"/>
      <c r="B492" s="4" t="s">
        <v>152</v>
      </c>
      <c r="C492" s="28" t="s">
        <v>162</v>
      </c>
      <c r="D492" s="5"/>
      <c r="E492" s="33">
        <v>228398</v>
      </c>
      <c r="F492" t="s">
        <v>162</v>
      </c>
      <c r="G492" s="28"/>
      <c r="H492" s="5"/>
      <c r="I492" s="33">
        <v>51128</v>
      </c>
      <c r="J492" t="s">
        <v>162</v>
      </c>
      <c r="K492" s="28"/>
      <c r="M492" s="54" t="s">
        <v>185</v>
      </c>
      <c r="N492" t="s">
        <v>162</v>
      </c>
      <c r="O492" s="28"/>
      <c r="Q492" s="54" t="s">
        <v>185</v>
      </c>
      <c r="R492" t="s">
        <v>162</v>
      </c>
      <c r="S492" s="28"/>
      <c r="T492" s="5"/>
      <c r="U492" s="33">
        <v>279526</v>
      </c>
      <c r="V492" t="s">
        <v>162</v>
      </c>
    </row>
    <row r="493" spans="1:22" x14ac:dyDescent="0.25">
      <c r="A493" s="12"/>
      <c r="B493" s="24"/>
      <c r="C493" s="24" t="s">
        <v>162</v>
      </c>
      <c r="D493" s="25"/>
      <c r="E493" s="25"/>
      <c r="F493" s="24"/>
      <c r="G493" s="24"/>
      <c r="H493" s="25"/>
      <c r="I493" s="25"/>
      <c r="J493" s="24"/>
      <c r="K493" s="24"/>
      <c r="L493" s="25"/>
      <c r="M493" s="25"/>
      <c r="N493" s="24"/>
      <c r="O493" s="24"/>
      <c r="P493" s="25"/>
      <c r="Q493" s="25"/>
      <c r="R493" s="24"/>
      <c r="S493" s="24"/>
      <c r="T493" s="25"/>
      <c r="U493" s="25"/>
      <c r="V493" s="24"/>
    </row>
    <row r="494" spans="1:22" ht="30.75" thickBot="1" x14ac:dyDescent="0.3">
      <c r="A494" s="12"/>
      <c r="B494" s="18" t="s">
        <v>153</v>
      </c>
      <c r="C494" s="26" t="s">
        <v>162</v>
      </c>
      <c r="D494" s="19" t="s">
        <v>169</v>
      </c>
      <c r="E494" s="21">
        <v>174530</v>
      </c>
      <c r="F494" s="22" t="s">
        <v>162</v>
      </c>
      <c r="G494" s="26"/>
      <c r="H494" s="19" t="s">
        <v>169</v>
      </c>
      <c r="I494" s="21">
        <v>51202</v>
      </c>
      <c r="J494" s="22" t="s">
        <v>162</v>
      </c>
      <c r="K494" s="26"/>
      <c r="L494" s="19" t="s">
        <v>169</v>
      </c>
      <c r="M494" s="29">
        <v>640</v>
      </c>
      <c r="N494" s="22" t="s">
        <v>162</v>
      </c>
      <c r="O494" s="26"/>
      <c r="P494" s="22" t="s">
        <v>169</v>
      </c>
      <c r="Q494" s="31" t="s">
        <v>185</v>
      </c>
      <c r="R494" s="22" t="s">
        <v>162</v>
      </c>
      <c r="S494" s="26"/>
      <c r="T494" s="19" t="s">
        <v>169</v>
      </c>
      <c r="U494" s="21">
        <v>226372</v>
      </c>
      <c r="V494" s="22" t="s">
        <v>162</v>
      </c>
    </row>
    <row r="495" spans="1:22" ht="15.75" thickTop="1" x14ac:dyDescent="0.25">
      <c r="A495" s="12"/>
      <c r="B495" s="24"/>
      <c r="C495" s="24" t="s">
        <v>162</v>
      </c>
      <c r="D495" s="27"/>
      <c r="E495" s="27"/>
      <c r="F495" s="24"/>
      <c r="G495" s="24"/>
      <c r="H495" s="27"/>
      <c r="I495" s="27"/>
      <c r="J495" s="24"/>
      <c r="K495" s="24"/>
      <c r="L495" s="27"/>
      <c r="M495" s="27"/>
      <c r="N495" s="24"/>
      <c r="O495" s="24"/>
      <c r="P495" s="27"/>
      <c r="Q495" s="27"/>
      <c r="R495" s="24"/>
      <c r="S495" s="24"/>
      <c r="T495" s="27"/>
      <c r="U495" s="27"/>
      <c r="V495" s="24"/>
    </row>
  </sheetData>
  <mergeCells count="252">
    <mergeCell ref="B442:V442"/>
    <mergeCell ref="B443:V443"/>
    <mergeCell ref="B444:V444"/>
    <mergeCell ref="B445:V445"/>
    <mergeCell ref="B436:V436"/>
    <mergeCell ref="B437:V437"/>
    <mergeCell ref="B438:V438"/>
    <mergeCell ref="B439:V439"/>
    <mergeCell ref="B440:V440"/>
    <mergeCell ref="B441:V441"/>
    <mergeCell ref="B381:V381"/>
    <mergeCell ref="B382:V382"/>
    <mergeCell ref="B383:V383"/>
    <mergeCell ref="B384:V384"/>
    <mergeCell ref="B385:V385"/>
    <mergeCell ref="B386:V386"/>
    <mergeCell ref="B328:V328"/>
    <mergeCell ref="B329:V329"/>
    <mergeCell ref="B377:V377"/>
    <mergeCell ref="B378:V378"/>
    <mergeCell ref="B379:V379"/>
    <mergeCell ref="B380:V380"/>
    <mergeCell ref="B322:V322"/>
    <mergeCell ref="B323:V323"/>
    <mergeCell ref="B324:V324"/>
    <mergeCell ref="B325:V325"/>
    <mergeCell ref="B326:V326"/>
    <mergeCell ref="B327:V327"/>
    <mergeCell ref="B268:V268"/>
    <mergeCell ref="B269:V269"/>
    <mergeCell ref="B270:V270"/>
    <mergeCell ref="B271:V271"/>
    <mergeCell ref="B320:V320"/>
    <mergeCell ref="B321:V321"/>
    <mergeCell ref="B262:V262"/>
    <mergeCell ref="B263:V263"/>
    <mergeCell ref="B264:V264"/>
    <mergeCell ref="B265:V265"/>
    <mergeCell ref="B266:V266"/>
    <mergeCell ref="B267:V267"/>
    <mergeCell ref="B209:V209"/>
    <mergeCell ref="B210:V210"/>
    <mergeCell ref="B211:V211"/>
    <mergeCell ref="B212:V212"/>
    <mergeCell ref="B213:V213"/>
    <mergeCell ref="B214:V214"/>
    <mergeCell ref="B156:V156"/>
    <mergeCell ref="B157:V157"/>
    <mergeCell ref="B205:V205"/>
    <mergeCell ref="B206:V206"/>
    <mergeCell ref="B207:V207"/>
    <mergeCell ref="B208:V208"/>
    <mergeCell ref="B150:V150"/>
    <mergeCell ref="B151:V151"/>
    <mergeCell ref="B152:V152"/>
    <mergeCell ref="B153:V153"/>
    <mergeCell ref="B154:V154"/>
    <mergeCell ref="B155:V155"/>
    <mergeCell ref="B85:V85"/>
    <mergeCell ref="B86:V86"/>
    <mergeCell ref="B145:V145"/>
    <mergeCell ref="B146:V146"/>
    <mergeCell ref="B148:V148"/>
    <mergeCell ref="B149:V149"/>
    <mergeCell ref="B79:V79"/>
    <mergeCell ref="B80:V80"/>
    <mergeCell ref="B81:V81"/>
    <mergeCell ref="B82:V82"/>
    <mergeCell ref="B83:V83"/>
    <mergeCell ref="B84:V84"/>
    <mergeCell ref="B15:V15"/>
    <mergeCell ref="B16:V16"/>
    <mergeCell ref="B74:V74"/>
    <mergeCell ref="B75:V75"/>
    <mergeCell ref="B77:V77"/>
    <mergeCell ref="B78:V78"/>
    <mergeCell ref="B9:V9"/>
    <mergeCell ref="B10:V10"/>
    <mergeCell ref="B11:V11"/>
    <mergeCell ref="B12:V12"/>
    <mergeCell ref="B13:V13"/>
    <mergeCell ref="B14:V14"/>
    <mergeCell ref="A1:A2"/>
    <mergeCell ref="B1:V1"/>
    <mergeCell ref="B2:V2"/>
    <mergeCell ref="B3:V3"/>
    <mergeCell ref="A4:A495"/>
    <mergeCell ref="B4:V4"/>
    <mergeCell ref="B5:V5"/>
    <mergeCell ref="B6:V6"/>
    <mergeCell ref="B7:V7"/>
    <mergeCell ref="B8:V8"/>
    <mergeCell ref="O447:O449"/>
    <mergeCell ref="P447:Q449"/>
    <mergeCell ref="R447:R449"/>
    <mergeCell ref="S447:S449"/>
    <mergeCell ref="T447:U449"/>
    <mergeCell ref="V447:V449"/>
    <mergeCell ref="J447:J449"/>
    <mergeCell ref="K447:K449"/>
    <mergeCell ref="L447:M447"/>
    <mergeCell ref="L448:M448"/>
    <mergeCell ref="L449:M449"/>
    <mergeCell ref="N447:N449"/>
    <mergeCell ref="B447:B449"/>
    <mergeCell ref="C447:C449"/>
    <mergeCell ref="D447:E449"/>
    <mergeCell ref="F447:F449"/>
    <mergeCell ref="G447:G449"/>
    <mergeCell ref="H447:I447"/>
    <mergeCell ref="H448:I448"/>
    <mergeCell ref="H449:I449"/>
    <mergeCell ref="O388:O390"/>
    <mergeCell ref="P388:Q390"/>
    <mergeCell ref="R388:R390"/>
    <mergeCell ref="S388:S390"/>
    <mergeCell ref="T388:U390"/>
    <mergeCell ref="V388:V390"/>
    <mergeCell ref="J388:J390"/>
    <mergeCell ref="K388:K390"/>
    <mergeCell ref="L388:M388"/>
    <mergeCell ref="L389:M389"/>
    <mergeCell ref="L390:M390"/>
    <mergeCell ref="N388:N390"/>
    <mergeCell ref="B388:B390"/>
    <mergeCell ref="C388:C390"/>
    <mergeCell ref="D388:E390"/>
    <mergeCell ref="F388:F390"/>
    <mergeCell ref="G388:G390"/>
    <mergeCell ref="H388:I388"/>
    <mergeCell ref="H389:I389"/>
    <mergeCell ref="H390:I390"/>
    <mergeCell ref="O331:O333"/>
    <mergeCell ref="P331:Q333"/>
    <mergeCell ref="R331:R333"/>
    <mergeCell ref="S331:S333"/>
    <mergeCell ref="T331:U333"/>
    <mergeCell ref="V331:V333"/>
    <mergeCell ref="J331:J333"/>
    <mergeCell ref="K331:K333"/>
    <mergeCell ref="L331:M331"/>
    <mergeCell ref="L332:M332"/>
    <mergeCell ref="L333:M333"/>
    <mergeCell ref="N331:N333"/>
    <mergeCell ref="B331:B333"/>
    <mergeCell ref="C331:C333"/>
    <mergeCell ref="D331:E333"/>
    <mergeCell ref="F331:F333"/>
    <mergeCell ref="G331:G333"/>
    <mergeCell ref="H331:I331"/>
    <mergeCell ref="H332:I332"/>
    <mergeCell ref="H333:I333"/>
    <mergeCell ref="O273:O275"/>
    <mergeCell ref="P273:Q275"/>
    <mergeCell ref="R273:R275"/>
    <mergeCell ref="S273:S275"/>
    <mergeCell ref="T273:U275"/>
    <mergeCell ref="V273:V275"/>
    <mergeCell ref="J273:J275"/>
    <mergeCell ref="K273:K275"/>
    <mergeCell ref="L273:M273"/>
    <mergeCell ref="L274:M274"/>
    <mergeCell ref="L275:M275"/>
    <mergeCell ref="N273:N275"/>
    <mergeCell ref="B273:B275"/>
    <mergeCell ref="C273:C275"/>
    <mergeCell ref="D273:E275"/>
    <mergeCell ref="F273:F275"/>
    <mergeCell ref="G273:G275"/>
    <mergeCell ref="H273:I273"/>
    <mergeCell ref="H274:I274"/>
    <mergeCell ref="H275:I275"/>
    <mergeCell ref="O216:O218"/>
    <mergeCell ref="P216:Q218"/>
    <mergeCell ref="R216:R218"/>
    <mergeCell ref="S216:S218"/>
    <mergeCell ref="T216:U218"/>
    <mergeCell ref="V216:V218"/>
    <mergeCell ref="J216:J218"/>
    <mergeCell ref="K216:K218"/>
    <mergeCell ref="L216:M216"/>
    <mergeCell ref="L217:M217"/>
    <mergeCell ref="L218:M218"/>
    <mergeCell ref="N216:N218"/>
    <mergeCell ref="B216:B218"/>
    <mergeCell ref="C216:C218"/>
    <mergeCell ref="D216:E218"/>
    <mergeCell ref="F216:F218"/>
    <mergeCell ref="G216:G218"/>
    <mergeCell ref="H216:I216"/>
    <mergeCell ref="H217:I217"/>
    <mergeCell ref="H218:I218"/>
    <mergeCell ref="O159:O161"/>
    <mergeCell ref="P159:Q161"/>
    <mergeCell ref="R159:R161"/>
    <mergeCell ref="S159:S161"/>
    <mergeCell ref="T159:U161"/>
    <mergeCell ref="V159:V161"/>
    <mergeCell ref="J159:J161"/>
    <mergeCell ref="K159:K161"/>
    <mergeCell ref="L159:M159"/>
    <mergeCell ref="L160:M160"/>
    <mergeCell ref="L161:M161"/>
    <mergeCell ref="N159:N161"/>
    <mergeCell ref="B159:B161"/>
    <mergeCell ref="C159:C161"/>
    <mergeCell ref="D159:E161"/>
    <mergeCell ref="F159:F161"/>
    <mergeCell ref="G159:G161"/>
    <mergeCell ref="H159:I159"/>
    <mergeCell ref="H160:I160"/>
    <mergeCell ref="H161:I161"/>
    <mergeCell ref="O88:O90"/>
    <mergeCell ref="P88:Q90"/>
    <mergeCell ref="R88:R90"/>
    <mergeCell ref="S88:S90"/>
    <mergeCell ref="T88:U90"/>
    <mergeCell ref="V88:V90"/>
    <mergeCell ref="J88:J90"/>
    <mergeCell ref="K88:K90"/>
    <mergeCell ref="L88:M88"/>
    <mergeCell ref="L89:M89"/>
    <mergeCell ref="L90:M90"/>
    <mergeCell ref="N88:N90"/>
    <mergeCell ref="B88:B90"/>
    <mergeCell ref="C88:C90"/>
    <mergeCell ref="D88:E90"/>
    <mergeCell ref="F88:F90"/>
    <mergeCell ref="G88:G90"/>
    <mergeCell ref="H88:I88"/>
    <mergeCell ref="H89:I89"/>
    <mergeCell ref="H90:I90"/>
    <mergeCell ref="O18:O20"/>
    <mergeCell ref="P18:Q20"/>
    <mergeCell ref="R18:R20"/>
    <mergeCell ref="S18:S20"/>
    <mergeCell ref="T18:U20"/>
    <mergeCell ref="V18:V20"/>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1</v>
      </c>
      <c r="B1" s="1" t="s">
        <v>1</v>
      </c>
    </row>
    <row r="2" spans="1:2" x14ac:dyDescent="0.25">
      <c r="A2" s="8"/>
      <c r="B2" s="1" t="s">
        <v>2</v>
      </c>
    </row>
    <row r="3" spans="1:2" x14ac:dyDescent="0.25">
      <c r="A3" s="4" t="s">
        <v>159</v>
      </c>
      <c r="B3" s="5" t="s">
        <v>5</v>
      </c>
    </row>
    <row r="4" spans="1:2" x14ac:dyDescent="0.25">
      <c r="A4" s="12" t="s">
        <v>622</v>
      </c>
      <c r="B4" s="5" t="s">
        <v>5</v>
      </c>
    </row>
    <row r="5" spans="1:2" ht="409.5" x14ac:dyDescent="0.25">
      <c r="A5" s="12"/>
      <c r="B5" s="5" t="s">
        <v>623</v>
      </c>
    </row>
    <row r="6" spans="1:2" ht="15" customHeight="1" x14ac:dyDescent="0.25">
      <c r="A6" s="12" t="s">
        <v>194</v>
      </c>
      <c r="B6" s="5" t="s">
        <v>5</v>
      </c>
    </row>
    <row r="7" spans="1:2" ht="306.75" x14ac:dyDescent="0.25">
      <c r="A7" s="12"/>
      <c r="B7" s="68" t="s">
        <v>198</v>
      </c>
    </row>
    <row r="8" spans="1:2" x14ac:dyDescent="0.25">
      <c r="A8" s="12" t="s">
        <v>624</v>
      </c>
      <c r="B8" s="5" t="s">
        <v>5</v>
      </c>
    </row>
    <row r="9" spans="1:2" ht="179.25" x14ac:dyDescent="0.25">
      <c r="A9" s="12"/>
      <c r="B9" s="68" t="s">
        <v>331</v>
      </c>
    </row>
  </sheetData>
  <mergeCells count="4">
    <mergeCell ref="A1:A2"/>
    <mergeCell ref="A4:A5"/>
    <mergeCell ref="A6:A7"/>
    <mergeCell ref="A8: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 customWidth="1"/>
    <col min="4" max="4" width="2.28515625" customWidth="1"/>
    <col min="5" max="5" width="7.42578125" customWidth="1"/>
    <col min="6" max="6" width="2.42578125" customWidth="1"/>
    <col min="7" max="7" width="10.42578125" customWidth="1"/>
    <col min="8" max="8" width="2.28515625" customWidth="1"/>
    <col min="9" max="9" width="7.42578125" customWidth="1"/>
    <col min="10" max="10" width="2.42578125" customWidth="1"/>
    <col min="11" max="11" width="10.42578125" customWidth="1"/>
    <col min="12" max="12" width="2.28515625" customWidth="1"/>
    <col min="13" max="13" width="7.42578125" customWidth="1"/>
    <col min="14" max="14" width="2.42578125" customWidth="1"/>
    <col min="15" max="15" width="10.42578125" customWidth="1"/>
    <col min="16" max="16" width="2.28515625" customWidth="1"/>
    <col min="17" max="17" width="7.42578125" customWidth="1"/>
    <col min="18" max="18" width="2.4257812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9</v>
      </c>
      <c r="B3" s="11" t="s">
        <v>5</v>
      </c>
      <c r="C3" s="11"/>
      <c r="D3" s="11"/>
      <c r="E3" s="11"/>
      <c r="F3" s="11"/>
      <c r="G3" s="11"/>
      <c r="H3" s="11"/>
      <c r="I3" s="11"/>
      <c r="J3" s="11"/>
      <c r="K3" s="11"/>
      <c r="L3" s="11"/>
      <c r="M3" s="11"/>
      <c r="N3" s="11"/>
      <c r="O3" s="11"/>
      <c r="P3" s="11"/>
      <c r="Q3" s="11"/>
      <c r="R3" s="11"/>
    </row>
    <row r="4" spans="1:18" ht="15" customHeight="1" x14ac:dyDescent="0.25">
      <c r="A4" s="12" t="s">
        <v>626</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9" t="s">
        <v>161</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5"/>
      <c r="C9" s="5"/>
      <c r="D9" s="5"/>
      <c r="E9" s="5"/>
      <c r="F9" s="5"/>
      <c r="G9" s="5"/>
      <c r="H9" s="5"/>
      <c r="I9" s="5"/>
      <c r="J9" s="5"/>
      <c r="K9" s="5"/>
      <c r="L9" s="5"/>
      <c r="M9" s="5"/>
      <c r="N9" s="5"/>
      <c r="O9" s="5"/>
      <c r="P9" s="5"/>
      <c r="Q9" s="5"/>
      <c r="R9" s="5"/>
    </row>
    <row r="10" spans="1:18" ht="15" customHeight="1" x14ac:dyDescent="0.25">
      <c r="A10" s="12"/>
      <c r="B10" s="11"/>
      <c r="C10" s="11" t="s">
        <v>162</v>
      </c>
      <c r="D10" s="34" t="s">
        <v>163</v>
      </c>
      <c r="E10" s="34"/>
      <c r="F10" s="34"/>
      <c r="G10" s="34"/>
      <c r="H10" s="34"/>
      <c r="I10" s="34"/>
      <c r="J10" s="11"/>
      <c r="K10" s="11"/>
      <c r="L10" s="34" t="s">
        <v>165</v>
      </c>
      <c r="M10" s="34"/>
      <c r="N10" s="34"/>
      <c r="O10" s="34"/>
      <c r="P10" s="34"/>
      <c r="Q10" s="34"/>
      <c r="R10" s="11"/>
    </row>
    <row r="11" spans="1:18" ht="15.75" thickBot="1" x14ac:dyDescent="0.3">
      <c r="A11" s="12"/>
      <c r="B11" s="11"/>
      <c r="C11" s="11"/>
      <c r="D11" s="35" t="s">
        <v>164</v>
      </c>
      <c r="E11" s="35"/>
      <c r="F11" s="35"/>
      <c r="G11" s="35"/>
      <c r="H11" s="35"/>
      <c r="I11" s="35"/>
      <c r="J11" s="11"/>
      <c r="K11" s="11"/>
      <c r="L11" s="35" t="s">
        <v>164</v>
      </c>
      <c r="M11" s="35"/>
      <c r="N11" s="35"/>
      <c r="O11" s="35"/>
      <c r="P11" s="35"/>
      <c r="Q11" s="35"/>
      <c r="R11" s="11"/>
    </row>
    <row r="12" spans="1:18" ht="15.75" thickBot="1" x14ac:dyDescent="0.3">
      <c r="A12" s="12"/>
      <c r="B12" s="5"/>
      <c r="C12" s="5" t="s">
        <v>162</v>
      </c>
      <c r="D12" s="36">
        <v>2014</v>
      </c>
      <c r="E12" s="36"/>
      <c r="F12" s="5"/>
      <c r="G12" s="5"/>
      <c r="H12" s="36">
        <v>2013</v>
      </c>
      <c r="I12" s="36"/>
      <c r="J12" s="5"/>
      <c r="K12" s="5"/>
      <c r="L12" s="36">
        <v>2014</v>
      </c>
      <c r="M12" s="36"/>
      <c r="N12" s="5"/>
      <c r="O12" s="5"/>
      <c r="P12" s="36">
        <v>2013</v>
      </c>
      <c r="Q12" s="36"/>
      <c r="R12" s="5"/>
    </row>
    <row r="13" spans="1:18" ht="15" customHeight="1" x14ac:dyDescent="0.25">
      <c r="A13" s="12"/>
      <c r="B13" s="5"/>
      <c r="C13" s="5" t="s">
        <v>162</v>
      </c>
      <c r="D13" s="37" t="s">
        <v>166</v>
      </c>
      <c r="E13" s="37"/>
      <c r="F13" s="37"/>
      <c r="G13" s="37"/>
      <c r="H13" s="37"/>
      <c r="I13" s="37"/>
      <c r="J13" s="37"/>
      <c r="K13" s="37"/>
      <c r="L13" s="37"/>
      <c r="M13" s="37"/>
      <c r="N13" s="37"/>
      <c r="O13" s="37"/>
      <c r="P13" s="37"/>
      <c r="Q13" s="37"/>
      <c r="R13" s="5"/>
    </row>
    <row r="14" spans="1:18" x14ac:dyDescent="0.25">
      <c r="A14" s="12"/>
      <c r="B14" s="18" t="s">
        <v>167</v>
      </c>
      <c r="C14" s="19" t="s">
        <v>162</v>
      </c>
      <c r="D14" s="19"/>
      <c r="E14" s="19"/>
      <c r="F14" s="19"/>
      <c r="G14" s="19"/>
      <c r="H14" s="19"/>
      <c r="I14" s="19"/>
      <c r="J14" s="19"/>
      <c r="K14" s="19"/>
      <c r="L14" s="19"/>
      <c r="M14" s="19"/>
      <c r="N14" s="19"/>
      <c r="O14" s="19"/>
      <c r="P14" s="19"/>
      <c r="Q14" s="19"/>
      <c r="R14" s="19"/>
    </row>
    <row r="15" spans="1:18" x14ac:dyDescent="0.25">
      <c r="A15" s="12"/>
      <c r="B15" s="20" t="s">
        <v>168</v>
      </c>
      <c r="C15" s="5" t="s">
        <v>162</v>
      </c>
      <c r="D15" s="5"/>
      <c r="E15" s="5"/>
      <c r="F15" s="5"/>
      <c r="G15" s="5"/>
      <c r="H15" s="5"/>
      <c r="I15" s="5"/>
      <c r="J15" s="5"/>
      <c r="K15" s="5"/>
      <c r="L15" s="5"/>
      <c r="M15" s="5"/>
      <c r="N15" s="5"/>
      <c r="O15" s="5"/>
      <c r="P15" s="5"/>
      <c r="Q15" s="5"/>
      <c r="R15" s="5"/>
    </row>
    <row r="16" spans="1:18" x14ac:dyDescent="0.25">
      <c r="A16" s="12"/>
      <c r="B16" s="17" t="s">
        <v>111</v>
      </c>
      <c r="C16" s="19" t="s">
        <v>162</v>
      </c>
      <c r="D16" s="19" t="s">
        <v>169</v>
      </c>
      <c r="E16" s="21">
        <v>4444</v>
      </c>
      <c r="F16" s="22" t="s">
        <v>162</v>
      </c>
      <c r="G16" s="19"/>
      <c r="H16" s="19" t="s">
        <v>169</v>
      </c>
      <c r="I16" s="21">
        <v>39022</v>
      </c>
      <c r="J16" s="22" t="s">
        <v>162</v>
      </c>
      <c r="K16" s="19"/>
      <c r="L16" s="19" t="s">
        <v>169</v>
      </c>
      <c r="M16" s="21">
        <v>30387</v>
      </c>
      <c r="N16" s="22" t="s">
        <v>162</v>
      </c>
      <c r="O16" s="19"/>
      <c r="P16" s="19" t="s">
        <v>169</v>
      </c>
      <c r="Q16" s="21">
        <v>79780</v>
      </c>
      <c r="R16" s="22" t="s">
        <v>162</v>
      </c>
    </row>
    <row r="17" spans="1:18" ht="30.75" thickBot="1" x14ac:dyDescent="0.3">
      <c r="A17" s="12"/>
      <c r="B17" s="3" t="s">
        <v>170</v>
      </c>
      <c r="C17" s="5" t="s">
        <v>162</v>
      </c>
      <c r="D17" s="5"/>
      <c r="E17" s="23" t="s">
        <v>171</v>
      </c>
      <c r="F17" t="s">
        <v>172</v>
      </c>
      <c r="G17" s="5"/>
      <c r="H17" s="5"/>
      <c r="I17" s="23" t="s">
        <v>173</v>
      </c>
      <c r="J17" t="s">
        <v>172</v>
      </c>
      <c r="K17" s="5"/>
      <c r="L17" s="5"/>
      <c r="M17" s="23" t="s">
        <v>174</v>
      </c>
      <c r="N17" t="s">
        <v>172</v>
      </c>
      <c r="O17" s="5"/>
      <c r="P17" s="5"/>
      <c r="Q17" s="23" t="s">
        <v>175</v>
      </c>
      <c r="R17" t="s">
        <v>172</v>
      </c>
    </row>
    <row r="18" spans="1:18" x14ac:dyDescent="0.25">
      <c r="A18" s="12"/>
      <c r="B18" s="24"/>
      <c r="C18" s="24" t="s">
        <v>162</v>
      </c>
      <c r="D18" s="25"/>
      <c r="E18" s="25"/>
      <c r="F18" s="24"/>
      <c r="G18" s="24"/>
      <c r="H18" s="25"/>
      <c r="I18" s="25"/>
      <c r="J18" s="24"/>
      <c r="K18" s="24"/>
      <c r="L18" s="25"/>
      <c r="M18" s="25"/>
      <c r="N18" s="24"/>
      <c r="O18" s="24"/>
      <c r="P18" s="25"/>
      <c r="Q18" s="25"/>
      <c r="R18" s="24"/>
    </row>
    <row r="19" spans="1:18" ht="30.75" thickBot="1" x14ac:dyDescent="0.3">
      <c r="A19" s="12"/>
      <c r="B19" s="17" t="s">
        <v>176</v>
      </c>
      <c r="C19" s="26" t="s">
        <v>162</v>
      </c>
      <c r="D19" s="19" t="s">
        <v>169</v>
      </c>
      <c r="E19" s="21">
        <v>4333</v>
      </c>
      <c r="F19" s="22" t="s">
        <v>162</v>
      </c>
      <c r="G19" s="26"/>
      <c r="H19" s="19" t="s">
        <v>169</v>
      </c>
      <c r="I19" s="21">
        <v>38007</v>
      </c>
      <c r="J19" s="22" t="s">
        <v>162</v>
      </c>
      <c r="K19" s="26"/>
      <c r="L19" s="19" t="s">
        <v>169</v>
      </c>
      <c r="M19" s="21">
        <v>29689</v>
      </c>
      <c r="N19" s="22" t="s">
        <v>162</v>
      </c>
      <c r="O19" s="26"/>
      <c r="P19" s="19" t="s">
        <v>169</v>
      </c>
      <c r="Q19" s="21">
        <v>77986</v>
      </c>
      <c r="R19" s="22" t="s">
        <v>162</v>
      </c>
    </row>
    <row r="20" spans="1:18" ht="15.75" thickTop="1" x14ac:dyDescent="0.25">
      <c r="A20" s="12"/>
      <c r="B20" s="24"/>
      <c r="C20" s="24" t="s">
        <v>162</v>
      </c>
      <c r="D20" s="27"/>
      <c r="E20" s="27"/>
      <c r="F20" s="24"/>
      <c r="G20" s="24"/>
      <c r="H20" s="27"/>
      <c r="I20" s="27"/>
      <c r="J20" s="24"/>
      <c r="K20" s="24"/>
      <c r="L20" s="27"/>
      <c r="M20" s="27"/>
      <c r="N20" s="24"/>
      <c r="O20" s="24"/>
      <c r="P20" s="27"/>
      <c r="Q20" s="27"/>
      <c r="R20" s="24"/>
    </row>
    <row r="21" spans="1:18" x14ac:dyDescent="0.25">
      <c r="A21" s="12"/>
      <c r="B21" s="20" t="s">
        <v>177</v>
      </c>
      <c r="C21" s="28" t="s">
        <v>162</v>
      </c>
      <c r="D21" s="5"/>
      <c r="E21" s="5"/>
      <c r="F21" s="5"/>
      <c r="G21" s="28"/>
      <c r="H21" s="5"/>
      <c r="I21" s="5"/>
      <c r="J21" s="5"/>
      <c r="K21" s="28"/>
      <c r="L21" s="5"/>
      <c r="M21" s="5"/>
      <c r="N21" s="5"/>
      <c r="O21" s="28"/>
      <c r="P21" s="5"/>
      <c r="Q21" s="5"/>
      <c r="R21" s="5"/>
    </row>
    <row r="22" spans="1:18" x14ac:dyDescent="0.25">
      <c r="A22" s="12"/>
      <c r="B22" s="17" t="s">
        <v>111</v>
      </c>
      <c r="C22" s="26" t="s">
        <v>162</v>
      </c>
      <c r="D22" s="19" t="s">
        <v>169</v>
      </c>
      <c r="E22" s="21">
        <v>4444</v>
      </c>
      <c r="F22" s="22" t="s">
        <v>162</v>
      </c>
      <c r="G22" s="26"/>
      <c r="H22" s="19" t="s">
        <v>169</v>
      </c>
      <c r="I22" s="21">
        <v>39022</v>
      </c>
      <c r="J22" s="22" t="s">
        <v>162</v>
      </c>
      <c r="K22" s="26"/>
      <c r="L22" s="19" t="s">
        <v>169</v>
      </c>
      <c r="M22" s="21">
        <v>30387</v>
      </c>
      <c r="N22" s="22" t="s">
        <v>162</v>
      </c>
      <c r="O22" s="26"/>
      <c r="P22" s="19" t="s">
        <v>169</v>
      </c>
      <c r="Q22" s="21">
        <v>79780</v>
      </c>
      <c r="R22" s="22" t="s">
        <v>162</v>
      </c>
    </row>
    <row r="23" spans="1:18" ht="30.75" thickBot="1" x14ac:dyDescent="0.3">
      <c r="A23" s="12"/>
      <c r="B23" s="3" t="s">
        <v>170</v>
      </c>
      <c r="C23" s="28" t="s">
        <v>162</v>
      </c>
      <c r="D23" s="5"/>
      <c r="E23" s="23" t="s">
        <v>171</v>
      </c>
      <c r="F23" t="s">
        <v>172</v>
      </c>
      <c r="G23" s="28"/>
      <c r="H23" s="5"/>
      <c r="I23" s="23" t="s">
        <v>173</v>
      </c>
      <c r="J23" t="s">
        <v>172</v>
      </c>
      <c r="K23" s="28"/>
      <c r="L23" s="5"/>
      <c r="M23" s="23" t="s">
        <v>178</v>
      </c>
      <c r="N23" t="s">
        <v>172</v>
      </c>
      <c r="O23" s="28"/>
      <c r="P23" s="5"/>
      <c r="Q23" s="23" t="s">
        <v>179</v>
      </c>
      <c r="R23" t="s">
        <v>172</v>
      </c>
    </row>
    <row r="24" spans="1:18" x14ac:dyDescent="0.25">
      <c r="A24" s="12"/>
      <c r="B24" s="24"/>
      <c r="C24" s="24" t="s">
        <v>162</v>
      </c>
      <c r="D24" s="25"/>
      <c r="E24" s="25"/>
      <c r="F24" s="24"/>
      <c r="G24" s="24"/>
      <c r="H24" s="25"/>
      <c r="I24" s="25"/>
      <c r="J24" s="24"/>
      <c r="K24" s="24"/>
      <c r="L24" s="25"/>
      <c r="M24" s="25"/>
      <c r="N24" s="24"/>
      <c r="O24" s="24"/>
      <c r="P24" s="25"/>
      <c r="Q24" s="25"/>
      <c r="R24" s="24"/>
    </row>
    <row r="25" spans="1:18" ht="30.75" thickBot="1" x14ac:dyDescent="0.3">
      <c r="A25" s="12"/>
      <c r="B25" s="17" t="s">
        <v>180</v>
      </c>
      <c r="C25" s="26" t="s">
        <v>162</v>
      </c>
      <c r="D25" s="19" t="s">
        <v>169</v>
      </c>
      <c r="E25" s="21">
        <v>4333</v>
      </c>
      <c r="F25" s="22" t="s">
        <v>162</v>
      </c>
      <c r="G25" s="26"/>
      <c r="H25" s="19" t="s">
        <v>169</v>
      </c>
      <c r="I25" s="21">
        <v>38007</v>
      </c>
      <c r="J25" s="22" t="s">
        <v>162</v>
      </c>
      <c r="K25" s="26"/>
      <c r="L25" s="19" t="s">
        <v>169</v>
      </c>
      <c r="M25" s="21">
        <v>29690</v>
      </c>
      <c r="N25" s="22" t="s">
        <v>162</v>
      </c>
      <c r="O25" s="26"/>
      <c r="P25" s="19" t="s">
        <v>169</v>
      </c>
      <c r="Q25" s="21">
        <v>77987</v>
      </c>
      <c r="R25" s="22" t="s">
        <v>162</v>
      </c>
    </row>
    <row r="26" spans="1:18" ht="15.75" thickTop="1" x14ac:dyDescent="0.25">
      <c r="A26" s="12"/>
      <c r="B26" s="24"/>
      <c r="C26" s="24" t="s">
        <v>162</v>
      </c>
      <c r="D26" s="27"/>
      <c r="E26" s="27"/>
      <c r="F26" s="24"/>
      <c r="G26" s="24"/>
      <c r="H26" s="27"/>
      <c r="I26" s="27"/>
      <c r="J26" s="24"/>
      <c r="K26" s="24"/>
      <c r="L26" s="27"/>
      <c r="M26" s="27"/>
      <c r="N26" s="24"/>
      <c r="O26" s="24"/>
      <c r="P26" s="27"/>
      <c r="Q26" s="27"/>
      <c r="R26" s="24"/>
    </row>
    <row r="27" spans="1:18" ht="30" x14ac:dyDescent="0.25">
      <c r="A27" s="12"/>
      <c r="B27" s="4" t="s">
        <v>181</v>
      </c>
      <c r="C27" s="28" t="s">
        <v>162</v>
      </c>
      <c r="D27" s="5"/>
      <c r="E27" s="5"/>
      <c r="F27" s="5"/>
      <c r="G27" s="28"/>
      <c r="H27" s="5"/>
      <c r="I27" s="5"/>
      <c r="J27" s="5"/>
      <c r="K27" s="28"/>
      <c r="L27" s="5"/>
      <c r="M27" s="5"/>
      <c r="N27" s="5"/>
      <c r="O27" s="28"/>
      <c r="P27" s="5"/>
      <c r="Q27" s="5"/>
      <c r="R27" s="5"/>
    </row>
    <row r="28" spans="1:18" x14ac:dyDescent="0.25">
      <c r="A28" s="12"/>
      <c r="B28" s="17" t="s">
        <v>182</v>
      </c>
      <c r="C28" s="26" t="s">
        <v>162</v>
      </c>
      <c r="D28" s="19"/>
      <c r="E28" s="21">
        <v>52050</v>
      </c>
      <c r="F28" s="22" t="s">
        <v>162</v>
      </c>
      <c r="G28" s="26"/>
      <c r="H28" s="19"/>
      <c r="I28" s="21">
        <v>48687</v>
      </c>
      <c r="J28" s="22" t="s">
        <v>162</v>
      </c>
      <c r="K28" s="26"/>
      <c r="L28" s="19"/>
      <c r="M28" s="21">
        <v>50540</v>
      </c>
      <c r="N28" s="22" t="s">
        <v>162</v>
      </c>
      <c r="O28" s="26"/>
      <c r="P28" s="19"/>
      <c r="Q28" s="21">
        <v>48653</v>
      </c>
      <c r="R28" s="22" t="s">
        <v>162</v>
      </c>
    </row>
    <row r="29" spans="1:18" x14ac:dyDescent="0.25">
      <c r="A29" s="12"/>
      <c r="B29" s="3" t="s">
        <v>183</v>
      </c>
      <c r="C29" s="28" t="s">
        <v>162</v>
      </c>
      <c r="D29" s="5"/>
      <c r="E29" s="23">
        <v>58</v>
      </c>
      <c r="F29" t="s">
        <v>162</v>
      </c>
      <c r="G29" s="28"/>
      <c r="H29" s="5"/>
      <c r="I29" s="23">
        <v>38</v>
      </c>
      <c r="J29" t="s">
        <v>162</v>
      </c>
      <c r="K29" s="28"/>
      <c r="L29" s="5"/>
      <c r="M29" s="23">
        <v>54</v>
      </c>
      <c r="N29" t="s">
        <v>162</v>
      </c>
      <c r="O29" s="28"/>
      <c r="P29" s="5"/>
      <c r="Q29" s="23">
        <v>38</v>
      </c>
      <c r="R29" t="s">
        <v>162</v>
      </c>
    </row>
    <row r="30" spans="1:18" ht="15.75" thickBot="1" x14ac:dyDescent="0.3">
      <c r="A30" s="12"/>
      <c r="B30" s="17" t="s">
        <v>184</v>
      </c>
      <c r="C30" s="26" t="s">
        <v>162</v>
      </c>
      <c r="D30" s="19"/>
      <c r="E30" s="29">
        <v>265</v>
      </c>
      <c r="F30" s="22" t="s">
        <v>162</v>
      </c>
      <c r="G30" s="26"/>
      <c r="H30" s="30"/>
      <c r="I30" s="32" t="s">
        <v>185</v>
      </c>
      <c r="J30" s="30" t="s">
        <v>162</v>
      </c>
      <c r="K30" s="26"/>
      <c r="L30" s="19"/>
      <c r="M30" s="29">
        <v>133</v>
      </c>
      <c r="N30" s="22" t="s">
        <v>162</v>
      </c>
      <c r="O30" s="26"/>
      <c r="P30" s="30"/>
      <c r="Q30" s="32" t="s">
        <v>185</v>
      </c>
      <c r="R30" s="30" t="s">
        <v>162</v>
      </c>
    </row>
    <row r="31" spans="1:18" x14ac:dyDescent="0.25">
      <c r="A31" s="12"/>
      <c r="B31" s="24"/>
      <c r="C31" s="24" t="s">
        <v>162</v>
      </c>
      <c r="D31" s="25"/>
      <c r="E31" s="25"/>
      <c r="F31" s="24"/>
      <c r="G31" s="24"/>
      <c r="H31" s="25"/>
      <c r="I31" s="25"/>
      <c r="J31" s="24"/>
      <c r="K31" s="24"/>
      <c r="L31" s="25"/>
      <c r="M31" s="25"/>
      <c r="N31" s="24"/>
      <c r="O31" s="24"/>
      <c r="P31" s="25"/>
      <c r="Q31" s="25"/>
      <c r="R31" s="24"/>
    </row>
    <row r="32" spans="1:18" ht="15.75" thickBot="1" x14ac:dyDescent="0.3">
      <c r="A32" s="12"/>
      <c r="B32" s="3" t="s">
        <v>186</v>
      </c>
      <c r="C32" s="28" t="s">
        <v>162</v>
      </c>
      <c r="D32" s="5"/>
      <c r="E32" s="33">
        <v>52373</v>
      </c>
      <c r="F32" t="s">
        <v>162</v>
      </c>
      <c r="G32" s="28"/>
      <c r="H32" s="5"/>
      <c r="I32" s="33">
        <v>48725</v>
      </c>
      <c r="J32" t="s">
        <v>162</v>
      </c>
      <c r="K32" s="28"/>
      <c r="L32" s="5"/>
      <c r="M32" s="33">
        <v>50727</v>
      </c>
      <c r="N32" t="s">
        <v>162</v>
      </c>
      <c r="O32" s="28"/>
      <c r="P32" s="5"/>
      <c r="Q32" s="33">
        <v>48691</v>
      </c>
      <c r="R32" t="s">
        <v>162</v>
      </c>
    </row>
    <row r="33" spans="1:18" ht="15.75" thickTop="1" x14ac:dyDescent="0.25">
      <c r="A33" s="12"/>
      <c r="B33" s="24"/>
      <c r="C33" s="24" t="s">
        <v>162</v>
      </c>
      <c r="D33" s="27"/>
      <c r="E33" s="27"/>
      <c r="F33" s="24"/>
      <c r="G33" s="24"/>
      <c r="H33" s="27"/>
      <c r="I33" s="27"/>
      <c r="J33" s="24"/>
      <c r="K33" s="24"/>
      <c r="L33" s="27"/>
      <c r="M33" s="27"/>
      <c r="N33" s="24"/>
      <c r="O33" s="24"/>
      <c r="P33" s="27"/>
      <c r="Q33" s="27"/>
      <c r="R33" s="24"/>
    </row>
    <row r="34" spans="1:18" ht="15.75" thickBot="1" x14ac:dyDescent="0.3">
      <c r="A34" s="12"/>
      <c r="B34" s="18" t="s">
        <v>112</v>
      </c>
      <c r="C34" s="26" t="s">
        <v>162</v>
      </c>
      <c r="D34" s="19" t="s">
        <v>169</v>
      </c>
      <c r="E34" s="29">
        <v>0.08</v>
      </c>
      <c r="F34" s="22" t="s">
        <v>162</v>
      </c>
      <c r="G34" s="26"/>
      <c r="H34" s="19" t="s">
        <v>169</v>
      </c>
      <c r="I34" s="29">
        <v>0.78</v>
      </c>
      <c r="J34" s="22" t="s">
        <v>162</v>
      </c>
      <c r="K34" s="26"/>
      <c r="L34" s="19" t="s">
        <v>169</v>
      </c>
      <c r="M34" s="29">
        <v>0.59</v>
      </c>
      <c r="N34" s="22" t="s">
        <v>162</v>
      </c>
      <c r="O34" s="26"/>
      <c r="P34" s="19" t="s">
        <v>169</v>
      </c>
      <c r="Q34" s="29">
        <v>1.6</v>
      </c>
      <c r="R34" s="22" t="s">
        <v>162</v>
      </c>
    </row>
    <row r="35" spans="1:18" ht="15.75" thickTop="1" x14ac:dyDescent="0.25">
      <c r="A35" s="12"/>
      <c r="B35" s="24"/>
      <c r="C35" s="24" t="s">
        <v>162</v>
      </c>
      <c r="D35" s="27"/>
      <c r="E35" s="27"/>
      <c r="F35" s="24"/>
      <c r="G35" s="24"/>
      <c r="H35" s="27"/>
      <c r="I35" s="27"/>
      <c r="J35" s="24"/>
      <c r="K35" s="24"/>
      <c r="L35" s="27"/>
      <c r="M35" s="27"/>
      <c r="N35" s="24"/>
      <c r="O35" s="24"/>
      <c r="P35" s="27"/>
      <c r="Q35" s="27"/>
      <c r="R35" s="24"/>
    </row>
    <row r="36" spans="1:18" ht="15.75" thickBot="1" x14ac:dyDescent="0.3">
      <c r="A36" s="12"/>
      <c r="B36" s="4" t="s">
        <v>113</v>
      </c>
      <c r="C36" s="28" t="s">
        <v>162</v>
      </c>
      <c r="D36" s="5" t="s">
        <v>169</v>
      </c>
      <c r="E36" s="23">
        <v>0.08</v>
      </c>
      <c r="F36" t="s">
        <v>162</v>
      </c>
      <c r="G36" s="28"/>
      <c r="H36" s="5" t="s">
        <v>169</v>
      </c>
      <c r="I36" s="23">
        <v>0.78</v>
      </c>
      <c r="J36" t="s">
        <v>162</v>
      </c>
      <c r="K36" s="28"/>
      <c r="L36" s="5" t="s">
        <v>169</v>
      </c>
      <c r="M36" s="23">
        <v>0.59</v>
      </c>
      <c r="N36" t="s">
        <v>162</v>
      </c>
      <c r="O36" s="28"/>
      <c r="P36" s="5" t="s">
        <v>169</v>
      </c>
      <c r="Q36" s="23">
        <v>1.6</v>
      </c>
      <c r="R36" t="s">
        <v>162</v>
      </c>
    </row>
    <row r="37" spans="1:18" ht="15.75" thickTop="1" x14ac:dyDescent="0.25">
      <c r="A37" s="12"/>
      <c r="B37" s="24"/>
      <c r="C37" s="24" t="s">
        <v>162</v>
      </c>
      <c r="D37" s="27"/>
      <c r="E37" s="27"/>
      <c r="F37" s="24"/>
      <c r="G37" s="24"/>
      <c r="H37" s="27"/>
      <c r="I37" s="27"/>
      <c r="J37" s="24"/>
      <c r="K37" s="24"/>
      <c r="L37" s="27"/>
      <c r="M37" s="27"/>
      <c r="N37" s="24"/>
      <c r="O37" s="24"/>
      <c r="P37" s="27"/>
      <c r="Q37" s="27"/>
      <c r="R37" s="24"/>
    </row>
  </sheetData>
  <mergeCells count="24">
    <mergeCell ref="B8:R8"/>
    <mergeCell ref="D13:Q13"/>
    <mergeCell ref="A1:A2"/>
    <mergeCell ref="B1:R1"/>
    <mergeCell ref="B2:R2"/>
    <mergeCell ref="B3:R3"/>
    <mergeCell ref="A4:A37"/>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5"/>
  <sheetViews>
    <sheetView showGridLines="0" workbookViewId="0"/>
  </sheetViews>
  <sheetFormatPr defaultRowHeight="15" x14ac:dyDescent="0.25"/>
  <cols>
    <col min="1" max="4" width="36.5703125" bestFit="1" customWidth="1"/>
    <col min="5" max="5" width="6.7109375" customWidth="1"/>
    <col min="6" max="7" width="4.85546875" customWidth="1"/>
    <col min="8" max="8" width="5.140625" customWidth="1"/>
    <col min="9" max="9" width="11.5703125" customWidth="1"/>
    <col min="10" max="10" width="36.5703125" bestFit="1" customWidth="1"/>
    <col min="11" max="11" width="1.85546875" customWidth="1"/>
    <col min="12" max="12" width="36.5703125" customWidth="1"/>
    <col min="13" max="13" width="5.7109375" customWidth="1"/>
    <col min="14" max="14" width="4" customWidth="1"/>
    <col min="15" max="15" width="5.140625" customWidth="1"/>
    <col min="16" max="16" width="2.5703125" customWidth="1"/>
    <col min="17" max="17" width="7.7109375" customWidth="1"/>
    <col min="18" max="18" width="2" customWidth="1"/>
    <col min="19" max="19" width="5.140625" customWidth="1"/>
    <col min="20" max="21" width="1.85546875" customWidth="1"/>
    <col min="22" max="22" width="32.28515625" customWidth="1"/>
    <col min="23" max="23" width="1.85546875" customWidth="1"/>
    <col min="24" max="24" width="2.7109375" customWidth="1"/>
    <col min="25" max="25" width="4" customWidth="1"/>
    <col min="26" max="26" width="2.140625" customWidth="1"/>
    <col min="27" max="27" width="9.42578125" customWidth="1"/>
    <col min="28" max="28" width="2" customWidth="1"/>
    <col min="29" max="29" width="4" customWidth="1"/>
    <col min="30" max="30" width="5" customWidth="1"/>
  </cols>
  <sheetData>
    <row r="1" spans="1:30"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9" t="s">
        <v>20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2"/>
      <c r="B9" s="5"/>
      <c r="C9" s="5"/>
      <c r="D9" s="5"/>
      <c r="E9" s="5"/>
      <c r="F9" s="5"/>
      <c r="G9" s="5"/>
      <c r="H9" s="5"/>
      <c r="I9" s="5"/>
      <c r="J9" s="5"/>
      <c r="K9" s="5"/>
      <c r="L9" s="5"/>
      <c r="M9" s="5"/>
      <c r="N9" s="5"/>
      <c r="O9" s="5"/>
      <c r="P9" s="5"/>
      <c r="Q9" s="5"/>
      <c r="R9" s="5"/>
    </row>
    <row r="10" spans="1:30" ht="15.75" thickBot="1" x14ac:dyDescent="0.3">
      <c r="A10" s="12"/>
      <c r="B10" s="5"/>
      <c r="C10" s="5" t="s">
        <v>162</v>
      </c>
      <c r="D10" s="35" t="s">
        <v>201</v>
      </c>
      <c r="E10" s="35"/>
      <c r="F10" s="35"/>
      <c r="G10" s="35"/>
      <c r="H10" s="35"/>
      <c r="I10" s="35"/>
      <c r="J10" s="35"/>
      <c r="K10" s="35"/>
      <c r="L10" s="35"/>
      <c r="M10" s="35"/>
      <c r="N10" s="35"/>
      <c r="O10" s="35"/>
      <c r="P10" s="35"/>
      <c r="Q10" s="35"/>
      <c r="R10" s="5"/>
    </row>
    <row r="11" spans="1:30" ht="15.75" thickBot="1" x14ac:dyDescent="0.3">
      <c r="A11" s="12"/>
      <c r="B11" s="5"/>
      <c r="C11" s="5" t="s">
        <v>162</v>
      </c>
      <c r="D11" s="36" t="s">
        <v>202</v>
      </c>
      <c r="E11" s="36"/>
      <c r="F11" s="36"/>
      <c r="G11" s="36"/>
      <c r="H11" s="36"/>
      <c r="I11" s="36"/>
      <c r="J11" s="5"/>
      <c r="K11" s="5" t="s">
        <v>162</v>
      </c>
      <c r="L11" s="36" t="s">
        <v>203</v>
      </c>
      <c r="M11" s="36"/>
      <c r="N11" s="36"/>
      <c r="O11" s="36"/>
      <c r="P11" s="36"/>
      <c r="Q11" s="36"/>
      <c r="R11" s="5"/>
    </row>
    <row r="12" spans="1:30" ht="15" customHeight="1" x14ac:dyDescent="0.25">
      <c r="A12" s="12"/>
      <c r="B12" s="11"/>
      <c r="C12" s="11" t="s">
        <v>162</v>
      </c>
      <c r="D12" s="41" t="s">
        <v>204</v>
      </c>
      <c r="E12" s="41"/>
      <c r="F12" s="42"/>
      <c r="G12" s="42"/>
      <c r="H12" s="41" t="s">
        <v>206</v>
      </c>
      <c r="I12" s="41"/>
      <c r="J12" s="11"/>
      <c r="K12" s="11" t="s">
        <v>162</v>
      </c>
      <c r="L12" s="41" t="s">
        <v>204</v>
      </c>
      <c r="M12" s="41"/>
      <c r="N12" s="42"/>
      <c r="O12" s="42"/>
      <c r="P12" s="41" t="s">
        <v>206</v>
      </c>
      <c r="Q12" s="41"/>
      <c r="R12" s="11"/>
    </row>
    <row r="13" spans="1:30" ht="15.75" thickBot="1" x14ac:dyDescent="0.3">
      <c r="A13" s="12"/>
      <c r="B13" s="11"/>
      <c r="C13" s="11"/>
      <c r="D13" s="35" t="s">
        <v>205</v>
      </c>
      <c r="E13" s="35"/>
      <c r="F13" s="11"/>
      <c r="G13" s="11"/>
      <c r="H13" s="35" t="s">
        <v>207</v>
      </c>
      <c r="I13" s="35"/>
      <c r="J13" s="11"/>
      <c r="K13" s="11"/>
      <c r="L13" s="35" t="s">
        <v>208</v>
      </c>
      <c r="M13" s="35"/>
      <c r="N13" s="11"/>
      <c r="O13" s="11"/>
      <c r="P13" s="35" t="s">
        <v>207</v>
      </c>
      <c r="Q13" s="35"/>
      <c r="R13" s="11"/>
    </row>
    <row r="14" spans="1:30" x14ac:dyDescent="0.25">
      <c r="A14" s="12"/>
      <c r="B14" s="17">
        <v>2014</v>
      </c>
      <c r="C14" s="19" t="s">
        <v>162</v>
      </c>
      <c r="D14" s="19"/>
      <c r="E14" s="21">
        <v>10000</v>
      </c>
      <c r="F14" s="22" t="s">
        <v>162</v>
      </c>
      <c r="G14" s="19"/>
      <c r="H14" s="19"/>
      <c r="I14" s="29">
        <v>4</v>
      </c>
      <c r="J14" s="22" t="s">
        <v>162</v>
      </c>
      <c r="K14" s="19" t="s">
        <v>162</v>
      </c>
      <c r="L14" s="19"/>
      <c r="M14" s="21">
        <v>1000</v>
      </c>
      <c r="N14" s="22" t="s">
        <v>162</v>
      </c>
      <c r="O14" s="19"/>
      <c r="P14" s="19"/>
      <c r="Q14" s="29">
        <v>90.06</v>
      </c>
      <c r="R14" s="22" t="s">
        <v>162</v>
      </c>
    </row>
    <row r="15" spans="1:30" x14ac:dyDescent="0.25">
      <c r="A15" s="12"/>
      <c r="B15" s="3">
        <v>2014</v>
      </c>
      <c r="C15" s="5" t="s">
        <v>162</v>
      </c>
      <c r="D15" s="5"/>
      <c r="E15" s="33">
        <v>10000</v>
      </c>
      <c r="F15" t="s">
        <v>162</v>
      </c>
      <c r="G15" s="5"/>
      <c r="H15" s="5"/>
      <c r="I15" s="23">
        <v>4.04</v>
      </c>
      <c r="J15" t="s">
        <v>162</v>
      </c>
      <c r="K15" s="5" t="s">
        <v>162</v>
      </c>
      <c r="L15" s="5"/>
      <c r="M15" s="33">
        <v>1000</v>
      </c>
      <c r="N15" t="s">
        <v>209</v>
      </c>
      <c r="O15" s="5"/>
      <c r="P15" s="5"/>
      <c r="Q15" s="23">
        <v>90.25</v>
      </c>
      <c r="R15" t="s">
        <v>162</v>
      </c>
    </row>
    <row r="16" spans="1:30" x14ac:dyDescent="0.25">
      <c r="A16" s="12"/>
      <c r="B16" s="17">
        <v>2014</v>
      </c>
      <c r="C16" s="19" t="s">
        <v>162</v>
      </c>
      <c r="D16" s="19"/>
      <c r="E16" s="21">
        <v>10000</v>
      </c>
      <c r="F16" s="22" t="s">
        <v>162</v>
      </c>
      <c r="G16" s="19"/>
      <c r="H16" s="19"/>
      <c r="I16" s="29">
        <v>4.1050000000000004</v>
      </c>
      <c r="J16" s="22" t="s">
        <v>162</v>
      </c>
      <c r="K16" s="19" t="s">
        <v>162</v>
      </c>
      <c r="L16" s="19"/>
      <c r="M16" s="21">
        <v>1000</v>
      </c>
      <c r="N16" s="22" t="s">
        <v>162</v>
      </c>
      <c r="O16" s="19"/>
      <c r="P16" s="19"/>
      <c r="Q16" s="29">
        <v>92.25</v>
      </c>
      <c r="R16" s="22" t="s">
        <v>162</v>
      </c>
    </row>
    <row r="17" spans="1:18" x14ac:dyDescent="0.25">
      <c r="A17" s="12"/>
      <c r="B17" s="3">
        <v>2014</v>
      </c>
      <c r="C17" s="5" t="s">
        <v>162</v>
      </c>
      <c r="D17" s="5"/>
      <c r="E17" s="33">
        <v>10000</v>
      </c>
      <c r="F17" t="s">
        <v>162</v>
      </c>
      <c r="G17" s="5"/>
      <c r="H17" s="5"/>
      <c r="I17" s="23">
        <v>4.1900000000000004</v>
      </c>
      <c r="J17" t="s">
        <v>162</v>
      </c>
      <c r="K17" s="5" t="s">
        <v>162</v>
      </c>
      <c r="L17" s="5"/>
      <c r="M17" s="33">
        <v>1000</v>
      </c>
      <c r="N17" t="s">
        <v>162</v>
      </c>
      <c r="O17" s="5"/>
      <c r="P17" s="5"/>
      <c r="Q17" s="23">
        <v>93.55</v>
      </c>
      <c r="R17" t="s">
        <v>162</v>
      </c>
    </row>
    <row r="18" spans="1:18" x14ac:dyDescent="0.25">
      <c r="A18" s="12"/>
      <c r="B18" s="17">
        <v>2014</v>
      </c>
      <c r="C18" s="19" t="s">
        <v>162</v>
      </c>
      <c r="D18" s="19"/>
      <c r="E18" s="21">
        <v>10000</v>
      </c>
      <c r="F18" s="22" t="s">
        <v>210</v>
      </c>
      <c r="G18" s="19"/>
      <c r="H18" s="19"/>
      <c r="I18" s="29">
        <v>4.25</v>
      </c>
      <c r="J18" s="22" t="s">
        <v>162</v>
      </c>
      <c r="K18" s="19" t="s">
        <v>162</v>
      </c>
      <c r="L18" s="19"/>
      <c r="M18" s="21">
        <v>1000</v>
      </c>
      <c r="N18" s="22" t="s">
        <v>162</v>
      </c>
      <c r="O18" s="19"/>
      <c r="P18" s="19"/>
      <c r="Q18" s="29">
        <v>94</v>
      </c>
      <c r="R18" s="22" t="s">
        <v>162</v>
      </c>
    </row>
    <row r="19" spans="1:18" x14ac:dyDescent="0.25">
      <c r="A19" s="12"/>
      <c r="B19" s="3">
        <v>2014</v>
      </c>
      <c r="C19" s="5" t="s">
        <v>162</v>
      </c>
      <c r="D19" s="5"/>
      <c r="E19" s="33">
        <v>10000</v>
      </c>
      <c r="F19" t="s">
        <v>162</v>
      </c>
      <c r="G19" s="5"/>
      <c r="H19" s="5"/>
      <c r="I19" s="23">
        <v>4.25</v>
      </c>
      <c r="J19" t="s">
        <v>162</v>
      </c>
      <c r="K19" s="5" t="s">
        <v>162</v>
      </c>
      <c r="L19" s="5"/>
      <c r="M19" s="33">
        <v>1000</v>
      </c>
      <c r="N19" t="s">
        <v>162</v>
      </c>
      <c r="O19" s="5"/>
      <c r="P19" s="5"/>
      <c r="Q19" s="23">
        <v>98</v>
      </c>
      <c r="R19" t="s">
        <v>162</v>
      </c>
    </row>
    <row r="20" spans="1:18" x14ac:dyDescent="0.25">
      <c r="A20" s="12"/>
      <c r="B20" s="17">
        <v>2014</v>
      </c>
      <c r="C20" s="19" t="s">
        <v>162</v>
      </c>
      <c r="D20" s="19"/>
      <c r="E20" s="21">
        <v>10000</v>
      </c>
      <c r="F20" s="22" t="s">
        <v>162</v>
      </c>
      <c r="G20" s="19"/>
      <c r="H20" s="19"/>
      <c r="I20" s="29">
        <v>4.3499999999999996</v>
      </c>
      <c r="J20" s="22" t="s">
        <v>162</v>
      </c>
      <c r="K20" s="19" t="s">
        <v>162</v>
      </c>
      <c r="L20" s="19"/>
      <c r="M20" s="21">
        <v>1000</v>
      </c>
      <c r="N20" s="22" t="s">
        <v>162</v>
      </c>
      <c r="O20" s="19"/>
      <c r="P20" s="19"/>
      <c r="Q20" s="29">
        <v>98.3</v>
      </c>
      <c r="R20" s="22" t="s">
        <v>162</v>
      </c>
    </row>
    <row r="21" spans="1:18" x14ac:dyDescent="0.25">
      <c r="A21" s="12"/>
      <c r="B21" s="3">
        <v>2014</v>
      </c>
      <c r="C21" s="5" t="s">
        <v>162</v>
      </c>
      <c r="D21" s="5"/>
      <c r="E21" s="5"/>
      <c r="F21" s="5"/>
      <c r="G21" s="5"/>
      <c r="H21" s="5"/>
      <c r="I21" s="5"/>
      <c r="J21" s="5"/>
      <c r="K21" s="5" t="s">
        <v>162</v>
      </c>
      <c r="L21" s="5"/>
      <c r="M21" s="33">
        <v>2000</v>
      </c>
      <c r="N21" t="s">
        <v>211</v>
      </c>
      <c r="O21" s="5"/>
      <c r="P21" s="5"/>
      <c r="Q21" s="23">
        <v>98.85</v>
      </c>
      <c r="R21" t="s">
        <v>162</v>
      </c>
    </row>
    <row r="22" spans="1:18" x14ac:dyDescent="0.25">
      <c r="A22" s="12"/>
      <c r="B22" s="17">
        <v>2014</v>
      </c>
      <c r="C22" s="19" t="s">
        <v>162</v>
      </c>
      <c r="D22" s="19"/>
      <c r="E22" s="19"/>
      <c r="F22" s="19"/>
      <c r="G22" s="19"/>
      <c r="H22" s="19"/>
      <c r="I22" s="19"/>
      <c r="J22" s="19"/>
      <c r="K22" s="19" t="s">
        <v>162</v>
      </c>
      <c r="L22" s="19"/>
      <c r="M22" s="21">
        <v>1000</v>
      </c>
      <c r="N22" s="22" t="s">
        <v>162</v>
      </c>
      <c r="O22" s="19"/>
      <c r="P22" s="19"/>
      <c r="Q22" s="29">
        <v>99.65</v>
      </c>
      <c r="R22" s="22" t="s">
        <v>162</v>
      </c>
    </row>
    <row r="23" spans="1:18" x14ac:dyDescent="0.25">
      <c r="A23" s="12"/>
      <c r="B23" s="3">
        <v>2014</v>
      </c>
      <c r="C23" s="5" t="s">
        <v>162</v>
      </c>
      <c r="D23" s="5"/>
      <c r="E23" s="5"/>
      <c r="F23" s="5"/>
      <c r="G23" s="5"/>
      <c r="H23" s="5"/>
      <c r="I23" s="5"/>
      <c r="J23" s="5"/>
      <c r="K23" s="5" t="s">
        <v>162</v>
      </c>
      <c r="L23" s="5"/>
      <c r="M23" s="33">
        <v>1000</v>
      </c>
      <c r="N23" t="s">
        <v>212</v>
      </c>
      <c r="O23" s="5"/>
      <c r="P23" s="5"/>
      <c r="Q23" s="23">
        <v>103.3</v>
      </c>
      <c r="R23" t="s">
        <v>162</v>
      </c>
    </row>
    <row r="24" spans="1:18" x14ac:dyDescent="0.25">
      <c r="A24" s="12"/>
      <c r="B24" s="17">
        <v>2015</v>
      </c>
      <c r="C24" s="19" t="s">
        <v>162</v>
      </c>
      <c r="D24" s="19"/>
      <c r="E24" s="21">
        <v>10000</v>
      </c>
      <c r="F24" s="22" t="s">
        <v>162</v>
      </c>
      <c r="G24" s="19"/>
      <c r="H24" s="19"/>
      <c r="I24" s="29">
        <v>4.0049999999999999</v>
      </c>
      <c r="J24" s="22" t="s">
        <v>162</v>
      </c>
      <c r="K24" s="19" t="s">
        <v>162</v>
      </c>
      <c r="L24" s="19"/>
      <c r="M24" s="21">
        <v>1000</v>
      </c>
      <c r="N24" s="22" t="s">
        <v>162</v>
      </c>
      <c r="O24" s="19"/>
      <c r="P24" s="19"/>
      <c r="Q24" s="29">
        <v>89</v>
      </c>
      <c r="R24" s="22" t="s">
        <v>162</v>
      </c>
    </row>
    <row r="25" spans="1:18" x14ac:dyDescent="0.25">
      <c r="A25" s="12"/>
      <c r="B25" s="3">
        <v>2015</v>
      </c>
      <c r="C25" s="5" t="s">
        <v>162</v>
      </c>
      <c r="D25" s="5"/>
      <c r="E25" s="33">
        <v>10000</v>
      </c>
      <c r="F25" t="s">
        <v>162</v>
      </c>
      <c r="G25" s="5"/>
      <c r="H25" s="5"/>
      <c r="I25" s="23">
        <v>4.12</v>
      </c>
      <c r="J25" t="s">
        <v>162</v>
      </c>
      <c r="K25" s="5" t="s">
        <v>162</v>
      </c>
      <c r="L25" s="5"/>
      <c r="M25" s="33">
        <v>1000</v>
      </c>
      <c r="N25" t="s">
        <v>162</v>
      </c>
      <c r="O25" s="5"/>
      <c r="P25" s="5"/>
      <c r="Q25" s="23">
        <v>90</v>
      </c>
      <c r="R25" t="s">
        <v>162</v>
      </c>
    </row>
    <row r="26" spans="1:18" x14ac:dyDescent="0.25">
      <c r="A26" s="12"/>
      <c r="B26" s="17">
        <v>2015</v>
      </c>
      <c r="C26" s="19" t="s">
        <v>162</v>
      </c>
      <c r="D26" s="19"/>
      <c r="E26" s="21">
        <v>10000</v>
      </c>
      <c r="F26" s="22" t="s">
        <v>162</v>
      </c>
      <c r="G26" s="19"/>
      <c r="H26" s="19"/>
      <c r="I26" s="29">
        <v>4.1500000000000004</v>
      </c>
      <c r="J26" s="22" t="s">
        <v>162</v>
      </c>
      <c r="K26" s="19" t="s">
        <v>162</v>
      </c>
      <c r="L26" s="19"/>
      <c r="M26" s="21">
        <v>1000</v>
      </c>
      <c r="N26" s="22" t="s">
        <v>162</v>
      </c>
      <c r="O26" s="19"/>
      <c r="P26" s="19"/>
      <c r="Q26" s="29">
        <v>90.25</v>
      </c>
      <c r="R26" s="22" t="s">
        <v>162</v>
      </c>
    </row>
    <row r="27" spans="1:18" x14ac:dyDescent="0.25">
      <c r="A27" s="12"/>
      <c r="B27" s="3">
        <v>2015</v>
      </c>
      <c r="C27" s="5" t="s">
        <v>162</v>
      </c>
      <c r="D27" s="5"/>
      <c r="E27" s="33">
        <v>10000</v>
      </c>
      <c r="F27" t="s">
        <v>162</v>
      </c>
      <c r="G27" s="5"/>
      <c r="H27" s="5"/>
      <c r="I27" s="23">
        <v>4.165</v>
      </c>
      <c r="J27" t="s">
        <v>162</v>
      </c>
      <c r="K27" s="5" t="s">
        <v>162</v>
      </c>
      <c r="L27" s="5"/>
      <c r="M27" s="33">
        <v>1000</v>
      </c>
      <c r="N27" t="s">
        <v>162</v>
      </c>
      <c r="O27" s="5"/>
      <c r="P27" s="5"/>
      <c r="Q27" s="23">
        <v>90.4</v>
      </c>
      <c r="R27" t="s">
        <v>162</v>
      </c>
    </row>
    <row r="28" spans="1:18" x14ac:dyDescent="0.25">
      <c r="A28" s="12"/>
      <c r="B28" s="17">
        <v>2015</v>
      </c>
      <c r="C28" s="19" t="s">
        <v>162</v>
      </c>
      <c r="D28" s="19"/>
      <c r="E28" s="21">
        <v>10000</v>
      </c>
      <c r="F28" s="22" t="s">
        <v>162</v>
      </c>
      <c r="G28" s="19"/>
      <c r="H28" s="19"/>
      <c r="I28" s="29">
        <v>4.22</v>
      </c>
      <c r="J28" s="22" t="s">
        <v>162</v>
      </c>
      <c r="K28" s="19" t="s">
        <v>162</v>
      </c>
      <c r="L28" s="19"/>
      <c r="M28" s="21">
        <v>1000</v>
      </c>
      <c r="N28" s="22" t="s">
        <v>162</v>
      </c>
      <c r="O28" s="19"/>
      <c r="P28" s="19"/>
      <c r="Q28" s="29">
        <v>93.28</v>
      </c>
      <c r="R28" s="22" t="s">
        <v>162</v>
      </c>
    </row>
    <row r="29" spans="1:18" x14ac:dyDescent="0.25">
      <c r="A29" s="12"/>
      <c r="B29" s="3">
        <v>2015</v>
      </c>
      <c r="C29" s="5" t="s">
        <v>162</v>
      </c>
      <c r="D29" s="5"/>
      <c r="E29" s="33">
        <v>10000</v>
      </c>
      <c r="F29" t="s">
        <v>162</v>
      </c>
      <c r="G29" s="5"/>
      <c r="H29" s="5"/>
      <c r="I29" s="23">
        <v>4.2549999999999999</v>
      </c>
      <c r="J29" t="s">
        <v>162</v>
      </c>
      <c r="K29" s="5" t="s">
        <v>162</v>
      </c>
      <c r="L29" s="5"/>
      <c r="M29" s="33">
        <v>1000</v>
      </c>
      <c r="N29" t="s">
        <v>162</v>
      </c>
      <c r="O29" s="5"/>
      <c r="P29" s="5"/>
      <c r="Q29" s="23">
        <v>93.37</v>
      </c>
      <c r="R29" t="s">
        <v>162</v>
      </c>
    </row>
    <row r="30" spans="1:18" x14ac:dyDescent="0.25">
      <c r="A30" s="12"/>
      <c r="B30" s="17">
        <v>2015</v>
      </c>
      <c r="C30" s="19" t="s">
        <v>162</v>
      </c>
      <c r="D30" s="19"/>
      <c r="E30" s="19"/>
      <c r="F30" s="19"/>
      <c r="G30" s="19"/>
      <c r="H30" s="19"/>
      <c r="I30" s="19"/>
      <c r="J30" s="19"/>
      <c r="K30" s="19" t="s">
        <v>162</v>
      </c>
      <c r="L30" s="19"/>
      <c r="M30" s="21">
        <v>1000</v>
      </c>
      <c r="N30" s="22" t="s">
        <v>162</v>
      </c>
      <c r="O30" s="19"/>
      <c r="P30" s="19"/>
      <c r="Q30" s="29">
        <v>94.85</v>
      </c>
      <c r="R30" s="22" t="s">
        <v>162</v>
      </c>
    </row>
    <row r="31" spans="1:18" x14ac:dyDescent="0.25">
      <c r="A31" s="12"/>
      <c r="B31" s="3">
        <v>2015</v>
      </c>
      <c r="C31" s="5" t="s">
        <v>162</v>
      </c>
      <c r="D31" s="5"/>
      <c r="E31" s="5"/>
      <c r="F31" s="5"/>
      <c r="G31" s="5"/>
      <c r="H31" s="5"/>
      <c r="I31" s="5"/>
      <c r="J31" s="5"/>
      <c r="K31" s="5" t="s">
        <v>162</v>
      </c>
      <c r="L31" s="5"/>
      <c r="M31" s="33">
        <v>1000</v>
      </c>
      <c r="N31" t="s">
        <v>162</v>
      </c>
      <c r="O31" s="5"/>
      <c r="P31" s="5"/>
      <c r="Q31" s="23">
        <v>95</v>
      </c>
      <c r="R31" t="s">
        <v>162</v>
      </c>
    </row>
    <row r="32" spans="1:18" x14ac:dyDescent="0.25">
      <c r="A32" s="12"/>
      <c r="B32" s="17">
        <v>2016</v>
      </c>
      <c r="C32" s="19" t="s">
        <v>162</v>
      </c>
      <c r="D32" s="19"/>
      <c r="E32" s="21">
        <v>10000</v>
      </c>
      <c r="F32" s="22" t="s">
        <v>162</v>
      </c>
      <c r="G32" s="19"/>
      <c r="H32" s="19"/>
      <c r="I32" s="29">
        <v>4.1100000000000003</v>
      </c>
      <c r="J32" s="22" t="s">
        <v>162</v>
      </c>
      <c r="K32" s="19" t="s">
        <v>162</v>
      </c>
      <c r="L32" s="19"/>
      <c r="M32" s="19"/>
      <c r="N32" s="19"/>
      <c r="O32" s="19"/>
      <c r="P32" s="19"/>
      <c r="Q32" s="19"/>
      <c r="R32" s="19"/>
    </row>
    <row r="33" spans="1:30" x14ac:dyDescent="0.25">
      <c r="A33" s="12"/>
      <c r="B33" s="3">
        <v>2016</v>
      </c>
      <c r="C33" s="5" t="s">
        <v>162</v>
      </c>
      <c r="D33" s="5"/>
      <c r="E33" s="33">
        <v>10000</v>
      </c>
      <c r="F33" t="s">
        <v>162</v>
      </c>
      <c r="G33" s="5"/>
      <c r="H33" s="5"/>
      <c r="I33" s="23">
        <v>4.12</v>
      </c>
      <c r="J33" t="s">
        <v>162</v>
      </c>
      <c r="K33" s="5" t="s">
        <v>162</v>
      </c>
      <c r="L33" s="5"/>
      <c r="M33" s="5"/>
      <c r="N33" s="5"/>
      <c r="O33" s="5"/>
      <c r="P33" s="5"/>
      <c r="Q33" s="5"/>
      <c r="R33" s="5"/>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5.75"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12"/>
      <c r="B36" s="43" t="s">
        <v>213</v>
      </c>
      <c r="C36" s="43" t="s">
        <v>214</v>
      </c>
    </row>
    <row r="37" spans="1:30" x14ac:dyDescent="0.25">
      <c r="A37" s="12"/>
      <c r="B37" s="43" t="s">
        <v>215</v>
      </c>
      <c r="C37" s="43" t="s">
        <v>216</v>
      </c>
    </row>
    <row r="38" spans="1:30" x14ac:dyDescent="0.25">
      <c r="A38" s="12"/>
      <c r="B38" s="43" t="s">
        <v>217</v>
      </c>
      <c r="C38" s="43" t="s">
        <v>218</v>
      </c>
    </row>
    <row r="39" spans="1:30" x14ac:dyDescent="0.25">
      <c r="A39" s="12"/>
      <c r="B39" s="43" t="s">
        <v>219</v>
      </c>
      <c r="C39" s="43" t="s">
        <v>220</v>
      </c>
    </row>
    <row r="40" spans="1:30" ht="15" customHeight="1" x14ac:dyDescent="0.25">
      <c r="A40" s="12" t="s">
        <v>629</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39" t="s">
        <v>223</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75" x14ac:dyDescent="0.25">
      <c r="A44" s="12"/>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12"/>
      <c r="B45" s="5"/>
      <c r="C45" s="5"/>
      <c r="D45" s="5"/>
      <c r="E45" s="5"/>
      <c r="F45" s="5"/>
      <c r="G45" s="5"/>
      <c r="H45" s="5"/>
      <c r="I45" s="5"/>
      <c r="J45" s="5"/>
      <c r="K45" s="5"/>
      <c r="L45" s="5"/>
      <c r="M45" s="5"/>
      <c r="N45" s="5"/>
    </row>
    <row r="46" spans="1:30" ht="15" customHeight="1" x14ac:dyDescent="0.25">
      <c r="A46" s="12"/>
      <c r="B46" s="34" t="s">
        <v>224</v>
      </c>
      <c r="C46" s="34"/>
      <c r="D46" s="34"/>
      <c r="E46" s="34"/>
      <c r="F46" s="34"/>
      <c r="G46" s="34"/>
      <c r="H46" s="34"/>
      <c r="I46" s="34"/>
      <c r="J46" s="34"/>
      <c r="K46" s="34"/>
      <c r="L46" s="34"/>
      <c r="M46" s="34"/>
      <c r="N46" s="5"/>
    </row>
    <row r="47" spans="1:30" ht="15.75" thickBot="1" x14ac:dyDescent="0.3">
      <c r="A47" s="12"/>
      <c r="B47" s="47" t="s">
        <v>225</v>
      </c>
      <c r="C47" s="47"/>
      <c r="D47" s="47"/>
      <c r="E47" s="47"/>
      <c r="F47" s="47"/>
      <c r="G47" s="47"/>
      <c r="H47" s="47"/>
      <c r="I47" s="47"/>
      <c r="J47" s="47"/>
      <c r="K47" s="47"/>
      <c r="L47" s="47"/>
      <c r="M47" s="47"/>
      <c r="N47" s="5"/>
    </row>
    <row r="48" spans="1:30" ht="15.75" thickBot="1" x14ac:dyDescent="0.3">
      <c r="A48" s="12"/>
      <c r="B48" s="5"/>
      <c r="C48" s="5" t="s">
        <v>162</v>
      </c>
      <c r="D48" s="36" t="s">
        <v>226</v>
      </c>
      <c r="E48" s="36"/>
      <c r="F48" s="36"/>
      <c r="G48" s="36"/>
      <c r="H48" s="5"/>
      <c r="I48" s="5" t="s">
        <v>162</v>
      </c>
      <c r="J48" s="36" t="s">
        <v>227</v>
      </c>
      <c r="K48" s="36"/>
      <c r="L48" s="36"/>
      <c r="M48" s="36"/>
      <c r="N48" s="5"/>
    </row>
    <row r="49" spans="1:14" ht="15" customHeight="1" x14ac:dyDescent="0.25">
      <c r="A49" s="12"/>
      <c r="B49" s="48" t="s">
        <v>228</v>
      </c>
      <c r="C49" s="11" t="s">
        <v>162</v>
      </c>
      <c r="D49" s="41" t="s">
        <v>229</v>
      </c>
      <c r="E49" s="42" t="s">
        <v>162</v>
      </c>
      <c r="F49" s="41" t="s">
        <v>230</v>
      </c>
      <c r="G49" s="41"/>
      <c r="H49" s="11"/>
      <c r="I49" s="11" t="s">
        <v>162</v>
      </c>
      <c r="J49" s="41" t="s">
        <v>229</v>
      </c>
      <c r="K49" s="42" t="s">
        <v>162</v>
      </c>
      <c r="L49" s="41" t="s">
        <v>230</v>
      </c>
      <c r="M49" s="41"/>
      <c r="N49" s="11"/>
    </row>
    <row r="50" spans="1:14" ht="15.75" thickBot="1" x14ac:dyDescent="0.3">
      <c r="A50" s="12"/>
      <c r="B50" s="49"/>
      <c r="C50" s="11"/>
      <c r="D50" s="35"/>
      <c r="E50" s="11"/>
      <c r="F50" s="35" t="s">
        <v>231</v>
      </c>
      <c r="G50" s="35"/>
      <c r="H50" s="11"/>
      <c r="I50" s="11"/>
      <c r="J50" s="35"/>
      <c r="K50" s="11"/>
      <c r="L50" s="35" t="s">
        <v>231</v>
      </c>
      <c r="M50" s="35"/>
      <c r="N50" s="11"/>
    </row>
    <row r="51" spans="1:14" ht="30" x14ac:dyDescent="0.25">
      <c r="A51" s="12"/>
      <c r="B51" s="17" t="s">
        <v>232</v>
      </c>
      <c r="C51" s="19" t="s">
        <v>162</v>
      </c>
      <c r="D51" s="19" t="s">
        <v>233</v>
      </c>
      <c r="E51" s="19" t="s">
        <v>162</v>
      </c>
      <c r="F51" s="22" t="s">
        <v>169</v>
      </c>
      <c r="G51" s="31" t="s">
        <v>185</v>
      </c>
      <c r="H51" s="22" t="s">
        <v>162</v>
      </c>
      <c r="I51" s="19" t="s">
        <v>162</v>
      </c>
      <c r="J51" s="19" t="s">
        <v>234</v>
      </c>
      <c r="K51" s="19" t="s">
        <v>162</v>
      </c>
      <c r="L51" s="19" t="s">
        <v>169</v>
      </c>
      <c r="M51" s="29">
        <v>24.2</v>
      </c>
      <c r="N51" s="22" t="s">
        <v>162</v>
      </c>
    </row>
    <row r="52" spans="1:14" ht="30.75" thickBot="1" x14ac:dyDescent="0.3">
      <c r="A52" s="12"/>
      <c r="B52" s="3"/>
      <c r="C52" s="5" t="s">
        <v>162</v>
      </c>
      <c r="D52" s="5" t="s">
        <v>235</v>
      </c>
      <c r="E52" s="5" t="s">
        <v>162</v>
      </c>
      <c r="F52" s="5"/>
      <c r="G52" s="23">
        <v>0.4</v>
      </c>
      <c r="H52" t="s">
        <v>162</v>
      </c>
      <c r="I52" s="5" t="s">
        <v>162</v>
      </c>
      <c r="J52" s="5" t="s">
        <v>236</v>
      </c>
      <c r="K52" s="5" t="s">
        <v>162</v>
      </c>
      <c r="L52" s="5"/>
      <c r="M52" s="23">
        <v>5.3</v>
      </c>
      <c r="N52" t="s">
        <v>162</v>
      </c>
    </row>
    <row r="53" spans="1:14" x14ac:dyDescent="0.25">
      <c r="A53" s="12"/>
      <c r="B53" s="24"/>
      <c r="C53" s="24" t="s">
        <v>162</v>
      </c>
      <c r="D53" s="24"/>
      <c r="E53" s="24" t="s">
        <v>162</v>
      </c>
      <c r="F53" s="25"/>
      <c r="G53" s="25"/>
      <c r="H53" s="24"/>
      <c r="I53" s="24" t="s">
        <v>162</v>
      </c>
      <c r="J53" s="24"/>
      <c r="K53" s="24" t="s">
        <v>162</v>
      </c>
      <c r="L53" s="25"/>
      <c r="M53" s="25"/>
      <c r="N53" s="24"/>
    </row>
    <row r="54" spans="1:14" ht="15.75" thickBot="1" x14ac:dyDescent="0.3">
      <c r="A54" s="12"/>
      <c r="B54" s="17"/>
      <c r="C54" s="26" t="s">
        <v>162</v>
      </c>
      <c r="D54" s="19"/>
      <c r="E54" s="26" t="s">
        <v>162</v>
      </c>
      <c r="F54" s="19" t="s">
        <v>169</v>
      </c>
      <c r="G54" s="29">
        <v>0.4</v>
      </c>
      <c r="H54" s="22" t="s">
        <v>162</v>
      </c>
      <c r="I54" s="26" t="s">
        <v>162</v>
      </c>
      <c r="J54" s="19"/>
      <c r="K54" s="26" t="s">
        <v>162</v>
      </c>
      <c r="L54" s="19" t="s">
        <v>169</v>
      </c>
      <c r="M54" s="29">
        <v>29.5</v>
      </c>
      <c r="N54" s="22" t="s">
        <v>162</v>
      </c>
    </row>
    <row r="55" spans="1:14" ht="15.75" thickTop="1" x14ac:dyDescent="0.25">
      <c r="A55" s="12"/>
      <c r="B55" s="24"/>
      <c r="C55" s="24" t="s">
        <v>162</v>
      </c>
      <c r="D55" s="24"/>
      <c r="E55" s="24" t="s">
        <v>162</v>
      </c>
      <c r="F55" s="27"/>
      <c r="G55" s="27"/>
      <c r="H55" s="24"/>
      <c r="I55" s="24" t="s">
        <v>162</v>
      </c>
      <c r="J55" s="24"/>
      <c r="K55" s="24" t="s">
        <v>162</v>
      </c>
      <c r="L55" s="27"/>
      <c r="M55" s="27"/>
      <c r="N55" s="24"/>
    </row>
    <row r="56" spans="1:14" x14ac:dyDescent="0.25">
      <c r="A56" s="12"/>
      <c r="B56" s="50"/>
      <c r="C56" s="50"/>
      <c r="D56" s="50"/>
      <c r="E56" s="50"/>
      <c r="F56" s="50"/>
      <c r="G56" s="50"/>
      <c r="H56" s="50"/>
      <c r="I56" s="50"/>
      <c r="J56" s="50"/>
      <c r="K56" s="50"/>
      <c r="L56" s="50"/>
      <c r="M56" s="50"/>
      <c r="N56" s="50"/>
    </row>
    <row r="57" spans="1:14" ht="15" customHeight="1" x14ac:dyDescent="0.25">
      <c r="A57" s="12"/>
      <c r="B57" s="34" t="s">
        <v>237</v>
      </c>
      <c r="C57" s="34"/>
      <c r="D57" s="34"/>
      <c r="E57" s="34"/>
      <c r="F57" s="34"/>
      <c r="G57" s="34"/>
      <c r="H57" s="34"/>
      <c r="I57" s="34"/>
      <c r="J57" s="34"/>
      <c r="K57" s="34"/>
      <c r="L57" s="34"/>
      <c r="M57" s="34"/>
      <c r="N57" s="5"/>
    </row>
    <row r="58" spans="1:14" ht="15.75" thickBot="1" x14ac:dyDescent="0.3">
      <c r="A58" s="12"/>
      <c r="B58" s="47" t="s">
        <v>225</v>
      </c>
      <c r="C58" s="47"/>
      <c r="D58" s="47"/>
      <c r="E58" s="47"/>
      <c r="F58" s="47"/>
      <c r="G58" s="47"/>
      <c r="H58" s="47"/>
      <c r="I58" s="47"/>
      <c r="J58" s="47"/>
      <c r="K58" s="47"/>
      <c r="L58" s="47"/>
      <c r="M58" s="47"/>
      <c r="N58" s="5"/>
    </row>
    <row r="59" spans="1:14" ht="15.75" thickBot="1" x14ac:dyDescent="0.3">
      <c r="A59" s="12"/>
      <c r="B59" s="5"/>
      <c r="C59" s="5" t="s">
        <v>162</v>
      </c>
      <c r="D59" s="36" t="s">
        <v>226</v>
      </c>
      <c r="E59" s="36"/>
      <c r="F59" s="36"/>
      <c r="G59" s="36"/>
      <c r="H59" s="5"/>
      <c r="I59" s="5" t="s">
        <v>162</v>
      </c>
      <c r="J59" s="36" t="s">
        <v>227</v>
      </c>
      <c r="K59" s="36"/>
      <c r="L59" s="36"/>
      <c r="M59" s="36"/>
      <c r="N59" s="5"/>
    </row>
    <row r="60" spans="1:14" ht="15" customHeight="1" x14ac:dyDescent="0.25">
      <c r="A60" s="12"/>
      <c r="B60" s="48" t="s">
        <v>228</v>
      </c>
      <c r="C60" s="11" t="s">
        <v>162</v>
      </c>
      <c r="D60" s="41" t="s">
        <v>229</v>
      </c>
      <c r="E60" s="42" t="s">
        <v>162</v>
      </c>
      <c r="F60" s="41" t="s">
        <v>230</v>
      </c>
      <c r="G60" s="41"/>
      <c r="H60" s="11"/>
      <c r="I60" s="11" t="s">
        <v>162</v>
      </c>
      <c r="J60" s="41" t="s">
        <v>229</v>
      </c>
      <c r="K60" s="42" t="s">
        <v>162</v>
      </c>
      <c r="L60" s="41" t="s">
        <v>230</v>
      </c>
      <c r="M60" s="41"/>
      <c r="N60" s="11"/>
    </row>
    <row r="61" spans="1:14" ht="15.75" thickBot="1" x14ac:dyDescent="0.3">
      <c r="A61" s="12"/>
      <c r="B61" s="49"/>
      <c r="C61" s="11"/>
      <c r="D61" s="35"/>
      <c r="E61" s="11"/>
      <c r="F61" s="35" t="s">
        <v>231</v>
      </c>
      <c r="G61" s="35"/>
      <c r="H61" s="11"/>
      <c r="I61" s="11"/>
      <c r="J61" s="35"/>
      <c r="K61" s="11"/>
      <c r="L61" s="35" t="s">
        <v>231</v>
      </c>
      <c r="M61" s="35"/>
      <c r="N61" s="11"/>
    </row>
    <row r="62" spans="1:14" ht="30" x14ac:dyDescent="0.25">
      <c r="A62" s="12"/>
      <c r="B62" s="17" t="s">
        <v>232</v>
      </c>
      <c r="C62" s="19" t="s">
        <v>162</v>
      </c>
      <c r="D62" s="19" t="s">
        <v>233</v>
      </c>
      <c r="E62" s="19" t="s">
        <v>162</v>
      </c>
      <c r="F62" s="19" t="s">
        <v>169</v>
      </c>
      <c r="G62" s="29">
        <v>4.5</v>
      </c>
      <c r="H62" s="22" t="s">
        <v>162</v>
      </c>
      <c r="I62" s="19" t="s">
        <v>162</v>
      </c>
      <c r="J62" s="19" t="s">
        <v>234</v>
      </c>
      <c r="K62" s="19" t="s">
        <v>162</v>
      </c>
      <c r="L62" s="19" t="s">
        <v>169</v>
      </c>
      <c r="M62" s="29">
        <v>7.8</v>
      </c>
      <c r="N62" s="22" t="s">
        <v>162</v>
      </c>
    </row>
    <row r="63" spans="1:14" ht="30.75" thickBot="1" x14ac:dyDescent="0.3">
      <c r="A63" s="12"/>
      <c r="B63" s="3"/>
      <c r="C63" s="5" t="s">
        <v>162</v>
      </c>
      <c r="D63" s="5" t="s">
        <v>235</v>
      </c>
      <c r="E63" s="5" t="s">
        <v>162</v>
      </c>
      <c r="F63" s="5"/>
      <c r="G63" s="23">
        <v>1.4</v>
      </c>
      <c r="H63" t="s">
        <v>162</v>
      </c>
      <c r="I63" s="5" t="s">
        <v>162</v>
      </c>
      <c r="J63" s="5" t="s">
        <v>236</v>
      </c>
      <c r="K63" s="5" t="s">
        <v>162</v>
      </c>
      <c r="L63" s="5"/>
      <c r="M63" s="23">
        <v>0.5</v>
      </c>
      <c r="N63" t="s">
        <v>162</v>
      </c>
    </row>
    <row r="64" spans="1:14" x14ac:dyDescent="0.25">
      <c r="A64" s="12"/>
      <c r="B64" s="24"/>
      <c r="C64" s="24" t="s">
        <v>162</v>
      </c>
      <c r="D64" s="24"/>
      <c r="E64" s="24" t="s">
        <v>162</v>
      </c>
      <c r="F64" s="25"/>
      <c r="G64" s="25"/>
      <c r="H64" s="24"/>
      <c r="I64" s="24" t="s">
        <v>162</v>
      </c>
      <c r="J64" s="24"/>
      <c r="K64" s="24" t="s">
        <v>162</v>
      </c>
      <c r="L64" s="25"/>
      <c r="M64" s="25"/>
      <c r="N64" s="24"/>
    </row>
    <row r="65" spans="1:30" ht="15.75" thickBot="1" x14ac:dyDescent="0.3">
      <c r="A65" s="12"/>
      <c r="B65" s="17"/>
      <c r="C65" s="26" t="s">
        <v>162</v>
      </c>
      <c r="D65" s="19"/>
      <c r="E65" s="26" t="s">
        <v>162</v>
      </c>
      <c r="F65" s="19" t="s">
        <v>169</v>
      </c>
      <c r="G65" s="29">
        <v>5.9</v>
      </c>
      <c r="H65" s="22" t="s">
        <v>162</v>
      </c>
      <c r="I65" s="26" t="s">
        <v>162</v>
      </c>
      <c r="J65" s="19"/>
      <c r="K65" s="26" t="s">
        <v>162</v>
      </c>
      <c r="L65" s="19" t="s">
        <v>169</v>
      </c>
      <c r="M65" s="29">
        <v>8.3000000000000007</v>
      </c>
      <c r="N65" s="22" t="s">
        <v>162</v>
      </c>
    </row>
    <row r="66" spans="1:30" ht="15.75" thickTop="1" x14ac:dyDescent="0.25">
      <c r="A66" s="12"/>
      <c r="B66" s="24"/>
      <c r="C66" s="24" t="s">
        <v>162</v>
      </c>
      <c r="D66" s="24"/>
      <c r="E66" s="24" t="s">
        <v>162</v>
      </c>
      <c r="F66" s="27"/>
      <c r="G66" s="27"/>
      <c r="H66" s="24"/>
      <c r="I66" s="24" t="s">
        <v>162</v>
      </c>
      <c r="J66" s="24"/>
      <c r="K66" s="24" t="s">
        <v>162</v>
      </c>
      <c r="L66" s="27"/>
      <c r="M66" s="27"/>
      <c r="N66" s="24"/>
    </row>
    <row r="67" spans="1:30" ht="15" customHeight="1" x14ac:dyDescent="0.25">
      <c r="A67" s="12" t="s">
        <v>630</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39" t="s">
        <v>238</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75" x14ac:dyDescent="0.25">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12"/>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row>
    <row r="73" spans="1:30" x14ac:dyDescent="0.25">
      <c r="A73" s="12"/>
      <c r="B73" s="48" t="s">
        <v>239</v>
      </c>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11"/>
    </row>
    <row r="74" spans="1:30"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11"/>
    </row>
    <row r="75" spans="1:30" x14ac:dyDescent="0.25">
      <c r="A75" s="12"/>
      <c r="B75" s="48" t="s">
        <v>240</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11"/>
    </row>
    <row r="76" spans="1:30" x14ac:dyDescent="0.25">
      <c r="A76" s="12"/>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11"/>
    </row>
    <row r="77" spans="1:30" ht="15.75" thickBot="1" x14ac:dyDescent="0.3">
      <c r="A77" s="12"/>
      <c r="B77" s="47" t="s">
        <v>225</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11"/>
    </row>
    <row r="78" spans="1:30" ht="15" customHeight="1" x14ac:dyDescent="0.25">
      <c r="A78" s="12"/>
      <c r="B78" s="46" t="s">
        <v>241</v>
      </c>
      <c r="C78" s="42" t="s">
        <v>162</v>
      </c>
      <c r="D78" s="41" t="s">
        <v>244</v>
      </c>
      <c r="E78" s="41"/>
      <c r="F78" s="41"/>
      <c r="G78" s="41"/>
      <c r="H78" s="41"/>
      <c r="I78" s="41"/>
      <c r="J78" s="42"/>
      <c r="K78" s="42" t="s">
        <v>162</v>
      </c>
      <c r="L78" s="41" t="s">
        <v>249</v>
      </c>
      <c r="M78" s="41"/>
      <c r="N78" s="41"/>
      <c r="O78" s="41"/>
      <c r="P78" s="41"/>
      <c r="Q78" s="41"/>
      <c r="R78" s="41"/>
      <c r="S78" s="41"/>
      <c r="T78" s="42"/>
      <c r="U78" s="42" t="s">
        <v>162</v>
      </c>
      <c r="V78" s="41" t="s">
        <v>253</v>
      </c>
      <c r="W78" s="41"/>
      <c r="X78" s="41"/>
      <c r="Y78" s="41"/>
      <c r="Z78" s="41"/>
      <c r="AA78" s="41"/>
      <c r="AB78" s="41"/>
      <c r="AC78" s="41"/>
      <c r="AD78" s="11"/>
    </row>
    <row r="79" spans="1:30" ht="15" customHeight="1" x14ac:dyDescent="0.25">
      <c r="A79" s="12"/>
      <c r="B79" s="44"/>
      <c r="C79" s="11"/>
      <c r="D79" s="34" t="s">
        <v>245</v>
      </c>
      <c r="E79" s="34"/>
      <c r="F79" s="34"/>
      <c r="G79" s="34"/>
      <c r="H79" s="34"/>
      <c r="I79" s="34"/>
      <c r="J79" s="11"/>
      <c r="K79" s="11"/>
      <c r="L79" s="37"/>
      <c r="M79" s="37"/>
      <c r="N79" s="37"/>
      <c r="O79" s="37"/>
      <c r="P79" s="37"/>
      <c r="Q79" s="37"/>
      <c r="R79" s="37"/>
      <c r="S79" s="37"/>
      <c r="T79" s="11"/>
      <c r="U79" s="11"/>
      <c r="V79" s="37"/>
      <c r="W79" s="37"/>
      <c r="X79" s="37"/>
      <c r="Y79" s="37"/>
      <c r="Z79" s="37"/>
      <c r="AA79" s="37"/>
      <c r="AB79" s="37"/>
      <c r="AC79" s="37"/>
      <c r="AD79" s="11"/>
    </row>
    <row r="80" spans="1:30" ht="15" customHeight="1" x14ac:dyDescent="0.25">
      <c r="A80" s="12"/>
      <c r="B80" s="46" t="s">
        <v>242</v>
      </c>
      <c r="C80" s="11"/>
      <c r="D80" s="34" t="s">
        <v>246</v>
      </c>
      <c r="E80" s="34"/>
      <c r="F80" s="34"/>
      <c r="G80" s="34"/>
      <c r="H80" s="34"/>
      <c r="I80" s="34"/>
      <c r="J80" s="11"/>
      <c r="K80" s="11"/>
      <c r="L80" s="34" t="s">
        <v>250</v>
      </c>
      <c r="M80" s="34"/>
      <c r="N80" s="34"/>
      <c r="O80" s="34"/>
      <c r="P80" s="34"/>
      <c r="Q80" s="34"/>
      <c r="R80" s="34"/>
      <c r="S80" s="34"/>
      <c r="T80" s="11"/>
      <c r="U80" s="11"/>
      <c r="V80" s="34" t="s">
        <v>254</v>
      </c>
      <c r="W80" s="34"/>
      <c r="X80" s="34"/>
      <c r="Y80" s="34"/>
      <c r="Z80" s="34"/>
      <c r="AA80" s="34"/>
      <c r="AB80" s="34"/>
      <c r="AC80" s="34"/>
      <c r="AD80" s="11"/>
    </row>
    <row r="81" spans="1:30" ht="15" customHeight="1" x14ac:dyDescent="0.25">
      <c r="A81" s="12"/>
      <c r="B81" s="44"/>
      <c r="C81" s="11"/>
      <c r="D81" s="34" t="s">
        <v>247</v>
      </c>
      <c r="E81" s="34"/>
      <c r="F81" s="34"/>
      <c r="G81" s="34"/>
      <c r="H81" s="34"/>
      <c r="I81" s="34"/>
      <c r="J81" s="11"/>
      <c r="K81" s="11"/>
      <c r="L81" s="37"/>
      <c r="M81" s="37"/>
      <c r="N81" s="37"/>
      <c r="O81" s="37"/>
      <c r="P81" s="37"/>
      <c r="Q81" s="37"/>
      <c r="R81" s="37"/>
      <c r="S81" s="37"/>
      <c r="T81" s="11"/>
      <c r="U81" s="11"/>
      <c r="V81" s="37"/>
      <c r="W81" s="37"/>
      <c r="X81" s="37"/>
      <c r="Y81" s="37"/>
      <c r="Z81" s="37"/>
      <c r="AA81" s="37"/>
      <c r="AB81" s="37"/>
      <c r="AC81" s="37"/>
      <c r="AD81" s="11"/>
    </row>
    <row r="82" spans="1:30" ht="15" customHeight="1" x14ac:dyDescent="0.25">
      <c r="A82" s="12"/>
      <c r="B82" s="46" t="s">
        <v>243</v>
      </c>
      <c r="C82" s="11"/>
      <c r="D82" s="34" t="s">
        <v>248</v>
      </c>
      <c r="E82" s="34"/>
      <c r="F82" s="34"/>
      <c r="G82" s="34"/>
      <c r="H82" s="34"/>
      <c r="I82" s="34"/>
      <c r="J82" s="11"/>
      <c r="K82" s="11"/>
      <c r="L82" s="34" t="s">
        <v>251</v>
      </c>
      <c r="M82" s="34"/>
      <c r="N82" s="34"/>
      <c r="O82" s="34"/>
      <c r="P82" s="34"/>
      <c r="Q82" s="34"/>
      <c r="R82" s="34"/>
      <c r="S82" s="34"/>
      <c r="T82" s="11"/>
      <c r="U82" s="11"/>
      <c r="V82" s="34" t="s">
        <v>255</v>
      </c>
      <c r="W82" s="34"/>
      <c r="X82" s="34"/>
      <c r="Y82" s="34"/>
      <c r="Z82" s="34"/>
      <c r="AA82" s="34"/>
      <c r="AB82" s="34"/>
      <c r="AC82" s="34"/>
      <c r="AD82" s="11"/>
    </row>
    <row r="83" spans="1:30" ht="15" customHeight="1" x14ac:dyDescent="0.25">
      <c r="A83" s="12"/>
      <c r="B83" s="44"/>
      <c r="C83" s="11"/>
      <c r="D83" s="34" t="s">
        <v>119</v>
      </c>
      <c r="E83" s="34"/>
      <c r="F83" s="34"/>
      <c r="G83" s="34"/>
      <c r="H83" s="34"/>
      <c r="I83" s="34"/>
      <c r="J83" s="11"/>
      <c r="K83" s="11"/>
      <c r="L83" s="37"/>
      <c r="M83" s="37"/>
      <c r="N83" s="37"/>
      <c r="O83" s="37"/>
      <c r="P83" s="37"/>
      <c r="Q83" s="37"/>
      <c r="R83" s="37"/>
      <c r="S83" s="37"/>
      <c r="T83" s="11"/>
      <c r="U83" s="11"/>
      <c r="V83" s="37"/>
      <c r="W83" s="37"/>
      <c r="X83" s="37"/>
      <c r="Y83" s="37"/>
      <c r="Z83" s="37"/>
      <c r="AA83" s="37"/>
      <c r="AB83" s="37"/>
      <c r="AC83" s="37"/>
      <c r="AD83" s="11"/>
    </row>
    <row r="84" spans="1:30" ht="15.75" thickBot="1" x14ac:dyDescent="0.3">
      <c r="A84" s="12"/>
      <c r="B84" s="45"/>
      <c r="C84" s="11"/>
      <c r="D84" s="35"/>
      <c r="E84" s="35"/>
      <c r="F84" s="35"/>
      <c r="G84" s="35"/>
      <c r="H84" s="35"/>
      <c r="I84" s="35"/>
      <c r="J84" s="11"/>
      <c r="K84" s="11"/>
      <c r="L84" s="35" t="s">
        <v>252</v>
      </c>
      <c r="M84" s="35"/>
      <c r="N84" s="35"/>
      <c r="O84" s="35"/>
      <c r="P84" s="35"/>
      <c r="Q84" s="35"/>
      <c r="R84" s="35"/>
      <c r="S84" s="35"/>
      <c r="T84" s="11"/>
      <c r="U84" s="11"/>
      <c r="V84" s="52"/>
      <c r="W84" s="52"/>
      <c r="X84" s="52"/>
      <c r="Y84" s="52"/>
      <c r="Z84" s="52"/>
      <c r="AA84" s="52"/>
      <c r="AB84" s="52"/>
      <c r="AC84" s="52"/>
      <c r="AD84" s="11"/>
    </row>
    <row r="85" spans="1:30" ht="15.75" thickBot="1" x14ac:dyDescent="0.3">
      <c r="A85" s="12"/>
      <c r="B85" s="5"/>
      <c r="C85" s="5" t="s">
        <v>162</v>
      </c>
      <c r="D85" s="36">
        <v>2014</v>
      </c>
      <c r="E85" s="36"/>
      <c r="F85" s="5"/>
      <c r="G85" s="5"/>
      <c r="H85" s="36">
        <v>2013</v>
      </c>
      <c r="I85" s="36"/>
      <c r="J85" s="5"/>
      <c r="K85" s="5" t="s">
        <v>162</v>
      </c>
      <c r="L85" s="16" t="s">
        <v>256</v>
      </c>
      <c r="M85" s="5" t="s">
        <v>162</v>
      </c>
      <c r="N85" s="36">
        <v>2014</v>
      </c>
      <c r="O85" s="36"/>
      <c r="P85" s="5"/>
      <c r="Q85" s="5"/>
      <c r="R85" s="36">
        <v>2013</v>
      </c>
      <c r="S85" s="36"/>
      <c r="T85" s="5"/>
      <c r="U85" s="5" t="s">
        <v>162</v>
      </c>
      <c r="V85" s="16" t="s">
        <v>256</v>
      </c>
      <c r="W85" s="5" t="s">
        <v>162</v>
      </c>
      <c r="X85" s="36">
        <v>2014</v>
      </c>
      <c r="Y85" s="36"/>
      <c r="Z85" s="5"/>
      <c r="AA85" s="5"/>
      <c r="AB85" s="36">
        <v>2013</v>
      </c>
      <c r="AC85" s="36"/>
      <c r="AD85" s="5"/>
    </row>
    <row r="86" spans="1:30" ht="15.75" thickBot="1" x14ac:dyDescent="0.3">
      <c r="A86" s="12"/>
      <c r="B86" s="19" t="s">
        <v>232</v>
      </c>
      <c r="C86" s="19" t="s">
        <v>162</v>
      </c>
      <c r="D86" s="19" t="s">
        <v>257</v>
      </c>
      <c r="E86" s="29">
        <v>26</v>
      </c>
      <c r="F86" s="22" t="s">
        <v>172</v>
      </c>
      <c r="G86" s="19"/>
      <c r="H86" s="19" t="s">
        <v>169</v>
      </c>
      <c r="I86" s="29">
        <v>30</v>
      </c>
      <c r="J86" s="22" t="s">
        <v>162</v>
      </c>
      <c r="K86" s="19" t="s">
        <v>162</v>
      </c>
      <c r="L86" s="19" t="s">
        <v>258</v>
      </c>
      <c r="M86" s="19" t="s">
        <v>162</v>
      </c>
      <c r="N86" s="19" t="s">
        <v>257</v>
      </c>
      <c r="O86" s="29">
        <v>9.1999999999999993</v>
      </c>
      <c r="P86" s="22" t="s">
        <v>172</v>
      </c>
      <c r="Q86" s="19"/>
      <c r="R86" s="19" t="s">
        <v>169</v>
      </c>
      <c r="S86" s="29">
        <v>7.3</v>
      </c>
      <c r="T86" s="22" t="s">
        <v>162</v>
      </c>
      <c r="U86" s="19" t="s">
        <v>162</v>
      </c>
      <c r="V86" s="19" t="s">
        <v>259</v>
      </c>
      <c r="W86" s="19" t="s">
        <v>162</v>
      </c>
      <c r="X86" s="19" t="s">
        <v>257</v>
      </c>
      <c r="Y86" s="29">
        <v>1</v>
      </c>
      <c r="Z86" s="22" t="s">
        <v>172</v>
      </c>
      <c r="AA86" s="19"/>
      <c r="AB86" s="19" t="s">
        <v>169</v>
      </c>
      <c r="AC86" s="29">
        <v>1.4</v>
      </c>
      <c r="AD86" s="22" t="s">
        <v>162</v>
      </c>
    </row>
    <row r="87" spans="1:30" x14ac:dyDescent="0.25">
      <c r="A87" s="12"/>
      <c r="B87" s="24"/>
      <c r="C87" s="24" t="s">
        <v>162</v>
      </c>
      <c r="D87" s="25"/>
      <c r="E87" s="25"/>
      <c r="F87" s="24"/>
      <c r="G87" s="24"/>
      <c r="H87" s="25"/>
      <c r="I87" s="25"/>
      <c r="J87" s="24"/>
      <c r="K87" s="24" t="s">
        <v>162</v>
      </c>
      <c r="L87" s="24"/>
      <c r="M87" s="24" t="s">
        <v>162</v>
      </c>
      <c r="N87" s="25"/>
      <c r="O87" s="25"/>
      <c r="P87" s="24"/>
      <c r="Q87" s="24"/>
      <c r="R87" s="25"/>
      <c r="S87" s="25"/>
      <c r="T87" s="24"/>
      <c r="U87" s="24" t="s">
        <v>162</v>
      </c>
      <c r="V87" s="24"/>
      <c r="W87" s="24" t="s">
        <v>162</v>
      </c>
      <c r="X87" s="25"/>
      <c r="Y87" s="25"/>
      <c r="Z87" s="24"/>
      <c r="AA87" s="24"/>
      <c r="AB87" s="25"/>
      <c r="AC87" s="25"/>
      <c r="AD87" s="24"/>
    </row>
    <row r="88" spans="1:30" ht="15.75" thickBot="1" x14ac:dyDescent="0.3">
      <c r="A88" s="12"/>
      <c r="B88" s="3" t="s">
        <v>260</v>
      </c>
      <c r="C88" s="28" t="s">
        <v>162</v>
      </c>
      <c r="D88" s="5" t="s">
        <v>257</v>
      </c>
      <c r="E88" s="23">
        <v>26</v>
      </c>
      <c r="F88" t="s">
        <v>172</v>
      </c>
      <c r="G88" s="28"/>
      <c r="H88" s="5" t="s">
        <v>169</v>
      </c>
      <c r="I88" s="23">
        <v>30</v>
      </c>
      <c r="J88" t="s">
        <v>162</v>
      </c>
      <c r="K88" s="28" t="s">
        <v>162</v>
      </c>
      <c r="L88" s="5"/>
      <c r="M88" s="28" t="s">
        <v>162</v>
      </c>
      <c r="N88" s="5" t="s">
        <v>257</v>
      </c>
      <c r="O88" s="23">
        <v>9.1999999999999993</v>
      </c>
      <c r="P88" t="s">
        <v>172</v>
      </c>
      <c r="Q88" s="28"/>
      <c r="R88" s="5" t="s">
        <v>169</v>
      </c>
      <c r="S88" s="23">
        <v>7.3</v>
      </c>
      <c r="T88" t="s">
        <v>162</v>
      </c>
      <c r="U88" s="28" t="s">
        <v>162</v>
      </c>
      <c r="V88" s="5"/>
      <c r="W88" s="28" t="s">
        <v>162</v>
      </c>
      <c r="X88" s="5" t="s">
        <v>257</v>
      </c>
      <c r="Y88" s="23">
        <v>1</v>
      </c>
      <c r="Z88" t="s">
        <v>172</v>
      </c>
      <c r="AA88" s="28"/>
      <c r="AB88" s="5" t="s">
        <v>169</v>
      </c>
      <c r="AC88" s="23">
        <v>1.4</v>
      </c>
      <c r="AD88" t="s">
        <v>162</v>
      </c>
    </row>
    <row r="89" spans="1:30" ht="15.75" thickTop="1" x14ac:dyDescent="0.25">
      <c r="A89" s="12"/>
      <c r="B89" s="24"/>
      <c r="C89" s="24" t="s">
        <v>162</v>
      </c>
      <c r="D89" s="27"/>
      <c r="E89" s="27"/>
      <c r="F89" s="24"/>
      <c r="G89" s="24"/>
      <c r="H89" s="27"/>
      <c r="I89" s="27"/>
      <c r="J89" s="24"/>
      <c r="K89" s="24" t="s">
        <v>162</v>
      </c>
      <c r="L89" s="24"/>
      <c r="M89" s="24" t="s">
        <v>162</v>
      </c>
      <c r="N89" s="27"/>
      <c r="O89" s="27"/>
      <c r="P89" s="24"/>
      <c r="Q89" s="24"/>
      <c r="R89" s="27"/>
      <c r="S89" s="27"/>
      <c r="T89" s="24"/>
      <c r="U89" s="24" t="s">
        <v>162</v>
      </c>
      <c r="V89" s="24"/>
      <c r="W89" s="24" t="s">
        <v>162</v>
      </c>
      <c r="X89" s="27"/>
      <c r="Y89" s="27"/>
      <c r="Z89" s="24"/>
      <c r="AA89" s="24"/>
      <c r="AB89" s="27"/>
      <c r="AC89" s="27"/>
      <c r="AD89" s="24"/>
    </row>
    <row r="90" spans="1:30" ht="15.75" x14ac:dyDescent="0.25">
      <c r="A90" s="12"/>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12" t="s">
        <v>262</v>
      </c>
    </row>
    <row r="91" spans="1:30" x14ac:dyDescent="0.25">
      <c r="A91" s="12"/>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ht="15" customHeight="1" x14ac:dyDescent="0.25">
      <c r="A92" s="12"/>
      <c r="B92" s="12" t="s">
        <v>261</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x14ac:dyDescent="0.25">
      <c r="A93" s="12"/>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row>
    <row r="94" spans="1:30" x14ac:dyDescent="0.25">
      <c r="A94" s="12"/>
      <c r="B94" s="48" t="s">
        <v>239</v>
      </c>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11"/>
    </row>
    <row r="95" spans="1:30" x14ac:dyDescent="0.25">
      <c r="A95" s="12"/>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11"/>
    </row>
    <row r="96" spans="1:30" x14ac:dyDescent="0.25">
      <c r="A96" s="12"/>
      <c r="B96" s="48" t="s">
        <v>263</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11"/>
    </row>
    <row r="97" spans="1:30" x14ac:dyDescent="0.25">
      <c r="A97" s="12"/>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11"/>
    </row>
    <row r="98" spans="1:30" ht="15.75" thickBot="1" x14ac:dyDescent="0.3">
      <c r="A98" s="12"/>
      <c r="B98" s="47" t="s">
        <v>225</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11"/>
    </row>
    <row r="99" spans="1:30" ht="15" customHeight="1" x14ac:dyDescent="0.25">
      <c r="A99" s="12"/>
      <c r="B99" s="46" t="s">
        <v>241</v>
      </c>
      <c r="C99" s="42" t="s">
        <v>162</v>
      </c>
      <c r="D99" s="41" t="s">
        <v>265</v>
      </c>
      <c r="E99" s="41"/>
      <c r="F99" s="41"/>
      <c r="G99" s="41"/>
      <c r="H99" s="41"/>
      <c r="I99" s="41"/>
      <c r="J99" s="42"/>
      <c r="K99" s="42" t="s">
        <v>162</v>
      </c>
      <c r="L99" s="41" t="s">
        <v>249</v>
      </c>
      <c r="M99" s="41"/>
      <c r="N99" s="41"/>
      <c r="O99" s="41"/>
      <c r="P99" s="41"/>
      <c r="Q99" s="41"/>
      <c r="R99" s="41"/>
      <c r="S99" s="41"/>
      <c r="T99" s="42"/>
      <c r="U99" s="42" t="s">
        <v>162</v>
      </c>
      <c r="V99" s="41" t="s">
        <v>253</v>
      </c>
      <c r="W99" s="41"/>
      <c r="X99" s="41"/>
      <c r="Y99" s="41"/>
      <c r="Z99" s="41"/>
      <c r="AA99" s="41"/>
      <c r="AB99" s="41"/>
      <c r="AC99" s="41"/>
      <c r="AD99" s="11"/>
    </row>
    <row r="100" spans="1:30" ht="15" customHeight="1" x14ac:dyDescent="0.25">
      <c r="A100" s="12"/>
      <c r="B100" s="44"/>
      <c r="C100" s="11"/>
      <c r="D100" s="34" t="s">
        <v>245</v>
      </c>
      <c r="E100" s="34"/>
      <c r="F100" s="34"/>
      <c r="G100" s="34"/>
      <c r="H100" s="34"/>
      <c r="I100" s="34"/>
      <c r="J100" s="11"/>
      <c r="K100" s="11"/>
      <c r="L100" s="37"/>
      <c r="M100" s="37"/>
      <c r="N100" s="37"/>
      <c r="O100" s="37"/>
      <c r="P100" s="37"/>
      <c r="Q100" s="37"/>
      <c r="R100" s="37"/>
      <c r="S100" s="37"/>
      <c r="T100" s="11"/>
      <c r="U100" s="11"/>
      <c r="V100" s="37"/>
      <c r="W100" s="37"/>
      <c r="X100" s="37"/>
      <c r="Y100" s="37"/>
      <c r="Z100" s="37"/>
      <c r="AA100" s="37"/>
      <c r="AB100" s="37"/>
      <c r="AC100" s="37"/>
      <c r="AD100" s="11"/>
    </row>
    <row r="101" spans="1:30" ht="15" customHeight="1" x14ac:dyDescent="0.25">
      <c r="A101" s="12"/>
      <c r="B101" s="46" t="s">
        <v>264</v>
      </c>
      <c r="C101" s="11"/>
      <c r="D101" s="34" t="s">
        <v>266</v>
      </c>
      <c r="E101" s="34"/>
      <c r="F101" s="34"/>
      <c r="G101" s="34"/>
      <c r="H101" s="34"/>
      <c r="I101" s="34"/>
      <c r="J101" s="11"/>
      <c r="K101" s="11"/>
      <c r="L101" s="34" t="s">
        <v>250</v>
      </c>
      <c r="M101" s="34"/>
      <c r="N101" s="34"/>
      <c r="O101" s="34"/>
      <c r="P101" s="34"/>
      <c r="Q101" s="34"/>
      <c r="R101" s="34"/>
      <c r="S101" s="34"/>
      <c r="T101" s="11"/>
      <c r="U101" s="11"/>
      <c r="V101" s="34" t="s">
        <v>254</v>
      </c>
      <c r="W101" s="34"/>
      <c r="X101" s="34"/>
      <c r="Y101" s="34"/>
      <c r="Z101" s="34"/>
      <c r="AA101" s="34"/>
      <c r="AB101" s="34"/>
      <c r="AC101" s="34"/>
      <c r="AD101" s="11"/>
    </row>
    <row r="102" spans="1:30" ht="15" customHeight="1" x14ac:dyDescent="0.25">
      <c r="A102" s="12"/>
      <c r="B102" s="44"/>
      <c r="C102" s="11"/>
      <c r="D102" s="34" t="s">
        <v>247</v>
      </c>
      <c r="E102" s="34"/>
      <c r="F102" s="34"/>
      <c r="G102" s="34"/>
      <c r="H102" s="34"/>
      <c r="I102" s="34"/>
      <c r="J102" s="11"/>
      <c r="K102" s="11"/>
      <c r="L102" s="37"/>
      <c r="M102" s="37"/>
      <c r="N102" s="37"/>
      <c r="O102" s="37"/>
      <c r="P102" s="37"/>
      <c r="Q102" s="37"/>
      <c r="R102" s="37"/>
      <c r="S102" s="37"/>
      <c r="T102" s="11"/>
      <c r="U102" s="11"/>
      <c r="V102" s="37"/>
      <c r="W102" s="37"/>
      <c r="X102" s="37"/>
      <c r="Y102" s="37"/>
      <c r="Z102" s="37"/>
      <c r="AA102" s="37"/>
      <c r="AB102" s="37"/>
      <c r="AC102" s="37"/>
      <c r="AD102" s="11"/>
    </row>
    <row r="103" spans="1:30" ht="15" customHeight="1" x14ac:dyDescent="0.25">
      <c r="A103" s="12"/>
      <c r="B103" s="46" t="s">
        <v>243</v>
      </c>
      <c r="C103" s="11"/>
      <c r="D103" s="34" t="s">
        <v>267</v>
      </c>
      <c r="E103" s="34"/>
      <c r="F103" s="34"/>
      <c r="G103" s="34"/>
      <c r="H103" s="34"/>
      <c r="I103" s="34"/>
      <c r="J103" s="11"/>
      <c r="K103" s="11"/>
      <c r="L103" s="34" t="s">
        <v>251</v>
      </c>
      <c r="M103" s="34"/>
      <c r="N103" s="34"/>
      <c r="O103" s="34"/>
      <c r="P103" s="34"/>
      <c r="Q103" s="34"/>
      <c r="R103" s="34"/>
      <c r="S103" s="34"/>
      <c r="T103" s="11"/>
      <c r="U103" s="11"/>
      <c r="V103" s="34" t="s">
        <v>268</v>
      </c>
      <c r="W103" s="34"/>
      <c r="X103" s="34"/>
      <c r="Y103" s="34"/>
      <c r="Z103" s="34"/>
      <c r="AA103" s="34"/>
      <c r="AB103" s="34"/>
      <c r="AC103" s="34"/>
      <c r="AD103" s="11"/>
    </row>
    <row r="104" spans="1:30" ht="15" customHeight="1" x14ac:dyDescent="0.25">
      <c r="A104" s="12"/>
      <c r="B104" s="44"/>
      <c r="C104" s="11"/>
      <c r="D104" s="34" t="s">
        <v>119</v>
      </c>
      <c r="E104" s="34"/>
      <c r="F104" s="34"/>
      <c r="G104" s="34"/>
      <c r="H104" s="34"/>
      <c r="I104" s="34"/>
      <c r="J104" s="11"/>
      <c r="K104" s="11"/>
      <c r="L104" s="37"/>
      <c r="M104" s="37"/>
      <c r="N104" s="37"/>
      <c r="O104" s="37"/>
      <c r="P104" s="37"/>
      <c r="Q104" s="37"/>
      <c r="R104" s="37"/>
      <c r="S104" s="37"/>
      <c r="T104" s="11"/>
      <c r="U104" s="11"/>
      <c r="V104" s="37"/>
      <c r="W104" s="37"/>
      <c r="X104" s="37"/>
      <c r="Y104" s="37"/>
      <c r="Z104" s="37"/>
      <c r="AA104" s="37"/>
      <c r="AB104" s="37"/>
      <c r="AC104" s="37"/>
      <c r="AD104" s="11"/>
    </row>
    <row r="105" spans="1:30" ht="15.75" thickBot="1" x14ac:dyDescent="0.3">
      <c r="A105" s="12"/>
      <c r="B105" s="45"/>
      <c r="C105" s="11"/>
      <c r="D105" s="35"/>
      <c r="E105" s="35"/>
      <c r="F105" s="35"/>
      <c r="G105" s="35"/>
      <c r="H105" s="35"/>
      <c r="I105" s="35"/>
      <c r="J105" s="11"/>
      <c r="K105" s="11"/>
      <c r="L105" s="35" t="s">
        <v>252</v>
      </c>
      <c r="M105" s="35"/>
      <c r="N105" s="35"/>
      <c r="O105" s="35"/>
      <c r="P105" s="35"/>
      <c r="Q105" s="35"/>
      <c r="R105" s="35"/>
      <c r="S105" s="35"/>
      <c r="T105" s="11"/>
      <c r="U105" s="11"/>
      <c r="V105" s="52"/>
      <c r="W105" s="52"/>
      <c r="X105" s="52"/>
      <c r="Y105" s="52"/>
      <c r="Z105" s="52"/>
      <c r="AA105" s="52"/>
      <c r="AB105" s="52"/>
      <c r="AC105" s="52"/>
      <c r="AD105" s="11"/>
    </row>
    <row r="106" spans="1:30" ht="15.75" thickBot="1" x14ac:dyDescent="0.3">
      <c r="A106" s="12"/>
      <c r="B106" s="5"/>
      <c r="C106" s="5" t="s">
        <v>162</v>
      </c>
      <c r="D106" s="36">
        <v>2014</v>
      </c>
      <c r="E106" s="36"/>
      <c r="F106" s="5"/>
      <c r="G106" s="5"/>
      <c r="H106" s="36">
        <v>2013</v>
      </c>
      <c r="I106" s="36"/>
      <c r="J106" s="5"/>
      <c r="K106" s="5" t="s">
        <v>162</v>
      </c>
      <c r="L106" s="16" t="s">
        <v>256</v>
      </c>
      <c r="M106" s="5" t="s">
        <v>162</v>
      </c>
      <c r="N106" s="36">
        <v>2014</v>
      </c>
      <c r="O106" s="36"/>
      <c r="P106" s="5"/>
      <c r="Q106" s="5"/>
      <c r="R106" s="36">
        <v>2013</v>
      </c>
      <c r="S106" s="36"/>
      <c r="T106" s="5"/>
      <c r="U106" s="5" t="s">
        <v>162</v>
      </c>
      <c r="V106" s="16" t="s">
        <v>256</v>
      </c>
      <c r="W106" s="5" t="s">
        <v>162</v>
      </c>
      <c r="X106" s="36">
        <v>2014</v>
      </c>
      <c r="Y106" s="36"/>
      <c r="Z106" s="5"/>
      <c r="AA106" s="5"/>
      <c r="AB106" s="36">
        <v>2013</v>
      </c>
      <c r="AC106" s="36"/>
      <c r="AD106" s="5"/>
    </row>
    <row r="107" spans="1:30" ht="15.75" thickBot="1" x14ac:dyDescent="0.3">
      <c r="A107" s="12"/>
      <c r="B107" s="19" t="s">
        <v>232</v>
      </c>
      <c r="C107" s="19" t="s">
        <v>162</v>
      </c>
      <c r="D107" s="19" t="s">
        <v>257</v>
      </c>
      <c r="E107" s="29">
        <v>43.4</v>
      </c>
      <c r="F107" s="22" t="s">
        <v>172</v>
      </c>
      <c r="G107" s="19"/>
      <c r="H107" s="19" t="s">
        <v>169</v>
      </c>
      <c r="I107" s="29">
        <v>9.9</v>
      </c>
      <c r="J107" s="22" t="s">
        <v>162</v>
      </c>
      <c r="K107" s="19" t="s">
        <v>162</v>
      </c>
      <c r="L107" s="19" t="s">
        <v>258</v>
      </c>
      <c r="M107" s="19" t="s">
        <v>162</v>
      </c>
      <c r="N107" s="19" t="s">
        <v>257</v>
      </c>
      <c r="O107" s="29">
        <v>16.3</v>
      </c>
      <c r="P107" s="22" t="s">
        <v>172</v>
      </c>
      <c r="Q107" s="19"/>
      <c r="R107" s="19" t="s">
        <v>169</v>
      </c>
      <c r="S107" s="29">
        <v>15.9</v>
      </c>
      <c r="T107" s="22" t="s">
        <v>162</v>
      </c>
      <c r="U107" s="19" t="s">
        <v>162</v>
      </c>
      <c r="V107" s="19" t="s">
        <v>259</v>
      </c>
      <c r="W107" s="19" t="s">
        <v>162</v>
      </c>
      <c r="X107" s="19" t="s">
        <v>257</v>
      </c>
      <c r="Y107" s="29">
        <v>1.6</v>
      </c>
      <c r="Z107" s="22" t="s">
        <v>172</v>
      </c>
      <c r="AA107" s="19"/>
      <c r="AB107" s="19" t="s">
        <v>169</v>
      </c>
      <c r="AC107" s="29">
        <v>0.1</v>
      </c>
      <c r="AD107" s="22" t="s">
        <v>162</v>
      </c>
    </row>
    <row r="108" spans="1:30" x14ac:dyDescent="0.25">
      <c r="A108" s="12"/>
      <c r="B108" s="24"/>
      <c r="C108" s="24" t="s">
        <v>162</v>
      </c>
      <c r="D108" s="25"/>
      <c r="E108" s="25"/>
      <c r="F108" s="24"/>
      <c r="G108" s="24"/>
      <c r="H108" s="25"/>
      <c r="I108" s="25"/>
      <c r="J108" s="24"/>
      <c r="K108" s="24" t="s">
        <v>162</v>
      </c>
      <c r="L108" s="24"/>
      <c r="M108" s="24" t="s">
        <v>162</v>
      </c>
      <c r="N108" s="25"/>
      <c r="O108" s="25"/>
      <c r="P108" s="24"/>
      <c r="Q108" s="24"/>
      <c r="R108" s="25"/>
      <c r="S108" s="25"/>
      <c r="T108" s="24"/>
      <c r="U108" s="24" t="s">
        <v>162</v>
      </c>
      <c r="V108" s="24"/>
      <c r="W108" s="24" t="s">
        <v>162</v>
      </c>
      <c r="X108" s="25"/>
      <c r="Y108" s="25"/>
      <c r="Z108" s="24"/>
      <c r="AA108" s="24"/>
      <c r="AB108" s="25"/>
      <c r="AC108" s="25"/>
      <c r="AD108" s="24"/>
    </row>
    <row r="109" spans="1:30" ht="15.75" thickBot="1" x14ac:dyDescent="0.3">
      <c r="A109" s="12"/>
      <c r="B109" s="3" t="s">
        <v>260</v>
      </c>
      <c r="C109" s="28" t="s">
        <v>162</v>
      </c>
      <c r="D109" s="5" t="s">
        <v>257</v>
      </c>
      <c r="E109" s="23">
        <v>43.4</v>
      </c>
      <c r="F109" t="s">
        <v>172</v>
      </c>
      <c r="G109" s="28"/>
      <c r="H109" s="5" t="s">
        <v>169</v>
      </c>
      <c r="I109" s="23">
        <v>9.9</v>
      </c>
      <c r="J109" t="s">
        <v>162</v>
      </c>
      <c r="K109" s="28" t="s">
        <v>162</v>
      </c>
      <c r="L109" s="5"/>
      <c r="M109" s="28" t="s">
        <v>162</v>
      </c>
      <c r="N109" s="5" t="s">
        <v>257</v>
      </c>
      <c r="O109" s="23">
        <v>16.3</v>
      </c>
      <c r="P109" t="s">
        <v>172</v>
      </c>
      <c r="Q109" s="28"/>
      <c r="R109" s="5" t="s">
        <v>169</v>
      </c>
      <c r="S109" s="23">
        <v>15.9</v>
      </c>
      <c r="T109" t="s">
        <v>162</v>
      </c>
      <c r="U109" s="28" t="s">
        <v>162</v>
      </c>
      <c r="V109" s="5"/>
      <c r="W109" s="28" t="s">
        <v>162</v>
      </c>
      <c r="X109" s="5" t="s">
        <v>257</v>
      </c>
      <c r="Y109" s="23">
        <v>1.6</v>
      </c>
      <c r="Z109" t="s">
        <v>172</v>
      </c>
      <c r="AA109" s="28"/>
      <c r="AB109" s="5" t="s">
        <v>169</v>
      </c>
      <c r="AC109" s="23">
        <v>0.1</v>
      </c>
      <c r="AD109" t="s">
        <v>162</v>
      </c>
    </row>
    <row r="110" spans="1:30" ht="15.75" thickTop="1" x14ac:dyDescent="0.25">
      <c r="A110" s="12"/>
      <c r="B110" s="24"/>
      <c r="C110" s="24" t="s">
        <v>162</v>
      </c>
      <c r="D110" s="27"/>
      <c r="E110" s="27"/>
      <c r="F110" s="24"/>
      <c r="G110" s="24"/>
      <c r="H110" s="27"/>
      <c r="I110" s="27"/>
      <c r="J110" s="24"/>
      <c r="K110" s="24" t="s">
        <v>162</v>
      </c>
      <c r="L110" s="24"/>
      <c r="M110" s="24" t="s">
        <v>162</v>
      </c>
      <c r="N110" s="27"/>
      <c r="O110" s="27"/>
      <c r="P110" s="24"/>
      <c r="Q110" s="24"/>
      <c r="R110" s="27"/>
      <c r="S110" s="27"/>
      <c r="T110" s="24"/>
      <c r="U110" s="24" t="s">
        <v>162</v>
      </c>
      <c r="V110" s="24"/>
      <c r="W110" s="24" t="s">
        <v>162</v>
      </c>
      <c r="X110" s="27"/>
      <c r="Y110" s="27"/>
      <c r="Z110" s="24"/>
      <c r="AA110" s="24"/>
      <c r="AB110" s="27"/>
      <c r="AC110" s="27"/>
      <c r="AD110" s="24"/>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ht="15.75"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ht="135" x14ac:dyDescent="0.25">
      <c r="A113" s="12"/>
      <c r="B113" s="43" t="s">
        <v>213</v>
      </c>
      <c r="C113" s="43" t="s">
        <v>269</v>
      </c>
    </row>
    <row r="114" spans="1:30" ht="15" customHeight="1" x14ac:dyDescent="0.25">
      <c r="A114" s="12" t="s">
        <v>631</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39" t="s">
        <v>271</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row>
    <row r="117" spans="1:30"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15.75" x14ac:dyDescent="0.25">
      <c r="A118" s="12"/>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row>
    <row r="119" spans="1:30" x14ac:dyDescent="0.25">
      <c r="A119" s="12"/>
      <c r="B119" s="5"/>
      <c r="C119" s="5"/>
      <c r="D119" s="5"/>
      <c r="E119" s="5"/>
      <c r="F119" s="5"/>
      <c r="G119" s="5"/>
      <c r="H119" s="5"/>
    </row>
    <row r="120" spans="1:30" x14ac:dyDescent="0.25">
      <c r="A120" s="12"/>
      <c r="B120" s="48" t="s">
        <v>272</v>
      </c>
      <c r="C120" s="48"/>
      <c r="D120" s="48"/>
      <c r="E120" s="48"/>
      <c r="F120" s="48"/>
      <c r="G120" s="48"/>
      <c r="H120" s="11"/>
    </row>
    <row r="121" spans="1:30" x14ac:dyDescent="0.25">
      <c r="A121" s="12"/>
      <c r="B121" s="51"/>
      <c r="C121" s="51"/>
      <c r="D121" s="51"/>
      <c r="E121" s="51"/>
      <c r="F121" s="51"/>
      <c r="G121" s="51"/>
      <c r="H121" s="11"/>
    </row>
    <row r="122" spans="1:30" ht="15.75" thickBot="1" x14ac:dyDescent="0.3">
      <c r="A122" s="12"/>
      <c r="B122" s="47" t="s">
        <v>225</v>
      </c>
      <c r="C122" s="47"/>
      <c r="D122" s="47"/>
      <c r="E122" s="47"/>
      <c r="F122" s="47"/>
      <c r="G122" s="47"/>
      <c r="H122" s="11"/>
    </row>
    <row r="123" spans="1:30" ht="15.75" thickBot="1" x14ac:dyDescent="0.3">
      <c r="A123" s="12"/>
      <c r="B123" s="2" t="s">
        <v>228</v>
      </c>
      <c r="C123" s="5" t="s">
        <v>162</v>
      </c>
      <c r="D123" s="16" t="s">
        <v>229</v>
      </c>
      <c r="E123" s="5" t="s">
        <v>162</v>
      </c>
      <c r="F123" s="36" t="s">
        <v>273</v>
      </c>
      <c r="G123" s="36"/>
      <c r="H123" s="5"/>
    </row>
    <row r="124" spans="1:30" ht="30" x14ac:dyDescent="0.25">
      <c r="A124" s="12"/>
      <c r="B124" s="17" t="s">
        <v>232</v>
      </c>
      <c r="C124" s="19" t="s">
        <v>162</v>
      </c>
      <c r="D124" s="19" t="s">
        <v>234</v>
      </c>
      <c r="E124" s="19" t="s">
        <v>162</v>
      </c>
      <c r="F124" s="19" t="s">
        <v>169</v>
      </c>
      <c r="G124" s="29">
        <v>1.5</v>
      </c>
      <c r="H124" s="22" t="s">
        <v>162</v>
      </c>
    </row>
    <row r="125" spans="1:30" ht="15" customHeight="1" x14ac:dyDescent="0.25">
      <c r="A125" s="12" t="s">
        <v>632</v>
      </c>
      <c r="B125" s="11" t="s">
        <v>5</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x14ac:dyDescent="0.25">
      <c r="A127" s="12"/>
      <c r="B127" s="39" t="s">
        <v>274</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ht="15.75" x14ac:dyDescent="0.25">
      <c r="A129" s="12"/>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row>
    <row r="130" spans="1:30" x14ac:dyDescent="0.25">
      <c r="A130" s="12"/>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row>
    <row r="131" spans="1:30" x14ac:dyDescent="0.25">
      <c r="A131" s="12"/>
      <c r="B131" s="5"/>
      <c r="C131" s="5"/>
      <c r="D131" s="5"/>
      <c r="E131" s="5"/>
      <c r="F131" s="5"/>
      <c r="G131" s="5"/>
      <c r="H131" s="5"/>
      <c r="I131" s="5"/>
      <c r="J131" s="5"/>
    </row>
    <row r="132" spans="1:30" x14ac:dyDescent="0.25">
      <c r="A132" s="12"/>
      <c r="B132" s="48" t="s">
        <v>275</v>
      </c>
      <c r="C132" s="48"/>
      <c r="D132" s="48"/>
      <c r="E132" s="48"/>
      <c r="F132" s="48"/>
      <c r="G132" s="48"/>
      <c r="H132" s="48"/>
      <c r="I132" s="48"/>
      <c r="J132" s="11"/>
    </row>
    <row r="133" spans="1:30" x14ac:dyDescent="0.25">
      <c r="A133" s="12"/>
      <c r="B133" s="51"/>
      <c r="C133" s="51"/>
      <c r="D133" s="51"/>
      <c r="E133" s="51"/>
      <c r="F133" s="51"/>
      <c r="G133" s="51"/>
      <c r="H133" s="51"/>
      <c r="I133" s="51"/>
      <c r="J133" s="11"/>
    </row>
    <row r="134" spans="1:30" ht="15.75" thickBot="1" x14ac:dyDescent="0.3">
      <c r="A134" s="12"/>
      <c r="B134" s="47" t="s">
        <v>225</v>
      </c>
      <c r="C134" s="47"/>
      <c r="D134" s="47"/>
      <c r="E134" s="47"/>
      <c r="F134" s="47"/>
      <c r="G134" s="47"/>
      <c r="H134" s="47"/>
      <c r="I134" s="47"/>
      <c r="J134" s="11"/>
    </row>
    <row r="135" spans="1:30" ht="15" customHeight="1" x14ac:dyDescent="0.25">
      <c r="A135" s="12"/>
      <c r="B135" s="56" t="s">
        <v>228</v>
      </c>
      <c r="C135" s="42" t="s">
        <v>162</v>
      </c>
      <c r="D135" s="41" t="s">
        <v>163</v>
      </c>
      <c r="E135" s="41"/>
      <c r="F135" s="42"/>
      <c r="G135" s="42"/>
      <c r="H135" s="57" t="s">
        <v>165</v>
      </c>
      <c r="I135" s="57"/>
      <c r="J135" s="11"/>
    </row>
    <row r="136" spans="1:30" ht="15.75" thickBot="1" x14ac:dyDescent="0.3">
      <c r="A136" s="12"/>
      <c r="B136" s="55"/>
      <c r="C136" s="11"/>
      <c r="D136" s="35" t="s">
        <v>276</v>
      </c>
      <c r="E136" s="35"/>
      <c r="F136" s="11"/>
      <c r="G136" s="11"/>
      <c r="H136" s="49" t="s">
        <v>276</v>
      </c>
      <c r="I136" s="49"/>
      <c r="J136" s="11"/>
    </row>
    <row r="137" spans="1:30" x14ac:dyDescent="0.25">
      <c r="A137" s="12"/>
      <c r="B137" s="17" t="s">
        <v>277</v>
      </c>
      <c r="C137" s="19" t="s">
        <v>162</v>
      </c>
      <c r="D137" s="19"/>
      <c r="E137" s="19"/>
      <c r="F137" s="19"/>
      <c r="G137" s="19"/>
      <c r="H137" s="19"/>
      <c r="I137" s="19"/>
      <c r="J137" s="19"/>
    </row>
    <row r="138" spans="1:30" x14ac:dyDescent="0.25">
      <c r="A138" s="12"/>
      <c r="B138" s="3" t="s">
        <v>278</v>
      </c>
      <c r="C138" s="5" t="s">
        <v>162</v>
      </c>
      <c r="D138" t="s">
        <v>169</v>
      </c>
      <c r="E138" s="54" t="s">
        <v>185</v>
      </c>
      <c r="F138" t="s">
        <v>162</v>
      </c>
      <c r="G138" s="5"/>
      <c r="H138" t="s">
        <v>169</v>
      </c>
      <c r="I138" s="54" t="s">
        <v>185</v>
      </c>
      <c r="J138" t="s">
        <v>162</v>
      </c>
    </row>
    <row r="139" spans="1:30" ht="15.75" thickBot="1" x14ac:dyDescent="0.3">
      <c r="A139" s="12"/>
      <c r="B139" s="17" t="s">
        <v>279</v>
      </c>
      <c r="C139" s="19" t="s">
        <v>162</v>
      </c>
      <c r="D139" s="19"/>
      <c r="E139" s="29" t="s">
        <v>280</v>
      </c>
      <c r="F139" s="22" t="s">
        <v>172</v>
      </c>
      <c r="G139" s="19"/>
      <c r="H139" s="19"/>
      <c r="I139" s="29" t="s">
        <v>280</v>
      </c>
      <c r="J139" s="22" t="s">
        <v>172</v>
      </c>
    </row>
    <row r="140" spans="1:30" x14ac:dyDescent="0.25">
      <c r="A140" s="12"/>
      <c r="B140" s="24"/>
      <c r="C140" s="24" t="s">
        <v>162</v>
      </c>
      <c r="D140" s="25"/>
      <c r="E140" s="25"/>
      <c r="F140" s="24"/>
      <c r="G140" s="24"/>
      <c r="H140" s="25"/>
      <c r="I140" s="25"/>
      <c r="J140" s="24"/>
    </row>
    <row r="141" spans="1:30" ht="15.75" thickBot="1" x14ac:dyDescent="0.3">
      <c r="A141" s="12"/>
      <c r="B141" s="3" t="s">
        <v>281</v>
      </c>
      <c r="C141" s="28" t="s">
        <v>162</v>
      </c>
      <c r="D141" s="5" t="s">
        <v>257</v>
      </c>
      <c r="E141" s="23">
        <v>1.5</v>
      </c>
      <c r="F141" t="s">
        <v>172</v>
      </c>
      <c r="G141" s="28"/>
      <c r="H141" s="5" t="s">
        <v>257</v>
      </c>
      <c r="I141" s="23">
        <v>1.5</v>
      </c>
      <c r="J141" t="s">
        <v>172</v>
      </c>
    </row>
    <row r="142" spans="1:30" ht="15.75" thickTop="1" x14ac:dyDescent="0.25">
      <c r="A142" s="12"/>
      <c r="B142" s="24"/>
      <c r="C142" s="24" t="s">
        <v>162</v>
      </c>
      <c r="D142" s="27"/>
      <c r="E142" s="27"/>
      <c r="F142" s="24"/>
      <c r="G142" s="24"/>
      <c r="H142" s="27"/>
      <c r="I142" s="27"/>
      <c r="J142" s="24"/>
    </row>
    <row r="143" spans="1:30" ht="15" customHeight="1" x14ac:dyDescent="0.25">
      <c r="A143" s="12" t="s">
        <v>633</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39" t="s">
        <v>634</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row>
    <row r="146" spans="1:3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ht="15.75" x14ac:dyDescent="0.25">
      <c r="A147" s="12"/>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row>
    <row r="148" spans="1:30" x14ac:dyDescent="0.25">
      <c r="A148" s="12"/>
      <c r="B148" s="5"/>
      <c r="C148" s="5"/>
      <c r="D148" s="5"/>
      <c r="E148" s="5"/>
      <c r="F148" s="5"/>
      <c r="G148" s="5"/>
      <c r="H148" s="5"/>
      <c r="I148" s="5"/>
      <c r="J148" s="5"/>
      <c r="K148" s="5"/>
      <c r="L148" s="5"/>
      <c r="M148" s="5"/>
      <c r="N148" s="5"/>
    </row>
    <row r="149" spans="1:30" ht="15" customHeight="1" x14ac:dyDescent="0.25">
      <c r="A149" s="12"/>
      <c r="B149" s="11"/>
      <c r="C149" s="11" t="s">
        <v>162</v>
      </c>
      <c r="D149" s="34" t="s">
        <v>284</v>
      </c>
      <c r="E149" s="34"/>
      <c r="F149" s="11"/>
      <c r="G149" s="11"/>
      <c r="H149" s="34" t="s">
        <v>287</v>
      </c>
      <c r="I149" s="34"/>
      <c r="J149" s="11"/>
      <c r="K149" s="11"/>
      <c r="L149" s="34" t="s">
        <v>288</v>
      </c>
      <c r="M149" s="34"/>
      <c r="N149" s="11"/>
    </row>
    <row r="150" spans="1:30" ht="15" customHeight="1" x14ac:dyDescent="0.25">
      <c r="A150" s="12"/>
      <c r="B150" s="11"/>
      <c r="C150" s="11"/>
      <c r="D150" s="34" t="s">
        <v>285</v>
      </c>
      <c r="E150" s="34"/>
      <c r="F150" s="11"/>
      <c r="G150" s="11"/>
      <c r="H150" s="34" t="s">
        <v>286</v>
      </c>
      <c r="I150" s="34"/>
      <c r="J150" s="11"/>
      <c r="K150" s="11"/>
      <c r="L150" s="34" t="s">
        <v>286</v>
      </c>
      <c r="M150" s="34"/>
      <c r="N150" s="11"/>
    </row>
    <row r="151" spans="1:30" ht="15.75" thickBot="1" x14ac:dyDescent="0.3">
      <c r="A151" s="12"/>
      <c r="B151" s="11"/>
      <c r="C151" s="11"/>
      <c r="D151" s="35" t="s">
        <v>286</v>
      </c>
      <c r="E151" s="35"/>
      <c r="F151" s="11"/>
      <c r="G151" s="11"/>
      <c r="H151" s="35"/>
      <c r="I151" s="35"/>
      <c r="J151" s="11"/>
      <c r="K151" s="11"/>
      <c r="L151" s="35"/>
      <c r="M151" s="35"/>
      <c r="N151" s="11"/>
    </row>
    <row r="152" spans="1:30" ht="30" x14ac:dyDescent="0.25">
      <c r="A152" s="12"/>
      <c r="B152" s="17" t="s">
        <v>233</v>
      </c>
      <c r="C152" s="19" t="s">
        <v>162</v>
      </c>
      <c r="D152" s="22" t="s">
        <v>169</v>
      </c>
      <c r="E152" s="31" t="s">
        <v>185</v>
      </c>
      <c r="F152" s="22" t="s">
        <v>162</v>
      </c>
      <c r="G152" s="19"/>
      <c r="H152" s="22" t="s">
        <v>169</v>
      </c>
      <c r="I152" s="31" t="s">
        <v>185</v>
      </c>
      <c r="J152" s="22" t="s">
        <v>162</v>
      </c>
      <c r="K152" s="19"/>
      <c r="L152" s="22" t="s">
        <v>169</v>
      </c>
      <c r="M152" s="31" t="s">
        <v>185</v>
      </c>
      <c r="N152" s="22" t="s">
        <v>162</v>
      </c>
    </row>
    <row r="153" spans="1:30" ht="30" x14ac:dyDescent="0.25">
      <c r="A153" s="12"/>
      <c r="B153" s="3" t="s">
        <v>235</v>
      </c>
      <c r="C153" s="5" t="s">
        <v>162</v>
      </c>
      <c r="D153" s="5"/>
      <c r="E153" s="23">
        <v>0.4</v>
      </c>
      <c r="F153" t="s">
        <v>162</v>
      </c>
      <c r="G153" s="5"/>
      <c r="H153" s="5"/>
      <c r="I153" s="23" t="s">
        <v>289</v>
      </c>
      <c r="J153" t="s">
        <v>172</v>
      </c>
      <c r="K153" s="5"/>
      <c r="M153" s="54" t="s">
        <v>185</v>
      </c>
      <c r="N153" t="s">
        <v>162</v>
      </c>
    </row>
    <row r="154" spans="1:30" ht="30" x14ac:dyDescent="0.25">
      <c r="A154" s="12"/>
      <c r="B154" s="17" t="s">
        <v>234</v>
      </c>
      <c r="C154" s="19" t="s">
        <v>162</v>
      </c>
      <c r="D154" s="19"/>
      <c r="E154" s="29" t="s">
        <v>290</v>
      </c>
      <c r="F154" s="22" t="s">
        <v>172</v>
      </c>
      <c r="G154" s="19"/>
      <c r="H154" s="22"/>
      <c r="I154" s="31" t="s">
        <v>185</v>
      </c>
      <c r="J154" s="22" t="s">
        <v>162</v>
      </c>
      <c r="K154" s="19"/>
      <c r="L154" s="19"/>
      <c r="M154" s="29" t="s">
        <v>290</v>
      </c>
      <c r="N154" s="22" t="s">
        <v>172</v>
      </c>
    </row>
    <row r="155" spans="1:30" ht="30" x14ac:dyDescent="0.25">
      <c r="A155" s="12"/>
      <c r="B155" s="3" t="s">
        <v>236</v>
      </c>
      <c r="C155" s="5" t="s">
        <v>162</v>
      </c>
      <c r="D155" s="5"/>
      <c r="E155" s="23" t="s">
        <v>291</v>
      </c>
      <c r="F155" t="s">
        <v>172</v>
      </c>
      <c r="G155" s="5"/>
      <c r="H155" s="5"/>
      <c r="I155" s="23">
        <v>0.4</v>
      </c>
      <c r="J155" t="s">
        <v>162</v>
      </c>
      <c r="K155" s="5"/>
      <c r="L155" s="5"/>
      <c r="M155" s="23" t="s">
        <v>292</v>
      </c>
      <c r="N155" t="s">
        <v>172</v>
      </c>
    </row>
  </sheetData>
  <mergeCells count="217">
    <mergeCell ref="A143:A155"/>
    <mergeCell ref="B143:AD143"/>
    <mergeCell ref="B144:AD144"/>
    <mergeCell ref="B145:AD145"/>
    <mergeCell ref="B146:AD146"/>
    <mergeCell ref="B147:AD147"/>
    <mergeCell ref="A125:A142"/>
    <mergeCell ref="B125:AD125"/>
    <mergeCell ref="B126:AD126"/>
    <mergeCell ref="B127:AD127"/>
    <mergeCell ref="B128:AD128"/>
    <mergeCell ref="B129:AD129"/>
    <mergeCell ref="B130:AD130"/>
    <mergeCell ref="A114:A124"/>
    <mergeCell ref="B114:AD114"/>
    <mergeCell ref="B115:AD115"/>
    <mergeCell ref="B116:AD116"/>
    <mergeCell ref="B117:AD117"/>
    <mergeCell ref="B118:AD118"/>
    <mergeCell ref="A67:A113"/>
    <mergeCell ref="B67:AD67"/>
    <mergeCell ref="B68:AD68"/>
    <mergeCell ref="B69:AD69"/>
    <mergeCell ref="B70:AD70"/>
    <mergeCell ref="B71:AD71"/>
    <mergeCell ref="B111:AD111"/>
    <mergeCell ref="B112:AD112"/>
    <mergeCell ref="B8:AD8"/>
    <mergeCell ref="B34:AD34"/>
    <mergeCell ref="B35:AD35"/>
    <mergeCell ref="A40:A66"/>
    <mergeCell ref="B40:AD40"/>
    <mergeCell ref="B41:AD41"/>
    <mergeCell ref="B42:AD42"/>
    <mergeCell ref="B43:AD43"/>
    <mergeCell ref="B44:AD44"/>
    <mergeCell ref="N149:N151"/>
    <mergeCell ref="A1:A2"/>
    <mergeCell ref="B1:AD1"/>
    <mergeCell ref="B2:AD2"/>
    <mergeCell ref="B3:AD3"/>
    <mergeCell ref="A4:A39"/>
    <mergeCell ref="B4:AD4"/>
    <mergeCell ref="B5:AD5"/>
    <mergeCell ref="B6:AD6"/>
    <mergeCell ref="B7:AD7"/>
    <mergeCell ref="H150:I150"/>
    <mergeCell ref="H151:I151"/>
    <mergeCell ref="J149:J151"/>
    <mergeCell ref="K149:K151"/>
    <mergeCell ref="L149:M149"/>
    <mergeCell ref="L150:M150"/>
    <mergeCell ref="L151:M151"/>
    <mergeCell ref="H136:I136"/>
    <mergeCell ref="J135:J136"/>
    <mergeCell ref="B149:B151"/>
    <mergeCell ref="C149:C151"/>
    <mergeCell ref="D149:E149"/>
    <mergeCell ref="D150:E150"/>
    <mergeCell ref="D151:E151"/>
    <mergeCell ref="F149:F151"/>
    <mergeCell ref="G149:G151"/>
    <mergeCell ref="H149:I149"/>
    <mergeCell ref="B133:I133"/>
    <mergeCell ref="B134:I134"/>
    <mergeCell ref="J132:J134"/>
    <mergeCell ref="B135:B136"/>
    <mergeCell ref="C135:C136"/>
    <mergeCell ref="D135:E135"/>
    <mergeCell ref="D136:E136"/>
    <mergeCell ref="F135:F136"/>
    <mergeCell ref="G135:G136"/>
    <mergeCell ref="H135:I135"/>
    <mergeCell ref="B120:G120"/>
    <mergeCell ref="B121:G121"/>
    <mergeCell ref="B122:G122"/>
    <mergeCell ref="H120:H122"/>
    <mergeCell ref="F123:G123"/>
    <mergeCell ref="B132:I132"/>
    <mergeCell ref="V105:AC105"/>
    <mergeCell ref="AD99:AD105"/>
    <mergeCell ref="D106:E106"/>
    <mergeCell ref="H106:I106"/>
    <mergeCell ref="N106:O106"/>
    <mergeCell ref="R106:S106"/>
    <mergeCell ref="X106:Y106"/>
    <mergeCell ref="AB106:AC106"/>
    <mergeCell ref="L104:S104"/>
    <mergeCell ref="L105:S105"/>
    <mergeCell ref="T99:T105"/>
    <mergeCell ref="U99:U105"/>
    <mergeCell ref="V99:AC99"/>
    <mergeCell ref="V100:AC100"/>
    <mergeCell ref="V101:AC101"/>
    <mergeCell ref="V102:AC102"/>
    <mergeCell ref="V103:AC103"/>
    <mergeCell ref="V104:AC104"/>
    <mergeCell ref="D103:I103"/>
    <mergeCell ref="D104:I104"/>
    <mergeCell ref="D105:I105"/>
    <mergeCell ref="J99:J105"/>
    <mergeCell ref="K99:K105"/>
    <mergeCell ref="L99:S99"/>
    <mergeCell ref="L100:S100"/>
    <mergeCell ref="L101:S101"/>
    <mergeCell ref="L102:S102"/>
    <mergeCell ref="L103:S103"/>
    <mergeCell ref="B95:AC95"/>
    <mergeCell ref="B96:AC96"/>
    <mergeCell ref="B97:AC97"/>
    <mergeCell ref="B98:AC98"/>
    <mergeCell ref="AD94:AD98"/>
    <mergeCell ref="C99:C105"/>
    <mergeCell ref="D99:I99"/>
    <mergeCell ref="D100:I100"/>
    <mergeCell ref="D101:I101"/>
    <mergeCell ref="D102:I102"/>
    <mergeCell ref="B90:AC90"/>
    <mergeCell ref="B91:AC91"/>
    <mergeCell ref="B92:AC92"/>
    <mergeCell ref="AD90:AD92"/>
    <mergeCell ref="B93:AD93"/>
    <mergeCell ref="B94:AC94"/>
    <mergeCell ref="AD78:AD84"/>
    <mergeCell ref="D85:E85"/>
    <mergeCell ref="H85:I85"/>
    <mergeCell ref="N85:O85"/>
    <mergeCell ref="R85:S85"/>
    <mergeCell ref="X85:Y85"/>
    <mergeCell ref="AB85:AC85"/>
    <mergeCell ref="T78:T84"/>
    <mergeCell ref="U78:U84"/>
    <mergeCell ref="V78:AC78"/>
    <mergeCell ref="V79:AC79"/>
    <mergeCell ref="V80:AC80"/>
    <mergeCell ref="V81:AC81"/>
    <mergeCell ref="V82:AC82"/>
    <mergeCell ref="V83:AC83"/>
    <mergeCell ref="V84:AC84"/>
    <mergeCell ref="K78:K84"/>
    <mergeCell ref="L78:S78"/>
    <mergeCell ref="L79:S79"/>
    <mergeCell ref="L80:S80"/>
    <mergeCell ref="L81:S81"/>
    <mergeCell ref="L82:S82"/>
    <mergeCell ref="L83:S83"/>
    <mergeCell ref="L84:S84"/>
    <mergeCell ref="AD73:AD77"/>
    <mergeCell ref="C78:C84"/>
    <mergeCell ref="D78:I78"/>
    <mergeCell ref="D79:I79"/>
    <mergeCell ref="D80:I80"/>
    <mergeCell ref="D81:I81"/>
    <mergeCell ref="D82:I82"/>
    <mergeCell ref="D83:I83"/>
    <mergeCell ref="D84:I84"/>
    <mergeCell ref="J78:J84"/>
    <mergeCell ref="N60:N61"/>
    <mergeCell ref="B73:AC73"/>
    <mergeCell ref="B74:AC74"/>
    <mergeCell ref="B75:AC75"/>
    <mergeCell ref="B76:AC76"/>
    <mergeCell ref="B77:AC77"/>
    <mergeCell ref="H60:H61"/>
    <mergeCell ref="I60:I61"/>
    <mergeCell ref="J60:J61"/>
    <mergeCell ref="K60:K61"/>
    <mergeCell ref="L60:M60"/>
    <mergeCell ref="L61:M61"/>
    <mergeCell ref="B57:M57"/>
    <mergeCell ref="B58:M58"/>
    <mergeCell ref="D59:G59"/>
    <mergeCell ref="J59:M59"/>
    <mergeCell ref="B60:B61"/>
    <mergeCell ref="C60:C61"/>
    <mergeCell ref="D60:D61"/>
    <mergeCell ref="E60:E61"/>
    <mergeCell ref="F60:G60"/>
    <mergeCell ref="F61:G61"/>
    <mergeCell ref="J49:J50"/>
    <mergeCell ref="K49:K50"/>
    <mergeCell ref="L49:M49"/>
    <mergeCell ref="L50:M50"/>
    <mergeCell ref="N49:N50"/>
    <mergeCell ref="B56:N56"/>
    <mergeCell ref="D48:G48"/>
    <mergeCell ref="J48:M48"/>
    <mergeCell ref="B49:B50"/>
    <mergeCell ref="C49:C50"/>
    <mergeCell ref="D49:D50"/>
    <mergeCell ref="E49:E50"/>
    <mergeCell ref="F49:G49"/>
    <mergeCell ref="F50:G50"/>
    <mergeCell ref="H49:H50"/>
    <mergeCell ref="I49:I50"/>
    <mergeCell ref="O12:O13"/>
    <mergeCell ref="P12:Q12"/>
    <mergeCell ref="P13:Q13"/>
    <mergeCell ref="R12:R13"/>
    <mergeCell ref="B46:M46"/>
    <mergeCell ref="B47:M47"/>
    <mergeCell ref="H13:I13"/>
    <mergeCell ref="J12:J13"/>
    <mergeCell ref="K12:K13"/>
    <mergeCell ref="L12:M12"/>
    <mergeCell ref="L13:M13"/>
    <mergeCell ref="N12:N13"/>
    <mergeCell ref="D10:Q10"/>
    <mergeCell ref="D11:I11"/>
    <mergeCell ref="L11:Q11"/>
    <mergeCell ref="B12:B13"/>
    <mergeCell ref="C12:C13"/>
    <mergeCell ref="D12:E12"/>
    <mergeCell ref="D13:E13"/>
    <mergeCell ref="F12:F13"/>
    <mergeCell ref="G12:G13"/>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4.7109375" bestFit="1" customWidth="1"/>
    <col min="3" max="4" width="1.85546875" bestFit="1" customWidth="1"/>
    <col min="5" max="5" width="7" bestFit="1" customWidth="1"/>
    <col min="6" max="7" width="1.85546875" bestFit="1" customWidth="1"/>
    <col min="8" max="8" width="2.140625" customWidth="1"/>
    <col min="9" max="9" width="8.5703125" customWidth="1"/>
    <col min="10" max="10" width="1.8554687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4</v>
      </c>
      <c r="B3" s="11" t="s">
        <v>5</v>
      </c>
      <c r="C3" s="11"/>
      <c r="D3" s="11"/>
      <c r="E3" s="11"/>
      <c r="F3" s="11"/>
      <c r="G3" s="11"/>
      <c r="H3" s="11"/>
      <c r="I3" s="11"/>
      <c r="J3" s="11"/>
    </row>
    <row r="4" spans="1:10" ht="15" customHeight="1" x14ac:dyDescent="0.25">
      <c r="A4" s="12" t="s">
        <v>293</v>
      </c>
      <c r="B4" s="11" t="s">
        <v>5</v>
      </c>
      <c r="C4" s="11"/>
      <c r="D4" s="11"/>
      <c r="E4" s="11"/>
      <c r="F4" s="11"/>
      <c r="G4" s="11"/>
      <c r="H4" s="11"/>
      <c r="I4" s="11"/>
      <c r="J4" s="11"/>
    </row>
    <row r="5" spans="1:10" x14ac:dyDescent="0.25">
      <c r="A5" s="12"/>
      <c r="B5" s="86" t="s">
        <v>296</v>
      </c>
      <c r="C5" s="86"/>
      <c r="D5" s="86"/>
      <c r="E5" s="86"/>
      <c r="F5" s="86"/>
      <c r="G5" s="86"/>
      <c r="H5" s="86"/>
      <c r="I5" s="86"/>
      <c r="J5" s="86"/>
    </row>
    <row r="6" spans="1:10" ht="15.75" x14ac:dyDescent="0.25">
      <c r="A6" s="12"/>
      <c r="B6" s="87"/>
      <c r="C6" s="87"/>
      <c r="D6" s="87"/>
      <c r="E6" s="87"/>
      <c r="F6" s="87"/>
      <c r="G6" s="87"/>
      <c r="H6" s="87"/>
      <c r="I6" s="87"/>
      <c r="J6" s="87"/>
    </row>
    <row r="7" spans="1:10" x14ac:dyDescent="0.25">
      <c r="A7" s="12"/>
      <c r="B7" s="68"/>
      <c r="C7" s="68"/>
      <c r="D7" s="68"/>
      <c r="E7" s="68"/>
      <c r="F7" s="68"/>
      <c r="G7" s="68"/>
      <c r="H7" s="68"/>
      <c r="I7" s="68"/>
      <c r="J7" s="68"/>
    </row>
    <row r="8" spans="1:10" x14ac:dyDescent="0.25">
      <c r="A8" s="12"/>
      <c r="B8" s="82"/>
      <c r="C8" s="82" t="s">
        <v>162</v>
      </c>
      <c r="D8" s="83" t="s">
        <v>164</v>
      </c>
      <c r="E8" s="83"/>
      <c r="F8" s="82"/>
      <c r="G8" s="82" t="s">
        <v>162</v>
      </c>
      <c r="H8" s="83" t="s">
        <v>297</v>
      </c>
      <c r="I8" s="83"/>
      <c r="J8" s="82"/>
    </row>
    <row r="9" spans="1:10" ht="15.75" thickBot="1" x14ac:dyDescent="0.3">
      <c r="A9" s="12"/>
      <c r="B9" s="82"/>
      <c r="C9" s="82"/>
      <c r="D9" s="84">
        <v>2014</v>
      </c>
      <c r="E9" s="84"/>
      <c r="F9" s="82"/>
      <c r="G9" s="82"/>
      <c r="H9" s="84">
        <v>2013</v>
      </c>
      <c r="I9" s="84"/>
      <c r="J9" s="82"/>
    </row>
    <row r="10" spans="1:10" x14ac:dyDescent="0.25">
      <c r="A10" s="12"/>
      <c r="B10" s="70"/>
      <c r="C10" s="70" t="s">
        <v>162</v>
      </c>
      <c r="D10" s="85" t="s">
        <v>225</v>
      </c>
      <c r="E10" s="85"/>
      <c r="F10" s="85"/>
      <c r="G10" s="85"/>
      <c r="H10" s="85"/>
      <c r="I10" s="85"/>
      <c r="J10" s="70"/>
    </row>
    <row r="11" spans="1:10" x14ac:dyDescent="0.25">
      <c r="A11" s="12"/>
      <c r="B11" s="71" t="s">
        <v>298</v>
      </c>
      <c r="C11" s="72" t="s">
        <v>162</v>
      </c>
      <c r="D11" s="72" t="s">
        <v>169</v>
      </c>
      <c r="E11" s="73">
        <v>258.89999999999998</v>
      </c>
      <c r="F11" s="74" t="s">
        <v>162</v>
      </c>
      <c r="G11" s="72" t="s">
        <v>162</v>
      </c>
      <c r="H11" s="72" t="s">
        <v>169</v>
      </c>
      <c r="I11" s="73">
        <v>252.1</v>
      </c>
      <c r="J11" s="74" t="s">
        <v>162</v>
      </c>
    </row>
    <row r="12" spans="1:10" x14ac:dyDescent="0.25">
      <c r="A12" s="12"/>
      <c r="B12" s="75" t="s">
        <v>299</v>
      </c>
      <c r="C12" s="68" t="s">
        <v>162</v>
      </c>
      <c r="D12" s="68"/>
      <c r="E12" s="76">
        <v>775</v>
      </c>
      <c r="F12" s="69" t="s">
        <v>162</v>
      </c>
      <c r="G12" s="68" t="s">
        <v>162</v>
      </c>
      <c r="H12" s="68"/>
      <c r="I12" s="76">
        <v>775</v>
      </c>
      <c r="J12" s="69" t="s">
        <v>162</v>
      </c>
    </row>
    <row r="13" spans="1:10" ht="15.75" thickBot="1" x14ac:dyDescent="0.3">
      <c r="A13" s="12"/>
      <c r="B13" s="71" t="s">
        <v>300</v>
      </c>
      <c r="C13" s="72" t="s">
        <v>162</v>
      </c>
      <c r="D13" s="74"/>
      <c r="E13" s="77" t="s">
        <v>185</v>
      </c>
      <c r="F13" s="74" t="s">
        <v>162</v>
      </c>
      <c r="G13" s="72" t="s">
        <v>162</v>
      </c>
      <c r="H13" s="74"/>
      <c r="I13" s="77" t="s">
        <v>185</v>
      </c>
      <c r="J13" s="74" t="s">
        <v>162</v>
      </c>
    </row>
    <row r="14" spans="1:10" x14ac:dyDescent="0.25">
      <c r="A14" s="12"/>
      <c r="B14" s="78"/>
      <c r="C14" s="78" t="s">
        <v>162</v>
      </c>
      <c r="D14" s="79"/>
      <c r="E14" s="79"/>
      <c r="F14" s="78"/>
      <c r="G14" s="78" t="s">
        <v>162</v>
      </c>
      <c r="H14" s="79"/>
      <c r="I14" s="79"/>
      <c r="J14" s="78"/>
    </row>
    <row r="15" spans="1:10" ht="15.75" thickBot="1" x14ac:dyDescent="0.3">
      <c r="A15" s="12"/>
      <c r="B15" s="75" t="s">
        <v>301</v>
      </c>
      <c r="C15" s="70" t="s">
        <v>162</v>
      </c>
      <c r="D15" s="68" t="s">
        <v>169</v>
      </c>
      <c r="E15" s="80">
        <v>1033.9000000000001</v>
      </c>
      <c r="F15" s="69" t="s">
        <v>162</v>
      </c>
      <c r="G15" s="70" t="s">
        <v>162</v>
      </c>
      <c r="H15" s="68" t="s">
        <v>169</v>
      </c>
      <c r="I15" s="80">
        <v>1027.0999999999999</v>
      </c>
      <c r="J15" s="69" t="s">
        <v>162</v>
      </c>
    </row>
    <row r="16" spans="1:10" ht="15.75" thickTop="1" x14ac:dyDescent="0.25">
      <c r="A16" s="12"/>
      <c r="B16" s="78"/>
      <c r="C16" s="78" t="s">
        <v>162</v>
      </c>
      <c r="D16" s="81"/>
      <c r="E16" s="81"/>
      <c r="F16" s="78"/>
      <c r="G16" s="78" t="s">
        <v>162</v>
      </c>
      <c r="H16" s="81"/>
      <c r="I16" s="81"/>
      <c r="J16" s="78"/>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3.28515625" customWidth="1"/>
    <col min="4" max="4" width="3.5703125" customWidth="1"/>
    <col min="5" max="5" width="10.85546875" customWidth="1"/>
    <col min="6" max="6" width="3.85546875"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ht="30" x14ac:dyDescent="0.25">
      <c r="A3" s="4" t="s">
        <v>310</v>
      </c>
      <c r="B3" s="11" t="s">
        <v>5</v>
      </c>
      <c r="C3" s="11"/>
      <c r="D3" s="11"/>
      <c r="E3" s="11"/>
      <c r="F3" s="11"/>
    </row>
    <row r="4" spans="1:6" ht="15" customHeight="1" x14ac:dyDescent="0.25">
      <c r="A4" s="12" t="s">
        <v>637</v>
      </c>
      <c r="B4" s="11" t="s">
        <v>5</v>
      </c>
      <c r="C4" s="11"/>
      <c r="D4" s="11"/>
      <c r="E4" s="11"/>
      <c r="F4" s="11"/>
    </row>
    <row r="5" spans="1:6" x14ac:dyDescent="0.25">
      <c r="A5" s="12"/>
      <c r="B5" s="11"/>
      <c r="C5" s="11"/>
      <c r="D5" s="11"/>
      <c r="E5" s="11"/>
      <c r="F5" s="11"/>
    </row>
    <row r="6" spans="1:6" ht="25.5" customHeight="1" x14ac:dyDescent="0.25">
      <c r="A6" s="12"/>
      <c r="B6" s="39" t="s">
        <v>312</v>
      </c>
      <c r="C6" s="39"/>
      <c r="D6" s="39"/>
      <c r="E6" s="39"/>
      <c r="F6" s="39"/>
    </row>
    <row r="7" spans="1:6" x14ac:dyDescent="0.25">
      <c r="A7" s="12"/>
      <c r="B7" s="11"/>
      <c r="C7" s="11"/>
      <c r="D7" s="11"/>
      <c r="E7" s="11"/>
      <c r="F7" s="11"/>
    </row>
    <row r="8" spans="1:6" ht="15.75" x14ac:dyDescent="0.25">
      <c r="A8" s="12"/>
      <c r="B8" s="40"/>
      <c r="C8" s="40"/>
      <c r="D8" s="40"/>
      <c r="E8" s="40"/>
      <c r="F8" s="40"/>
    </row>
    <row r="9" spans="1:6" x14ac:dyDescent="0.25">
      <c r="A9" s="12"/>
      <c r="B9" s="5"/>
      <c r="C9" s="5"/>
      <c r="D9" s="5"/>
      <c r="E9" s="5"/>
      <c r="F9" s="5"/>
    </row>
    <row r="10" spans="1:6" ht="15" customHeight="1" x14ac:dyDescent="0.25">
      <c r="A10" s="12"/>
      <c r="B10" s="11"/>
      <c r="C10" s="11" t="s">
        <v>162</v>
      </c>
      <c r="D10" s="34" t="s">
        <v>313</v>
      </c>
      <c r="E10" s="34"/>
      <c r="F10" s="11"/>
    </row>
    <row r="11" spans="1:6" ht="15" customHeight="1" x14ac:dyDescent="0.25">
      <c r="A11" s="12"/>
      <c r="B11" s="11"/>
      <c r="C11" s="11"/>
      <c r="D11" s="34" t="s">
        <v>314</v>
      </c>
      <c r="E11" s="34"/>
      <c r="F11" s="11"/>
    </row>
    <row r="12" spans="1:6" ht="15.75" thickBot="1" x14ac:dyDescent="0.3">
      <c r="A12" s="12"/>
      <c r="B12" s="11"/>
      <c r="C12" s="11"/>
      <c r="D12" s="35" t="s">
        <v>315</v>
      </c>
      <c r="E12" s="35"/>
      <c r="F12" s="11"/>
    </row>
    <row r="13" spans="1:6" ht="15" customHeight="1" x14ac:dyDescent="0.25">
      <c r="A13" s="12"/>
      <c r="B13" s="5"/>
      <c r="C13" s="5" t="s">
        <v>162</v>
      </c>
      <c r="D13" s="62" t="s">
        <v>225</v>
      </c>
      <c r="E13" s="62"/>
      <c r="F13" s="5"/>
    </row>
    <row r="14" spans="1:6" ht="45" x14ac:dyDescent="0.25">
      <c r="A14" s="12"/>
      <c r="B14" s="17" t="s">
        <v>316</v>
      </c>
      <c r="C14" s="19" t="s">
        <v>162</v>
      </c>
      <c r="D14" s="19" t="s">
        <v>169</v>
      </c>
      <c r="E14" s="29">
        <v>502.5</v>
      </c>
      <c r="F14" s="22" t="s">
        <v>162</v>
      </c>
    </row>
    <row r="15" spans="1:6" x14ac:dyDescent="0.25">
      <c r="A15" s="12"/>
      <c r="B15" s="3" t="s">
        <v>317</v>
      </c>
      <c r="C15" s="5" t="s">
        <v>162</v>
      </c>
      <c r="D15" s="5"/>
      <c r="E15" s="23">
        <v>25.7</v>
      </c>
      <c r="F15" t="s">
        <v>162</v>
      </c>
    </row>
    <row r="16" spans="1:6" x14ac:dyDescent="0.25">
      <c r="A16" s="12"/>
      <c r="B16" s="17" t="s">
        <v>318</v>
      </c>
      <c r="C16" s="19" t="s">
        <v>162</v>
      </c>
      <c r="D16" s="19"/>
      <c r="E16" s="29" t="s">
        <v>319</v>
      </c>
      <c r="F16" s="22" t="s">
        <v>172</v>
      </c>
    </row>
    <row r="17" spans="1:6" x14ac:dyDescent="0.25">
      <c r="A17" s="12"/>
      <c r="B17" s="3" t="s">
        <v>320</v>
      </c>
      <c r="C17" s="5" t="s">
        <v>162</v>
      </c>
      <c r="D17" s="5"/>
      <c r="E17" s="23" t="s">
        <v>321</v>
      </c>
      <c r="F17" t="s">
        <v>172</v>
      </c>
    </row>
    <row r="18" spans="1:6" ht="15.75" thickBot="1" x14ac:dyDescent="0.3">
      <c r="A18" s="12"/>
      <c r="B18" s="17" t="s">
        <v>93</v>
      </c>
      <c r="C18" s="19" t="s">
        <v>162</v>
      </c>
      <c r="D18" s="19"/>
      <c r="E18" s="29">
        <v>15.3</v>
      </c>
      <c r="F18" s="22" t="s">
        <v>162</v>
      </c>
    </row>
    <row r="19" spans="1:6" x14ac:dyDescent="0.25">
      <c r="A19" s="12"/>
      <c r="B19" s="24"/>
      <c r="C19" s="24" t="s">
        <v>162</v>
      </c>
      <c r="D19" s="25"/>
      <c r="E19" s="25"/>
      <c r="F19" s="24"/>
    </row>
    <row r="20" spans="1:6" ht="45.75" thickBot="1" x14ac:dyDescent="0.3">
      <c r="A20" s="12"/>
      <c r="B20" s="3" t="s">
        <v>322</v>
      </c>
      <c r="C20" s="28" t="s">
        <v>162</v>
      </c>
      <c r="D20" s="5" t="s">
        <v>169</v>
      </c>
      <c r="E20" s="23">
        <v>508.2</v>
      </c>
      <c r="F20" t="s">
        <v>162</v>
      </c>
    </row>
    <row r="21" spans="1:6" ht="15.75" thickTop="1" x14ac:dyDescent="0.25">
      <c r="A21" s="12"/>
      <c r="B21" s="24"/>
      <c r="C21" s="24" t="s">
        <v>162</v>
      </c>
      <c r="D21" s="27"/>
      <c r="E21" s="27"/>
      <c r="F21" s="24"/>
    </row>
  </sheetData>
  <mergeCells count="17">
    <mergeCell ref="B8:F8"/>
    <mergeCell ref="D13:E13"/>
    <mergeCell ref="A1:A2"/>
    <mergeCell ref="B1:F1"/>
    <mergeCell ref="B2:F2"/>
    <mergeCell ref="B3:F3"/>
    <mergeCell ref="A4:A21"/>
    <mergeCell ref="B4:F4"/>
    <mergeCell ref="B5:F5"/>
    <mergeCell ref="B6:F6"/>
    <mergeCell ref="B7:F7"/>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7.85546875" customWidth="1"/>
    <col min="6" max="7" width="2.7109375" customWidth="1"/>
    <col min="8" max="8" width="4.85546875" customWidth="1"/>
    <col min="9" max="9" width="9.85546875" customWidth="1"/>
    <col min="10" max="11" width="2.7109375" customWidth="1"/>
    <col min="12" max="12" width="3.5703125" customWidth="1"/>
    <col min="13" max="13" width="7.28515625" customWidth="1"/>
    <col min="14" max="15" width="2.7109375" customWidth="1"/>
    <col min="16" max="16" width="4.5703125" customWidth="1"/>
    <col min="17" max="17" width="8.7109375" customWidth="1"/>
    <col min="18" max="18" width="2.7109375" customWidth="1"/>
  </cols>
  <sheetData>
    <row r="1" spans="1:18" ht="15" customHeight="1" x14ac:dyDescent="0.25">
      <c r="A1" s="8" t="s">
        <v>6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9</v>
      </c>
      <c r="B3" s="11" t="s">
        <v>5</v>
      </c>
      <c r="C3" s="11"/>
      <c r="D3" s="11"/>
      <c r="E3" s="11"/>
      <c r="F3" s="11"/>
      <c r="G3" s="11"/>
      <c r="H3" s="11"/>
      <c r="I3" s="11"/>
      <c r="J3" s="11"/>
      <c r="K3" s="11"/>
      <c r="L3" s="11"/>
      <c r="M3" s="11"/>
      <c r="N3" s="11"/>
      <c r="O3" s="11"/>
      <c r="P3" s="11"/>
      <c r="Q3" s="11"/>
      <c r="R3" s="11"/>
    </row>
    <row r="4" spans="1:18" ht="15" customHeight="1" x14ac:dyDescent="0.25">
      <c r="A4" s="12" t="s">
        <v>639</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9" t="s">
        <v>333</v>
      </c>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5"/>
      <c r="C9" s="5"/>
      <c r="D9" s="5"/>
      <c r="E9" s="5"/>
      <c r="F9" s="5"/>
      <c r="G9" s="5"/>
      <c r="H9" s="5"/>
      <c r="I9" s="5"/>
      <c r="J9" s="5"/>
      <c r="K9" s="5"/>
      <c r="L9" s="5"/>
      <c r="M9" s="5"/>
      <c r="N9" s="5"/>
      <c r="O9" s="5"/>
      <c r="P9" s="5"/>
      <c r="Q9" s="5"/>
      <c r="R9" s="5"/>
    </row>
    <row r="10" spans="1:18" ht="15.75" thickBot="1" x14ac:dyDescent="0.3">
      <c r="A10" s="12"/>
      <c r="B10" s="5"/>
      <c r="C10" s="5" t="s">
        <v>162</v>
      </c>
      <c r="D10" s="35" t="s">
        <v>334</v>
      </c>
      <c r="E10" s="35"/>
      <c r="F10" s="35"/>
      <c r="G10" s="35"/>
      <c r="H10" s="35"/>
      <c r="I10" s="35"/>
      <c r="J10" s="35"/>
      <c r="K10" s="35"/>
      <c r="L10" s="35"/>
      <c r="M10" s="35"/>
      <c r="N10" s="35"/>
      <c r="O10" s="35"/>
      <c r="P10" s="35"/>
      <c r="Q10" s="35"/>
      <c r="R10" s="5"/>
    </row>
    <row r="11" spans="1:18" ht="15" customHeight="1" x14ac:dyDescent="0.25">
      <c r="A11" s="12"/>
      <c r="B11" s="55" t="s">
        <v>335</v>
      </c>
      <c r="C11" s="11" t="s">
        <v>162</v>
      </c>
      <c r="D11" s="41" t="s">
        <v>260</v>
      </c>
      <c r="E11" s="41"/>
      <c r="F11" s="42"/>
      <c r="G11" s="42" t="s">
        <v>162</v>
      </c>
      <c r="H11" s="41" t="s">
        <v>336</v>
      </c>
      <c r="I11" s="41"/>
      <c r="J11" s="42"/>
      <c r="K11" s="42" t="s">
        <v>162</v>
      </c>
      <c r="L11" s="41" t="s">
        <v>341</v>
      </c>
      <c r="M11" s="41"/>
      <c r="N11" s="42"/>
      <c r="O11" s="42" t="s">
        <v>162</v>
      </c>
      <c r="P11" s="41" t="s">
        <v>341</v>
      </c>
      <c r="Q11" s="41"/>
      <c r="R11" s="11"/>
    </row>
    <row r="12" spans="1:18" ht="15" customHeight="1" x14ac:dyDescent="0.25">
      <c r="A12" s="12"/>
      <c r="B12" s="55"/>
      <c r="C12" s="11"/>
      <c r="D12" s="34"/>
      <c r="E12" s="34"/>
      <c r="F12" s="11"/>
      <c r="G12" s="11"/>
      <c r="H12" s="34" t="s">
        <v>337</v>
      </c>
      <c r="I12" s="34"/>
      <c r="J12" s="11"/>
      <c r="K12" s="11"/>
      <c r="L12" s="34" t="s">
        <v>137</v>
      </c>
      <c r="M12" s="34"/>
      <c r="N12" s="11"/>
      <c r="O12" s="11"/>
      <c r="P12" s="34" t="s">
        <v>345</v>
      </c>
      <c r="Q12" s="34"/>
      <c r="R12" s="11"/>
    </row>
    <row r="13" spans="1:18" ht="15" customHeight="1" x14ac:dyDescent="0.25">
      <c r="A13" s="12"/>
      <c r="B13" s="55"/>
      <c r="C13" s="11"/>
      <c r="D13" s="34"/>
      <c r="E13" s="34"/>
      <c r="F13" s="11"/>
      <c r="G13" s="11"/>
      <c r="H13" s="34" t="s">
        <v>338</v>
      </c>
      <c r="I13" s="34"/>
      <c r="J13" s="11"/>
      <c r="K13" s="11"/>
      <c r="L13" s="34" t="s">
        <v>342</v>
      </c>
      <c r="M13" s="34"/>
      <c r="N13" s="11"/>
      <c r="O13" s="11"/>
      <c r="P13" s="34" t="s">
        <v>343</v>
      </c>
      <c r="Q13" s="34"/>
      <c r="R13" s="11"/>
    </row>
    <row r="14" spans="1:18" ht="15" customHeight="1" x14ac:dyDescent="0.25">
      <c r="A14" s="12"/>
      <c r="B14" s="55"/>
      <c r="C14" s="11"/>
      <c r="D14" s="34"/>
      <c r="E14" s="34"/>
      <c r="F14" s="11"/>
      <c r="G14" s="11"/>
      <c r="H14" s="34" t="s">
        <v>339</v>
      </c>
      <c r="I14" s="34"/>
      <c r="J14" s="11"/>
      <c r="K14" s="11"/>
      <c r="L14" s="34" t="s">
        <v>343</v>
      </c>
      <c r="M14" s="34"/>
      <c r="N14" s="11"/>
      <c r="O14" s="11"/>
      <c r="P14" s="34" t="s">
        <v>346</v>
      </c>
      <c r="Q14" s="34"/>
      <c r="R14" s="11"/>
    </row>
    <row r="15" spans="1:18" ht="15.75" thickBot="1" x14ac:dyDescent="0.3">
      <c r="A15" s="12"/>
      <c r="B15" s="55"/>
      <c r="C15" s="11"/>
      <c r="D15" s="35"/>
      <c r="E15" s="35"/>
      <c r="F15" s="11"/>
      <c r="G15" s="11"/>
      <c r="H15" s="35" t="s">
        <v>340</v>
      </c>
      <c r="I15" s="35"/>
      <c r="J15" s="11"/>
      <c r="K15" s="11"/>
      <c r="L15" s="35" t="s">
        <v>344</v>
      </c>
      <c r="M15" s="35"/>
      <c r="N15" s="11"/>
      <c r="O15" s="11"/>
      <c r="P15" s="35"/>
      <c r="Q15" s="35"/>
      <c r="R15" s="11"/>
    </row>
    <row r="16" spans="1:18" ht="15" customHeight="1" x14ac:dyDescent="0.25">
      <c r="A16" s="12"/>
      <c r="B16" s="5"/>
      <c r="C16" s="5" t="s">
        <v>162</v>
      </c>
      <c r="D16" s="37" t="s">
        <v>225</v>
      </c>
      <c r="E16" s="37"/>
      <c r="F16" s="37"/>
      <c r="G16" s="37"/>
      <c r="H16" s="37"/>
      <c r="I16" s="37"/>
      <c r="J16" s="37"/>
      <c r="K16" s="37"/>
      <c r="L16" s="37"/>
      <c r="M16" s="37"/>
      <c r="N16" s="37"/>
      <c r="O16" s="37"/>
      <c r="P16" s="37"/>
      <c r="Q16" s="37"/>
      <c r="R16" s="5"/>
    </row>
    <row r="17" spans="1:18" x14ac:dyDescent="0.25">
      <c r="A17" s="12"/>
      <c r="B17" s="17" t="s">
        <v>347</v>
      </c>
      <c r="C17" s="19" t="s">
        <v>162</v>
      </c>
      <c r="D17" s="19" t="s">
        <v>169</v>
      </c>
      <c r="E17" s="29">
        <v>8.6999999999999993</v>
      </c>
      <c r="F17" s="22" t="s">
        <v>162</v>
      </c>
      <c r="G17" s="19" t="s">
        <v>162</v>
      </c>
      <c r="H17" s="19" t="s">
        <v>169</v>
      </c>
      <c r="I17" s="29">
        <v>8.6999999999999993</v>
      </c>
      <c r="J17" s="22" t="s">
        <v>162</v>
      </c>
      <c r="K17" s="19" t="s">
        <v>162</v>
      </c>
      <c r="L17" s="22" t="s">
        <v>169</v>
      </c>
      <c r="M17" s="31" t="s">
        <v>185</v>
      </c>
      <c r="N17" s="22" t="s">
        <v>162</v>
      </c>
      <c r="O17" s="19" t="s">
        <v>162</v>
      </c>
      <c r="P17" s="22" t="s">
        <v>169</v>
      </c>
      <c r="Q17" s="31" t="s">
        <v>185</v>
      </c>
      <c r="R17" s="22" t="s">
        <v>162</v>
      </c>
    </row>
    <row r="18" spans="1:18" ht="15.75" thickBot="1" x14ac:dyDescent="0.3">
      <c r="A18" s="12"/>
      <c r="B18" s="3" t="s">
        <v>348</v>
      </c>
      <c r="C18" s="5" t="s">
        <v>162</v>
      </c>
      <c r="D18" s="5"/>
      <c r="E18" s="23">
        <v>0.4</v>
      </c>
      <c r="F18" t="s">
        <v>162</v>
      </c>
      <c r="G18" s="5" t="s">
        <v>162</v>
      </c>
      <c r="I18" s="54" t="s">
        <v>185</v>
      </c>
      <c r="J18" t="s">
        <v>162</v>
      </c>
      <c r="K18" s="5" t="s">
        <v>162</v>
      </c>
      <c r="L18" s="5"/>
      <c r="M18" s="23">
        <v>0.4</v>
      </c>
      <c r="N18" t="s">
        <v>162</v>
      </c>
      <c r="O18" s="5" t="s">
        <v>162</v>
      </c>
      <c r="Q18" s="54" t="s">
        <v>185</v>
      </c>
      <c r="R18" t="s">
        <v>162</v>
      </c>
    </row>
    <row r="19" spans="1:18" x14ac:dyDescent="0.25">
      <c r="A19" s="12"/>
      <c r="B19" s="24"/>
      <c r="C19" s="24" t="s">
        <v>162</v>
      </c>
      <c r="D19" s="25"/>
      <c r="E19" s="25"/>
      <c r="F19" s="24"/>
      <c r="G19" s="24" t="s">
        <v>162</v>
      </c>
      <c r="H19" s="25"/>
      <c r="I19" s="25"/>
      <c r="J19" s="24"/>
      <c r="K19" s="24" t="s">
        <v>162</v>
      </c>
      <c r="L19" s="25"/>
      <c r="M19" s="25"/>
      <c r="N19" s="24"/>
      <c r="O19" s="24" t="s">
        <v>162</v>
      </c>
      <c r="P19" s="25"/>
      <c r="Q19" s="25"/>
      <c r="R19" s="24"/>
    </row>
    <row r="20" spans="1:18" ht="15.75" thickBot="1" x14ac:dyDescent="0.3">
      <c r="A20" s="12"/>
      <c r="B20" s="17" t="s">
        <v>260</v>
      </c>
      <c r="C20" s="26" t="s">
        <v>162</v>
      </c>
      <c r="D20" s="19" t="s">
        <v>169</v>
      </c>
      <c r="E20" s="29">
        <v>9.1</v>
      </c>
      <c r="F20" s="22" t="s">
        <v>162</v>
      </c>
      <c r="G20" s="26" t="s">
        <v>162</v>
      </c>
      <c r="H20" s="19" t="s">
        <v>169</v>
      </c>
      <c r="I20" s="29">
        <v>8.6999999999999993</v>
      </c>
      <c r="J20" s="22" t="s">
        <v>162</v>
      </c>
      <c r="K20" s="26" t="s">
        <v>162</v>
      </c>
      <c r="L20" s="19" t="s">
        <v>169</v>
      </c>
      <c r="M20" s="29">
        <v>0.4</v>
      </c>
      <c r="N20" s="22" t="s">
        <v>162</v>
      </c>
      <c r="O20" s="26" t="s">
        <v>162</v>
      </c>
      <c r="P20" s="22" t="s">
        <v>169</v>
      </c>
      <c r="Q20" s="31" t="s">
        <v>185</v>
      </c>
      <c r="R20" s="22" t="s">
        <v>162</v>
      </c>
    </row>
    <row r="21" spans="1:18" ht="15.75" thickTop="1" x14ac:dyDescent="0.25">
      <c r="A21" s="12"/>
      <c r="B21" s="24"/>
      <c r="C21" s="24" t="s">
        <v>162</v>
      </c>
      <c r="D21" s="27"/>
      <c r="E21" s="27"/>
      <c r="F21" s="24"/>
      <c r="G21" s="24" t="s">
        <v>162</v>
      </c>
      <c r="H21" s="27"/>
      <c r="I21" s="27"/>
      <c r="J21" s="24"/>
      <c r="K21" s="24" t="s">
        <v>162</v>
      </c>
      <c r="L21" s="27"/>
      <c r="M21" s="27"/>
      <c r="N21" s="24"/>
      <c r="O21" s="24" t="s">
        <v>162</v>
      </c>
      <c r="P21" s="27"/>
      <c r="Q21" s="27"/>
      <c r="R21" s="24"/>
    </row>
    <row r="22" spans="1:18" x14ac:dyDescent="0.25">
      <c r="A22" s="12"/>
      <c r="B22" s="24"/>
      <c r="C22" s="50"/>
      <c r="D22" s="50"/>
      <c r="E22" s="50"/>
      <c r="F22" s="50"/>
      <c r="G22" s="50"/>
      <c r="H22" s="50"/>
      <c r="I22" s="50"/>
      <c r="J22" s="50"/>
      <c r="K22" s="50"/>
      <c r="L22" s="50"/>
      <c r="M22" s="50"/>
      <c r="N22" s="50"/>
      <c r="O22" s="50"/>
      <c r="P22" s="50"/>
      <c r="Q22" s="50"/>
      <c r="R22" s="50"/>
    </row>
    <row r="23" spans="1:18" ht="15.75" thickBot="1" x14ac:dyDescent="0.3">
      <c r="A23" s="12"/>
      <c r="B23" s="5"/>
      <c r="C23" s="5" t="s">
        <v>162</v>
      </c>
      <c r="D23" s="35" t="s">
        <v>334</v>
      </c>
      <c r="E23" s="35"/>
      <c r="F23" s="35"/>
      <c r="G23" s="35"/>
      <c r="H23" s="35"/>
      <c r="I23" s="35"/>
      <c r="J23" s="35"/>
      <c r="K23" s="35"/>
      <c r="L23" s="35"/>
      <c r="M23" s="35"/>
      <c r="N23" s="35"/>
      <c r="O23" s="35"/>
      <c r="P23" s="35"/>
      <c r="Q23" s="35"/>
      <c r="R23" s="5"/>
    </row>
    <row r="24" spans="1:18" ht="15" customHeight="1" x14ac:dyDescent="0.25">
      <c r="A24" s="12"/>
      <c r="B24" s="55" t="s">
        <v>349</v>
      </c>
      <c r="C24" s="11" t="s">
        <v>162</v>
      </c>
      <c r="D24" s="41" t="s">
        <v>260</v>
      </c>
      <c r="E24" s="41"/>
      <c r="F24" s="42"/>
      <c r="G24" s="42" t="s">
        <v>162</v>
      </c>
      <c r="H24" s="41" t="s">
        <v>336</v>
      </c>
      <c r="I24" s="41"/>
      <c r="J24" s="42"/>
      <c r="K24" s="42" t="s">
        <v>162</v>
      </c>
      <c r="L24" s="41" t="s">
        <v>341</v>
      </c>
      <c r="M24" s="41"/>
      <c r="N24" s="42"/>
      <c r="O24" s="42" t="s">
        <v>162</v>
      </c>
      <c r="P24" s="41" t="s">
        <v>341</v>
      </c>
      <c r="Q24" s="41"/>
      <c r="R24" s="11"/>
    </row>
    <row r="25" spans="1:18" ht="15" customHeight="1" x14ac:dyDescent="0.25">
      <c r="A25" s="12"/>
      <c r="B25" s="55"/>
      <c r="C25" s="11"/>
      <c r="D25" s="34"/>
      <c r="E25" s="34"/>
      <c r="F25" s="11"/>
      <c r="G25" s="11"/>
      <c r="H25" s="34" t="s">
        <v>350</v>
      </c>
      <c r="I25" s="34"/>
      <c r="J25" s="11"/>
      <c r="K25" s="11"/>
      <c r="L25" s="34" t="s">
        <v>137</v>
      </c>
      <c r="M25" s="34"/>
      <c r="N25" s="11"/>
      <c r="O25" s="11"/>
      <c r="P25" s="34" t="s">
        <v>345</v>
      </c>
      <c r="Q25" s="34"/>
      <c r="R25" s="11"/>
    </row>
    <row r="26" spans="1:18" ht="15" customHeight="1" x14ac:dyDescent="0.25">
      <c r="A26" s="12"/>
      <c r="B26" s="55"/>
      <c r="C26" s="11"/>
      <c r="D26" s="34"/>
      <c r="E26" s="34"/>
      <c r="F26" s="11"/>
      <c r="G26" s="11"/>
      <c r="H26" s="34" t="s">
        <v>351</v>
      </c>
      <c r="I26" s="34"/>
      <c r="J26" s="11"/>
      <c r="K26" s="11"/>
      <c r="L26" s="34" t="s">
        <v>342</v>
      </c>
      <c r="M26" s="34"/>
      <c r="N26" s="11"/>
      <c r="O26" s="11"/>
      <c r="P26" s="34" t="s">
        <v>343</v>
      </c>
      <c r="Q26" s="34"/>
      <c r="R26" s="11"/>
    </row>
    <row r="27" spans="1:18" ht="15" customHeight="1" x14ac:dyDescent="0.25">
      <c r="A27" s="12"/>
      <c r="B27" s="55"/>
      <c r="C27" s="11"/>
      <c r="D27" s="34"/>
      <c r="E27" s="34"/>
      <c r="F27" s="11"/>
      <c r="G27" s="11"/>
      <c r="H27" s="34" t="s">
        <v>352</v>
      </c>
      <c r="I27" s="34"/>
      <c r="J27" s="11"/>
      <c r="K27" s="11"/>
      <c r="L27" s="34" t="s">
        <v>343</v>
      </c>
      <c r="M27" s="34"/>
      <c r="N27" s="11"/>
      <c r="O27" s="11"/>
      <c r="P27" s="34" t="s">
        <v>346</v>
      </c>
      <c r="Q27" s="34"/>
      <c r="R27" s="11"/>
    </row>
    <row r="28" spans="1:18" ht="15" customHeight="1" x14ac:dyDescent="0.25">
      <c r="A28" s="12"/>
      <c r="B28" s="55"/>
      <c r="C28" s="11"/>
      <c r="D28" s="34"/>
      <c r="E28" s="34"/>
      <c r="F28" s="11"/>
      <c r="G28" s="11"/>
      <c r="H28" s="34" t="s">
        <v>349</v>
      </c>
      <c r="I28" s="34"/>
      <c r="J28" s="11"/>
      <c r="K28" s="11"/>
      <c r="L28" s="34" t="s">
        <v>344</v>
      </c>
      <c r="M28" s="34"/>
      <c r="N28" s="11"/>
      <c r="O28" s="11"/>
      <c r="P28" s="34"/>
      <c r="Q28" s="34"/>
      <c r="R28" s="11"/>
    </row>
    <row r="29" spans="1:18" ht="15.75" thickBot="1" x14ac:dyDescent="0.3">
      <c r="A29" s="12"/>
      <c r="B29" s="55"/>
      <c r="C29" s="11"/>
      <c r="D29" s="35"/>
      <c r="E29" s="35"/>
      <c r="F29" s="11"/>
      <c r="G29" s="11"/>
      <c r="H29" s="35" t="s">
        <v>340</v>
      </c>
      <c r="I29" s="35"/>
      <c r="J29" s="11"/>
      <c r="K29" s="11"/>
      <c r="L29" s="35"/>
      <c r="M29" s="35"/>
      <c r="N29" s="11"/>
      <c r="O29" s="11"/>
      <c r="P29" s="35"/>
      <c r="Q29" s="35"/>
      <c r="R29" s="11"/>
    </row>
    <row r="30" spans="1:18" ht="15" customHeight="1" x14ac:dyDescent="0.25">
      <c r="A30" s="12"/>
      <c r="B30" s="5"/>
      <c r="C30" s="5" t="s">
        <v>162</v>
      </c>
      <c r="D30" s="37" t="s">
        <v>225</v>
      </c>
      <c r="E30" s="37"/>
      <c r="F30" s="37"/>
      <c r="G30" s="37"/>
      <c r="H30" s="37"/>
      <c r="I30" s="37"/>
      <c r="J30" s="37"/>
      <c r="K30" s="37"/>
      <c r="L30" s="37"/>
      <c r="M30" s="37"/>
      <c r="N30" s="37"/>
      <c r="O30" s="37"/>
      <c r="P30" s="37"/>
      <c r="Q30" s="37"/>
      <c r="R30" s="5"/>
    </row>
    <row r="31" spans="1:18" ht="15.75" thickBot="1" x14ac:dyDescent="0.3">
      <c r="A31" s="12"/>
      <c r="B31" s="17" t="s">
        <v>348</v>
      </c>
      <c r="C31" s="19" t="s">
        <v>162</v>
      </c>
      <c r="D31" s="19" t="s">
        <v>169</v>
      </c>
      <c r="E31" s="29">
        <v>31</v>
      </c>
      <c r="F31" s="22" t="s">
        <v>162</v>
      </c>
      <c r="G31" s="19" t="s">
        <v>162</v>
      </c>
      <c r="H31" s="22" t="s">
        <v>169</v>
      </c>
      <c r="I31" s="31" t="s">
        <v>185</v>
      </c>
      <c r="J31" s="22" t="s">
        <v>162</v>
      </c>
      <c r="K31" s="19" t="s">
        <v>162</v>
      </c>
      <c r="L31" s="19" t="s">
        <v>169</v>
      </c>
      <c r="M31" s="29">
        <v>31</v>
      </c>
      <c r="N31" s="22" t="s">
        <v>162</v>
      </c>
      <c r="O31" s="19" t="s">
        <v>162</v>
      </c>
      <c r="P31" s="22" t="s">
        <v>169</v>
      </c>
      <c r="Q31" s="31" t="s">
        <v>185</v>
      </c>
      <c r="R31" s="22" t="s">
        <v>162</v>
      </c>
    </row>
    <row r="32" spans="1:18" x14ac:dyDescent="0.25">
      <c r="A32" s="12"/>
      <c r="B32" s="24"/>
      <c r="C32" s="24" t="s">
        <v>162</v>
      </c>
      <c r="D32" s="25"/>
      <c r="E32" s="25"/>
      <c r="F32" s="24"/>
      <c r="G32" s="24" t="s">
        <v>162</v>
      </c>
      <c r="H32" s="25"/>
      <c r="I32" s="25"/>
      <c r="J32" s="24"/>
      <c r="K32" s="24" t="s">
        <v>162</v>
      </c>
      <c r="L32" s="25"/>
      <c r="M32" s="25"/>
      <c r="N32" s="24"/>
      <c r="O32" s="24" t="s">
        <v>162</v>
      </c>
      <c r="P32" s="25"/>
      <c r="Q32" s="25"/>
      <c r="R32" s="24"/>
    </row>
    <row r="33" spans="1:18" ht="15.75" thickBot="1" x14ac:dyDescent="0.3">
      <c r="A33" s="12"/>
      <c r="B33" s="3" t="s">
        <v>260</v>
      </c>
      <c r="C33" s="28" t="s">
        <v>162</v>
      </c>
      <c r="D33" s="5" t="s">
        <v>169</v>
      </c>
      <c r="E33" s="23">
        <v>31</v>
      </c>
      <c r="F33" t="s">
        <v>162</v>
      </c>
      <c r="G33" s="28" t="s">
        <v>162</v>
      </c>
      <c r="H33" t="s">
        <v>169</v>
      </c>
      <c r="I33" s="54" t="s">
        <v>185</v>
      </c>
      <c r="J33" t="s">
        <v>162</v>
      </c>
      <c r="K33" s="28" t="s">
        <v>162</v>
      </c>
      <c r="L33" s="5" t="s">
        <v>169</v>
      </c>
      <c r="M33" s="23">
        <v>31</v>
      </c>
      <c r="N33" t="s">
        <v>162</v>
      </c>
      <c r="O33" s="28" t="s">
        <v>162</v>
      </c>
      <c r="P33" t="s">
        <v>169</v>
      </c>
      <c r="Q33" s="54" t="s">
        <v>185</v>
      </c>
      <c r="R33" t="s">
        <v>162</v>
      </c>
    </row>
    <row r="34" spans="1:18" ht="15.75" thickTop="1" x14ac:dyDescent="0.25">
      <c r="A34" s="12"/>
      <c r="B34" s="24"/>
      <c r="C34" s="24" t="s">
        <v>162</v>
      </c>
      <c r="D34" s="27"/>
      <c r="E34" s="27"/>
      <c r="F34" s="24"/>
      <c r="G34" s="24" t="s">
        <v>162</v>
      </c>
      <c r="H34" s="27"/>
      <c r="I34" s="27"/>
      <c r="J34" s="24"/>
      <c r="K34" s="24" t="s">
        <v>162</v>
      </c>
      <c r="L34" s="27"/>
      <c r="M34" s="27"/>
      <c r="N34" s="24"/>
      <c r="O34" s="24" t="s">
        <v>162</v>
      </c>
      <c r="P34" s="27"/>
      <c r="Q34" s="27"/>
      <c r="R34" s="2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9" t="s">
        <v>353</v>
      </c>
      <c r="C36" s="39"/>
      <c r="D36" s="39"/>
      <c r="E36" s="39"/>
      <c r="F36" s="39"/>
      <c r="G36" s="39"/>
      <c r="H36" s="39"/>
      <c r="I36" s="39"/>
      <c r="J36" s="39"/>
      <c r="K36" s="39"/>
      <c r="L36" s="39"/>
      <c r="M36" s="39"/>
      <c r="N36" s="39"/>
      <c r="O36" s="39"/>
      <c r="P36" s="39"/>
      <c r="Q36" s="39"/>
      <c r="R36" s="39"/>
    </row>
    <row r="37" spans="1:18" x14ac:dyDescent="0.25">
      <c r="A37" s="12"/>
      <c r="B37" s="11"/>
      <c r="C37" s="11"/>
      <c r="D37" s="11"/>
      <c r="E37" s="11"/>
      <c r="F37" s="11"/>
      <c r="G37" s="11"/>
      <c r="H37" s="11"/>
      <c r="I37" s="11"/>
      <c r="J37" s="11"/>
      <c r="K37" s="11"/>
      <c r="L37" s="11"/>
      <c r="M37" s="11"/>
      <c r="N37" s="11"/>
      <c r="O37" s="11"/>
      <c r="P37" s="11"/>
      <c r="Q37" s="11"/>
      <c r="R37" s="11"/>
    </row>
    <row r="38" spans="1:18" ht="15.75" x14ac:dyDescent="0.25">
      <c r="A38" s="12"/>
      <c r="B38" s="40"/>
      <c r="C38" s="40"/>
      <c r="D38" s="40"/>
      <c r="E38" s="40"/>
      <c r="F38" s="40"/>
      <c r="G38" s="40"/>
      <c r="H38" s="40"/>
      <c r="I38" s="40"/>
      <c r="J38" s="40"/>
      <c r="K38" s="40"/>
      <c r="L38" s="40"/>
      <c r="M38" s="40"/>
      <c r="N38" s="40"/>
      <c r="O38" s="40"/>
      <c r="P38" s="40"/>
      <c r="Q38" s="40"/>
      <c r="R38" s="40"/>
    </row>
    <row r="39" spans="1:18" x14ac:dyDescent="0.25">
      <c r="A39" s="12"/>
      <c r="B39" s="5"/>
      <c r="C39" s="5"/>
      <c r="D39" s="5"/>
      <c r="E39" s="5"/>
      <c r="F39" s="5"/>
      <c r="G39" s="5"/>
      <c r="H39" s="5"/>
      <c r="I39" s="5"/>
      <c r="J39" s="5"/>
      <c r="K39" s="5"/>
      <c r="L39" s="5"/>
      <c r="M39" s="5"/>
      <c r="N39" s="5"/>
      <c r="O39" s="5"/>
      <c r="P39" s="5"/>
      <c r="Q39" s="5"/>
      <c r="R39" s="5"/>
    </row>
    <row r="40" spans="1:18" ht="15.75" thickBot="1" x14ac:dyDescent="0.3">
      <c r="A40" s="12"/>
      <c r="B40" s="5"/>
      <c r="C40" s="5" t="s">
        <v>162</v>
      </c>
      <c r="D40" s="35" t="s">
        <v>354</v>
      </c>
      <c r="E40" s="35"/>
      <c r="F40" s="35"/>
      <c r="G40" s="35"/>
      <c r="H40" s="35"/>
      <c r="I40" s="35"/>
      <c r="J40" s="35"/>
      <c r="K40" s="35"/>
      <c r="L40" s="35"/>
      <c r="M40" s="35"/>
      <c r="N40" s="35"/>
      <c r="O40" s="35"/>
      <c r="P40" s="35"/>
      <c r="Q40" s="35"/>
      <c r="R40" s="5"/>
    </row>
    <row r="41" spans="1:18" ht="15" customHeight="1" x14ac:dyDescent="0.25">
      <c r="A41" s="12"/>
      <c r="B41" s="55" t="s">
        <v>335</v>
      </c>
      <c r="C41" s="11" t="s">
        <v>162</v>
      </c>
      <c r="D41" s="41" t="s">
        <v>260</v>
      </c>
      <c r="E41" s="41"/>
      <c r="F41" s="42"/>
      <c r="G41" s="42" t="s">
        <v>162</v>
      </c>
      <c r="H41" s="41" t="s">
        <v>336</v>
      </c>
      <c r="I41" s="41"/>
      <c r="J41" s="42"/>
      <c r="K41" s="42" t="s">
        <v>162</v>
      </c>
      <c r="L41" s="41" t="s">
        <v>341</v>
      </c>
      <c r="M41" s="41"/>
      <c r="N41" s="42"/>
      <c r="O41" s="42" t="s">
        <v>162</v>
      </c>
      <c r="P41" s="41" t="s">
        <v>341</v>
      </c>
      <c r="Q41" s="41"/>
      <c r="R41" s="11"/>
    </row>
    <row r="42" spans="1:18" ht="15" customHeight="1" x14ac:dyDescent="0.25">
      <c r="A42" s="12"/>
      <c r="B42" s="55"/>
      <c r="C42" s="11"/>
      <c r="D42" s="34"/>
      <c r="E42" s="34"/>
      <c r="F42" s="11"/>
      <c r="G42" s="11"/>
      <c r="H42" s="34" t="s">
        <v>350</v>
      </c>
      <c r="I42" s="34"/>
      <c r="J42" s="11"/>
      <c r="K42" s="11"/>
      <c r="L42" s="34" t="s">
        <v>137</v>
      </c>
      <c r="M42" s="34"/>
      <c r="N42" s="11"/>
      <c r="O42" s="11"/>
      <c r="P42" s="34" t="s">
        <v>345</v>
      </c>
      <c r="Q42" s="34"/>
      <c r="R42" s="11"/>
    </row>
    <row r="43" spans="1:18" ht="15" customHeight="1" x14ac:dyDescent="0.25">
      <c r="A43" s="12"/>
      <c r="B43" s="55"/>
      <c r="C43" s="11"/>
      <c r="D43" s="34"/>
      <c r="E43" s="34"/>
      <c r="F43" s="11"/>
      <c r="G43" s="11"/>
      <c r="H43" s="34" t="s">
        <v>351</v>
      </c>
      <c r="I43" s="34"/>
      <c r="J43" s="11"/>
      <c r="K43" s="11"/>
      <c r="L43" s="34" t="s">
        <v>342</v>
      </c>
      <c r="M43" s="34"/>
      <c r="N43" s="11"/>
      <c r="O43" s="11"/>
      <c r="P43" s="34" t="s">
        <v>343</v>
      </c>
      <c r="Q43" s="34"/>
      <c r="R43" s="11"/>
    </row>
    <row r="44" spans="1:18" ht="15" customHeight="1" x14ac:dyDescent="0.25">
      <c r="A44" s="12"/>
      <c r="B44" s="55"/>
      <c r="C44" s="11"/>
      <c r="D44" s="34"/>
      <c r="E44" s="34"/>
      <c r="F44" s="11"/>
      <c r="G44" s="11"/>
      <c r="H44" s="34" t="s">
        <v>339</v>
      </c>
      <c r="I44" s="34"/>
      <c r="J44" s="11"/>
      <c r="K44" s="11"/>
      <c r="L44" s="34" t="s">
        <v>343</v>
      </c>
      <c r="M44" s="34"/>
      <c r="N44" s="11"/>
      <c r="O44" s="11"/>
      <c r="P44" s="34" t="s">
        <v>357</v>
      </c>
      <c r="Q44" s="34"/>
      <c r="R44" s="11"/>
    </row>
    <row r="45" spans="1:18" ht="15.75" thickBot="1" x14ac:dyDescent="0.3">
      <c r="A45" s="12"/>
      <c r="B45" s="55"/>
      <c r="C45" s="11"/>
      <c r="D45" s="35"/>
      <c r="E45" s="35"/>
      <c r="F45" s="11"/>
      <c r="G45" s="11"/>
      <c r="H45" s="35" t="s">
        <v>355</v>
      </c>
      <c r="I45" s="35"/>
      <c r="J45" s="11"/>
      <c r="K45" s="11"/>
      <c r="L45" s="35" t="s">
        <v>356</v>
      </c>
      <c r="M45" s="35"/>
      <c r="N45" s="11"/>
      <c r="O45" s="11"/>
      <c r="P45" s="35"/>
      <c r="Q45" s="35"/>
      <c r="R45" s="11"/>
    </row>
    <row r="46" spans="1:18" ht="15" customHeight="1" x14ac:dyDescent="0.25">
      <c r="A46" s="12"/>
      <c r="B46" s="5"/>
      <c r="C46" s="5" t="s">
        <v>162</v>
      </c>
      <c r="D46" s="37" t="s">
        <v>225</v>
      </c>
      <c r="E46" s="37"/>
      <c r="F46" s="37"/>
      <c r="G46" s="37"/>
      <c r="H46" s="37"/>
      <c r="I46" s="37"/>
      <c r="J46" s="37"/>
      <c r="K46" s="37"/>
      <c r="L46" s="37"/>
      <c r="M46" s="37"/>
      <c r="N46" s="37"/>
      <c r="O46" s="37"/>
      <c r="P46" s="37"/>
      <c r="Q46" s="37"/>
      <c r="R46" s="5"/>
    </row>
    <row r="47" spans="1:18" x14ac:dyDescent="0.25">
      <c r="A47" s="12"/>
      <c r="B47" s="17" t="s">
        <v>347</v>
      </c>
      <c r="C47" s="19" t="s">
        <v>162</v>
      </c>
      <c r="D47" s="19" t="s">
        <v>169</v>
      </c>
      <c r="E47" s="29">
        <v>8.1999999999999993</v>
      </c>
      <c r="F47" s="22" t="s">
        <v>162</v>
      </c>
      <c r="G47" s="19" t="s">
        <v>162</v>
      </c>
      <c r="H47" s="19" t="s">
        <v>169</v>
      </c>
      <c r="I47" s="29">
        <v>8.1999999999999993</v>
      </c>
      <c r="J47" s="22" t="s">
        <v>162</v>
      </c>
      <c r="K47" s="19" t="s">
        <v>162</v>
      </c>
      <c r="L47" s="22" t="s">
        <v>169</v>
      </c>
      <c r="M47" s="31" t="s">
        <v>185</v>
      </c>
      <c r="N47" s="22" t="s">
        <v>162</v>
      </c>
      <c r="O47" s="19" t="s">
        <v>162</v>
      </c>
      <c r="P47" s="22" t="s">
        <v>169</v>
      </c>
      <c r="Q47" s="31" t="s">
        <v>185</v>
      </c>
      <c r="R47" s="22" t="s">
        <v>162</v>
      </c>
    </row>
    <row r="48" spans="1:18" ht="15.75" thickBot="1" x14ac:dyDescent="0.3">
      <c r="A48" s="12"/>
      <c r="B48" s="3" t="s">
        <v>348</v>
      </c>
      <c r="C48" s="5" t="s">
        <v>162</v>
      </c>
      <c r="D48" s="5"/>
      <c r="E48" s="23">
        <v>5.9</v>
      </c>
      <c r="F48" t="s">
        <v>162</v>
      </c>
      <c r="G48" s="5" t="s">
        <v>162</v>
      </c>
      <c r="I48" s="54" t="s">
        <v>185</v>
      </c>
      <c r="J48" t="s">
        <v>162</v>
      </c>
      <c r="K48" s="5" t="s">
        <v>162</v>
      </c>
      <c r="L48" s="5"/>
      <c r="M48" s="23">
        <v>5.9</v>
      </c>
      <c r="N48" t="s">
        <v>162</v>
      </c>
      <c r="O48" s="5" t="s">
        <v>162</v>
      </c>
      <c r="Q48" s="54" t="s">
        <v>185</v>
      </c>
      <c r="R48" t="s">
        <v>162</v>
      </c>
    </row>
    <row r="49" spans="1:18" x14ac:dyDescent="0.25">
      <c r="A49" s="12"/>
      <c r="B49" s="24"/>
      <c r="C49" s="24" t="s">
        <v>162</v>
      </c>
      <c r="D49" s="25"/>
      <c r="E49" s="25"/>
      <c r="F49" s="24"/>
      <c r="G49" s="24" t="s">
        <v>162</v>
      </c>
      <c r="H49" s="25"/>
      <c r="I49" s="25"/>
      <c r="J49" s="24"/>
      <c r="K49" s="24" t="s">
        <v>162</v>
      </c>
      <c r="L49" s="25"/>
      <c r="M49" s="25"/>
      <c r="N49" s="24"/>
      <c r="O49" s="24" t="s">
        <v>162</v>
      </c>
      <c r="P49" s="25"/>
      <c r="Q49" s="25"/>
      <c r="R49" s="24"/>
    </row>
    <row r="50" spans="1:18" ht="15.75" thickBot="1" x14ac:dyDescent="0.3">
      <c r="A50" s="12"/>
      <c r="B50" s="17" t="s">
        <v>260</v>
      </c>
      <c r="C50" s="26" t="s">
        <v>162</v>
      </c>
      <c r="D50" s="19" t="s">
        <v>169</v>
      </c>
      <c r="E50" s="29">
        <v>14.1</v>
      </c>
      <c r="F50" s="22" t="s">
        <v>162</v>
      </c>
      <c r="G50" s="26" t="s">
        <v>162</v>
      </c>
      <c r="H50" s="19" t="s">
        <v>169</v>
      </c>
      <c r="I50" s="29">
        <v>8.1999999999999993</v>
      </c>
      <c r="J50" s="22" t="s">
        <v>162</v>
      </c>
      <c r="K50" s="26" t="s">
        <v>162</v>
      </c>
      <c r="L50" s="19" t="s">
        <v>169</v>
      </c>
      <c r="M50" s="29">
        <v>5.9</v>
      </c>
      <c r="N50" s="22" t="s">
        <v>162</v>
      </c>
      <c r="O50" s="26" t="s">
        <v>162</v>
      </c>
      <c r="P50" s="22" t="s">
        <v>169</v>
      </c>
      <c r="Q50" s="31" t="s">
        <v>185</v>
      </c>
      <c r="R50" s="22" t="s">
        <v>162</v>
      </c>
    </row>
    <row r="51" spans="1:18" ht="15.75" thickTop="1" x14ac:dyDescent="0.25">
      <c r="A51" s="12"/>
      <c r="B51" s="24"/>
      <c r="C51" s="24" t="s">
        <v>162</v>
      </c>
      <c r="D51" s="27"/>
      <c r="E51" s="27"/>
      <c r="F51" s="24"/>
      <c r="G51" s="24" t="s">
        <v>162</v>
      </c>
      <c r="H51" s="27"/>
      <c r="I51" s="27"/>
      <c r="J51" s="24"/>
      <c r="K51" s="24" t="s">
        <v>162</v>
      </c>
      <c r="L51" s="27"/>
      <c r="M51" s="27"/>
      <c r="N51" s="24"/>
      <c r="O51" s="24" t="s">
        <v>162</v>
      </c>
      <c r="P51" s="27"/>
      <c r="Q51" s="27"/>
      <c r="R51" s="24"/>
    </row>
    <row r="52" spans="1:18" x14ac:dyDescent="0.25">
      <c r="A52" s="12"/>
      <c r="B52" s="24"/>
      <c r="C52" s="50"/>
      <c r="D52" s="50"/>
      <c r="E52" s="50"/>
      <c r="F52" s="50"/>
      <c r="G52" s="50"/>
      <c r="H52" s="50"/>
      <c r="I52" s="50"/>
      <c r="J52" s="50"/>
      <c r="K52" s="50"/>
      <c r="L52" s="50"/>
      <c r="M52" s="50"/>
      <c r="N52" s="50"/>
      <c r="O52" s="50"/>
      <c r="P52" s="50"/>
      <c r="Q52" s="50"/>
      <c r="R52" s="50"/>
    </row>
    <row r="53" spans="1:18" ht="15.75" thickBot="1" x14ac:dyDescent="0.3">
      <c r="A53" s="12"/>
      <c r="B53" s="5"/>
      <c r="C53" s="5" t="s">
        <v>162</v>
      </c>
      <c r="D53" s="35" t="s">
        <v>354</v>
      </c>
      <c r="E53" s="35"/>
      <c r="F53" s="35"/>
      <c r="G53" s="35"/>
      <c r="H53" s="35"/>
      <c r="I53" s="35"/>
      <c r="J53" s="35"/>
      <c r="K53" s="35"/>
      <c r="L53" s="35"/>
      <c r="M53" s="35"/>
      <c r="N53" s="35"/>
      <c r="O53" s="35"/>
      <c r="P53" s="35"/>
      <c r="Q53" s="35"/>
      <c r="R53" s="5"/>
    </row>
    <row r="54" spans="1:18" ht="15" customHeight="1" x14ac:dyDescent="0.25">
      <c r="A54" s="12"/>
      <c r="B54" s="55" t="s">
        <v>349</v>
      </c>
      <c r="C54" s="11" t="s">
        <v>162</v>
      </c>
      <c r="D54" s="41" t="s">
        <v>260</v>
      </c>
      <c r="E54" s="41"/>
      <c r="F54" s="42"/>
      <c r="G54" s="42" t="s">
        <v>162</v>
      </c>
      <c r="H54" s="41" t="s">
        <v>336</v>
      </c>
      <c r="I54" s="41"/>
      <c r="J54" s="42"/>
      <c r="K54" s="42" t="s">
        <v>162</v>
      </c>
      <c r="L54" s="41" t="s">
        <v>341</v>
      </c>
      <c r="M54" s="41"/>
      <c r="N54" s="42"/>
      <c r="O54" s="42" t="s">
        <v>162</v>
      </c>
      <c r="P54" s="41" t="s">
        <v>341</v>
      </c>
      <c r="Q54" s="41"/>
      <c r="R54" s="11"/>
    </row>
    <row r="55" spans="1:18" ht="15" customHeight="1" x14ac:dyDescent="0.25">
      <c r="A55" s="12"/>
      <c r="B55" s="55"/>
      <c r="C55" s="11"/>
      <c r="D55" s="34"/>
      <c r="E55" s="34"/>
      <c r="F55" s="11"/>
      <c r="G55" s="11"/>
      <c r="H55" s="34" t="s">
        <v>350</v>
      </c>
      <c r="I55" s="34"/>
      <c r="J55" s="11"/>
      <c r="K55" s="11"/>
      <c r="L55" s="34" t="s">
        <v>137</v>
      </c>
      <c r="M55" s="34"/>
      <c r="N55" s="11"/>
      <c r="O55" s="11"/>
      <c r="P55" s="34" t="s">
        <v>345</v>
      </c>
      <c r="Q55" s="34"/>
      <c r="R55" s="11"/>
    </row>
    <row r="56" spans="1:18" ht="15" customHeight="1" x14ac:dyDescent="0.25">
      <c r="A56" s="12"/>
      <c r="B56" s="55"/>
      <c r="C56" s="11"/>
      <c r="D56" s="34"/>
      <c r="E56" s="34"/>
      <c r="F56" s="11"/>
      <c r="G56" s="11"/>
      <c r="H56" s="34" t="s">
        <v>351</v>
      </c>
      <c r="I56" s="34"/>
      <c r="J56" s="11"/>
      <c r="K56" s="11"/>
      <c r="L56" s="34" t="s">
        <v>342</v>
      </c>
      <c r="M56" s="34"/>
      <c r="N56" s="11"/>
      <c r="O56" s="11"/>
      <c r="P56" s="34" t="s">
        <v>343</v>
      </c>
      <c r="Q56" s="34"/>
      <c r="R56" s="11"/>
    </row>
    <row r="57" spans="1:18" ht="15" customHeight="1" x14ac:dyDescent="0.25">
      <c r="A57" s="12"/>
      <c r="B57" s="55"/>
      <c r="C57" s="11"/>
      <c r="D57" s="34"/>
      <c r="E57" s="34"/>
      <c r="F57" s="11"/>
      <c r="G57" s="11"/>
      <c r="H57" s="34" t="s">
        <v>352</v>
      </c>
      <c r="I57" s="34"/>
      <c r="J57" s="11"/>
      <c r="K57" s="11"/>
      <c r="L57" s="34" t="s">
        <v>343</v>
      </c>
      <c r="M57" s="34"/>
      <c r="N57" s="11"/>
      <c r="O57" s="11"/>
      <c r="P57" s="34" t="s">
        <v>346</v>
      </c>
      <c r="Q57" s="34"/>
      <c r="R57" s="11"/>
    </row>
    <row r="58" spans="1:18" ht="15" customHeight="1" x14ac:dyDescent="0.25">
      <c r="A58" s="12"/>
      <c r="B58" s="55"/>
      <c r="C58" s="11"/>
      <c r="D58" s="34"/>
      <c r="E58" s="34"/>
      <c r="F58" s="11"/>
      <c r="G58" s="11"/>
      <c r="H58" s="34" t="s">
        <v>349</v>
      </c>
      <c r="I58" s="34"/>
      <c r="J58" s="11"/>
      <c r="K58" s="11"/>
      <c r="L58" s="34" t="s">
        <v>344</v>
      </c>
      <c r="M58" s="34"/>
      <c r="N58" s="11"/>
      <c r="O58" s="11"/>
      <c r="P58" s="34"/>
      <c r="Q58" s="34"/>
      <c r="R58" s="11"/>
    </row>
    <row r="59" spans="1:18" ht="15.75" thickBot="1" x14ac:dyDescent="0.3">
      <c r="A59" s="12"/>
      <c r="B59" s="55"/>
      <c r="C59" s="11"/>
      <c r="D59" s="35"/>
      <c r="E59" s="35"/>
      <c r="F59" s="11"/>
      <c r="G59" s="11"/>
      <c r="H59" s="35" t="s">
        <v>355</v>
      </c>
      <c r="I59" s="35"/>
      <c r="J59" s="11"/>
      <c r="K59" s="11"/>
      <c r="L59" s="35"/>
      <c r="M59" s="35"/>
      <c r="N59" s="11"/>
      <c r="O59" s="11"/>
      <c r="P59" s="35"/>
      <c r="Q59" s="35"/>
      <c r="R59" s="11"/>
    </row>
    <row r="60" spans="1:18" ht="15" customHeight="1" x14ac:dyDescent="0.25">
      <c r="A60" s="12"/>
      <c r="B60" s="5"/>
      <c r="C60" s="5" t="s">
        <v>162</v>
      </c>
      <c r="D60" s="37" t="s">
        <v>225</v>
      </c>
      <c r="E60" s="37"/>
      <c r="F60" s="37"/>
      <c r="G60" s="37"/>
      <c r="H60" s="37"/>
      <c r="I60" s="37"/>
      <c r="J60" s="37"/>
      <c r="K60" s="37"/>
      <c r="L60" s="37"/>
      <c r="M60" s="37"/>
      <c r="N60" s="37"/>
      <c r="O60" s="37"/>
      <c r="P60" s="37"/>
      <c r="Q60" s="37"/>
      <c r="R60" s="5"/>
    </row>
    <row r="61" spans="1:18" ht="15.75" thickBot="1" x14ac:dyDescent="0.3">
      <c r="A61" s="12"/>
      <c r="B61" s="17" t="s">
        <v>348</v>
      </c>
      <c r="C61" s="19" t="s">
        <v>162</v>
      </c>
      <c r="D61" s="19" t="s">
        <v>169</v>
      </c>
      <c r="E61" s="29">
        <v>8.3000000000000007</v>
      </c>
      <c r="F61" s="22" t="s">
        <v>162</v>
      </c>
      <c r="G61" s="19" t="s">
        <v>162</v>
      </c>
      <c r="H61" s="22" t="s">
        <v>169</v>
      </c>
      <c r="I61" s="31" t="s">
        <v>185</v>
      </c>
      <c r="J61" s="22" t="s">
        <v>162</v>
      </c>
      <c r="K61" s="19" t="s">
        <v>162</v>
      </c>
      <c r="L61" s="19" t="s">
        <v>169</v>
      </c>
      <c r="M61" s="29">
        <v>8.3000000000000007</v>
      </c>
      <c r="N61" s="22" t="s">
        <v>162</v>
      </c>
      <c r="O61" s="19" t="s">
        <v>162</v>
      </c>
      <c r="P61" s="22" t="s">
        <v>169</v>
      </c>
      <c r="Q61" s="31" t="s">
        <v>185</v>
      </c>
      <c r="R61" s="22" t="s">
        <v>162</v>
      </c>
    </row>
    <row r="62" spans="1:18" x14ac:dyDescent="0.25">
      <c r="A62" s="12"/>
      <c r="B62" s="24"/>
      <c r="C62" s="24" t="s">
        <v>162</v>
      </c>
      <c r="D62" s="25"/>
      <c r="E62" s="25"/>
      <c r="F62" s="24"/>
      <c r="G62" s="24" t="s">
        <v>162</v>
      </c>
      <c r="H62" s="25"/>
      <c r="I62" s="25"/>
      <c r="J62" s="24"/>
      <c r="K62" s="24" t="s">
        <v>162</v>
      </c>
      <c r="L62" s="25"/>
      <c r="M62" s="25"/>
      <c r="N62" s="24"/>
      <c r="O62" s="24" t="s">
        <v>162</v>
      </c>
      <c r="P62" s="25"/>
      <c r="Q62" s="25"/>
      <c r="R62" s="24"/>
    </row>
    <row r="63" spans="1:18" ht="15.75" thickBot="1" x14ac:dyDescent="0.3">
      <c r="A63" s="12"/>
      <c r="B63" s="3" t="s">
        <v>260</v>
      </c>
      <c r="C63" s="28" t="s">
        <v>162</v>
      </c>
      <c r="D63" s="5" t="s">
        <v>169</v>
      </c>
      <c r="E63" s="23">
        <v>8.3000000000000007</v>
      </c>
      <c r="F63" t="s">
        <v>162</v>
      </c>
      <c r="G63" s="28" t="s">
        <v>162</v>
      </c>
      <c r="H63" t="s">
        <v>169</v>
      </c>
      <c r="I63" s="54" t="s">
        <v>185</v>
      </c>
      <c r="J63" t="s">
        <v>162</v>
      </c>
      <c r="K63" s="28" t="s">
        <v>162</v>
      </c>
      <c r="L63" s="5" t="s">
        <v>169</v>
      </c>
      <c r="M63" s="23">
        <v>8.3000000000000007</v>
      </c>
      <c r="N63" t="s">
        <v>162</v>
      </c>
      <c r="O63" s="28" t="s">
        <v>162</v>
      </c>
      <c r="P63" t="s">
        <v>169</v>
      </c>
      <c r="Q63" s="54" t="s">
        <v>185</v>
      </c>
      <c r="R63" t="s">
        <v>162</v>
      </c>
    </row>
    <row r="64" spans="1:18" ht="15.75" thickTop="1" x14ac:dyDescent="0.25">
      <c r="A64" s="12"/>
      <c r="B64" s="24"/>
      <c r="C64" s="24" t="s">
        <v>162</v>
      </c>
      <c r="D64" s="27"/>
      <c r="E64" s="27"/>
      <c r="F64" s="24"/>
      <c r="G64" s="24" t="s">
        <v>162</v>
      </c>
      <c r="H64" s="27"/>
      <c r="I64" s="27"/>
      <c r="J64" s="24"/>
      <c r="K64" s="24" t="s">
        <v>162</v>
      </c>
      <c r="L64" s="27"/>
      <c r="M64" s="27"/>
      <c r="N64" s="24"/>
      <c r="O64" s="24" t="s">
        <v>162</v>
      </c>
      <c r="P64" s="27"/>
      <c r="Q64" s="27"/>
      <c r="R64" s="24"/>
    </row>
  </sheetData>
  <mergeCells count="130">
    <mergeCell ref="B7:R7"/>
    <mergeCell ref="B8:R8"/>
    <mergeCell ref="B35:R35"/>
    <mergeCell ref="B36:R36"/>
    <mergeCell ref="B37:R37"/>
    <mergeCell ref="B38:R38"/>
    <mergeCell ref="R54:R59"/>
    <mergeCell ref="D60:Q60"/>
    <mergeCell ref="A1:A2"/>
    <mergeCell ref="B1:R1"/>
    <mergeCell ref="B2:R2"/>
    <mergeCell ref="B3:R3"/>
    <mergeCell ref="A4:A64"/>
    <mergeCell ref="B4:R4"/>
    <mergeCell ref="B5:R5"/>
    <mergeCell ref="B6:R6"/>
    <mergeCell ref="N54:N59"/>
    <mergeCell ref="O54:O59"/>
    <mergeCell ref="P54:Q54"/>
    <mergeCell ref="P55:Q55"/>
    <mergeCell ref="P56:Q56"/>
    <mergeCell ref="P57:Q57"/>
    <mergeCell ref="P58:Q58"/>
    <mergeCell ref="P59:Q59"/>
    <mergeCell ref="K54:K59"/>
    <mergeCell ref="L54:M54"/>
    <mergeCell ref="L55:M55"/>
    <mergeCell ref="L56:M56"/>
    <mergeCell ref="L57:M57"/>
    <mergeCell ref="L58:M58"/>
    <mergeCell ref="L59:M59"/>
    <mergeCell ref="H55:I55"/>
    <mergeCell ref="H56:I56"/>
    <mergeCell ref="H57:I57"/>
    <mergeCell ref="H58:I58"/>
    <mergeCell ref="H59:I59"/>
    <mergeCell ref="J54:J59"/>
    <mergeCell ref="R41:R45"/>
    <mergeCell ref="D46:Q46"/>
    <mergeCell ref="C52:R52"/>
    <mergeCell ref="D53:Q53"/>
    <mergeCell ref="B54:B59"/>
    <mergeCell ref="C54:C59"/>
    <mergeCell ref="D54:E59"/>
    <mergeCell ref="F54:F59"/>
    <mergeCell ref="G54:G59"/>
    <mergeCell ref="H54:I54"/>
    <mergeCell ref="N41:N45"/>
    <mergeCell ref="O41:O45"/>
    <mergeCell ref="P41:Q41"/>
    <mergeCell ref="P42:Q42"/>
    <mergeCell ref="P43:Q43"/>
    <mergeCell ref="P44:Q44"/>
    <mergeCell ref="P45:Q45"/>
    <mergeCell ref="H43:I43"/>
    <mergeCell ref="H44:I44"/>
    <mergeCell ref="H45:I45"/>
    <mergeCell ref="J41:J45"/>
    <mergeCell ref="K41:K45"/>
    <mergeCell ref="L41:M41"/>
    <mergeCell ref="L42:M42"/>
    <mergeCell ref="L43:M43"/>
    <mergeCell ref="L44:M44"/>
    <mergeCell ref="L45:M45"/>
    <mergeCell ref="R24:R29"/>
    <mergeCell ref="D30:Q30"/>
    <mergeCell ref="D40:Q40"/>
    <mergeCell ref="B41:B45"/>
    <mergeCell ref="C41:C45"/>
    <mergeCell ref="D41:E45"/>
    <mergeCell ref="F41:F45"/>
    <mergeCell ref="G41:G45"/>
    <mergeCell ref="H41:I41"/>
    <mergeCell ref="H42:I42"/>
    <mergeCell ref="N24:N29"/>
    <mergeCell ref="O24:O29"/>
    <mergeCell ref="P24:Q24"/>
    <mergeCell ref="P25:Q25"/>
    <mergeCell ref="P26:Q26"/>
    <mergeCell ref="P27:Q27"/>
    <mergeCell ref="P28:Q28"/>
    <mergeCell ref="P29:Q29"/>
    <mergeCell ref="K24:K29"/>
    <mergeCell ref="L24:M24"/>
    <mergeCell ref="L25:M25"/>
    <mergeCell ref="L26:M26"/>
    <mergeCell ref="L27:M27"/>
    <mergeCell ref="L28:M28"/>
    <mergeCell ref="L29:M29"/>
    <mergeCell ref="H25:I25"/>
    <mergeCell ref="H26:I26"/>
    <mergeCell ref="H27:I27"/>
    <mergeCell ref="H28:I28"/>
    <mergeCell ref="H29:I29"/>
    <mergeCell ref="J24:J29"/>
    <mergeCell ref="R11:R15"/>
    <mergeCell ref="D16:Q16"/>
    <mergeCell ref="C22:R22"/>
    <mergeCell ref="D23:Q23"/>
    <mergeCell ref="B24:B29"/>
    <mergeCell ref="C24:C29"/>
    <mergeCell ref="D24:E29"/>
    <mergeCell ref="F24:F29"/>
    <mergeCell ref="G24:G29"/>
    <mergeCell ref="H24:I24"/>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D10:Q10"/>
    <mergeCell ref="B11:B15"/>
    <mergeCell ref="C11:C15"/>
    <mergeCell ref="D11:E15"/>
    <mergeCell ref="F11:F15"/>
    <mergeCell ref="G11:G15"/>
    <mergeCell ref="H11:I11"/>
    <mergeCell ref="H12:I12"/>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3" customWidth="1"/>
    <col min="4" max="4" width="4.42578125" customWidth="1"/>
    <col min="5" max="5" width="8.7109375" customWidth="1"/>
    <col min="6" max="6" width="3.42578125" customWidth="1"/>
    <col min="7" max="7" width="15.42578125" customWidth="1"/>
    <col min="8" max="8" width="4.42578125" customWidth="1"/>
    <col min="9" max="9" width="7.140625" customWidth="1"/>
    <col min="10" max="10" width="3.42578125" customWidth="1"/>
    <col min="11" max="11" width="15.42578125" customWidth="1"/>
    <col min="12" max="12" width="4.42578125" customWidth="1"/>
    <col min="13" max="13" width="8.7109375" customWidth="1"/>
    <col min="14" max="14" width="3.42578125"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61</v>
      </c>
      <c r="B3" s="11" t="s">
        <v>5</v>
      </c>
      <c r="C3" s="11"/>
      <c r="D3" s="11"/>
      <c r="E3" s="11"/>
      <c r="F3" s="11"/>
      <c r="G3" s="11"/>
      <c r="H3" s="11"/>
      <c r="I3" s="11"/>
      <c r="J3" s="11"/>
      <c r="K3" s="11"/>
      <c r="L3" s="11"/>
      <c r="M3" s="11"/>
      <c r="N3" s="11"/>
    </row>
    <row r="4" spans="1:14" ht="15" customHeight="1" x14ac:dyDescent="0.25">
      <c r="A4" s="12" t="s">
        <v>641</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39" t="s">
        <v>363</v>
      </c>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ht="15.75" x14ac:dyDescent="0.25">
      <c r="A8" s="12"/>
      <c r="B8" s="40"/>
      <c r="C8" s="40"/>
      <c r="D8" s="40"/>
      <c r="E8" s="40"/>
      <c r="F8" s="40"/>
      <c r="G8" s="40"/>
      <c r="H8" s="40"/>
      <c r="I8" s="40"/>
      <c r="J8" s="40"/>
      <c r="K8" s="40"/>
      <c r="L8" s="40"/>
      <c r="M8" s="40"/>
      <c r="N8" s="40"/>
    </row>
    <row r="9" spans="1:14" x14ac:dyDescent="0.25">
      <c r="A9" s="12"/>
      <c r="B9" s="5"/>
      <c r="C9" s="5"/>
      <c r="D9" s="5"/>
      <c r="E9" s="5"/>
      <c r="F9" s="5"/>
      <c r="G9" s="5"/>
      <c r="H9" s="5"/>
      <c r="I9" s="5"/>
      <c r="J9" s="5"/>
      <c r="K9" s="5"/>
      <c r="L9" s="5"/>
      <c r="M9" s="5"/>
      <c r="N9" s="5"/>
    </row>
    <row r="10" spans="1:14" ht="15" customHeight="1" x14ac:dyDescent="0.25">
      <c r="A10" s="12"/>
      <c r="B10" s="11"/>
      <c r="C10" s="11" t="s">
        <v>162</v>
      </c>
      <c r="D10" s="34" t="s">
        <v>364</v>
      </c>
      <c r="E10" s="34"/>
      <c r="F10" s="11"/>
      <c r="G10" s="11"/>
      <c r="H10" s="34" t="s">
        <v>366</v>
      </c>
      <c r="I10" s="34"/>
      <c r="J10" s="11"/>
      <c r="K10" s="11"/>
      <c r="L10" s="34" t="s">
        <v>260</v>
      </c>
      <c r="M10" s="34"/>
      <c r="N10" s="11"/>
    </row>
    <row r="11" spans="1:14" ht="15" customHeight="1" x14ac:dyDescent="0.25">
      <c r="A11" s="12"/>
      <c r="B11" s="11"/>
      <c r="C11" s="11"/>
      <c r="D11" s="34" t="s">
        <v>365</v>
      </c>
      <c r="E11" s="34"/>
      <c r="F11" s="11"/>
      <c r="G11" s="11"/>
      <c r="H11" s="34" t="s">
        <v>367</v>
      </c>
      <c r="I11" s="34"/>
      <c r="J11" s="11"/>
      <c r="K11" s="11"/>
      <c r="L11" s="34"/>
      <c r="M11" s="34"/>
      <c r="N11" s="11"/>
    </row>
    <row r="12" spans="1:14" ht="15.75" thickBot="1" x14ac:dyDescent="0.3">
      <c r="A12" s="12"/>
      <c r="B12" s="11"/>
      <c r="C12" s="11"/>
      <c r="D12" s="35"/>
      <c r="E12" s="35"/>
      <c r="F12" s="11"/>
      <c r="G12" s="11"/>
      <c r="H12" s="35" t="s">
        <v>368</v>
      </c>
      <c r="I12" s="35"/>
      <c r="J12" s="11"/>
      <c r="K12" s="11"/>
      <c r="L12" s="35"/>
      <c r="M12" s="35"/>
      <c r="N12" s="11"/>
    </row>
    <row r="13" spans="1:14" ht="30" x14ac:dyDescent="0.25">
      <c r="A13" s="12"/>
      <c r="B13" s="63" t="s">
        <v>369</v>
      </c>
      <c r="C13" s="19" t="s">
        <v>162</v>
      </c>
      <c r="D13" s="19"/>
      <c r="E13" s="19"/>
      <c r="F13" s="19"/>
      <c r="G13" s="19"/>
      <c r="H13" s="19"/>
      <c r="I13" s="19"/>
      <c r="J13" s="19"/>
      <c r="K13" s="19"/>
      <c r="L13" s="19"/>
      <c r="M13" s="19"/>
      <c r="N13" s="19"/>
    </row>
    <row r="14" spans="1:14" ht="15.75" thickBot="1" x14ac:dyDescent="0.3">
      <c r="A14" s="12"/>
      <c r="B14" s="3" t="s">
        <v>370</v>
      </c>
      <c r="C14" s="5" t="s">
        <v>162</v>
      </c>
      <c r="D14" s="5" t="s">
        <v>257</v>
      </c>
      <c r="E14" s="23">
        <v>8</v>
      </c>
      <c r="F14" t="s">
        <v>172</v>
      </c>
      <c r="G14" s="5"/>
      <c r="H14" s="5" t="s">
        <v>257</v>
      </c>
      <c r="I14" s="23">
        <v>1.2</v>
      </c>
      <c r="J14" t="s">
        <v>172</v>
      </c>
      <c r="K14" s="5"/>
      <c r="L14" s="5" t="s">
        <v>257</v>
      </c>
      <c r="M14" s="23">
        <v>9.1999999999999993</v>
      </c>
      <c r="N14" t="s">
        <v>172</v>
      </c>
    </row>
    <row r="15" spans="1:14" x14ac:dyDescent="0.25">
      <c r="A15" s="12"/>
      <c r="B15" s="24"/>
      <c r="C15" s="24" t="s">
        <v>162</v>
      </c>
      <c r="D15" s="25"/>
      <c r="E15" s="25"/>
      <c r="F15" s="24"/>
      <c r="G15" s="24"/>
      <c r="H15" s="25"/>
      <c r="I15" s="25"/>
      <c r="J15" s="24"/>
      <c r="K15" s="24"/>
      <c r="L15" s="25"/>
      <c r="M15" s="25"/>
      <c r="N15" s="24"/>
    </row>
    <row r="16" spans="1:14" ht="30" x14ac:dyDescent="0.25">
      <c r="A16" s="12"/>
      <c r="B16" s="17" t="s">
        <v>371</v>
      </c>
      <c r="C16" s="26" t="s">
        <v>162</v>
      </c>
      <c r="D16" s="19"/>
      <c r="E16" s="19"/>
      <c r="F16" s="19"/>
      <c r="G16" s="26"/>
      <c r="H16" s="19"/>
      <c r="I16" s="19"/>
      <c r="J16" s="19"/>
      <c r="K16" s="26"/>
      <c r="L16" s="19"/>
      <c r="M16" s="19"/>
      <c r="N16" s="19"/>
    </row>
    <row r="17" spans="1:14" x14ac:dyDescent="0.25">
      <c r="A17" s="12"/>
      <c r="B17" s="3" t="s">
        <v>372</v>
      </c>
      <c r="C17" s="28" t="s">
        <v>162</v>
      </c>
      <c r="D17" s="5"/>
      <c r="E17" s="23" t="s">
        <v>373</v>
      </c>
      <c r="F17" t="s">
        <v>172</v>
      </c>
      <c r="G17" s="28"/>
      <c r="I17" s="54" t="s">
        <v>185</v>
      </c>
      <c r="J17" t="s">
        <v>162</v>
      </c>
      <c r="K17" s="28"/>
      <c r="L17" s="5"/>
      <c r="M17" s="23" t="s">
        <v>373</v>
      </c>
      <c r="N17" t="s">
        <v>172</v>
      </c>
    </row>
    <row r="18" spans="1:14" x14ac:dyDescent="0.25">
      <c r="A18" s="12"/>
      <c r="B18" s="17" t="s">
        <v>374</v>
      </c>
      <c r="C18" s="26" t="s">
        <v>162</v>
      </c>
      <c r="D18" s="22"/>
      <c r="E18" s="31" t="s">
        <v>185</v>
      </c>
      <c r="F18" s="22" t="s">
        <v>162</v>
      </c>
      <c r="G18" s="26"/>
      <c r="H18" s="19"/>
      <c r="I18" s="29">
        <v>0.8</v>
      </c>
      <c r="J18" s="22" t="s">
        <v>162</v>
      </c>
      <c r="K18" s="26"/>
      <c r="L18" s="19"/>
      <c r="M18" s="29">
        <v>0.8</v>
      </c>
      <c r="N18" s="22" t="s">
        <v>162</v>
      </c>
    </row>
    <row r="19" spans="1:14" ht="15.75" thickBot="1" x14ac:dyDescent="0.3">
      <c r="A19" s="12"/>
      <c r="B19" s="3" t="s">
        <v>375</v>
      </c>
      <c r="C19" s="28" t="s">
        <v>162</v>
      </c>
      <c r="D19" s="5"/>
      <c r="E19" s="23">
        <v>9.4</v>
      </c>
      <c r="F19" t="s">
        <v>162</v>
      </c>
      <c r="G19" s="28"/>
      <c r="I19" s="54" t="s">
        <v>185</v>
      </c>
      <c r="J19" t="s">
        <v>162</v>
      </c>
      <c r="K19" s="28"/>
      <c r="L19" s="5"/>
      <c r="M19" s="23">
        <v>9.4</v>
      </c>
      <c r="N19" t="s">
        <v>162</v>
      </c>
    </row>
    <row r="20" spans="1:14" x14ac:dyDescent="0.25">
      <c r="A20" s="12"/>
      <c r="B20" s="24"/>
      <c r="C20" s="24" t="s">
        <v>162</v>
      </c>
      <c r="D20" s="25"/>
      <c r="E20" s="25"/>
      <c r="F20" s="24"/>
      <c r="G20" s="24"/>
      <c r="H20" s="25"/>
      <c r="I20" s="25"/>
      <c r="J20" s="24"/>
      <c r="K20" s="24"/>
      <c r="L20" s="25"/>
      <c r="M20" s="25"/>
      <c r="N20" s="24"/>
    </row>
    <row r="21" spans="1:14" ht="15.75" thickBot="1" x14ac:dyDescent="0.3">
      <c r="A21" s="12"/>
      <c r="B21" s="17" t="s">
        <v>376</v>
      </c>
      <c r="C21" s="26" t="s">
        <v>162</v>
      </c>
      <c r="D21" s="19"/>
      <c r="E21" s="29" t="s">
        <v>377</v>
      </c>
      <c r="F21" s="22" t="s">
        <v>172</v>
      </c>
      <c r="G21" s="26"/>
      <c r="H21" s="19"/>
      <c r="I21" s="29">
        <v>0.8</v>
      </c>
      <c r="J21" s="22" t="s">
        <v>162</v>
      </c>
      <c r="K21" s="26"/>
      <c r="L21" s="19"/>
      <c r="M21" s="29" t="s">
        <v>378</v>
      </c>
      <c r="N21" s="22" t="s">
        <v>172</v>
      </c>
    </row>
    <row r="22" spans="1:14" x14ac:dyDescent="0.25">
      <c r="A22" s="12"/>
      <c r="B22" s="24"/>
      <c r="C22" s="24" t="s">
        <v>162</v>
      </c>
      <c r="D22" s="25"/>
      <c r="E22" s="25"/>
      <c r="F22" s="24"/>
      <c r="G22" s="24"/>
      <c r="H22" s="25"/>
      <c r="I22" s="25"/>
      <c r="J22" s="24"/>
      <c r="K22" s="24"/>
      <c r="L22" s="25"/>
      <c r="M22" s="25"/>
      <c r="N22" s="24"/>
    </row>
    <row r="23" spans="1:14" ht="45" x14ac:dyDescent="0.25">
      <c r="A23" s="12"/>
      <c r="B23" s="3" t="s">
        <v>379</v>
      </c>
      <c r="C23" s="28" t="s">
        <v>162</v>
      </c>
      <c r="D23" s="5"/>
      <c r="E23" s="5"/>
      <c r="F23" s="5"/>
      <c r="G23" s="28"/>
      <c r="H23" s="5"/>
      <c r="I23" s="5"/>
      <c r="J23" s="5"/>
      <c r="K23" s="28"/>
      <c r="L23" s="5"/>
      <c r="M23" s="5"/>
      <c r="N23" s="5"/>
    </row>
    <row r="24" spans="1:14" x14ac:dyDescent="0.25">
      <c r="A24" s="12"/>
      <c r="B24" s="17" t="s">
        <v>380</v>
      </c>
      <c r="C24" s="26" t="s">
        <v>162</v>
      </c>
      <c r="D24" s="19"/>
      <c r="E24" s="29" t="s">
        <v>381</v>
      </c>
      <c r="F24" s="22" t="s">
        <v>172</v>
      </c>
      <c r="G24" s="26"/>
      <c r="H24" s="22"/>
      <c r="I24" s="31" t="s">
        <v>185</v>
      </c>
      <c r="J24" s="22" t="s">
        <v>162</v>
      </c>
      <c r="K24" s="26"/>
      <c r="L24" s="19"/>
      <c r="M24" s="29" t="s">
        <v>381</v>
      </c>
      <c r="N24" s="22" t="s">
        <v>172</v>
      </c>
    </row>
    <row r="25" spans="1:14" x14ac:dyDescent="0.25">
      <c r="A25" s="12"/>
      <c r="B25" s="3" t="s">
        <v>97</v>
      </c>
      <c r="C25" s="28" t="s">
        <v>162</v>
      </c>
      <c r="D25" s="5"/>
      <c r="E25" s="23" t="s">
        <v>280</v>
      </c>
      <c r="F25" t="s">
        <v>172</v>
      </c>
      <c r="G25" s="28"/>
      <c r="I25" s="54" t="s">
        <v>185</v>
      </c>
      <c r="J25" t="s">
        <v>162</v>
      </c>
      <c r="K25" s="28"/>
      <c r="L25" s="5"/>
      <c r="M25" s="23" t="s">
        <v>280</v>
      </c>
      <c r="N25" t="s">
        <v>172</v>
      </c>
    </row>
    <row r="26" spans="1:14" ht="15.75" thickBot="1" x14ac:dyDescent="0.3">
      <c r="A26" s="12"/>
      <c r="B26" s="17" t="s">
        <v>375</v>
      </c>
      <c r="C26" s="26" t="s">
        <v>162</v>
      </c>
      <c r="D26" s="19"/>
      <c r="E26" s="29">
        <v>3.9</v>
      </c>
      <c r="F26" s="22" t="s">
        <v>162</v>
      </c>
      <c r="G26" s="26"/>
      <c r="H26" s="22"/>
      <c r="I26" s="31" t="s">
        <v>185</v>
      </c>
      <c r="J26" s="22" t="s">
        <v>162</v>
      </c>
      <c r="K26" s="26"/>
      <c r="L26" s="19"/>
      <c r="M26" s="29">
        <v>3.9</v>
      </c>
      <c r="N26" s="22" t="s">
        <v>162</v>
      </c>
    </row>
    <row r="27" spans="1:14" x14ac:dyDescent="0.25">
      <c r="A27" s="12"/>
      <c r="B27" s="24"/>
      <c r="C27" s="24" t="s">
        <v>162</v>
      </c>
      <c r="D27" s="25"/>
      <c r="E27" s="25"/>
      <c r="F27" s="24"/>
      <c r="G27" s="24"/>
      <c r="H27" s="25"/>
      <c r="I27" s="25"/>
      <c r="J27" s="24"/>
      <c r="K27" s="24"/>
      <c r="L27" s="25"/>
      <c r="M27" s="25"/>
      <c r="N27" s="24"/>
    </row>
    <row r="28" spans="1:14" ht="15.75" thickBot="1" x14ac:dyDescent="0.3">
      <c r="A28" s="12"/>
      <c r="B28" s="3" t="s">
        <v>376</v>
      </c>
      <c r="C28" s="28" t="s">
        <v>162</v>
      </c>
      <c r="D28" s="5"/>
      <c r="E28" s="23" t="s">
        <v>382</v>
      </c>
      <c r="F28" t="s">
        <v>172</v>
      </c>
      <c r="G28" s="28"/>
      <c r="I28" s="54" t="s">
        <v>185</v>
      </c>
      <c r="J28" t="s">
        <v>162</v>
      </c>
      <c r="K28" s="28"/>
      <c r="L28" s="5"/>
      <c r="M28" s="23" t="s">
        <v>382</v>
      </c>
      <c r="N28" t="s">
        <v>172</v>
      </c>
    </row>
    <row r="29" spans="1:14" x14ac:dyDescent="0.25">
      <c r="A29" s="12"/>
      <c r="B29" s="24"/>
      <c r="C29" s="24" t="s">
        <v>162</v>
      </c>
      <c r="D29" s="25"/>
      <c r="E29" s="25"/>
      <c r="F29" s="24"/>
      <c r="G29" s="24"/>
      <c r="H29" s="25"/>
      <c r="I29" s="25"/>
      <c r="J29" s="24"/>
      <c r="K29" s="24"/>
      <c r="L29" s="25"/>
      <c r="M29" s="25"/>
      <c r="N29" s="24"/>
    </row>
    <row r="30" spans="1:14" ht="30.75" thickBot="1" x14ac:dyDescent="0.3">
      <c r="A30" s="12"/>
      <c r="B30" s="17" t="s">
        <v>383</v>
      </c>
      <c r="C30" s="26" t="s">
        <v>162</v>
      </c>
      <c r="D30" s="19"/>
      <c r="E30" s="29" t="s">
        <v>384</v>
      </c>
      <c r="F30" s="22" t="s">
        <v>172</v>
      </c>
      <c r="G30" s="26"/>
      <c r="H30" s="19"/>
      <c r="I30" s="29">
        <v>0.8</v>
      </c>
      <c r="J30" s="22" t="s">
        <v>162</v>
      </c>
      <c r="K30" s="26"/>
      <c r="L30" s="19"/>
      <c r="M30" s="29" t="s">
        <v>385</v>
      </c>
      <c r="N30" s="22" t="s">
        <v>172</v>
      </c>
    </row>
    <row r="31" spans="1:14" x14ac:dyDescent="0.25">
      <c r="A31" s="12"/>
      <c r="B31" s="24"/>
      <c r="C31" s="24" t="s">
        <v>162</v>
      </c>
      <c r="D31" s="25"/>
      <c r="E31" s="25"/>
      <c r="F31" s="24"/>
      <c r="G31" s="24"/>
      <c r="H31" s="25"/>
      <c r="I31" s="25"/>
      <c r="J31" s="24"/>
      <c r="K31" s="24"/>
      <c r="L31" s="25"/>
      <c r="M31" s="25"/>
      <c r="N31" s="24"/>
    </row>
    <row r="32" spans="1:14" ht="15.75" thickBot="1" x14ac:dyDescent="0.3">
      <c r="A32" s="12"/>
      <c r="B32" s="3" t="s">
        <v>386</v>
      </c>
      <c r="C32" s="28" t="s">
        <v>162</v>
      </c>
      <c r="D32" s="5" t="s">
        <v>257</v>
      </c>
      <c r="E32" s="23">
        <v>17.8</v>
      </c>
      <c r="F32" t="s">
        <v>172</v>
      </c>
      <c r="G32" s="28"/>
      <c r="H32" s="5" t="s">
        <v>257</v>
      </c>
      <c r="I32" s="23">
        <v>0.4</v>
      </c>
      <c r="J32" t="s">
        <v>172</v>
      </c>
      <c r="K32" s="28"/>
      <c r="L32" s="5" t="s">
        <v>257</v>
      </c>
      <c r="M32" s="23">
        <v>18.2</v>
      </c>
      <c r="N32" t="s">
        <v>172</v>
      </c>
    </row>
    <row r="33" spans="1:14" ht="15.75" thickTop="1" x14ac:dyDescent="0.25">
      <c r="A33" s="12"/>
      <c r="B33" s="24"/>
      <c r="C33" s="24" t="s">
        <v>162</v>
      </c>
      <c r="D33" s="27"/>
      <c r="E33" s="27"/>
      <c r="F33" s="24"/>
      <c r="G33" s="24"/>
      <c r="H33" s="27"/>
      <c r="I33" s="27"/>
      <c r="J33" s="24"/>
      <c r="K33" s="24"/>
      <c r="L33" s="27"/>
      <c r="M33" s="27"/>
      <c r="N33" s="24"/>
    </row>
    <row r="34" spans="1:14" x14ac:dyDescent="0.25">
      <c r="A34" s="12"/>
      <c r="B34" s="24"/>
      <c r="C34" s="50"/>
      <c r="D34" s="50"/>
      <c r="E34" s="50"/>
      <c r="F34" s="50"/>
      <c r="G34" s="50"/>
      <c r="H34" s="50"/>
      <c r="I34" s="50"/>
      <c r="J34" s="50"/>
      <c r="K34" s="50"/>
      <c r="L34" s="50"/>
      <c r="M34" s="50"/>
      <c r="N34" s="50"/>
    </row>
    <row r="35" spans="1:14" ht="15" customHeight="1" x14ac:dyDescent="0.25">
      <c r="A35" s="12"/>
      <c r="B35" s="11"/>
      <c r="C35" s="11" t="s">
        <v>162</v>
      </c>
      <c r="D35" s="34" t="s">
        <v>364</v>
      </c>
      <c r="E35" s="34"/>
      <c r="F35" s="11"/>
      <c r="G35" s="11"/>
      <c r="H35" s="34" t="s">
        <v>366</v>
      </c>
      <c r="I35" s="34"/>
      <c r="J35" s="11"/>
      <c r="K35" s="11"/>
      <c r="L35" s="34" t="s">
        <v>260</v>
      </c>
      <c r="M35" s="34"/>
      <c r="N35" s="11"/>
    </row>
    <row r="36" spans="1:14" ht="15" customHeight="1" x14ac:dyDescent="0.25">
      <c r="A36" s="12"/>
      <c r="B36" s="11"/>
      <c r="C36" s="11"/>
      <c r="D36" s="34" t="s">
        <v>365</v>
      </c>
      <c r="E36" s="34"/>
      <c r="F36" s="11"/>
      <c r="G36" s="11"/>
      <c r="H36" s="34" t="s">
        <v>367</v>
      </c>
      <c r="I36" s="34"/>
      <c r="J36" s="11"/>
      <c r="K36" s="11"/>
      <c r="L36" s="34"/>
      <c r="M36" s="34"/>
      <c r="N36" s="11"/>
    </row>
    <row r="37" spans="1:14" ht="15.75" thickBot="1" x14ac:dyDescent="0.3">
      <c r="A37" s="12"/>
      <c r="B37" s="11"/>
      <c r="C37" s="11"/>
      <c r="D37" s="35"/>
      <c r="E37" s="35"/>
      <c r="F37" s="11"/>
      <c r="G37" s="11"/>
      <c r="H37" s="35" t="s">
        <v>368</v>
      </c>
      <c r="I37" s="35"/>
      <c r="J37" s="11"/>
      <c r="K37" s="11"/>
      <c r="L37" s="35"/>
      <c r="M37" s="35"/>
      <c r="N37" s="11"/>
    </row>
    <row r="38" spans="1:14" x14ac:dyDescent="0.25">
      <c r="A38" s="12"/>
      <c r="B38" s="63" t="s">
        <v>387</v>
      </c>
      <c r="C38" s="19" t="s">
        <v>162</v>
      </c>
      <c r="D38" s="19"/>
      <c r="E38" s="19"/>
      <c r="F38" s="19"/>
      <c r="G38" s="19"/>
      <c r="H38" s="19"/>
      <c r="I38" s="19"/>
      <c r="J38" s="19"/>
      <c r="K38" s="19"/>
      <c r="L38" s="19"/>
      <c r="M38" s="19"/>
      <c r="N38" s="19"/>
    </row>
    <row r="39" spans="1:14" ht="15.75" thickBot="1" x14ac:dyDescent="0.3">
      <c r="A39" s="12"/>
      <c r="B39" s="3" t="s">
        <v>370</v>
      </c>
      <c r="C39" s="5" t="s">
        <v>162</v>
      </c>
      <c r="D39" s="5" t="s">
        <v>257</v>
      </c>
      <c r="E39" s="23">
        <v>1.4</v>
      </c>
      <c r="F39" t="s">
        <v>172</v>
      </c>
      <c r="G39" s="5"/>
      <c r="H39" s="5" t="s">
        <v>257</v>
      </c>
      <c r="I39" s="23">
        <v>0.7</v>
      </c>
      <c r="J39" t="s">
        <v>172</v>
      </c>
      <c r="K39" s="5"/>
      <c r="L39" s="5" t="s">
        <v>257</v>
      </c>
      <c r="M39" s="23">
        <v>2.1</v>
      </c>
      <c r="N39" t="s">
        <v>172</v>
      </c>
    </row>
    <row r="40" spans="1:14" x14ac:dyDescent="0.25">
      <c r="A40" s="12"/>
      <c r="B40" s="24"/>
      <c r="C40" s="24" t="s">
        <v>162</v>
      </c>
      <c r="D40" s="25"/>
      <c r="E40" s="25"/>
      <c r="F40" s="24"/>
      <c r="G40" s="24"/>
      <c r="H40" s="25"/>
      <c r="I40" s="25"/>
      <c r="J40" s="24"/>
      <c r="K40" s="24"/>
      <c r="L40" s="25"/>
      <c r="M40" s="25"/>
      <c r="N40" s="24"/>
    </row>
    <row r="41" spans="1:14" ht="30" x14ac:dyDescent="0.25">
      <c r="A41" s="12"/>
      <c r="B41" s="17" t="s">
        <v>371</v>
      </c>
      <c r="C41" s="26" t="s">
        <v>162</v>
      </c>
      <c r="D41" s="19"/>
      <c r="E41" s="19"/>
      <c r="F41" s="19"/>
      <c r="G41" s="26"/>
      <c r="H41" s="19"/>
      <c r="I41" s="19"/>
      <c r="J41" s="19"/>
      <c r="K41" s="26"/>
      <c r="L41" s="19"/>
      <c r="M41" s="19"/>
      <c r="N41" s="19"/>
    </row>
    <row r="42" spans="1:14" x14ac:dyDescent="0.25">
      <c r="A42" s="12"/>
      <c r="B42" s="3" t="s">
        <v>372</v>
      </c>
      <c r="C42" s="28" t="s">
        <v>162</v>
      </c>
      <c r="D42" s="5"/>
      <c r="E42" s="23" t="s">
        <v>388</v>
      </c>
      <c r="F42" t="s">
        <v>172</v>
      </c>
      <c r="G42" s="28"/>
      <c r="I42" s="54" t="s">
        <v>185</v>
      </c>
      <c r="J42" t="s">
        <v>162</v>
      </c>
      <c r="K42" s="28"/>
      <c r="L42" s="5"/>
      <c r="M42" s="23" t="s">
        <v>388</v>
      </c>
      <c r="N42" t="s">
        <v>172</v>
      </c>
    </row>
    <row r="43" spans="1:14" x14ac:dyDescent="0.25">
      <c r="A43" s="12"/>
      <c r="B43" s="17" t="s">
        <v>374</v>
      </c>
      <c r="C43" s="26" t="s">
        <v>162</v>
      </c>
      <c r="D43" s="22"/>
      <c r="E43" s="31" t="s">
        <v>185</v>
      </c>
      <c r="F43" s="22" t="s">
        <v>162</v>
      </c>
      <c r="G43" s="26"/>
      <c r="H43" s="19"/>
      <c r="I43" s="29">
        <v>0.3</v>
      </c>
      <c r="J43" s="22" t="s">
        <v>162</v>
      </c>
      <c r="K43" s="26"/>
      <c r="L43" s="19"/>
      <c r="M43" s="29">
        <v>0.3</v>
      </c>
      <c r="N43" s="22" t="s">
        <v>162</v>
      </c>
    </row>
    <row r="44" spans="1:14" ht="15.75" thickBot="1" x14ac:dyDescent="0.3">
      <c r="A44" s="12"/>
      <c r="B44" s="3" t="s">
        <v>375</v>
      </c>
      <c r="C44" s="28" t="s">
        <v>162</v>
      </c>
      <c r="D44" s="5"/>
      <c r="E44" s="23">
        <v>15.7</v>
      </c>
      <c r="F44" t="s">
        <v>162</v>
      </c>
      <c r="G44" s="28"/>
      <c r="I44" s="54" t="s">
        <v>185</v>
      </c>
      <c r="J44" t="s">
        <v>162</v>
      </c>
      <c r="K44" s="28"/>
      <c r="L44" s="5"/>
      <c r="M44" s="23">
        <v>15.7</v>
      </c>
      <c r="N44" t="s">
        <v>162</v>
      </c>
    </row>
    <row r="45" spans="1:14" x14ac:dyDescent="0.25">
      <c r="A45" s="12"/>
      <c r="B45" s="24"/>
      <c r="C45" s="24" t="s">
        <v>162</v>
      </c>
      <c r="D45" s="25"/>
      <c r="E45" s="25"/>
      <c r="F45" s="24"/>
      <c r="G45" s="24"/>
      <c r="H45" s="25"/>
      <c r="I45" s="25"/>
      <c r="J45" s="24"/>
      <c r="K45" s="24"/>
      <c r="L45" s="25"/>
      <c r="M45" s="25"/>
      <c r="N45" s="24"/>
    </row>
    <row r="46" spans="1:14" ht="15.75" thickBot="1" x14ac:dyDescent="0.3">
      <c r="A46" s="12"/>
      <c r="B46" s="17" t="s">
        <v>376</v>
      </c>
      <c r="C46" s="26" t="s">
        <v>162</v>
      </c>
      <c r="D46" s="19"/>
      <c r="E46" s="29" t="s">
        <v>389</v>
      </c>
      <c r="F46" s="22" t="s">
        <v>172</v>
      </c>
      <c r="G46" s="26"/>
      <c r="H46" s="19"/>
      <c r="I46" s="29">
        <v>0.3</v>
      </c>
      <c r="J46" s="22" t="s">
        <v>162</v>
      </c>
      <c r="K46" s="26"/>
      <c r="L46" s="19"/>
      <c r="M46" s="29" t="s">
        <v>390</v>
      </c>
      <c r="N46" s="22" t="s">
        <v>172</v>
      </c>
    </row>
    <row r="47" spans="1:14" x14ac:dyDescent="0.25">
      <c r="A47" s="12"/>
      <c r="B47" s="24"/>
      <c r="C47" s="24" t="s">
        <v>162</v>
      </c>
      <c r="D47" s="25"/>
      <c r="E47" s="25"/>
      <c r="F47" s="24"/>
      <c r="G47" s="24"/>
      <c r="H47" s="25"/>
      <c r="I47" s="25"/>
      <c r="J47" s="24"/>
      <c r="K47" s="24"/>
      <c r="L47" s="25"/>
      <c r="M47" s="25"/>
      <c r="N47" s="24"/>
    </row>
    <row r="48" spans="1:14" ht="45" x14ac:dyDescent="0.25">
      <c r="A48" s="12"/>
      <c r="B48" s="3" t="s">
        <v>379</v>
      </c>
      <c r="C48" s="28" t="s">
        <v>162</v>
      </c>
      <c r="D48" s="5"/>
      <c r="E48" s="5"/>
      <c r="F48" s="5"/>
      <c r="G48" s="28"/>
      <c r="H48" s="5"/>
      <c r="I48" s="5"/>
      <c r="J48" s="5"/>
      <c r="K48" s="28"/>
      <c r="L48" s="5"/>
      <c r="M48" s="5"/>
      <c r="N48" s="5"/>
    </row>
    <row r="49" spans="1:14" x14ac:dyDescent="0.25">
      <c r="A49" s="12"/>
      <c r="B49" s="17" t="s">
        <v>380</v>
      </c>
      <c r="C49" s="26" t="s">
        <v>162</v>
      </c>
      <c r="D49" s="19"/>
      <c r="E49" s="29" t="s">
        <v>391</v>
      </c>
      <c r="F49" s="22" t="s">
        <v>172</v>
      </c>
      <c r="G49" s="26"/>
      <c r="H49" s="22"/>
      <c r="I49" s="31" t="s">
        <v>185</v>
      </c>
      <c r="J49" s="22" t="s">
        <v>162</v>
      </c>
      <c r="K49" s="26"/>
      <c r="L49" s="19"/>
      <c r="M49" s="29" t="s">
        <v>391</v>
      </c>
      <c r="N49" s="22" t="s">
        <v>172</v>
      </c>
    </row>
    <row r="50" spans="1:14" x14ac:dyDescent="0.25">
      <c r="A50" s="12"/>
      <c r="B50" s="3" t="s">
        <v>97</v>
      </c>
      <c r="C50" s="28" t="s">
        <v>162</v>
      </c>
      <c r="D50" s="5"/>
      <c r="E50" s="23" t="s">
        <v>280</v>
      </c>
      <c r="F50" t="s">
        <v>172</v>
      </c>
      <c r="G50" s="28"/>
      <c r="I50" s="54" t="s">
        <v>185</v>
      </c>
      <c r="J50" t="s">
        <v>162</v>
      </c>
      <c r="K50" s="28"/>
      <c r="L50" s="5"/>
      <c r="M50" s="23" t="s">
        <v>280</v>
      </c>
      <c r="N50" t="s">
        <v>172</v>
      </c>
    </row>
    <row r="51" spans="1:14" ht="15.75" thickBot="1" x14ac:dyDescent="0.3">
      <c r="A51" s="12"/>
      <c r="B51" s="17" t="s">
        <v>375</v>
      </c>
      <c r="C51" s="26" t="s">
        <v>162</v>
      </c>
      <c r="D51" s="19"/>
      <c r="E51" s="29">
        <v>6.5</v>
      </c>
      <c r="F51" s="22" t="s">
        <v>162</v>
      </c>
      <c r="G51" s="26"/>
      <c r="H51" s="22"/>
      <c r="I51" s="31" t="s">
        <v>185</v>
      </c>
      <c r="J51" s="22" t="s">
        <v>162</v>
      </c>
      <c r="K51" s="26"/>
      <c r="L51" s="19"/>
      <c r="M51" s="29">
        <v>6.5</v>
      </c>
      <c r="N51" s="22" t="s">
        <v>162</v>
      </c>
    </row>
    <row r="52" spans="1:14" x14ac:dyDescent="0.25">
      <c r="A52" s="12"/>
      <c r="B52" s="24"/>
      <c r="C52" s="24" t="s">
        <v>162</v>
      </c>
      <c r="D52" s="25"/>
      <c r="E52" s="25"/>
      <c r="F52" s="24"/>
      <c r="G52" s="24"/>
      <c r="H52" s="25"/>
      <c r="I52" s="25"/>
      <c r="J52" s="24"/>
      <c r="K52" s="24"/>
      <c r="L52" s="25"/>
      <c r="M52" s="25"/>
      <c r="N52" s="24"/>
    </row>
    <row r="53" spans="1:14" ht="15.75" thickBot="1" x14ac:dyDescent="0.3">
      <c r="A53" s="12"/>
      <c r="B53" s="3" t="s">
        <v>376</v>
      </c>
      <c r="C53" s="28" t="s">
        <v>162</v>
      </c>
      <c r="D53" s="5"/>
      <c r="E53" s="23" t="s">
        <v>392</v>
      </c>
      <c r="F53" t="s">
        <v>172</v>
      </c>
      <c r="G53" s="28"/>
      <c r="I53" s="54" t="s">
        <v>185</v>
      </c>
      <c r="J53" t="s">
        <v>162</v>
      </c>
      <c r="K53" s="28"/>
      <c r="L53" s="5"/>
      <c r="M53" s="23" t="s">
        <v>392</v>
      </c>
      <c r="N53" t="s">
        <v>172</v>
      </c>
    </row>
    <row r="54" spans="1:14" x14ac:dyDescent="0.25">
      <c r="A54" s="12"/>
      <c r="B54" s="24"/>
      <c r="C54" s="24" t="s">
        <v>162</v>
      </c>
      <c r="D54" s="25"/>
      <c r="E54" s="25"/>
      <c r="F54" s="24"/>
      <c r="G54" s="24"/>
      <c r="H54" s="25"/>
      <c r="I54" s="25"/>
      <c r="J54" s="24"/>
      <c r="K54" s="24"/>
      <c r="L54" s="25"/>
      <c r="M54" s="25"/>
      <c r="N54" s="24"/>
    </row>
    <row r="55" spans="1:14" ht="30.75" thickBot="1" x14ac:dyDescent="0.3">
      <c r="A55" s="12"/>
      <c r="B55" s="17" t="s">
        <v>383</v>
      </c>
      <c r="C55" s="26" t="s">
        <v>162</v>
      </c>
      <c r="D55" s="19"/>
      <c r="E55" s="29" t="s">
        <v>393</v>
      </c>
      <c r="F55" s="22" t="s">
        <v>172</v>
      </c>
      <c r="G55" s="26"/>
      <c r="H55" s="19"/>
      <c r="I55" s="29">
        <v>0.3</v>
      </c>
      <c r="J55" s="22" t="s">
        <v>162</v>
      </c>
      <c r="K55" s="26"/>
      <c r="L55" s="19"/>
      <c r="M55" s="29" t="s">
        <v>394</v>
      </c>
      <c r="N55" s="22" t="s">
        <v>172</v>
      </c>
    </row>
    <row r="56" spans="1:14" x14ac:dyDescent="0.25">
      <c r="A56" s="12"/>
      <c r="B56" s="24"/>
      <c r="C56" s="24" t="s">
        <v>162</v>
      </c>
      <c r="D56" s="25"/>
      <c r="E56" s="25"/>
      <c r="F56" s="24"/>
      <c r="G56" s="24"/>
      <c r="H56" s="25"/>
      <c r="I56" s="25"/>
      <c r="J56" s="24"/>
      <c r="K56" s="24"/>
      <c r="L56" s="25"/>
      <c r="M56" s="25"/>
      <c r="N56" s="24"/>
    </row>
    <row r="57" spans="1:14" ht="15.75" thickBot="1" x14ac:dyDescent="0.3">
      <c r="A57" s="12"/>
      <c r="B57" s="3" t="s">
        <v>386</v>
      </c>
      <c r="C57" s="28" t="s">
        <v>162</v>
      </c>
      <c r="D57" s="5" t="s">
        <v>257</v>
      </c>
      <c r="E57" s="23">
        <v>17.8</v>
      </c>
      <c r="F57" t="s">
        <v>172</v>
      </c>
      <c r="G57" s="28"/>
      <c r="H57" s="5" t="s">
        <v>257</v>
      </c>
      <c r="I57" s="23">
        <v>0.4</v>
      </c>
      <c r="J57" t="s">
        <v>172</v>
      </c>
      <c r="K57" s="28"/>
      <c r="L57" s="5" t="s">
        <v>257</v>
      </c>
      <c r="M57" s="23">
        <v>18.2</v>
      </c>
      <c r="N57" t="s">
        <v>172</v>
      </c>
    </row>
    <row r="58" spans="1:14" ht="15.75" thickTop="1" x14ac:dyDescent="0.25">
      <c r="A58" s="12"/>
      <c r="B58" s="24"/>
      <c r="C58" s="24" t="s">
        <v>162</v>
      </c>
      <c r="D58" s="27"/>
      <c r="E58" s="27"/>
      <c r="F58" s="24"/>
      <c r="G58" s="24"/>
      <c r="H58" s="27"/>
      <c r="I58" s="27"/>
      <c r="J58" s="24"/>
      <c r="K58" s="24"/>
      <c r="L58" s="27"/>
      <c r="M58" s="27"/>
      <c r="N58" s="24"/>
    </row>
    <row r="59" spans="1:14" x14ac:dyDescent="0.25">
      <c r="A59" s="12"/>
      <c r="B59" s="11"/>
      <c r="C59" s="11"/>
      <c r="D59" s="11"/>
      <c r="E59" s="11"/>
      <c r="F59" s="11"/>
      <c r="G59" s="11"/>
      <c r="H59" s="11"/>
      <c r="I59" s="11"/>
      <c r="J59" s="11"/>
      <c r="K59" s="11"/>
      <c r="L59" s="11"/>
      <c r="M59" s="11"/>
      <c r="N59" s="11"/>
    </row>
    <row r="60" spans="1:14" x14ac:dyDescent="0.25">
      <c r="A60" s="12"/>
      <c r="B60" s="58"/>
      <c r="C60" s="58"/>
      <c r="D60" s="58"/>
      <c r="E60" s="58"/>
      <c r="F60" s="58"/>
      <c r="G60" s="58"/>
      <c r="H60" s="58"/>
      <c r="I60" s="58"/>
      <c r="J60" s="58"/>
      <c r="K60" s="58"/>
      <c r="L60" s="58"/>
      <c r="M60" s="58"/>
      <c r="N60" s="58"/>
    </row>
    <row r="61" spans="1:14" x14ac:dyDescent="0.25">
      <c r="A61" s="12"/>
      <c r="B61" s="11"/>
      <c r="C61" s="11"/>
      <c r="D61" s="11"/>
      <c r="E61" s="11"/>
      <c r="F61" s="11"/>
      <c r="G61" s="11"/>
      <c r="H61" s="11"/>
      <c r="I61" s="11"/>
      <c r="J61" s="11"/>
      <c r="K61" s="11"/>
      <c r="L61" s="11"/>
      <c r="M61" s="11"/>
      <c r="N61" s="11"/>
    </row>
    <row r="62" spans="1:14" ht="25.5" customHeight="1" x14ac:dyDescent="0.25">
      <c r="A62" s="12"/>
      <c r="B62" s="39" t="s">
        <v>395</v>
      </c>
      <c r="C62" s="39"/>
      <c r="D62" s="39"/>
      <c r="E62" s="39"/>
      <c r="F62" s="39"/>
      <c r="G62" s="39"/>
      <c r="H62" s="39"/>
      <c r="I62" s="39"/>
      <c r="J62" s="39"/>
      <c r="K62" s="39"/>
      <c r="L62" s="39"/>
      <c r="M62" s="39"/>
      <c r="N62" s="39"/>
    </row>
    <row r="63" spans="1:14" x14ac:dyDescent="0.25">
      <c r="A63" s="12"/>
      <c r="B63" s="11"/>
      <c r="C63" s="11"/>
      <c r="D63" s="11"/>
      <c r="E63" s="11"/>
      <c r="F63" s="11"/>
      <c r="G63" s="11"/>
      <c r="H63" s="11"/>
      <c r="I63" s="11"/>
      <c r="J63" s="11"/>
      <c r="K63" s="11"/>
      <c r="L63" s="11"/>
      <c r="M63" s="11"/>
      <c r="N63" s="11"/>
    </row>
    <row r="64" spans="1:14" ht="15.75" x14ac:dyDescent="0.25">
      <c r="A64" s="12"/>
      <c r="B64" s="40"/>
      <c r="C64" s="40"/>
      <c r="D64" s="40"/>
      <c r="E64" s="40"/>
      <c r="F64" s="40"/>
      <c r="G64" s="40"/>
      <c r="H64" s="40"/>
      <c r="I64" s="40"/>
      <c r="J64" s="40"/>
      <c r="K64" s="40"/>
      <c r="L64" s="40"/>
      <c r="M64" s="40"/>
      <c r="N64" s="40"/>
    </row>
    <row r="65" spans="1:14" x14ac:dyDescent="0.25">
      <c r="A65" s="12"/>
      <c r="B65" s="5"/>
      <c r="C65" s="5"/>
      <c r="D65" s="5"/>
      <c r="E65" s="5"/>
      <c r="F65" s="5"/>
      <c r="G65" s="5"/>
      <c r="H65" s="5"/>
      <c r="I65" s="5"/>
      <c r="J65" s="5"/>
      <c r="K65" s="5"/>
      <c r="L65" s="5"/>
      <c r="M65" s="5"/>
      <c r="N65" s="5"/>
    </row>
    <row r="66" spans="1:14" ht="15" customHeight="1" x14ac:dyDescent="0.25">
      <c r="A66" s="12"/>
      <c r="B66" s="11"/>
      <c r="C66" s="11" t="s">
        <v>162</v>
      </c>
      <c r="D66" s="34" t="s">
        <v>396</v>
      </c>
      <c r="E66" s="34"/>
      <c r="F66" s="11"/>
      <c r="G66" s="11"/>
      <c r="H66" s="34" t="s">
        <v>366</v>
      </c>
      <c r="I66" s="34"/>
      <c r="J66" s="11"/>
      <c r="K66" s="11"/>
      <c r="L66" s="34" t="s">
        <v>260</v>
      </c>
      <c r="M66" s="34"/>
      <c r="N66" s="11"/>
    </row>
    <row r="67" spans="1:14" ht="15" customHeight="1" x14ac:dyDescent="0.25">
      <c r="A67" s="12"/>
      <c r="B67" s="11"/>
      <c r="C67" s="11"/>
      <c r="D67" s="34" t="s">
        <v>365</v>
      </c>
      <c r="E67" s="34"/>
      <c r="F67" s="11"/>
      <c r="G67" s="11"/>
      <c r="H67" s="34" t="s">
        <v>367</v>
      </c>
      <c r="I67" s="34"/>
      <c r="J67" s="11"/>
      <c r="K67" s="11"/>
      <c r="L67" s="34"/>
      <c r="M67" s="34"/>
      <c r="N67" s="11"/>
    </row>
    <row r="68" spans="1:14" ht="15.75" thickBot="1" x14ac:dyDescent="0.3">
      <c r="A68" s="12"/>
      <c r="B68" s="11"/>
      <c r="C68" s="11"/>
      <c r="D68" s="35"/>
      <c r="E68" s="35"/>
      <c r="F68" s="11"/>
      <c r="G68" s="11"/>
      <c r="H68" s="35" t="s">
        <v>368</v>
      </c>
      <c r="I68" s="35"/>
      <c r="J68" s="11"/>
      <c r="K68" s="11"/>
      <c r="L68" s="35"/>
      <c r="M68" s="35"/>
      <c r="N68" s="11"/>
    </row>
    <row r="69" spans="1:14" ht="30" x14ac:dyDescent="0.25">
      <c r="A69" s="12"/>
      <c r="B69" s="63" t="s">
        <v>397</v>
      </c>
      <c r="C69" s="19" t="s">
        <v>162</v>
      </c>
      <c r="D69" s="19"/>
      <c r="E69" s="19"/>
      <c r="F69" s="19"/>
      <c r="G69" s="19"/>
      <c r="H69" s="19"/>
      <c r="I69" s="19"/>
      <c r="J69" s="19"/>
      <c r="K69" s="19"/>
      <c r="L69" s="19"/>
      <c r="M69" s="19"/>
      <c r="N69" s="19"/>
    </row>
    <row r="70" spans="1:14" ht="15.75" thickBot="1" x14ac:dyDescent="0.3">
      <c r="A70" s="12"/>
      <c r="B70" s="3" t="s">
        <v>370</v>
      </c>
      <c r="C70" s="5" t="s">
        <v>162</v>
      </c>
      <c r="D70" s="5" t="s">
        <v>169</v>
      </c>
      <c r="E70" s="23">
        <v>10.5</v>
      </c>
      <c r="F70" t="s">
        <v>162</v>
      </c>
      <c r="G70" s="5"/>
      <c r="H70" t="s">
        <v>169</v>
      </c>
      <c r="I70" s="54" t="s">
        <v>185</v>
      </c>
      <c r="J70" t="s">
        <v>162</v>
      </c>
      <c r="K70" s="5"/>
      <c r="L70" s="5" t="s">
        <v>169</v>
      </c>
      <c r="M70" s="23">
        <v>10.5</v>
      </c>
      <c r="N70" t="s">
        <v>162</v>
      </c>
    </row>
    <row r="71" spans="1:14" x14ac:dyDescent="0.25">
      <c r="A71" s="12"/>
      <c r="B71" s="24"/>
      <c r="C71" s="24" t="s">
        <v>162</v>
      </c>
      <c r="D71" s="25"/>
      <c r="E71" s="25"/>
      <c r="F71" s="24"/>
      <c r="G71" s="24"/>
      <c r="H71" s="25"/>
      <c r="I71" s="25"/>
      <c r="J71" s="24"/>
      <c r="K71" s="24"/>
      <c r="L71" s="25"/>
      <c r="M71" s="25"/>
      <c r="N71" s="24"/>
    </row>
    <row r="72" spans="1:14" ht="30" x14ac:dyDescent="0.25">
      <c r="A72" s="12"/>
      <c r="B72" s="17" t="s">
        <v>371</v>
      </c>
      <c r="C72" s="26" t="s">
        <v>162</v>
      </c>
      <c r="D72" s="19"/>
      <c r="E72" s="19"/>
      <c r="F72" s="19"/>
      <c r="G72" s="26"/>
      <c r="H72" s="19"/>
      <c r="I72" s="19"/>
      <c r="J72" s="19"/>
      <c r="K72" s="26"/>
      <c r="L72" s="19"/>
      <c r="M72" s="19"/>
      <c r="N72" s="19"/>
    </row>
    <row r="73" spans="1:14" x14ac:dyDescent="0.25">
      <c r="A73" s="12"/>
      <c r="B73" s="3" t="s">
        <v>372</v>
      </c>
      <c r="C73" s="28" t="s">
        <v>162</v>
      </c>
      <c r="D73" s="5"/>
      <c r="E73" s="23">
        <v>30</v>
      </c>
      <c r="F73" t="s">
        <v>162</v>
      </c>
      <c r="G73" s="28"/>
      <c r="I73" s="54" t="s">
        <v>185</v>
      </c>
      <c r="J73" t="s">
        <v>162</v>
      </c>
      <c r="K73" s="28"/>
      <c r="L73" s="5"/>
      <c r="M73" s="23">
        <v>30</v>
      </c>
      <c r="N73" t="s">
        <v>162</v>
      </c>
    </row>
    <row r="74" spans="1:14" x14ac:dyDescent="0.25">
      <c r="A74" s="12"/>
      <c r="B74" s="17" t="s">
        <v>374</v>
      </c>
      <c r="C74" s="26" t="s">
        <v>162</v>
      </c>
      <c r="D74" s="22"/>
      <c r="E74" s="31" t="s">
        <v>185</v>
      </c>
      <c r="F74" s="22" t="s">
        <v>162</v>
      </c>
      <c r="G74" s="26"/>
      <c r="H74" s="19"/>
      <c r="I74" s="29" t="s">
        <v>398</v>
      </c>
      <c r="J74" s="22" t="s">
        <v>172</v>
      </c>
      <c r="K74" s="26"/>
      <c r="L74" s="19"/>
      <c r="M74" s="29" t="s">
        <v>398</v>
      </c>
      <c r="N74" s="22" t="s">
        <v>172</v>
      </c>
    </row>
    <row r="75" spans="1:14" ht="15.75" thickBot="1" x14ac:dyDescent="0.3">
      <c r="A75" s="12"/>
      <c r="B75" s="3" t="s">
        <v>375</v>
      </c>
      <c r="C75" s="28" t="s">
        <v>162</v>
      </c>
      <c r="D75" s="5"/>
      <c r="E75" s="23" t="s">
        <v>399</v>
      </c>
      <c r="F75" t="s">
        <v>172</v>
      </c>
      <c r="G75" s="28"/>
      <c r="I75" s="54" t="s">
        <v>185</v>
      </c>
      <c r="J75" t="s">
        <v>162</v>
      </c>
      <c r="K75" s="28"/>
      <c r="L75" s="5"/>
      <c r="M75" s="23" t="s">
        <v>399</v>
      </c>
      <c r="N75" t="s">
        <v>172</v>
      </c>
    </row>
    <row r="76" spans="1:14" x14ac:dyDescent="0.25">
      <c r="A76" s="12"/>
      <c r="B76" s="24"/>
      <c r="C76" s="24" t="s">
        <v>162</v>
      </c>
      <c r="D76" s="25"/>
      <c r="E76" s="25"/>
      <c r="F76" s="24"/>
      <c r="G76" s="24"/>
      <c r="H76" s="25"/>
      <c r="I76" s="25"/>
      <c r="J76" s="24"/>
      <c r="K76" s="24"/>
      <c r="L76" s="25"/>
      <c r="M76" s="25"/>
      <c r="N76" s="24"/>
    </row>
    <row r="77" spans="1:14" ht="15.75" thickBot="1" x14ac:dyDescent="0.3">
      <c r="A77" s="12"/>
      <c r="B77" s="17" t="s">
        <v>376</v>
      </c>
      <c r="C77" s="26" t="s">
        <v>162</v>
      </c>
      <c r="D77" s="19"/>
      <c r="E77" s="29">
        <v>19.2</v>
      </c>
      <c r="F77" s="22" t="s">
        <v>162</v>
      </c>
      <c r="G77" s="26"/>
      <c r="H77" s="19"/>
      <c r="I77" s="29" t="s">
        <v>398</v>
      </c>
      <c r="J77" s="22" t="s">
        <v>172</v>
      </c>
      <c r="K77" s="26"/>
      <c r="L77" s="19"/>
      <c r="M77" s="29">
        <v>18.7</v>
      </c>
      <c r="N77" s="22" t="s">
        <v>162</v>
      </c>
    </row>
    <row r="78" spans="1:14" x14ac:dyDescent="0.25">
      <c r="A78" s="12"/>
      <c r="B78" s="24"/>
      <c r="C78" s="24" t="s">
        <v>162</v>
      </c>
      <c r="D78" s="25"/>
      <c r="E78" s="25"/>
      <c r="F78" s="24"/>
      <c r="G78" s="24"/>
      <c r="H78" s="25"/>
      <c r="I78" s="25"/>
      <c r="J78" s="24"/>
      <c r="K78" s="24"/>
      <c r="L78" s="25"/>
      <c r="M78" s="25"/>
      <c r="N78" s="24"/>
    </row>
    <row r="79" spans="1:14" ht="45" x14ac:dyDescent="0.25">
      <c r="A79" s="12"/>
      <c r="B79" s="3" t="s">
        <v>379</v>
      </c>
      <c r="C79" s="28" t="s">
        <v>162</v>
      </c>
      <c r="D79" s="5"/>
      <c r="E79" s="5"/>
      <c r="F79" s="5"/>
      <c r="G79" s="28"/>
      <c r="H79" s="5"/>
      <c r="I79" s="5"/>
      <c r="J79" s="5"/>
      <c r="K79" s="28"/>
      <c r="L79" s="5"/>
      <c r="M79" s="5"/>
      <c r="N79" s="5"/>
    </row>
    <row r="80" spans="1:14" x14ac:dyDescent="0.25">
      <c r="A80" s="12"/>
      <c r="B80" s="17" t="s">
        <v>380</v>
      </c>
      <c r="C80" s="26" t="s">
        <v>162</v>
      </c>
      <c r="D80" s="19"/>
      <c r="E80" s="29">
        <v>7.3</v>
      </c>
      <c r="F80" s="22" t="s">
        <v>162</v>
      </c>
      <c r="G80" s="26"/>
      <c r="H80" s="22"/>
      <c r="I80" s="31" t="s">
        <v>185</v>
      </c>
      <c r="J80" s="22" t="s">
        <v>162</v>
      </c>
      <c r="K80" s="26"/>
      <c r="L80" s="19"/>
      <c r="M80" s="29">
        <v>7.3</v>
      </c>
      <c r="N80" s="22" t="s">
        <v>162</v>
      </c>
    </row>
    <row r="81" spans="1:14" ht="15.75" thickBot="1" x14ac:dyDescent="0.3">
      <c r="A81" s="12"/>
      <c r="B81" s="3" t="s">
        <v>375</v>
      </c>
      <c r="C81" s="28" t="s">
        <v>162</v>
      </c>
      <c r="D81" s="5"/>
      <c r="E81" s="23" t="s">
        <v>400</v>
      </c>
      <c r="F81" t="s">
        <v>172</v>
      </c>
      <c r="G81" s="28"/>
      <c r="I81" s="54" t="s">
        <v>185</v>
      </c>
      <c r="J81" t="s">
        <v>162</v>
      </c>
      <c r="K81" s="28"/>
      <c r="L81" s="5"/>
      <c r="M81" s="23" t="s">
        <v>400</v>
      </c>
      <c r="N81" t="s">
        <v>172</v>
      </c>
    </row>
    <row r="82" spans="1:14" x14ac:dyDescent="0.25">
      <c r="A82" s="12"/>
      <c r="B82" s="24"/>
      <c r="C82" s="24" t="s">
        <v>162</v>
      </c>
      <c r="D82" s="25"/>
      <c r="E82" s="25"/>
      <c r="F82" s="24"/>
      <c r="G82" s="24"/>
      <c r="H82" s="25"/>
      <c r="I82" s="25"/>
      <c r="J82" s="24"/>
      <c r="K82" s="24"/>
      <c r="L82" s="25"/>
      <c r="M82" s="25"/>
      <c r="N82" s="24"/>
    </row>
    <row r="83" spans="1:14" ht="15.75" thickBot="1" x14ac:dyDescent="0.3">
      <c r="A83" s="12"/>
      <c r="B83" s="17" t="s">
        <v>376</v>
      </c>
      <c r="C83" s="26" t="s">
        <v>162</v>
      </c>
      <c r="D83" s="19"/>
      <c r="E83" s="29">
        <v>4.7</v>
      </c>
      <c r="F83" s="22" t="s">
        <v>162</v>
      </c>
      <c r="G83" s="26"/>
      <c r="H83" s="22"/>
      <c r="I83" s="31" t="s">
        <v>185</v>
      </c>
      <c r="J83" s="22" t="s">
        <v>162</v>
      </c>
      <c r="K83" s="26"/>
      <c r="L83" s="19"/>
      <c r="M83" s="29">
        <v>4.7</v>
      </c>
      <c r="N83" s="22" t="s">
        <v>162</v>
      </c>
    </row>
    <row r="84" spans="1:14" x14ac:dyDescent="0.25">
      <c r="A84" s="12"/>
      <c r="B84" s="24"/>
      <c r="C84" s="24" t="s">
        <v>162</v>
      </c>
      <c r="D84" s="25"/>
      <c r="E84" s="25"/>
      <c r="F84" s="24"/>
      <c r="G84" s="24"/>
      <c r="H84" s="25"/>
      <c r="I84" s="25"/>
      <c r="J84" s="24"/>
      <c r="K84" s="24"/>
      <c r="L84" s="25"/>
      <c r="M84" s="25"/>
      <c r="N84" s="24"/>
    </row>
    <row r="85" spans="1:14" ht="30.75" thickBot="1" x14ac:dyDescent="0.3">
      <c r="A85" s="12"/>
      <c r="B85" s="3" t="s">
        <v>383</v>
      </c>
      <c r="C85" s="28" t="s">
        <v>162</v>
      </c>
      <c r="D85" s="5"/>
      <c r="E85" s="23">
        <v>14.5</v>
      </c>
      <c r="F85" t="s">
        <v>162</v>
      </c>
      <c r="G85" s="28"/>
      <c r="H85" s="5"/>
      <c r="I85" s="23" t="s">
        <v>398</v>
      </c>
      <c r="J85" t="s">
        <v>172</v>
      </c>
      <c r="K85" s="28"/>
      <c r="L85" s="5"/>
      <c r="M85" s="23">
        <v>14</v>
      </c>
      <c r="N85" t="s">
        <v>162</v>
      </c>
    </row>
    <row r="86" spans="1:14" x14ac:dyDescent="0.25">
      <c r="A86" s="12"/>
      <c r="B86" s="24"/>
      <c r="C86" s="24" t="s">
        <v>162</v>
      </c>
      <c r="D86" s="25"/>
      <c r="E86" s="25"/>
      <c r="F86" s="24"/>
      <c r="G86" s="24"/>
      <c r="H86" s="25"/>
      <c r="I86" s="25"/>
      <c r="J86" s="24"/>
      <c r="K86" s="24"/>
      <c r="L86" s="25"/>
      <c r="M86" s="25"/>
      <c r="N86" s="24"/>
    </row>
    <row r="87" spans="1:14" ht="15.75" thickBot="1" x14ac:dyDescent="0.3">
      <c r="A87" s="12"/>
      <c r="B87" s="17" t="s">
        <v>386</v>
      </c>
      <c r="C87" s="26" t="s">
        <v>162</v>
      </c>
      <c r="D87" s="19" t="s">
        <v>169</v>
      </c>
      <c r="E87" s="29">
        <v>25</v>
      </c>
      <c r="F87" s="22" t="s">
        <v>162</v>
      </c>
      <c r="G87" s="26"/>
      <c r="H87" s="19" t="s">
        <v>257</v>
      </c>
      <c r="I87" s="29">
        <v>0.5</v>
      </c>
      <c r="J87" s="22" t="s">
        <v>172</v>
      </c>
      <c r="K87" s="26"/>
      <c r="L87" s="19" t="s">
        <v>169</v>
      </c>
      <c r="M87" s="29">
        <v>24.5</v>
      </c>
      <c r="N87" s="22" t="s">
        <v>162</v>
      </c>
    </row>
    <row r="88" spans="1:14" ht="15.75" thickTop="1" x14ac:dyDescent="0.25">
      <c r="A88" s="12"/>
      <c r="B88" s="24"/>
      <c r="C88" s="24" t="s">
        <v>162</v>
      </c>
      <c r="D88" s="27"/>
      <c r="E88" s="27"/>
      <c r="F88" s="24"/>
      <c r="G88" s="24"/>
      <c r="H88" s="27"/>
      <c r="I88" s="27"/>
      <c r="J88" s="24"/>
      <c r="K88" s="24"/>
      <c r="L88" s="27"/>
      <c r="M88" s="27"/>
      <c r="N88" s="24"/>
    </row>
    <row r="89" spans="1:14" x14ac:dyDescent="0.25">
      <c r="A89" s="12"/>
      <c r="B89" s="24"/>
      <c r="C89" s="50"/>
      <c r="D89" s="50"/>
      <c r="E89" s="50"/>
      <c r="F89" s="50"/>
      <c r="G89" s="50"/>
      <c r="H89" s="50"/>
      <c r="I89" s="50"/>
      <c r="J89" s="50"/>
      <c r="K89" s="50"/>
      <c r="L89" s="50"/>
      <c r="M89" s="50"/>
      <c r="N89" s="50"/>
    </row>
    <row r="90" spans="1:14" ht="15" customHeight="1" x14ac:dyDescent="0.25">
      <c r="A90" s="12"/>
      <c r="B90" s="11"/>
      <c r="C90" s="11" t="s">
        <v>162</v>
      </c>
      <c r="D90" s="34" t="s">
        <v>364</v>
      </c>
      <c r="E90" s="34"/>
      <c r="F90" s="11"/>
      <c r="G90" s="11"/>
      <c r="H90" s="34" t="s">
        <v>366</v>
      </c>
      <c r="I90" s="34"/>
      <c r="J90" s="11"/>
      <c r="K90" s="11"/>
      <c r="L90" s="34" t="s">
        <v>260</v>
      </c>
      <c r="M90" s="34"/>
      <c r="N90" s="11"/>
    </row>
    <row r="91" spans="1:14" ht="15" customHeight="1" x14ac:dyDescent="0.25">
      <c r="A91" s="12"/>
      <c r="B91" s="11"/>
      <c r="C91" s="11"/>
      <c r="D91" s="34" t="s">
        <v>365</v>
      </c>
      <c r="E91" s="34"/>
      <c r="F91" s="11"/>
      <c r="G91" s="11"/>
      <c r="H91" s="34" t="s">
        <v>367</v>
      </c>
      <c r="I91" s="34"/>
      <c r="J91" s="11"/>
      <c r="K91" s="11"/>
      <c r="L91" s="34"/>
      <c r="M91" s="34"/>
      <c r="N91" s="11"/>
    </row>
    <row r="92" spans="1:14" ht="15.75" thickBot="1" x14ac:dyDescent="0.3">
      <c r="A92" s="12"/>
      <c r="B92" s="11"/>
      <c r="C92" s="11"/>
      <c r="D92" s="35"/>
      <c r="E92" s="35"/>
      <c r="F92" s="11"/>
      <c r="G92" s="11"/>
      <c r="H92" s="35" t="s">
        <v>368</v>
      </c>
      <c r="I92" s="35"/>
      <c r="J92" s="11"/>
      <c r="K92" s="11"/>
      <c r="L92" s="35"/>
      <c r="M92" s="35"/>
      <c r="N92" s="11"/>
    </row>
    <row r="93" spans="1:14" x14ac:dyDescent="0.25">
      <c r="A93" s="12"/>
      <c r="B93" s="63" t="s">
        <v>401</v>
      </c>
      <c r="C93" s="19" t="s">
        <v>162</v>
      </c>
      <c r="D93" s="19"/>
      <c r="E93" s="19"/>
      <c r="F93" s="19"/>
      <c r="G93" s="19"/>
      <c r="H93" s="19"/>
      <c r="I93" s="19"/>
      <c r="J93" s="19"/>
      <c r="K93" s="19"/>
      <c r="L93" s="19"/>
      <c r="M93" s="19"/>
      <c r="N93" s="19"/>
    </row>
    <row r="94" spans="1:14" ht="15.75" thickBot="1" x14ac:dyDescent="0.3">
      <c r="A94" s="12"/>
      <c r="B94" s="3" t="s">
        <v>370</v>
      </c>
      <c r="C94" s="5" t="s">
        <v>162</v>
      </c>
      <c r="D94" s="5" t="s">
        <v>169</v>
      </c>
      <c r="E94" s="23">
        <v>28.8</v>
      </c>
      <c r="F94" t="s">
        <v>162</v>
      </c>
      <c r="G94" s="5"/>
      <c r="H94" t="s">
        <v>169</v>
      </c>
      <c r="I94" s="54" t="s">
        <v>185</v>
      </c>
      <c r="J94" t="s">
        <v>162</v>
      </c>
      <c r="K94" s="5"/>
      <c r="L94" s="5" t="s">
        <v>169</v>
      </c>
      <c r="M94" s="23">
        <v>28.8</v>
      </c>
      <c r="N94" t="s">
        <v>162</v>
      </c>
    </row>
    <row r="95" spans="1:14" x14ac:dyDescent="0.25">
      <c r="A95" s="12"/>
      <c r="B95" s="24"/>
      <c r="C95" s="24" t="s">
        <v>162</v>
      </c>
      <c r="D95" s="25"/>
      <c r="E95" s="25"/>
      <c r="F95" s="24"/>
      <c r="G95" s="24"/>
      <c r="H95" s="25"/>
      <c r="I95" s="25"/>
      <c r="J95" s="24"/>
      <c r="K95" s="24"/>
      <c r="L95" s="25"/>
      <c r="M95" s="25"/>
      <c r="N95" s="24"/>
    </row>
    <row r="96" spans="1:14" ht="30" x14ac:dyDescent="0.25">
      <c r="A96" s="12"/>
      <c r="B96" s="17" t="s">
        <v>371</v>
      </c>
      <c r="C96" s="26" t="s">
        <v>162</v>
      </c>
      <c r="D96" s="19"/>
      <c r="E96" s="19"/>
      <c r="F96" s="19"/>
      <c r="G96" s="26"/>
      <c r="H96" s="19"/>
      <c r="I96" s="19"/>
      <c r="J96" s="19"/>
      <c r="K96" s="26"/>
      <c r="L96" s="19"/>
      <c r="M96" s="19"/>
      <c r="N96" s="19"/>
    </row>
    <row r="97" spans="1:14" x14ac:dyDescent="0.25">
      <c r="A97" s="12"/>
      <c r="B97" s="3" t="s">
        <v>372</v>
      </c>
      <c r="C97" s="28" t="s">
        <v>162</v>
      </c>
      <c r="D97" s="5"/>
      <c r="E97" s="23">
        <v>9.9</v>
      </c>
      <c r="F97" t="s">
        <v>162</v>
      </c>
      <c r="G97" s="28"/>
      <c r="I97" s="54" t="s">
        <v>185</v>
      </c>
      <c r="J97" t="s">
        <v>162</v>
      </c>
      <c r="K97" s="28"/>
      <c r="L97" s="5"/>
      <c r="M97" s="23">
        <v>9.9</v>
      </c>
      <c r="N97" t="s">
        <v>162</v>
      </c>
    </row>
    <row r="98" spans="1:14" x14ac:dyDescent="0.25">
      <c r="A98" s="12"/>
      <c r="B98" s="17" t="s">
        <v>374</v>
      </c>
      <c r="C98" s="26" t="s">
        <v>162</v>
      </c>
      <c r="D98" s="22"/>
      <c r="E98" s="31" t="s">
        <v>185</v>
      </c>
      <c r="F98" s="22" t="s">
        <v>162</v>
      </c>
      <c r="G98" s="26"/>
      <c r="H98" s="19"/>
      <c r="I98" s="29" t="s">
        <v>398</v>
      </c>
      <c r="J98" s="22" t="s">
        <v>172</v>
      </c>
      <c r="K98" s="26"/>
      <c r="L98" s="19"/>
      <c r="M98" s="29" t="s">
        <v>398</v>
      </c>
      <c r="N98" s="22" t="s">
        <v>172</v>
      </c>
    </row>
    <row r="99" spans="1:14" ht="15.75" thickBot="1" x14ac:dyDescent="0.3">
      <c r="A99" s="12"/>
      <c r="B99" s="3" t="s">
        <v>375</v>
      </c>
      <c r="C99" s="28" t="s">
        <v>162</v>
      </c>
      <c r="D99" s="5"/>
      <c r="E99" s="23" t="s">
        <v>402</v>
      </c>
      <c r="F99" t="s">
        <v>172</v>
      </c>
      <c r="G99" s="28"/>
      <c r="I99" s="54" t="s">
        <v>185</v>
      </c>
      <c r="J99" t="s">
        <v>162</v>
      </c>
      <c r="K99" s="28"/>
      <c r="L99" s="5"/>
      <c r="M99" s="23" t="s">
        <v>402</v>
      </c>
      <c r="N99" t="s">
        <v>172</v>
      </c>
    </row>
    <row r="100" spans="1:14" x14ac:dyDescent="0.25">
      <c r="A100" s="12"/>
      <c r="B100" s="24"/>
      <c r="C100" s="24" t="s">
        <v>162</v>
      </c>
      <c r="D100" s="25"/>
      <c r="E100" s="25"/>
      <c r="F100" s="24"/>
      <c r="G100" s="24"/>
      <c r="H100" s="25"/>
      <c r="I100" s="25"/>
      <c r="J100" s="24"/>
      <c r="K100" s="24"/>
      <c r="L100" s="25"/>
      <c r="M100" s="25"/>
      <c r="N100" s="24"/>
    </row>
    <row r="101" spans="1:14" ht="15.75" thickBot="1" x14ac:dyDescent="0.3">
      <c r="A101" s="12"/>
      <c r="B101" s="17" t="s">
        <v>376</v>
      </c>
      <c r="C101" s="26" t="s">
        <v>162</v>
      </c>
      <c r="D101" s="19"/>
      <c r="E101" s="29">
        <v>6.4</v>
      </c>
      <c r="F101" s="22" t="s">
        <v>162</v>
      </c>
      <c r="G101" s="26"/>
      <c r="H101" s="19"/>
      <c r="I101" s="29" t="s">
        <v>398</v>
      </c>
      <c r="J101" s="22" t="s">
        <v>172</v>
      </c>
      <c r="K101" s="26"/>
      <c r="L101" s="19"/>
      <c r="M101" s="29">
        <v>5.9</v>
      </c>
      <c r="N101" s="22" t="s">
        <v>162</v>
      </c>
    </row>
    <row r="102" spans="1:14" x14ac:dyDescent="0.25">
      <c r="A102" s="12"/>
      <c r="B102" s="24"/>
      <c r="C102" s="24" t="s">
        <v>162</v>
      </c>
      <c r="D102" s="25"/>
      <c r="E102" s="25"/>
      <c r="F102" s="24"/>
      <c r="G102" s="24"/>
      <c r="H102" s="25"/>
      <c r="I102" s="25"/>
      <c r="J102" s="24"/>
      <c r="K102" s="24"/>
      <c r="L102" s="25"/>
      <c r="M102" s="25"/>
      <c r="N102" s="24"/>
    </row>
    <row r="103" spans="1:14" ht="45" x14ac:dyDescent="0.25">
      <c r="A103" s="12"/>
      <c r="B103" s="3" t="s">
        <v>379</v>
      </c>
      <c r="C103" s="28" t="s">
        <v>162</v>
      </c>
      <c r="D103" s="5"/>
      <c r="E103" s="5"/>
      <c r="F103" s="5"/>
      <c r="G103" s="28"/>
      <c r="H103" s="5"/>
      <c r="I103" s="5"/>
      <c r="J103" s="5"/>
      <c r="K103" s="28"/>
      <c r="L103" s="5"/>
      <c r="M103" s="5"/>
      <c r="N103" s="5"/>
    </row>
    <row r="104" spans="1:14" x14ac:dyDescent="0.25">
      <c r="A104" s="12"/>
      <c r="B104" s="17" t="s">
        <v>380</v>
      </c>
      <c r="C104" s="26" t="s">
        <v>162</v>
      </c>
      <c r="D104" s="19"/>
      <c r="E104" s="29">
        <v>15.9</v>
      </c>
      <c r="F104" s="22" t="s">
        <v>162</v>
      </c>
      <c r="G104" s="26"/>
      <c r="H104" s="22"/>
      <c r="I104" s="31" t="s">
        <v>185</v>
      </c>
      <c r="J104" s="22" t="s">
        <v>162</v>
      </c>
      <c r="K104" s="26"/>
      <c r="L104" s="19"/>
      <c r="M104" s="29">
        <v>15.9</v>
      </c>
      <c r="N104" s="22" t="s">
        <v>162</v>
      </c>
    </row>
    <row r="105" spans="1:14" ht="15.75" thickBot="1" x14ac:dyDescent="0.3">
      <c r="A105" s="12"/>
      <c r="B105" s="3" t="s">
        <v>375</v>
      </c>
      <c r="C105" s="28" t="s">
        <v>162</v>
      </c>
      <c r="D105" s="5"/>
      <c r="E105" s="23" t="s">
        <v>403</v>
      </c>
      <c r="F105" t="s">
        <v>172</v>
      </c>
      <c r="G105" s="28"/>
      <c r="I105" s="54" t="s">
        <v>185</v>
      </c>
      <c r="J105" t="s">
        <v>162</v>
      </c>
      <c r="K105" s="28"/>
      <c r="L105" s="5"/>
      <c r="M105" s="23" t="s">
        <v>403</v>
      </c>
      <c r="N105" t="s">
        <v>172</v>
      </c>
    </row>
    <row r="106" spans="1:14" x14ac:dyDescent="0.25">
      <c r="A106" s="12"/>
      <c r="B106" s="24"/>
      <c r="C106" s="24" t="s">
        <v>162</v>
      </c>
      <c r="D106" s="25"/>
      <c r="E106" s="25"/>
      <c r="F106" s="24"/>
      <c r="G106" s="24"/>
      <c r="H106" s="25"/>
      <c r="I106" s="25"/>
      <c r="J106" s="24"/>
      <c r="K106" s="24"/>
      <c r="L106" s="25"/>
      <c r="M106" s="25"/>
      <c r="N106" s="24"/>
    </row>
    <row r="107" spans="1:14" ht="15.75" thickBot="1" x14ac:dyDescent="0.3">
      <c r="A107" s="12"/>
      <c r="B107" s="17" t="s">
        <v>376</v>
      </c>
      <c r="C107" s="26" t="s">
        <v>162</v>
      </c>
      <c r="D107" s="19"/>
      <c r="E107" s="29">
        <v>10.199999999999999</v>
      </c>
      <c r="F107" s="22" t="s">
        <v>162</v>
      </c>
      <c r="G107" s="26"/>
      <c r="H107" s="22"/>
      <c r="I107" s="31" t="s">
        <v>185</v>
      </c>
      <c r="J107" s="22" t="s">
        <v>162</v>
      </c>
      <c r="K107" s="26"/>
      <c r="L107" s="19"/>
      <c r="M107" s="29">
        <v>10.199999999999999</v>
      </c>
      <c r="N107" s="22" t="s">
        <v>162</v>
      </c>
    </row>
    <row r="108" spans="1:14" x14ac:dyDescent="0.25">
      <c r="A108" s="12"/>
      <c r="B108" s="24"/>
      <c r="C108" s="24" t="s">
        <v>162</v>
      </c>
      <c r="D108" s="25"/>
      <c r="E108" s="25"/>
      <c r="F108" s="24"/>
      <c r="G108" s="24"/>
      <c r="H108" s="25"/>
      <c r="I108" s="25"/>
      <c r="J108" s="24"/>
      <c r="K108" s="24"/>
      <c r="L108" s="25"/>
      <c r="M108" s="25"/>
      <c r="N108" s="24"/>
    </row>
    <row r="109" spans="1:14" ht="15.75" thickBot="1" x14ac:dyDescent="0.3">
      <c r="A109" s="12"/>
      <c r="B109" s="3" t="s">
        <v>404</v>
      </c>
      <c r="C109" s="28" t="s">
        <v>162</v>
      </c>
      <c r="D109" s="5"/>
      <c r="E109" s="23" t="s">
        <v>405</v>
      </c>
      <c r="F109" t="s">
        <v>172</v>
      </c>
      <c r="G109" s="28"/>
      <c r="H109" s="5"/>
      <c r="I109" s="23" t="s">
        <v>398</v>
      </c>
      <c r="J109" t="s">
        <v>172</v>
      </c>
      <c r="K109" s="28"/>
      <c r="L109" s="5"/>
      <c r="M109" s="23" t="s">
        <v>406</v>
      </c>
      <c r="N109" t="s">
        <v>172</v>
      </c>
    </row>
    <row r="110" spans="1:14" x14ac:dyDescent="0.25">
      <c r="A110" s="12"/>
      <c r="B110" s="24"/>
      <c r="C110" s="24" t="s">
        <v>162</v>
      </c>
      <c r="D110" s="25"/>
      <c r="E110" s="25"/>
      <c r="F110" s="24"/>
      <c r="G110" s="24"/>
      <c r="H110" s="25"/>
      <c r="I110" s="25"/>
      <c r="J110" s="24"/>
      <c r="K110" s="24"/>
      <c r="L110" s="25"/>
      <c r="M110" s="25"/>
      <c r="N110" s="24"/>
    </row>
    <row r="111" spans="1:14" ht="15.75" thickBot="1" x14ac:dyDescent="0.3">
      <c r="A111" s="12"/>
      <c r="B111" s="17" t="s">
        <v>386</v>
      </c>
      <c r="C111" s="26" t="s">
        <v>162</v>
      </c>
      <c r="D111" s="19" t="s">
        <v>169</v>
      </c>
      <c r="E111" s="29">
        <v>25</v>
      </c>
      <c r="F111" s="22" t="s">
        <v>162</v>
      </c>
      <c r="G111" s="26"/>
      <c r="H111" s="19" t="s">
        <v>257</v>
      </c>
      <c r="I111" s="29">
        <v>0.5</v>
      </c>
      <c r="J111" s="22" t="s">
        <v>172</v>
      </c>
      <c r="K111" s="26"/>
      <c r="L111" s="19" t="s">
        <v>169</v>
      </c>
      <c r="M111" s="29">
        <v>24.5</v>
      </c>
      <c r="N111" s="22" t="s">
        <v>162</v>
      </c>
    </row>
    <row r="112" spans="1:14" ht="15.75" thickTop="1" x14ac:dyDescent="0.25">
      <c r="A112" s="12"/>
      <c r="B112" s="24"/>
      <c r="C112" s="24" t="s">
        <v>162</v>
      </c>
      <c r="D112" s="27"/>
      <c r="E112" s="27"/>
      <c r="F112" s="24"/>
      <c r="G112" s="24"/>
      <c r="H112" s="27"/>
      <c r="I112" s="27"/>
      <c r="J112" s="24"/>
      <c r="K112" s="24"/>
      <c r="L112" s="27"/>
      <c r="M112" s="27"/>
      <c r="N112" s="24"/>
    </row>
  </sheetData>
  <mergeCells count="78">
    <mergeCell ref="B63:N63"/>
    <mergeCell ref="B64:N64"/>
    <mergeCell ref="B7:N7"/>
    <mergeCell ref="B8:N8"/>
    <mergeCell ref="B59:N59"/>
    <mergeCell ref="B60:N60"/>
    <mergeCell ref="B61:N61"/>
    <mergeCell ref="B62:N62"/>
    <mergeCell ref="L90:M92"/>
    <mergeCell ref="N90:N92"/>
    <mergeCell ref="A1:A2"/>
    <mergeCell ref="B1:N1"/>
    <mergeCell ref="B2:N2"/>
    <mergeCell ref="B3:N3"/>
    <mergeCell ref="A4:A112"/>
    <mergeCell ref="B4:N4"/>
    <mergeCell ref="B5:N5"/>
    <mergeCell ref="B6:N6"/>
    <mergeCell ref="G90:G92"/>
    <mergeCell ref="H90:I90"/>
    <mergeCell ref="H91:I91"/>
    <mergeCell ref="H92:I92"/>
    <mergeCell ref="J90:J92"/>
    <mergeCell ref="K90:K92"/>
    <mergeCell ref="N66:N68"/>
    <mergeCell ref="C89:F89"/>
    <mergeCell ref="G89:J89"/>
    <mergeCell ref="K89:N89"/>
    <mergeCell ref="B90:B92"/>
    <mergeCell ref="C90:C92"/>
    <mergeCell ref="D90:E90"/>
    <mergeCell ref="D91:E91"/>
    <mergeCell ref="D92:E92"/>
    <mergeCell ref="F90:F92"/>
    <mergeCell ref="H66:I66"/>
    <mergeCell ref="H67:I67"/>
    <mergeCell ref="H68:I68"/>
    <mergeCell ref="J66:J68"/>
    <mergeCell ref="K66:K68"/>
    <mergeCell ref="L66:M68"/>
    <mergeCell ref="K35:K37"/>
    <mergeCell ref="L35:M37"/>
    <mergeCell ref="N35:N37"/>
    <mergeCell ref="B66:B68"/>
    <mergeCell ref="C66:C68"/>
    <mergeCell ref="D66:E66"/>
    <mergeCell ref="D67:E67"/>
    <mergeCell ref="D68:E68"/>
    <mergeCell ref="F66:F68"/>
    <mergeCell ref="G66:G68"/>
    <mergeCell ref="F35:F37"/>
    <mergeCell ref="G35:G37"/>
    <mergeCell ref="H35:I35"/>
    <mergeCell ref="H36:I36"/>
    <mergeCell ref="H37:I37"/>
    <mergeCell ref="J35:J37"/>
    <mergeCell ref="L10:M12"/>
    <mergeCell ref="N10:N12"/>
    <mergeCell ref="C34:F34"/>
    <mergeCell ref="G34:J34"/>
    <mergeCell ref="K34:N34"/>
    <mergeCell ref="B35:B37"/>
    <mergeCell ref="C35:C37"/>
    <mergeCell ref="D35:E35"/>
    <mergeCell ref="D36:E36"/>
    <mergeCell ref="D37:E3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9"/>
  <sheetViews>
    <sheetView showGridLines="0" workbookViewId="0"/>
  </sheetViews>
  <sheetFormatPr defaultRowHeight="15" x14ac:dyDescent="0.25"/>
  <cols>
    <col min="1" max="3" width="36.5703125" bestFit="1" customWidth="1"/>
    <col min="4" max="4" width="2.7109375" bestFit="1" customWidth="1"/>
    <col min="6" max="6" width="2.140625" bestFit="1" customWidth="1"/>
    <col min="8" max="8" width="2" bestFit="1" customWidth="1"/>
    <col min="9" max="9" width="9.85546875" bestFit="1" customWidth="1"/>
    <col min="10" max="10" width="2.140625" bestFit="1" customWidth="1"/>
    <col min="12" max="12" width="3" customWidth="1"/>
    <col min="13" max="13" width="8.42578125" customWidth="1"/>
    <col min="14" max="14" width="2.140625" bestFit="1" customWidth="1"/>
    <col min="16" max="16" width="2.7109375" bestFit="1" customWidth="1"/>
    <col min="17" max="17" width="9.85546875" bestFit="1" customWidth="1"/>
    <col min="18" max="18" width="2.140625" bestFit="1" customWidth="1"/>
    <col min="20" max="20" width="2.7109375" bestFit="1" customWidth="1"/>
    <col min="21" max="21" width="9.85546875" bestFit="1" customWidth="1"/>
    <col min="22" max="22" width="2.140625" bestFit="1" customWidth="1"/>
  </cols>
  <sheetData>
    <row r="1" spans="1:22" ht="15" customHeight="1" x14ac:dyDescent="0.25">
      <c r="A1" s="8" t="s">
        <v>6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2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4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6" t="s">
        <v>429</v>
      </c>
      <c r="C6" s="66"/>
      <c r="D6" s="66"/>
      <c r="E6" s="66"/>
      <c r="F6" s="66"/>
      <c r="G6" s="66"/>
      <c r="H6" s="66"/>
      <c r="I6" s="66"/>
      <c r="J6" s="66"/>
      <c r="K6" s="66"/>
      <c r="L6" s="66"/>
      <c r="M6" s="66"/>
      <c r="N6" s="66"/>
      <c r="O6" s="66"/>
      <c r="P6" s="66"/>
      <c r="Q6" s="66"/>
      <c r="R6" s="66"/>
      <c r="S6" s="66"/>
      <c r="T6" s="66"/>
      <c r="U6" s="66"/>
      <c r="V6" s="6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7">
        <v>41820</v>
      </c>
      <c r="C8" s="67"/>
      <c r="D8" s="67"/>
      <c r="E8" s="67"/>
      <c r="F8" s="67"/>
      <c r="G8" s="67"/>
      <c r="H8" s="67"/>
      <c r="I8" s="67"/>
      <c r="J8" s="67"/>
      <c r="K8" s="67"/>
      <c r="L8" s="67"/>
      <c r="M8" s="67"/>
      <c r="N8" s="67"/>
      <c r="O8" s="67"/>
      <c r="P8" s="67"/>
      <c r="Q8" s="67"/>
      <c r="R8" s="67"/>
      <c r="S8" s="67"/>
      <c r="T8" s="67"/>
      <c r="U8" s="67"/>
      <c r="V8" s="6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66" t="s">
        <v>430</v>
      </c>
      <c r="C10" s="66"/>
      <c r="D10" s="66"/>
      <c r="E10" s="66"/>
      <c r="F10" s="66"/>
      <c r="G10" s="66"/>
      <c r="H10" s="66"/>
      <c r="I10" s="66"/>
      <c r="J10" s="66"/>
      <c r="K10" s="66"/>
      <c r="L10" s="66"/>
      <c r="M10" s="66"/>
      <c r="N10" s="66"/>
      <c r="O10" s="66"/>
      <c r="P10" s="66"/>
      <c r="Q10" s="66"/>
      <c r="R10" s="66"/>
      <c r="S10" s="66"/>
      <c r="T10" s="66"/>
      <c r="U10" s="66"/>
      <c r="V10" s="66"/>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75"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5"/>
      <c r="C13" s="5"/>
      <c r="D13" s="5"/>
      <c r="E13" s="5"/>
      <c r="F13" s="5"/>
      <c r="G13" s="5"/>
      <c r="H13" s="5"/>
      <c r="I13" s="5"/>
      <c r="J13" s="5"/>
      <c r="K13" s="5"/>
      <c r="L13" s="5"/>
      <c r="M13" s="5"/>
      <c r="N13" s="5"/>
      <c r="O13" s="5"/>
      <c r="P13" s="5"/>
      <c r="Q13" s="5"/>
      <c r="R13" s="5"/>
      <c r="S13" s="5"/>
      <c r="T13" s="5"/>
      <c r="U13" s="5"/>
      <c r="V13" s="5"/>
    </row>
    <row r="14" spans="1:22" ht="15" customHeight="1" x14ac:dyDescent="0.25">
      <c r="A14" s="12"/>
      <c r="B14" s="11"/>
      <c r="C14" s="11" t="s">
        <v>162</v>
      </c>
      <c r="D14" s="34" t="s">
        <v>431</v>
      </c>
      <c r="E14" s="34"/>
      <c r="F14" s="11"/>
      <c r="G14" s="11"/>
      <c r="H14" s="34" t="s">
        <v>432</v>
      </c>
      <c r="I14" s="34"/>
      <c r="J14" s="11"/>
      <c r="K14" s="11"/>
      <c r="L14" s="34" t="s">
        <v>434</v>
      </c>
      <c r="M14" s="34"/>
      <c r="N14" s="11"/>
      <c r="O14" s="11"/>
      <c r="P14" s="34" t="s">
        <v>436</v>
      </c>
      <c r="Q14" s="34"/>
      <c r="R14" s="11"/>
      <c r="S14" s="11"/>
      <c r="T14" s="34" t="s">
        <v>437</v>
      </c>
      <c r="U14" s="34"/>
      <c r="V14" s="11"/>
    </row>
    <row r="15" spans="1:22" ht="15" customHeight="1" x14ac:dyDescent="0.25">
      <c r="A15" s="12"/>
      <c r="B15" s="11"/>
      <c r="C15" s="11"/>
      <c r="D15" s="34"/>
      <c r="E15" s="34"/>
      <c r="F15" s="11"/>
      <c r="G15" s="11"/>
      <c r="H15" s="34" t="s">
        <v>433</v>
      </c>
      <c r="I15" s="34"/>
      <c r="J15" s="11"/>
      <c r="K15" s="11"/>
      <c r="L15" s="34" t="s">
        <v>432</v>
      </c>
      <c r="M15" s="34"/>
      <c r="N15" s="11"/>
      <c r="O15" s="11"/>
      <c r="P15" s="34"/>
      <c r="Q15" s="34"/>
      <c r="R15" s="11"/>
      <c r="S15" s="11"/>
      <c r="T15" s="34"/>
      <c r="U15" s="34"/>
      <c r="V15" s="11"/>
    </row>
    <row r="16" spans="1:22" ht="15.75" thickBot="1" x14ac:dyDescent="0.3">
      <c r="A16" s="12"/>
      <c r="B16" s="11"/>
      <c r="C16" s="11"/>
      <c r="D16" s="35"/>
      <c r="E16" s="35"/>
      <c r="F16" s="11"/>
      <c r="G16" s="11"/>
      <c r="H16" s="35"/>
      <c r="I16" s="35"/>
      <c r="J16" s="11"/>
      <c r="K16" s="11"/>
      <c r="L16" s="35" t="s">
        <v>435</v>
      </c>
      <c r="M16" s="35"/>
      <c r="N16" s="11"/>
      <c r="O16" s="11"/>
      <c r="P16" s="35"/>
      <c r="Q16" s="35"/>
      <c r="R16" s="11"/>
      <c r="S16" s="11"/>
      <c r="T16" s="35"/>
      <c r="U16" s="35"/>
      <c r="V16" s="11"/>
    </row>
    <row r="17" spans="1:22" x14ac:dyDescent="0.25">
      <c r="A17" s="12"/>
      <c r="B17" s="63" t="s">
        <v>335</v>
      </c>
      <c r="C17" s="19" t="s">
        <v>162</v>
      </c>
      <c r="D17" s="19"/>
      <c r="E17" s="19"/>
      <c r="F17" s="19"/>
      <c r="G17" s="19"/>
      <c r="H17" s="19"/>
      <c r="I17" s="19"/>
      <c r="J17" s="19"/>
      <c r="K17" s="19"/>
      <c r="L17" s="19"/>
      <c r="M17" s="19"/>
      <c r="N17" s="19"/>
      <c r="O17" s="19"/>
      <c r="P17" s="19"/>
      <c r="Q17" s="19"/>
      <c r="R17" s="19"/>
      <c r="S17" s="19"/>
      <c r="T17" s="19"/>
      <c r="U17" s="19"/>
      <c r="V17" s="19"/>
    </row>
    <row r="18" spans="1:22" x14ac:dyDescent="0.25">
      <c r="A18" s="12"/>
      <c r="B18" s="4" t="s">
        <v>33</v>
      </c>
      <c r="C18" s="5" t="s">
        <v>162</v>
      </c>
      <c r="D18" s="5"/>
      <c r="E18" s="5"/>
      <c r="F18" s="5"/>
      <c r="G18" s="5"/>
      <c r="H18" s="5"/>
      <c r="I18" s="5"/>
      <c r="J18" s="5"/>
      <c r="K18" s="5"/>
      <c r="L18" s="5"/>
      <c r="M18" s="5"/>
      <c r="N18" s="5"/>
      <c r="O18" s="5"/>
      <c r="P18" s="5"/>
      <c r="Q18" s="5"/>
      <c r="R18" s="5"/>
      <c r="S18" s="5"/>
      <c r="T18" s="5"/>
      <c r="U18" s="5"/>
      <c r="V18" s="5"/>
    </row>
    <row r="19" spans="1:22" x14ac:dyDescent="0.25">
      <c r="A19" s="12"/>
      <c r="B19" s="17" t="s">
        <v>34</v>
      </c>
      <c r="C19" s="19" t="s">
        <v>162</v>
      </c>
      <c r="D19" s="19" t="s">
        <v>169</v>
      </c>
      <c r="E19" s="21">
        <v>244254</v>
      </c>
      <c r="F19" s="22" t="s">
        <v>162</v>
      </c>
      <c r="G19" s="19"/>
      <c r="H19" s="19" t="s">
        <v>169</v>
      </c>
      <c r="I19" s="21">
        <v>89388</v>
      </c>
      <c r="J19" s="22" t="s">
        <v>162</v>
      </c>
      <c r="K19" s="19"/>
      <c r="L19" s="19" t="s">
        <v>169</v>
      </c>
      <c r="M19" s="29">
        <v>244</v>
      </c>
      <c r="N19" s="22" t="s">
        <v>162</v>
      </c>
      <c r="O19" s="19"/>
      <c r="P19" s="22" t="s">
        <v>169</v>
      </c>
      <c r="Q19" s="31" t="s">
        <v>185</v>
      </c>
      <c r="R19" s="22" t="s">
        <v>162</v>
      </c>
      <c r="S19" s="19"/>
      <c r="T19" s="19" t="s">
        <v>169</v>
      </c>
      <c r="U19" s="21">
        <v>333886</v>
      </c>
      <c r="V19" s="22" t="s">
        <v>162</v>
      </c>
    </row>
    <row r="20" spans="1:22" x14ac:dyDescent="0.25">
      <c r="A20" s="12"/>
      <c r="B20" s="3" t="s">
        <v>35</v>
      </c>
      <c r="C20" s="5" t="s">
        <v>162</v>
      </c>
      <c r="D20" s="5"/>
      <c r="E20" s="33">
        <v>153316</v>
      </c>
      <c r="F20" t="s">
        <v>162</v>
      </c>
      <c r="G20" s="5"/>
      <c r="H20" s="5"/>
      <c r="I20" s="33">
        <v>80436</v>
      </c>
      <c r="J20" t="s">
        <v>162</v>
      </c>
      <c r="K20" s="5"/>
      <c r="M20" s="54" t="s">
        <v>185</v>
      </c>
      <c r="N20" t="s">
        <v>162</v>
      </c>
      <c r="O20" s="5"/>
      <c r="P20" s="5"/>
      <c r="Q20" s="23" t="s">
        <v>438</v>
      </c>
      <c r="R20" t="s">
        <v>172</v>
      </c>
      <c r="S20" s="5"/>
      <c r="T20" s="5"/>
      <c r="U20" s="33">
        <v>197495</v>
      </c>
      <c r="V20" t="s">
        <v>162</v>
      </c>
    </row>
    <row r="21" spans="1:22" x14ac:dyDescent="0.25">
      <c r="A21" s="12"/>
      <c r="B21" s="17" t="s">
        <v>37</v>
      </c>
      <c r="C21" s="19" t="s">
        <v>162</v>
      </c>
      <c r="D21" s="19"/>
      <c r="E21" s="21">
        <v>7372</v>
      </c>
      <c r="F21" s="22" t="s">
        <v>162</v>
      </c>
      <c r="G21" s="19"/>
      <c r="H21" s="22"/>
      <c r="I21" s="31" t="s">
        <v>185</v>
      </c>
      <c r="J21" s="22" t="s">
        <v>162</v>
      </c>
      <c r="K21" s="19"/>
      <c r="L21" s="22"/>
      <c r="M21" s="31" t="s">
        <v>185</v>
      </c>
      <c r="N21" s="22" t="s">
        <v>162</v>
      </c>
      <c r="O21" s="19"/>
      <c r="P21" s="22"/>
      <c r="Q21" s="31" t="s">
        <v>185</v>
      </c>
      <c r="R21" s="22" t="s">
        <v>162</v>
      </c>
      <c r="S21" s="19"/>
      <c r="T21" s="19"/>
      <c r="U21" s="21">
        <v>7372</v>
      </c>
      <c r="V21" s="22" t="s">
        <v>162</v>
      </c>
    </row>
    <row r="22" spans="1:22" x14ac:dyDescent="0.25">
      <c r="A22" s="12"/>
      <c r="B22" s="3" t="s">
        <v>439</v>
      </c>
      <c r="C22" s="5" t="s">
        <v>162</v>
      </c>
      <c r="D22" s="5"/>
      <c r="E22" s="33">
        <v>1565</v>
      </c>
      <c r="F22" t="s">
        <v>162</v>
      </c>
      <c r="G22" s="5"/>
      <c r="H22" s="5"/>
      <c r="I22" s="33">
        <v>34743</v>
      </c>
      <c r="J22" t="s">
        <v>162</v>
      </c>
      <c r="K22" s="5"/>
      <c r="M22" s="54" t="s">
        <v>185</v>
      </c>
      <c r="N22" t="s">
        <v>162</v>
      </c>
      <c r="O22" s="5"/>
      <c r="Q22" s="54" t="s">
        <v>185</v>
      </c>
      <c r="R22" t="s">
        <v>162</v>
      </c>
      <c r="S22" s="5"/>
      <c r="T22" s="5"/>
      <c r="U22" s="33">
        <v>36308</v>
      </c>
      <c r="V22" t="s">
        <v>162</v>
      </c>
    </row>
    <row r="23" spans="1:22" x14ac:dyDescent="0.25">
      <c r="A23" s="12"/>
      <c r="B23" s="17" t="s">
        <v>40</v>
      </c>
      <c r="C23" s="19" t="s">
        <v>162</v>
      </c>
      <c r="D23" s="19"/>
      <c r="E23" s="21">
        <v>3440</v>
      </c>
      <c r="F23" s="22" t="s">
        <v>162</v>
      </c>
      <c r="G23" s="19"/>
      <c r="H23" s="19"/>
      <c r="I23" s="29">
        <v>283</v>
      </c>
      <c r="J23" s="22" t="s">
        <v>162</v>
      </c>
      <c r="K23" s="19"/>
      <c r="L23" s="22"/>
      <c r="M23" s="31" t="s">
        <v>185</v>
      </c>
      <c r="N23" s="22" t="s">
        <v>162</v>
      </c>
      <c r="O23" s="19"/>
      <c r="P23" s="22"/>
      <c r="Q23" s="31" t="s">
        <v>185</v>
      </c>
      <c r="R23" s="22" t="s">
        <v>162</v>
      </c>
      <c r="S23" s="19"/>
      <c r="T23" s="19"/>
      <c r="U23" s="21">
        <v>3723</v>
      </c>
      <c r="V23" s="22" t="s">
        <v>162</v>
      </c>
    </row>
    <row r="24" spans="1:22" ht="15.75" thickBot="1" x14ac:dyDescent="0.3">
      <c r="A24" s="12"/>
      <c r="B24" s="3" t="s">
        <v>41</v>
      </c>
      <c r="C24" s="5" t="s">
        <v>162</v>
      </c>
      <c r="D24" s="5"/>
      <c r="E24" s="33">
        <v>1955</v>
      </c>
      <c r="F24" t="s">
        <v>162</v>
      </c>
      <c r="G24" s="5"/>
      <c r="I24" s="54" t="s">
        <v>185</v>
      </c>
      <c r="J24" t="s">
        <v>162</v>
      </c>
      <c r="K24" s="5"/>
      <c r="M24" s="54" t="s">
        <v>185</v>
      </c>
      <c r="N24" t="s">
        <v>162</v>
      </c>
      <c r="O24" s="5"/>
      <c r="Q24" s="54" t="s">
        <v>185</v>
      </c>
      <c r="R24" t="s">
        <v>162</v>
      </c>
      <c r="S24" s="5"/>
      <c r="T24" s="5"/>
      <c r="U24" s="33">
        <v>1955</v>
      </c>
      <c r="V24" t="s">
        <v>162</v>
      </c>
    </row>
    <row r="25" spans="1:22" x14ac:dyDescent="0.25">
      <c r="A25" s="12"/>
      <c r="B25" s="24"/>
      <c r="C25" s="24" t="s">
        <v>162</v>
      </c>
      <c r="D25" s="25"/>
      <c r="E25" s="25"/>
      <c r="F25" s="24"/>
      <c r="G25" s="24"/>
      <c r="H25" s="25"/>
      <c r="I25" s="25"/>
      <c r="J25" s="24"/>
      <c r="K25" s="24"/>
      <c r="L25" s="25"/>
      <c r="M25" s="25"/>
      <c r="N25" s="24"/>
      <c r="O25" s="24"/>
      <c r="P25" s="25"/>
      <c r="Q25" s="25"/>
      <c r="R25" s="24"/>
      <c r="S25" s="24"/>
      <c r="T25" s="25"/>
      <c r="U25" s="25"/>
      <c r="V25" s="24"/>
    </row>
    <row r="26" spans="1:22" x14ac:dyDescent="0.25">
      <c r="A26" s="12"/>
      <c r="B26" s="18" t="s">
        <v>42</v>
      </c>
      <c r="C26" s="26" t="s">
        <v>162</v>
      </c>
      <c r="D26" s="19"/>
      <c r="E26" s="21">
        <v>411902</v>
      </c>
      <c r="F26" s="22" t="s">
        <v>162</v>
      </c>
      <c r="G26" s="26"/>
      <c r="H26" s="19"/>
      <c r="I26" s="21">
        <v>204850</v>
      </c>
      <c r="J26" s="22" t="s">
        <v>162</v>
      </c>
      <c r="K26" s="26"/>
      <c r="L26" s="19"/>
      <c r="M26" s="29">
        <v>244</v>
      </c>
      <c r="N26" s="22" t="s">
        <v>162</v>
      </c>
      <c r="O26" s="26"/>
      <c r="P26" s="19"/>
      <c r="Q26" s="29" t="s">
        <v>438</v>
      </c>
      <c r="R26" s="22" t="s">
        <v>172</v>
      </c>
      <c r="S26" s="26"/>
      <c r="T26" s="19"/>
      <c r="U26" s="21">
        <v>580739</v>
      </c>
      <c r="V26" s="22" t="s">
        <v>162</v>
      </c>
    </row>
    <row r="27" spans="1:22" ht="30" x14ac:dyDescent="0.25">
      <c r="A27" s="12"/>
      <c r="B27" s="3" t="s">
        <v>440</v>
      </c>
      <c r="C27" s="28" t="s">
        <v>162</v>
      </c>
      <c r="D27" s="5"/>
      <c r="E27" s="5"/>
      <c r="F27" s="5"/>
      <c r="G27" s="28"/>
      <c r="H27" s="5"/>
      <c r="I27" s="5"/>
      <c r="J27" s="5"/>
      <c r="K27" s="28"/>
      <c r="L27" s="5"/>
      <c r="M27" s="5"/>
      <c r="N27" s="5"/>
      <c r="O27" s="28"/>
      <c r="P27" s="5"/>
      <c r="Q27" s="5"/>
      <c r="R27" s="5"/>
      <c r="S27" s="28"/>
      <c r="T27" s="5"/>
      <c r="U27" s="5"/>
      <c r="V27" s="5"/>
    </row>
    <row r="28" spans="1:22" x14ac:dyDescent="0.25">
      <c r="A28" s="12"/>
      <c r="B28" s="17" t="s">
        <v>44</v>
      </c>
      <c r="C28" s="26" t="s">
        <v>162</v>
      </c>
      <c r="D28" s="19"/>
      <c r="E28" s="21">
        <v>1475522</v>
      </c>
      <c r="F28" s="22" t="s">
        <v>162</v>
      </c>
      <c r="G28" s="26"/>
      <c r="H28" s="19"/>
      <c r="I28" s="21">
        <v>7044673</v>
      </c>
      <c r="J28" s="22" t="s">
        <v>162</v>
      </c>
      <c r="K28" s="26"/>
      <c r="L28" s="22"/>
      <c r="M28" s="31" t="s">
        <v>185</v>
      </c>
      <c r="N28" s="22" t="s">
        <v>162</v>
      </c>
      <c r="O28" s="26"/>
      <c r="P28" s="22"/>
      <c r="Q28" s="31" t="s">
        <v>185</v>
      </c>
      <c r="R28" s="22" t="s">
        <v>162</v>
      </c>
      <c r="S28" s="26"/>
      <c r="T28" s="19"/>
      <c r="U28" s="21">
        <v>8520195</v>
      </c>
      <c r="V28" s="22" t="s">
        <v>162</v>
      </c>
    </row>
    <row r="29" spans="1:22" ht="15.75" thickBot="1" x14ac:dyDescent="0.3">
      <c r="A29" s="12"/>
      <c r="B29" s="3" t="s">
        <v>441</v>
      </c>
      <c r="C29" s="28" t="s">
        <v>162</v>
      </c>
      <c r="D29" s="5"/>
      <c r="E29" s="23" t="s">
        <v>442</v>
      </c>
      <c r="F29" t="s">
        <v>172</v>
      </c>
      <c r="G29" s="28"/>
      <c r="H29" s="5"/>
      <c r="I29" s="23" t="s">
        <v>443</v>
      </c>
      <c r="J29" t="s">
        <v>172</v>
      </c>
      <c r="K29" s="28"/>
      <c r="M29" s="54" t="s">
        <v>185</v>
      </c>
      <c r="N29" t="s">
        <v>162</v>
      </c>
      <c r="O29" s="28"/>
      <c r="Q29" s="54" t="s">
        <v>185</v>
      </c>
      <c r="R29" t="s">
        <v>162</v>
      </c>
      <c r="S29" s="28"/>
      <c r="T29" s="5"/>
      <c r="U29" s="23" t="s">
        <v>444</v>
      </c>
      <c r="V29" t="s">
        <v>172</v>
      </c>
    </row>
    <row r="30" spans="1:22" x14ac:dyDescent="0.25">
      <c r="A30" s="12"/>
      <c r="B30" s="24"/>
      <c r="C30" s="24" t="s">
        <v>162</v>
      </c>
      <c r="D30" s="25"/>
      <c r="E30" s="25"/>
      <c r="F30" s="24"/>
      <c r="G30" s="24"/>
      <c r="H30" s="25"/>
      <c r="I30" s="25"/>
      <c r="J30" s="24"/>
      <c r="K30" s="24"/>
      <c r="L30" s="25"/>
      <c r="M30" s="25"/>
      <c r="N30" s="24"/>
      <c r="O30" s="24"/>
      <c r="P30" s="25"/>
      <c r="Q30" s="25"/>
      <c r="R30" s="24"/>
      <c r="S30" s="24"/>
      <c r="T30" s="25"/>
      <c r="U30" s="25"/>
      <c r="V30" s="24"/>
    </row>
    <row r="31" spans="1:22" x14ac:dyDescent="0.25">
      <c r="A31" s="12"/>
      <c r="B31" s="17" t="s">
        <v>46</v>
      </c>
      <c r="C31" s="26" t="s">
        <v>162</v>
      </c>
      <c r="D31" s="19"/>
      <c r="E31" s="21">
        <v>947917</v>
      </c>
      <c r="F31" s="22" t="s">
        <v>162</v>
      </c>
      <c r="G31" s="26"/>
      <c r="H31" s="19"/>
      <c r="I31" s="21">
        <v>1427463</v>
      </c>
      <c r="J31" s="22" t="s">
        <v>162</v>
      </c>
      <c r="K31" s="26"/>
      <c r="L31" s="22"/>
      <c r="M31" s="31" t="s">
        <v>185</v>
      </c>
      <c r="N31" s="22" t="s">
        <v>162</v>
      </c>
      <c r="O31" s="26"/>
      <c r="P31" s="22"/>
      <c r="Q31" s="31" t="s">
        <v>185</v>
      </c>
      <c r="R31" s="22" t="s">
        <v>162</v>
      </c>
      <c r="S31" s="26"/>
      <c r="T31" s="19"/>
      <c r="U31" s="21">
        <v>2375380</v>
      </c>
      <c r="V31" s="22" t="s">
        <v>162</v>
      </c>
    </row>
    <row r="32" spans="1:22" x14ac:dyDescent="0.25">
      <c r="A32" s="12"/>
      <c r="B32" s="3" t="s">
        <v>47</v>
      </c>
      <c r="C32" s="28" t="s">
        <v>162</v>
      </c>
      <c r="D32" s="5"/>
      <c r="E32" s="33">
        <v>302396</v>
      </c>
      <c r="F32" t="s">
        <v>162</v>
      </c>
      <c r="G32" s="28"/>
      <c r="H32" s="5"/>
      <c r="I32" s="33">
        <v>237146</v>
      </c>
      <c r="J32" t="s">
        <v>162</v>
      </c>
      <c r="K32" s="28"/>
      <c r="L32" s="5"/>
      <c r="M32" s="33">
        <v>14659</v>
      </c>
      <c r="N32" t="s">
        <v>162</v>
      </c>
      <c r="O32" s="28"/>
      <c r="Q32" s="54" t="s">
        <v>185</v>
      </c>
      <c r="R32" t="s">
        <v>162</v>
      </c>
      <c r="S32" s="28"/>
      <c r="T32" s="5"/>
      <c r="U32" s="33">
        <v>554201</v>
      </c>
      <c r="V32" t="s">
        <v>162</v>
      </c>
    </row>
    <row r="33" spans="1:22" x14ac:dyDescent="0.25">
      <c r="A33" s="12"/>
      <c r="B33" s="17" t="s">
        <v>48</v>
      </c>
      <c r="C33" s="26" t="s">
        <v>162</v>
      </c>
      <c r="D33" s="19"/>
      <c r="E33" s="21">
        <v>28302</v>
      </c>
      <c r="F33" s="22" t="s">
        <v>162</v>
      </c>
      <c r="G33" s="26"/>
      <c r="H33" s="22"/>
      <c r="I33" s="31" t="s">
        <v>185</v>
      </c>
      <c r="J33" s="22" t="s">
        <v>162</v>
      </c>
      <c r="K33" s="26"/>
      <c r="L33" s="22"/>
      <c r="M33" s="31" t="s">
        <v>185</v>
      </c>
      <c r="N33" s="22" t="s">
        <v>162</v>
      </c>
      <c r="O33" s="26"/>
      <c r="P33" s="22"/>
      <c r="Q33" s="31" t="s">
        <v>185</v>
      </c>
      <c r="R33" s="22" t="s">
        <v>162</v>
      </c>
      <c r="S33" s="26"/>
      <c r="T33" s="19"/>
      <c r="U33" s="21">
        <v>28302</v>
      </c>
      <c r="V33" s="22" t="s">
        <v>162</v>
      </c>
    </row>
    <row r="34" spans="1:22" x14ac:dyDescent="0.25">
      <c r="A34" s="12"/>
      <c r="B34" s="3" t="s">
        <v>36</v>
      </c>
      <c r="C34" s="28" t="s">
        <v>162</v>
      </c>
      <c r="E34" s="54" t="s">
        <v>185</v>
      </c>
      <c r="F34" t="s">
        <v>162</v>
      </c>
      <c r="G34" s="28"/>
      <c r="H34" s="5"/>
      <c r="I34" s="23">
        <v>415</v>
      </c>
      <c r="J34" t="s">
        <v>162</v>
      </c>
      <c r="K34" s="28"/>
      <c r="M34" s="54" t="s">
        <v>185</v>
      </c>
      <c r="N34" t="s">
        <v>162</v>
      </c>
      <c r="O34" s="28"/>
      <c r="Q34" s="54" t="s">
        <v>185</v>
      </c>
      <c r="R34" t="s">
        <v>162</v>
      </c>
      <c r="S34" s="28"/>
      <c r="T34" s="5"/>
      <c r="U34" s="23">
        <v>415</v>
      </c>
      <c r="V34" t="s">
        <v>162</v>
      </c>
    </row>
    <row r="35" spans="1:22" x14ac:dyDescent="0.25">
      <c r="A35" s="12"/>
      <c r="B35" s="17" t="s">
        <v>49</v>
      </c>
      <c r="C35" s="26" t="s">
        <v>162</v>
      </c>
      <c r="D35" s="19"/>
      <c r="E35" s="21">
        <v>30734</v>
      </c>
      <c r="F35" s="22" t="s">
        <v>162</v>
      </c>
      <c r="G35" s="26"/>
      <c r="H35" s="19"/>
      <c r="I35" s="21">
        <v>1880</v>
      </c>
      <c r="J35" s="22" t="s">
        <v>162</v>
      </c>
      <c r="K35" s="26"/>
      <c r="L35" s="19"/>
      <c r="M35" s="21">
        <v>10401</v>
      </c>
      <c r="N35" s="22" t="s">
        <v>162</v>
      </c>
      <c r="O35" s="26"/>
      <c r="P35" s="22"/>
      <c r="Q35" s="31" t="s">
        <v>185</v>
      </c>
      <c r="R35" s="22" t="s">
        <v>162</v>
      </c>
      <c r="S35" s="26"/>
      <c r="T35" s="19"/>
      <c r="U35" s="21">
        <v>43015</v>
      </c>
      <c r="V35" s="22" t="s">
        <v>162</v>
      </c>
    </row>
    <row r="36" spans="1:22" ht="15.75" thickBot="1" x14ac:dyDescent="0.3">
      <c r="A36" s="12"/>
      <c r="B36" s="3" t="s">
        <v>445</v>
      </c>
      <c r="C36" s="28" t="s">
        <v>162</v>
      </c>
      <c r="D36" s="5"/>
      <c r="E36" s="33">
        <v>798664</v>
      </c>
      <c r="F36" t="s">
        <v>162</v>
      </c>
      <c r="G36" s="28"/>
      <c r="I36" s="54" t="s">
        <v>185</v>
      </c>
      <c r="J36" t="s">
        <v>162</v>
      </c>
      <c r="K36" s="28"/>
      <c r="L36" s="5"/>
      <c r="M36" s="33">
        <v>25156</v>
      </c>
      <c r="N36" t="s">
        <v>162</v>
      </c>
      <c r="O36" s="28"/>
      <c r="P36" s="5"/>
      <c r="Q36" s="23" t="s">
        <v>446</v>
      </c>
      <c r="R36" t="s">
        <v>172</v>
      </c>
      <c r="S36" s="28"/>
      <c r="U36" s="54" t="s">
        <v>185</v>
      </c>
      <c r="V36" t="s">
        <v>162</v>
      </c>
    </row>
    <row r="37" spans="1:22" x14ac:dyDescent="0.25">
      <c r="A37" s="12"/>
      <c r="B37" s="24"/>
      <c r="C37" s="24" t="s">
        <v>162</v>
      </c>
      <c r="D37" s="25"/>
      <c r="E37" s="25"/>
      <c r="F37" s="24"/>
      <c r="G37" s="24"/>
      <c r="H37" s="25"/>
      <c r="I37" s="25"/>
      <c r="J37" s="24"/>
      <c r="K37" s="24"/>
      <c r="L37" s="25"/>
      <c r="M37" s="25"/>
      <c r="N37" s="24"/>
      <c r="O37" s="24"/>
      <c r="P37" s="25"/>
      <c r="Q37" s="25"/>
      <c r="R37" s="24"/>
      <c r="S37" s="24"/>
      <c r="T37" s="25"/>
      <c r="U37" s="25"/>
      <c r="V37" s="24"/>
    </row>
    <row r="38" spans="1:22" ht="15.75" thickBot="1" x14ac:dyDescent="0.3">
      <c r="A38" s="12"/>
      <c r="B38" s="18" t="s">
        <v>50</v>
      </c>
      <c r="C38" s="26" t="s">
        <v>162</v>
      </c>
      <c r="D38" s="19" t="s">
        <v>169</v>
      </c>
      <c r="E38" s="21">
        <v>2519915</v>
      </c>
      <c r="F38" s="22" t="s">
        <v>162</v>
      </c>
      <c r="G38" s="26"/>
      <c r="H38" s="19" t="s">
        <v>169</v>
      </c>
      <c r="I38" s="21">
        <v>1871754</v>
      </c>
      <c r="J38" s="22" t="s">
        <v>162</v>
      </c>
      <c r="K38" s="26"/>
      <c r="L38" s="19" t="s">
        <v>169</v>
      </c>
      <c r="M38" s="21">
        <v>50460</v>
      </c>
      <c r="N38" s="22" t="s">
        <v>162</v>
      </c>
      <c r="O38" s="26"/>
      <c r="P38" s="19" t="s">
        <v>257</v>
      </c>
      <c r="Q38" s="21">
        <v>860077</v>
      </c>
      <c r="R38" s="22" t="s">
        <v>172</v>
      </c>
      <c r="S38" s="26"/>
      <c r="T38" s="19" t="s">
        <v>169</v>
      </c>
      <c r="U38" s="21">
        <v>3582052</v>
      </c>
      <c r="V38" s="22" t="s">
        <v>162</v>
      </c>
    </row>
    <row r="39" spans="1:22" ht="15.75" thickTop="1" x14ac:dyDescent="0.25">
      <c r="A39" s="12"/>
      <c r="B39" s="24"/>
      <c r="C39" s="24" t="s">
        <v>162</v>
      </c>
      <c r="D39" s="27"/>
      <c r="E39" s="27"/>
      <c r="F39" s="24"/>
      <c r="G39" s="24"/>
      <c r="H39" s="27"/>
      <c r="I39" s="27"/>
      <c r="J39" s="24"/>
      <c r="K39" s="24"/>
      <c r="L39" s="27"/>
      <c r="M39" s="27"/>
      <c r="N39" s="24"/>
      <c r="O39" s="24"/>
      <c r="P39" s="27"/>
      <c r="Q39" s="27"/>
      <c r="R39" s="24"/>
      <c r="S39" s="24"/>
      <c r="T39" s="27"/>
      <c r="U39" s="27"/>
      <c r="V39" s="24"/>
    </row>
    <row r="40" spans="1:22" x14ac:dyDescent="0.25">
      <c r="A40" s="12"/>
      <c r="B40" s="64" t="s">
        <v>447</v>
      </c>
      <c r="C40" s="28" t="s">
        <v>162</v>
      </c>
      <c r="D40" s="5"/>
      <c r="E40" s="5"/>
      <c r="F40" s="5"/>
      <c r="G40" s="28"/>
      <c r="H40" s="5"/>
      <c r="I40" s="5"/>
      <c r="J40" s="5"/>
      <c r="K40" s="28"/>
      <c r="L40" s="5"/>
      <c r="M40" s="5"/>
      <c r="N40" s="5"/>
      <c r="O40" s="28"/>
      <c r="P40" s="5"/>
      <c r="Q40" s="5"/>
      <c r="R40" s="5"/>
      <c r="S40" s="28"/>
      <c r="T40" s="5"/>
      <c r="U40" s="5"/>
      <c r="V40" s="5"/>
    </row>
    <row r="41" spans="1:22" x14ac:dyDescent="0.25">
      <c r="A41" s="12"/>
      <c r="B41" s="18" t="s">
        <v>51</v>
      </c>
      <c r="C41" s="26" t="s">
        <v>162</v>
      </c>
      <c r="D41" s="19"/>
      <c r="E41" s="19"/>
      <c r="F41" s="19"/>
      <c r="G41" s="26"/>
      <c r="H41" s="19"/>
      <c r="I41" s="19"/>
      <c r="J41" s="19"/>
      <c r="K41" s="26"/>
      <c r="L41" s="19"/>
      <c r="M41" s="19"/>
      <c r="N41" s="19"/>
      <c r="O41" s="26"/>
      <c r="P41" s="19"/>
      <c r="Q41" s="19"/>
      <c r="R41" s="19"/>
      <c r="S41" s="26"/>
      <c r="T41" s="19"/>
      <c r="U41" s="19"/>
      <c r="V41" s="19"/>
    </row>
    <row r="42" spans="1:22" x14ac:dyDescent="0.25">
      <c r="A42" s="12"/>
      <c r="B42" s="3" t="s">
        <v>52</v>
      </c>
      <c r="C42" s="28" t="s">
        <v>162</v>
      </c>
      <c r="D42" s="5" t="s">
        <v>169</v>
      </c>
      <c r="E42" s="33">
        <v>93251</v>
      </c>
      <c r="F42" t="s">
        <v>162</v>
      </c>
      <c r="G42" s="28"/>
      <c r="H42" s="5" t="s">
        <v>169</v>
      </c>
      <c r="I42" s="33">
        <v>125177</v>
      </c>
      <c r="J42" t="s">
        <v>162</v>
      </c>
      <c r="K42" s="28"/>
      <c r="L42" s="5" t="s">
        <v>169</v>
      </c>
      <c r="M42" s="33">
        <v>11729</v>
      </c>
      <c r="N42" t="s">
        <v>162</v>
      </c>
      <c r="O42" s="28"/>
      <c r="P42" s="5" t="s">
        <v>257</v>
      </c>
      <c r="Q42" s="33">
        <v>36257</v>
      </c>
      <c r="R42" t="s">
        <v>172</v>
      </c>
      <c r="S42" s="28"/>
      <c r="T42" s="5" t="s">
        <v>169</v>
      </c>
      <c r="U42" s="33">
        <v>193900</v>
      </c>
      <c r="V42" t="s">
        <v>162</v>
      </c>
    </row>
    <row r="43" spans="1:22" x14ac:dyDescent="0.25">
      <c r="A43" s="12"/>
      <c r="B43" s="17" t="s">
        <v>53</v>
      </c>
      <c r="C43" s="26" t="s">
        <v>162</v>
      </c>
      <c r="D43" s="19"/>
      <c r="E43" s="21">
        <v>60724</v>
      </c>
      <c r="F43" s="22" t="s">
        <v>162</v>
      </c>
      <c r="G43" s="26"/>
      <c r="H43" s="19"/>
      <c r="I43" s="21">
        <v>2203</v>
      </c>
      <c r="J43" s="22" t="s">
        <v>162</v>
      </c>
      <c r="K43" s="26"/>
      <c r="L43" s="22"/>
      <c r="M43" s="31" t="s">
        <v>185</v>
      </c>
      <c r="N43" s="22" t="s">
        <v>162</v>
      </c>
      <c r="O43" s="26"/>
      <c r="P43" s="22"/>
      <c r="Q43" s="31" t="s">
        <v>185</v>
      </c>
      <c r="R43" s="22" t="s">
        <v>162</v>
      </c>
      <c r="S43" s="26"/>
      <c r="T43" s="19"/>
      <c r="U43" s="21">
        <v>62927</v>
      </c>
      <c r="V43" s="22" t="s">
        <v>162</v>
      </c>
    </row>
    <row r="44" spans="1:22" x14ac:dyDescent="0.25">
      <c r="A44" s="12"/>
      <c r="B44" s="3" t="s">
        <v>54</v>
      </c>
      <c r="C44" s="28" t="s">
        <v>162</v>
      </c>
      <c r="D44" s="5"/>
      <c r="E44" s="33">
        <v>9025</v>
      </c>
      <c r="F44" t="s">
        <v>162</v>
      </c>
      <c r="G44" s="28"/>
      <c r="I44" s="54" t="s">
        <v>185</v>
      </c>
      <c r="J44" t="s">
        <v>162</v>
      </c>
      <c r="K44" s="28"/>
      <c r="M44" s="54" t="s">
        <v>185</v>
      </c>
      <c r="N44" t="s">
        <v>162</v>
      </c>
      <c r="O44" s="28"/>
      <c r="Q44" s="54" t="s">
        <v>185</v>
      </c>
      <c r="R44" t="s">
        <v>162</v>
      </c>
      <c r="S44" s="28"/>
      <c r="T44" s="5"/>
      <c r="U44" s="33">
        <v>9025</v>
      </c>
      <c r="V44" t="s">
        <v>162</v>
      </c>
    </row>
    <row r="45" spans="1:22" x14ac:dyDescent="0.25">
      <c r="A45" s="12"/>
      <c r="B45" s="17" t="s">
        <v>36</v>
      </c>
      <c r="C45" s="26" t="s">
        <v>162</v>
      </c>
      <c r="D45" s="22"/>
      <c r="E45" s="31" t="s">
        <v>185</v>
      </c>
      <c r="F45" s="22" t="s">
        <v>162</v>
      </c>
      <c r="G45" s="26"/>
      <c r="H45" s="19"/>
      <c r="I45" s="21">
        <v>25711</v>
      </c>
      <c r="J45" s="22" t="s">
        <v>162</v>
      </c>
      <c r="K45" s="26"/>
      <c r="L45" s="22"/>
      <c r="M45" s="31" t="s">
        <v>185</v>
      </c>
      <c r="N45" s="22" t="s">
        <v>162</v>
      </c>
      <c r="O45" s="26"/>
      <c r="P45" s="22"/>
      <c r="Q45" s="31" t="s">
        <v>185</v>
      </c>
      <c r="R45" s="22" t="s">
        <v>162</v>
      </c>
      <c r="S45" s="26"/>
      <c r="T45" s="19"/>
      <c r="U45" s="21">
        <v>25711</v>
      </c>
      <c r="V45" s="22" t="s">
        <v>162</v>
      </c>
    </row>
    <row r="46" spans="1:22" x14ac:dyDescent="0.25">
      <c r="A46" s="12"/>
      <c r="B46" s="3" t="s">
        <v>55</v>
      </c>
      <c r="C46" s="28" t="s">
        <v>162</v>
      </c>
      <c r="E46" s="54" t="s">
        <v>185</v>
      </c>
      <c r="F46" t="s">
        <v>162</v>
      </c>
      <c r="G46" s="28"/>
      <c r="H46" s="5"/>
      <c r="I46" s="33">
        <v>77132</v>
      </c>
      <c r="J46" t="s">
        <v>162</v>
      </c>
      <c r="K46" s="28"/>
      <c r="M46" s="54" t="s">
        <v>185</v>
      </c>
      <c r="N46" t="s">
        <v>162</v>
      </c>
      <c r="O46" s="28"/>
      <c r="Q46" s="54" t="s">
        <v>185</v>
      </c>
      <c r="R46" t="s">
        <v>162</v>
      </c>
      <c r="S46" s="28"/>
      <c r="T46" s="5"/>
      <c r="U46" s="33">
        <v>77132</v>
      </c>
      <c r="V46" t="s">
        <v>162</v>
      </c>
    </row>
    <row r="47" spans="1:22" ht="15.75" thickBot="1" x14ac:dyDescent="0.3">
      <c r="A47" s="12"/>
      <c r="B47" s="17" t="s">
        <v>56</v>
      </c>
      <c r="C47" s="26" t="s">
        <v>162</v>
      </c>
      <c r="D47" s="19"/>
      <c r="E47" s="21">
        <v>76461</v>
      </c>
      <c r="F47" s="22" t="s">
        <v>162</v>
      </c>
      <c r="G47" s="26"/>
      <c r="H47" s="19"/>
      <c r="I47" s="21">
        <v>3078</v>
      </c>
      <c r="J47" s="22" t="s">
        <v>162</v>
      </c>
      <c r="K47" s="26"/>
      <c r="L47" s="22"/>
      <c r="M47" s="31" t="s">
        <v>185</v>
      </c>
      <c r="N47" s="22" t="s">
        <v>162</v>
      </c>
      <c r="O47" s="26"/>
      <c r="P47" s="22"/>
      <c r="Q47" s="31" t="s">
        <v>185</v>
      </c>
      <c r="R47" s="22" t="s">
        <v>162</v>
      </c>
      <c r="S47" s="26"/>
      <c r="T47" s="19"/>
      <c r="U47" s="21">
        <v>79539</v>
      </c>
      <c r="V47" s="22" t="s">
        <v>162</v>
      </c>
    </row>
    <row r="48" spans="1:22" x14ac:dyDescent="0.25">
      <c r="A48" s="12"/>
      <c r="B48" s="24"/>
      <c r="C48" s="24" t="s">
        <v>162</v>
      </c>
      <c r="D48" s="25"/>
      <c r="E48" s="25"/>
      <c r="F48" s="24"/>
      <c r="G48" s="24"/>
      <c r="H48" s="25"/>
      <c r="I48" s="25"/>
      <c r="J48" s="24"/>
      <c r="K48" s="24"/>
      <c r="L48" s="25"/>
      <c r="M48" s="25"/>
      <c r="N48" s="24"/>
      <c r="O48" s="24"/>
      <c r="P48" s="25"/>
      <c r="Q48" s="25"/>
      <c r="R48" s="24"/>
      <c r="S48" s="24"/>
      <c r="T48" s="25"/>
      <c r="U48" s="25"/>
      <c r="V48" s="24"/>
    </row>
    <row r="49" spans="1:22" x14ac:dyDescent="0.25">
      <c r="A49" s="12"/>
      <c r="B49" s="4" t="s">
        <v>57</v>
      </c>
      <c r="C49" s="28" t="s">
        <v>162</v>
      </c>
      <c r="D49" s="5"/>
      <c r="E49" s="33">
        <v>239461</v>
      </c>
      <c r="F49" t="s">
        <v>162</v>
      </c>
      <c r="G49" s="28"/>
      <c r="H49" s="5"/>
      <c r="I49" s="33">
        <v>233301</v>
      </c>
      <c r="J49" t="s">
        <v>162</v>
      </c>
      <c r="K49" s="28"/>
      <c r="L49" s="5"/>
      <c r="M49" s="33">
        <v>11729</v>
      </c>
      <c r="N49" t="s">
        <v>162</v>
      </c>
      <c r="O49" s="28"/>
      <c r="P49" s="5"/>
      <c r="Q49" s="23" t="s">
        <v>438</v>
      </c>
      <c r="R49" t="s">
        <v>172</v>
      </c>
      <c r="S49" s="28"/>
      <c r="T49" s="5"/>
      <c r="U49" s="33">
        <v>448234</v>
      </c>
      <c r="V49" t="s">
        <v>162</v>
      </c>
    </row>
    <row r="50" spans="1:22" x14ac:dyDescent="0.25">
      <c r="A50" s="12"/>
      <c r="B50" s="17" t="s">
        <v>58</v>
      </c>
      <c r="C50" s="26" t="s">
        <v>162</v>
      </c>
      <c r="D50" s="19"/>
      <c r="E50" s="21">
        <v>1033931</v>
      </c>
      <c r="F50" s="22" t="s">
        <v>162</v>
      </c>
      <c r="G50" s="26"/>
      <c r="H50" s="22"/>
      <c r="I50" s="31" t="s">
        <v>185</v>
      </c>
      <c r="J50" s="22" t="s">
        <v>162</v>
      </c>
      <c r="K50" s="26"/>
      <c r="L50" s="22"/>
      <c r="M50" s="31" t="s">
        <v>185</v>
      </c>
      <c r="N50" s="22" t="s">
        <v>162</v>
      </c>
      <c r="O50" s="26"/>
      <c r="P50" s="22"/>
      <c r="Q50" s="31" t="s">
        <v>185</v>
      </c>
      <c r="R50" s="22" t="s">
        <v>162</v>
      </c>
      <c r="S50" s="26"/>
      <c r="T50" s="19"/>
      <c r="U50" s="21">
        <v>1033931</v>
      </c>
      <c r="V50" s="22" t="s">
        <v>162</v>
      </c>
    </row>
    <row r="51" spans="1:22" x14ac:dyDescent="0.25">
      <c r="A51" s="12"/>
      <c r="B51" s="3" t="s">
        <v>439</v>
      </c>
      <c r="C51" s="28" t="s">
        <v>162</v>
      </c>
      <c r="D51" s="5"/>
      <c r="E51" s="23" t="s">
        <v>448</v>
      </c>
      <c r="F51" t="s">
        <v>172</v>
      </c>
      <c r="G51" s="28"/>
      <c r="H51" s="5"/>
      <c r="I51" s="33">
        <v>420817</v>
      </c>
      <c r="J51" t="s">
        <v>162</v>
      </c>
      <c r="K51" s="28"/>
      <c r="M51" s="54" t="s">
        <v>185</v>
      </c>
      <c r="N51" t="s">
        <v>162</v>
      </c>
      <c r="O51" s="28"/>
      <c r="Q51" s="54" t="s">
        <v>185</v>
      </c>
      <c r="R51" t="s">
        <v>162</v>
      </c>
      <c r="S51" s="28"/>
      <c r="T51" s="5"/>
      <c r="U51" s="33">
        <v>404188</v>
      </c>
      <c r="V51" t="s">
        <v>162</v>
      </c>
    </row>
    <row r="52" spans="1:22" x14ac:dyDescent="0.25">
      <c r="A52" s="12"/>
      <c r="B52" s="17" t="s">
        <v>55</v>
      </c>
      <c r="C52" s="26" t="s">
        <v>162</v>
      </c>
      <c r="D52" s="19"/>
      <c r="E52" s="21">
        <v>3764</v>
      </c>
      <c r="F52" s="22" t="s">
        <v>162</v>
      </c>
      <c r="G52" s="26"/>
      <c r="H52" s="19"/>
      <c r="I52" s="21">
        <v>427296</v>
      </c>
      <c r="J52" s="22" t="s">
        <v>162</v>
      </c>
      <c r="K52" s="26"/>
      <c r="L52" s="22"/>
      <c r="M52" s="31" t="s">
        <v>185</v>
      </c>
      <c r="N52" s="22" t="s">
        <v>162</v>
      </c>
      <c r="O52" s="26"/>
      <c r="P52" s="22"/>
      <c r="Q52" s="31" t="s">
        <v>185</v>
      </c>
      <c r="R52" s="22" t="s">
        <v>162</v>
      </c>
      <c r="S52" s="26"/>
      <c r="T52" s="19"/>
      <c r="U52" s="21">
        <v>431060</v>
      </c>
      <c r="V52" s="22" t="s">
        <v>162</v>
      </c>
    </row>
    <row r="53" spans="1:22" x14ac:dyDescent="0.25">
      <c r="A53" s="12"/>
      <c r="B53" s="3" t="s">
        <v>36</v>
      </c>
      <c r="C53" s="28" t="s">
        <v>162</v>
      </c>
      <c r="E53" s="54" t="s">
        <v>185</v>
      </c>
      <c r="F53" t="s">
        <v>162</v>
      </c>
      <c r="G53" s="28"/>
      <c r="H53" s="5"/>
      <c r="I53" s="33">
        <v>5251</v>
      </c>
      <c r="J53" t="s">
        <v>162</v>
      </c>
      <c r="K53" s="28"/>
      <c r="M53" s="54" t="s">
        <v>185</v>
      </c>
      <c r="N53" t="s">
        <v>162</v>
      </c>
      <c r="O53" s="28"/>
      <c r="Q53" s="54" t="s">
        <v>185</v>
      </c>
      <c r="R53" t="s">
        <v>162</v>
      </c>
      <c r="S53" s="28"/>
      <c r="T53" s="5"/>
      <c r="U53" s="33">
        <v>5251</v>
      </c>
      <c r="V53" t="s">
        <v>162</v>
      </c>
    </row>
    <row r="54" spans="1:22" ht="15.75" thickBot="1" x14ac:dyDescent="0.3">
      <c r="A54" s="12"/>
      <c r="B54" s="17" t="s">
        <v>59</v>
      </c>
      <c r="C54" s="26" t="s">
        <v>162</v>
      </c>
      <c r="D54" s="19"/>
      <c r="E54" s="21">
        <v>47843</v>
      </c>
      <c r="F54" s="22" t="s">
        <v>162</v>
      </c>
      <c r="G54" s="26"/>
      <c r="H54" s="22"/>
      <c r="I54" s="31" t="s">
        <v>185</v>
      </c>
      <c r="J54" s="22" t="s">
        <v>162</v>
      </c>
      <c r="K54" s="26"/>
      <c r="L54" s="22"/>
      <c r="M54" s="31" t="s">
        <v>185</v>
      </c>
      <c r="N54" s="22" t="s">
        <v>162</v>
      </c>
      <c r="O54" s="26"/>
      <c r="P54" s="22"/>
      <c r="Q54" s="31" t="s">
        <v>185</v>
      </c>
      <c r="R54" s="22" t="s">
        <v>162</v>
      </c>
      <c r="S54" s="26"/>
      <c r="T54" s="19"/>
      <c r="U54" s="21">
        <v>47843</v>
      </c>
      <c r="V54" s="22" t="s">
        <v>162</v>
      </c>
    </row>
    <row r="55" spans="1:22" x14ac:dyDescent="0.25">
      <c r="A55" s="12"/>
      <c r="B55" s="24"/>
      <c r="C55" s="24" t="s">
        <v>162</v>
      </c>
      <c r="D55" s="25"/>
      <c r="E55" s="25"/>
      <c r="F55" s="24"/>
      <c r="G55" s="24"/>
      <c r="H55" s="25"/>
      <c r="I55" s="25"/>
      <c r="J55" s="24"/>
      <c r="K55" s="24"/>
      <c r="L55" s="25"/>
      <c r="M55" s="25"/>
      <c r="N55" s="24"/>
      <c r="O55" s="24"/>
      <c r="P55" s="25"/>
      <c r="Q55" s="25"/>
      <c r="R55" s="24"/>
      <c r="S55" s="24"/>
      <c r="T55" s="25"/>
      <c r="U55" s="25"/>
      <c r="V55" s="24"/>
    </row>
    <row r="56" spans="1:22" ht="15.75" thickBot="1" x14ac:dyDescent="0.3">
      <c r="A56" s="12"/>
      <c r="B56" s="4" t="s">
        <v>60</v>
      </c>
      <c r="C56" s="28" t="s">
        <v>162</v>
      </c>
      <c r="D56" s="5"/>
      <c r="E56" s="33">
        <v>1308370</v>
      </c>
      <c r="F56" t="s">
        <v>162</v>
      </c>
      <c r="G56" s="28"/>
      <c r="H56" s="5"/>
      <c r="I56" s="33">
        <v>1086665</v>
      </c>
      <c r="J56" t="s">
        <v>162</v>
      </c>
      <c r="K56" s="28"/>
      <c r="L56" s="5"/>
      <c r="M56" s="33">
        <v>11729</v>
      </c>
      <c r="N56" t="s">
        <v>162</v>
      </c>
      <c r="O56" s="28"/>
      <c r="P56" s="5"/>
      <c r="Q56" s="23" t="s">
        <v>438</v>
      </c>
      <c r="R56" t="s">
        <v>172</v>
      </c>
      <c r="S56" s="28"/>
      <c r="T56" s="5"/>
      <c r="U56" s="33">
        <v>2370507</v>
      </c>
      <c r="V56" t="s">
        <v>162</v>
      </c>
    </row>
    <row r="57" spans="1:22" x14ac:dyDescent="0.25">
      <c r="A57" s="12"/>
      <c r="B57" s="24"/>
      <c r="C57" s="24" t="s">
        <v>162</v>
      </c>
      <c r="D57" s="25"/>
      <c r="E57" s="25"/>
      <c r="F57" s="24"/>
      <c r="G57" s="24"/>
      <c r="H57" s="25"/>
      <c r="I57" s="25"/>
      <c r="J57" s="24"/>
      <c r="K57" s="24"/>
      <c r="L57" s="25"/>
      <c r="M57" s="25"/>
      <c r="N57" s="24"/>
      <c r="O57" s="24"/>
      <c r="P57" s="25"/>
      <c r="Q57" s="25"/>
      <c r="R57" s="24"/>
      <c r="S57" s="24"/>
      <c r="T57" s="25"/>
      <c r="U57" s="25"/>
      <c r="V57" s="24"/>
    </row>
    <row r="58" spans="1:22" x14ac:dyDescent="0.25">
      <c r="A58" s="12"/>
      <c r="B58" s="18" t="s">
        <v>61</v>
      </c>
      <c r="C58" s="26" t="s">
        <v>162</v>
      </c>
      <c r="D58" s="19"/>
      <c r="E58" s="19"/>
      <c r="F58" s="19"/>
      <c r="G58" s="26"/>
      <c r="H58" s="19"/>
      <c r="I58" s="19"/>
      <c r="J58" s="19"/>
      <c r="K58" s="26"/>
      <c r="L58" s="19"/>
      <c r="M58" s="19"/>
      <c r="N58" s="19"/>
      <c r="O58" s="26"/>
      <c r="P58" s="19"/>
      <c r="Q58" s="19"/>
      <c r="R58" s="19"/>
      <c r="S58" s="26"/>
      <c r="T58" s="19"/>
      <c r="U58" s="19"/>
      <c r="V58" s="19"/>
    </row>
    <row r="59" spans="1:22" x14ac:dyDescent="0.25">
      <c r="A59" s="12"/>
      <c r="B59" s="4" t="s">
        <v>449</v>
      </c>
      <c r="C59" s="28" t="s">
        <v>162</v>
      </c>
      <c r="D59" s="5"/>
      <c r="E59" s="5"/>
      <c r="F59" s="5"/>
      <c r="G59" s="28"/>
      <c r="H59" s="5"/>
      <c r="I59" s="5"/>
      <c r="J59" s="5"/>
      <c r="K59" s="28"/>
      <c r="L59" s="5"/>
      <c r="M59" s="5"/>
      <c r="N59" s="5"/>
      <c r="O59" s="28"/>
      <c r="P59" s="5"/>
      <c r="Q59" s="5"/>
      <c r="R59" s="5"/>
      <c r="S59" s="28"/>
      <c r="T59" s="5"/>
      <c r="U59" s="5"/>
      <c r="V59" s="5"/>
    </row>
    <row r="60" spans="1:22" x14ac:dyDescent="0.25">
      <c r="A60" s="12"/>
      <c r="B60" s="17" t="s">
        <v>450</v>
      </c>
      <c r="C60" s="26" t="s">
        <v>162</v>
      </c>
      <c r="D60" s="19"/>
      <c r="E60" s="29">
        <v>549</v>
      </c>
      <c r="F60" s="22" t="s">
        <v>162</v>
      </c>
      <c r="G60" s="26"/>
      <c r="H60" s="22"/>
      <c r="I60" s="31" t="s">
        <v>185</v>
      </c>
      <c r="J60" s="22" t="s">
        <v>162</v>
      </c>
      <c r="K60" s="26"/>
      <c r="L60" s="22"/>
      <c r="M60" s="31" t="s">
        <v>185</v>
      </c>
      <c r="N60" s="22" t="s">
        <v>162</v>
      </c>
      <c r="O60" s="26"/>
      <c r="P60" s="22"/>
      <c r="Q60" s="31" t="s">
        <v>185</v>
      </c>
      <c r="R60" s="22" t="s">
        <v>162</v>
      </c>
      <c r="S60" s="26"/>
      <c r="T60" s="19"/>
      <c r="U60" s="29">
        <v>549</v>
      </c>
      <c r="V60" s="22" t="s">
        <v>162</v>
      </c>
    </row>
    <row r="61" spans="1:22" x14ac:dyDescent="0.25">
      <c r="A61" s="12"/>
      <c r="B61" s="3" t="s">
        <v>451</v>
      </c>
      <c r="C61" s="28" t="s">
        <v>162</v>
      </c>
      <c r="D61" s="5"/>
      <c r="E61" s="23" t="s">
        <v>452</v>
      </c>
      <c r="F61" t="s">
        <v>172</v>
      </c>
      <c r="G61" s="28"/>
      <c r="I61" s="54" t="s">
        <v>185</v>
      </c>
      <c r="J61" t="s">
        <v>162</v>
      </c>
      <c r="K61" s="28"/>
      <c r="M61" s="54" t="s">
        <v>185</v>
      </c>
      <c r="N61" t="s">
        <v>162</v>
      </c>
      <c r="O61" s="28"/>
      <c r="Q61" s="54" t="s">
        <v>185</v>
      </c>
      <c r="R61" t="s">
        <v>162</v>
      </c>
      <c r="S61" s="28"/>
      <c r="T61" s="5"/>
      <c r="U61" s="23" t="s">
        <v>452</v>
      </c>
      <c r="V61" t="s">
        <v>172</v>
      </c>
    </row>
    <row r="62" spans="1:22" x14ac:dyDescent="0.25">
      <c r="A62" s="12"/>
      <c r="B62" s="17" t="s">
        <v>66</v>
      </c>
      <c r="C62" s="26" t="s">
        <v>162</v>
      </c>
      <c r="D62" s="19"/>
      <c r="E62" s="21">
        <v>1624795</v>
      </c>
      <c r="F62" s="22" t="s">
        <v>162</v>
      </c>
      <c r="G62" s="26"/>
      <c r="H62" s="19"/>
      <c r="I62" s="21">
        <v>1309562</v>
      </c>
      <c r="J62" s="22" t="s">
        <v>162</v>
      </c>
      <c r="K62" s="26"/>
      <c r="L62" s="19"/>
      <c r="M62" s="21">
        <v>39580</v>
      </c>
      <c r="N62" s="22" t="s">
        <v>162</v>
      </c>
      <c r="O62" s="26"/>
      <c r="P62" s="19"/>
      <c r="Q62" s="29" t="s">
        <v>453</v>
      </c>
      <c r="R62" s="22" t="s">
        <v>172</v>
      </c>
      <c r="S62" s="26"/>
      <c r="T62" s="19"/>
      <c r="U62" s="21">
        <v>1624795</v>
      </c>
      <c r="V62" s="22" t="s">
        <v>162</v>
      </c>
    </row>
    <row r="63" spans="1:22" x14ac:dyDescent="0.25">
      <c r="A63" s="12"/>
      <c r="B63" s="3" t="s">
        <v>67</v>
      </c>
      <c r="C63" s="28" t="s">
        <v>162</v>
      </c>
      <c r="D63" s="5"/>
      <c r="E63" s="23" t="s">
        <v>454</v>
      </c>
      <c r="F63" t="s">
        <v>172</v>
      </c>
      <c r="G63" s="28"/>
      <c r="H63" s="5"/>
      <c r="I63" s="23" t="s">
        <v>455</v>
      </c>
      <c r="J63" t="s">
        <v>172</v>
      </c>
      <c r="K63" s="28"/>
      <c r="L63" s="5"/>
      <c r="M63" s="23" t="s">
        <v>456</v>
      </c>
      <c r="N63" t="s">
        <v>172</v>
      </c>
      <c r="O63" s="28"/>
      <c r="P63" s="5"/>
      <c r="Q63" s="33">
        <v>506751</v>
      </c>
      <c r="R63" t="s">
        <v>162</v>
      </c>
      <c r="S63" s="28"/>
      <c r="T63" s="5"/>
      <c r="U63" s="23" t="s">
        <v>454</v>
      </c>
      <c r="V63" t="s">
        <v>172</v>
      </c>
    </row>
    <row r="64" spans="1:22" ht="30.75" thickBot="1" x14ac:dyDescent="0.3">
      <c r="A64" s="12"/>
      <c r="B64" s="17" t="s">
        <v>457</v>
      </c>
      <c r="C64" s="26" t="s">
        <v>162</v>
      </c>
      <c r="D64" s="19"/>
      <c r="E64" s="29" t="s">
        <v>458</v>
      </c>
      <c r="F64" s="22" t="s">
        <v>172</v>
      </c>
      <c r="G64" s="26"/>
      <c r="H64" s="19"/>
      <c r="I64" s="29" t="s">
        <v>459</v>
      </c>
      <c r="J64" s="22" t="s">
        <v>172</v>
      </c>
      <c r="K64" s="26"/>
      <c r="L64" s="19"/>
      <c r="M64" s="29" t="s">
        <v>460</v>
      </c>
      <c r="N64" s="22" t="s">
        <v>172</v>
      </c>
      <c r="O64" s="26"/>
      <c r="P64" s="19"/>
      <c r="Q64" s="21">
        <v>18571</v>
      </c>
      <c r="R64" s="22" t="s">
        <v>162</v>
      </c>
      <c r="S64" s="26"/>
      <c r="T64" s="19"/>
      <c r="U64" s="29" t="s">
        <v>458</v>
      </c>
      <c r="V64" s="22" t="s">
        <v>172</v>
      </c>
    </row>
    <row r="65" spans="1:22" x14ac:dyDescent="0.25">
      <c r="A65" s="12"/>
      <c r="B65" s="24"/>
      <c r="C65" s="24" t="s">
        <v>162</v>
      </c>
      <c r="D65" s="25"/>
      <c r="E65" s="25"/>
      <c r="F65" s="24"/>
      <c r="G65" s="24"/>
      <c r="H65" s="25"/>
      <c r="I65" s="25"/>
      <c r="J65" s="24"/>
      <c r="K65" s="24"/>
      <c r="L65" s="25"/>
      <c r="M65" s="25"/>
      <c r="N65" s="24"/>
      <c r="O65" s="24"/>
      <c r="P65" s="25"/>
      <c r="Q65" s="25"/>
      <c r="R65" s="24"/>
      <c r="S65" s="24"/>
      <c r="T65" s="25"/>
      <c r="U65" s="25"/>
      <c r="V65" s="24"/>
    </row>
    <row r="66" spans="1:22" ht="15.75" thickBot="1" x14ac:dyDescent="0.3">
      <c r="A66" s="12"/>
      <c r="B66" s="4" t="s">
        <v>461</v>
      </c>
      <c r="C66" s="28" t="s">
        <v>162</v>
      </c>
      <c r="D66" s="5"/>
      <c r="E66" s="33">
        <v>1211545</v>
      </c>
      <c r="F66" t="s">
        <v>162</v>
      </c>
      <c r="G66" s="28"/>
      <c r="H66" s="5"/>
      <c r="I66" s="33">
        <v>785089</v>
      </c>
      <c r="J66" t="s">
        <v>162</v>
      </c>
      <c r="K66" s="28"/>
      <c r="L66" s="5"/>
      <c r="M66" s="33">
        <v>38731</v>
      </c>
      <c r="N66" t="s">
        <v>162</v>
      </c>
      <c r="O66" s="28"/>
      <c r="P66" s="5"/>
      <c r="Q66" s="23" t="s">
        <v>446</v>
      </c>
      <c r="R66" t="s">
        <v>172</v>
      </c>
      <c r="S66" s="28"/>
      <c r="T66" s="5"/>
      <c r="U66" s="33">
        <v>1211545</v>
      </c>
      <c r="V66" t="s">
        <v>162</v>
      </c>
    </row>
    <row r="67" spans="1:22" x14ac:dyDescent="0.25">
      <c r="A67" s="12"/>
      <c r="B67" s="24"/>
      <c r="C67" s="24" t="s">
        <v>162</v>
      </c>
      <c r="D67" s="25"/>
      <c r="E67" s="25"/>
      <c r="F67" s="24"/>
      <c r="G67" s="24"/>
      <c r="H67" s="25"/>
      <c r="I67" s="25"/>
      <c r="J67" s="24"/>
      <c r="K67" s="24"/>
      <c r="L67" s="25"/>
      <c r="M67" s="25"/>
      <c r="N67" s="24"/>
      <c r="O67" s="24"/>
      <c r="P67" s="25"/>
      <c r="Q67" s="25"/>
      <c r="R67" s="24"/>
      <c r="S67" s="24"/>
      <c r="T67" s="25"/>
      <c r="U67" s="25"/>
      <c r="V67" s="24"/>
    </row>
    <row r="68" spans="1:22" ht="30.75" thickBot="1" x14ac:dyDescent="0.3">
      <c r="A68" s="12"/>
      <c r="B68" s="18" t="s">
        <v>462</v>
      </c>
      <c r="C68" s="26" t="s">
        <v>162</v>
      </c>
      <c r="D68" s="19" t="s">
        <v>169</v>
      </c>
      <c r="E68" s="21">
        <v>2519915</v>
      </c>
      <c r="F68" s="22" t="s">
        <v>162</v>
      </c>
      <c r="G68" s="26"/>
      <c r="H68" s="19" t="s">
        <v>169</v>
      </c>
      <c r="I68" s="21">
        <v>1871754</v>
      </c>
      <c r="J68" s="22" t="s">
        <v>162</v>
      </c>
      <c r="K68" s="26"/>
      <c r="L68" s="19" t="s">
        <v>169</v>
      </c>
      <c r="M68" s="21">
        <v>50460</v>
      </c>
      <c r="N68" s="22" t="s">
        <v>162</v>
      </c>
      <c r="O68" s="26"/>
      <c r="P68" s="19" t="s">
        <v>257</v>
      </c>
      <c r="Q68" s="21">
        <v>860077</v>
      </c>
      <c r="R68" s="22" t="s">
        <v>172</v>
      </c>
      <c r="S68" s="26"/>
      <c r="T68" s="19" t="s">
        <v>169</v>
      </c>
      <c r="U68" s="21">
        <v>3582052</v>
      </c>
      <c r="V68" s="22" t="s">
        <v>162</v>
      </c>
    </row>
    <row r="69" spans="1:22" ht="15.75" thickTop="1" x14ac:dyDescent="0.25">
      <c r="A69" s="12"/>
      <c r="B69" s="24"/>
      <c r="C69" s="24" t="s">
        <v>162</v>
      </c>
      <c r="D69" s="27"/>
      <c r="E69" s="27"/>
      <c r="F69" s="24"/>
      <c r="G69" s="24"/>
      <c r="H69" s="27"/>
      <c r="I69" s="27"/>
      <c r="J69" s="24"/>
      <c r="K69" s="24"/>
      <c r="L69" s="27"/>
      <c r="M69" s="27"/>
      <c r="N69" s="24"/>
      <c r="O69" s="24"/>
      <c r="P69" s="27"/>
      <c r="Q69" s="27"/>
      <c r="R69" s="24"/>
      <c r="S69" s="24"/>
      <c r="T69" s="27"/>
      <c r="U69" s="27"/>
      <c r="V69" s="24"/>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15.75" x14ac:dyDescent="0.25">
      <c r="A71" s="12"/>
      <c r="B71" s="40"/>
      <c r="C71" s="40"/>
      <c r="D71" s="40"/>
      <c r="E71" s="40"/>
      <c r="F71" s="40"/>
      <c r="G71" s="40"/>
      <c r="H71" s="40"/>
      <c r="I71" s="40"/>
      <c r="J71" s="40"/>
      <c r="K71" s="40"/>
      <c r="L71" s="40"/>
      <c r="M71" s="40"/>
      <c r="N71" s="40"/>
      <c r="O71" s="40"/>
      <c r="P71" s="40"/>
      <c r="Q71" s="40"/>
      <c r="R71" s="40"/>
      <c r="S71" s="40"/>
      <c r="T71" s="40"/>
      <c r="U71" s="40"/>
      <c r="V71" s="40"/>
    </row>
    <row r="72" spans="1:22" ht="60" x14ac:dyDescent="0.25">
      <c r="A72" s="12"/>
      <c r="B72" s="43" t="s">
        <v>463</v>
      </c>
      <c r="C72" s="43" t="s">
        <v>71</v>
      </c>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58"/>
      <c r="C74" s="58"/>
      <c r="D74" s="58"/>
      <c r="E74" s="58"/>
      <c r="F74" s="58"/>
      <c r="G74" s="58"/>
      <c r="H74" s="58"/>
      <c r="I74" s="58"/>
      <c r="J74" s="58"/>
      <c r="K74" s="58"/>
      <c r="L74" s="58"/>
      <c r="M74" s="58"/>
      <c r="N74" s="58"/>
      <c r="O74" s="58"/>
      <c r="P74" s="58"/>
      <c r="Q74" s="58"/>
      <c r="R74" s="58"/>
      <c r="S74" s="58"/>
      <c r="T74" s="58"/>
      <c r="U74" s="58"/>
      <c r="V74" s="58"/>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66" t="s">
        <v>429</v>
      </c>
      <c r="C76" s="66"/>
      <c r="D76" s="66"/>
      <c r="E76" s="66"/>
      <c r="F76" s="66"/>
      <c r="G76" s="66"/>
      <c r="H76" s="66"/>
      <c r="I76" s="66"/>
      <c r="J76" s="66"/>
      <c r="K76" s="66"/>
      <c r="L76" s="66"/>
      <c r="M76" s="66"/>
      <c r="N76" s="66"/>
      <c r="O76" s="66"/>
      <c r="P76" s="66"/>
      <c r="Q76" s="66"/>
      <c r="R76" s="66"/>
      <c r="S76" s="66"/>
      <c r="T76" s="66"/>
      <c r="U76" s="66"/>
      <c r="V76" s="66"/>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67">
        <v>41639</v>
      </c>
      <c r="C78" s="67"/>
      <c r="D78" s="67"/>
      <c r="E78" s="67"/>
      <c r="F78" s="67"/>
      <c r="G78" s="67"/>
      <c r="H78" s="67"/>
      <c r="I78" s="67"/>
      <c r="J78" s="67"/>
      <c r="K78" s="67"/>
      <c r="L78" s="67"/>
      <c r="M78" s="67"/>
      <c r="N78" s="67"/>
      <c r="O78" s="67"/>
      <c r="P78" s="67"/>
      <c r="Q78" s="67"/>
      <c r="R78" s="67"/>
      <c r="S78" s="67"/>
      <c r="T78" s="67"/>
      <c r="U78" s="67"/>
      <c r="V78" s="67"/>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66" t="s">
        <v>430</v>
      </c>
      <c r="C80" s="66"/>
      <c r="D80" s="66"/>
      <c r="E80" s="66"/>
      <c r="F80" s="66"/>
      <c r="G80" s="66"/>
      <c r="H80" s="66"/>
      <c r="I80" s="66"/>
      <c r="J80" s="66"/>
      <c r="K80" s="66"/>
      <c r="L80" s="66"/>
      <c r="M80" s="66"/>
      <c r="N80" s="66"/>
      <c r="O80" s="66"/>
      <c r="P80" s="66"/>
      <c r="Q80" s="66"/>
      <c r="R80" s="66"/>
      <c r="S80" s="66"/>
      <c r="T80" s="66"/>
      <c r="U80" s="66"/>
      <c r="V80" s="66"/>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75" x14ac:dyDescent="0.25">
      <c r="A82" s="12"/>
      <c r="B82" s="40"/>
      <c r="C82" s="40"/>
      <c r="D82" s="40"/>
      <c r="E82" s="40"/>
      <c r="F82" s="40"/>
      <c r="G82" s="40"/>
      <c r="H82" s="40"/>
      <c r="I82" s="40"/>
      <c r="J82" s="40"/>
      <c r="K82" s="40"/>
      <c r="L82" s="40"/>
      <c r="M82" s="40"/>
      <c r="N82" s="40"/>
      <c r="O82" s="40"/>
      <c r="P82" s="40"/>
      <c r="Q82" s="40"/>
      <c r="R82" s="40"/>
      <c r="S82" s="40"/>
      <c r="T82" s="40"/>
      <c r="U82" s="40"/>
      <c r="V82" s="40"/>
    </row>
    <row r="83" spans="1:22" x14ac:dyDescent="0.25">
      <c r="A83" s="12"/>
      <c r="B83" s="5"/>
      <c r="C83" s="5"/>
      <c r="D83" s="5"/>
      <c r="E83" s="5"/>
      <c r="F83" s="5"/>
      <c r="G83" s="5"/>
      <c r="H83" s="5"/>
      <c r="I83" s="5"/>
      <c r="J83" s="5"/>
      <c r="K83" s="5"/>
      <c r="L83" s="5"/>
      <c r="M83" s="5"/>
      <c r="N83" s="5"/>
      <c r="O83" s="5"/>
      <c r="P83" s="5"/>
      <c r="Q83" s="5"/>
      <c r="R83" s="5"/>
      <c r="S83" s="5"/>
      <c r="T83" s="5"/>
      <c r="U83" s="5"/>
      <c r="V83" s="5"/>
    </row>
    <row r="84" spans="1:22" ht="15" customHeight="1" x14ac:dyDescent="0.25">
      <c r="A84" s="12"/>
      <c r="B84" s="11"/>
      <c r="C84" s="11" t="s">
        <v>162</v>
      </c>
      <c r="D84" s="34" t="s">
        <v>431</v>
      </c>
      <c r="E84" s="34"/>
      <c r="F84" s="11"/>
      <c r="G84" s="11"/>
      <c r="H84" s="34" t="s">
        <v>432</v>
      </c>
      <c r="I84" s="34"/>
      <c r="J84" s="11"/>
      <c r="K84" s="11"/>
      <c r="L84" s="34" t="s">
        <v>434</v>
      </c>
      <c r="M84" s="34"/>
      <c r="N84" s="11"/>
      <c r="O84" s="11"/>
      <c r="P84" s="34" t="s">
        <v>436</v>
      </c>
      <c r="Q84" s="34"/>
      <c r="R84" s="11"/>
      <c r="S84" s="11"/>
      <c r="T84" s="34" t="s">
        <v>437</v>
      </c>
      <c r="U84" s="34"/>
      <c r="V84" s="11"/>
    </row>
    <row r="85" spans="1:22" ht="15" customHeight="1" x14ac:dyDescent="0.25">
      <c r="A85" s="12"/>
      <c r="B85" s="11"/>
      <c r="C85" s="11"/>
      <c r="D85" s="34"/>
      <c r="E85" s="34"/>
      <c r="F85" s="11"/>
      <c r="G85" s="11"/>
      <c r="H85" s="34" t="s">
        <v>433</v>
      </c>
      <c r="I85" s="34"/>
      <c r="J85" s="11"/>
      <c r="K85" s="11"/>
      <c r="L85" s="34" t="s">
        <v>432</v>
      </c>
      <c r="M85" s="34"/>
      <c r="N85" s="11"/>
      <c r="O85" s="11"/>
      <c r="P85" s="34"/>
      <c r="Q85" s="34"/>
      <c r="R85" s="11"/>
      <c r="S85" s="11"/>
      <c r="T85" s="34"/>
      <c r="U85" s="34"/>
      <c r="V85" s="11"/>
    </row>
    <row r="86" spans="1:22" ht="15.75" thickBot="1" x14ac:dyDescent="0.3">
      <c r="A86" s="12"/>
      <c r="B86" s="11"/>
      <c r="C86" s="11"/>
      <c r="D86" s="35"/>
      <c r="E86" s="35"/>
      <c r="F86" s="11"/>
      <c r="G86" s="11"/>
      <c r="H86" s="35"/>
      <c r="I86" s="35"/>
      <c r="J86" s="11"/>
      <c r="K86" s="11"/>
      <c r="L86" s="35" t="s">
        <v>435</v>
      </c>
      <c r="M86" s="35"/>
      <c r="N86" s="11"/>
      <c r="O86" s="11"/>
      <c r="P86" s="35"/>
      <c r="Q86" s="35"/>
      <c r="R86" s="11"/>
      <c r="S86" s="11"/>
      <c r="T86" s="35"/>
      <c r="U86" s="35"/>
      <c r="V86" s="11"/>
    </row>
    <row r="87" spans="1:22" x14ac:dyDescent="0.25">
      <c r="A87" s="12"/>
      <c r="B87" s="63" t="s">
        <v>335</v>
      </c>
      <c r="C87" s="19" t="s">
        <v>162</v>
      </c>
      <c r="D87" s="19"/>
      <c r="E87" s="19"/>
      <c r="F87" s="19"/>
      <c r="G87" s="19"/>
      <c r="H87" s="19"/>
      <c r="I87" s="19"/>
      <c r="J87" s="19"/>
      <c r="K87" s="19"/>
      <c r="L87" s="19"/>
      <c r="M87" s="19"/>
      <c r="N87" s="19"/>
      <c r="O87" s="19"/>
      <c r="P87" s="19"/>
      <c r="Q87" s="19"/>
      <c r="R87" s="19"/>
      <c r="S87" s="19"/>
      <c r="T87" s="19"/>
      <c r="U87" s="19"/>
      <c r="V87" s="19"/>
    </row>
    <row r="88" spans="1:22" x14ac:dyDescent="0.25">
      <c r="A88" s="12"/>
      <c r="B88" s="4" t="s">
        <v>33</v>
      </c>
      <c r="C88" s="5" t="s">
        <v>162</v>
      </c>
      <c r="D88" s="5"/>
      <c r="E88" s="5"/>
      <c r="F88" s="5"/>
      <c r="G88" s="5"/>
      <c r="H88" s="5"/>
      <c r="I88" s="5"/>
      <c r="J88" s="5"/>
      <c r="K88" s="5"/>
      <c r="L88" s="5"/>
      <c r="M88" s="5"/>
      <c r="N88" s="5"/>
      <c r="O88" s="5"/>
      <c r="P88" s="5"/>
      <c r="Q88" s="5"/>
      <c r="R88" s="5"/>
      <c r="S88" s="5"/>
      <c r="T88" s="5"/>
      <c r="U88" s="5"/>
      <c r="V88" s="5"/>
    </row>
    <row r="89" spans="1:22" x14ac:dyDescent="0.25">
      <c r="A89" s="12"/>
      <c r="B89" s="17" t="s">
        <v>34</v>
      </c>
      <c r="C89" s="19" t="s">
        <v>162</v>
      </c>
      <c r="D89" s="19" t="s">
        <v>169</v>
      </c>
      <c r="E89" s="21">
        <v>246294</v>
      </c>
      <c r="F89" s="22" t="s">
        <v>162</v>
      </c>
      <c r="G89" s="19"/>
      <c r="H89" s="19" t="s">
        <v>169</v>
      </c>
      <c r="I89" s="21">
        <v>84290</v>
      </c>
      <c r="J89" s="22" t="s">
        <v>162</v>
      </c>
      <c r="K89" s="19"/>
      <c r="L89" s="19" t="s">
        <v>169</v>
      </c>
      <c r="M89" s="29">
        <v>640</v>
      </c>
      <c r="N89" s="22" t="s">
        <v>162</v>
      </c>
      <c r="O89" s="19"/>
      <c r="P89" s="22" t="s">
        <v>169</v>
      </c>
      <c r="Q89" s="31" t="s">
        <v>185</v>
      </c>
      <c r="R89" s="22" t="s">
        <v>162</v>
      </c>
      <c r="S89" s="19"/>
      <c r="T89" s="19" t="s">
        <v>169</v>
      </c>
      <c r="U89" s="21">
        <v>331224</v>
      </c>
      <c r="V89" s="22" t="s">
        <v>162</v>
      </c>
    </row>
    <row r="90" spans="1:22" x14ac:dyDescent="0.25">
      <c r="A90" s="12"/>
      <c r="B90" s="3" t="s">
        <v>35</v>
      </c>
      <c r="C90" s="5" t="s">
        <v>162</v>
      </c>
      <c r="D90" s="5"/>
      <c r="E90" s="33">
        <v>74887</v>
      </c>
      <c r="F90" t="s">
        <v>162</v>
      </c>
      <c r="G90" s="5"/>
      <c r="H90" s="5"/>
      <c r="I90" s="33">
        <v>97128</v>
      </c>
      <c r="J90" t="s">
        <v>162</v>
      </c>
      <c r="K90" s="5"/>
      <c r="M90" s="54" t="s">
        <v>185</v>
      </c>
      <c r="N90" t="s">
        <v>162</v>
      </c>
      <c r="O90" s="5"/>
      <c r="P90" s="5"/>
      <c r="Q90" s="23" t="s">
        <v>464</v>
      </c>
      <c r="R90" t="s">
        <v>172</v>
      </c>
      <c r="S90" s="5"/>
      <c r="T90" s="5"/>
      <c r="U90" s="33">
        <v>171971</v>
      </c>
      <c r="V90" t="s">
        <v>162</v>
      </c>
    </row>
    <row r="91" spans="1:22" x14ac:dyDescent="0.25">
      <c r="A91" s="12"/>
      <c r="B91" s="17" t="s">
        <v>36</v>
      </c>
      <c r="C91" s="19" t="s">
        <v>162</v>
      </c>
      <c r="D91" s="22"/>
      <c r="E91" s="31" t="s">
        <v>185</v>
      </c>
      <c r="F91" s="22" t="s">
        <v>162</v>
      </c>
      <c r="G91" s="19"/>
      <c r="H91" s="19"/>
      <c r="I91" s="21">
        <v>4549</v>
      </c>
      <c r="J91" s="22" t="s">
        <v>162</v>
      </c>
      <c r="K91" s="19"/>
      <c r="L91" s="22"/>
      <c r="M91" s="31" t="s">
        <v>185</v>
      </c>
      <c r="N91" s="22" t="s">
        <v>162</v>
      </c>
      <c r="O91" s="19"/>
      <c r="P91" s="22"/>
      <c r="Q91" s="31" t="s">
        <v>185</v>
      </c>
      <c r="R91" s="22" t="s">
        <v>162</v>
      </c>
      <c r="S91" s="19"/>
      <c r="T91" s="19"/>
      <c r="U91" s="21">
        <v>4549</v>
      </c>
      <c r="V91" s="22" t="s">
        <v>162</v>
      </c>
    </row>
    <row r="92" spans="1:22" x14ac:dyDescent="0.25">
      <c r="A92" s="12"/>
      <c r="B92" s="3" t="s">
        <v>37</v>
      </c>
      <c r="C92" s="5" t="s">
        <v>162</v>
      </c>
      <c r="D92" s="5"/>
      <c r="E92" s="33">
        <v>7366</v>
      </c>
      <c r="F92" t="s">
        <v>162</v>
      </c>
      <c r="G92" s="5"/>
      <c r="I92" s="54" t="s">
        <v>185</v>
      </c>
      <c r="J92" t="s">
        <v>162</v>
      </c>
      <c r="K92" s="5"/>
      <c r="M92" s="54" t="s">
        <v>185</v>
      </c>
      <c r="N92" t="s">
        <v>162</v>
      </c>
      <c r="O92" s="5"/>
      <c r="Q92" s="54" t="s">
        <v>185</v>
      </c>
      <c r="R92" t="s">
        <v>162</v>
      </c>
      <c r="S92" s="5"/>
      <c r="T92" s="5"/>
      <c r="U92" s="33">
        <v>7366</v>
      </c>
      <c r="V92" t="s">
        <v>162</v>
      </c>
    </row>
    <row r="93" spans="1:22" x14ac:dyDescent="0.25">
      <c r="A93" s="12"/>
      <c r="B93" s="17" t="s">
        <v>439</v>
      </c>
      <c r="C93" s="19" t="s">
        <v>162</v>
      </c>
      <c r="D93" s="19"/>
      <c r="E93" s="21">
        <v>8659</v>
      </c>
      <c r="F93" s="22" t="s">
        <v>162</v>
      </c>
      <c r="G93" s="19"/>
      <c r="H93" s="19"/>
      <c r="I93" s="21">
        <v>23051</v>
      </c>
      <c r="J93" s="22" t="s">
        <v>162</v>
      </c>
      <c r="K93" s="19"/>
      <c r="L93" s="22"/>
      <c r="M93" s="31" t="s">
        <v>185</v>
      </c>
      <c r="N93" s="22" t="s">
        <v>162</v>
      </c>
      <c r="O93" s="19"/>
      <c r="P93" s="22"/>
      <c r="Q93" s="31" t="s">
        <v>185</v>
      </c>
      <c r="R93" s="22" t="s">
        <v>162</v>
      </c>
      <c r="S93" s="19"/>
      <c r="T93" s="19"/>
      <c r="U93" s="21">
        <v>31710</v>
      </c>
      <c r="V93" s="22" t="s">
        <v>162</v>
      </c>
    </row>
    <row r="94" spans="1:22" x14ac:dyDescent="0.25">
      <c r="A94" s="12"/>
      <c r="B94" s="3" t="s">
        <v>40</v>
      </c>
      <c r="C94" s="5" t="s">
        <v>162</v>
      </c>
      <c r="D94" s="5"/>
      <c r="E94" s="33">
        <v>3440</v>
      </c>
      <c r="F94" t="s">
        <v>162</v>
      </c>
      <c r="G94" s="5"/>
      <c r="H94" s="5"/>
      <c r="I94" s="23">
        <v>283</v>
      </c>
      <c r="J94" t="s">
        <v>162</v>
      </c>
      <c r="K94" s="5"/>
      <c r="M94" s="54" t="s">
        <v>185</v>
      </c>
      <c r="N94" t="s">
        <v>162</v>
      </c>
      <c r="O94" s="5"/>
      <c r="Q94" s="54" t="s">
        <v>185</v>
      </c>
      <c r="R94" t="s">
        <v>162</v>
      </c>
      <c r="S94" s="5"/>
      <c r="T94" s="5"/>
      <c r="U94" s="33">
        <v>3723</v>
      </c>
      <c r="V94" t="s">
        <v>162</v>
      </c>
    </row>
    <row r="95" spans="1:22" ht="15.75" thickBot="1" x14ac:dyDescent="0.3">
      <c r="A95" s="12"/>
      <c r="B95" s="17" t="s">
        <v>41</v>
      </c>
      <c r="C95" s="19" t="s">
        <v>162</v>
      </c>
      <c r="D95" s="19"/>
      <c r="E95" s="21">
        <v>1874</v>
      </c>
      <c r="F95" s="22" t="s">
        <v>162</v>
      </c>
      <c r="G95" s="19"/>
      <c r="H95" s="22"/>
      <c r="I95" s="31" t="s">
        <v>185</v>
      </c>
      <c r="J95" s="22" t="s">
        <v>162</v>
      </c>
      <c r="K95" s="19"/>
      <c r="L95" s="22"/>
      <c r="M95" s="31" t="s">
        <v>185</v>
      </c>
      <c r="N95" s="22" t="s">
        <v>162</v>
      </c>
      <c r="O95" s="19"/>
      <c r="P95" s="22"/>
      <c r="Q95" s="31" t="s">
        <v>185</v>
      </c>
      <c r="R95" s="22" t="s">
        <v>162</v>
      </c>
      <c r="S95" s="19"/>
      <c r="T95" s="19"/>
      <c r="U95" s="21">
        <v>1874</v>
      </c>
      <c r="V95" s="22" t="s">
        <v>162</v>
      </c>
    </row>
    <row r="96" spans="1:22" x14ac:dyDescent="0.25">
      <c r="A96" s="12"/>
      <c r="B96" s="24"/>
      <c r="C96" s="24" t="s">
        <v>162</v>
      </c>
      <c r="D96" s="25"/>
      <c r="E96" s="25"/>
      <c r="F96" s="24"/>
      <c r="G96" s="24"/>
      <c r="H96" s="25"/>
      <c r="I96" s="25"/>
      <c r="J96" s="24"/>
      <c r="K96" s="24"/>
      <c r="L96" s="25"/>
      <c r="M96" s="25"/>
      <c r="N96" s="24"/>
      <c r="O96" s="24"/>
      <c r="P96" s="25"/>
      <c r="Q96" s="25"/>
      <c r="R96" s="24"/>
      <c r="S96" s="24"/>
      <c r="T96" s="25"/>
      <c r="U96" s="25"/>
      <c r="V96" s="24"/>
    </row>
    <row r="97" spans="1:22" x14ac:dyDescent="0.25">
      <c r="A97" s="12"/>
      <c r="B97" s="4" t="s">
        <v>42</v>
      </c>
      <c r="C97" s="28" t="s">
        <v>162</v>
      </c>
      <c r="D97" s="5"/>
      <c r="E97" s="33">
        <v>342520</v>
      </c>
      <c r="F97" t="s">
        <v>162</v>
      </c>
      <c r="G97" s="28"/>
      <c r="H97" s="5"/>
      <c r="I97" s="33">
        <v>209301</v>
      </c>
      <c r="J97" t="s">
        <v>162</v>
      </c>
      <c r="K97" s="28"/>
      <c r="L97" s="5"/>
      <c r="M97" s="23">
        <v>640</v>
      </c>
      <c r="N97" t="s">
        <v>162</v>
      </c>
      <c r="O97" s="28"/>
      <c r="P97" s="5"/>
      <c r="Q97" s="23" t="s">
        <v>464</v>
      </c>
      <c r="R97" t="s">
        <v>172</v>
      </c>
      <c r="S97" s="28"/>
      <c r="T97" s="5"/>
      <c r="U97" s="33">
        <v>552417</v>
      </c>
      <c r="V97" t="s">
        <v>162</v>
      </c>
    </row>
    <row r="98" spans="1:22" ht="30" x14ac:dyDescent="0.25">
      <c r="A98" s="12"/>
      <c r="B98" s="17" t="s">
        <v>440</v>
      </c>
      <c r="C98" s="26" t="s">
        <v>162</v>
      </c>
      <c r="D98" s="19"/>
      <c r="E98" s="19"/>
      <c r="F98" s="19"/>
      <c r="G98" s="26"/>
      <c r="H98" s="19"/>
      <c r="I98" s="19"/>
      <c r="J98" s="19"/>
      <c r="K98" s="26"/>
      <c r="L98" s="19"/>
      <c r="M98" s="19"/>
      <c r="N98" s="19"/>
      <c r="O98" s="26"/>
      <c r="P98" s="19"/>
      <c r="Q98" s="19"/>
      <c r="R98" s="19"/>
      <c r="S98" s="26"/>
      <c r="T98" s="19"/>
      <c r="U98" s="19"/>
      <c r="V98" s="19"/>
    </row>
    <row r="99" spans="1:22" x14ac:dyDescent="0.25">
      <c r="A99" s="12"/>
      <c r="B99" s="3" t="s">
        <v>44</v>
      </c>
      <c r="C99" s="28" t="s">
        <v>162</v>
      </c>
      <c r="D99" s="5"/>
      <c r="E99" s="33">
        <v>1309527</v>
      </c>
      <c r="F99" t="s">
        <v>162</v>
      </c>
      <c r="G99" s="28"/>
      <c r="H99" s="5"/>
      <c r="I99" s="33">
        <v>6494590</v>
      </c>
      <c r="J99" t="s">
        <v>162</v>
      </c>
      <c r="K99" s="28"/>
      <c r="M99" s="54" t="s">
        <v>185</v>
      </c>
      <c r="N99" t="s">
        <v>162</v>
      </c>
      <c r="O99" s="28"/>
      <c r="Q99" s="54" t="s">
        <v>185</v>
      </c>
      <c r="R99" t="s">
        <v>162</v>
      </c>
      <c r="S99" s="28"/>
      <c r="T99" s="5"/>
      <c r="U99" s="33">
        <v>7804117</v>
      </c>
      <c r="V99" t="s">
        <v>162</v>
      </c>
    </row>
    <row r="100" spans="1:22" ht="15.75" thickBot="1" x14ac:dyDescent="0.3">
      <c r="A100" s="12"/>
      <c r="B100" s="17" t="s">
        <v>441</v>
      </c>
      <c r="C100" s="26" t="s">
        <v>162</v>
      </c>
      <c r="D100" s="19"/>
      <c r="E100" s="29" t="s">
        <v>465</v>
      </c>
      <c r="F100" s="22" t="s">
        <v>172</v>
      </c>
      <c r="G100" s="26"/>
      <c r="H100" s="19"/>
      <c r="I100" s="29" t="s">
        <v>466</v>
      </c>
      <c r="J100" s="22" t="s">
        <v>172</v>
      </c>
      <c r="K100" s="26"/>
      <c r="L100" s="22"/>
      <c r="M100" s="31" t="s">
        <v>185</v>
      </c>
      <c r="N100" s="22" t="s">
        <v>162</v>
      </c>
      <c r="O100" s="26"/>
      <c r="P100" s="22"/>
      <c r="Q100" s="31" t="s">
        <v>185</v>
      </c>
      <c r="R100" s="22" t="s">
        <v>162</v>
      </c>
      <c r="S100" s="26"/>
      <c r="T100" s="19"/>
      <c r="U100" s="29" t="s">
        <v>467</v>
      </c>
      <c r="V100" s="22" t="s">
        <v>172</v>
      </c>
    </row>
    <row r="101" spans="1:22" x14ac:dyDescent="0.25">
      <c r="A101" s="12"/>
      <c r="B101" s="24"/>
      <c r="C101" s="24" t="s">
        <v>162</v>
      </c>
      <c r="D101" s="25"/>
      <c r="E101" s="25"/>
      <c r="F101" s="24"/>
      <c r="G101" s="24"/>
      <c r="H101" s="25"/>
      <c r="I101" s="25"/>
      <c r="J101" s="24"/>
      <c r="K101" s="24"/>
      <c r="L101" s="25"/>
      <c r="M101" s="25"/>
      <c r="N101" s="24"/>
      <c r="O101" s="24"/>
      <c r="P101" s="25"/>
      <c r="Q101" s="25"/>
      <c r="R101" s="24"/>
      <c r="S101" s="24"/>
      <c r="T101" s="25"/>
      <c r="U101" s="25"/>
      <c r="V101" s="24"/>
    </row>
    <row r="102" spans="1:22" x14ac:dyDescent="0.25">
      <c r="A102" s="12"/>
      <c r="B102" s="3" t="s">
        <v>46</v>
      </c>
      <c r="C102" s="28" t="s">
        <v>162</v>
      </c>
      <c r="D102" s="5"/>
      <c r="E102" s="33">
        <v>849595</v>
      </c>
      <c r="F102" t="s">
        <v>162</v>
      </c>
      <c r="G102" s="28"/>
      <c r="H102" s="5"/>
      <c r="I102" s="33">
        <v>1045762</v>
      </c>
      <c r="J102" t="s">
        <v>162</v>
      </c>
      <c r="K102" s="28"/>
      <c r="M102" s="54" t="s">
        <v>185</v>
      </c>
      <c r="N102" t="s">
        <v>162</v>
      </c>
      <c r="O102" s="28"/>
      <c r="Q102" s="54" t="s">
        <v>185</v>
      </c>
      <c r="R102" t="s">
        <v>162</v>
      </c>
      <c r="S102" s="28"/>
      <c r="T102" s="5"/>
      <c r="U102" s="33">
        <v>1895357</v>
      </c>
      <c r="V102" t="s">
        <v>162</v>
      </c>
    </row>
    <row r="103" spans="1:22" x14ac:dyDescent="0.25">
      <c r="A103" s="12"/>
      <c r="B103" s="17" t="s">
        <v>47</v>
      </c>
      <c r="C103" s="26" t="s">
        <v>162</v>
      </c>
      <c r="D103" s="19"/>
      <c r="E103" s="21">
        <v>325113</v>
      </c>
      <c r="F103" s="22" t="s">
        <v>162</v>
      </c>
      <c r="G103" s="26"/>
      <c r="H103" s="19"/>
      <c r="I103" s="21">
        <v>388643</v>
      </c>
      <c r="J103" s="22" t="s">
        <v>162</v>
      </c>
      <c r="K103" s="26"/>
      <c r="L103" s="19"/>
      <c r="M103" s="21">
        <v>10583</v>
      </c>
      <c r="N103" s="22" t="s">
        <v>162</v>
      </c>
      <c r="O103" s="26"/>
      <c r="P103" s="22"/>
      <c r="Q103" s="31" t="s">
        <v>185</v>
      </c>
      <c r="R103" s="22" t="s">
        <v>162</v>
      </c>
      <c r="S103" s="26"/>
      <c r="T103" s="19"/>
      <c r="U103" s="21">
        <v>724339</v>
      </c>
      <c r="V103" s="22" t="s">
        <v>162</v>
      </c>
    </row>
    <row r="104" spans="1:22" x14ac:dyDescent="0.25">
      <c r="A104" s="12"/>
      <c r="B104" s="3" t="s">
        <v>48</v>
      </c>
      <c r="C104" s="28" t="s">
        <v>162</v>
      </c>
      <c r="D104" s="5"/>
      <c r="E104" s="33">
        <v>26178</v>
      </c>
      <c r="F104" t="s">
        <v>162</v>
      </c>
      <c r="G104" s="28"/>
      <c r="I104" s="54" t="s">
        <v>185</v>
      </c>
      <c r="J104" t="s">
        <v>162</v>
      </c>
      <c r="K104" s="28"/>
      <c r="M104" s="54" t="s">
        <v>185</v>
      </c>
      <c r="N104" t="s">
        <v>162</v>
      </c>
      <c r="O104" s="28"/>
      <c r="Q104" s="54" t="s">
        <v>185</v>
      </c>
      <c r="R104" t="s">
        <v>162</v>
      </c>
      <c r="S104" s="28"/>
      <c r="T104" s="5"/>
      <c r="U104" s="33">
        <v>26178</v>
      </c>
      <c r="V104" t="s">
        <v>162</v>
      </c>
    </row>
    <row r="105" spans="1:22" x14ac:dyDescent="0.25">
      <c r="A105" s="12"/>
      <c r="B105" s="17" t="s">
        <v>36</v>
      </c>
      <c r="C105" s="26" t="s">
        <v>162</v>
      </c>
      <c r="D105" s="22"/>
      <c r="E105" s="31" t="s">
        <v>185</v>
      </c>
      <c r="F105" s="22" t="s">
        <v>162</v>
      </c>
      <c r="G105" s="26"/>
      <c r="H105" s="19"/>
      <c r="I105" s="21">
        <v>1378</v>
      </c>
      <c r="J105" s="22" t="s">
        <v>162</v>
      </c>
      <c r="K105" s="26"/>
      <c r="L105" s="22"/>
      <c r="M105" s="31" t="s">
        <v>185</v>
      </c>
      <c r="N105" s="22" t="s">
        <v>162</v>
      </c>
      <c r="O105" s="26"/>
      <c r="P105" s="22"/>
      <c r="Q105" s="31" t="s">
        <v>185</v>
      </c>
      <c r="R105" s="22" t="s">
        <v>162</v>
      </c>
      <c r="S105" s="26"/>
      <c r="T105" s="19"/>
      <c r="U105" s="21">
        <v>1378</v>
      </c>
      <c r="V105" s="22" t="s">
        <v>162</v>
      </c>
    </row>
    <row r="106" spans="1:22" x14ac:dyDescent="0.25">
      <c r="A106" s="12"/>
      <c r="B106" s="3" t="s">
        <v>49</v>
      </c>
      <c r="C106" s="28" t="s">
        <v>162</v>
      </c>
      <c r="D106" s="5"/>
      <c r="E106" s="33">
        <v>45410</v>
      </c>
      <c r="F106" t="s">
        <v>162</v>
      </c>
      <c r="G106" s="28"/>
      <c r="H106" s="5"/>
      <c r="I106" s="33">
        <v>1349</v>
      </c>
      <c r="J106" t="s">
        <v>162</v>
      </c>
      <c r="K106" s="28"/>
      <c r="L106" s="5"/>
      <c r="M106" s="33">
        <v>2128</v>
      </c>
      <c r="N106" t="s">
        <v>162</v>
      </c>
      <c r="O106" s="28"/>
      <c r="Q106" s="54" t="s">
        <v>185</v>
      </c>
      <c r="R106" t="s">
        <v>162</v>
      </c>
      <c r="S106" s="28"/>
      <c r="T106" s="5"/>
      <c r="U106" s="33">
        <v>48887</v>
      </c>
      <c r="V106" t="s">
        <v>162</v>
      </c>
    </row>
    <row r="107" spans="1:22" ht="15.75" thickBot="1" x14ac:dyDescent="0.3">
      <c r="A107" s="12"/>
      <c r="B107" s="17" t="s">
        <v>445</v>
      </c>
      <c r="C107" s="26" t="s">
        <v>162</v>
      </c>
      <c r="D107" s="19"/>
      <c r="E107" s="21">
        <v>747472</v>
      </c>
      <c r="F107" s="22" t="s">
        <v>162</v>
      </c>
      <c r="G107" s="26"/>
      <c r="H107" s="22"/>
      <c r="I107" s="31" t="s">
        <v>185</v>
      </c>
      <c r="J107" s="22" t="s">
        <v>162</v>
      </c>
      <c r="K107" s="26"/>
      <c r="L107" s="19"/>
      <c r="M107" s="21">
        <v>12711</v>
      </c>
      <c r="N107" s="22" t="s">
        <v>162</v>
      </c>
      <c r="O107" s="26"/>
      <c r="P107" s="19"/>
      <c r="Q107" s="29" t="s">
        <v>468</v>
      </c>
      <c r="R107" s="22" t="s">
        <v>172</v>
      </c>
      <c r="S107" s="26"/>
      <c r="T107" s="22"/>
      <c r="U107" s="31" t="s">
        <v>185</v>
      </c>
      <c r="V107" s="22" t="s">
        <v>162</v>
      </c>
    </row>
    <row r="108" spans="1:22" x14ac:dyDescent="0.25">
      <c r="A108" s="12"/>
      <c r="B108" s="24"/>
      <c r="C108" s="24" t="s">
        <v>162</v>
      </c>
      <c r="D108" s="25"/>
      <c r="E108" s="25"/>
      <c r="F108" s="24"/>
      <c r="G108" s="24"/>
      <c r="H108" s="25"/>
      <c r="I108" s="25"/>
      <c r="J108" s="24"/>
      <c r="K108" s="24"/>
      <c r="L108" s="25"/>
      <c r="M108" s="25"/>
      <c r="N108" s="24"/>
      <c r="O108" s="24"/>
      <c r="P108" s="25"/>
      <c r="Q108" s="25"/>
      <c r="R108" s="24"/>
      <c r="S108" s="24"/>
      <c r="T108" s="25"/>
      <c r="U108" s="25"/>
      <c r="V108" s="24"/>
    </row>
    <row r="109" spans="1:22" ht="15.75" thickBot="1" x14ac:dyDescent="0.3">
      <c r="A109" s="12"/>
      <c r="B109" s="4" t="s">
        <v>50</v>
      </c>
      <c r="C109" s="28" t="s">
        <v>162</v>
      </c>
      <c r="D109" s="5" t="s">
        <v>169</v>
      </c>
      <c r="E109" s="33">
        <v>2336288</v>
      </c>
      <c r="F109" t="s">
        <v>162</v>
      </c>
      <c r="G109" s="28"/>
      <c r="H109" s="5" t="s">
        <v>169</v>
      </c>
      <c r="I109" s="33">
        <v>1646433</v>
      </c>
      <c r="J109" t="s">
        <v>162</v>
      </c>
      <c r="K109" s="28"/>
      <c r="L109" s="5" t="s">
        <v>169</v>
      </c>
      <c r="M109" s="33">
        <v>26062</v>
      </c>
      <c r="N109" t="s">
        <v>162</v>
      </c>
      <c r="O109" s="28"/>
      <c r="P109" s="5" t="s">
        <v>257</v>
      </c>
      <c r="Q109" s="33">
        <v>760227</v>
      </c>
      <c r="R109" t="s">
        <v>172</v>
      </c>
      <c r="S109" s="28"/>
      <c r="T109" s="5" t="s">
        <v>169</v>
      </c>
      <c r="U109" s="33">
        <v>3248556</v>
      </c>
      <c r="V109" t="s">
        <v>162</v>
      </c>
    </row>
    <row r="110" spans="1:22" ht="15.75" thickTop="1" x14ac:dyDescent="0.25">
      <c r="A110" s="12"/>
      <c r="B110" s="24"/>
      <c r="C110" s="24" t="s">
        <v>162</v>
      </c>
      <c r="D110" s="27"/>
      <c r="E110" s="27"/>
      <c r="F110" s="24"/>
      <c r="G110" s="24"/>
      <c r="H110" s="27"/>
      <c r="I110" s="27"/>
      <c r="J110" s="24"/>
      <c r="K110" s="24"/>
      <c r="L110" s="27"/>
      <c r="M110" s="27"/>
      <c r="N110" s="24"/>
      <c r="O110" s="24"/>
      <c r="P110" s="27"/>
      <c r="Q110" s="27"/>
      <c r="R110" s="24"/>
      <c r="S110" s="24"/>
      <c r="T110" s="27"/>
      <c r="U110" s="27"/>
      <c r="V110" s="24"/>
    </row>
    <row r="111" spans="1:22" x14ac:dyDescent="0.25">
      <c r="A111" s="12"/>
      <c r="B111" s="63" t="s">
        <v>447</v>
      </c>
      <c r="C111" s="26" t="s">
        <v>162</v>
      </c>
      <c r="D111" s="19"/>
      <c r="E111" s="19"/>
      <c r="F111" s="19"/>
      <c r="G111" s="26"/>
      <c r="H111" s="19"/>
      <c r="I111" s="19"/>
      <c r="J111" s="19"/>
      <c r="K111" s="26"/>
      <c r="L111" s="19"/>
      <c r="M111" s="19"/>
      <c r="N111" s="19"/>
      <c r="O111" s="26"/>
      <c r="P111" s="19"/>
      <c r="Q111" s="19"/>
      <c r="R111" s="19"/>
      <c r="S111" s="26"/>
      <c r="T111" s="19"/>
      <c r="U111" s="19"/>
      <c r="V111" s="19"/>
    </row>
    <row r="112" spans="1:22" x14ac:dyDescent="0.25">
      <c r="A112" s="12"/>
      <c r="B112" s="4" t="s">
        <v>51</v>
      </c>
      <c r="C112" s="28" t="s">
        <v>162</v>
      </c>
      <c r="D112" s="5"/>
      <c r="E112" s="5"/>
      <c r="F112" s="5"/>
      <c r="G112" s="28"/>
      <c r="H112" s="5"/>
      <c r="I112" s="5"/>
      <c r="J112" s="5"/>
      <c r="K112" s="28"/>
      <c r="L112" s="5"/>
      <c r="M112" s="5"/>
      <c r="N112" s="5"/>
      <c r="O112" s="28"/>
      <c r="P112" s="5"/>
      <c r="Q112" s="5"/>
      <c r="R112" s="5"/>
      <c r="S112" s="28"/>
      <c r="T112" s="5"/>
      <c r="U112" s="5"/>
      <c r="V112" s="5"/>
    </row>
    <row r="113" spans="1:22" x14ac:dyDescent="0.25">
      <c r="A113" s="12"/>
      <c r="B113" s="17" t="s">
        <v>52</v>
      </c>
      <c r="C113" s="26" t="s">
        <v>162</v>
      </c>
      <c r="D113" s="19" t="s">
        <v>169</v>
      </c>
      <c r="E113" s="21">
        <v>173147</v>
      </c>
      <c r="F113" s="22" t="s">
        <v>162</v>
      </c>
      <c r="G113" s="26"/>
      <c r="H113" s="19" t="s">
        <v>169</v>
      </c>
      <c r="I113" s="21">
        <v>22530</v>
      </c>
      <c r="J113" s="22" t="s">
        <v>162</v>
      </c>
      <c r="K113" s="26"/>
      <c r="L113" s="19" t="s">
        <v>169</v>
      </c>
      <c r="M113" s="29">
        <v>44</v>
      </c>
      <c r="N113" s="22" t="s">
        <v>162</v>
      </c>
      <c r="O113" s="26"/>
      <c r="P113" s="19" t="s">
        <v>257</v>
      </c>
      <c r="Q113" s="29">
        <v>44</v>
      </c>
      <c r="R113" s="22" t="s">
        <v>172</v>
      </c>
      <c r="S113" s="26"/>
      <c r="T113" s="19" t="s">
        <v>169</v>
      </c>
      <c r="U113" s="21">
        <v>195677</v>
      </c>
      <c r="V113" s="22" t="s">
        <v>162</v>
      </c>
    </row>
    <row r="114" spans="1:22" x14ac:dyDescent="0.25">
      <c r="A114" s="12"/>
      <c r="B114" s="3" t="s">
        <v>53</v>
      </c>
      <c r="C114" s="28" t="s">
        <v>162</v>
      </c>
      <c r="D114" s="5"/>
      <c r="E114" s="33">
        <v>34386</v>
      </c>
      <c r="F114" t="s">
        <v>162</v>
      </c>
      <c r="G114" s="28"/>
      <c r="H114" s="5"/>
      <c r="I114" s="33">
        <v>2643</v>
      </c>
      <c r="J114" t="s">
        <v>162</v>
      </c>
      <c r="K114" s="28"/>
      <c r="M114" s="54" t="s">
        <v>185</v>
      </c>
      <c r="N114" t="s">
        <v>162</v>
      </c>
      <c r="O114" s="28"/>
      <c r="Q114" s="54" t="s">
        <v>185</v>
      </c>
      <c r="R114" t="s">
        <v>162</v>
      </c>
      <c r="S114" s="28"/>
      <c r="T114" s="5"/>
      <c r="U114" s="33">
        <v>37029</v>
      </c>
      <c r="V114" t="s">
        <v>162</v>
      </c>
    </row>
    <row r="115" spans="1:22" x14ac:dyDescent="0.25">
      <c r="A115" s="12"/>
      <c r="B115" s="17" t="s">
        <v>54</v>
      </c>
      <c r="C115" s="26" t="s">
        <v>162</v>
      </c>
      <c r="D115" s="19"/>
      <c r="E115" s="21">
        <v>9022</v>
      </c>
      <c r="F115" s="22" t="s">
        <v>162</v>
      </c>
      <c r="G115" s="26"/>
      <c r="H115" s="22"/>
      <c r="I115" s="31" t="s">
        <v>185</v>
      </c>
      <c r="J115" s="22" t="s">
        <v>162</v>
      </c>
      <c r="K115" s="26"/>
      <c r="L115" s="22"/>
      <c r="M115" s="31" t="s">
        <v>185</v>
      </c>
      <c r="N115" s="22" t="s">
        <v>162</v>
      </c>
      <c r="O115" s="26"/>
      <c r="P115" s="22"/>
      <c r="Q115" s="31" t="s">
        <v>185</v>
      </c>
      <c r="R115" s="22" t="s">
        <v>162</v>
      </c>
      <c r="S115" s="26"/>
      <c r="T115" s="19"/>
      <c r="U115" s="21">
        <v>9022</v>
      </c>
      <c r="V115" s="22" t="s">
        <v>162</v>
      </c>
    </row>
    <row r="116" spans="1:22" x14ac:dyDescent="0.25">
      <c r="A116" s="12"/>
      <c r="B116" s="3" t="s">
        <v>36</v>
      </c>
      <c r="C116" s="28" t="s">
        <v>162</v>
      </c>
      <c r="E116" s="54" t="s">
        <v>185</v>
      </c>
      <c r="F116" t="s">
        <v>162</v>
      </c>
      <c r="G116" s="28"/>
      <c r="H116" s="5"/>
      <c r="I116" s="33">
        <v>7753</v>
      </c>
      <c r="J116" t="s">
        <v>162</v>
      </c>
      <c r="K116" s="28"/>
      <c r="M116" s="54" t="s">
        <v>185</v>
      </c>
      <c r="N116" t="s">
        <v>162</v>
      </c>
      <c r="O116" s="28"/>
      <c r="Q116" s="54" t="s">
        <v>185</v>
      </c>
      <c r="R116" t="s">
        <v>162</v>
      </c>
      <c r="S116" s="28"/>
      <c r="T116" s="5"/>
      <c r="U116" s="33">
        <v>7753</v>
      </c>
      <c r="V116" t="s">
        <v>162</v>
      </c>
    </row>
    <row r="117" spans="1:22" x14ac:dyDescent="0.25">
      <c r="A117" s="12"/>
      <c r="B117" s="17" t="s">
        <v>55</v>
      </c>
      <c r="C117" s="26" t="s">
        <v>162</v>
      </c>
      <c r="D117" s="22"/>
      <c r="E117" s="31" t="s">
        <v>185</v>
      </c>
      <c r="F117" s="22" t="s">
        <v>162</v>
      </c>
      <c r="G117" s="26"/>
      <c r="H117" s="19"/>
      <c r="I117" s="21">
        <v>67161</v>
      </c>
      <c r="J117" s="22" t="s">
        <v>162</v>
      </c>
      <c r="K117" s="26"/>
      <c r="L117" s="22"/>
      <c r="M117" s="31" t="s">
        <v>185</v>
      </c>
      <c r="N117" s="22" t="s">
        <v>162</v>
      </c>
      <c r="O117" s="26"/>
      <c r="P117" s="22"/>
      <c r="Q117" s="31" t="s">
        <v>185</v>
      </c>
      <c r="R117" s="22" t="s">
        <v>162</v>
      </c>
      <c r="S117" s="26"/>
      <c r="T117" s="19"/>
      <c r="U117" s="21">
        <v>67161</v>
      </c>
      <c r="V117" s="22" t="s">
        <v>162</v>
      </c>
    </row>
    <row r="118" spans="1:22" ht="15.75" thickBot="1" x14ac:dyDescent="0.3">
      <c r="A118" s="12"/>
      <c r="B118" s="3" t="s">
        <v>56</v>
      </c>
      <c r="C118" s="28" t="s">
        <v>162</v>
      </c>
      <c r="D118" s="5"/>
      <c r="E118" s="33">
        <v>53682</v>
      </c>
      <c r="F118" t="s">
        <v>162</v>
      </c>
      <c r="G118" s="28"/>
      <c r="H118" s="5"/>
      <c r="I118" s="23">
        <v>838</v>
      </c>
      <c r="J118" t="s">
        <v>162</v>
      </c>
      <c r="K118" s="28"/>
      <c r="M118" s="54" t="s">
        <v>185</v>
      </c>
      <c r="N118" t="s">
        <v>162</v>
      </c>
      <c r="O118" s="28"/>
      <c r="Q118" s="54" t="s">
        <v>185</v>
      </c>
      <c r="R118" t="s">
        <v>162</v>
      </c>
      <c r="S118" s="28"/>
      <c r="T118" s="5"/>
      <c r="U118" s="33">
        <v>54520</v>
      </c>
      <c r="V118" t="s">
        <v>162</v>
      </c>
    </row>
    <row r="119" spans="1:22" x14ac:dyDescent="0.25">
      <c r="A119" s="12"/>
      <c r="B119" s="24"/>
      <c r="C119" s="24" t="s">
        <v>162</v>
      </c>
      <c r="D119" s="25"/>
      <c r="E119" s="25"/>
      <c r="F119" s="24"/>
      <c r="G119" s="24"/>
      <c r="H119" s="25"/>
      <c r="I119" s="25"/>
      <c r="J119" s="24"/>
      <c r="K119" s="24"/>
      <c r="L119" s="25"/>
      <c r="M119" s="25"/>
      <c r="N119" s="24"/>
      <c r="O119" s="24"/>
      <c r="P119" s="25"/>
      <c r="Q119" s="25"/>
      <c r="R119" s="24"/>
      <c r="S119" s="24"/>
      <c r="T119" s="25"/>
      <c r="U119" s="25"/>
      <c r="V119" s="24"/>
    </row>
    <row r="120" spans="1:22" x14ac:dyDescent="0.25">
      <c r="A120" s="12"/>
      <c r="B120" s="18" t="s">
        <v>57</v>
      </c>
      <c r="C120" s="26" t="s">
        <v>162</v>
      </c>
      <c r="D120" s="19"/>
      <c r="E120" s="21">
        <v>270237</v>
      </c>
      <c r="F120" s="22" t="s">
        <v>162</v>
      </c>
      <c r="G120" s="26"/>
      <c r="H120" s="19"/>
      <c r="I120" s="21">
        <v>100925</v>
      </c>
      <c r="J120" s="22" t="s">
        <v>162</v>
      </c>
      <c r="K120" s="26"/>
      <c r="L120" s="19"/>
      <c r="M120" s="29">
        <v>44</v>
      </c>
      <c r="N120" s="22" t="s">
        <v>162</v>
      </c>
      <c r="O120" s="26"/>
      <c r="P120" s="19"/>
      <c r="Q120" s="29" t="s">
        <v>464</v>
      </c>
      <c r="R120" s="22" t="s">
        <v>172</v>
      </c>
      <c r="S120" s="26"/>
      <c r="T120" s="19"/>
      <c r="U120" s="21">
        <v>371162</v>
      </c>
      <c r="V120" s="22" t="s">
        <v>162</v>
      </c>
    </row>
    <row r="121" spans="1:22" x14ac:dyDescent="0.25">
      <c r="A121" s="12"/>
      <c r="B121" s="3" t="s">
        <v>58</v>
      </c>
      <c r="C121" s="28" t="s">
        <v>162</v>
      </c>
      <c r="D121" s="5"/>
      <c r="E121" s="33">
        <v>1027084</v>
      </c>
      <c r="F121" t="s">
        <v>162</v>
      </c>
      <c r="G121" s="28"/>
      <c r="I121" s="54" t="s">
        <v>185</v>
      </c>
      <c r="J121" t="s">
        <v>162</v>
      </c>
      <c r="K121" s="28"/>
      <c r="M121" s="54" t="s">
        <v>185</v>
      </c>
      <c r="N121" t="s">
        <v>162</v>
      </c>
      <c r="O121" s="28"/>
      <c r="Q121" s="54" t="s">
        <v>185</v>
      </c>
      <c r="R121" t="s">
        <v>162</v>
      </c>
      <c r="S121" s="28"/>
      <c r="T121" s="5"/>
      <c r="U121" s="33">
        <v>1027084</v>
      </c>
      <c r="V121" t="s">
        <v>162</v>
      </c>
    </row>
    <row r="122" spans="1:22" x14ac:dyDescent="0.25">
      <c r="A122" s="12"/>
      <c r="B122" s="17" t="s">
        <v>439</v>
      </c>
      <c r="C122" s="26" t="s">
        <v>162</v>
      </c>
      <c r="D122" s="19"/>
      <c r="E122" s="21">
        <v>10227</v>
      </c>
      <c r="F122" s="22" t="s">
        <v>162</v>
      </c>
      <c r="G122" s="26"/>
      <c r="H122" s="19"/>
      <c r="I122" s="21">
        <v>380466</v>
      </c>
      <c r="J122" s="22" t="s">
        <v>162</v>
      </c>
      <c r="K122" s="26"/>
      <c r="L122" s="22"/>
      <c r="M122" s="31" t="s">
        <v>185</v>
      </c>
      <c r="N122" s="22" t="s">
        <v>162</v>
      </c>
      <c r="O122" s="26"/>
      <c r="P122" s="22"/>
      <c r="Q122" s="31" t="s">
        <v>185</v>
      </c>
      <c r="R122" s="22" t="s">
        <v>162</v>
      </c>
      <c r="S122" s="26"/>
      <c r="T122" s="19"/>
      <c r="U122" s="21">
        <v>390693</v>
      </c>
      <c r="V122" s="22" t="s">
        <v>162</v>
      </c>
    </row>
    <row r="123" spans="1:22" x14ac:dyDescent="0.25">
      <c r="A123" s="12"/>
      <c r="B123" s="3" t="s">
        <v>55</v>
      </c>
      <c r="C123" s="28" t="s">
        <v>162</v>
      </c>
      <c r="D123" s="5"/>
      <c r="E123" s="33">
        <v>4945</v>
      </c>
      <c r="F123" t="s">
        <v>162</v>
      </c>
      <c r="G123" s="28"/>
      <c r="H123" s="5"/>
      <c r="I123" s="33">
        <v>430407</v>
      </c>
      <c r="J123" t="s">
        <v>162</v>
      </c>
      <c r="K123" s="28"/>
      <c r="M123" s="54" t="s">
        <v>185</v>
      </c>
      <c r="N123" t="s">
        <v>162</v>
      </c>
      <c r="O123" s="28"/>
      <c r="Q123" s="54" t="s">
        <v>185</v>
      </c>
      <c r="R123" t="s">
        <v>162</v>
      </c>
      <c r="S123" s="28"/>
      <c r="T123" s="5"/>
      <c r="U123" s="33">
        <v>435352</v>
      </c>
      <c r="V123" t="s">
        <v>162</v>
      </c>
    </row>
    <row r="124" spans="1:22" x14ac:dyDescent="0.25">
      <c r="A124" s="12"/>
      <c r="B124" s="17" t="s">
        <v>36</v>
      </c>
      <c r="C124" s="26" t="s">
        <v>162</v>
      </c>
      <c r="D124" s="22"/>
      <c r="E124" s="31" t="s">
        <v>185</v>
      </c>
      <c r="F124" s="22" t="s">
        <v>162</v>
      </c>
      <c r="G124" s="26"/>
      <c r="H124" s="19"/>
      <c r="I124" s="29">
        <v>470</v>
      </c>
      <c r="J124" s="22" t="s">
        <v>162</v>
      </c>
      <c r="K124" s="26"/>
      <c r="L124" s="22"/>
      <c r="M124" s="31" t="s">
        <v>185</v>
      </c>
      <c r="N124" s="22" t="s">
        <v>162</v>
      </c>
      <c r="O124" s="26"/>
      <c r="P124" s="22"/>
      <c r="Q124" s="31" t="s">
        <v>185</v>
      </c>
      <c r="R124" s="22" t="s">
        <v>162</v>
      </c>
      <c r="S124" s="26"/>
      <c r="T124" s="19"/>
      <c r="U124" s="29">
        <v>470</v>
      </c>
      <c r="V124" s="22" t="s">
        <v>162</v>
      </c>
    </row>
    <row r="125" spans="1:22" ht="15.75" thickBot="1" x14ac:dyDescent="0.3">
      <c r="A125" s="12"/>
      <c r="B125" s="3" t="s">
        <v>59</v>
      </c>
      <c r="C125" s="28" t="s">
        <v>162</v>
      </c>
      <c r="D125" s="5"/>
      <c r="E125" s="33">
        <v>53509</v>
      </c>
      <c r="F125" t="s">
        <v>162</v>
      </c>
      <c r="G125" s="28"/>
      <c r="I125" s="54" t="s">
        <v>185</v>
      </c>
      <c r="J125" t="s">
        <v>162</v>
      </c>
      <c r="K125" s="28"/>
      <c r="M125" s="54" t="s">
        <v>185</v>
      </c>
      <c r="N125" t="s">
        <v>162</v>
      </c>
      <c r="O125" s="28"/>
      <c r="Q125" s="54" t="s">
        <v>185</v>
      </c>
      <c r="R125" t="s">
        <v>162</v>
      </c>
      <c r="S125" s="28"/>
      <c r="T125" s="5"/>
      <c r="U125" s="33">
        <v>53509</v>
      </c>
      <c r="V125" t="s">
        <v>162</v>
      </c>
    </row>
    <row r="126" spans="1:22" x14ac:dyDescent="0.25">
      <c r="A126" s="12"/>
      <c r="B126" s="24"/>
      <c r="C126" s="24" t="s">
        <v>162</v>
      </c>
      <c r="D126" s="25"/>
      <c r="E126" s="25"/>
      <c r="F126" s="24"/>
      <c r="G126" s="24"/>
      <c r="H126" s="25"/>
      <c r="I126" s="25"/>
      <c r="J126" s="24"/>
      <c r="K126" s="24"/>
      <c r="L126" s="25"/>
      <c r="M126" s="25"/>
      <c r="N126" s="24"/>
      <c r="O126" s="24"/>
      <c r="P126" s="25"/>
      <c r="Q126" s="25"/>
      <c r="R126" s="24"/>
      <c r="S126" s="24"/>
      <c r="T126" s="25"/>
      <c r="U126" s="25"/>
      <c r="V126" s="24"/>
    </row>
    <row r="127" spans="1:22" ht="15.75" thickBot="1" x14ac:dyDescent="0.3">
      <c r="A127" s="12"/>
      <c r="B127" s="18" t="s">
        <v>60</v>
      </c>
      <c r="C127" s="26" t="s">
        <v>162</v>
      </c>
      <c r="D127" s="19"/>
      <c r="E127" s="21">
        <v>1366002</v>
      </c>
      <c r="F127" s="22" t="s">
        <v>162</v>
      </c>
      <c r="G127" s="26"/>
      <c r="H127" s="19"/>
      <c r="I127" s="21">
        <v>912268</v>
      </c>
      <c r="J127" s="22" t="s">
        <v>162</v>
      </c>
      <c r="K127" s="26"/>
      <c r="L127" s="19"/>
      <c r="M127" s="29">
        <v>44</v>
      </c>
      <c r="N127" s="22" t="s">
        <v>162</v>
      </c>
      <c r="O127" s="26"/>
      <c r="P127" s="19"/>
      <c r="Q127" s="29" t="s">
        <v>464</v>
      </c>
      <c r="R127" s="22" t="s">
        <v>172</v>
      </c>
      <c r="S127" s="26"/>
      <c r="T127" s="19"/>
      <c r="U127" s="21">
        <v>2278270</v>
      </c>
      <c r="V127" s="22" t="s">
        <v>162</v>
      </c>
    </row>
    <row r="128" spans="1:22" x14ac:dyDescent="0.25">
      <c r="A128" s="12"/>
      <c r="B128" s="24"/>
      <c r="C128" s="24" t="s">
        <v>162</v>
      </c>
      <c r="D128" s="25"/>
      <c r="E128" s="25"/>
      <c r="F128" s="24"/>
      <c r="G128" s="24"/>
      <c r="H128" s="25"/>
      <c r="I128" s="25"/>
      <c r="J128" s="24"/>
      <c r="K128" s="24"/>
      <c r="L128" s="25"/>
      <c r="M128" s="25"/>
      <c r="N128" s="24"/>
      <c r="O128" s="24"/>
      <c r="P128" s="25"/>
      <c r="Q128" s="25"/>
      <c r="R128" s="24"/>
      <c r="S128" s="24"/>
      <c r="T128" s="25"/>
      <c r="U128" s="25"/>
      <c r="V128" s="24"/>
    </row>
    <row r="129" spans="1:22" x14ac:dyDescent="0.25">
      <c r="A129" s="12"/>
      <c r="B129" s="4" t="s">
        <v>61</v>
      </c>
      <c r="C129" s="28" t="s">
        <v>162</v>
      </c>
      <c r="D129" s="5"/>
      <c r="E129" s="5"/>
      <c r="F129" s="5"/>
      <c r="G129" s="28"/>
      <c r="H129" s="5"/>
      <c r="I129" s="5"/>
      <c r="J129" s="5"/>
      <c r="K129" s="28"/>
      <c r="L129" s="5"/>
      <c r="M129" s="5"/>
      <c r="N129" s="5"/>
      <c r="O129" s="28"/>
      <c r="P129" s="5"/>
      <c r="Q129" s="5"/>
      <c r="R129" s="5"/>
      <c r="S129" s="28"/>
      <c r="T129" s="5"/>
      <c r="U129" s="5"/>
      <c r="V129" s="5"/>
    </row>
    <row r="130" spans="1:22" x14ac:dyDescent="0.25">
      <c r="A130" s="12"/>
      <c r="B130" s="18" t="s">
        <v>449</v>
      </c>
      <c r="C130" s="26" t="s">
        <v>162</v>
      </c>
      <c r="D130" s="19"/>
      <c r="E130" s="19"/>
      <c r="F130" s="19"/>
      <c r="G130" s="26"/>
      <c r="H130" s="19"/>
      <c r="I130" s="19"/>
      <c r="J130" s="19"/>
      <c r="K130" s="26"/>
      <c r="L130" s="19"/>
      <c r="M130" s="19"/>
      <c r="N130" s="19"/>
      <c r="O130" s="26"/>
      <c r="P130" s="19"/>
      <c r="Q130" s="19"/>
      <c r="R130" s="19"/>
      <c r="S130" s="26"/>
      <c r="T130" s="19"/>
      <c r="U130" s="19"/>
      <c r="V130" s="19"/>
    </row>
    <row r="131" spans="1:22" x14ac:dyDescent="0.25">
      <c r="A131" s="12"/>
      <c r="B131" s="3" t="s">
        <v>450</v>
      </c>
      <c r="C131" s="28" t="s">
        <v>162</v>
      </c>
      <c r="D131" s="5"/>
      <c r="E131" s="23">
        <v>488</v>
      </c>
      <c r="F131" t="s">
        <v>162</v>
      </c>
      <c r="G131" s="28"/>
      <c r="I131" s="54" t="s">
        <v>185</v>
      </c>
      <c r="J131" t="s">
        <v>162</v>
      </c>
      <c r="K131" s="28"/>
      <c r="M131" s="54" t="s">
        <v>185</v>
      </c>
      <c r="N131" t="s">
        <v>162</v>
      </c>
      <c r="O131" s="28"/>
      <c r="Q131" s="54" t="s">
        <v>185</v>
      </c>
      <c r="R131" t="s">
        <v>162</v>
      </c>
      <c r="S131" s="28"/>
      <c r="T131" s="5"/>
      <c r="U131" s="23">
        <v>488</v>
      </c>
      <c r="V131" t="s">
        <v>162</v>
      </c>
    </row>
    <row r="132" spans="1:22" x14ac:dyDescent="0.25">
      <c r="A132" s="12"/>
      <c r="B132" s="17" t="s">
        <v>451</v>
      </c>
      <c r="C132" s="26" t="s">
        <v>162</v>
      </c>
      <c r="D132" s="19"/>
      <c r="E132" s="29" t="s">
        <v>452</v>
      </c>
      <c r="F132" s="22" t="s">
        <v>172</v>
      </c>
      <c r="G132" s="26"/>
      <c r="H132" s="22"/>
      <c r="I132" s="31" t="s">
        <v>185</v>
      </c>
      <c r="J132" s="22" t="s">
        <v>162</v>
      </c>
      <c r="K132" s="26"/>
      <c r="L132" s="22"/>
      <c r="M132" s="31" t="s">
        <v>185</v>
      </c>
      <c r="N132" s="22" t="s">
        <v>162</v>
      </c>
      <c r="O132" s="26"/>
      <c r="P132" s="22"/>
      <c r="Q132" s="31" t="s">
        <v>185</v>
      </c>
      <c r="R132" s="22" t="s">
        <v>162</v>
      </c>
      <c r="S132" s="26"/>
      <c r="T132" s="19"/>
      <c r="U132" s="29" t="s">
        <v>452</v>
      </c>
      <c r="V132" s="22" t="s">
        <v>172</v>
      </c>
    </row>
    <row r="133" spans="1:22" x14ac:dyDescent="0.25">
      <c r="A133" s="12"/>
      <c r="B133" s="3" t="s">
        <v>66</v>
      </c>
      <c r="C133" s="28" t="s">
        <v>162</v>
      </c>
      <c r="D133" s="5"/>
      <c r="E133" s="33">
        <v>1397885</v>
      </c>
      <c r="F133" t="s">
        <v>162</v>
      </c>
      <c r="G133" s="28"/>
      <c r="H133" s="5"/>
      <c r="I133" s="33">
        <v>1309563</v>
      </c>
      <c r="J133" t="s">
        <v>162</v>
      </c>
      <c r="K133" s="28"/>
      <c r="L133" s="5"/>
      <c r="M133" s="33">
        <v>27403</v>
      </c>
      <c r="N133" t="s">
        <v>162</v>
      </c>
      <c r="O133" s="28"/>
      <c r="P133" s="5"/>
      <c r="Q133" s="23" t="s">
        <v>469</v>
      </c>
      <c r="R133" t="s">
        <v>172</v>
      </c>
      <c r="S133" s="28"/>
      <c r="T133" s="5"/>
      <c r="U133" s="33">
        <v>1397885</v>
      </c>
      <c r="V133" t="s">
        <v>162</v>
      </c>
    </row>
    <row r="134" spans="1:22" x14ac:dyDescent="0.25">
      <c r="A134" s="12"/>
      <c r="B134" s="17" t="s">
        <v>67</v>
      </c>
      <c r="C134" s="26" t="s">
        <v>162</v>
      </c>
      <c r="D134" s="19"/>
      <c r="E134" s="29" t="s">
        <v>470</v>
      </c>
      <c r="F134" s="22" t="s">
        <v>172</v>
      </c>
      <c r="G134" s="26"/>
      <c r="H134" s="19"/>
      <c r="I134" s="29" t="s">
        <v>471</v>
      </c>
      <c r="J134" s="22" t="s">
        <v>172</v>
      </c>
      <c r="K134" s="26"/>
      <c r="L134" s="19"/>
      <c r="M134" s="29" t="s">
        <v>472</v>
      </c>
      <c r="N134" s="22" t="s">
        <v>172</v>
      </c>
      <c r="O134" s="26"/>
      <c r="P134" s="19"/>
      <c r="Q134" s="21">
        <v>574055</v>
      </c>
      <c r="R134" s="22" t="s">
        <v>162</v>
      </c>
      <c r="S134" s="26"/>
      <c r="T134" s="19"/>
      <c r="U134" s="29" t="s">
        <v>470</v>
      </c>
      <c r="V134" s="22" t="s">
        <v>172</v>
      </c>
    </row>
    <row r="135" spans="1:22" ht="30.75" thickBot="1" x14ac:dyDescent="0.3">
      <c r="A135" s="12"/>
      <c r="B135" s="3" t="s">
        <v>457</v>
      </c>
      <c r="C135" s="28" t="s">
        <v>162</v>
      </c>
      <c r="D135" s="5"/>
      <c r="E135" s="23" t="s">
        <v>473</v>
      </c>
      <c r="F135" t="s">
        <v>172</v>
      </c>
      <c r="G135" s="28"/>
      <c r="H135" s="5"/>
      <c r="I135" s="23" t="s">
        <v>474</v>
      </c>
      <c r="J135" t="s">
        <v>172</v>
      </c>
      <c r="K135" s="28"/>
      <c r="L135" s="5"/>
      <c r="M135" s="23" t="s">
        <v>475</v>
      </c>
      <c r="N135" t="s">
        <v>172</v>
      </c>
      <c r="O135" s="28"/>
      <c r="P135" s="5"/>
      <c r="Q135" s="33">
        <v>2728</v>
      </c>
      <c r="R135" t="s">
        <v>162</v>
      </c>
      <c r="S135" s="28"/>
      <c r="T135" s="5"/>
      <c r="U135" s="23" t="s">
        <v>473</v>
      </c>
      <c r="V135" t="s">
        <v>172</v>
      </c>
    </row>
    <row r="136" spans="1:22" x14ac:dyDescent="0.25">
      <c r="A136" s="12"/>
      <c r="B136" s="24"/>
      <c r="C136" s="24" t="s">
        <v>162</v>
      </c>
      <c r="D136" s="25"/>
      <c r="E136" s="25"/>
      <c r="F136" s="24"/>
      <c r="G136" s="24"/>
      <c r="H136" s="25"/>
      <c r="I136" s="25"/>
      <c r="J136" s="24"/>
      <c r="K136" s="24"/>
      <c r="L136" s="25"/>
      <c r="M136" s="25"/>
      <c r="N136" s="24"/>
      <c r="O136" s="24"/>
      <c r="P136" s="25"/>
      <c r="Q136" s="25"/>
      <c r="R136" s="24"/>
      <c r="S136" s="24"/>
      <c r="T136" s="25"/>
      <c r="U136" s="25"/>
      <c r="V136" s="24"/>
    </row>
    <row r="137" spans="1:22" ht="15.75" thickBot="1" x14ac:dyDescent="0.3">
      <c r="A137" s="12"/>
      <c r="B137" s="18" t="s">
        <v>461</v>
      </c>
      <c r="C137" s="26" t="s">
        <v>162</v>
      </c>
      <c r="D137" s="19"/>
      <c r="E137" s="21">
        <v>970286</v>
      </c>
      <c r="F137" s="22" t="s">
        <v>162</v>
      </c>
      <c r="G137" s="26"/>
      <c r="H137" s="19"/>
      <c r="I137" s="21">
        <v>734165</v>
      </c>
      <c r="J137" s="22" t="s">
        <v>162</v>
      </c>
      <c r="K137" s="26"/>
      <c r="L137" s="19"/>
      <c r="M137" s="21">
        <v>26018</v>
      </c>
      <c r="N137" s="22" t="s">
        <v>162</v>
      </c>
      <c r="O137" s="26"/>
      <c r="P137" s="19"/>
      <c r="Q137" s="29" t="s">
        <v>468</v>
      </c>
      <c r="R137" s="22" t="s">
        <v>172</v>
      </c>
      <c r="S137" s="26"/>
      <c r="T137" s="19"/>
      <c r="U137" s="21">
        <v>970286</v>
      </c>
      <c r="V137" s="22" t="s">
        <v>162</v>
      </c>
    </row>
    <row r="138" spans="1:22" x14ac:dyDescent="0.25">
      <c r="A138" s="12"/>
      <c r="B138" s="24"/>
      <c r="C138" s="24" t="s">
        <v>162</v>
      </c>
      <c r="D138" s="25"/>
      <c r="E138" s="25"/>
      <c r="F138" s="24"/>
      <c r="G138" s="24"/>
      <c r="H138" s="25"/>
      <c r="I138" s="25"/>
      <c r="J138" s="24"/>
      <c r="K138" s="24"/>
      <c r="L138" s="25"/>
      <c r="M138" s="25"/>
      <c r="N138" s="24"/>
      <c r="O138" s="24"/>
      <c r="P138" s="25"/>
      <c r="Q138" s="25"/>
      <c r="R138" s="24"/>
      <c r="S138" s="24"/>
      <c r="T138" s="25"/>
      <c r="U138" s="25"/>
      <c r="V138" s="24"/>
    </row>
    <row r="139" spans="1:22" ht="30.75" thickBot="1" x14ac:dyDescent="0.3">
      <c r="A139" s="12"/>
      <c r="B139" s="4" t="s">
        <v>462</v>
      </c>
      <c r="C139" s="28" t="s">
        <v>162</v>
      </c>
      <c r="D139" s="5" t="s">
        <v>169</v>
      </c>
      <c r="E139" s="33">
        <v>2336288</v>
      </c>
      <c r="F139" t="s">
        <v>162</v>
      </c>
      <c r="G139" s="28"/>
      <c r="H139" s="5" t="s">
        <v>169</v>
      </c>
      <c r="I139" s="33">
        <v>1646433</v>
      </c>
      <c r="J139" t="s">
        <v>162</v>
      </c>
      <c r="K139" s="28"/>
      <c r="L139" s="5" t="s">
        <v>169</v>
      </c>
      <c r="M139" s="33">
        <v>26062</v>
      </c>
      <c r="N139" t="s">
        <v>162</v>
      </c>
      <c r="O139" s="28"/>
      <c r="P139" s="5" t="s">
        <v>257</v>
      </c>
      <c r="Q139" s="33">
        <v>760227</v>
      </c>
      <c r="R139" t="s">
        <v>172</v>
      </c>
      <c r="S139" s="28"/>
      <c r="T139" s="5" t="s">
        <v>169</v>
      </c>
      <c r="U139" s="33">
        <v>3248556</v>
      </c>
      <c r="V139" t="s">
        <v>162</v>
      </c>
    </row>
    <row r="140" spans="1:22" ht="15.75" thickTop="1" x14ac:dyDescent="0.25">
      <c r="A140" s="12"/>
      <c r="B140" s="24"/>
      <c r="C140" s="24" t="s">
        <v>162</v>
      </c>
      <c r="D140" s="27"/>
      <c r="E140" s="27"/>
      <c r="F140" s="24"/>
      <c r="G140" s="24"/>
      <c r="H140" s="27"/>
      <c r="I140" s="27"/>
      <c r="J140" s="24"/>
      <c r="K140" s="24"/>
      <c r="L140" s="27"/>
      <c r="M140" s="27"/>
      <c r="N140" s="24"/>
      <c r="O140" s="24"/>
      <c r="P140" s="27"/>
      <c r="Q140" s="27"/>
      <c r="R140" s="24"/>
      <c r="S140" s="24"/>
      <c r="T140" s="27"/>
      <c r="U140" s="27"/>
      <c r="V140" s="24"/>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ht="15.75" x14ac:dyDescent="0.25">
      <c r="A142" s="12"/>
      <c r="B142" s="40"/>
      <c r="C142" s="40"/>
      <c r="D142" s="40"/>
      <c r="E142" s="40"/>
      <c r="F142" s="40"/>
      <c r="G142" s="40"/>
      <c r="H142" s="40"/>
      <c r="I142" s="40"/>
      <c r="J142" s="40"/>
      <c r="K142" s="40"/>
      <c r="L142" s="40"/>
      <c r="M142" s="40"/>
      <c r="N142" s="40"/>
      <c r="O142" s="40"/>
      <c r="P142" s="40"/>
      <c r="Q142" s="40"/>
      <c r="R142" s="40"/>
      <c r="S142" s="40"/>
      <c r="T142" s="40"/>
      <c r="U142" s="40"/>
      <c r="V142" s="40"/>
    </row>
    <row r="143" spans="1:22" ht="60" x14ac:dyDescent="0.25">
      <c r="A143" s="12"/>
      <c r="B143" s="43" t="s">
        <v>463</v>
      </c>
      <c r="C143" s="43" t="s">
        <v>71</v>
      </c>
    </row>
    <row r="144" spans="1:22" ht="15" customHeight="1" x14ac:dyDescent="0.25">
      <c r="A144" s="12" t="s">
        <v>644</v>
      </c>
      <c r="B144" s="11" t="s">
        <v>5</v>
      </c>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66" t="s">
        <v>476</v>
      </c>
      <c r="C146" s="66"/>
      <c r="D146" s="66"/>
      <c r="E146" s="66"/>
      <c r="F146" s="66"/>
      <c r="G146" s="66"/>
      <c r="H146" s="66"/>
      <c r="I146" s="66"/>
      <c r="J146" s="66"/>
      <c r="K146" s="66"/>
      <c r="L146" s="66"/>
      <c r="M146" s="66"/>
      <c r="N146" s="66"/>
      <c r="O146" s="66"/>
      <c r="P146" s="66"/>
      <c r="Q146" s="66"/>
      <c r="R146" s="66"/>
      <c r="S146" s="66"/>
      <c r="T146" s="66"/>
      <c r="U146" s="66"/>
      <c r="V146" s="66"/>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66" t="s">
        <v>477</v>
      </c>
      <c r="C148" s="66"/>
      <c r="D148" s="66"/>
      <c r="E148" s="66"/>
      <c r="F148" s="66"/>
      <c r="G148" s="66"/>
      <c r="H148" s="66"/>
      <c r="I148" s="66"/>
      <c r="J148" s="66"/>
      <c r="K148" s="66"/>
      <c r="L148" s="66"/>
      <c r="M148" s="66"/>
      <c r="N148" s="66"/>
      <c r="O148" s="66"/>
      <c r="P148" s="66"/>
      <c r="Q148" s="66"/>
      <c r="R148" s="66"/>
      <c r="S148" s="66"/>
      <c r="T148" s="66"/>
      <c r="U148" s="66"/>
      <c r="V148" s="66"/>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66" t="s">
        <v>430</v>
      </c>
      <c r="C150" s="66"/>
      <c r="D150" s="66"/>
      <c r="E150" s="66"/>
      <c r="F150" s="66"/>
      <c r="G150" s="66"/>
      <c r="H150" s="66"/>
      <c r="I150" s="66"/>
      <c r="J150" s="66"/>
      <c r="K150" s="66"/>
      <c r="L150" s="66"/>
      <c r="M150" s="66"/>
      <c r="N150" s="66"/>
      <c r="O150" s="66"/>
      <c r="P150" s="66"/>
      <c r="Q150" s="66"/>
      <c r="R150" s="66"/>
      <c r="S150" s="66"/>
      <c r="T150" s="66"/>
      <c r="U150" s="66"/>
      <c r="V150" s="66"/>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15.75" x14ac:dyDescent="0.25">
      <c r="A152" s="12"/>
      <c r="B152" s="40"/>
      <c r="C152" s="40"/>
      <c r="D152" s="40"/>
      <c r="E152" s="40"/>
      <c r="F152" s="40"/>
      <c r="G152" s="40"/>
      <c r="H152" s="40"/>
      <c r="I152" s="40"/>
      <c r="J152" s="40"/>
      <c r="K152" s="40"/>
      <c r="L152" s="40"/>
      <c r="M152" s="40"/>
      <c r="N152" s="40"/>
      <c r="O152" s="40"/>
      <c r="P152" s="40"/>
      <c r="Q152" s="40"/>
      <c r="R152" s="40"/>
      <c r="S152" s="40"/>
      <c r="T152" s="40"/>
      <c r="U152" s="40"/>
      <c r="V152" s="40"/>
    </row>
    <row r="153" spans="1:22" x14ac:dyDescent="0.25">
      <c r="A153" s="12"/>
      <c r="B153" s="5"/>
      <c r="C153" s="5"/>
      <c r="D153" s="5"/>
      <c r="E153" s="5"/>
      <c r="F153" s="5"/>
      <c r="G153" s="5"/>
      <c r="H153" s="5"/>
      <c r="I153" s="5"/>
      <c r="J153" s="5"/>
      <c r="K153" s="5"/>
      <c r="L153" s="5"/>
      <c r="M153" s="5"/>
      <c r="N153" s="5"/>
      <c r="O153" s="5"/>
      <c r="P153" s="5"/>
      <c r="Q153" s="5"/>
      <c r="R153" s="5"/>
      <c r="S153" s="5"/>
      <c r="T153" s="5"/>
      <c r="U153" s="5"/>
      <c r="V153" s="5"/>
    </row>
    <row r="154" spans="1:22" ht="15" customHeight="1" x14ac:dyDescent="0.25">
      <c r="A154" s="12"/>
      <c r="B154" s="11"/>
      <c r="C154" s="11" t="s">
        <v>162</v>
      </c>
      <c r="D154" s="34" t="s">
        <v>431</v>
      </c>
      <c r="E154" s="34"/>
      <c r="F154" s="11"/>
      <c r="G154" s="11"/>
      <c r="H154" s="34" t="s">
        <v>432</v>
      </c>
      <c r="I154" s="34"/>
      <c r="J154" s="11"/>
      <c r="K154" s="11"/>
      <c r="L154" s="34" t="s">
        <v>434</v>
      </c>
      <c r="M154" s="34"/>
      <c r="N154" s="11"/>
      <c r="O154" s="11"/>
      <c r="P154" s="34" t="s">
        <v>436</v>
      </c>
      <c r="Q154" s="34"/>
      <c r="R154" s="11"/>
      <c r="S154" s="11"/>
      <c r="T154" s="34" t="s">
        <v>437</v>
      </c>
      <c r="U154" s="34"/>
      <c r="V154" s="11"/>
    </row>
    <row r="155" spans="1:22" ht="15" customHeight="1" x14ac:dyDescent="0.25">
      <c r="A155" s="12"/>
      <c r="B155" s="11"/>
      <c r="C155" s="11"/>
      <c r="D155" s="34"/>
      <c r="E155" s="34"/>
      <c r="F155" s="11"/>
      <c r="G155" s="11"/>
      <c r="H155" s="34" t="s">
        <v>433</v>
      </c>
      <c r="I155" s="34"/>
      <c r="J155" s="11"/>
      <c r="K155" s="11"/>
      <c r="L155" s="34" t="s">
        <v>432</v>
      </c>
      <c r="M155" s="34"/>
      <c r="N155" s="11"/>
      <c r="O155" s="11"/>
      <c r="P155" s="34"/>
      <c r="Q155" s="34"/>
      <c r="R155" s="11"/>
      <c r="S155" s="11"/>
      <c r="T155" s="34"/>
      <c r="U155" s="34"/>
      <c r="V155" s="11"/>
    </row>
    <row r="156" spans="1:22" ht="15.75" thickBot="1" x14ac:dyDescent="0.3">
      <c r="A156" s="12"/>
      <c r="B156" s="11"/>
      <c r="C156" s="11"/>
      <c r="D156" s="35"/>
      <c r="E156" s="35"/>
      <c r="F156" s="11"/>
      <c r="G156" s="11"/>
      <c r="H156" s="35"/>
      <c r="I156" s="35"/>
      <c r="J156" s="11"/>
      <c r="K156" s="11"/>
      <c r="L156" s="35" t="s">
        <v>435</v>
      </c>
      <c r="M156" s="35"/>
      <c r="N156" s="11"/>
      <c r="O156" s="11"/>
      <c r="P156" s="35"/>
      <c r="Q156" s="35"/>
      <c r="R156" s="11"/>
      <c r="S156" s="11"/>
      <c r="T156" s="35"/>
      <c r="U156" s="35"/>
      <c r="V156" s="11"/>
    </row>
    <row r="157" spans="1:22" x14ac:dyDescent="0.25">
      <c r="A157" s="12"/>
      <c r="B157" s="18" t="s">
        <v>81</v>
      </c>
      <c r="C157" s="19" t="s">
        <v>162</v>
      </c>
      <c r="D157" s="19"/>
      <c r="E157" s="19"/>
      <c r="F157" s="19"/>
      <c r="G157" s="19"/>
      <c r="H157" s="19"/>
      <c r="I157" s="19"/>
      <c r="J157" s="19"/>
      <c r="K157" s="19"/>
      <c r="L157" s="19"/>
      <c r="M157" s="19"/>
      <c r="N157" s="19"/>
      <c r="O157" s="19"/>
      <c r="P157" s="19"/>
      <c r="Q157" s="19"/>
      <c r="R157" s="19"/>
      <c r="S157" s="19"/>
      <c r="T157" s="19"/>
      <c r="U157" s="19"/>
      <c r="V157" s="19"/>
    </row>
    <row r="158" spans="1:22" x14ac:dyDescent="0.25">
      <c r="A158" s="12"/>
      <c r="B158" s="3" t="s">
        <v>82</v>
      </c>
      <c r="C158" s="5" t="s">
        <v>162</v>
      </c>
      <c r="D158" s="5" t="s">
        <v>169</v>
      </c>
      <c r="E158" s="33">
        <v>5854</v>
      </c>
      <c r="F158" t="s">
        <v>162</v>
      </c>
      <c r="G158" s="5"/>
      <c r="H158" s="5" t="s">
        <v>169</v>
      </c>
      <c r="I158" s="33">
        <v>136539</v>
      </c>
      <c r="J158" t="s">
        <v>162</v>
      </c>
      <c r="K158" s="5"/>
      <c r="L158" t="s">
        <v>169</v>
      </c>
      <c r="M158" s="54" t="s">
        <v>185</v>
      </c>
      <c r="N158" t="s">
        <v>162</v>
      </c>
      <c r="O158" s="5"/>
      <c r="P158" t="s">
        <v>169</v>
      </c>
      <c r="Q158" s="54" t="s">
        <v>185</v>
      </c>
      <c r="R158" t="s">
        <v>162</v>
      </c>
      <c r="S158" s="5"/>
      <c r="T158" s="5" t="s">
        <v>169</v>
      </c>
      <c r="U158" s="33">
        <v>142393</v>
      </c>
      <c r="V158" t="s">
        <v>162</v>
      </c>
    </row>
    <row r="159" spans="1:22" x14ac:dyDescent="0.25">
      <c r="A159" s="12"/>
      <c r="B159" s="17" t="s">
        <v>83</v>
      </c>
      <c r="C159" s="19" t="s">
        <v>162</v>
      </c>
      <c r="D159" s="19"/>
      <c r="E159" s="21">
        <v>20800</v>
      </c>
      <c r="F159" s="22" t="s">
        <v>162</v>
      </c>
      <c r="G159" s="19"/>
      <c r="H159" s="19"/>
      <c r="I159" s="21">
        <v>25867</v>
      </c>
      <c r="J159" s="22" t="s">
        <v>162</v>
      </c>
      <c r="K159" s="19"/>
      <c r="L159" s="22"/>
      <c r="M159" s="31" t="s">
        <v>185</v>
      </c>
      <c r="N159" s="22" t="s">
        <v>162</v>
      </c>
      <c r="O159" s="19"/>
      <c r="P159" s="22"/>
      <c r="Q159" s="31" t="s">
        <v>185</v>
      </c>
      <c r="R159" s="22" t="s">
        <v>162</v>
      </c>
      <c r="S159" s="19"/>
      <c r="T159" s="19"/>
      <c r="U159" s="21">
        <v>46667</v>
      </c>
      <c r="V159" s="22" t="s">
        <v>162</v>
      </c>
    </row>
    <row r="160" spans="1:22" x14ac:dyDescent="0.25">
      <c r="A160" s="12"/>
      <c r="B160" s="3" t="s">
        <v>84</v>
      </c>
      <c r="C160" s="5" t="s">
        <v>162</v>
      </c>
      <c r="D160" s="5"/>
      <c r="E160" s="33">
        <v>10219</v>
      </c>
      <c r="F160" t="s">
        <v>162</v>
      </c>
      <c r="G160" s="5"/>
      <c r="H160" s="5"/>
      <c r="I160" s="33">
        <v>5717</v>
      </c>
      <c r="J160" t="s">
        <v>162</v>
      </c>
      <c r="K160" s="5"/>
      <c r="M160" s="54" t="s">
        <v>185</v>
      </c>
      <c r="N160" t="s">
        <v>162</v>
      </c>
      <c r="O160" s="5"/>
      <c r="Q160" s="54" t="s">
        <v>185</v>
      </c>
      <c r="R160" t="s">
        <v>162</v>
      </c>
      <c r="S160" s="5"/>
      <c r="T160" s="5"/>
      <c r="U160" s="33">
        <v>15936</v>
      </c>
      <c r="V160" t="s">
        <v>162</v>
      </c>
    </row>
    <row r="161" spans="1:22" ht="15.75" thickBot="1" x14ac:dyDescent="0.3">
      <c r="A161" s="12"/>
      <c r="B161" s="17" t="s">
        <v>85</v>
      </c>
      <c r="C161" s="19" t="s">
        <v>162</v>
      </c>
      <c r="D161" s="19"/>
      <c r="E161" s="21">
        <v>1880</v>
      </c>
      <c r="F161" s="22" t="s">
        <v>162</v>
      </c>
      <c r="G161" s="19"/>
      <c r="H161" s="19"/>
      <c r="I161" s="29">
        <v>170</v>
      </c>
      <c r="J161" s="22" t="s">
        <v>162</v>
      </c>
      <c r="K161" s="19"/>
      <c r="L161" s="22"/>
      <c r="M161" s="31" t="s">
        <v>185</v>
      </c>
      <c r="N161" s="22" t="s">
        <v>162</v>
      </c>
      <c r="O161" s="19"/>
      <c r="P161" s="22"/>
      <c r="Q161" s="31" t="s">
        <v>185</v>
      </c>
      <c r="R161" s="22" t="s">
        <v>162</v>
      </c>
      <c r="S161" s="19"/>
      <c r="T161" s="19"/>
      <c r="U161" s="21">
        <v>2050</v>
      </c>
      <c r="V161" s="22" t="s">
        <v>162</v>
      </c>
    </row>
    <row r="162" spans="1:22" x14ac:dyDescent="0.25">
      <c r="A162" s="12"/>
      <c r="B162" s="24"/>
      <c r="C162" s="24" t="s">
        <v>162</v>
      </c>
      <c r="D162" s="25"/>
      <c r="E162" s="25"/>
      <c r="F162" s="24"/>
      <c r="G162" s="24"/>
      <c r="H162" s="25"/>
      <c r="I162" s="25"/>
      <c r="J162" s="24"/>
      <c r="K162" s="24"/>
      <c r="L162" s="25"/>
      <c r="M162" s="25"/>
      <c r="N162" s="24"/>
      <c r="O162" s="24"/>
      <c r="P162" s="25"/>
      <c r="Q162" s="25"/>
      <c r="R162" s="24"/>
      <c r="S162" s="24"/>
      <c r="T162" s="25"/>
      <c r="U162" s="25"/>
      <c r="V162" s="24"/>
    </row>
    <row r="163" spans="1:22" ht="15.75" thickBot="1" x14ac:dyDescent="0.3">
      <c r="A163" s="12"/>
      <c r="B163" s="4" t="s">
        <v>87</v>
      </c>
      <c r="C163" s="28" t="s">
        <v>162</v>
      </c>
      <c r="D163" s="5"/>
      <c r="E163" s="33">
        <v>38753</v>
      </c>
      <c r="F163" t="s">
        <v>162</v>
      </c>
      <c r="G163" s="28"/>
      <c r="H163" s="5"/>
      <c r="I163" s="33">
        <v>168293</v>
      </c>
      <c r="J163" t="s">
        <v>162</v>
      </c>
      <c r="K163" s="28"/>
      <c r="M163" s="54" t="s">
        <v>185</v>
      </c>
      <c r="N163" t="s">
        <v>162</v>
      </c>
      <c r="O163" s="28"/>
      <c r="Q163" s="54" t="s">
        <v>185</v>
      </c>
      <c r="R163" t="s">
        <v>162</v>
      </c>
      <c r="S163" s="28"/>
      <c r="T163" s="5"/>
      <c r="U163" s="33">
        <v>207046</v>
      </c>
      <c r="V163" t="s">
        <v>162</v>
      </c>
    </row>
    <row r="164" spans="1:22" x14ac:dyDescent="0.25">
      <c r="A164" s="12"/>
      <c r="B164" s="24"/>
      <c r="C164" s="24" t="s">
        <v>162</v>
      </c>
      <c r="D164" s="25"/>
      <c r="E164" s="25"/>
      <c r="F164" s="24"/>
      <c r="G164" s="24"/>
      <c r="H164" s="25"/>
      <c r="I164" s="25"/>
      <c r="J164" s="24"/>
      <c r="K164" s="24"/>
      <c r="L164" s="25"/>
      <c r="M164" s="25"/>
      <c r="N164" s="24"/>
      <c r="O164" s="24"/>
      <c r="P164" s="25"/>
      <c r="Q164" s="25"/>
      <c r="R164" s="24"/>
      <c r="S164" s="24"/>
      <c r="T164" s="25"/>
      <c r="U164" s="25"/>
      <c r="V164" s="24"/>
    </row>
    <row r="165" spans="1:22" x14ac:dyDescent="0.25">
      <c r="A165" s="12"/>
      <c r="B165" s="18" t="s">
        <v>88</v>
      </c>
      <c r="C165" s="26" t="s">
        <v>162</v>
      </c>
      <c r="D165" s="19"/>
      <c r="E165" s="19"/>
      <c r="F165" s="19"/>
      <c r="G165" s="26"/>
      <c r="H165" s="19"/>
      <c r="I165" s="19"/>
      <c r="J165" s="19"/>
      <c r="K165" s="26"/>
      <c r="L165" s="19"/>
      <c r="M165" s="19"/>
      <c r="N165" s="19"/>
      <c r="O165" s="26"/>
      <c r="P165" s="19"/>
      <c r="Q165" s="19"/>
      <c r="R165" s="19"/>
      <c r="S165" s="26"/>
      <c r="T165" s="19"/>
      <c r="U165" s="19"/>
      <c r="V165" s="19"/>
    </row>
    <row r="166" spans="1:22" x14ac:dyDescent="0.25">
      <c r="A166" s="12"/>
      <c r="B166" s="3" t="s">
        <v>89</v>
      </c>
      <c r="C166" s="28" t="s">
        <v>162</v>
      </c>
      <c r="D166" s="5"/>
      <c r="E166" s="33">
        <v>5046</v>
      </c>
      <c r="F166" t="s">
        <v>162</v>
      </c>
      <c r="G166" s="28"/>
      <c r="H166" s="5"/>
      <c r="I166" s="33">
        <v>44408</v>
      </c>
      <c r="J166" t="s">
        <v>162</v>
      </c>
      <c r="K166" s="28"/>
      <c r="M166" s="54" t="s">
        <v>185</v>
      </c>
      <c r="N166" t="s">
        <v>162</v>
      </c>
      <c r="O166" s="28"/>
      <c r="Q166" s="54" t="s">
        <v>185</v>
      </c>
      <c r="R166" t="s">
        <v>162</v>
      </c>
      <c r="S166" s="28"/>
      <c r="T166" s="5"/>
      <c r="U166" s="33">
        <v>49454</v>
      </c>
      <c r="V166" t="s">
        <v>162</v>
      </c>
    </row>
    <row r="167" spans="1:22" ht="30" x14ac:dyDescent="0.25">
      <c r="A167" s="12"/>
      <c r="B167" s="17" t="s">
        <v>90</v>
      </c>
      <c r="C167" s="26" t="s">
        <v>162</v>
      </c>
      <c r="D167" s="19"/>
      <c r="E167" s="21">
        <v>10456</v>
      </c>
      <c r="F167" s="22" t="s">
        <v>162</v>
      </c>
      <c r="G167" s="26"/>
      <c r="H167" s="19"/>
      <c r="I167" s="21">
        <v>3642</v>
      </c>
      <c r="J167" s="22" t="s">
        <v>162</v>
      </c>
      <c r="K167" s="26"/>
      <c r="L167" s="22"/>
      <c r="M167" s="31" t="s">
        <v>185</v>
      </c>
      <c r="N167" s="22" t="s">
        <v>162</v>
      </c>
      <c r="O167" s="26"/>
      <c r="P167" s="22"/>
      <c r="Q167" s="31" t="s">
        <v>185</v>
      </c>
      <c r="R167" s="22" t="s">
        <v>162</v>
      </c>
      <c r="S167" s="26"/>
      <c r="T167" s="19"/>
      <c r="U167" s="21">
        <v>14098</v>
      </c>
      <c r="V167" s="22" t="s">
        <v>162</v>
      </c>
    </row>
    <row r="168" spans="1:22" x14ac:dyDescent="0.25">
      <c r="A168" s="12"/>
      <c r="B168" s="3" t="s">
        <v>91</v>
      </c>
      <c r="C168" s="28" t="s">
        <v>162</v>
      </c>
      <c r="D168" s="5"/>
      <c r="E168" s="33">
        <v>1903</v>
      </c>
      <c r="F168" t="s">
        <v>162</v>
      </c>
      <c r="G168" s="28"/>
      <c r="H168" s="5"/>
      <c r="I168" s="33">
        <v>1354</v>
      </c>
      <c r="J168" t="s">
        <v>162</v>
      </c>
      <c r="K168" s="28"/>
      <c r="M168" s="54" t="s">
        <v>185</v>
      </c>
      <c r="N168" t="s">
        <v>162</v>
      </c>
      <c r="O168" s="28"/>
      <c r="Q168" s="54" t="s">
        <v>185</v>
      </c>
      <c r="R168" t="s">
        <v>162</v>
      </c>
      <c r="S168" s="28"/>
      <c r="T168" s="5"/>
      <c r="U168" s="33">
        <v>3257</v>
      </c>
      <c r="V168" t="s">
        <v>162</v>
      </c>
    </row>
    <row r="169" spans="1:22" x14ac:dyDescent="0.25">
      <c r="A169" s="12"/>
      <c r="B169" s="17" t="s">
        <v>478</v>
      </c>
      <c r="C169" s="26" t="s">
        <v>162</v>
      </c>
      <c r="D169" s="19"/>
      <c r="E169" s="21">
        <v>30385</v>
      </c>
      <c r="F169" s="22" t="s">
        <v>162</v>
      </c>
      <c r="G169" s="26"/>
      <c r="H169" s="19"/>
      <c r="I169" s="21">
        <v>62450</v>
      </c>
      <c r="J169" s="22" t="s">
        <v>162</v>
      </c>
      <c r="K169" s="26"/>
      <c r="L169" s="22"/>
      <c r="M169" s="31" t="s">
        <v>185</v>
      </c>
      <c r="N169" s="22" t="s">
        <v>162</v>
      </c>
      <c r="O169" s="26"/>
      <c r="P169" s="22"/>
      <c r="Q169" s="31" t="s">
        <v>185</v>
      </c>
      <c r="R169" s="22" t="s">
        <v>162</v>
      </c>
      <c r="S169" s="26"/>
      <c r="T169" s="19"/>
      <c r="U169" s="21">
        <v>92835</v>
      </c>
      <c r="V169" s="22" t="s">
        <v>162</v>
      </c>
    </row>
    <row r="170" spans="1:22" x14ac:dyDescent="0.25">
      <c r="A170" s="12"/>
      <c r="B170" s="3" t="s">
        <v>93</v>
      </c>
      <c r="C170" s="28" t="s">
        <v>162</v>
      </c>
      <c r="D170" s="5"/>
      <c r="E170" s="23">
        <v>61</v>
      </c>
      <c r="F170" t="s">
        <v>162</v>
      </c>
      <c r="G170" s="28"/>
      <c r="H170" s="5"/>
      <c r="I170" s="33">
        <v>7672</v>
      </c>
      <c r="J170" t="s">
        <v>162</v>
      </c>
      <c r="K170" s="28"/>
      <c r="M170" s="54" t="s">
        <v>185</v>
      </c>
      <c r="N170" t="s">
        <v>162</v>
      </c>
      <c r="O170" s="28"/>
      <c r="Q170" s="54" t="s">
        <v>185</v>
      </c>
      <c r="R170" t="s">
        <v>162</v>
      </c>
      <c r="S170" s="28"/>
      <c r="T170" s="5"/>
      <c r="U170" s="33">
        <v>7733</v>
      </c>
      <c r="V170" t="s">
        <v>162</v>
      </c>
    </row>
    <row r="171" spans="1:22" x14ac:dyDescent="0.25">
      <c r="A171" s="12"/>
      <c r="B171" s="17" t="s">
        <v>479</v>
      </c>
      <c r="C171" s="26" t="s">
        <v>162</v>
      </c>
      <c r="D171" s="19"/>
      <c r="E171" s="21">
        <v>16639</v>
      </c>
      <c r="F171" s="22" t="s">
        <v>162</v>
      </c>
      <c r="G171" s="26"/>
      <c r="H171" s="22"/>
      <c r="I171" s="31" t="s">
        <v>185</v>
      </c>
      <c r="J171" s="22" t="s">
        <v>162</v>
      </c>
      <c r="K171" s="26"/>
      <c r="L171" s="19"/>
      <c r="M171" s="29" t="s">
        <v>480</v>
      </c>
      <c r="N171" s="22" t="s">
        <v>172</v>
      </c>
      <c r="O171" s="26"/>
      <c r="P171" s="22"/>
      <c r="Q171" s="31" t="s">
        <v>185</v>
      </c>
      <c r="R171" s="22" t="s">
        <v>162</v>
      </c>
      <c r="S171" s="26"/>
      <c r="T171" s="19"/>
      <c r="U171" s="21">
        <v>16637</v>
      </c>
      <c r="V171" s="22" t="s">
        <v>162</v>
      </c>
    </row>
    <row r="172" spans="1:22" x14ac:dyDescent="0.25">
      <c r="A172" s="12"/>
      <c r="B172" s="3" t="s">
        <v>95</v>
      </c>
      <c r="C172" s="28" t="s">
        <v>162</v>
      </c>
      <c r="D172" s="5"/>
      <c r="E172" s="33">
        <v>3903</v>
      </c>
      <c r="F172" t="s">
        <v>162</v>
      </c>
      <c r="G172" s="28"/>
      <c r="I172" s="54" t="s">
        <v>185</v>
      </c>
      <c r="J172" t="s">
        <v>162</v>
      </c>
      <c r="K172" s="28"/>
      <c r="M172" s="54" t="s">
        <v>185</v>
      </c>
      <c r="N172" t="s">
        <v>162</v>
      </c>
      <c r="O172" s="28"/>
      <c r="Q172" s="54" t="s">
        <v>185</v>
      </c>
      <c r="R172" t="s">
        <v>162</v>
      </c>
      <c r="S172" s="28"/>
      <c r="T172" s="5"/>
      <c r="U172" s="33">
        <v>3903</v>
      </c>
      <c r="V172" t="s">
        <v>162</v>
      </c>
    </row>
    <row r="173" spans="1:22" ht="15.75" thickBot="1" x14ac:dyDescent="0.3">
      <c r="A173" s="12"/>
      <c r="B173" s="17" t="s">
        <v>97</v>
      </c>
      <c r="C173" s="26" t="s">
        <v>162</v>
      </c>
      <c r="D173" s="22"/>
      <c r="E173" s="31" t="s">
        <v>185</v>
      </c>
      <c r="F173" s="22" t="s">
        <v>162</v>
      </c>
      <c r="G173" s="26"/>
      <c r="H173" s="19"/>
      <c r="I173" s="21">
        <v>2516</v>
      </c>
      <c r="J173" s="22" t="s">
        <v>162</v>
      </c>
      <c r="K173" s="26"/>
      <c r="L173" s="22"/>
      <c r="M173" s="31" t="s">
        <v>185</v>
      </c>
      <c r="N173" s="22" t="s">
        <v>162</v>
      </c>
      <c r="O173" s="26"/>
      <c r="P173" s="22"/>
      <c r="Q173" s="31" t="s">
        <v>185</v>
      </c>
      <c r="R173" s="22" t="s">
        <v>162</v>
      </c>
      <c r="S173" s="26"/>
      <c r="T173" s="19"/>
      <c r="U173" s="21">
        <v>2516</v>
      </c>
      <c r="V173" s="22" t="s">
        <v>162</v>
      </c>
    </row>
    <row r="174" spans="1:22" x14ac:dyDescent="0.25">
      <c r="A174" s="12"/>
      <c r="B174" s="24"/>
      <c r="C174" s="24" t="s">
        <v>162</v>
      </c>
      <c r="D174" s="25"/>
      <c r="E174" s="25"/>
      <c r="F174" s="24"/>
      <c r="G174" s="24"/>
      <c r="H174" s="25"/>
      <c r="I174" s="25"/>
      <c r="J174" s="24"/>
      <c r="K174" s="24"/>
      <c r="L174" s="25"/>
      <c r="M174" s="25"/>
      <c r="N174" s="24"/>
      <c r="O174" s="24"/>
      <c r="P174" s="25"/>
      <c r="Q174" s="25"/>
      <c r="R174" s="24"/>
      <c r="S174" s="24"/>
      <c r="T174" s="25"/>
      <c r="U174" s="25"/>
      <c r="V174" s="24"/>
    </row>
    <row r="175" spans="1:22" ht="15.75" thickBot="1" x14ac:dyDescent="0.3">
      <c r="A175" s="12"/>
      <c r="B175" s="4" t="s">
        <v>98</v>
      </c>
      <c r="C175" s="28" t="s">
        <v>162</v>
      </c>
      <c r="D175" s="5"/>
      <c r="E175" s="33">
        <v>68393</v>
      </c>
      <c r="F175" t="s">
        <v>162</v>
      </c>
      <c r="G175" s="28"/>
      <c r="H175" s="5"/>
      <c r="I175" s="33">
        <v>122042</v>
      </c>
      <c r="J175" t="s">
        <v>162</v>
      </c>
      <c r="K175" s="28"/>
      <c r="L175" s="5"/>
      <c r="M175" s="23" t="s">
        <v>480</v>
      </c>
      <c r="N175" t="s">
        <v>172</v>
      </c>
      <c r="O175" s="28"/>
      <c r="Q175" s="54" t="s">
        <v>185</v>
      </c>
      <c r="R175" t="s">
        <v>162</v>
      </c>
      <c r="S175" s="28"/>
      <c r="T175" s="5"/>
      <c r="U175" s="33">
        <v>190433</v>
      </c>
      <c r="V175" t="s">
        <v>162</v>
      </c>
    </row>
    <row r="176" spans="1:22" x14ac:dyDescent="0.25">
      <c r="A176" s="12"/>
      <c r="B176" s="24"/>
      <c r="C176" s="24" t="s">
        <v>162</v>
      </c>
      <c r="D176" s="25"/>
      <c r="E176" s="25"/>
      <c r="F176" s="24"/>
      <c r="G176" s="24"/>
      <c r="H176" s="25"/>
      <c r="I176" s="25"/>
      <c r="J176" s="24"/>
      <c r="K176" s="24"/>
      <c r="L176" s="25"/>
      <c r="M176" s="25"/>
      <c r="N176" s="24"/>
      <c r="O176" s="24"/>
      <c r="P176" s="25"/>
      <c r="Q176" s="25"/>
      <c r="R176" s="24"/>
      <c r="S176" s="24"/>
      <c r="T176" s="25"/>
      <c r="U176" s="25"/>
      <c r="V176" s="24"/>
    </row>
    <row r="177" spans="1:22" ht="15.75" thickBot="1" x14ac:dyDescent="0.3">
      <c r="A177" s="12"/>
      <c r="B177" s="18" t="s">
        <v>481</v>
      </c>
      <c r="C177" s="26" t="s">
        <v>162</v>
      </c>
      <c r="D177" s="19"/>
      <c r="E177" s="29" t="s">
        <v>482</v>
      </c>
      <c r="F177" s="22" t="s">
        <v>172</v>
      </c>
      <c r="G177" s="26"/>
      <c r="H177" s="19"/>
      <c r="I177" s="21">
        <v>46251</v>
      </c>
      <c r="J177" s="22" t="s">
        <v>162</v>
      </c>
      <c r="K177" s="26"/>
      <c r="L177" s="19"/>
      <c r="M177" s="29">
        <v>2</v>
      </c>
      <c r="N177" s="22" t="s">
        <v>162</v>
      </c>
      <c r="O177" s="26"/>
      <c r="P177" s="22"/>
      <c r="Q177" s="31" t="s">
        <v>185</v>
      </c>
      <c r="R177" s="22" t="s">
        <v>162</v>
      </c>
      <c r="S177" s="26"/>
      <c r="T177" s="19"/>
      <c r="U177" s="21">
        <v>16613</v>
      </c>
      <c r="V177" s="22" t="s">
        <v>162</v>
      </c>
    </row>
    <row r="178" spans="1:22" x14ac:dyDescent="0.25">
      <c r="A178" s="12"/>
      <c r="B178" s="24"/>
      <c r="C178" s="24" t="s">
        <v>162</v>
      </c>
      <c r="D178" s="25"/>
      <c r="E178" s="25"/>
      <c r="F178" s="24"/>
      <c r="G178" s="24"/>
      <c r="H178" s="25"/>
      <c r="I178" s="25"/>
      <c r="J178" s="24"/>
      <c r="K178" s="24"/>
      <c r="L178" s="25"/>
      <c r="M178" s="25"/>
      <c r="N178" s="24"/>
      <c r="O178" s="24"/>
      <c r="P178" s="25"/>
      <c r="Q178" s="25"/>
      <c r="R178" s="24"/>
      <c r="S178" s="24"/>
      <c r="T178" s="25"/>
      <c r="U178" s="25"/>
      <c r="V178" s="24"/>
    </row>
    <row r="179" spans="1:22" x14ac:dyDescent="0.25">
      <c r="A179" s="12"/>
      <c r="B179" s="4" t="s">
        <v>100</v>
      </c>
      <c r="C179" s="28" t="s">
        <v>162</v>
      </c>
      <c r="D179" s="5"/>
      <c r="E179" s="5"/>
      <c r="F179" s="5"/>
      <c r="G179" s="28"/>
      <c r="H179" s="5"/>
      <c r="I179" s="5"/>
      <c r="J179" s="5"/>
      <c r="K179" s="28"/>
      <c r="L179" s="5"/>
      <c r="M179" s="5"/>
      <c r="N179" s="5"/>
      <c r="O179" s="28"/>
      <c r="P179" s="5"/>
      <c r="Q179" s="5"/>
      <c r="R179" s="5"/>
      <c r="S179" s="28"/>
      <c r="T179" s="5"/>
      <c r="U179" s="5"/>
      <c r="V179" s="5"/>
    </row>
    <row r="180" spans="1:22" x14ac:dyDescent="0.25">
      <c r="A180" s="12"/>
      <c r="B180" s="17" t="s">
        <v>101</v>
      </c>
      <c r="C180" s="26" t="s">
        <v>162</v>
      </c>
      <c r="D180" s="19"/>
      <c r="E180" s="21">
        <v>9880</v>
      </c>
      <c r="F180" s="22" t="s">
        <v>162</v>
      </c>
      <c r="G180" s="26"/>
      <c r="H180" s="19"/>
      <c r="I180" s="29">
        <v>33</v>
      </c>
      <c r="J180" s="22" t="s">
        <v>162</v>
      </c>
      <c r="K180" s="26"/>
      <c r="L180" s="22"/>
      <c r="M180" s="31" t="s">
        <v>185</v>
      </c>
      <c r="N180" s="22" t="s">
        <v>162</v>
      </c>
      <c r="O180" s="26"/>
      <c r="P180" s="22"/>
      <c r="Q180" s="31" t="s">
        <v>185</v>
      </c>
      <c r="R180" s="22" t="s">
        <v>162</v>
      </c>
      <c r="S180" s="26"/>
      <c r="T180" s="19"/>
      <c r="U180" s="21">
        <v>9913</v>
      </c>
      <c r="V180" s="22" t="s">
        <v>162</v>
      </c>
    </row>
    <row r="181" spans="1:22" x14ac:dyDescent="0.25">
      <c r="A181" s="12"/>
      <c r="B181" s="3" t="s">
        <v>102</v>
      </c>
      <c r="C181" s="28" t="s">
        <v>162</v>
      </c>
      <c r="D181" s="5"/>
      <c r="E181" s="23" t="s">
        <v>483</v>
      </c>
      <c r="F181" t="s">
        <v>172</v>
      </c>
      <c r="G181" s="28"/>
      <c r="H181" s="5"/>
      <c r="I181" s="23" t="s">
        <v>484</v>
      </c>
      <c r="J181" t="s">
        <v>172</v>
      </c>
      <c r="K181" s="28"/>
      <c r="L181" s="5"/>
      <c r="M181" s="23" t="s">
        <v>485</v>
      </c>
      <c r="N181" t="s">
        <v>172</v>
      </c>
      <c r="O181" s="28"/>
      <c r="Q181" s="54" t="s">
        <v>185</v>
      </c>
      <c r="R181" t="s">
        <v>162</v>
      </c>
      <c r="S181" s="28"/>
      <c r="T181" s="5"/>
      <c r="U181" s="23" t="s">
        <v>486</v>
      </c>
      <c r="V181" t="s">
        <v>172</v>
      </c>
    </row>
    <row r="182" spans="1:22" x14ac:dyDescent="0.25">
      <c r="A182" s="12"/>
      <c r="B182" s="17" t="s">
        <v>103</v>
      </c>
      <c r="C182" s="26" t="s">
        <v>162</v>
      </c>
      <c r="D182" s="19"/>
      <c r="E182" s="29" t="s">
        <v>487</v>
      </c>
      <c r="F182" s="22" t="s">
        <v>172</v>
      </c>
      <c r="G182" s="26"/>
      <c r="H182" s="19"/>
      <c r="I182" s="29" t="s">
        <v>488</v>
      </c>
      <c r="J182" s="22" t="s">
        <v>172</v>
      </c>
      <c r="K182" s="26"/>
      <c r="L182" s="22"/>
      <c r="M182" s="31" t="s">
        <v>185</v>
      </c>
      <c r="N182" s="22" t="s">
        <v>162</v>
      </c>
      <c r="O182" s="26"/>
      <c r="P182" s="22"/>
      <c r="Q182" s="31" t="s">
        <v>185</v>
      </c>
      <c r="R182" s="22" t="s">
        <v>162</v>
      </c>
      <c r="S182" s="26"/>
      <c r="T182" s="19"/>
      <c r="U182" s="29" t="s">
        <v>489</v>
      </c>
      <c r="V182" s="22" t="s">
        <v>172</v>
      </c>
    </row>
    <row r="183" spans="1:22" x14ac:dyDescent="0.25">
      <c r="A183" s="12"/>
      <c r="B183" s="3" t="s">
        <v>104</v>
      </c>
      <c r="C183" s="28" t="s">
        <v>162</v>
      </c>
      <c r="D183" s="5"/>
      <c r="E183" s="23">
        <v>179</v>
      </c>
      <c r="F183" t="s">
        <v>162</v>
      </c>
      <c r="G183" s="28"/>
      <c r="I183" s="54" t="s">
        <v>185</v>
      </c>
      <c r="J183" t="s">
        <v>162</v>
      </c>
      <c r="K183" s="28"/>
      <c r="M183" s="54" t="s">
        <v>185</v>
      </c>
      <c r="N183" t="s">
        <v>162</v>
      </c>
      <c r="O183" s="28"/>
      <c r="Q183" s="54" t="s">
        <v>185</v>
      </c>
      <c r="R183" t="s">
        <v>162</v>
      </c>
      <c r="S183" s="28"/>
      <c r="T183" s="5"/>
      <c r="U183" s="23">
        <v>179</v>
      </c>
      <c r="V183" t="s">
        <v>162</v>
      </c>
    </row>
    <row r="184" spans="1:22" ht="30.75" thickBot="1" x14ac:dyDescent="0.3">
      <c r="A184" s="12"/>
      <c r="B184" s="17" t="s">
        <v>490</v>
      </c>
      <c r="C184" s="26" t="s">
        <v>162</v>
      </c>
      <c r="D184" s="19"/>
      <c r="E184" s="29" t="s">
        <v>491</v>
      </c>
      <c r="F184" s="22" t="s">
        <v>172</v>
      </c>
      <c r="G184" s="26"/>
      <c r="H184" s="22"/>
      <c r="I184" s="31" t="s">
        <v>185</v>
      </c>
      <c r="J184" s="22" t="s">
        <v>162</v>
      </c>
      <c r="K184" s="26"/>
      <c r="L184" s="19"/>
      <c r="M184" s="29" t="s">
        <v>492</v>
      </c>
      <c r="N184" s="22" t="s">
        <v>172</v>
      </c>
      <c r="O184" s="26"/>
      <c r="P184" s="19"/>
      <c r="Q184" s="21">
        <v>29955</v>
      </c>
      <c r="R184" s="22" t="s">
        <v>162</v>
      </c>
      <c r="S184" s="26"/>
      <c r="T184" s="22"/>
      <c r="U184" s="31" t="s">
        <v>185</v>
      </c>
      <c r="V184" s="22" t="s">
        <v>162</v>
      </c>
    </row>
    <row r="185" spans="1:22" x14ac:dyDescent="0.25">
      <c r="A185" s="12"/>
      <c r="B185" s="24"/>
      <c r="C185" s="24" t="s">
        <v>162</v>
      </c>
      <c r="D185" s="25"/>
      <c r="E185" s="25"/>
      <c r="F185" s="24"/>
      <c r="G185" s="24"/>
      <c r="H185" s="25"/>
      <c r="I185" s="25"/>
      <c r="J185" s="24"/>
      <c r="K185" s="24"/>
      <c r="L185" s="25"/>
      <c r="M185" s="25"/>
      <c r="N185" s="24"/>
      <c r="O185" s="24"/>
      <c r="P185" s="25"/>
      <c r="Q185" s="25"/>
      <c r="R185" s="24"/>
      <c r="S185" s="24"/>
      <c r="T185" s="25"/>
      <c r="U185" s="25"/>
      <c r="V185" s="24"/>
    </row>
    <row r="186" spans="1:22" ht="15.75" thickBot="1" x14ac:dyDescent="0.3">
      <c r="A186" s="12"/>
      <c r="B186" s="4" t="s">
        <v>105</v>
      </c>
      <c r="C186" s="28" t="s">
        <v>162</v>
      </c>
      <c r="D186" s="5"/>
      <c r="E186" s="23" t="s">
        <v>493</v>
      </c>
      <c r="F186" t="s">
        <v>172</v>
      </c>
      <c r="G186" s="28"/>
      <c r="H186" s="5"/>
      <c r="I186" s="23" t="s">
        <v>494</v>
      </c>
      <c r="J186" t="s">
        <v>172</v>
      </c>
      <c r="K186" s="28"/>
      <c r="L186" s="5"/>
      <c r="M186" s="23" t="s">
        <v>495</v>
      </c>
      <c r="N186" t="s">
        <v>172</v>
      </c>
      <c r="O186" s="28"/>
      <c r="P186" s="5"/>
      <c r="Q186" s="33">
        <v>29955</v>
      </c>
      <c r="R186" t="s">
        <v>162</v>
      </c>
      <c r="S186" s="28"/>
      <c r="T186" s="5"/>
      <c r="U186" s="33">
        <v>9177</v>
      </c>
      <c r="V186" t="s">
        <v>162</v>
      </c>
    </row>
    <row r="187" spans="1:22" x14ac:dyDescent="0.25">
      <c r="A187" s="12"/>
      <c r="B187" s="24"/>
      <c r="C187" s="24" t="s">
        <v>162</v>
      </c>
      <c r="D187" s="25"/>
      <c r="E187" s="25"/>
      <c r="F187" s="24"/>
      <c r="G187" s="24"/>
      <c r="H187" s="25"/>
      <c r="I187" s="25"/>
      <c r="J187" s="24"/>
      <c r="K187" s="24"/>
      <c r="L187" s="25"/>
      <c r="M187" s="25"/>
      <c r="N187" s="24"/>
      <c r="O187" s="24"/>
      <c r="P187" s="25"/>
      <c r="Q187" s="25"/>
      <c r="R187" s="24"/>
      <c r="S187" s="24"/>
      <c r="T187" s="25"/>
      <c r="U187" s="25"/>
      <c r="V187" s="24"/>
    </row>
    <row r="188" spans="1:22" ht="15.75" thickBot="1" x14ac:dyDescent="0.3">
      <c r="A188" s="12"/>
      <c r="B188" s="18" t="s">
        <v>496</v>
      </c>
      <c r="C188" s="26" t="s">
        <v>162</v>
      </c>
      <c r="D188" s="19"/>
      <c r="E188" s="29" t="s">
        <v>497</v>
      </c>
      <c r="F188" s="22" t="s">
        <v>172</v>
      </c>
      <c r="G188" s="26"/>
      <c r="H188" s="19"/>
      <c r="I188" s="21">
        <v>46789</v>
      </c>
      <c r="J188" s="22" t="s">
        <v>162</v>
      </c>
      <c r="K188" s="26"/>
      <c r="L188" s="19"/>
      <c r="M188" s="29">
        <v>16</v>
      </c>
      <c r="N188" s="22" t="s">
        <v>162</v>
      </c>
      <c r="O188" s="26"/>
      <c r="P188" s="19"/>
      <c r="Q188" s="29" t="s">
        <v>498</v>
      </c>
      <c r="R188" s="22" t="s">
        <v>172</v>
      </c>
      <c r="S188" s="26"/>
      <c r="T188" s="19"/>
      <c r="U188" s="21">
        <v>7436</v>
      </c>
      <c r="V188" s="22" t="s">
        <v>162</v>
      </c>
    </row>
    <row r="189" spans="1:22" x14ac:dyDescent="0.25">
      <c r="A189" s="12"/>
      <c r="B189" s="24"/>
      <c r="C189" s="24" t="s">
        <v>162</v>
      </c>
      <c r="D189" s="25"/>
      <c r="E189" s="25"/>
      <c r="F189" s="24"/>
      <c r="G189" s="24"/>
      <c r="H189" s="25"/>
      <c r="I189" s="25"/>
      <c r="J189" s="24"/>
      <c r="K189" s="24"/>
      <c r="L189" s="25"/>
      <c r="M189" s="25"/>
      <c r="N189" s="24"/>
      <c r="O189" s="24"/>
      <c r="P189" s="25"/>
      <c r="Q189" s="25"/>
      <c r="R189" s="24"/>
      <c r="S189" s="24"/>
      <c r="T189" s="25"/>
      <c r="U189" s="25"/>
      <c r="V189" s="24"/>
    </row>
    <row r="190" spans="1:22" x14ac:dyDescent="0.25">
      <c r="A190" s="12"/>
      <c r="B190" s="4" t="s">
        <v>107</v>
      </c>
      <c r="C190" s="28" t="s">
        <v>162</v>
      </c>
      <c r="D190" s="5"/>
      <c r="E190" s="5"/>
      <c r="F190" s="5"/>
      <c r="G190" s="28"/>
      <c r="H190" s="5"/>
      <c r="I190" s="5"/>
      <c r="J190" s="5"/>
      <c r="K190" s="28"/>
      <c r="L190" s="5"/>
      <c r="M190" s="5"/>
      <c r="N190" s="5"/>
      <c r="O190" s="28"/>
      <c r="P190" s="5"/>
      <c r="Q190" s="5"/>
      <c r="R190" s="5"/>
      <c r="S190" s="28"/>
      <c r="T190" s="5"/>
      <c r="U190" s="5"/>
      <c r="V190" s="5"/>
    </row>
    <row r="191" spans="1:22" x14ac:dyDescent="0.25">
      <c r="A191" s="12"/>
      <c r="B191" s="17" t="s">
        <v>108</v>
      </c>
      <c r="C191" s="26" t="s">
        <v>162</v>
      </c>
      <c r="D191" s="22"/>
      <c r="E191" s="31" t="s">
        <v>185</v>
      </c>
      <c r="F191" s="22" t="s">
        <v>162</v>
      </c>
      <c r="G191" s="26"/>
      <c r="H191" s="22"/>
      <c r="I191" s="31" t="s">
        <v>185</v>
      </c>
      <c r="J191" s="22" t="s">
        <v>162</v>
      </c>
      <c r="K191" s="26"/>
      <c r="L191" s="22"/>
      <c r="M191" s="31" t="s">
        <v>185</v>
      </c>
      <c r="N191" s="22" t="s">
        <v>162</v>
      </c>
      <c r="O191" s="26"/>
      <c r="P191" s="22"/>
      <c r="Q191" s="31" t="s">
        <v>185</v>
      </c>
      <c r="R191" s="22" t="s">
        <v>162</v>
      </c>
      <c r="S191" s="26"/>
      <c r="T191" s="22"/>
      <c r="U191" s="31" t="s">
        <v>185</v>
      </c>
      <c r="V191" s="22" t="s">
        <v>162</v>
      </c>
    </row>
    <row r="192" spans="1:22" ht="15.75" thickBot="1" x14ac:dyDescent="0.3">
      <c r="A192" s="12"/>
      <c r="B192" s="3" t="s">
        <v>109</v>
      </c>
      <c r="C192" s="28" t="s">
        <v>162</v>
      </c>
      <c r="D192" s="5"/>
      <c r="E192" s="23" t="s">
        <v>499</v>
      </c>
      <c r="F192" t="s">
        <v>172</v>
      </c>
      <c r="G192" s="28"/>
      <c r="H192" s="5"/>
      <c r="I192" s="33">
        <v>16850</v>
      </c>
      <c r="J192" t="s">
        <v>162</v>
      </c>
      <c r="K192" s="28"/>
      <c r="M192" s="54" t="s">
        <v>185</v>
      </c>
      <c r="N192" t="s">
        <v>162</v>
      </c>
      <c r="O192" s="28"/>
      <c r="Q192" s="54" t="s">
        <v>185</v>
      </c>
      <c r="R192" t="s">
        <v>162</v>
      </c>
      <c r="S192" s="28"/>
      <c r="T192" s="5"/>
      <c r="U192" s="33">
        <v>2992</v>
      </c>
      <c r="V192" t="s">
        <v>162</v>
      </c>
    </row>
    <row r="193" spans="1:22" x14ac:dyDescent="0.25">
      <c r="A193" s="12"/>
      <c r="B193" s="24"/>
      <c r="C193" s="24" t="s">
        <v>162</v>
      </c>
      <c r="D193" s="25"/>
      <c r="E193" s="25"/>
      <c r="F193" s="24"/>
      <c r="G193" s="24"/>
      <c r="H193" s="25"/>
      <c r="I193" s="25"/>
      <c r="J193" s="24"/>
      <c r="K193" s="24"/>
      <c r="L193" s="25"/>
      <c r="M193" s="25"/>
      <c r="N193" s="24"/>
      <c r="O193" s="24"/>
      <c r="P193" s="25"/>
      <c r="Q193" s="25"/>
      <c r="R193" s="24"/>
      <c r="S193" s="24"/>
      <c r="T193" s="25"/>
      <c r="U193" s="25"/>
      <c r="V193" s="24"/>
    </row>
    <row r="194" spans="1:22" ht="15.75" thickBot="1" x14ac:dyDescent="0.3">
      <c r="A194" s="12"/>
      <c r="B194" s="18" t="s">
        <v>110</v>
      </c>
      <c r="C194" s="26" t="s">
        <v>162</v>
      </c>
      <c r="D194" s="19"/>
      <c r="E194" s="29" t="s">
        <v>499</v>
      </c>
      <c r="F194" s="22" t="s">
        <v>172</v>
      </c>
      <c r="G194" s="26"/>
      <c r="H194" s="19"/>
      <c r="I194" s="21">
        <v>16850</v>
      </c>
      <c r="J194" s="22" t="s">
        <v>162</v>
      </c>
      <c r="K194" s="26"/>
      <c r="L194" s="22"/>
      <c r="M194" s="31" t="s">
        <v>185</v>
      </c>
      <c r="N194" s="22" t="s">
        <v>162</v>
      </c>
      <c r="O194" s="26"/>
      <c r="P194" s="22"/>
      <c r="Q194" s="31" t="s">
        <v>185</v>
      </c>
      <c r="R194" s="22" t="s">
        <v>162</v>
      </c>
      <c r="S194" s="26"/>
      <c r="T194" s="19"/>
      <c r="U194" s="21">
        <v>2992</v>
      </c>
      <c r="V194" s="22" t="s">
        <v>162</v>
      </c>
    </row>
    <row r="195" spans="1:22" x14ac:dyDescent="0.25">
      <c r="A195" s="12"/>
      <c r="B195" s="24"/>
      <c r="C195" s="24" t="s">
        <v>162</v>
      </c>
      <c r="D195" s="25"/>
      <c r="E195" s="25"/>
      <c r="F195" s="24"/>
      <c r="G195" s="24"/>
      <c r="H195" s="25"/>
      <c r="I195" s="25"/>
      <c r="J195" s="24"/>
      <c r="K195" s="24"/>
      <c r="L195" s="25"/>
      <c r="M195" s="25"/>
      <c r="N195" s="24"/>
      <c r="O195" s="24"/>
      <c r="P195" s="25"/>
      <c r="Q195" s="25"/>
      <c r="R195" s="24"/>
      <c r="S195" s="24"/>
      <c r="T195" s="25"/>
      <c r="U195" s="25"/>
      <c r="V195" s="24"/>
    </row>
    <row r="196" spans="1:22" ht="15.75" thickBot="1" x14ac:dyDescent="0.3">
      <c r="A196" s="12"/>
      <c r="B196" s="4" t="s">
        <v>111</v>
      </c>
      <c r="C196" s="28" t="s">
        <v>162</v>
      </c>
      <c r="D196" s="5" t="s">
        <v>169</v>
      </c>
      <c r="E196" s="33">
        <v>4444</v>
      </c>
      <c r="F196" t="s">
        <v>162</v>
      </c>
      <c r="G196" s="28"/>
      <c r="H196" s="5" t="s">
        <v>169</v>
      </c>
      <c r="I196" s="33">
        <v>29939</v>
      </c>
      <c r="J196" t="s">
        <v>162</v>
      </c>
      <c r="K196" s="28"/>
      <c r="L196" s="5" t="s">
        <v>169</v>
      </c>
      <c r="M196" s="23">
        <v>16</v>
      </c>
      <c r="N196" t="s">
        <v>162</v>
      </c>
      <c r="O196" s="28"/>
      <c r="P196" s="5" t="s">
        <v>257</v>
      </c>
      <c r="Q196" s="33">
        <v>29955</v>
      </c>
      <c r="R196" t="s">
        <v>172</v>
      </c>
      <c r="S196" s="28"/>
      <c r="T196" s="5" t="s">
        <v>169</v>
      </c>
      <c r="U196" s="33">
        <v>4444</v>
      </c>
      <c r="V196" t="s">
        <v>162</v>
      </c>
    </row>
    <row r="197" spans="1:22" ht="15.75" thickTop="1" x14ac:dyDescent="0.25">
      <c r="A197" s="12"/>
      <c r="B197" s="24"/>
      <c r="C197" s="24" t="s">
        <v>162</v>
      </c>
      <c r="D197" s="27"/>
      <c r="E197" s="27"/>
      <c r="F197" s="24"/>
      <c r="G197" s="24"/>
      <c r="H197" s="27"/>
      <c r="I197" s="27"/>
      <c r="J197" s="24"/>
      <c r="K197" s="24"/>
      <c r="L197" s="27"/>
      <c r="M197" s="27"/>
      <c r="N197" s="24"/>
      <c r="O197" s="24"/>
      <c r="P197" s="27"/>
      <c r="Q197" s="27"/>
      <c r="R197" s="24"/>
      <c r="S197" s="24"/>
      <c r="T197" s="27"/>
      <c r="U197" s="27"/>
      <c r="V197" s="24"/>
    </row>
    <row r="198" spans="1:22" ht="15.75" thickBot="1" x14ac:dyDescent="0.3">
      <c r="A198" s="12"/>
      <c r="B198" s="18" t="s">
        <v>121</v>
      </c>
      <c r="C198" s="26" t="s">
        <v>162</v>
      </c>
      <c r="D198" s="19" t="s">
        <v>257</v>
      </c>
      <c r="E198" s="21">
        <v>4566</v>
      </c>
      <c r="F198" s="22" t="s">
        <v>172</v>
      </c>
      <c r="G198" s="26"/>
      <c r="H198" s="19" t="s">
        <v>169</v>
      </c>
      <c r="I198" s="21">
        <v>29939</v>
      </c>
      <c r="J198" s="22" t="s">
        <v>162</v>
      </c>
      <c r="K198" s="26"/>
      <c r="L198" s="19" t="s">
        <v>169</v>
      </c>
      <c r="M198" s="29">
        <v>16</v>
      </c>
      <c r="N198" s="22" t="s">
        <v>162</v>
      </c>
      <c r="O198" s="26"/>
      <c r="P198" s="19" t="s">
        <v>257</v>
      </c>
      <c r="Q198" s="21">
        <v>29955</v>
      </c>
      <c r="R198" s="22" t="s">
        <v>172</v>
      </c>
      <c r="S198" s="26"/>
      <c r="T198" s="19" t="s">
        <v>257</v>
      </c>
      <c r="U198" s="21">
        <v>4566</v>
      </c>
      <c r="V198" s="22" t="s">
        <v>172</v>
      </c>
    </row>
    <row r="199" spans="1:22" ht="15.75" thickTop="1" x14ac:dyDescent="0.25">
      <c r="A199" s="12"/>
      <c r="B199" s="24"/>
      <c r="C199" s="24" t="s">
        <v>162</v>
      </c>
      <c r="D199" s="27"/>
      <c r="E199" s="27"/>
      <c r="F199" s="24"/>
      <c r="G199" s="24"/>
      <c r="H199" s="27"/>
      <c r="I199" s="27"/>
      <c r="J199" s="24"/>
      <c r="K199" s="24"/>
      <c r="L199" s="27"/>
      <c r="M199" s="27"/>
      <c r="N199" s="24"/>
      <c r="O199" s="24"/>
      <c r="P199" s="27"/>
      <c r="Q199" s="27"/>
      <c r="R199" s="24"/>
      <c r="S199" s="24"/>
      <c r="T199" s="27"/>
      <c r="U199" s="27"/>
      <c r="V199" s="24"/>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x14ac:dyDescent="0.25">
      <c r="A201" s="12"/>
      <c r="B201" s="58"/>
      <c r="C201" s="58"/>
      <c r="D201" s="58"/>
      <c r="E201" s="58"/>
      <c r="F201" s="58"/>
      <c r="G201" s="58"/>
      <c r="H201" s="58"/>
      <c r="I201" s="58"/>
      <c r="J201" s="58"/>
      <c r="K201" s="58"/>
      <c r="L201" s="58"/>
      <c r="M201" s="58"/>
      <c r="N201" s="58"/>
      <c r="O201" s="58"/>
      <c r="P201" s="58"/>
      <c r="Q201" s="58"/>
      <c r="R201" s="58"/>
      <c r="S201" s="58"/>
      <c r="T201" s="58"/>
      <c r="U201" s="58"/>
      <c r="V201" s="58"/>
    </row>
    <row r="202" spans="1:22"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2"/>
      <c r="B203" s="66" t="s">
        <v>476</v>
      </c>
      <c r="C203" s="66"/>
      <c r="D203" s="66"/>
      <c r="E203" s="66"/>
      <c r="F203" s="66"/>
      <c r="G203" s="66"/>
      <c r="H203" s="66"/>
      <c r="I203" s="66"/>
      <c r="J203" s="66"/>
      <c r="K203" s="66"/>
      <c r="L203" s="66"/>
      <c r="M203" s="66"/>
      <c r="N203" s="66"/>
      <c r="O203" s="66"/>
      <c r="P203" s="66"/>
      <c r="Q203" s="66"/>
      <c r="R203" s="66"/>
      <c r="S203" s="66"/>
      <c r="T203" s="66"/>
      <c r="U203" s="66"/>
      <c r="V203" s="66"/>
    </row>
    <row r="204" spans="1:22"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2"/>
      <c r="B205" s="66" t="s">
        <v>500</v>
      </c>
      <c r="C205" s="66"/>
      <c r="D205" s="66"/>
      <c r="E205" s="66"/>
      <c r="F205" s="66"/>
      <c r="G205" s="66"/>
      <c r="H205" s="66"/>
      <c r="I205" s="66"/>
      <c r="J205" s="66"/>
      <c r="K205" s="66"/>
      <c r="L205" s="66"/>
      <c r="M205" s="66"/>
      <c r="N205" s="66"/>
      <c r="O205" s="66"/>
      <c r="P205" s="66"/>
      <c r="Q205" s="66"/>
      <c r="R205" s="66"/>
      <c r="S205" s="66"/>
      <c r="T205" s="66"/>
      <c r="U205" s="66"/>
      <c r="V205" s="66"/>
    </row>
    <row r="206" spans="1:22"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x14ac:dyDescent="0.25">
      <c r="A207" s="12"/>
      <c r="B207" s="66" t="s">
        <v>430</v>
      </c>
      <c r="C207" s="66"/>
      <c r="D207" s="66"/>
      <c r="E207" s="66"/>
      <c r="F207" s="66"/>
      <c r="G207" s="66"/>
      <c r="H207" s="66"/>
      <c r="I207" s="66"/>
      <c r="J207" s="66"/>
      <c r="K207" s="66"/>
      <c r="L207" s="66"/>
      <c r="M207" s="66"/>
      <c r="N207" s="66"/>
      <c r="O207" s="66"/>
      <c r="P207" s="66"/>
      <c r="Q207" s="66"/>
      <c r="R207" s="66"/>
      <c r="S207" s="66"/>
      <c r="T207" s="66"/>
      <c r="U207" s="66"/>
      <c r="V207" s="66"/>
    </row>
    <row r="208" spans="1:22"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ht="15.75" x14ac:dyDescent="0.25">
      <c r="A209" s="12"/>
      <c r="B209" s="40"/>
      <c r="C209" s="40"/>
      <c r="D209" s="40"/>
      <c r="E209" s="40"/>
      <c r="F209" s="40"/>
      <c r="G209" s="40"/>
      <c r="H209" s="40"/>
      <c r="I209" s="40"/>
      <c r="J209" s="40"/>
      <c r="K209" s="40"/>
      <c r="L209" s="40"/>
      <c r="M209" s="40"/>
      <c r="N209" s="40"/>
      <c r="O209" s="40"/>
      <c r="P209" s="40"/>
      <c r="Q209" s="40"/>
      <c r="R209" s="40"/>
      <c r="S209" s="40"/>
      <c r="T209" s="40"/>
      <c r="U209" s="40"/>
      <c r="V209" s="40"/>
    </row>
    <row r="210" spans="1:22" x14ac:dyDescent="0.25">
      <c r="A210" s="12"/>
      <c r="B210" s="5"/>
      <c r="C210" s="5"/>
      <c r="D210" s="5"/>
      <c r="E210" s="5"/>
      <c r="F210" s="5"/>
      <c r="G210" s="5"/>
      <c r="H210" s="5"/>
      <c r="I210" s="5"/>
      <c r="J210" s="5"/>
      <c r="K210" s="5"/>
      <c r="L210" s="5"/>
      <c r="M210" s="5"/>
      <c r="N210" s="5"/>
      <c r="O210" s="5"/>
      <c r="P210" s="5"/>
      <c r="Q210" s="5"/>
      <c r="R210" s="5"/>
      <c r="S210" s="5"/>
      <c r="T210" s="5"/>
      <c r="U210" s="5"/>
      <c r="V210" s="5"/>
    </row>
    <row r="211" spans="1:22" ht="15" customHeight="1" x14ac:dyDescent="0.25">
      <c r="A211" s="12"/>
      <c r="B211" s="11"/>
      <c r="C211" s="11" t="s">
        <v>162</v>
      </c>
      <c r="D211" s="34" t="s">
        <v>431</v>
      </c>
      <c r="E211" s="34"/>
      <c r="F211" s="11"/>
      <c r="G211" s="11"/>
      <c r="H211" s="34" t="s">
        <v>432</v>
      </c>
      <c r="I211" s="34"/>
      <c r="J211" s="11"/>
      <c r="K211" s="11"/>
      <c r="L211" s="34" t="s">
        <v>434</v>
      </c>
      <c r="M211" s="34"/>
      <c r="N211" s="11"/>
      <c r="O211" s="11"/>
      <c r="P211" s="34" t="s">
        <v>436</v>
      </c>
      <c r="Q211" s="34"/>
      <c r="R211" s="11"/>
      <c r="S211" s="11"/>
      <c r="T211" s="34" t="s">
        <v>437</v>
      </c>
      <c r="U211" s="34"/>
      <c r="V211" s="11"/>
    </row>
    <row r="212" spans="1:22" ht="15" customHeight="1" x14ac:dyDescent="0.25">
      <c r="A212" s="12"/>
      <c r="B212" s="11"/>
      <c r="C212" s="11"/>
      <c r="D212" s="34"/>
      <c r="E212" s="34"/>
      <c r="F212" s="11"/>
      <c r="G212" s="11"/>
      <c r="H212" s="34" t="s">
        <v>433</v>
      </c>
      <c r="I212" s="34"/>
      <c r="J212" s="11"/>
      <c r="K212" s="11"/>
      <c r="L212" s="34" t="s">
        <v>432</v>
      </c>
      <c r="M212" s="34"/>
      <c r="N212" s="11"/>
      <c r="O212" s="11"/>
      <c r="P212" s="34"/>
      <c r="Q212" s="34"/>
      <c r="R212" s="11"/>
      <c r="S212" s="11"/>
      <c r="T212" s="34"/>
      <c r="U212" s="34"/>
      <c r="V212" s="11"/>
    </row>
    <row r="213" spans="1:22" ht="15.75" thickBot="1" x14ac:dyDescent="0.3">
      <c r="A213" s="12"/>
      <c r="B213" s="11"/>
      <c r="C213" s="11"/>
      <c r="D213" s="35"/>
      <c r="E213" s="35"/>
      <c r="F213" s="11"/>
      <c r="G213" s="11"/>
      <c r="H213" s="35"/>
      <c r="I213" s="35"/>
      <c r="J213" s="11"/>
      <c r="K213" s="11"/>
      <c r="L213" s="35" t="s">
        <v>435</v>
      </c>
      <c r="M213" s="35"/>
      <c r="N213" s="11"/>
      <c r="O213" s="11"/>
      <c r="P213" s="35"/>
      <c r="Q213" s="35"/>
      <c r="R213" s="11"/>
      <c r="S213" s="11"/>
      <c r="T213" s="35"/>
      <c r="U213" s="35"/>
      <c r="V213" s="11"/>
    </row>
    <row r="214" spans="1:22" x14ac:dyDescent="0.25">
      <c r="A214" s="12"/>
      <c r="B214" s="18" t="s">
        <v>81</v>
      </c>
      <c r="C214" s="19" t="s">
        <v>162</v>
      </c>
      <c r="D214" s="19"/>
      <c r="E214" s="19"/>
      <c r="F214" s="19"/>
      <c r="G214" s="19"/>
      <c r="H214" s="19"/>
      <c r="I214" s="19"/>
      <c r="J214" s="19"/>
      <c r="K214" s="19"/>
      <c r="L214" s="19"/>
      <c r="M214" s="19"/>
      <c r="N214" s="19"/>
      <c r="O214" s="19"/>
      <c r="P214" s="19"/>
      <c r="Q214" s="19"/>
      <c r="R214" s="19"/>
      <c r="S214" s="19"/>
      <c r="T214" s="19"/>
      <c r="U214" s="19"/>
      <c r="V214" s="19"/>
    </row>
    <row r="215" spans="1:22" x14ac:dyDescent="0.25">
      <c r="A215" s="12"/>
      <c r="B215" s="3" t="s">
        <v>82</v>
      </c>
      <c r="C215" s="5" t="s">
        <v>162</v>
      </c>
      <c r="D215" s="5" t="s">
        <v>169</v>
      </c>
      <c r="E215" s="33">
        <v>8378</v>
      </c>
      <c r="F215" t="s">
        <v>162</v>
      </c>
      <c r="G215" s="5"/>
      <c r="H215" s="5" t="s">
        <v>169</v>
      </c>
      <c r="I215" s="33">
        <v>176120</v>
      </c>
      <c r="J215" t="s">
        <v>162</v>
      </c>
      <c r="K215" s="5"/>
      <c r="L215" t="s">
        <v>169</v>
      </c>
      <c r="M215" s="54" t="s">
        <v>185</v>
      </c>
      <c r="N215" t="s">
        <v>162</v>
      </c>
      <c r="O215" s="5"/>
      <c r="P215" t="s">
        <v>169</v>
      </c>
      <c r="Q215" s="54" t="s">
        <v>185</v>
      </c>
      <c r="R215" t="s">
        <v>162</v>
      </c>
      <c r="S215" s="5"/>
      <c r="T215" s="5" t="s">
        <v>169</v>
      </c>
      <c r="U215" s="33">
        <v>184498</v>
      </c>
      <c r="V215" t="s">
        <v>162</v>
      </c>
    </row>
    <row r="216" spans="1:22" x14ac:dyDescent="0.25">
      <c r="A216" s="12"/>
      <c r="B216" s="17" t="s">
        <v>83</v>
      </c>
      <c r="C216" s="19" t="s">
        <v>162</v>
      </c>
      <c r="D216" s="19"/>
      <c r="E216" s="21">
        <v>20071</v>
      </c>
      <c r="F216" s="22" t="s">
        <v>162</v>
      </c>
      <c r="G216" s="19"/>
      <c r="H216" s="19"/>
      <c r="I216" s="21">
        <v>27761</v>
      </c>
      <c r="J216" s="22" t="s">
        <v>162</v>
      </c>
      <c r="K216" s="19"/>
      <c r="L216" s="22"/>
      <c r="M216" s="31" t="s">
        <v>185</v>
      </c>
      <c r="N216" s="22" t="s">
        <v>162</v>
      </c>
      <c r="O216" s="19"/>
      <c r="P216" s="22"/>
      <c r="Q216" s="31" t="s">
        <v>185</v>
      </c>
      <c r="R216" s="22" t="s">
        <v>162</v>
      </c>
      <c r="S216" s="19"/>
      <c r="T216" s="19"/>
      <c r="U216" s="21">
        <v>47832</v>
      </c>
      <c r="V216" s="22" t="s">
        <v>162</v>
      </c>
    </row>
    <row r="217" spans="1:22" x14ac:dyDescent="0.25">
      <c r="A217" s="12"/>
      <c r="B217" s="3" t="s">
        <v>84</v>
      </c>
      <c r="C217" s="5" t="s">
        <v>162</v>
      </c>
      <c r="D217" s="5"/>
      <c r="E217" s="33">
        <v>6378</v>
      </c>
      <c r="F217" t="s">
        <v>162</v>
      </c>
      <c r="G217" s="5"/>
      <c r="H217" s="5"/>
      <c r="I217" s="33">
        <v>4822</v>
      </c>
      <c r="J217" t="s">
        <v>162</v>
      </c>
      <c r="K217" s="5"/>
      <c r="M217" s="54" t="s">
        <v>185</v>
      </c>
      <c r="N217" t="s">
        <v>162</v>
      </c>
      <c r="O217" s="5"/>
      <c r="Q217" s="54" t="s">
        <v>185</v>
      </c>
      <c r="R217" t="s">
        <v>162</v>
      </c>
      <c r="S217" s="5"/>
      <c r="T217" s="5"/>
      <c r="U217" s="33">
        <v>11200</v>
      </c>
      <c r="V217" t="s">
        <v>162</v>
      </c>
    </row>
    <row r="218" spans="1:22" x14ac:dyDescent="0.25">
      <c r="A218" s="12"/>
      <c r="B218" s="17" t="s">
        <v>85</v>
      </c>
      <c r="C218" s="19" t="s">
        <v>162</v>
      </c>
      <c r="D218" s="19"/>
      <c r="E218" s="29">
        <v>790</v>
      </c>
      <c r="F218" s="22" t="s">
        <v>162</v>
      </c>
      <c r="G218" s="19"/>
      <c r="H218" s="19"/>
      <c r="I218" s="29">
        <v>189</v>
      </c>
      <c r="J218" s="22" t="s">
        <v>162</v>
      </c>
      <c r="K218" s="19"/>
      <c r="L218" s="22"/>
      <c r="M218" s="31" t="s">
        <v>185</v>
      </c>
      <c r="N218" s="22" t="s">
        <v>162</v>
      </c>
      <c r="O218" s="19"/>
      <c r="P218" s="22"/>
      <c r="Q218" s="31" t="s">
        <v>185</v>
      </c>
      <c r="R218" s="22" t="s">
        <v>162</v>
      </c>
      <c r="S218" s="19"/>
      <c r="T218" s="19"/>
      <c r="U218" s="29">
        <v>979</v>
      </c>
      <c r="V218" s="22" t="s">
        <v>162</v>
      </c>
    </row>
    <row r="219" spans="1:22" ht="15.75" thickBot="1" x14ac:dyDescent="0.3">
      <c r="A219" s="12"/>
      <c r="B219" s="3" t="s">
        <v>501</v>
      </c>
      <c r="C219" s="5" t="s">
        <v>162</v>
      </c>
      <c r="E219" s="54" t="s">
        <v>185</v>
      </c>
      <c r="F219" t="s">
        <v>162</v>
      </c>
      <c r="G219" s="5"/>
      <c r="H219" s="5"/>
      <c r="I219" s="33">
        <v>1368</v>
      </c>
      <c r="J219" t="s">
        <v>162</v>
      </c>
      <c r="K219" s="5"/>
      <c r="M219" s="54" t="s">
        <v>185</v>
      </c>
      <c r="N219" t="s">
        <v>162</v>
      </c>
      <c r="O219" s="5"/>
      <c r="Q219" s="54" t="s">
        <v>185</v>
      </c>
      <c r="R219" t="s">
        <v>162</v>
      </c>
      <c r="S219" s="5"/>
      <c r="T219" s="5"/>
      <c r="U219" s="33">
        <v>1368</v>
      </c>
      <c r="V219" t="s">
        <v>162</v>
      </c>
    </row>
    <row r="220" spans="1:22" x14ac:dyDescent="0.25">
      <c r="A220" s="12"/>
      <c r="B220" s="24"/>
      <c r="C220" s="24" t="s">
        <v>162</v>
      </c>
      <c r="D220" s="25"/>
      <c r="E220" s="25"/>
      <c r="F220" s="24"/>
      <c r="G220" s="24"/>
      <c r="H220" s="25"/>
      <c r="I220" s="25"/>
      <c r="J220" s="24"/>
      <c r="K220" s="24"/>
      <c r="L220" s="25"/>
      <c r="M220" s="25"/>
      <c r="N220" s="24"/>
      <c r="O220" s="24"/>
      <c r="P220" s="25"/>
      <c r="Q220" s="25"/>
      <c r="R220" s="24"/>
      <c r="S220" s="24"/>
      <c r="T220" s="25"/>
      <c r="U220" s="25"/>
      <c r="V220" s="24"/>
    </row>
    <row r="221" spans="1:22" ht="15.75" thickBot="1" x14ac:dyDescent="0.3">
      <c r="A221" s="12"/>
      <c r="B221" s="18" t="s">
        <v>87</v>
      </c>
      <c r="C221" s="26" t="s">
        <v>162</v>
      </c>
      <c r="D221" s="19"/>
      <c r="E221" s="21">
        <v>35617</v>
      </c>
      <c r="F221" s="22" t="s">
        <v>162</v>
      </c>
      <c r="G221" s="26"/>
      <c r="H221" s="19"/>
      <c r="I221" s="21">
        <v>210260</v>
      </c>
      <c r="J221" s="22" t="s">
        <v>162</v>
      </c>
      <c r="K221" s="26"/>
      <c r="L221" s="22"/>
      <c r="M221" s="31" t="s">
        <v>185</v>
      </c>
      <c r="N221" s="22" t="s">
        <v>162</v>
      </c>
      <c r="O221" s="26"/>
      <c r="P221" s="22"/>
      <c r="Q221" s="31" t="s">
        <v>185</v>
      </c>
      <c r="R221" s="22" t="s">
        <v>162</v>
      </c>
      <c r="S221" s="26"/>
      <c r="T221" s="19"/>
      <c r="U221" s="21">
        <v>245877</v>
      </c>
      <c r="V221" s="22" t="s">
        <v>162</v>
      </c>
    </row>
    <row r="222" spans="1:22" x14ac:dyDescent="0.25">
      <c r="A222" s="12"/>
      <c r="B222" s="24"/>
      <c r="C222" s="24" t="s">
        <v>162</v>
      </c>
      <c r="D222" s="25"/>
      <c r="E222" s="25"/>
      <c r="F222" s="24"/>
      <c r="G222" s="24"/>
      <c r="H222" s="25"/>
      <c r="I222" s="25"/>
      <c r="J222" s="24"/>
      <c r="K222" s="24"/>
      <c r="L222" s="25"/>
      <c r="M222" s="25"/>
      <c r="N222" s="24"/>
      <c r="O222" s="24"/>
      <c r="P222" s="25"/>
      <c r="Q222" s="25"/>
      <c r="R222" s="24"/>
      <c r="S222" s="24"/>
      <c r="T222" s="25"/>
      <c r="U222" s="25"/>
      <c r="V222" s="24"/>
    </row>
    <row r="223" spans="1:22" x14ac:dyDescent="0.25">
      <c r="A223" s="12"/>
      <c r="B223" s="4" t="s">
        <v>88</v>
      </c>
      <c r="C223" s="28" t="s">
        <v>162</v>
      </c>
      <c r="D223" s="5"/>
      <c r="E223" s="5"/>
      <c r="F223" s="5"/>
      <c r="G223" s="28"/>
      <c r="H223" s="5"/>
      <c r="I223" s="5"/>
      <c r="J223" s="5"/>
      <c r="K223" s="28"/>
      <c r="L223" s="5"/>
      <c r="M223" s="5"/>
      <c r="N223" s="5"/>
      <c r="O223" s="28"/>
      <c r="P223" s="5"/>
      <c r="Q223" s="5"/>
      <c r="R223" s="5"/>
      <c r="S223" s="28"/>
      <c r="T223" s="5"/>
      <c r="U223" s="5"/>
      <c r="V223" s="5"/>
    </row>
    <row r="224" spans="1:22" x14ac:dyDescent="0.25">
      <c r="A224" s="12"/>
      <c r="B224" s="17" t="s">
        <v>89</v>
      </c>
      <c r="C224" s="26" t="s">
        <v>162</v>
      </c>
      <c r="D224" s="19"/>
      <c r="E224" s="21">
        <v>3425</v>
      </c>
      <c r="F224" s="22" t="s">
        <v>162</v>
      </c>
      <c r="G224" s="26"/>
      <c r="H224" s="19"/>
      <c r="I224" s="21">
        <v>47092</v>
      </c>
      <c r="J224" s="22" t="s">
        <v>162</v>
      </c>
      <c r="K224" s="26"/>
      <c r="L224" s="22"/>
      <c r="M224" s="31" t="s">
        <v>185</v>
      </c>
      <c r="N224" s="22" t="s">
        <v>162</v>
      </c>
      <c r="O224" s="26"/>
      <c r="P224" s="22"/>
      <c r="Q224" s="31" t="s">
        <v>185</v>
      </c>
      <c r="R224" s="22" t="s">
        <v>162</v>
      </c>
      <c r="S224" s="26"/>
      <c r="T224" s="19"/>
      <c r="U224" s="21">
        <v>50517</v>
      </c>
      <c r="V224" s="22" t="s">
        <v>162</v>
      </c>
    </row>
    <row r="225" spans="1:22" ht="30" x14ac:dyDescent="0.25">
      <c r="A225" s="12"/>
      <c r="B225" s="3" t="s">
        <v>90</v>
      </c>
      <c r="C225" s="28" t="s">
        <v>162</v>
      </c>
      <c r="D225" s="5"/>
      <c r="E225" s="33">
        <v>5729</v>
      </c>
      <c r="F225" t="s">
        <v>162</v>
      </c>
      <c r="G225" s="28"/>
      <c r="H225" s="5"/>
      <c r="I225" s="33">
        <v>3167</v>
      </c>
      <c r="J225" t="s">
        <v>162</v>
      </c>
      <c r="K225" s="28"/>
      <c r="M225" s="54" t="s">
        <v>185</v>
      </c>
      <c r="N225" t="s">
        <v>162</v>
      </c>
      <c r="O225" s="28"/>
      <c r="Q225" s="54" t="s">
        <v>185</v>
      </c>
      <c r="R225" t="s">
        <v>162</v>
      </c>
      <c r="S225" s="28"/>
      <c r="T225" s="5"/>
      <c r="U225" s="33">
        <v>8896</v>
      </c>
      <c r="V225" t="s">
        <v>162</v>
      </c>
    </row>
    <row r="226" spans="1:22" x14ac:dyDescent="0.25">
      <c r="A226" s="12"/>
      <c r="B226" s="17" t="s">
        <v>91</v>
      </c>
      <c r="C226" s="26" t="s">
        <v>162</v>
      </c>
      <c r="D226" s="19"/>
      <c r="E226" s="21">
        <v>1320</v>
      </c>
      <c r="F226" s="22" t="s">
        <v>162</v>
      </c>
      <c r="G226" s="26"/>
      <c r="H226" s="19"/>
      <c r="I226" s="21">
        <v>2771</v>
      </c>
      <c r="J226" s="22" t="s">
        <v>162</v>
      </c>
      <c r="K226" s="26"/>
      <c r="L226" s="22"/>
      <c r="M226" s="31" t="s">
        <v>185</v>
      </c>
      <c r="N226" s="22" t="s">
        <v>162</v>
      </c>
      <c r="O226" s="26"/>
      <c r="P226" s="22"/>
      <c r="Q226" s="31" t="s">
        <v>185</v>
      </c>
      <c r="R226" s="22" t="s">
        <v>162</v>
      </c>
      <c r="S226" s="26"/>
      <c r="T226" s="19"/>
      <c r="U226" s="21">
        <v>4091</v>
      </c>
      <c r="V226" s="22" t="s">
        <v>162</v>
      </c>
    </row>
    <row r="227" spans="1:22" x14ac:dyDescent="0.25">
      <c r="A227" s="12"/>
      <c r="B227" s="3" t="s">
        <v>478</v>
      </c>
      <c r="C227" s="28" t="s">
        <v>162</v>
      </c>
      <c r="D227" s="5"/>
      <c r="E227" s="33">
        <v>25088</v>
      </c>
      <c r="F227" t="s">
        <v>162</v>
      </c>
      <c r="G227" s="28"/>
      <c r="H227" s="5"/>
      <c r="I227" s="33">
        <v>62121</v>
      </c>
      <c r="J227" t="s">
        <v>162</v>
      </c>
      <c r="K227" s="28"/>
      <c r="M227" s="54" t="s">
        <v>185</v>
      </c>
      <c r="N227" t="s">
        <v>162</v>
      </c>
      <c r="O227" s="28"/>
      <c r="Q227" s="54" t="s">
        <v>185</v>
      </c>
      <c r="R227" t="s">
        <v>162</v>
      </c>
      <c r="S227" s="28"/>
      <c r="T227" s="5"/>
      <c r="U227" s="33">
        <v>87209</v>
      </c>
      <c r="V227" t="s">
        <v>162</v>
      </c>
    </row>
    <row r="228" spans="1:22" x14ac:dyDescent="0.25">
      <c r="A228" s="12"/>
      <c r="B228" s="17" t="s">
        <v>93</v>
      </c>
      <c r="C228" s="26" t="s">
        <v>162</v>
      </c>
      <c r="D228" s="19"/>
      <c r="E228" s="29">
        <v>93</v>
      </c>
      <c r="F228" s="22" t="s">
        <v>162</v>
      </c>
      <c r="G228" s="26"/>
      <c r="H228" s="19"/>
      <c r="I228" s="21">
        <v>8225</v>
      </c>
      <c r="J228" s="22" t="s">
        <v>162</v>
      </c>
      <c r="K228" s="26"/>
      <c r="L228" s="22"/>
      <c r="M228" s="31" t="s">
        <v>185</v>
      </c>
      <c r="N228" s="22" t="s">
        <v>162</v>
      </c>
      <c r="O228" s="26"/>
      <c r="P228" s="22"/>
      <c r="Q228" s="31" t="s">
        <v>185</v>
      </c>
      <c r="R228" s="22" t="s">
        <v>162</v>
      </c>
      <c r="S228" s="26"/>
      <c r="T228" s="19"/>
      <c r="U228" s="21">
        <v>8318</v>
      </c>
      <c r="V228" s="22" t="s">
        <v>162</v>
      </c>
    </row>
    <row r="229" spans="1:22" x14ac:dyDescent="0.25">
      <c r="A229" s="12"/>
      <c r="B229" s="3" t="s">
        <v>479</v>
      </c>
      <c r="C229" s="28" t="s">
        <v>162</v>
      </c>
      <c r="D229" s="5"/>
      <c r="E229" s="33">
        <v>15150</v>
      </c>
      <c r="F229" t="s">
        <v>162</v>
      </c>
      <c r="G229" s="28"/>
      <c r="I229" s="54" t="s">
        <v>185</v>
      </c>
      <c r="J229" t="s">
        <v>162</v>
      </c>
      <c r="K229" s="28"/>
      <c r="L229" s="5"/>
      <c r="M229" s="23">
        <v>48</v>
      </c>
      <c r="N229" t="s">
        <v>162</v>
      </c>
      <c r="O229" s="28"/>
      <c r="Q229" s="54" t="s">
        <v>185</v>
      </c>
      <c r="R229" t="s">
        <v>162</v>
      </c>
      <c r="S229" s="28"/>
      <c r="T229" s="5"/>
      <c r="U229" s="33">
        <v>15198</v>
      </c>
      <c r="V229" t="s">
        <v>162</v>
      </c>
    </row>
    <row r="230" spans="1:22" x14ac:dyDescent="0.25">
      <c r="A230" s="12"/>
      <c r="B230" s="17" t="s">
        <v>95</v>
      </c>
      <c r="C230" s="26" t="s">
        <v>162</v>
      </c>
      <c r="D230" s="19"/>
      <c r="E230" s="21">
        <v>2050</v>
      </c>
      <c r="F230" s="22" t="s">
        <v>162</v>
      </c>
      <c r="G230" s="26"/>
      <c r="H230" s="22"/>
      <c r="I230" s="31" t="s">
        <v>185</v>
      </c>
      <c r="J230" s="22" t="s">
        <v>162</v>
      </c>
      <c r="K230" s="26"/>
      <c r="L230" s="22"/>
      <c r="M230" s="31" t="s">
        <v>185</v>
      </c>
      <c r="N230" s="22" t="s">
        <v>162</v>
      </c>
      <c r="O230" s="26"/>
      <c r="P230" s="22"/>
      <c r="Q230" s="31" t="s">
        <v>185</v>
      </c>
      <c r="R230" s="22" t="s">
        <v>162</v>
      </c>
      <c r="S230" s="26"/>
      <c r="T230" s="19"/>
      <c r="U230" s="21">
        <v>2050</v>
      </c>
      <c r="V230" s="22" t="s">
        <v>162</v>
      </c>
    </row>
    <row r="231" spans="1:22" ht="15.75" thickBot="1" x14ac:dyDescent="0.3">
      <c r="A231" s="12"/>
      <c r="B231" s="3" t="s">
        <v>96</v>
      </c>
      <c r="C231" s="28" t="s">
        <v>162</v>
      </c>
      <c r="D231" s="5"/>
      <c r="E231" s="23">
        <v>51</v>
      </c>
      <c r="F231" t="s">
        <v>162</v>
      </c>
      <c r="G231" s="28"/>
      <c r="H231" s="5"/>
      <c r="I231" s="23">
        <v>22</v>
      </c>
      <c r="J231" t="s">
        <v>162</v>
      </c>
      <c r="K231" s="28"/>
      <c r="M231" s="54" t="s">
        <v>185</v>
      </c>
      <c r="N231" t="s">
        <v>162</v>
      </c>
      <c r="O231" s="28"/>
      <c r="P231" s="5"/>
      <c r="Q231" s="5"/>
      <c r="R231" s="5"/>
      <c r="S231" s="28"/>
      <c r="T231" s="5"/>
      <c r="U231" s="23">
        <v>73</v>
      </c>
      <c r="V231" t="s">
        <v>162</v>
      </c>
    </row>
    <row r="232" spans="1:22" x14ac:dyDescent="0.25">
      <c r="A232" s="12"/>
      <c r="B232" s="24"/>
      <c r="C232" s="24" t="s">
        <v>162</v>
      </c>
      <c r="D232" s="25"/>
      <c r="E232" s="25"/>
      <c r="F232" s="24"/>
      <c r="G232" s="24"/>
      <c r="H232" s="25"/>
      <c r="I232" s="25"/>
      <c r="J232" s="24"/>
      <c r="K232" s="24"/>
      <c r="L232" s="25"/>
      <c r="M232" s="25"/>
      <c r="N232" s="24"/>
      <c r="O232" s="24"/>
      <c r="P232" s="25"/>
      <c r="Q232" s="25"/>
      <c r="R232" s="24"/>
      <c r="S232" s="24"/>
      <c r="T232" s="25"/>
      <c r="U232" s="25"/>
      <c r="V232" s="24"/>
    </row>
    <row r="233" spans="1:22" ht="15.75" thickBot="1" x14ac:dyDescent="0.3">
      <c r="A233" s="12"/>
      <c r="B233" s="18" t="s">
        <v>98</v>
      </c>
      <c r="C233" s="26" t="s">
        <v>162</v>
      </c>
      <c r="D233" s="19"/>
      <c r="E233" s="21">
        <v>52906</v>
      </c>
      <c r="F233" s="22" t="s">
        <v>162</v>
      </c>
      <c r="G233" s="26"/>
      <c r="H233" s="19"/>
      <c r="I233" s="21">
        <v>123398</v>
      </c>
      <c r="J233" s="22" t="s">
        <v>162</v>
      </c>
      <c r="K233" s="26"/>
      <c r="L233" s="19"/>
      <c r="M233" s="29">
        <v>48</v>
      </c>
      <c r="N233" s="22" t="s">
        <v>162</v>
      </c>
      <c r="O233" s="26"/>
      <c r="P233" s="22"/>
      <c r="Q233" s="31" t="s">
        <v>185</v>
      </c>
      <c r="R233" s="22" t="s">
        <v>162</v>
      </c>
      <c r="S233" s="26"/>
      <c r="T233" s="19"/>
      <c r="U233" s="21">
        <v>176352</v>
      </c>
      <c r="V233" s="22" t="s">
        <v>162</v>
      </c>
    </row>
    <row r="234" spans="1:22" x14ac:dyDescent="0.25">
      <c r="A234" s="12"/>
      <c r="B234" s="24"/>
      <c r="C234" s="24" t="s">
        <v>162</v>
      </c>
      <c r="D234" s="25"/>
      <c r="E234" s="25"/>
      <c r="F234" s="24"/>
      <c r="G234" s="24"/>
      <c r="H234" s="25"/>
      <c r="I234" s="25"/>
      <c r="J234" s="24"/>
      <c r="K234" s="24"/>
      <c r="L234" s="25"/>
      <c r="M234" s="25"/>
      <c r="N234" s="24"/>
      <c r="O234" s="24"/>
      <c r="P234" s="25"/>
      <c r="Q234" s="25"/>
      <c r="R234" s="24"/>
      <c r="S234" s="24"/>
      <c r="T234" s="25"/>
      <c r="U234" s="25"/>
      <c r="V234" s="24"/>
    </row>
    <row r="235" spans="1:22" ht="15.75" thickBot="1" x14ac:dyDescent="0.3">
      <c r="A235" s="12"/>
      <c r="B235" s="4" t="s">
        <v>481</v>
      </c>
      <c r="C235" s="28" t="s">
        <v>162</v>
      </c>
      <c r="D235" s="5"/>
      <c r="E235" s="23" t="s">
        <v>502</v>
      </c>
      <c r="F235" t="s">
        <v>172</v>
      </c>
      <c r="G235" s="28"/>
      <c r="H235" s="5"/>
      <c r="I235" s="33">
        <v>86862</v>
      </c>
      <c r="J235" t="s">
        <v>162</v>
      </c>
      <c r="K235" s="28"/>
      <c r="L235" s="5"/>
      <c r="M235" s="23" t="s">
        <v>503</v>
      </c>
      <c r="N235" t="s">
        <v>172</v>
      </c>
      <c r="O235" s="28"/>
      <c r="Q235" s="54" t="s">
        <v>185</v>
      </c>
      <c r="R235" t="s">
        <v>162</v>
      </c>
      <c r="S235" s="28"/>
      <c r="T235" s="5"/>
      <c r="U235" s="33">
        <v>69525</v>
      </c>
      <c r="V235" t="s">
        <v>162</v>
      </c>
    </row>
    <row r="236" spans="1:22" x14ac:dyDescent="0.25">
      <c r="A236" s="12"/>
      <c r="B236" s="24"/>
      <c r="C236" s="24" t="s">
        <v>162</v>
      </c>
      <c r="D236" s="25"/>
      <c r="E236" s="25"/>
      <c r="F236" s="24"/>
      <c r="G236" s="24"/>
      <c r="H236" s="25"/>
      <c r="I236" s="25"/>
      <c r="J236" s="24"/>
      <c r="K236" s="24"/>
      <c r="L236" s="25"/>
      <c r="M236" s="25"/>
      <c r="N236" s="24"/>
      <c r="O236" s="24"/>
      <c r="P236" s="25"/>
      <c r="Q236" s="25"/>
      <c r="R236" s="24"/>
      <c r="S236" s="24"/>
      <c r="T236" s="25"/>
      <c r="U236" s="25"/>
      <c r="V236" s="24"/>
    </row>
    <row r="237" spans="1:22" x14ac:dyDescent="0.25">
      <c r="A237" s="12"/>
      <c r="B237" s="18" t="s">
        <v>100</v>
      </c>
      <c r="C237" s="26" t="s">
        <v>162</v>
      </c>
      <c r="D237" s="19"/>
      <c r="E237" s="19"/>
      <c r="F237" s="19"/>
      <c r="G237" s="26"/>
      <c r="H237" s="19"/>
      <c r="I237" s="19"/>
      <c r="J237" s="19"/>
      <c r="K237" s="26"/>
      <c r="L237" s="19"/>
      <c r="M237" s="19"/>
      <c r="N237" s="19"/>
      <c r="O237" s="26"/>
      <c r="P237" s="19"/>
      <c r="Q237" s="19"/>
      <c r="R237" s="19"/>
      <c r="S237" s="26"/>
      <c r="T237" s="19"/>
      <c r="U237" s="19"/>
      <c r="V237" s="19"/>
    </row>
    <row r="238" spans="1:22" x14ac:dyDescent="0.25">
      <c r="A238" s="12"/>
      <c r="B238" s="3" t="s">
        <v>101</v>
      </c>
      <c r="C238" s="28" t="s">
        <v>162</v>
      </c>
      <c r="D238" s="5"/>
      <c r="E238" s="33">
        <v>8882</v>
      </c>
      <c r="F238" t="s">
        <v>162</v>
      </c>
      <c r="G238" s="28"/>
      <c r="H238" s="5"/>
      <c r="I238" s="23">
        <v>13</v>
      </c>
      <c r="J238" t="s">
        <v>162</v>
      </c>
      <c r="K238" s="28"/>
      <c r="M238" s="54" t="s">
        <v>185</v>
      </c>
      <c r="N238" t="s">
        <v>162</v>
      </c>
      <c r="O238" s="28"/>
      <c r="Q238" s="54" t="s">
        <v>185</v>
      </c>
      <c r="R238" t="s">
        <v>162</v>
      </c>
      <c r="S238" s="28"/>
      <c r="T238" s="5"/>
      <c r="U238" s="33">
        <v>8895</v>
      </c>
      <c r="V238" t="s">
        <v>162</v>
      </c>
    </row>
    <row r="239" spans="1:22" x14ac:dyDescent="0.25">
      <c r="A239" s="12"/>
      <c r="B239" s="17" t="s">
        <v>102</v>
      </c>
      <c r="C239" s="26" t="s">
        <v>162</v>
      </c>
      <c r="D239" s="19"/>
      <c r="E239" s="29" t="s">
        <v>504</v>
      </c>
      <c r="F239" s="22" t="s">
        <v>172</v>
      </c>
      <c r="G239" s="26"/>
      <c r="H239" s="19"/>
      <c r="I239" s="29" t="s">
        <v>505</v>
      </c>
      <c r="J239" s="22" t="s">
        <v>172</v>
      </c>
      <c r="K239" s="26"/>
      <c r="L239" s="19"/>
      <c r="M239" s="29" t="s">
        <v>506</v>
      </c>
      <c r="N239" s="22" t="s">
        <v>172</v>
      </c>
      <c r="O239" s="26"/>
      <c r="P239" s="22"/>
      <c r="Q239" s="31" t="s">
        <v>185</v>
      </c>
      <c r="R239" s="22" t="s">
        <v>162</v>
      </c>
      <c r="S239" s="26"/>
      <c r="T239" s="19"/>
      <c r="U239" s="29" t="s">
        <v>507</v>
      </c>
      <c r="V239" s="22" t="s">
        <v>172</v>
      </c>
    </row>
    <row r="240" spans="1:22" x14ac:dyDescent="0.25">
      <c r="A240" s="12"/>
      <c r="B240" s="3" t="s">
        <v>103</v>
      </c>
      <c r="C240" s="28" t="s">
        <v>162</v>
      </c>
      <c r="D240" s="5"/>
      <c r="E240" s="23" t="s">
        <v>508</v>
      </c>
      <c r="F240" t="s">
        <v>172</v>
      </c>
      <c r="G240" s="28"/>
      <c r="H240" s="5"/>
      <c r="I240" s="23" t="s">
        <v>509</v>
      </c>
      <c r="J240" t="s">
        <v>172</v>
      </c>
      <c r="K240" s="28"/>
      <c r="M240" s="54" t="s">
        <v>185</v>
      </c>
      <c r="N240" t="s">
        <v>162</v>
      </c>
      <c r="O240" s="28"/>
      <c r="Q240" s="54" t="s">
        <v>185</v>
      </c>
      <c r="R240" t="s">
        <v>162</v>
      </c>
      <c r="S240" s="28"/>
      <c r="T240" s="5"/>
      <c r="U240" s="23" t="s">
        <v>510</v>
      </c>
      <c r="V240" t="s">
        <v>172</v>
      </c>
    </row>
    <row r="241" spans="1:22" ht="30.75" thickBot="1" x14ac:dyDescent="0.3">
      <c r="A241" s="12"/>
      <c r="B241" s="17" t="s">
        <v>511</v>
      </c>
      <c r="C241" s="26" t="s">
        <v>162</v>
      </c>
      <c r="D241" s="19"/>
      <c r="E241" s="29" t="s">
        <v>512</v>
      </c>
      <c r="F241" s="22" t="s">
        <v>172</v>
      </c>
      <c r="G241" s="26"/>
      <c r="H241" s="22"/>
      <c r="I241" s="31" t="s">
        <v>185</v>
      </c>
      <c r="J241" s="22" t="s">
        <v>162</v>
      </c>
      <c r="K241" s="26"/>
      <c r="L241" s="19"/>
      <c r="M241" s="29">
        <v>39</v>
      </c>
      <c r="N241" s="22" t="s">
        <v>162</v>
      </c>
      <c r="O241" s="26"/>
      <c r="P241" s="19"/>
      <c r="Q241" s="21">
        <v>55854</v>
      </c>
      <c r="R241" s="22" t="s">
        <v>162</v>
      </c>
      <c r="S241" s="26"/>
      <c r="T241" s="22"/>
      <c r="U241" s="31" t="s">
        <v>185</v>
      </c>
      <c r="V241" s="22" t="s">
        <v>162</v>
      </c>
    </row>
    <row r="242" spans="1:22" x14ac:dyDescent="0.25">
      <c r="A242" s="12"/>
      <c r="B242" s="24"/>
      <c r="C242" s="24" t="s">
        <v>162</v>
      </c>
      <c r="D242" s="25"/>
      <c r="E242" s="25"/>
      <c r="F242" s="24"/>
      <c r="G242" s="24"/>
      <c r="H242" s="25"/>
      <c r="I242" s="25"/>
      <c r="J242" s="24"/>
      <c r="K242" s="24"/>
      <c r="L242" s="25"/>
      <c r="M242" s="25"/>
      <c r="N242" s="24"/>
      <c r="O242" s="24"/>
      <c r="P242" s="25"/>
      <c r="Q242" s="25"/>
      <c r="R242" s="24"/>
      <c r="S242" s="24"/>
      <c r="T242" s="25"/>
      <c r="U242" s="25"/>
      <c r="V242" s="24"/>
    </row>
    <row r="243" spans="1:22" ht="15.75" thickBot="1" x14ac:dyDescent="0.3">
      <c r="A243" s="12"/>
      <c r="B243" s="4" t="s">
        <v>105</v>
      </c>
      <c r="C243" s="28" t="s">
        <v>162</v>
      </c>
      <c r="D243" s="5"/>
      <c r="E243" s="23" t="s">
        <v>513</v>
      </c>
      <c r="F243" t="s">
        <v>172</v>
      </c>
      <c r="G243" s="28"/>
      <c r="H243" s="5"/>
      <c r="I243" s="23" t="s">
        <v>514</v>
      </c>
      <c r="J243" t="s">
        <v>172</v>
      </c>
      <c r="K243" s="28"/>
      <c r="L243" s="5"/>
      <c r="M243" s="23">
        <v>32</v>
      </c>
      <c r="N243" t="s">
        <v>162</v>
      </c>
      <c r="O243" s="28"/>
      <c r="P243" s="5"/>
      <c r="Q243" s="33">
        <v>55854</v>
      </c>
      <c r="R243" t="s">
        <v>162</v>
      </c>
      <c r="S243" s="28"/>
      <c r="T243" s="5"/>
      <c r="U243" s="33">
        <v>8098</v>
      </c>
      <c r="V243" t="s">
        <v>162</v>
      </c>
    </row>
    <row r="244" spans="1:22" x14ac:dyDescent="0.25">
      <c r="A244" s="12"/>
      <c r="B244" s="24"/>
      <c r="C244" s="24" t="s">
        <v>162</v>
      </c>
      <c r="D244" s="25"/>
      <c r="E244" s="25"/>
      <c r="F244" s="24"/>
      <c r="G244" s="24"/>
      <c r="H244" s="25"/>
      <c r="I244" s="25"/>
      <c r="J244" s="24"/>
      <c r="K244" s="24"/>
      <c r="L244" s="25"/>
      <c r="M244" s="25"/>
      <c r="N244" s="24"/>
      <c r="O244" s="24"/>
      <c r="P244" s="25"/>
      <c r="Q244" s="25"/>
      <c r="R244" s="24"/>
      <c r="S244" s="24"/>
      <c r="T244" s="25"/>
      <c r="U244" s="25"/>
      <c r="V244" s="24"/>
    </row>
    <row r="245" spans="1:22" ht="15.75" thickBot="1" x14ac:dyDescent="0.3">
      <c r="A245" s="12"/>
      <c r="B245" s="18" t="s">
        <v>496</v>
      </c>
      <c r="C245" s="26" t="s">
        <v>162</v>
      </c>
      <c r="D245" s="19"/>
      <c r="E245" s="21">
        <v>30009</v>
      </c>
      <c r="F245" s="22" t="s">
        <v>162</v>
      </c>
      <c r="G245" s="26"/>
      <c r="H245" s="19"/>
      <c r="I245" s="21">
        <v>87352</v>
      </c>
      <c r="J245" s="22" t="s">
        <v>162</v>
      </c>
      <c r="K245" s="26"/>
      <c r="L245" s="19"/>
      <c r="M245" s="29" t="s">
        <v>515</v>
      </c>
      <c r="N245" s="22" t="s">
        <v>172</v>
      </c>
      <c r="O245" s="26"/>
      <c r="P245" s="19"/>
      <c r="Q245" s="29" t="s">
        <v>516</v>
      </c>
      <c r="R245" s="22" t="s">
        <v>172</v>
      </c>
      <c r="S245" s="26"/>
      <c r="T245" s="19"/>
      <c r="U245" s="21">
        <v>61427</v>
      </c>
      <c r="V245" s="22" t="s">
        <v>162</v>
      </c>
    </row>
    <row r="246" spans="1:22" x14ac:dyDescent="0.25">
      <c r="A246" s="12"/>
      <c r="B246" s="24"/>
      <c r="C246" s="24" t="s">
        <v>162</v>
      </c>
      <c r="D246" s="25"/>
      <c r="E246" s="25"/>
      <c r="F246" s="24"/>
      <c r="G246" s="24"/>
      <c r="H246" s="25"/>
      <c r="I246" s="25"/>
      <c r="J246" s="24"/>
      <c r="K246" s="24"/>
      <c r="L246" s="25"/>
      <c r="M246" s="25"/>
      <c r="N246" s="24"/>
      <c r="O246" s="24"/>
      <c r="P246" s="25"/>
      <c r="Q246" s="25"/>
      <c r="R246" s="24"/>
      <c r="S246" s="24"/>
      <c r="T246" s="25"/>
      <c r="U246" s="25"/>
      <c r="V246" s="24"/>
    </row>
    <row r="247" spans="1:22" x14ac:dyDescent="0.25">
      <c r="A247" s="12"/>
      <c r="B247" s="4" t="s">
        <v>107</v>
      </c>
      <c r="C247" s="28" t="s">
        <v>162</v>
      </c>
      <c r="D247" s="5"/>
      <c r="E247" s="5"/>
      <c r="F247" s="5"/>
      <c r="G247" s="28"/>
      <c r="H247" s="5"/>
      <c r="I247" s="5"/>
      <c r="J247" s="5"/>
      <c r="K247" s="28"/>
      <c r="L247" s="5"/>
      <c r="M247" s="5"/>
      <c r="N247" s="5"/>
      <c r="O247" s="28"/>
      <c r="P247" s="5"/>
      <c r="Q247" s="5"/>
      <c r="R247" s="5"/>
      <c r="S247" s="28"/>
      <c r="T247" s="5"/>
      <c r="U247" s="5"/>
      <c r="V247" s="5"/>
    </row>
    <row r="248" spans="1:22" x14ac:dyDescent="0.25">
      <c r="A248" s="12"/>
      <c r="B248" s="17" t="s">
        <v>108</v>
      </c>
      <c r="C248" s="26" t="s">
        <v>162</v>
      </c>
      <c r="D248" s="19"/>
      <c r="E248" s="29" t="s">
        <v>517</v>
      </c>
      <c r="F248" s="22" t="s">
        <v>172</v>
      </c>
      <c r="G248" s="26"/>
      <c r="H248" s="22"/>
      <c r="I248" s="31" t="s">
        <v>185</v>
      </c>
      <c r="J248" s="22" t="s">
        <v>162</v>
      </c>
      <c r="K248" s="26"/>
      <c r="L248" s="22"/>
      <c r="M248" s="31" t="s">
        <v>185</v>
      </c>
      <c r="N248" s="22" t="s">
        <v>162</v>
      </c>
      <c r="O248" s="26"/>
      <c r="P248" s="22"/>
      <c r="Q248" s="31" t="s">
        <v>185</v>
      </c>
      <c r="R248" s="22" t="s">
        <v>162</v>
      </c>
      <c r="S248" s="26"/>
      <c r="T248" s="19"/>
      <c r="U248" s="29" t="s">
        <v>517</v>
      </c>
      <c r="V248" s="22" t="s">
        <v>172</v>
      </c>
    </row>
    <row r="249" spans="1:22" ht="15.75" thickBot="1" x14ac:dyDescent="0.3">
      <c r="A249" s="12"/>
      <c r="B249" s="3" t="s">
        <v>109</v>
      </c>
      <c r="C249" s="28" t="s">
        <v>162</v>
      </c>
      <c r="D249" s="5"/>
      <c r="E249" s="23" t="s">
        <v>518</v>
      </c>
      <c r="F249" t="s">
        <v>172</v>
      </c>
      <c r="G249" s="28"/>
      <c r="H249" s="5"/>
      <c r="I249" s="33">
        <v>31418</v>
      </c>
      <c r="J249" t="s">
        <v>162</v>
      </c>
      <c r="K249" s="28"/>
      <c r="M249" s="54" t="s">
        <v>185</v>
      </c>
      <c r="N249" t="s">
        <v>162</v>
      </c>
      <c r="O249" s="28"/>
      <c r="Q249" s="54" t="s">
        <v>185</v>
      </c>
      <c r="R249" t="s">
        <v>162</v>
      </c>
      <c r="S249" s="28"/>
      <c r="T249" s="5"/>
      <c r="U249" s="33">
        <v>29398</v>
      </c>
      <c r="V249" t="s">
        <v>162</v>
      </c>
    </row>
    <row r="250" spans="1:22" x14ac:dyDescent="0.25">
      <c r="A250" s="12"/>
      <c r="B250" s="24"/>
      <c r="C250" s="24" t="s">
        <v>162</v>
      </c>
      <c r="D250" s="25"/>
      <c r="E250" s="25"/>
      <c r="F250" s="24"/>
      <c r="G250" s="24"/>
      <c r="H250" s="25"/>
      <c r="I250" s="25"/>
      <c r="J250" s="24"/>
      <c r="K250" s="24"/>
      <c r="L250" s="25"/>
      <c r="M250" s="25"/>
      <c r="N250" s="24"/>
      <c r="O250" s="24"/>
      <c r="P250" s="25"/>
      <c r="Q250" s="25"/>
      <c r="R250" s="24"/>
      <c r="S250" s="24"/>
      <c r="T250" s="25"/>
      <c r="U250" s="25"/>
      <c r="V250" s="24"/>
    </row>
    <row r="251" spans="1:22" ht="15.75" thickBot="1" x14ac:dyDescent="0.3">
      <c r="A251" s="12"/>
      <c r="B251" s="18" t="s">
        <v>110</v>
      </c>
      <c r="C251" s="26" t="s">
        <v>162</v>
      </c>
      <c r="D251" s="19"/>
      <c r="E251" s="29" t="s">
        <v>519</v>
      </c>
      <c r="F251" s="22" t="s">
        <v>172</v>
      </c>
      <c r="G251" s="26"/>
      <c r="H251" s="19"/>
      <c r="I251" s="21">
        <v>31418</v>
      </c>
      <c r="J251" s="22" t="s">
        <v>162</v>
      </c>
      <c r="K251" s="26"/>
      <c r="L251" s="22"/>
      <c r="M251" s="31" t="s">
        <v>185</v>
      </c>
      <c r="N251" s="22" t="s">
        <v>162</v>
      </c>
      <c r="O251" s="26"/>
      <c r="P251" s="22"/>
      <c r="Q251" s="31" t="s">
        <v>185</v>
      </c>
      <c r="R251" s="22" t="s">
        <v>162</v>
      </c>
      <c r="S251" s="26"/>
      <c r="T251" s="19"/>
      <c r="U251" s="21">
        <v>22405</v>
      </c>
      <c r="V251" s="22" t="s">
        <v>162</v>
      </c>
    </row>
    <row r="252" spans="1:22" x14ac:dyDescent="0.25">
      <c r="A252" s="12"/>
      <c r="B252" s="24"/>
      <c r="C252" s="24" t="s">
        <v>162</v>
      </c>
      <c r="D252" s="25"/>
      <c r="E252" s="25"/>
      <c r="F252" s="24"/>
      <c r="G252" s="24"/>
      <c r="H252" s="25"/>
      <c r="I252" s="25"/>
      <c r="J252" s="24"/>
      <c r="K252" s="24"/>
      <c r="L252" s="25"/>
      <c r="M252" s="25"/>
      <c r="N252" s="24"/>
      <c r="O252" s="24"/>
      <c r="P252" s="25"/>
      <c r="Q252" s="25"/>
      <c r="R252" s="24"/>
      <c r="S252" s="24"/>
      <c r="T252" s="25"/>
      <c r="U252" s="25"/>
      <c r="V252" s="24"/>
    </row>
    <row r="253" spans="1:22" ht="15.75" thickBot="1" x14ac:dyDescent="0.3">
      <c r="A253" s="12"/>
      <c r="B253" s="4" t="s">
        <v>520</v>
      </c>
      <c r="C253" s="28" t="s">
        <v>162</v>
      </c>
      <c r="D253" s="5" t="s">
        <v>169</v>
      </c>
      <c r="E253" s="33">
        <v>39022</v>
      </c>
      <c r="F253" t="s">
        <v>162</v>
      </c>
      <c r="G253" s="28"/>
      <c r="H253" s="5" t="s">
        <v>169</v>
      </c>
      <c r="I253" s="33">
        <v>55934</v>
      </c>
      <c r="J253" t="s">
        <v>162</v>
      </c>
      <c r="K253" s="28"/>
      <c r="L253" s="5" t="s">
        <v>257</v>
      </c>
      <c r="M253" s="23">
        <v>80</v>
      </c>
      <c r="N253" t="s">
        <v>172</v>
      </c>
      <c r="O253" s="28"/>
      <c r="P253" s="5" t="s">
        <v>257</v>
      </c>
      <c r="Q253" s="33">
        <v>55854</v>
      </c>
      <c r="R253" t="s">
        <v>172</v>
      </c>
      <c r="S253" s="28"/>
      <c r="T253" s="5" t="s">
        <v>169</v>
      </c>
      <c r="U253" s="33">
        <v>39022</v>
      </c>
      <c r="V253" t="s">
        <v>162</v>
      </c>
    </row>
    <row r="254" spans="1:22" ht="15.75" thickTop="1" x14ac:dyDescent="0.25">
      <c r="A254" s="12"/>
      <c r="B254" s="24"/>
      <c r="C254" s="24" t="s">
        <v>162</v>
      </c>
      <c r="D254" s="27"/>
      <c r="E254" s="27"/>
      <c r="F254" s="24"/>
      <c r="G254" s="24"/>
      <c r="H254" s="27"/>
      <c r="I254" s="27"/>
      <c r="J254" s="24"/>
      <c r="K254" s="24"/>
      <c r="L254" s="27"/>
      <c r="M254" s="27"/>
      <c r="N254" s="24"/>
      <c r="O254" s="24"/>
      <c r="P254" s="27"/>
      <c r="Q254" s="27"/>
      <c r="R254" s="24"/>
      <c r="S254" s="24"/>
      <c r="T254" s="27"/>
      <c r="U254" s="27"/>
      <c r="V254" s="24"/>
    </row>
    <row r="255" spans="1:22" ht="15.75" thickBot="1" x14ac:dyDescent="0.3">
      <c r="A255" s="12"/>
      <c r="B255" s="18" t="s">
        <v>121</v>
      </c>
      <c r="C255" s="26" t="s">
        <v>162</v>
      </c>
      <c r="D255" s="19" t="s">
        <v>169</v>
      </c>
      <c r="E255" s="21">
        <v>53060</v>
      </c>
      <c r="F255" s="22" t="s">
        <v>162</v>
      </c>
      <c r="G255" s="26"/>
      <c r="H255" s="19" t="s">
        <v>169</v>
      </c>
      <c r="I255" s="21">
        <v>55934</v>
      </c>
      <c r="J255" s="22" t="s">
        <v>162</v>
      </c>
      <c r="K255" s="26"/>
      <c r="L255" s="19" t="s">
        <v>257</v>
      </c>
      <c r="M255" s="29">
        <v>80</v>
      </c>
      <c r="N255" s="22" t="s">
        <v>172</v>
      </c>
      <c r="O255" s="26"/>
      <c r="P255" s="19" t="s">
        <v>257</v>
      </c>
      <c r="Q255" s="21">
        <v>55854</v>
      </c>
      <c r="R255" s="22" t="s">
        <v>172</v>
      </c>
      <c r="S255" s="26"/>
      <c r="T255" s="19" t="s">
        <v>169</v>
      </c>
      <c r="U255" s="21">
        <v>53060</v>
      </c>
      <c r="V255" s="22" t="s">
        <v>162</v>
      </c>
    </row>
    <row r="256" spans="1:22" ht="15.75" thickTop="1" x14ac:dyDescent="0.25">
      <c r="A256" s="12"/>
      <c r="B256" s="24"/>
      <c r="C256" s="24" t="s">
        <v>162</v>
      </c>
      <c r="D256" s="27"/>
      <c r="E256" s="27"/>
      <c r="F256" s="24"/>
      <c r="G256" s="24"/>
      <c r="H256" s="27"/>
      <c r="I256" s="27"/>
      <c r="J256" s="24"/>
      <c r="K256" s="24"/>
      <c r="L256" s="27"/>
      <c r="M256" s="27"/>
      <c r="N256" s="24"/>
      <c r="O256" s="24"/>
      <c r="P256" s="27"/>
      <c r="Q256" s="27"/>
      <c r="R256" s="24"/>
      <c r="S256" s="24"/>
      <c r="T256" s="27"/>
      <c r="U256" s="27"/>
      <c r="V256" s="24"/>
    </row>
    <row r="257" spans="1:22"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x14ac:dyDescent="0.25">
      <c r="A258" s="12"/>
      <c r="B258" s="58"/>
      <c r="C258" s="58"/>
      <c r="D258" s="58"/>
      <c r="E258" s="58"/>
      <c r="F258" s="58"/>
      <c r="G258" s="58"/>
      <c r="H258" s="58"/>
      <c r="I258" s="58"/>
      <c r="J258" s="58"/>
      <c r="K258" s="58"/>
      <c r="L258" s="58"/>
      <c r="M258" s="58"/>
      <c r="N258" s="58"/>
      <c r="O258" s="58"/>
      <c r="P258" s="58"/>
      <c r="Q258" s="58"/>
      <c r="R258" s="58"/>
      <c r="S258" s="58"/>
      <c r="T258" s="58"/>
      <c r="U258" s="58"/>
      <c r="V258" s="58"/>
    </row>
    <row r="259" spans="1:2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66" t="s">
        <v>476</v>
      </c>
      <c r="C260" s="66"/>
      <c r="D260" s="66"/>
      <c r="E260" s="66"/>
      <c r="F260" s="66"/>
      <c r="G260" s="66"/>
      <c r="H260" s="66"/>
      <c r="I260" s="66"/>
      <c r="J260" s="66"/>
      <c r="K260" s="66"/>
      <c r="L260" s="66"/>
      <c r="M260" s="66"/>
      <c r="N260" s="66"/>
      <c r="O260" s="66"/>
      <c r="P260" s="66"/>
      <c r="Q260" s="66"/>
      <c r="R260" s="66"/>
      <c r="S260" s="66"/>
      <c r="T260" s="66"/>
      <c r="U260" s="66"/>
      <c r="V260" s="66"/>
    </row>
    <row r="261" spans="1:22"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66" t="s">
        <v>521</v>
      </c>
      <c r="C262" s="66"/>
      <c r="D262" s="66"/>
      <c r="E262" s="66"/>
      <c r="F262" s="66"/>
      <c r="G262" s="66"/>
      <c r="H262" s="66"/>
      <c r="I262" s="66"/>
      <c r="J262" s="66"/>
      <c r="K262" s="66"/>
      <c r="L262" s="66"/>
      <c r="M262" s="66"/>
      <c r="N262" s="66"/>
      <c r="O262" s="66"/>
      <c r="P262" s="66"/>
      <c r="Q262" s="66"/>
      <c r="R262" s="66"/>
      <c r="S262" s="66"/>
      <c r="T262" s="66"/>
      <c r="U262" s="66"/>
      <c r="V262" s="66"/>
    </row>
    <row r="263" spans="1:22"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x14ac:dyDescent="0.25">
      <c r="A264" s="12"/>
      <c r="B264" s="66" t="s">
        <v>430</v>
      </c>
      <c r="C264" s="66"/>
      <c r="D264" s="66"/>
      <c r="E264" s="66"/>
      <c r="F264" s="66"/>
      <c r="G264" s="66"/>
      <c r="H264" s="66"/>
      <c r="I264" s="66"/>
      <c r="J264" s="66"/>
      <c r="K264" s="66"/>
      <c r="L264" s="66"/>
      <c r="M264" s="66"/>
      <c r="N264" s="66"/>
      <c r="O264" s="66"/>
      <c r="P264" s="66"/>
      <c r="Q264" s="66"/>
      <c r="R264" s="66"/>
      <c r="S264" s="66"/>
      <c r="T264" s="66"/>
      <c r="U264" s="66"/>
      <c r="V264" s="66"/>
    </row>
    <row r="265" spans="1:22"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ht="15.75" x14ac:dyDescent="0.25">
      <c r="A266" s="12"/>
      <c r="B266" s="40"/>
      <c r="C266" s="40"/>
      <c r="D266" s="40"/>
      <c r="E266" s="40"/>
      <c r="F266" s="40"/>
      <c r="G266" s="40"/>
      <c r="H266" s="40"/>
      <c r="I266" s="40"/>
      <c r="J266" s="40"/>
      <c r="K266" s="40"/>
      <c r="L266" s="40"/>
      <c r="M266" s="40"/>
      <c r="N266" s="40"/>
      <c r="O266" s="40"/>
      <c r="P266" s="40"/>
      <c r="Q266" s="40"/>
      <c r="R266" s="40"/>
      <c r="S266" s="40"/>
      <c r="T266" s="40"/>
      <c r="U266" s="40"/>
      <c r="V266" s="40"/>
    </row>
    <row r="267" spans="1:22" x14ac:dyDescent="0.25">
      <c r="A267" s="12"/>
      <c r="B267" s="5"/>
      <c r="C267" s="5"/>
      <c r="D267" s="5"/>
      <c r="E267" s="5"/>
      <c r="F267" s="5"/>
      <c r="G267" s="5"/>
      <c r="H267" s="5"/>
      <c r="I267" s="5"/>
      <c r="J267" s="5"/>
      <c r="K267" s="5"/>
      <c r="L267" s="5"/>
      <c r="M267" s="5"/>
      <c r="N267" s="5"/>
      <c r="O267" s="5"/>
      <c r="P267" s="5"/>
      <c r="Q267" s="5"/>
      <c r="R267" s="5"/>
      <c r="S267" s="5"/>
      <c r="T267" s="5"/>
      <c r="U267" s="5"/>
      <c r="V267" s="5"/>
    </row>
    <row r="268" spans="1:22" ht="15" customHeight="1" x14ac:dyDescent="0.25">
      <c r="A268" s="12"/>
      <c r="B268" s="11"/>
      <c r="C268" s="11" t="s">
        <v>162</v>
      </c>
      <c r="D268" s="34" t="s">
        <v>431</v>
      </c>
      <c r="E268" s="34"/>
      <c r="F268" s="11"/>
      <c r="G268" s="11"/>
      <c r="H268" s="34" t="s">
        <v>432</v>
      </c>
      <c r="I268" s="34"/>
      <c r="J268" s="11"/>
      <c r="K268" s="11"/>
      <c r="L268" s="34" t="s">
        <v>434</v>
      </c>
      <c r="M268" s="34"/>
      <c r="N268" s="11"/>
      <c r="O268" s="11"/>
      <c r="P268" s="34" t="s">
        <v>436</v>
      </c>
      <c r="Q268" s="34"/>
      <c r="R268" s="11"/>
      <c r="S268" s="11"/>
      <c r="T268" s="34" t="s">
        <v>437</v>
      </c>
      <c r="U268" s="34"/>
      <c r="V268" s="11"/>
    </row>
    <row r="269" spans="1:22" ht="15" customHeight="1" x14ac:dyDescent="0.25">
      <c r="A269" s="12"/>
      <c r="B269" s="11"/>
      <c r="C269" s="11"/>
      <c r="D269" s="34"/>
      <c r="E269" s="34"/>
      <c r="F269" s="11"/>
      <c r="G269" s="11"/>
      <c r="H269" s="34" t="s">
        <v>433</v>
      </c>
      <c r="I269" s="34"/>
      <c r="J269" s="11"/>
      <c r="K269" s="11"/>
      <c r="L269" s="34" t="s">
        <v>432</v>
      </c>
      <c r="M269" s="34"/>
      <c r="N269" s="11"/>
      <c r="O269" s="11"/>
      <c r="P269" s="34"/>
      <c r="Q269" s="34"/>
      <c r="R269" s="11"/>
      <c r="S269" s="11"/>
      <c r="T269" s="34"/>
      <c r="U269" s="34"/>
      <c r="V269" s="11"/>
    </row>
    <row r="270" spans="1:22" ht="15.75" thickBot="1" x14ac:dyDescent="0.3">
      <c r="A270" s="12"/>
      <c r="B270" s="11"/>
      <c r="C270" s="11"/>
      <c r="D270" s="35"/>
      <c r="E270" s="35"/>
      <c r="F270" s="11"/>
      <c r="G270" s="11"/>
      <c r="H270" s="35"/>
      <c r="I270" s="35"/>
      <c r="J270" s="11"/>
      <c r="K270" s="11"/>
      <c r="L270" s="35" t="s">
        <v>435</v>
      </c>
      <c r="M270" s="35"/>
      <c r="N270" s="11"/>
      <c r="O270" s="11"/>
      <c r="P270" s="35"/>
      <c r="Q270" s="35"/>
      <c r="R270" s="11"/>
      <c r="S270" s="11"/>
      <c r="T270" s="35"/>
      <c r="U270" s="35"/>
      <c r="V270" s="11"/>
    </row>
    <row r="271" spans="1:22" x14ac:dyDescent="0.25">
      <c r="A271" s="12"/>
      <c r="B271" s="18" t="s">
        <v>81</v>
      </c>
      <c r="C271" s="19" t="s">
        <v>162</v>
      </c>
      <c r="D271" s="19"/>
      <c r="E271" s="19"/>
      <c r="F271" s="19"/>
      <c r="G271" s="19"/>
      <c r="H271" s="19"/>
      <c r="I271" s="19"/>
      <c r="J271" s="19"/>
      <c r="K271" s="19"/>
      <c r="L271" s="19"/>
      <c r="M271" s="19"/>
      <c r="N271" s="19"/>
      <c r="O271" s="19"/>
      <c r="P271" s="19"/>
      <c r="Q271" s="19"/>
      <c r="R271" s="19"/>
      <c r="S271" s="19"/>
      <c r="T271" s="19"/>
      <c r="U271" s="19"/>
      <c r="V271" s="19"/>
    </row>
    <row r="272" spans="1:22" x14ac:dyDescent="0.25">
      <c r="A272" s="12"/>
      <c r="B272" s="3" t="s">
        <v>82</v>
      </c>
      <c r="C272" s="5" t="s">
        <v>162</v>
      </c>
      <c r="D272" s="5" t="s">
        <v>169</v>
      </c>
      <c r="E272" s="33">
        <v>12490</v>
      </c>
      <c r="F272" t="s">
        <v>162</v>
      </c>
      <c r="G272" s="5"/>
      <c r="H272" s="5" t="s">
        <v>169</v>
      </c>
      <c r="I272" s="33">
        <v>268192</v>
      </c>
      <c r="J272" t="s">
        <v>162</v>
      </c>
      <c r="K272" s="5"/>
      <c r="L272" t="s">
        <v>169</v>
      </c>
      <c r="M272" s="54" t="s">
        <v>185</v>
      </c>
      <c r="N272" t="s">
        <v>162</v>
      </c>
      <c r="O272" s="5"/>
      <c r="P272" t="s">
        <v>169</v>
      </c>
      <c r="Q272" s="54" t="s">
        <v>185</v>
      </c>
      <c r="R272" t="s">
        <v>162</v>
      </c>
      <c r="S272" s="5"/>
      <c r="T272" s="5" t="s">
        <v>169</v>
      </c>
      <c r="U272" s="33">
        <v>280682</v>
      </c>
      <c r="V272" t="s">
        <v>162</v>
      </c>
    </row>
    <row r="273" spans="1:22" x14ac:dyDescent="0.25">
      <c r="A273" s="12"/>
      <c r="B273" s="17" t="s">
        <v>83</v>
      </c>
      <c r="C273" s="19" t="s">
        <v>162</v>
      </c>
      <c r="D273" s="19"/>
      <c r="E273" s="21">
        <v>49639</v>
      </c>
      <c r="F273" s="22" t="s">
        <v>162</v>
      </c>
      <c r="G273" s="19"/>
      <c r="H273" s="19"/>
      <c r="I273" s="21">
        <v>53390</v>
      </c>
      <c r="J273" s="22" t="s">
        <v>162</v>
      </c>
      <c r="K273" s="19"/>
      <c r="L273" s="22"/>
      <c r="M273" s="31" t="s">
        <v>185</v>
      </c>
      <c r="N273" s="22" t="s">
        <v>162</v>
      </c>
      <c r="O273" s="19"/>
      <c r="P273" s="22"/>
      <c r="Q273" s="31" t="s">
        <v>185</v>
      </c>
      <c r="R273" s="22" t="s">
        <v>162</v>
      </c>
      <c r="S273" s="19"/>
      <c r="T273" s="19"/>
      <c r="U273" s="21">
        <v>103029</v>
      </c>
      <c r="V273" s="22" t="s">
        <v>162</v>
      </c>
    </row>
    <row r="274" spans="1:22" x14ac:dyDescent="0.25">
      <c r="A274" s="12"/>
      <c r="B274" s="3" t="s">
        <v>84</v>
      </c>
      <c r="C274" s="5" t="s">
        <v>162</v>
      </c>
      <c r="D274" s="5"/>
      <c r="E274" s="33">
        <v>28473</v>
      </c>
      <c r="F274" t="s">
        <v>162</v>
      </c>
      <c r="G274" s="5"/>
      <c r="H274" s="5"/>
      <c r="I274" s="33">
        <v>15433</v>
      </c>
      <c r="J274" t="s">
        <v>162</v>
      </c>
      <c r="K274" s="5"/>
      <c r="M274" s="54" t="s">
        <v>185</v>
      </c>
      <c r="N274" t="s">
        <v>162</v>
      </c>
      <c r="O274" s="5"/>
      <c r="Q274" s="54" t="s">
        <v>185</v>
      </c>
      <c r="R274" t="s">
        <v>162</v>
      </c>
      <c r="S274" s="5"/>
      <c r="T274" s="5"/>
      <c r="U274" s="33">
        <v>43906</v>
      </c>
      <c r="V274" t="s">
        <v>162</v>
      </c>
    </row>
    <row r="275" spans="1:22" ht="15.75" thickBot="1" x14ac:dyDescent="0.3">
      <c r="A275" s="12"/>
      <c r="B275" s="17" t="s">
        <v>85</v>
      </c>
      <c r="C275" s="19" t="s">
        <v>162</v>
      </c>
      <c r="D275" s="19"/>
      <c r="E275" s="21">
        <v>2704</v>
      </c>
      <c r="F275" s="22" t="s">
        <v>162</v>
      </c>
      <c r="G275" s="19"/>
      <c r="H275" s="19"/>
      <c r="I275" s="29">
        <v>343</v>
      </c>
      <c r="J275" s="22" t="s">
        <v>162</v>
      </c>
      <c r="K275" s="19"/>
      <c r="L275" s="22"/>
      <c r="M275" s="31" t="s">
        <v>185</v>
      </c>
      <c r="N275" s="22" t="s">
        <v>162</v>
      </c>
      <c r="O275" s="19"/>
      <c r="P275" s="22"/>
      <c r="Q275" s="31" t="s">
        <v>185</v>
      </c>
      <c r="R275" s="22" t="s">
        <v>162</v>
      </c>
      <c r="S275" s="19"/>
      <c r="T275" s="19"/>
      <c r="U275" s="21">
        <v>3047</v>
      </c>
      <c r="V275" s="22" t="s">
        <v>162</v>
      </c>
    </row>
    <row r="276" spans="1:22" x14ac:dyDescent="0.25">
      <c r="A276" s="12"/>
      <c r="B276" s="24"/>
      <c r="C276" s="24" t="s">
        <v>162</v>
      </c>
      <c r="D276" s="25"/>
      <c r="E276" s="25"/>
      <c r="F276" s="24"/>
      <c r="G276" s="24"/>
      <c r="H276" s="25"/>
      <c r="I276" s="25"/>
      <c r="J276" s="24"/>
      <c r="K276" s="24"/>
      <c r="L276" s="25"/>
      <c r="M276" s="25"/>
      <c r="N276" s="24"/>
      <c r="O276" s="24"/>
      <c r="P276" s="25"/>
      <c r="Q276" s="25"/>
      <c r="R276" s="24"/>
      <c r="S276" s="24"/>
      <c r="T276" s="25"/>
      <c r="U276" s="25"/>
      <c r="V276" s="24"/>
    </row>
    <row r="277" spans="1:22" ht="15.75" thickBot="1" x14ac:dyDescent="0.3">
      <c r="A277" s="12"/>
      <c r="B277" s="4" t="s">
        <v>87</v>
      </c>
      <c r="C277" s="28" t="s">
        <v>162</v>
      </c>
      <c r="D277" s="5"/>
      <c r="E277" s="33">
        <v>93306</v>
      </c>
      <c r="F277" t="s">
        <v>162</v>
      </c>
      <c r="G277" s="28"/>
      <c r="H277" s="5"/>
      <c r="I277" s="33">
        <v>337358</v>
      </c>
      <c r="J277" t="s">
        <v>162</v>
      </c>
      <c r="K277" s="28"/>
      <c r="M277" s="54" t="s">
        <v>185</v>
      </c>
      <c r="N277" t="s">
        <v>162</v>
      </c>
      <c r="O277" s="28"/>
      <c r="Q277" s="54" t="s">
        <v>185</v>
      </c>
      <c r="R277" t="s">
        <v>162</v>
      </c>
      <c r="S277" s="28"/>
      <c r="T277" s="5"/>
      <c r="U277" s="33">
        <v>430664</v>
      </c>
      <c r="V277" t="s">
        <v>162</v>
      </c>
    </row>
    <row r="278" spans="1:22" x14ac:dyDescent="0.25">
      <c r="A278" s="12"/>
      <c r="B278" s="24"/>
      <c r="C278" s="24" t="s">
        <v>162</v>
      </c>
      <c r="D278" s="25"/>
      <c r="E278" s="25"/>
      <c r="F278" s="24"/>
      <c r="G278" s="24"/>
      <c r="H278" s="25"/>
      <c r="I278" s="25"/>
      <c r="J278" s="24"/>
      <c r="K278" s="24"/>
      <c r="L278" s="25"/>
      <c r="M278" s="25"/>
      <c r="N278" s="24"/>
      <c r="O278" s="24"/>
      <c r="P278" s="25"/>
      <c r="Q278" s="25"/>
      <c r="R278" s="24"/>
      <c r="S278" s="24"/>
      <c r="T278" s="25"/>
      <c r="U278" s="25"/>
      <c r="V278" s="24"/>
    </row>
    <row r="279" spans="1:22" x14ac:dyDescent="0.25">
      <c r="A279" s="12"/>
      <c r="B279" s="18" t="s">
        <v>88</v>
      </c>
      <c r="C279" s="26" t="s">
        <v>162</v>
      </c>
      <c r="D279" s="19"/>
      <c r="E279" s="19"/>
      <c r="F279" s="19"/>
      <c r="G279" s="26"/>
      <c r="H279" s="19"/>
      <c r="I279" s="19"/>
      <c r="J279" s="19"/>
      <c r="K279" s="26"/>
      <c r="L279" s="19"/>
      <c r="M279" s="19"/>
      <c r="N279" s="19"/>
      <c r="O279" s="26"/>
      <c r="P279" s="19"/>
      <c r="Q279" s="19"/>
      <c r="R279" s="19"/>
      <c r="S279" s="26"/>
      <c r="T279" s="19"/>
      <c r="U279" s="19"/>
      <c r="V279" s="19"/>
    </row>
    <row r="280" spans="1:22" x14ac:dyDescent="0.25">
      <c r="A280" s="12"/>
      <c r="B280" s="3" t="s">
        <v>89</v>
      </c>
      <c r="C280" s="28" t="s">
        <v>162</v>
      </c>
      <c r="D280" s="5"/>
      <c r="E280" s="33">
        <v>9059</v>
      </c>
      <c r="F280" t="s">
        <v>162</v>
      </c>
      <c r="G280" s="28"/>
      <c r="H280" s="5"/>
      <c r="I280" s="33">
        <v>87298</v>
      </c>
      <c r="J280" t="s">
        <v>162</v>
      </c>
      <c r="K280" s="28"/>
      <c r="M280" s="54" t="s">
        <v>185</v>
      </c>
      <c r="N280" t="s">
        <v>162</v>
      </c>
      <c r="O280" s="28"/>
      <c r="Q280" s="54" t="s">
        <v>185</v>
      </c>
      <c r="R280" t="s">
        <v>162</v>
      </c>
      <c r="S280" s="28"/>
      <c r="T280" s="5"/>
      <c r="U280" s="33">
        <v>96357</v>
      </c>
      <c r="V280" t="s">
        <v>162</v>
      </c>
    </row>
    <row r="281" spans="1:22" ht="30" x14ac:dyDescent="0.25">
      <c r="A281" s="12"/>
      <c r="B281" s="17" t="s">
        <v>90</v>
      </c>
      <c r="C281" s="26" t="s">
        <v>162</v>
      </c>
      <c r="D281" s="19"/>
      <c r="E281" s="21">
        <v>20773</v>
      </c>
      <c r="F281" s="22" t="s">
        <v>162</v>
      </c>
      <c r="G281" s="26"/>
      <c r="H281" s="19"/>
      <c r="I281" s="21">
        <v>7951</v>
      </c>
      <c r="J281" s="22" t="s">
        <v>162</v>
      </c>
      <c r="K281" s="26"/>
      <c r="L281" s="22"/>
      <c r="M281" s="31" t="s">
        <v>185</v>
      </c>
      <c r="N281" s="22" t="s">
        <v>162</v>
      </c>
      <c r="O281" s="26"/>
      <c r="P281" s="22"/>
      <c r="Q281" s="31" t="s">
        <v>185</v>
      </c>
      <c r="R281" s="22" t="s">
        <v>162</v>
      </c>
      <c r="S281" s="26"/>
      <c r="T281" s="19"/>
      <c r="U281" s="21">
        <v>28724</v>
      </c>
      <c r="V281" s="22" t="s">
        <v>162</v>
      </c>
    </row>
    <row r="282" spans="1:22" x14ac:dyDescent="0.25">
      <c r="A282" s="12"/>
      <c r="B282" s="3" t="s">
        <v>91</v>
      </c>
      <c r="C282" s="28" t="s">
        <v>162</v>
      </c>
      <c r="D282" s="5"/>
      <c r="E282" s="33">
        <v>3584</v>
      </c>
      <c r="F282" t="s">
        <v>162</v>
      </c>
      <c r="G282" s="28"/>
      <c r="H282" s="5"/>
      <c r="I282" s="33">
        <v>2735</v>
      </c>
      <c r="J282" t="s">
        <v>162</v>
      </c>
      <c r="K282" s="28"/>
      <c r="M282" s="54" t="s">
        <v>185</v>
      </c>
      <c r="N282" t="s">
        <v>162</v>
      </c>
      <c r="O282" s="28"/>
      <c r="Q282" s="54" t="s">
        <v>185</v>
      </c>
      <c r="R282" t="s">
        <v>162</v>
      </c>
      <c r="S282" s="28"/>
      <c r="T282" s="5"/>
      <c r="U282" s="33">
        <v>6319</v>
      </c>
      <c r="V282" t="s">
        <v>162</v>
      </c>
    </row>
    <row r="283" spans="1:22" x14ac:dyDescent="0.25">
      <c r="A283" s="12"/>
      <c r="B283" s="17" t="s">
        <v>478</v>
      </c>
      <c r="C283" s="26" t="s">
        <v>162</v>
      </c>
      <c r="D283" s="19"/>
      <c r="E283" s="21">
        <v>58440</v>
      </c>
      <c r="F283" s="22" t="s">
        <v>162</v>
      </c>
      <c r="G283" s="26"/>
      <c r="H283" s="19"/>
      <c r="I283" s="21">
        <v>117041</v>
      </c>
      <c r="J283" s="22" t="s">
        <v>162</v>
      </c>
      <c r="K283" s="26"/>
      <c r="L283" s="22"/>
      <c r="M283" s="31" t="s">
        <v>185</v>
      </c>
      <c r="N283" s="22" t="s">
        <v>162</v>
      </c>
      <c r="O283" s="26"/>
      <c r="P283" s="22"/>
      <c r="Q283" s="31" t="s">
        <v>185</v>
      </c>
      <c r="R283" s="22" t="s">
        <v>162</v>
      </c>
      <c r="S283" s="26"/>
      <c r="T283" s="19"/>
      <c r="U283" s="21">
        <v>175481</v>
      </c>
      <c r="V283" s="22" t="s">
        <v>162</v>
      </c>
    </row>
    <row r="284" spans="1:22" x14ac:dyDescent="0.25">
      <c r="A284" s="12"/>
      <c r="B284" s="3" t="s">
        <v>93</v>
      </c>
      <c r="C284" s="28" t="s">
        <v>162</v>
      </c>
      <c r="D284" s="5"/>
      <c r="E284" s="23">
        <v>129</v>
      </c>
      <c r="F284" t="s">
        <v>162</v>
      </c>
      <c r="G284" s="28"/>
      <c r="H284" s="5"/>
      <c r="I284" s="33">
        <v>15159</v>
      </c>
      <c r="J284" t="s">
        <v>162</v>
      </c>
      <c r="K284" s="28"/>
      <c r="M284" s="54" t="s">
        <v>185</v>
      </c>
      <c r="N284" t="s">
        <v>162</v>
      </c>
      <c r="O284" s="28"/>
      <c r="Q284" s="54" t="s">
        <v>185</v>
      </c>
      <c r="R284" t="s">
        <v>162</v>
      </c>
      <c r="S284" s="28"/>
      <c r="T284" s="5"/>
      <c r="U284" s="33">
        <v>15288</v>
      </c>
      <c r="V284" t="s">
        <v>162</v>
      </c>
    </row>
    <row r="285" spans="1:22" x14ac:dyDescent="0.25">
      <c r="A285" s="12"/>
      <c r="B285" s="17" t="s">
        <v>479</v>
      </c>
      <c r="C285" s="26" t="s">
        <v>162</v>
      </c>
      <c r="D285" s="19"/>
      <c r="E285" s="21">
        <v>32964</v>
      </c>
      <c r="F285" s="22" t="s">
        <v>162</v>
      </c>
      <c r="G285" s="26"/>
      <c r="H285" s="19"/>
      <c r="I285" s="29">
        <v>2</v>
      </c>
      <c r="J285" s="22" t="s">
        <v>162</v>
      </c>
      <c r="K285" s="26"/>
      <c r="L285" s="22"/>
      <c r="M285" s="31" t="s">
        <v>185</v>
      </c>
      <c r="N285" s="22" t="s">
        <v>162</v>
      </c>
      <c r="O285" s="26"/>
      <c r="P285" s="22"/>
      <c r="Q285" s="31" t="s">
        <v>185</v>
      </c>
      <c r="R285" s="22" t="s">
        <v>162</v>
      </c>
      <c r="S285" s="26"/>
      <c r="T285" s="19"/>
      <c r="U285" s="21">
        <v>32966</v>
      </c>
      <c r="V285" s="22" t="s">
        <v>162</v>
      </c>
    </row>
    <row r="286" spans="1:22" x14ac:dyDescent="0.25">
      <c r="A286" s="12"/>
      <c r="B286" s="3" t="s">
        <v>95</v>
      </c>
      <c r="C286" s="28" t="s">
        <v>162</v>
      </c>
      <c r="D286" s="5"/>
      <c r="E286" s="33">
        <v>7037</v>
      </c>
      <c r="F286" t="s">
        <v>162</v>
      </c>
      <c r="G286" s="28"/>
      <c r="I286" s="54" t="s">
        <v>185</v>
      </c>
      <c r="J286" t="s">
        <v>162</v>
      </c>
      <c r="K286" s="28"/>
      <c r="M286" s="54" t="s">
        <v>185</v>
      </c>
      <c r="N286" t="s">
        <v>162</v>
      </c>
      <c r="O286" s="28"/>
      <c r="Q286" s="54" t="s">
        <v>185</v>
      </c>
      <c r="R286" t="s">
        <v>162</v>
      </c>
      <c r="S286" s="28"/>
      <c r="T286" s="5"/>
      <c r="U286" s="33">
        <v>7037</v>
      </c>
      <c r="V286" t="s">
        <v>162</v>
      </c>
    </row>
    <row r="287" spans="1:22" x14ac:dyDescent="0.25">
      <c r="A287" s="12"/>
      <c r="B287" s="17" t="s">
        <v>96</v>
      </c>
      <c r="C287" s="26" t="s">
        <v>162</v>
      </c>
      <c r="D287" s="19"/>
      <c r="E287" s="29">
        <v>176</v>
      </c>
      <c r="F287" s="22" t="s">
        <v>162</v>
      </c>
      <c r="G287" s="26"/>
      <c r="H287" s="19"/>
      <c r="I287" s="29">
        <v>36</v>
      </c>
      <c r="J287" s="22" t="s">
        <v>162</v>
      </c>
      <c r="K287" s="26"/>
      <c r="L287" s="22"/>
      <c r="M287" s="31" t="s">
        <v>185</v>
      </c>
      <c r="N287" s="22" t="s">
        <v>162</v>
      </c>
      <c r="O287" s="26"/>
      <c r="P287" s="22"/>
      <c r="Q287" s="31" t="s">
        <v>185</v>
      </c>
      <c r="R287" s="22" t="s">
        <v>162</v>
      </c>
      <c r="S287" s="26"/>
      <c r="T287" s="19"/>
      <c r="U287" s="29">
        <v>212</v>
      </c>
      <c r="V287" s="22" t="s">
        <v>162</v>
      </c>
    </row>
    <row r="288" spans="1:22" ht="15.75" thickBot="1" x14ac:dyDescent="0.3">
      <c r="A288" s="12"/>
      <c r="B288" s="3" t="s">
        <v>97</v>
      </c>
      <c r="C288" s="28" t="s">
        <v>162</v>
      </c>
      <c r="E288" s="54" t="s">
        <v>185</v>
      </c>
      <c r="F288" t="s">
        <v>162</v>
      </c>
      <c r="G288" s="28"/>
      <c r="H288" s="5"/>
      <c r="I288" s="33">
        <v>3115</v>
      </c>
      <c r="J288" t="s">
        <v>162</v>
      </c>
      <c r="K288" s="28"/>
      <c r="M288" s="54" t="s">
        <v>185</v>
      </c>
      <c r="N288" t="s">
        <v>162</v>
      </c>
      <c r="O288" s="28"/>
      <c r="Q288" s="54" t="s">
        <v>185</v>
      </c>
      <c r="R288" t="s">
        <v>162</v>
      </c>
      <c r="S288" s="28"/>
      <c r="T288" s="5"/>
      <c r="U288" s="33">
        <v>3115</v>
      </c>
      <c r="V288" t="s">
        <v>162</v>
      </c>
    </row>
    <row r="289" spans="1:22" x14ac:dyDescent="0.25">
      <c r="A289" s="12"/>
      <c r="B289" s="24"/>
      <c r="C289" s="24" t="s">
        <v>162</v>
      </c>
      <c r="D289" s="25"/>
      <c r="E289" s="25"/>
      <c r="F289" s="24"/>
      <c r="G289" s="24"/>
      <c r="H289" s="25"/>
      <c r="I289" s="25"/>
      <c r="J289" s="24"/>
      <c r="K289" s="24"/>
      <c r="L289" s="25"/>
      <c r="M289" s="25"/>
      <c r="N289" s="24"/>
      <c r="O289" s="24"/>
      <c r="P289" s="25"/>
      <c r="Q289" s="25"/>
      <c r="R289" s="24"/>
      <c r="S289" s="24"/>
      <c r="T289" s="25"/>
      <c r="U289" s="25"/>
      <c r="V289" s="24"/>
    </row>
    <row r="290" spans="1:22" ht="15.75" thickBot="1" x14ac:dyDescent="0.3">
      <c r="A290" s="12"/>
      <c r="B290" s="18" t="s">
        <v>98</v>
      </c>
      <c r="C290" s="26" t="s">
        <v>162</v>
      </c>
      <c r="D290" s="19"/>
      <c r="E290" s="21">
        <v>132162</v>
      </c>
      <c r="F290" s="22" t="s">
        <v>162</v>
      </c>
      <c r="G290" s="26"/>
      <c r="H290" s="19"/>
      <c r="I290" s="21">
        <v>233337</v>
      </c>
      <c r="J290" s="22" t="s">
        <v>162</v>
      </c>
      <c r="K290" s="26"/>
      <c r="L290" s="22"/>
      <c r="M290" s="31" t="s">
        <v>185</v>
      </c>
      <c r="N290" s="22" t="s">
        <v>162</v>
      </c>
      <c r="O290" s="26"/>
      <c r="P290" s="22"/>
      <c r="Q290" s="31" t="s">
        <v>185</v>
      </c>
      <c r="R290" s="22" t="s">
        <v>162</v>
      </c>
      <c r="S290" s="26"/>
      <c r="T290" s="19"/>
      <c r="U290" s="21">
        <v>365499</v>
      </c>
      <c r="V290" s="22" t="s">
        <v>162</v>
      </c>
    </row>
    <row r="291" spans="1:22" x14ac:dyDescent="0.25">
      <c r="A291" s="12"/>
      <c r="B291" s="24"/>
      <c r="C291" s="24" t="s">
        <v>162</v>
      </c>
      <c r="D291" s="25"/>
      <c r="E291" s="25"/>
      <c r="F291" s="24"/>
      <c r="G291" s="24"/>
      <c r="H291" s="25"/>
      <c r="I291" s="25"/>
      <c r="J291" s="24"/>
      <c r="K291" s="24"/>
      <c r="L291" s="25"/>
      <c r="M291" s="25"/>
      <c r="N291" s="24"/>
      <c r="O291" s="24"/>
      <c r="P291" s="25"/>
      <c r="Q291" s="25"/>
      <c r="R291" s="24"/>
      <c r="S291" s="24"/>
      <c r="T291" s="25"/>
      <c r="U291" s="25"/>
      <c r="V291" s="24"/>
    </row>
    <row r="292" spans="1:22" ht="15.75" thickBot="1" x14ac:dyDescent="0.3">
      <c r="A292" s="12"/>
      <c r="B292" s="4" t="s">
        <v>481</v>
      </c>
      <c r="C292" s="28" t="s">
        <v>162</v>
      </c>
      <c r="D292" s="5"/>
      <c r="E292" s="23" t="s">
        <v>522</v>
      </c>
      <c r="F292" t="s">
        <v>172</v>
      </c>
      <c r="G292" s="28"/>
      <c r="H292" s="5"/>
      <c r="I292" s="33">
        <v>104021</v>
      </c>
      <c r="J292" t="s">
        <v>162</v>
      </c>
      <c r="K292" s="28"/>
      <c r="M292" s="54" t="s">
        <v>185</v>
      </c>
      <c r="N292" t="s">
        <v>162</v>
      </c>
      <c r="O292" s="28"/>
      <c r="Q292" s="54" t="s">
        <v>185</v>
      </c>
      <c r="R292" t="s">
        <v>162</v>
      </c>
      <c r="S292" s="28"/>
      <c r="T292" s="5"/>
      <c r="U292" s="33">
        <v>65165</v>
      </c>
      <c r="V292" t="s">
        <v>162</v>
      </c>
    </row>
    <row r="293" spans="1:22" x14ac:dyDescent="0.25">
      <c r="A293" s="12"/>
      <c r="B293" s="24"/>
      <c r="C293" s="24" t="s">
        <v>162</v>
      </c>
      <c r="D293" s="25"/>
      <c r="E293" s="25"/>
      <c r="F293" s="24"/>
      <c r="G293" s="24"/>
      <c r="H293" s="25"/>
      <c r="I293" s="25"/>
      <c r="J293" s="24"/>
      <c r="K293" s="24"/>
      <c r="L293" s="25"/>
      <c r="M293" s="25"/>
      <c r="N293" s="24"/>
      <c r="O293" s="24"/>
      <c r="P293" s="25"/>
      <c r="Q293" s="25"/>
      <c r="R293" s="24"/>
      <c r="S293" s="24"/>
      <c r="T293" s="25"/>
      <c r="U293" s="25"/>
      <c r="V293" s="24"/>
    </row>
    <row r="294" spans="1:22" x14ac:dyDescent="0.25">
      <c r="A294" s="12"/>
      <c r="B294" s="18" t="s">
        <v>100</v>
      </c>
      <c r="C294" s="26" t="s">
        <v>162</v>
      </c>
      <c r="D294" s="19"/>
      <c r="E294" s="19"/>
      <c r="F294" s="19"/>
      <c r="G294" s="26"/>
      <c r="H294" s="19"/>
      <c r="I294" s="19"/>
      <c r="J294" s="19"/>
      <c r="K294" s="26"/>
      <c r="L294" s="19"/>
      <c r="M294" s="19"/>
      <c r="N294" s="19"/>
      <c r="O294" s="26"/>
      <c r="P294" s="19"/>
      <c r="Q294" s="19"/>
      <c r="R294" s="19"/>
      <c r="S294" s="26"/>
      <c r="T294" s="19"/>
      <c r="U294" s="19"/>
      <c r="V294" s="19"/>
    </row>
    <row r="295" spans="1:22" x14ac:dyDescent="0.25">
      <c r="A295" s="12"/>
      <c r="B295" s="3" t="s">
        <v>101</v>
      </c>
      <c r="C295" s="28" t="s">
        <v>162</v>
      </c>
      <c r="D295" s="5"/>
      <c r="E295" s="33">
        <v>18233</v>
      </c>
      <c r="F295" t="s">
        <v>162</v>
      </c>
      <c r="G295" s="28"/>
      <c r="H295" s="5"/>
      <c r="I295" s="23">
        <v>37</v>
      </c>
      <c r="J295" t="s">
        <v>162</v>
      </c>
      <c r="K295" s="28"/>
      <c r="M295" s="54" t="s">
        <v>185</v>
      </c>
      <c r="N295" t="s">
        <v>162</v>
      </c>
      <c r="O295" s="28"/>
      <c r="Q295" s="54" t="s">
        <v>185</v>
      </c>
      <c r="R295" t="s">
        <v>162</v>
      </c>
      <c r="S295" s="28"/>
      <c r="T295" s="5"/>
      <c r="U295" s="33">
        <v>18270</v>
      </c>
      <c r="V295" t="s">
        <v>162</v>
      </c>
    </row>
    <row r="296" spans="1:22" x14ac:dyDescent="0.25">
      <c r="A296" s="12"/>
      <c r="B296" s="17" t="s">
        <v>102</v>
      </c>
      <c r="C296" s="26" t="s">
        <v>162</v>
      </c>
      <c r="D296" s="19"/>
      <c r="E296" s="29" t="s">
        <v>523</v>
      </c>
      <c r="F296" s="22" t="s">
        <v>172</v>
      </c>
      <c r="G296" s="26"/>
      <c r="H296" s="19"/>
      <c r="I296" s="29" t="s">
        <v>524</v>
      </c>
      <c r="J296" s="22" t="s">
        <v>172</v>
      </c>
      <c r="K296" s="26"/>
      <c r="L296" s="19"/>
      <c r="M296" s="29" t="s">
        <v>525</v>
      </c>
      <c r="N296" s="22" t="s">
        <v>172</v>
      </c>
      <c r="O296" s="26"/>
      <c r="P296" s="22"/>
      <c r="Q296" s="31" t="s">
        <v>185</v>
      </c>
      <c r="R296" s="22" t="s">
        <v>162</v>
      </c>
      <c r="S296" s="26"/>
      <c r="T296" s="19"/>
      <c r="U296" s="29" t="s">
        <v>526</v>
      </c>
      <c r="V296" s="22" t="s">
        <v>172</v>
      </c>
    </row>
    <row r="297" spans="1:22" x14ac:dyDescent="0.25">
      <c r="A297" s="12"/>
      <c r="B297" s="3" t="s">
        <v>103</v>
      </c>
      <c r="C297" s="28" t="s">
        <v>162</v>
      </c>
      <c r="D297" s="5"/>
      <c r="E297" s="23" t="s">
        <v>527</v>
      </c>
      <c r="F297" t="s">
        <v>172</v>
      </c>
      <c r="G297" s="28"/>
      <c r="H297" s="5"/>
      <c r="I297" s="23" t="s">
        <v>528</v>
      </c>
      <c r="J297" t="s">
        <v>172</v>
      </c>
      <c r="K297" s="28"/>
      <c r="M297" s="54" t="s">
        <v>185</v>
      </c>
      <c r="N297" t="s">
        <v>162</v>
      </c>
      <c r="O297" s="28"/>
      <c r="Q297" s="54" t="s">
        <v>185</v>
      </c>
      <c r="R297" t="s">
        <v>162</v>
      </c>
      <c r="S297" s="28"/>
      <c r="T297" s="5"/>
      <c r="U297" s="23" t="s">
        <v>529</v>
      </c>
      <c r="V297" t="s">
        <v>172</v>
      </c>
    </row>
    <row r="298" spans="1:22" x14ac:dyDescent="0.25">
      <c r="A298" s="12"/>
      <c r="B298" s="17" t="s">
        <v>104</v>
      </c>
      <c r="C298" s="26" t="s">
        <v>162</v>
      </c>
      <c r="D298" s="19"/>
      <c r="E298" s="29">
        <v>179</v>
      </c>
      <c r="F298" s="22" t="s">
        <v>162</v>
      </c>
      <c r="G298" s="26"/>
      <c r="H298" s="22"/>
      <c r="I298" s="31" t="s">
        <v>185</v>
      </c>
      <c r="J298" s="22" t="s">
        <v>162</v>
      </c>
      <c r="K298" s="26"/>
      <c r="L298" s="22"/>
      <c r="M298" s="31" t="s">
        <v>185</v>
      </c>
      <c r="N298" s="22" t="s">
        <v>162</v>
      </c>
      <c r="O298" s="26"/>
      <c r="P298" s="22"/>
      <c r="Q298" s="31" t="s">
        <v>185</v>
      </c>
      <c r="R298" s="22" t="s">
        <v>162</v>
      </c>
      <c r="S298" s="26"/>
      <c r="T298" s="19"/>
      <c r="U298" s="29">
        <v>179</v>
      </c>
      <c r="V298" s="22" t="s">
        <v>162</v>
      </c>
    </row>
    <row r="299" spans="1:22" ht="30.75" thickBot="1" x14ac:dyDescent="0.3">
      <c r="A299" s="12"/>
      <c r="B299" s="3" t="s">
        <v>490</v>
      </c>
      <c r="C299" s="28" t="s">
        <v>162</v>
      </c>
      <c r="D299" s="5"/>
      <c r="E299" s="23" t="s">
        <v>530</v>
      </c>
      <c r="F299" t="s">
        <v>172</v>
      </c>
      <c r="G299" s="28"/>
      <c r="I299" s="54" t="s">
        <v>185</v>
      </c>
      <c r="J299" t="s">
        <v>162</v>
      </c>
      <c r="K299" s="28"/>
      <c r="L299" s="5"/>
      <c r="M299" s="23" t="s">
        <v>525</v>
      </c>
      <c r="N299" t="s">
        <v>172</v>
      </c>
      <c r="O299" s="28"/>
      <c r="P299" s="5"/>
      <c r="Q299" s="33">
        <v>67304</v>
      </c>
      <c r="R299" t="s">
        <v>162</v>
      </c>
      <c r="S299" s="28"/>
      <c r="U299" s="54" t="s">
        <v>185</v>
      </c>
      <c r="V299" t="s">
        <v>162</v>
      </c>
    </row>
    <row r="300" spans="1:22" x14ac:dyDescent="0.25">
      <c r="A300" s="12"/>
      <c r="B300" s="24"/>
      <c r="C300" s="24" t="s">
        <v>162</v>
      </c>
      <c r="D300" s="25"/>
      <c r="E300" s="25"/>
      <c r="F300" s="24"/>
      <c r="G300" s="24"/>
      <c r="H300" s="25"/>
      <c r="I300" s="25"/>
      <c r="J300" s="24"/>
      <c r="K300" s="24"/>
      <c r="L300" s="25"/>
      <c r="M300" s="25"/>
      <c r="N300" s="24"/>
      <c r="O300" s="24"/>
      <c r="P300" s="25"/>
      <c r="Q300" s="25"/>
      <c r="R300" s="24"/>
      <c r="S300" s="24"/>
      <c r="T300" s="25"/>
      <c r="U300" s="25"/>
      <c r="V300" s="24"/>
    </row>
    <row r="301" spans="1:22" ht="15.75" thickBot="1" x14ac:dyDescent="0.3">
      <c r="A301" s="12"/>
      <c r="B301" s="18" t="s">
        <v>105</v>
      </c>
      <c r="C301" s="26" t="s">
        <v>162</v>
      </c>
      <c r="D301" s="19"/>
      <c r="E301" s="29" t="s">
        <v>531</v>
      </c>
      <c r="F301" s="22" t="s">
        <v>172</v>
      </c>
      <c r="G301" s="26"/>
      <c r="H301" s="19"/>
      <c r="I301" s="29" t="s">
        <v>532</v>
      </c>
      <c r="J301" s="22" t="s">
        <v>172</v>
      </c>
      <c r="K301" s="26"/>
      <c r="L301" s="19"/>
      <c r="M301" s="29" t="s">
        <v>533</v>
      </c>
      <c r="N301" s="22" t="s">
        <v>172</v>
      </c>
      <c r="O301" s="26"/>
      <c r="P301" s="19"/>
      <c r="Q301" s="21">
        <v>67304</v>
      </c>
      <c r="R301" s="22" t="s">
        <v>162</v>
      </c>
      <c r="S301" s="26"/>
      <c r="T301" s="19"/>
      <c r="U301" s="21">
        <v>16684</v>
      </c>
      <c r="V301" s="22" t="s">
        <v>162</v>
      </c>
    </row>
    <row r="302" spans="1:22" x14ac:dyDescent="0.25">
      <c r="A302" s="12"/>
      <c r="B302" s="24"/>
      <c r="C302" s="24" t="s">
        <v>162</v>
      </c>
      <c r="D302" s="25"/>
      <c r="E302" s="25"/>
      <c r="F302" s="24"/>
      <c r="G302" s="24"/>
      <c r="H302" s="25"/>
      <c r="I302" s="25"/>
      <c r="J302" s="24"/>
      <c r="K302" s="24"/>
      <c r="L302" s="25"/>
      <c r="M302" s="25"/>
      <c r="N302" s="24"/>
      <c r="O302" s="24"/>
      <c r="P302" s="25"/>
      <c r="Q302" s="25"/>
      <c r="R302" s="24"/>
      <c r="S302" s="24"/>
      <c r="T302" s="25"/>
      <c r="U302" s="25"/>
      <c r="V302" s="24"/>
    </row>
    <row r="303" spans="1:22" ht="15.75" thickBot="1" x14ac:dyDescent="0.3">
      <c r="A303" s="12"/>
      <c r="B303" s="4" t="s">
        <v>534</v>
      </c>
      <c r="C303" s="28" t="s">
        <v>162</v>
      </c>
      <c r="D303" s="5"/>
      <c r="E303" s="33">
        <v>10622</v>
      </c>
      <c r="F303" t="s">
        <v>162</v>
      </c>
      <c r="G303" s="28"/>
      <c r="H303" s="5"/>
      <c r="I303" s="33">
        <v>105139</v>
      </c>
      <c r="J303" t="s">
        <v>162</v>
      </c>
      <c r="K303" s="28"/>
      <c r="L303" s="5"/>
      <c r="M303" s="23">
        <v>24</v>
      </c>
      <c r="N303" t="s">
        <v>162</v>
      </c>
      <c r="O303" s="28"/>
      <c r="P303" s="5"/>
      <c r="Q303" s="23" t="s">
        <v>535</v>
      </c>
      <c r="R303" t="s">
        <v>172</v>
      </c>
      <c r="S303" s="28"/>
      <c r="T303" s="5"/>
      <c r="U303" s="33">
        <v>48481</v>
      </c>
      <c r="V303" t="s">
        <v>162</v>
      </c>
    </row>
    <row r="304" spans="1:22" x14ac:dyDescent="0.25">
      <c r="A304" s="12"/>
      <c r="B304" s="24"/>
      <c r="C304" s="24" t="s">
        <v>162</v>
      </c>
      <c r="D304" s="25"/>
      <c r="E304" s="25"/>
      <c r="F304" s="24"/>
      <c r="G304" s="24"/>
      <c r="H304" s="25"/>
      <c r="I304" s="25"/>
      <c r="J304" s="24"/>
      <c r="K304" s="24"/>
      <c r="L304" s="25"/>
      <c r="M304" s="25"/>
      <c r="N304" s="24"/>
      <c r="O304" s="24"/>
      <c r="P304" s="25"/>
      <c r="Q304" s="25"/>
      <c r="R304" s="24"/>
      <c r="S304" s="24"/>
      <c r="T304" s="25"/>
      <c r="U304" s="25"/>
      <c r="V304" s="24"/>
    </row>
    <row r="305" spans="1:22" x14ac:dyDescent="0.25">
      <c r="A305" s="12"/>
      <c r="B305" s="18" t="s">
        <v>107</v>
      </c>
      <c r="C305" s="26" t="s">
        <v>162</v>
      </c>
      <c r="D305" s="19"/>
      <c r="E305" s="19"/>
      <c r="F305" s="19"/>
      <c r="G305" s="26"/>
      <c r="H305" s="19"/>
      <c r="I305" s="19"/>
      <c r="J305" s="19"/>
      <c r="K305" s="26"/>
      <c r="L305" s="19"/>
      <c r="M305" s="19"/>
      <c r="N305" s="19"/>
      <c r="O305" s="26"/>
      <c r="P305" s="19"/>
      <c r="Q305" s="19"/>
      <c r="R305" s="19"/>
      <c r="S305" s="26"/>
      <c r="T305" s="19"/>
      <c r="U305" s="19"/>
      <c r="V305" s="19"/>
    </row>
    <row r="306" spans="1:22" x14ac:dyDescent="0.25">
      <c r="A306" s="12"/>
      <c r="B306" s="3" t="s">
        <v>108</v>
      </c>
      <c r="C306" s="28" t="s">
        <v>162</v>
      </c>
      <c r="E306" s="54" t="s">
        <v>185</v>
      </c>
      <c r="F306" t="s">
        <v>162</v>
      </c>
      <c r="G306" s="28"/>
      <c r="I306" s="54" t="s">
        <v>185</v>
      </c>
      <c r="J306" t="s">
        <v>162</v>
      </c>
      <c r="K306" s="28"/>
      <c r="M306" s="54" t="s">
        <v>185</v>
      </c>
      <c r="N306" t="s">
        <v>162</v>
      </c>
      <c r="O306" s="28"/>
      <c r="Q306" s="54" t="s">
        <v>185</v>
      </c>
      <c r="R306" t="s">
        <v>162</v>
      </c>
      <c r="S306" s="28"/>
      <c r="U306" s="54" t="s">
        <v>185</v>
      </c>
      <c r="V306" t="s">
        <v>162</v>
      </c>
    </row>
    <row r="307" spans="1:22" ht="15.75" thickBot="1" x14ac:dyDescent="0.3">
      <c r="A307" s="12"/>
      <c r="B307" s="17" t="s">
        <v>109</v>
      </c>
      <c r="C307" s="26" t="s">
        <v>162</v>
      </c>
      <c r="D307" s="19"/>
      <c r="E307" s="29" t="s">
        <v>536</v>
      </c>
      <c r="F307" s="22" t="s">
        <v>172</v>
      </c>
      <c r="G307" s="26"/>
      <c r="H307" s="19"/>
      <c r="I307" s="21">
        <v>37859</v>
      </c>
      <c r="J307" s="22" t="s">
        <v>162</v>
      </c>
      <c r="K307" s="26"/>
      <c r="L307" s="22"/>
      <c r="M307" s="31" t="s">
        <v>185</v>
      </c>
      <c r="N307" s="22" t="s">
        <v>162</v>
      </c>
      <c r="O307" s="26"/>
      <c r="P307" s="22"/>
      <c r="Q307" s="31" t="s">
        <v>185</v>
      </c>
      <c r="R307" s="22" t="s">
        <v>162</v>
      </c>
      <c r="S307" s="26"/>
      <c r="T307" s="19"/>
      <c r="U307" s="21">
        <v>18094</v>
      </c>
      <c r="V307" s="22" t="s">
        <v>162</v>
      </c>
    </row>
    <row r="308" spans="1:22" x14ac:dyDescent="0.25">
      <c r="A308" s="12"/>
      <c r="B308" s="24"/>
      <c r="C308" s="24" t="s">
        <v>162</v>
      </c>
      <c r="D308" s="25"/>
      <c r="E308" s="25"/>
      <c r="F308" s="24"/>
      <c r="G308" s="24"/>
      <c r="H308" s="25"/>
      <c r="I308" s="25"/>
      <c r="J308" s="24"/>
      <c r="K308" s="24"/>
      <c r="L308" s="25"/>
      <c r="M308" s="25"/>
      <c r="N308" s="24"/>
      <c r="O308" s="24"/>
      <c r="P308" s="25"/>
      <c r="Q308" s="25"/>
      <c r="R308" s="24"/>
      <c r="S308" s="24"/>
      <c r="T308" s="25"/>
      <c r="U308" s="25"/>
      <c r="V308" s="24"/>
    </row>
    <row r="309" spans="1:22" ht="15.75" thickBot="1" x14ac:dyDescent="0.3">
      <c r="A309" s="12"/>
      <c r="B309" s="4" t="s">
        <v>110</v>
      </c>
      <c r="C309" s="28" t="s">
        <v>162</v>
      </c>
      <c r="D309" s="5"/>
      <c r="E309" s="23" t="s">
        <v>536</v>
      </c>
      <c r="F309" t="s">
        <v>172</v>
      </c>
      <c r="G309" s="28"/>
      <c r="H309" s="5"/>
      <c r="I309" s="33">
        <v>37859</v>
      </c>
      <c r="J309" t="s">
        <v>162</v>
      </c>
      <c r="K309" s="28"/>
      <c r="M309" s="54" t="s">
        <v>185</v>
      </c>
      <c r="N309" t="s">
        <v>162</v>
      </c>
      <c r="O309" s="28"/>
      <c r="Q309" s="54" t="s">
        <v>185</v>
      </c>
      <c r="R309" t="s">
        <v>162</v>
      </c>
      <c r="S309" s="28"/>
      <c r="T309" s="5"/>
      <c r="U309" s="33">
        <v>18094</v>
      </c>
      <c r="V309" t="s">
        <v>162</v>
      </c>
    </row>
    <row r="310" spans="1:22" x14ac:dyDescent="0.25">
      <c r="A310" s="12"/>
      <c r="B310" s="24"/>
      <c r="C310" s="24" t="s">
        <v>162</v>
      </c>
      <c r="D310" s="25"/>
      <c r="E310" s="25"/>
      <c r="F310" s="24"/>
      <c r="G310" s="24"/>
      <c r="H310" s="25"/>
      <c r="I310" s="25"/>
      <c r="J310" s="24"/>
      <c r="K310" s="24"/>
      <c r="L310" s="25"/>
      <c r="M310" s="25"/>
      <c r="N310" s="24"/>
      <c r="O310" s="24"/>
      <c r="P310" s="25"/>
      <c r="Q310" s="25"/>
      <c r="R310" s="24"/>
      <c r="S310" s="24"/>
      <c r="T310" s="25"/>
      <c r="U310" s="25"/>
      <c r="V310" s="24"/>
    </row>
    <row r="311" spans="1:22" ht="15.75" thickBot="1" x14ac:dyDescent="0.3">
      <c r="A311" s="12"/>
      <c r="B311" s="18" t="s">
        <v>111</v>
      </c>
      <c r="C311" s="26" t="s">
        <v>162</v>
      </c>
      <c r="D311" s="19" t="s">
        <v>169</v>
      </c>
      <c r="E311" s="21">
        <v>30387</v>
      </c>
      <c r="F311" s="22" t="s">
        <v>162</v>
      </c>
      <c r="G311" s="26"/>
      <c r="H311" s="19" t="s">
        <v>169</v>
      </c>
      <c r="I311" s="21">
        <v>67280</v>
      </c>
      <c r="J311" s="22" t="s">
        <v>162</v>
      </c>
      <c r="K311" s="26"/>
      <c r="L311" s="19" t="s">
        <v>169</v>
      </c>
      <c r="M311" s="29">
        <v>24</v>
      </c>
      <c r="N311" s="22" t="s">
        <v>162</v>
      </c>
      <c r="O311" s="26"/>
      <c r="P311" s="19" t="s">
        <v>257</v>
      </c>
      <c r="Q311" s="21">
        <v>67304</v>
      </c>
      <c r="R311" s="22" t="s">
        <v>172</v>
      </c>
      <c r="S311" s="26"/>
      <c r="T311" s="19" t="s">
        <v>169</v>
      </c>
      <c r="U311" s="21">
        <v>30387</v>
      </c>
      <c r="V311" s="22" t="s">
        <v>162</v>
      </c>
    </row>
    <row r="312" spans="1:22" ht="15.75" thickTop="1" x14ac:dyDescent="0.25">
      <c r="A312" s="12"/>
      <c r="B312" s="24"/>
      <c r="C312" s="24" t="s">
        <v>162</v>
      </c>
      <c r="D312" s="27"/>
      <c r="E312" s="27"/>
      <c r="F312" s="24"/>
      <c r="G312" s="24"/>
      <c r="H312" s="27"/>
      <c r="I312" s="27"/>
      <c r="J312" s="24"/>
      <c r="K312" s="24"/>
      <c r="L312" s="27"/>
      <c r="M312" s="27"/>
      <c r="N312" s="24"/>
      <c r="O312" s="24"/>
      <c r="P312" s="27"/>
      <c r="Q312" s="27"/>
      <c r="R312" s="24"/>
      <c r="S312" s="24"/>
      <c r="T312" s="27"/>
      <c r="U312" s="27"/>
      <c r="V312" s="24"/>
    </row>
    <row r="313" spans="1:22" ht="15.75" thickBot="1" x14ac:dyDescent="0.3">
      <c r="A313" s="12"/>
      <c r="B313" s="4" t="s">
        <v>537</v>
      </c>
      <c r="C313" s="28" t="s">
        <v>162</v>
      </c>
      <c r="D313" s="5" t="s">
        <v>169</v>
      </c>
      <c r="E313" s="33">
        <v>14288</v>
      </c>
      <c r="F313" t="s">
        <v>162</v>
      </c>
      <c r="G313" s="28"/>
      <c r="H313" s="5" t="s">
        <v>169</v>
      </c>
      <c r="I313" s="33">
        <v>67280</v>
      </c>
      <c r="J313" t="s">
        <v>162</v>
      </c>
      <c r="K313" s="28"/>
      <c r="L313" s="5" t="s">
        <v>169</v>
      </c>
      <c r="M313" s="23">
        <v>24</v>
      </c>
      <c r="N313" t="s">
        <v>162</v>
      </c>
      <c r="O313" s="28"/>
      <c r="P313" s="5" t="s">
        <v>257</v>
      </c>
      <c r="Q313" s="33">
        <v>67304</v>
      </c>
      <c r="R313" t="s">
        <v>172</v>
      </c>
      <c r="S313" s="28"/>
      <c r="T313" s="5" t="s">
        <v>169</v>
      </c>
      <c r="U313" s="33">
        <v>14288</v>
      </c>
      <c r="V313" t="s">
        <v>162</v>
      </c>
    </row>
    <row r="314" spans="1:22" ht="15.75" thickTop="1" x14ac:dyDescent="0.25">
      <c r="A314" s="12"/>
      <c r="B314" s="24"/>
      <c r="C314" s="24" t="s">
        <v>162</v>
      </c>
      <c r="D314" s="27"/>
      <c r="E314" s="27"/>
      <c r="F314" s="24"/>
      <c r="G314" s="24"/>
      <c r="H314" s="27"/>
      <c r="I314" s="27"/>
      <c r="J314" s="24"/>
      <c r="K314" s="24"/>
      <c r="L314" s="27"/>
      <c r="M314" s="27"/>
      <c r="N314" s="24"/>
      <c r="O314" s="24"/>
      <c r="P314" s="27"/>
      <c r="Q314" s="27"/>
      <c r="R314" s="24"/>
      <c r="S314" s="24"/>
      <c r="T314" s="27"/>
      <c r="U314" s="27"/>
      <c r="V314" s="24"/>
    </row>
    <row r="315" spans="1:22"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row>
    <row r="316" spans="1:22" x14ac:dyDescent="0.25">
      <c r="A316" s="12"/>
      <c r="B316" s="58"/>
      <c r="C316" s="58"/>
      <c r="D316" s="58"/>
      <c r="E316" s="58"/>
      <c r="F316" s="58"/>
      <c r="G316" s="58"/>
      <c r="H316" s="58"/>
      <c r="I316" s="58"/>
      <c r="J316" s="58"/>
      <c r="K316" s="58"/>
      <c r="L316" s="58"/>
      <c r="M316" s="58"/>
      <c r="N316" s="58"/>
      <c r="O316" s="58"/>
      <c r="P316" s="58"/>
      <c r="Q316" s="58"/>
      <c r="R316" s="58"/>
      <c r="S316" s="58"/>
      <c r="T316" s="58"/>
      <c r="U316" s="58"/>
      <c r="V316" s="58"/>
    </row>
    <row r="317" spans="1:22"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row>
    <row r="318" spans="1:22" x14ac:dyDescent="0.25">
      <c r="A318" s="12"/>
      <c r="B318" s="66" t="s">
        <v>476</v>
      </c>
      <c r="C318" s="66"/>
      <c r="D318" s="66"/>
      <c r="E318" s="66"/>
      <c r="F318" s="66"/>
      <c r="G318" s="66"/>
      <c r="H318" s="66"/>
      <c r="I318" s="66"/>
      <c r="J318" s="66"/>
      <c r="K318" s="66"/>
      <c r="L318" s="66"/>
      <c r="M318" s="66"/>
      <c r="N318" s="66"/>
      <c r="O318" s="66"/>
      <c r="P318" s="66"/>
      <c r="Q318" s="66"/>
      <c r="R318" s="66"/>
      <c r="S318" s="66"/>
      <c r="T318" s="66"/>
      <c r="U318" s="66"/>
      <c r="V318" s="66"/>
    </row>
    <row r="319" spans="1:22"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row>
    <row r="320" spans="1:22" x14ac:dyDescent="0.25">
      <c r="A320" s="12"/>
      <c r="B320" s="66" t="s">
        <v>538</v>
      </c>
      <c r="C320" s="66"/>
      <c r="D320" s="66"/>
      <c r="E320" s="66"/>
      <c r="F320" s="66"/>
      <c r="G320" s="66"/>
      <c r="H320" s="66"/>
      <c r="I320" s="66"/>
      <c r="J320" s="66"/>
      <c r="K320" s="66"/>
      <c r="L320" s="66"/>
      <c r="M320" s="66"/>
      <c r="N320" s="66"/>
      <c r="O320" s="66"/>
      <c r="P320" s="66"/>
      <c r="Q320" s="66"/>
      <c r="R320" s="66"/>
      <c r="S320" s="66"/>
      <c r="T320" s="66"/>
      <c r="U320" s="66"/>
      <c r="V320" s="66"/>
    </row>
    <row r="321" spans="1:22"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row>
    <row r="322" spans="1:22" x14ac:dyDescent="0.25">
      <c r="A322" s="12"/>
      <c r="B322" s="66" t="s">
        <v>430</v>
      </c>
      <c r="C322" s="66"/>
      <c r="D322" s="66"/>
      <c r="E322" s="66"/>
      <c r="F322" s="66"/>
      <c r="G322" s="66"/>
      <c r="H322" s="66"/>
      <c r="I322" s="66"/>
      <c r="J322" s="66"/>
      <c r="K322" s="66"/>
      <c r="L322" s="66"/>
      <c r="M322" s="66"/>
      <c r="N322" s="66"/>
      <c r="O322" s="66"/>
      <c r="P322" s="66"/>
      <c r="Q322" s="66"/>
      <c r="R322" s="66"/>
      <c r="S322" s="66"/>
      <c r="T322" s="66"/>
      <c r="U322" s="66"/>
      <c r="V322" s="66"/>
    </row>
    <row r="323" spans="1:22"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row>
    <row r="324" spans="1:22" ht="15.75" x14ac:dyDescent="0.25">
      <c r="A324" s="12"/>
      <c r="B324" s="40"/>
      <c r="C324" s="40"/>
      <c r="D324" s="40"/>
      <c r="E324" s="40"/>
      <c r="F324" s="40"/>
      <c r="G324" s="40"/>
      <c r="H324" s="40"/>
      <c r="I324" s="40"/>
      <c r="J324" s="40"/>
      <c r="K324" s="40"/>
      <c r="L324" s="40"/>
      <c r="M324" s="40"/>
      <c r="N324" s="40"/>
      <c r="O324" s="40"/>
      <c r="P324" s="40"/>
      <c r="Q324" s="40"/>
      <c r="R324" s="40"/>
      <c r="S324" s="40"/>
      <c r="T324" s="40"/>
      <c r="U324" s="40"/>
      <c r="V324" s="40"/>
    </row>
    <row r="325" spans="1:22" x14ac:dyDescent="0.25">
      <c r="A325" s="12"/>
      <c r="B325" s="5"/>
      <c r="C325" s="5"/>
      <c r="D325" s="5"/>
      <c r="E325" s="5"/>
      <c r="F325" s="5"/>
      <c r="G325" s="5"/>
      <c r="H325" s="5"/>
      <c r="I325" s="5"/>
      <c r="J325" s="5"/>
      <c r="K325" s="5"/>
      <c r="L325" s="5"/>
      <c r="M325" s="5"/>
      <c r="N325" s="5"/>
      <c r="O325" s="5"/>
      <c r="P325" s="5"/>
      <c r="Q325" s="5"/>
      <c r="R325" s="5"/>
      <c r="S325" s="5"/>
      <c r="T325" s="5"/>
      <c r="U325" s="5"/>
      <c r="V325" s="5"/>
    </row>
    <row r="326" spans="1:22" ht="15" customHeight="1" x14ac:dyDescent="0.25">
      <c r="A326" s="12"/>
      <c r="B326" s="11"/>
      <c r="C326" s="11" t="s">
        <v>162</v>
      </c>
      <c r="D326" s="34" t="s">
        <v>431</v>
      </c>
      <c r="E326" s="34"/>
      <c r="F326" s="11"/>
      <c r="G326" s="11"/>
      <c r="H326" s="34" t="s">
        <v>432</v>
      </c>
      <c r="I326" s="34"/>
      <c r="J326" s="11"/>
      <c r="K326" s="11"/>
      <c r="L326" s="34" t="s">
        <v>434</v>
      </c>
      <c r="M326" s="34"/>
      <c r="N326" s="11"/>
      <c r="O326" s="11"/>
      <c r="P326" s="34" t="s">
        <v>436</v>
      </c>
      <c r="Q326" s="34"/>
      <c r="R326" s="11"/>
      <c r="S326" s="11"/>
      <c r="T326" s="34" t="s">
        <v>437</v>
      </c>
      <c r="U326" s="34"/>
      <c r="V326" s="11"/>
    </row>
    <row r="327" spans="1:22" ht="15" customHeight="1" x14ac:dyDescent="0.25">
      <c r="A327" s="12"/>
      <c r="B327" s="11"/>
      <c r="C327" s="11"/>
      <c r="D327" s="34"/>
      <c r="E327" s="34"/>
      <c r="F327" s="11"/>
      <c r="G327" s="11"/>
      <c r="H327" s="34" t="s">
        <v>433</v>
      </c>
      <c r="I327" s="34"/>
      <c r="J327" s="11"/>
      <c r="K327" s="11"/>
      <c r="L327" s="34" t="s">
        <v>432</v>
      </c>
      <c r="M327" s="34"/>
      <c r="N327" s="11"/>
      <c r="O327" s="11"/>
      <c r="P327" s="34"/>
      <c r="Q327" s="34"/>
      <c r="R327" s="11"/>
      <c r="S327" s="11"/>
      <c r="T327" s="34"/>
      <c r="U327" s="34"/>
      <c r="V327" s="11"/>
    </row>
    <row r="328" spans="1:22" ht="15.75" thickBot="1" x14ac:dyDescent="0.3">
      <c r="A328" s="12"/>
      <c r="B328" s="11"/>
      <c r="C328" s="11"/>
      <c r="D328" s="35"/>
      <c r="E328" s="35"/>
      <c r="F328" s="11"/>
      <c r="G328" s="11"/>
      <c r="H328" s="35"/>
      <c r="I328" s="35"/>
      <c r="J328" s="11"/>
      <c r="K328" s="11"/>
      <c r="L328" s="35" t="s">
        <v>435</v>
      </c>
      <c r="M328" s="35"/>
      <c r="N328" s="11"/>
      <c r="O328" s="11"/>
      <c r="P328" s="35"/>
      <c r="Q328" s="35"/>
      <c r="R328" s="11"/>
      <c r="S328" s="11"/>
      <c r="T328" s="35"/>
      <c r="U328" s="35"/>
      <c r="V328" s="11"/>
    </row>
    <row r="329" spans="1:22" x14ac:dyDescent="0.25">
      <c r="A329" s="12"/>
      <c r="B329" s="18" t="s">
        <v>81</v>
      </c>
      <c r="C329" s="19" t="s">
        <v>162</v>
      </c>
      <c r="D329" s="19"/>
      <c r="E329" s="19"/>
      <c r="F329" s="19"/>
      <c r="G329" s="19"/>
      <c r="H329" s="19"/>
      <c r="I329" s="19"/>
      <c r="J329" s="19"/>
      <c r="K329" s="19"/>
      <c r="L329" s="19"/>
      <c r="M329" s="19"/>
      <c r="N329" s="19"/>
      <c r="O329" s="19"/>
      <c r="P329" s="19"/>
      <c r="Q329" s="19"/>
      <c r="R329" s="19"/>
      <c r="S329" s="19"/>
      <c r="T329" s="19"/>
      <c r="U329" s="19"/>
      <c r="V329" s="19"/>
    </row>
    <row r="330" spans="1:22" x14ac:dyDescent="0.25">
      <c r="A330" s="12"/>
      <c r="B330" s="3" t="s">
        <v>82</v>
      </c>
      <c r="C330" s="5" t="s">
        <v>162</v>
      </c>
      <c r="D330" s="5" t="s">
        <v>169</v>
      </c>
      <c r="E330" s="33">
        <v>13721</v>
      </c>
      <c r="F330" t="s">
        <v>162</v>
      </c>
      <c r="G330" s="5"/>
      <c r="H330" s="5" t="s">
        <v>169</v>
      </c>
      <c r="I330" s="33">
        <v>357702</v>
      </c>
      <c r="J330" t="s">
        <v>162</v>
      </c>
      <c r="K330" s="5"/>
      <c r="L330" t="s">
        <v>169</v>
      </c>
      <c r="M330" s="54" t="s">
        <v>185</v>
      </c>
      <c r="N330" t="s">
        <v>162</v>
      </c>
      <c r="O330" s="5"/>
      <c r="P330" t="s">
        <v>169</v>
      </c>
      <c r="Q330" s="54" t="s">
        <v>185</v>
      </c>
      <c r="R330" t="s">
        <v>162</v>
      </c>
      <c r="S330" s="5"/>
      <c r="T330" s="5" t="s">
        <v>169</v>
      </c>
      <c r="U330" s="33">
        <v>371423</v>
      </c>
      <c r="V330" t="s">
        <v>162</v>
      </c>
    </row>
    <row r="331" spans="1:22" x14ac:dyDescent="0.25">
      <c r="A331" s="12"/>
      <c r="B331" s="17" t="s">
        <v>83</v>
      </c>
      <c r="C331" s="19" t="s">
        <v>162</v>
      </c>
      <c r="D331" s="19"/>
      <c r="E331" s="21">
        <v>27269</v>
      </c>
      <c r="F331" s="22" t="s">
        <v>162</v>
      </c>
      <c r="G331" s="19"/>
      <c r="H331" s="19"/>
      <c r="I331" s="21">
        <v>57385</v>
      </c>
      <c r="J331" s="22" t="s">
        <v>162</v>
      </c>
      <c r="K331" s="19"/>
      <c r="L331" s="22"/>
      <c r="M331" s="31" t="s">
        <v>185</v>
      </c>
      <c r="N331" s="22" t="s">
        <v>162</v>
      </c>
      <c r="O331" s="19"/>
      <c r="P331" s="22"/>
      <c r="Q331" s="31" t="s">
        <v>185</v>
      </c>
      <c r="R331" s="22" t="s">
        <v>162</v>
      </c>
      <c r="S331" s="19"/>
      <c r="T331" s="19"/>
      <c r="U331" s="21">
        <v>84654</v>
      </c>
      <c r="V331" s="22" t="s">
        <v>162</v>
      </c>
    </row>
    <row r="332" spans="1:22" x14ac:dyDescent="0.25">
      <c r="A332" s="12"/>
      <c r="B332" s="3" t="s">
        <v>84</v>
      </c>
      <c r="C332" s="5" t="s">
        <v>162</v>
      </c>
      <c r="D332" s="5"/>
      <c r="E332" s="33">
        <v>8677</v>
      </c>
      <c r="F332" t="s">
        <v>162</v>
      </c>
      <c r="G332" s="5"/>
      <c r="H332" s="5"/>
      <c r="I332" s="33">
        <v>11701</v>
      </c>
      <c r="J332" t="s">
        <v>162</v>
      </c>
      <c r="K332" s="5"/>
      <c r="M332" s="54" t="s">
        <v>185</v>
      </c>
      <c r="N332" t="s">
        <v>162</v>
      </c>
      <c r="O332" s="5"/>
      <c r="Q332" s="54" t="s">
        <v>185</v>
      </c>
      <c r="R332" t="s">
        <v>162</v>
      </c>
      <c r="S332" s="5"/>
      <c r="T332" s="5"/>
      <c r="U332" s="33">
        <v>20378</v>
      </c>
      <c r="V332" t="s">
        <v>162</v>
      </c>
    </row>
    <row r="333" spans="1:22" x14ac:dyDescent="0.25">
      <c r="A333" s="12"/>
      <c r="B333" s="17" t="s">
        <v>85</v>
      </c>
      <c r="C333" s="19" t="s">
        <v>162</v>
      </c>
      <c r="D333" s="19"/>
      <c r="E333" s="21">
        <v>1439</v>
      </c>
      <c r="F333" s="22" t="s">
        <v>162</v>
      </c>
      <c r="G333" s="19"/>
      <c r="H333" s="19"/>
      <c r="I333" s="29">
        <v>347</v>
      </c>
      <c r="J333" s="22" t="s">
        <v>162</v>
      </c>
      <c r="K333" s="19"/>
      <c r="L333" s="22"/>
      <c r="M333" s="31" t="s">
        <v>185</v>
      </c>
      <c r="N333" s="22" t="s">
        <v>162</v>
      </c>
      <c r="O333" s="19"/>
      <c r="P333" s="22"/>
      <c r="Q333" s="31" t="s">
        <v>185</v>
      </c>
      <c r="R333" s="22" t="s">
        <v>162</v>
      </c>
      <c r="S333" s="19"/>
      <c r="T333" s="19"/>
      <c r="U333" s="21">
        <v>1786</v>
      </c>
      <c r="V333" s="22" t="s">
        <v>162</v>
      </c>
    </row>
    <row r="334" spans="1:22" ht="15.75" thickBot="1" x14ac:dyDescent="0.3">
      <c r="A334" s="12"/>
      <c r="B334" s="3" t="s">
        <v>501</v>
      </c>
      <c r="C334" s="5" t="s">
        <v>162</v>
      </c>
      <c r="E334" s="54" t="s">
        <v>185</v>
      </c>
      <c r="F334" t="s">
        <v>162</v>
      </c>
      <c r="G334" s="5"/>
      <c r="H334" s="5"/>
      <c r="I334" s="23">
        <v>147</v>
      </c>
      <c r="J334" t="s">
        <v>162</v>
      </c>
      <c r="K334" s="5"/>
      <c r="M334" s="54" t="s">
        <v>185</v>
      </c>
      <c r="N334" t="s">
        <v>162</v>
      </c>
      <c r="O334" s="5"/>
      <c r="Q334" s="54" t="s">
        <v>185</v>
      </c>
      <c r="R334" t="s">
        <v>162</v>
      </c>
      <c r="S334" s="5"/>
      <c r="T334" s="5"/>
      <c r="U334" s="23">
        <v>147</v>
      </c>
      <c r="V334" t="s">
        <v>162</v>
      </c>
    </row>
    <row r="335" spans="1:22" x14ac:dyDescent="0.25">
      <c r="A335" s="12"/>
      <c r="B335" s="24"/>
      <c r="C335" s="24" t="s">
        <v>162</v>
      </c>
      <c r="D335" s="25"/>
      <c r="E335" s="25"/>
      <c r="F335" s="24"/>
      <c r="G335" s="24"/>
      <c r="H335" s="25"/>
      <c r="I335" s="25"/>
      <c r="J335" s="24"/>
      <c r="K335" s="24"/>
      <c r="L335" s="25"/>
      <c r="M335" s="25"/>
      <c r="N335" s="24"/>
      <c r="O335" s="24"/>
      <c r="P335" s="25"/>
      <c r="Q335" s="25"/>
      <c r="R335" s="24"/>
      <c r="S335" s="24"/>
      <c r="T335" s="25"/>
      <c r="U335" s="25"/>
      <c r="V335" s="24"/>
    </row>
    <row r="336" spans="1:22" ht="15.75" thickBot="1" x14ac:dyDescent="0.3">
      <c r="A336" s="12"/>
      <c r="B336" s="18" t="s">
        <v>87</v>
      </c>
      <c r="C336" s="26" t="s">
        <v>162</v>
      </c>
      <c r="D336" s="19"/>
      <c r="E336" s="21">
        <v>51106</v>
      </c>
      <c r="F336" s="22" t="s">
        <v>162</v>
      </c>
      <c r="G336" s="26"/>
      <c r="H336" s="19"/>
      <c r="I336" s="21">
        <v>427282</v>
      </c>
      <c r="J336" s="22" t="s">
        <v>162</v>
      </c>
      <c r="K336" s="26"/>
      <c r="L336" s="22"/>
      <c r="M336" s="31" t="s">
        <v>185</v>
      </c>
      <c r="N336" s="22" t="s">
        <v>162</v>
      </c>
      <c r="O336" s="26"/>
      <c r="P336" s="22"/>
      <c r="Q336" s="31" t="s">
        <v>185</v>
      </c>
      <c r="R336" s="22" t="s">
        <v>162</v>
      </c>
      <c r="S336" s="26"/>
      <c r="T336" s="19"/>
      <c r="U336" s="21">
        <v>478388</v>
      </c>
      <c r="V336" s="22" t="s">
        <v>162</v>
      </c>
    </row>
    <row r="337" spans="1:22" x14ac:dyDescent="0.25">
      <c r="A337" s="12"/>
      <c r="B337" s="24"/>
      <c r="C337" s="24" t="s">
        <v>162</v>
      </c>
      <c r="D337" s="25"/>
      <c r="E337" s="25"/>
      <c r="F337" s="24"/>
      <c r="G337" s="24"/>
      <c r="H337" s="25"/>
      <c r="I337" s="25"/>
      <c r="J337" s="24"/>
      <c r="K337" s="24"/>
      <c r="L337" s="25"/>
      <c r="M337" s="25"/>
      <c r="N337" s="24"/>
      <c r="O337" s="24"/>
      <c r="P337" s="25"/>
      <c r="Q337" s="25"/>
      <c r="R337" s="24"/>
      <c r="S337" s="24"/>
      <c r="T337" s="25"/>
      <c r="U337" s="25"/>
      <c r="V337" s="24"/>
    </row>
    <row r="338" spans="1:22" x14ac:dyDescent="0.25">
      <c r="A338" s="12"/>
      <c r="B338" s="4" t="s">
        <v>88</v>
      </c>
      <c r="C338" s="28" t="s">
        <v>162</v>
      </c>
      <c r="D338" s="5"/>
      <c r="E338" s="5"/>
      <c r="F338" s="5"/>
      <c r="G338" s="28"/>
      <c r="H338" s="5"/>
      <c r="I338" s="5"/>
      <c r="J338" s="5"/>
      <c r="K338" s="28"/>
      <c r="L338" s="5"/>
      <c r="M338" s="5"/>
      <c r="N338" s="5"/>
      <c r="O338" s="28"/>
      <c r="P338" s="5"/>
      <c r="Q338" s="5"/>
      <c r="R338" s="5"/>
      <c r="S338" s="28"/>
      <c r="T338" s="5"/>
      <c r="U338" s="5"/>
      <c r="V338" s="5"/>
    </row>
    <row r="339" spans="1:22" x14ac:dyDescent="0.25">
      <c r="A339" s="12"/>
      <c r="B339" s="17" t="s">
        <v>89</v>
      </c>
      <c r="C339" s="26" t="s">
        <v>162</v>
      </c>
      <c r="D339" s="19"/>
      <c r="E339" s="21">
        <v>5716</v>
      </c>
      <c r="F339" s="22" t="s">
        <v>162</v>
      </c>
      <c r="G339" s="26"/>
      <c r="H339" s="19"/>
      <c r="I339" s="21">
        <v>97845</v>
      </c>
      <c r="J339" s="22" t="s">
        <v>162</v>
      </c>
      <c r="K339" s="26"/>
      <c r="L339" s="22"/>
      <c r="M339" s="31" t="s">
        <v>185</v>
      </c>
      <c r="N339" s="22" t="s">
        <v>162</v>
      </c>
      <c r="O339" s="26"/>
      <c r="P339" s="22"/>
      <c r="Q339" s="31" t="s">
        <v>185</v>
      </c>
      <c r="R339" s="22" t="s">
        <v>162</v>
      </c>
      <c r="S339" s="26"/>
      <c r="T339" s="19"/>
      <c r="U339" s="21">
        <v>103561</v>
      </c>
      <c r="V339" s="22" t="s">
        <v>162</v>
      </c>
    </row>
    <row r="340" spans="1:22" ht="30" x14ac:dyDescent="0.25">
      <c r="A340" s="12"/>
      <c r="B340" s="3" t="s">
        <v>90</v>
      </c>
      <c r="C340" s="28" t="s">
        <v>162</v>
      </c>
      <c r="D340" s="5"/>
      <c r="E340" s="33">
        <v>7781</v>
      </c>
      <c r="F340" t="s">
        <v>162</v>
      </c>
      <c r="G340" s="28"/>
      <c r="H340" s="5"/>
      <c r="I340" s="33">
        <v>6512</v>
      </c>
      <c r="J340" t="s">
        <v>162</v>
      </c>
      <c r="K340" s="28"/>
      <c r="M340" s="54" t="s">
        <v>185</v>
      </c>
      <c r="N340" t="s">
        <v>162</v>
      </c>
      <c r="O340" s="28"/>
      <c r="Q340" s="54" t="s">
        <v>185</v>
      </c>
      <c r="R340" t="s">
        <v>162</v>
      </c>
      <c r="S340" s="28"/>
      <c r="T340" s="5"/>
      <c r="U340" s="33">
        <v>14293</v>
      </c>
      <c r="V340" t="s">
        <v>162</v>
      </c>
    </row>
    <row r="341" spans="1:22" x14ac:dyDescent="0.25">
      <c r="A341" s="12"/>
      <c r="B341" s="17" t="s">
        <v>91</v>
      </c>
      <c r="C341" s="26" t="s">
        <v>162</v>
      </c>
      <c r="D341" s="19"/>
      <c r="E341" s="21">
        <v>2187</v>
      </c>
      <c r="F341" s="22" t="s">
        <v>162</v>
      </c>
      <c r="G341" s="26"/>
      <c r="H341" s="19"/>
      <c r="I341" s="21">
        <v>3993</v>
      </c>
      <c r="J341" s="22" t="s">
        <v>162</v>
      </c>
      <c r="K341" s="26"/>
      <c r="L341" s="22"/>
      <c r="M341" s="31" t="s">
        <v>185</v>
      </c>
      <c r="N341" s="22" t="s">
        <v>162</v>
      </c>
      <c r="O341" s="26"/>
      <c r="P341" s="22"/>
      <c r="Q341" s="31" t="s">
        <v>185</v>
      </c>
      <c r="R341" s="22" t="s">
        <v>162</v>
      </c>
      <c r="S341" s="26"/>
      <c r="T341" s="19"/>
      <c r="U341" s="21">
        <v>6180</v>
      </c>
      <c r="V341" s="22" t="s">
        <v>162</v>
      </c>
    </row>
    <row r="342" spans="1:22" x14ac:dyDescent="0.25">
      <c r="A342" s="12"/>
      <c r="B342" s="3" t="s">
        <v>478</v>
      </c>
      <c r="C342" s="28" t="s">
        <v>162</v>
      </c>
      <c r="D342" s="5"/>
      <c r="E342" s="33">
        <v>35279</v>
      </c>
      <c r="F342" t="s">
        <v>162</v>
      </c>
      <c r="G342" s="28"/>
      <c r="H342" s="5"/>
      <c r="I342" s="33">
        <v>127365</v>
      </c>
      <c r="J342" t="s">
        <v>162</v>
      </c>
      <c r="K342" s="28"/>
      <c r="M342" s="54" t="s">
        <v>185</v>
      </c>
      <c r="N342" t="s">
        <v>162</v>
      </c>
      <c r="O342" s="28"/>
      <c r="Q342" s="54" t="s">
        <v>185</v>
      </c>
      <c r="R342" t="s">
        <v>162</v>
      </c>
      <c r="S342" s="28"/>
      <c r="T342" s="5"/>
      <c r="U342" s="33">
        <v>162644</v>
      </c>
      <c r="V342" t="s">
        <v>162</v>
      </c>
    </row>
    <row r="343" spans="1:22" x14ac:dyDescent="0.25">
      <c r="A343" s="12"/>
      <c r="B343" s="17" t="s">
        <v>93</v>
      </c>
      <c r="C343" s="26" t="s">
        <v>162</v>
      </c>
      <c r="D343" s="19"/>
      <c r="E343" s="29">
        <v>186</v>
      </c>
      <c r="F343" s="22" t="s">
        <v>162</v>
      </c>
      <c r="G343" s="26"/>
      <c r="H343" s="19"/>
      <c r="I343" s="21">
        <v>16395</v>
      </c>
      <c r="J343" s="22" t="s">
        <v>162</v>
      </c>
      <c r="K343" s="26"/>
      <c r="L343" s="22"/>
      <c r="M343" s="31" t="s">
        <v>185</v>
      </c>
      <c r="N343" s="22" t="s">
        <v>162</v>
      </c>
      <c r="O343" s="26"/>
      <c r="P343" s="22"/>
      <c r="Q343" s="31" t="s">
        <v>185</v>
      </c>
      <c r="R343" s="22" t="s">
        <v>162</v>
      </c>
      <c r="S343" s="26"/>
      <c r="T343" s="19"/>
      <c r="U343" s="21">
        <v>16581</v>
      </c>
      <c r="V343" s="22" t="s">
        <v>162</v>
      </c>
    </row>
    <row r="344" spans="1:22" x14ac:dyDescent="0.25">
      <c r="A344" s="12"/>
      <c r="B344" s="3" t="s">
        <v>479</v>
      </c>
      <c r="C344" s="28" t="s">
        <v>162</v>
      </c>
      <c r="D344" s="5"/>
      <c r="E344" s="33">
        <v>29098</v>
      </c>
      <c r="F344" t="s">
        <v>162</v>
      </c>
      <c r="G344" s="28"/>
      <c r="H344" s="5"/>
      <c r="I344" s="23">
        <v>4</v>
      </c>
      <c r="J344" t="s">
        <v>162</v>
      </c>
      <c r="K344" s="28"/>
      <c r="L344" s="5"/>
      <c r="M344" s="23">
        <v>48</v>
      </c>
      <c r="N344" t="s">
        <v>162</v>
      </c>
      <c r="O344" s="28"/>
      <c r="Q344" s="54" t="s">
        <v>185</v>
      </c>
      <c r="R344" t="s">
        <v>162</v>
      </c>
      <c r="S344" s="28"/>
      <c r="T344" s="5"/>
      <c r="U344" s="33">
        <v>29150</v>
      </c>
      <c r="V344" t="s">
        <v>162</v>
      </c>
    </row>
    <row r="345" spans="1:22" x14ac:dyDescent="0.25">
      <c r="A345" s="12"/>
      <c r="B345" s="17" t="s">
        <v>95</v>
      </c>
      <c r="C345" s="26" t="s">
        <v>162</v>
      </c>
      <c r="D345" s="19"/>
      <c r="E345" s="21">
        <v>3481</v>
      </c>
      <c r="F345" s="22" t="s">
        <v>162</v>
      </c>
      <c r="G345" s="26"/>
      <c r="H345" s="22"/>
      <c r="I345" s="31" t="s">
        <v>185</v>
      </c>
      <c r="J345" s="22" t="s">
        <v>162</v>
      </c>
      <c r="K345" s="26"/>
      <c r="L345" s="22"/>
      <c r="M345" s="31" t="s">
        <v>185</v>
      </c>
      <c r="N345" s="22" t="s">
        <v>162</v>
      </c>
      <c r="O345" s="26"/>
      <c r="P345" s="22"/>
      <c r="Q345" s="31" t="s">
        <v>185</v>
      </c>
      <c r="R345" s="22" t="s">
        <v>162</v>
      </c>
      <c r="S345" s="26"/>
      <c r="T345" s="19"/>
      <c r="U345" s="21">
        <v>3481</v>
      </c>
      <c r="V345" s="22" t="s">
        <v>162</v>
      </c>
    </row>
    <row r="346" spans="1:22" ht="15.75" thickBot="1" x14ac:dyDescent="0.3">
      <c r="A346" s="12"/>
      <c r="B346" s="3" t="s">
        <v>96</v>
      </c>
      <c r="C346" s="28" t="s">
        <v>162</v>
      </c>
      <c r="D346" s="5"/>
      <c r="E346" s="23">
        <v>101</v>
      </c>
      <c r="F346" t="s">
        <v>162</v>
      </c>
      <c r="G346" s="28"/>
      <c r="H346" s="5"/>
      <c r="I346" s="23">
        <v>44</v>
      </c>
      <c r="J346" t="s">
        <v>162</v>
      </c>
      <c r="K346" s="28"/>
      <c r="M346" s="54" t="s">
        <v>185</v>
      </c>
      <c r="N346" t="s">
        <v>162</v>
      </c>
      <c r="O346" s="28"/>
      <c r="P346" s="5"/>
      <c r="Q346" s="5"/>
      <c r="R346" s="5"/>
      <c r="S346" s="28"/>
      <c r="T346" s="5"/>
      <c r="U346" s="23">
        <v>145</v>
      </c>
      <c r="V346" t="s">
        <v>162</v>
      </c>
    </row>
    <row r="347" spans="1:22" x14ac:dyDescent="0.25">
      <c r="A347" s="12"/>
      <c r="B347" s="24"/>
      <c r="C347" s="24" t="s">
        <v>162</v>
      </c>
      <c r="D347" s="25"/>
      <c r="E347" s="25"/>
      <c r="F347" s="24"/>
      <c r="G347" s="24"/>
      <c r="H347" s="25"/>
      <c r="I347" s="25"/>
      <c r="J347" s="24"/>
      <c r="K347" s="24"/>
      <c r="L347" s="25"/>
      <c r="M347" s="25"/>
      <c r="N347" s="24"/>
      <c r="O347" s="24"/>
      <c r="P347" s="25"/>
      <c r="Q347" s="25"/>
      <c r="R347" s="24"/>
      <c r="S347" s="24"/>
      <c r="T347" s="25"/>
      <c r="U347" s="25"/>
      <c r="V347" s="24"/>
    </row>
    <row r="348" spans="1:22" ht="15.75" thickBot="1" x14ac:dyDescent="0.3">
      <c r="A348" s="12"/>
      <c r="B348" s="18" t="s">
        <v>98</v>
      </c>
      <c r="C348" s="26" t="s">
        <v>162</v>
      </c>
      <c r="D348" s="19"/>
      <c r="E348" s="21">
        <v>83829</v>
      </c>
      <c r="F348" s="22" t="s">
        <v>162</v>
      </c>
      <c r="G348" s="26"/>
      <c r="H348" s="19"/>
      <c r="I348" s="21">
        <v>252158</v>
      </c>
      <c r="J348" s="22" t="s">
        <v>162</v>
      </c>
      <c r="K348" s="26"/>
      <c r="L348" s="19"/>
      <c r="M348" s="29">
        <v>48</v>
      </c>
      <c r="N348" s="22" t="s">
        <v>162</v>
      </c>
      <c r="O348" s="26"/>
      <c r="P348" s="22"/>
      <c r="Q348" s="31" t="s">
        <v>185</v>
      </c>
      <c r="R348" s="22" t="s">
        <v>162</v>
      </c>
      <c r="S348" s="26"/>
      <c r="T348" s="19"/>
      <c r="U348" s="21">
        <v>336035</v>
      </c>
      <c r="V348" s="22" t="s">
        <v>162</v>
      </c>
    </row>
    <row r="349" spans="1:22" x14ac:dyDescent="0.25">
      <c r="A349" s="12"/>
      <c r="B349" s="24"/>
      <c r="C349" s="24" t="s">
        <v>162</v>
      </c>
      <c r="D349" s="25"/>
      <c r="E349" s="25"/>
      <c r="F349" s="24"/>
      <c r="G349" s="24"/>
      <c r="H349" s="25"/>
      <c r="I349" s="25"/>
      <c r="J349" s="24"/>
      <c r="K349" s="24"/>
      <c r="L349" s="25"/>
      <c r="M349" s="25"/>
      <c r="N349" s="24"/>
      <c r="O349" s="24"/>
      <c r="P349" s="25"/>
      <c r="Q349" s="25"/>
      <c r="R349" s="24"/>
      <c r="S349" s="24"/>
      <c r="T349" s="25"/>
      <c r="U349" s="25"/>
      <c r="V349" s="24"/>
    </row>
    <row r="350" spans="1:22" ht="15.75" thickBot="1" x14ac:dyDescent="0.3">
      <c r="A350" s="12"/>
      <c r="B350" s="4" t="s">
        <v>481</v>
      </c>
      <c r="C350" s="28" t="s">
        <v>162</v>
      </c>
      <c r="D350" s="5"/>
      <c r="E350" s="23" t="s">
        <v>539</v>
      </c>
      <c r="F350" t="s">
        <v>172</v>
      </c>
      <c r="G350" s="28"/>
      <c r="H350" s="5"/>
      <c r="I350" s="33">
        <v>175124</v>
      </c>
      <c r="J350" t="s">
        <v>162</v>
      </c>
      <c r="K350" s="28"/>
      <c r="L350" s="5"/>
      <c r="M350" s="23" t="s">
        <v>503</v>
      </c>
      <c r="N350" t="s">
        <v>172</v>
      </c>
      <c r="O350" s="28"/>
      <c r="Q350" s="54" t="s">
        <v>185</v>
      </c>
      <c r="R350" t="s">
        <v>162</v>
      </c>
      <c r="S350" s="28"/>
      <c r="T350" s="5"/>
      <c r="U350" s="33">
        <v>142353</v>
      </c>
      <c r="V350" t="s">
        <v>162</v>
      </c>
    </row>
    <row r="351" spans="1:22" x14ac:dyDescent="0.25">
      <c r="A351" s="12"/>
      <c r="B351" s="24"/>
      <c r="C351" s="24" t="s">
        <v>162</v>
      </c>
      <c r="D351" s="25"/>
      <c r="E351" s="25"/>
      <c r="F351" s="24"/>
      <c r="G351" s="24"/>
      <c r="H351" s="25"/>
      <c r="I351" s="25"/>
      <c r="J351" s="24"/>
      <c r="K351" s="24"/>
      <c r="L351" s="25"/>
      <c r="M351" s="25"/>
      <c r="N351" s="24"/>
      <c r="O351" s="24"/>
      <c r="P351" s="25"/>
      <c r="Q351" s="25"/>
      <c r="R351" s="24"/>
      <c r="S351" s="24"/>
      <c r="T351" s="25"/>
      <c r="U351" s="25"/>
      <c r="V351" s="24"/>
    </row>
    <row r="352" spans="1:22" x14ac:dyDescent="0.25">
      <c r="A352" s="12"/>
      <c r="B352" s="18" t="s">
        <v>100</v>
      </c>
      <c r="C352" s="26" t="s">
        <v>162</v>
      </c>
      <c r="D352" s="19"/>
      <c r="E352" s="19"/>
      <c r="F352" s="19"/>
      <c r="G352" s="26"/>
      <c r="H352" s="19"/>
      <c r="I352" s="19"/>
      <c r="J352" s="19"/>
      <c r="K352" s="26"/>
      <c r="L352" s="19"/>
      <c r="M352" s="19"/>
      <c r="N352" s="19"/>
      <c r="O352" s="26"/>
      <c r="P352" s="19"/>
      <c r="Q352" s="19"/>
      <c r="R352" s="19"/>
      <c r="S352" s="26"/>
      <c r="T352" s="19"/>
      <c r="U352" s="19"/>
      <c r="V352" s="19"/>
    </row>
    <row r="353" spans="1:22" x14ac:dyDescent="0.25">
      <c r="A353" s="12"/>
      <c r="B353" s="3" t="s">
        <v>101</v>
      </c>
      <c r="C353" s="28" t="s">
        <v>162</v>
      </c>
      <c r="D353" s="5"/>
      <c r="E353" s="33">
        <v>18509</v>
      </c>
      <c r="F353" t="s">
        <v>162</v>
      </c>
      <c r="G353" s="28"/>
      <c r="H353" s="5"/>
      <c r="I353" s="23">
        <v>21</v>
      </c>
      <c r="J353" t="s">
        <v>162</v>
      </c>
      <c r="K353" s="28"/>
      <c r="M353" s="54" t="s">
        <v>185</v>
      </c>
      <c r="N353" t="s">
        <v>162</v>
      </c>
      <c r="O353" s="28"/>
      <c r="Q353" s="54" t="s">
        <v>185</v>
      </c>
      <c r="R353" t="s">
        <v>162</v>
      </c>
      <c r="S353" s="28"/>
      <c r="T353" s="5"/>
      <c r="U353" s="33">
        <v>18530</v>
      </c>
      <c r="V353" t="s">
        <v>162</v>
      </c>
    </row>
    <row r="354" spans="1:22" x14ac:dyDescent="0.25">
      <c r="A354" s="12"/>
      <c r="B354" s="17" t="s">
        <v>102</v>
      </c>
      <c r="C354" s="26" t="s">
        <v>162</v>
      </c>
      <c r="D354" s="19"/>
      <c r="E354" s="29" t="s">
        <v>540</v>
      </c>
      <c r="F354" s="22" t="s">
        <v>172</v>
      </c>
      <c r="G354" s="26"/>
      <c r="H354" s="19"/>
      <c r="I354" s="29" t="s">
        <v>541</v>
      </c>
      <c r="J354" s="22" t="s">
        <v>172</v>
      </c>
      <c r="K354" s="26"/>
      <c r="L354" s="19"/>
      <c r="M354" s="29" t="s">
        <v>506</v>
      </c>
      <c r="N354" s="22" t="s">
        <v>172</v>
      </c>
      <c r="O354" s="26"/>
      <c r="P354" s="22"/>
      <c r="Q354" s="31" t="s">
        <v>185</v>
      </c>
      <c r="R354" s="22" t="s">
        <v>162</v>
      </c>
      <c r="S354" s="26"/>
      <c r="T354" s="19"/>
      <c r="U354" s="29" t="s">
        <v>542</v>
      </c>
      <c r="V354" s="22" t="s">
        <v>172</v>
      </c>
    </row>
    <row r="355" spans="1:22" x14ac:dyDescent="0.25">
      <c r="A355" s="12"/>
      <c r="B355" s="3" t="s">
        <v>103</v>
      </c>
      <c r="C355" s="28" t="s">
        <v>162</v>
      </c>
      <c r="D355" s="5"/>
      <c r="E355" s="23" t="s">
        <v>543</v>
      </c>
      <c r="F355" t="s">
        <v>172</v>
      </c>
      <c r="G355" s="28"/>
      <c r="H355" s="5"/>
      <c r="I355" s="23" t="s">
        <v>544</v>
      </c>
      <c r="J355" t="s">
        <v>172</v>
      </c>
      <c r="K355" s="28"/>
      <c r="M355" s="54" t="s">
        <v>185</v>
      </c>
      <c r="N355" t="s">
        <v>162</v>
      </c>
      <c r="O355" s="28"/>
      <c r="Q355" s="54" t="s">
        <v>185</v>
      </c>
      <c r="R355" t="s">
        <v>162</v>
      </c>
      <c r="S355" s="28"/>
      <c r="T355" s="5"/>
      <c r="U355" s="23" t="s">
        <v>545</v>
      </c>
      <c r="V355" t="s">
        <v>172</v>
      </c>
    </row>
    <row r="356" spans="1:22" ht="30.75" thickBot="1" x14ac:dyDescent="0.3">
      <c r="A356" s="12"/>
      <c r="B356" s="17" t="s">
        <v>511</v>
      </c>
      <c r="C356" s="26" t="s">
        <v>162</v>
      </c>
      <c r="D356" s="19"/>
      <c r="E356" s="29" t="s">
        <v>546</v>
      </c>
      <c r="F356" s="22" t="s">
        <v>172</v>
      </c>
      <c r="G356" s="26"/>
      <c r="H356" s="22"/>
      <c r="I356" s="31" t="s">
        <v>185</v>
      </c>
      <c r="J356" s="22" t="s">
        <v>162</v>
      </c>
      <c r="K356" s="26"/>
      <c r="L356" s="19"/>
      <c r="M356" s="29">
        <v>39</v>
      </c>
      <c r="N356" s="22" t="s">
        <v>162</v>
      </c>
      <c r="O356" s="26"/>
      <c r="P356" s="19"/>
      <c r="Q356" s="21">
        <v>112682</v>
      </c>
      <c r="R356" s="22" t="s">
        <v>162</v>
      </c>
      <c r="S356" s="26"/>
      <c r="T356" s="22"/>
      <c r="U356" s="31" t="s">
        <v>185</v>
      </c>
      <c r="V356" s="22" t="s">
        <v>162</v>
      </c>
    </row>
    <row r="357" spans="1:22" x14ac:dyDescent="0.25">
      <c r="A357" s="12"/>
      <c r="B357" s="24"/>
      <c r="C357" s="24" t="s">
        <v>162</v>
      </c>
      <c r="D357" s="25"/>
      <c r="E357" s="25"/>
      <c r="F357" s="24"/>
      <c r="G357" s="24"/>
      <c r="H357" s="25"/>
      <c r="I357" s="25"/>
      <c r="J357" s="24"/>
      <c r="K357" s="24"/>
      <c r="L357" s="25"/>
      <c r="M357" s="25"/>
      <c r="N357" s="24"/>
      <c r="O357" s="24"/>
      <c r="P357" s="25"/>
      <c r="Q357" s="25"/>
      <c r="R357" s="24"/>
      <c r="S357" s="24"/>
      <c r="T357" s="25"/>
      <c r="U357" s="25"/>
      <c r="V357" s="24"/>
    </row>
    <row r="358" spans="1:22" ht="15.75" thickBot="1" x14ac:dyDescent="0.3">
      <c r="A358" s="12"/>
      <c r="B358" s="4" t="s">
        <v>105</v>
      </c>
      <c r="C358" s="28" t="s">
        <v>162</v>
      </c>
      <c r="D358" s="5"/>
      <c r="E358" s="23" t="s">
        <v>547</v>
      </c>
      <c r="F358" t="s">
        <v>172</v>
      </c>
      <c r="G358" s="28"/>
      <c r="H358" s="5"/>
      <c r="I358" s="23" t="s">
        <v>548</v>
      </c>
      <c r="J358" t="s">
        <v>172</v>
      </c>
      <c r="K358" s="28"/>
      <c r="L358" s="5"/>
      <c r="M358" s="23">
        <v>32</v>
      </c>
      <c r="N358" t="s">
        <v>162</v>
      </c>
      <c r="O358" s="28"/>
      <c r="P358" s="5"/>
      <c r="Q358" s="33">
        <v>112682</v>
      </c>
      <c r="R358" t="s">
        <v>162</v>
      </c>
      <c r="S358" s="28"/>
      <c r="T358" s="5"/>
      <c r="U358" s="33">
        <v>16890</v>
      </c>
      <c r="V358" t="s">
        <v>162</v>
      </c>
    </row>
    <row r="359" spans="1:22" x14ac:dyDescent="0.25">
      <c r="A359" s="12"/>
      <c r="B359" s="24"/>
      <c r="C359" s="24" t="s">
        <v>162</v>
      </c>
      <c r="D359" s="25"/>
      <c r="E359" s="25"/>
      <c r="F359" s="24"/>
      <c r="G359" s="24"/>
      <c r="H359" s="25"/>
      <c r="I359" s="25"/>
      <c r="J359" s="24"/>
      <c r="K359" s="24"/>
      <c r="L359" s="25"/>
      <c r="M359" s="25"/>
      <c r="N359" s="24"/>
      <c r="O359" s="24"/>
      <c r="P359" s="25"/>
      <c r="Q359" s="25"/>
      <c r="R359" s="24"/>
      <c r="S359" s="24"/>
      <c r="T359" s="25"/>
      <c r="U359" s="25"/>
      <c r="V359" s="24"/>
    </row>
    <row r="360" spans="1:22" ht="15.75" thickBot="1" x14ac:dyDescent="0.3">
      <c r="A360" s="12"/>
      <c r="B360" s="18" t="s">
        <v>496</v>
      </c>
      <c r="C360" s="26" t="s">
        <v>162</v>
      </c>
      <c r="D360" s="19"/>
      <c r="E360" s="21">
        <v>62080</v>
      </c>
      <c r="F360" s="22" t="s">
        <v>162</v>
      </c>
      <c r="G360" s="26"/>
      <c r="H360" s="19"/>
      <c r="I360" s="21">
        <v>176145</v>
      </c>
      <c r="J360" s="22" t="s">
        <v>162</v>
      </c>
      <c r="K360" s="26"/>
      <c r="L360" s="19"/>
      <c r="M360" s="29" t="s">
        <v>515</v>
      </c>
      <c r="N360" s="22" t="s">
        <v>172</v>
      </c>
      <c r="O360" s="26"/>
      <c r="P360" s="19"/>
      <c r="Q360" s="29" t="s">
        <v>549</v>
      </c>
      <c r="R360" s="22" t="s">
        <v>172</v>
      </c>
      <c r="S360" s="26"/>
      <c r="T360" s="19"/>
      <c r="U360" s="21">
        <v>125463</v>
      </c>
      <c r="V360" s="22" t="s">
        <v>162</v>
      </c>
    </row>
    <row r="361" spans="1:22" x14ac:dyDescent="0.25">
      <c r="A361" s="12"/>
      <c r="B361" s="24"/>
      <c r="C361" s="24" t="s">
        <v>162</v>
      </c>
      <c r="D361" s="25"/>
      <c r="E361" s="25"/>
      <c r="F361" s="24"/>
      <c r="G361" s="24"/>
      <c r="H361" s="25"/>
      <c r="I361" s="25"/>
      <c r="J361" s="24"/>
      <c r="K361" s="24"/>
      <c r="L361" s="25"/>
      <c r="M361" s="25"/>
      <c r="N361" s="24"/>
      <c r="O361" s="24"/>
      <c r="P361" s="25"/>
      <c r="Q361" s="25"/>
      <c r="R361" s="24"/>
      <c r="S361" s="24"/>
      <c r="T361" s="25"/>
      <c r="U361" s="25"/>
      <c r="V361" s="24"/>
    </row>
    <row r="362" spans="1:22" x14ac:dyDescent="0.25">
      <c r="A362" s="12"/>
      <c r="B362" s="4" t="s">
        <v>107</v>
      </c>
      <c r="C362" s="28" t="s">
        <v>162</v>
      </c>
      <c r="D362" s="5"/>
      <c r="E362" s="5"/>
      <c r="F362" s="5"/>
      <c r="G362" s="28"/>
      <c r="H362" s="5"/>
      <c r="I362" s="5"/>
      <c r="J362" s="5"/>
      <c r="K362" s="28"/>
      <c r="L362" s="5"/>
      <c r="M362" s="5"/>
      <c r="N362" s="5"/>
      <c r="O362" s="28"/>
      <c r="P362" s="5"/>
      <c r="Q362" s="5"/>
      <c r="R362" s="5"/>
      <c r="S362" s="28"/>
      <c r="T362" s="5"/>
      <c r="U362" s="5"/>
      <c r="V362" s="5"/>
    </row>
    <row r="363" spans="1:22" x14ac:dyDescent="0.25">
      <c r="A363" s="12"/>
      <c r="B363" s="17" t="s">
        <v>108</v>
      </c>
      <c r="C363" s="26" t="s">
        <v>162</v>
      </c>
      <c r="D363" s="19"/>
      <c r="E363" s="29" t="s">
        <v>550</v>
      </c>
      <c r="F363" s="22" t="s">
        <v>172</v>
      </c>
      <c r="G363" s="26"/>
      <c r="H363" s="22"/>
      <c r="I363" s="31" t="s">
        <v>185</v>
      </c>
      <c r="J363" s="22" t="s">
        <v>162</v>
      </c>
      <c r="K363" s="26"/>
      <c r="L363" s="22"/>
      <c r="M363" s="31" t="s">
        <v>185</v>
      </c>
      <c r="N363" s="22" t="s">
        <v>162</v>
      </c>
      <c r="O363" s="26"/>
      <c r="P363" s="22"/>
      <c r="Q363" s="31" t="s">
        <v>185</v>
      </c>
      <c r="R363" s="22" t="s">
        <v>162</v>
      </c>
      <c r="S363" s="26"/>
      <c r="T363" s="19"/>
      <c r="U363" s="29" t="s">
        <v>550</v>
      </c>
      <c r="V363" s="22" t="s">
        <v>172</v>
      </c>
    </row>
    <row r="364" spans="1:22" ht="15.75" thickBot="1" x14ac:dyDescent="0.3">
      <c r="A364" s="12"/>
      <c r="B364" s="3" t="s">
        <v>109</v>
      </c>
      <c r="C364" s="28" t="s">
        <v>162</v>
      </c>
      <c r="D364" s="5"/>
      <c r="E364" s="23" t="s">
        <v>551</v>
      </c>
      <c r="F364" t="s">
        <v>172</v>
      </c>
      <c r="G364" s="28"/>
      <c r="H364" s="5"/>
      <c r="I364" s="33">
        <v>63383</v>
      </c>
      <c r="J364" t="s">
        <v>162</v>
      </c>
      <c r="K364" s="28"/>
      <c r="M364" s="54" t="s">
        <v>185</v>
      </c>
      <c r="N364" t="s">
        <v>162</v>
      </c>
      <c r="O364" s="28"/>
      <c r="Q364" s="54" t="s">
        <v>185</v>
      </c>
      <c r="R364" t="s">
        <v>162</v>
      </c>
      <c r="S364" s="28"/>
      <c r="T364" s="5"/>
      <c r="U364" s="33">
        <v>56422</v>
      </c>
      <c r="V364" t="s">
        <v>162</v>
      </c>
    </row>
    <row r="365" spans="1:22" x14ac:dyDescent="0.25">
      <c r="A365" s="12"/>
      <c r="B365" s="24"/>
      <c r="C365" s="24" t="s">
        <v>162</v>
      </c>
      <c r="D365" s="25"/>
      <c r="E365" s="25"/>
      <c r="F365" s="24"/>
      <c r="G365" s="24"/>
      <c r="H365" s="25"/>
      <c r="I365" s="25"/>
      <c r="J365" s="24"/>
      <c r="K365" s="24"/>
      <c r="L365" s="25"/>
      <c r="M365" s="25"/>
      <c r="N365" s="24"/>
      <c r="O365" s="24"/>
      <c r="P365" s="25"/>
      <c r="Q365" s="25"/>
      <c r="R365" s="24"/>
      <c r="S365" s="24"/>
      <c r="T365" s="25"/>
      <c r="U365" s="25"/>
      <c r="V365" s="24"/>
    </row>
    <row r="366" spans="1:22" ht="15.75" thickBot="1" x14ac:dyDescent="0.3">
      <c r="A366" s="12"/>
      <c r="B366" s="18" t="s">
        <v>110</v>
      </c>
      <c r="C366" s="26" t="s">
        <v>162</v>
      </c>
      <c r="D366" s="19"/>
      <c r="E366" s="29" t="s">
        <v>552</v>
      </c>
      <c r="F366" s="22" t="s">
        <v>172</v>
      </c>
      <c r="G366" s="26"/>
      <c r="H366" s="19"/>
      <c r="I366" s="21">
        <v>63383</v>
      </c>
      <c r="J366" s="22" t="s">
        <v>162</v>
      </c>
      <c r="K366" s="26"/>
      <c r="L366" s="22"/>
      <c r="M366" s="31" t="s">
        <v>185</v>
      </c>
      <c r="N366" s="22" t="s">
        <v>162</v>
      </c>
      <c r="O366" s="26"/>
      <c r="P366" s="22"/>
      <c r="Q366" s="31" t="s">
        <v>185</v>
      </c>
      <c r="R366" s="22" t="s">
        <v>162</v>
      </c>
      <c r="S366" s="26"/>
      <c r="T366" s="19"/>
      <c r="U366" s="21">
        <v>45683</v>
      </c>
      <c r="V366" s="22" t="s">
        <v>162</v>
      </c>
    </row>
    <row r="367" spans="1:22" x14ac:dyDescent="0.25">
      <c r="A367" s="12"/>
      <c r="B367" s="24"/>
      <c r="C367" s="24" t="s">
        <v>162</v>
      </c>
      <c r="D367" s="25"/>
      <c r="E367" s="25"/>
      <c r="F367" s="24"/>
      <c r="G367" s="24"/>
      <c r="H367" s="25"/>
      <c r="I367" s="25"/>
      <c r="J367" s="24"/>
      <c r="K367" s="24"/>
      <c r="L367" s="25"/>
      <c r="M367" s="25"/>
      <c r="N367" s="24"/>
      <c r="O367" s="24"/>
      <c r="P367" s="25"/>
      <c r="Q367" s="25"/>
      <c r="R367" s="24"/>
      <c r="S367" s="24"/>
      <c r="T367" s="25"/>
      <c r="U367" s="25"/>
      <c r="V367" s="24"/>
    </row>
    <row r="368" spans="1:22" ht="15.75" thickBot="1" x14ac:dyDescent="0.3">
      <c r="A368" s="12"/>
      <c r="B368" s="4" t="s">
        <v>520</v>
      </c>
      <c r="C368" s="28" t="s">
        <v>162</v>
      </c>
      <c r="D368" s="5" t="s">
        <v>169</v>
      </c>
      <c r="E368" s="33">
        <v>79780</v>
      </c>
      <c r="F368" t="s">
        <v>162</v>
      </c>
      <c r="G368" s="28"/>
      <c r="H368" s="5" t="s">
        <v>169</v>
      </c>
      <c r="I368" s="33">
        <v>112762</v>
      </c>
      <c r="J368" t="s">
        <v>162</v>
      </c>
      <c r="K368" s="28"/>
      <c r="L368" s="5" t="s">
        <v>257</v>
      </c>
      <c r="M368" s="23">
        <v>80</v>
      </c>
      <c r="N368" t="s">
        <v>172</v>
      </c>
      <c r="O368" s="28"/>
      <c r="P368" s="5" t="s">
        <v>257</v>
      </c>
      <c r="Q368" s="33">
        <v>112682</v>
      </c>
      <c r="R368" t="s">
        <v>172</v>
      </c>
      <c r="S368" s="28"/>
      <c r="T368" s="5" t="s">
        <v>169</v>
      </c>
      <c r="U368" s="33">
        <v>79780</v>
      </c>
      <c r="V368" t="s">
        <v>162</v>
      </c>
    </row>
    <row r="369" spans="1:22" ht="15.75" thickTop="1" x14ac:dyDescent="0.25">
      <c r="A369" s="12"/>
      <c r="B369" s="24"/>
      <c r="C369" s="24" t="s">
        <v>162</v>
      </c>
      <c r="D369" s="27"/>
      <c r="E369" s="27"/>
      <c r="F369" s="24"/>
      <c r="G369" s="24"/>
      <c r="H369" s="27"/>
      <c r="I369" s="27"/>
      <c r="J369" s="24"/>
      <c r="K369" s="24"/>
      <c r="L369" s="27"/>
      <c r="M369" s="27"/>
      <c r="N369" s="24"/>
      <c r="O369" s="24"/>
      <c r="P369" s="27"/>
      <c r="Q369" s="27"/>
      <c r="R369" s="24"/>
      <c r="S369" s="24"/>
      <c r="T369" s="27"/>
      <c r="U369" s="27"/>
      <c r="V369" s="24"/>
    </row>
    <row r="370" spans="1:22" ht="15.75" thickBot="1" x14ac:dyDescent="0.3">
      <c r="A370" s="12"/>
      <c r="B370" s="18" t="s">
        <v>121</v>
      </c>
      <c r="C370" s="26" t="s">
        <v>162</v>
      </c>
      <c r="D370" s="19" t="s">
        <v>169</v>
      </c>
      <c r="E370" s="21">
        <v>75477</v>
      </c>
      <c r="F370" s="22" t="s">
        <v>162</v>
      </c>
      <c r="G370" s="26"/>
      <c r="H370" s="19" t="s">
        <v>169</v>
      </c>
      <c r="I370" s="21">
        <v>112762</v>
      </c>
      <c r="J370" s="22" t="s">
        <v>162</v>
      </c>
      <c r="K370" s="26"/>
      <c r="L370" s="19" t="s">
        <v>257</v>
      </c>
      <c r="M370" s="29">
        <v>80</v>
      </c>
      <c r="N370" s="22" t="s">
        <v>172</v>
      </c>
      <c r="O370" s="26"/>
      <c r="P370" s="19" t="s">
        <v>257</v>
      </c>
      <c r="Q370" s="21">
        <v>112682</v>
      </c>
      <c r="R370" s="22" t="s">
        <v>172</v>
      </c>
      <c r="S370" s="26"/>
      <c r="T370" s="19" t="s">
        <v>169</v>
      </c>
      <c r="U370" s="21">
        <v>75477</v>
      </c>
      <c r="V370" s="22" t="s">
        <v>162</v>
      </c>
    </row>
    <row r="371" spans="1:22" ht="15.75" thickTop="1" x14ac:dyDescent="0.25">
      <c r="A371" s="12"/>
      <c r="B371" s="24"/>
      <c r="C371" s="24" t="s">
        <v>162</v>
      </c>
      <c r="D371" s="27"/>
      <c r="E371" s="27"/>
      <c r="F371" s="24"/>
      <c r="G371" s="24"/>
      <c r="H371" s="27"/>
      <c r="I371" s="27"/>
      <c r="J371" s="24"/>
      <c r="K371" s="24"/>
      <c r="L371" s="27"/>
      <c r="M371" s="27"/>
      <c r="N371" s="24"/>
      <c r="O371" s="24"/>
      <c r="P371" s="27"/>
      <c r="Q371" s="27"/>
      <c r="R371" s="24"/>
      <c r="S371" s="24"/>
      <c r="T371" s="27"/>
      <c r="U371" s="27"/>
      <c r="V371" s="24"/>
    </row>
    <row r="372" spans="1:22" ht="15" customHeight="1" x14ac:dyDescent="0.25">
      <c r="A372" s="12" t="s">
        <v>645</v>
      </c>
      <c r="B372" s="11" t="s">
        <v>5</v>
      </c>
      <c r="C372" s="11"/>
      <c r="D372" s="11"/>
      <c r="E372" s="11"/>
      <c r="F372" s="11"/>
      <c r="G372" s="11"/>
      <c r="H372" s="11"/>
      <c r="I372" s="11"/>
      <c r="J372" s="11"/>
      <c r="K372" s="11"/>
      <c r="L372" s="11"/>
      <c r="M372" s="11"/>
      <c r="N372" s="11"/>
      <c r="O372" s="11"/>
      <c r="P372" s="11"/>
      <c r="Q372" s="11"/>
      <c r="R372" s="11"/>
      <c r="S372" s="11"/>
      <c r="T372" s="11"/>
      <c r="U372" s="11"/>
      <c r="V372" s="11"/>
    </row>
    <row r="373" spans="1:22"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row>
    <row r="374" spans="1:22" x14ac:dyDescent="0.25">
      <c r="A374" s="12"/>
      <c r="B374" s="66" t="s">
        <v>553</v>
      </c>
      <c r="C374" s="66"/>
      <c r="D374" s="66"/>
      <c r="E374" s="66"/>
      <c r="F374" s="66"/>
      <c r="G374" s="66"/>
      <c r="H374" s="66"/>
      <c r="I374" s="66"/>
      <c r="J374" s="66"/>
      <c r="K374" s="66"/>
      <c r="L374" s="66"/>
      <c r="M374" s="66"/>
      <c r="N374" s="66"/>
      <c r="O374" s="66"/>
      <c r="P374" s="66"/>
      <c r="Q374" s="66"/>
      <c r="R374" s="66"/>
      <c r="S374" s="66"/>
      <c r="T374" s="66"/>
      <c r="U374" s="66"/>
      <c r="V374" s="66"/>
    </row>
    <row r="375" spans="1:22"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row>
    <row r="376" spans="1:22" x14ac:dyDescent="0.25">
      <c r="A376" s="12"/>
      <c r="B376" s="66" t="s">
        <v>521</v>
      </c>
      <c r="C376" s="66"/>
      <c r="D376" s="66"/>
      <c r="E376" s="66"/>
      <c r="F376" s="66"/>
      <c r="G376" s="66"/>
      <c r="H376" s="66"/>
      <c r="I376" s="66"/>
      <c r="J376" s="66"/>
      <c r="K376" s="66"/>
      <c r="L376" s="66"/>
      <c r="M376" s="66"/>
      <c r="N376" s="66"/>
      <c r="O376" s="66"/>
      <c r="P376" s="66"/>
      <c r="Q376" s="66"/>
      <c r="R376" s="66"/>
      <c r="S376" s="66"/>
      <c r="T376" s="66"/>
      <c r="U376" s="66"/>
      <c r="V376" s="66"/>
    </row>
    <row r="377" spans="1:22"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row>
    <row r="378" spans="1:22" x14ac:dyDescent="0.25">
      <c r="A378" s="12"/>
      <c r="B378" s="66" t="s">
        <v>430</v>
      </c>
      <c r="C378" s="66"/>
      <c r="D378" s="66"/>
      <c r="E378" s="66"/>
      <c r="F378" s="66"/>
      <c r="G378" s="66"/>
      <c r="H378" s="66"/>
      <c r="I378" s="66"/>
      <c r="J378" s="66"/>
      <c r="K378" s="66"/>
      <c r="L378" s="66"/>
      <c r="M378" s="66"/>
      <c r="N378" s="66"/>
      <c r="O378" s="66"/>
      <c r="P378" s="66"/>
      <c r="Q378" s="66"/>
      <c r="R378" s="66"/>
      <c r="S378" s="66"/>
      <c r="T378" s="66"/>
      <c r="U378" s="66"/>
      <c r="V378" s="66"/>
    </row>
    <row r="379" spans="1:22"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row>
    <row r="380" spans="1:22" ht="15.75" x14ac:dyDescent="0.25">
      <c r="A380" s="12"/>
      <c r="B380" s="40"/>
      <c r="C380" s="40"/>
      <c r="D380" s="40"/>
      <c r="E380" s="40"/>
      <c r="F380" s="40"/>
      <c r="G380" s="40"/>
      <c r="H380" s="40"/>
      <c r="I380" s="40"/>
      <c r="J380" s="40"/>
      <c r="K380" s="40"/>
      <c r="L380" s="40"/>
      <c r="M380" s="40"/>
      <c r="N380" s="40"/>
      <c r="O380" s="40"/>
      <c r="P380" s="40"/>
      <c r="Q380" s="40"/>
      <c r="R380" s="40"/>
      <c r="S380" s="40"/>
      <c r="T380" s="40"/>
      <c r="U380" s="40"/>
      <c r="V380" s="40"/>
    </row>
    <row r="381" spans="1:22" x14ac:dyDescent="0.25">
      <c r="A381" s="12"/>
      <c r="B381" s="5"/>
      <c r="C381" s="5"/>
      <c r="D381" s="5"/>
      <c r="E381" s="5"/>
      <c r="F381" s="5"/>
      <c r="G381" s="5"/>
      <c r="H381" s="5"/>
      <c r="I381" s="5"/>
      <c r="J381" s="5"/>
      <c r="K381" s="5"/>
      <c r="L381" s="5"/>
      <c r="M381" s="5"/>
      <c r="N381" s="5"/>
      <c r="O381" s="5"/>
      <c r="P381" s="5"/>
      <c r="Q381" s="5"/>
      <c r="R381" s="5"/>
      <c r="S381" s="5"/>
      <c r="T381" s="5"/>
      <c r="U381" s="5"/>
      <c r="V381" s="5"/>
    </row>
    <row r="382" spans="1:22" ht="15" customHeight="1" x14ac:dyDescent="0.25">
      <c r="A382" s="12"/>
      <c r="B382" s="11"/>
      <c r="C382" s="11" t="s">
        <v>162</v>
      </c>
      <c r="D382" s="34" t="s">
        <v>431</v>
      </c>
      <c r="E382" s="34"/>
      <c r="F382" s="11"/>
      <c r="G382" s="11"/>
      <c r="H382" s="34" t="s">
        <v>432</v>
      </c>
      <c r="I382" s="34"/>
      <c r="J382" s="11"/>
      <c r="K382" s="11"/>
      <c r="L382" s="34" t="s">
        <v>434</v>
      </c>
      <c r="M382" s="34"/>
      <c r="N382" s="11"/>
      <c r="O382" s="11"/>
      <c r="P382" s="34" t="s">
        <v>436</v>
      </c>
      <c r="Q382" s="34"/>
      <c r="R382" s="11"/>
      <c r="S382" s="11"/>
      <c r="T382" s="34" t="s">
        <v>437</v>
      </c>
      <c r="U382" s="34"/>
      <c r="V382" s="11"/>
    </row>
    <row r="383" spans="1:22" ht="15" customHeight="1" x14ac:dyDescent="0.25">
      <c r="A383" s="12"/>
      <c r="B383" s="11"/>
      <c r="C383" s="11"/>
      <c r="D383" s="34"/>
      <c r="E383" s="34"/>
      <c r="F383" s="11"/>
      <c r="G383" s="11"/>
      <c r="H383" s="34" t="s">
        <v>433</v>
      </c>
      <c r="I383" s="34"/>
      <c r="J383" s="11"/>
      <c r="K383" s="11"/>
      <c r="L383" s="34" t="s">
        <v>432</v>
      </c>
      <c r="M383" s="34"/>
      <c r="N383" s="11"/>
      <c r="O383" s="11"/>
      <c r="P383" s="34"/>
      <c r="Q383" s="34"/>
      <c r="R383" s="11"/>
      <c r="S383" s="11"/>
      <c r="T383" s="34"/>
      <c r="U383" s="34"/>
      <c r="V383" s="11"/>
    </row>
    <row r="384" spans="1:22" ht="15.75" thickBot="1" x14ac:dyDescent="0.3">
      <c r="A384" s="12"/>
      <c r="B384" s="11"/>
      <c r="C384" s="11"/>
      <c r="D384" s="35"/>
      <c r="E384" s="35"/>
      <c r="F384" s="11"/>
      <c r="G384" s="11"/>
      <c r="H384" s="35"/>
      <c r="I384" s="35"/>
      <c r="J384" s="11"/>
      <c r="K384" s="11"/>
      <c r="L384" s="35" t="s">
        <v>435</v>
      </c>
      <c r="M384" s="35"/>
      <c r="N384" s="11"/>
      <c r="O384" s="11"/>
      <c r="P384" s="35"/>
      <c r="Q384" s="35"/>
      <c r="R384" s="11"/>
      <c r="S384" s="11"/>
      <c r="T384" s="35"/>
      <c r="U384" s="35"/>
      <c r="V384" s="11"/>
    </row>
    <row r="385" spans="1:22" x14ac:dyDescent="0.25">
      <c r="A385" s="12"/>
      <c r="B385" s="18" t="s">
        <v>123</v>
      </c>
      <c r="C385" s="19" t="s">
        <v>162</v>
      </c>
      <c r="D385" s="19"/>
      <c r="E385" s="19"/>
      <c r="F385" s="19"/>
      <c r="G385" s="19"/>
      <c r="H385" s="19"/>
      <c r="I385" s="19"/>
      <c r="J385" s="19"/>
      <c r="K385" s="19"/>
      <c r="L385" s="19"/>
      <c r="M385" s="19"/>
      <c r="N385" s="19"/>
      <c r="O385" s="19"/>
      <c r="P385" s="19"/>
      <c r="Q385" s="19"/>
      <c r="R385" s="19"/>
      <c r="S385" s="19"/>
      <c r="T385" s="19"/>
      <c r="U385" s="19"/>
      <c r="V385" s="19"/>
    </row>
    <row r="386" spans="1:22" x14ac:dyDescent="0.25">
      <c r="A386" s="12"/>
      <c r="B386" s="3" t="s">
        <v>111</v>
      </c>
      <c r="C386" s="5" t="s">
        <v>162</v>
      </c>
      <c r="D386" s="5" t="s">
        <v>169</v>
      </c>
      <c r="E386" s="33">
        <v>30387</v>
      </c>
      <c r="F386" t="s">
        <v>162</v>
      </c>
      <c r="G386" s="5"/>
      <c r="H386" s="5" t="s">
        <v>169</v>
      </c>
      <c r="I386" s="33">
        <v>67280</v>
      </c>
      <c r="J386" t="s">
        <v>162</v>
      </c>
      <c r="K386" s="5"/>
      <c r="L386" s="5" t="s">
        <v>169</v>
      </c>
      <c r="M386" s="23">
        <v>24</v>
      </c>
      <c r="N386" t="s">
        <v>162</v>
      </c>
      <c r="O386" s="5"/>
      <c r="P386" s="5" t="s">
        <v>257</v>
      </c>
      <c r="Q386" s="33">
        <v>67304</v>
      </c>
      <c r="R386" t="s">
        <v>172</v>
      </c>
      <c r="S386" s="5"/>
      <c r="T386" s="5" t="s">
        <v>169</v>
      </c>
      <c r="U386" s="33">
        <v>30387</v>
      </c>
      <c r="V386" t="s">
        <v>162</v>
      </c>
    </row>
    <row r="387" spans="1:22" ht="45" x14ac:dyDescent="0.25">
      <c r="A387" s="12"/>
      <c r="B387" s="65" t="s">
        <v>124</v>
      </c>
      <c r="C387" s="19" t="s">
        <v>162</v>
      </c>
      <c r="D387" s="19"/>
      <c r="E387" s="19"/>
      <c r="F387" s="19"/>
      <c r="G387" s="19"/>
      <c r="H387" s="19"/>
      <c r="I387" s="19"/>
      <c r="J387" s="19"/>
      <c r="K387" s="19"/>
      <c r="L387" s="19"/>
      <c r="M387" s="19"/>
      <c r="N387" s="19"/>
      <c r="O387" s="19"/>
      <c r="P387" s="19"/>
      <c r="Q387" s="19"/>
      <c r="R387" s="19"/>
      <c r="S387" s="19"/>
      <c r="T387" s="19"/>
      <c r="U387" s="19"/>
      <c r="V387" s="19"/>
    </row>
    <row r="388" spans="1:22" ht="30" x14ac:dyDescent="0.25">
      <c r="A388" s="12"/>
      <c r="B388" s="3" t="s">
        <v>92</v>
      </c>
      <c r="C388" s="5" t="s">
        <v>162</v>
      </c>
      <c r="D388" s="5"/>
      <c r="E388" s="33">
        <v>58440</v>
      </c>
      <c r="F388" t="s">
        <v>162</v>
      </c>
      <c r="G388" s="5"/>
      <c r="H388" s="5"/>
      <c r="I388" s="33">
        <v>117041</v>
      </c>
      <c r="J388" t="s">
        <v>162</v>
      </c>
      <c r="K388" s="5"/>
      <c r="M388" s="54" t="s">
        <v>185</v>
      </c>
      <c r="N388" t="s">
        <v>162</v>
      </c>
      <c r="O388" s="5"/>
      <c r="Q388" s="54" t="s">
        <v>185</v>
      </c>
      <c r="R388" t="s">
        <v>162</v>
      </c>
      <c r="S388" s="5"/>
      <c r="T388" s="5"/>
      <c r="U388" s="33">
        <v>175481</v>
      </c>
      <c r="V388" t="s">
        <v>162</v>
      </c>
    </row>
    <row r="389" spans="1:22" x14ac:dyDescent="0.25">
      <c r="A389" s="12"/>
      <c r="B389" s="17" t="s">
        <v>93</v>
      </c>
      <c r="C389" s="19" t="s">
        <v>162</v>
      </c>
      <c r="D389" s="19"/>
      <c r="E389" s="29">
        <v>129</v>
      </c>
      <c r="F389" s="22" t="s">
        <v>162</v>
      </c>
      <c r="G389" s="19"/>
      <c r="H389" s="19"/>
      <c r="I389" s="21">
        <v>15159</v>
      </c>
      <c r="J389" s="22" t="s">
        <v>162</v>
      </c>
      <c r="K389" s="19"/>
      <c r="L389" s="22"/>
      <c r="M389" s="31" t="s">
        <v>185</v>
      </c>
      <c r="N389" s="22" t="s">
        <v>162</v>
      </c>
      <c r="O389" s="19"/>
      <c r="P389" s="22"/>
      <c r="Q389" s="31" t="s">
        <v>185</v>
      </c>
      <c r="R389" s="22" t="s">
        <v>162</v>
      </c>
      <c r="S389" s="19"/>
      <c r="T389" s="19"/>
      <c r="U389" s="21">
        <v>15288</v>
      </c>
      <c r="V389" s="22" t="s">
        <v>162</v>
      </c>
    </row>
    <row r="390" spans="1:22" ht="30" x14ac:dyDescent="0.25">
      <c r="A390" s="12"/>
      <c r="B390" s="3" t="s">
        <v>554</v>
      </c>
      <c r="C390" s="5" t="s">
        <v>162</v>
      </c>
      <c r="D390" s="5"/>
      <c r="E390" s="23" t="s">
        <v>536</v>
      </c>
      <c r="F390" t="s">
        <v>172</v>
      </c>
      <c r="G390" s="5"/>
      <c r="H390" s="5"/>
      <c r="I390" s="33">
        <v>37859</v>
      </c>
      <c r="J390" t="s">
        <v>162</v>
      </c>
      <c r="K390" s="5"/>
      <c r="M390" s="54" t="s">
        <v>185</v>
      </c>
      <c r="N390" t="s">
        <v>162</v>
      </c>
      <c r="O390" s="5"/>
      <c r="Q390" s="54" t="s">
        <v>185</v>
      </c>
      <c r="R390" t="s">
        <v>162</v>
      </c>
      <c r="S390" s="5"/>
      <c r="T390" s="5"/>
      <c r="U390" s="33">
        <v>18094</v>
      </c>
      <c r="V390" t="s">
        <v>162</v>
      </c>
    </row>
    <row r="391" spans="1:22" ht="30" x14ac:dyDescent="0.25">
      <c r="A391" s="12"/>
      <c r="B391" s="17" t="s">
        <v>126</v>
      </c>
      <c r="C391" s="19" t="s">
        <v>162</v>
      </c>
      <c r="D391" s="19"/>
      <c r="E391" s="29" t="s">
        <v>555</v>
      </c>
      <c r="F391" s="22" t="s">
        <v>172</v>
      </c>
      <c r="G391" s="19"/>
      <c r="H391" s="19"/>
      <c r="I391" s="29" t="s">
        <v>556</v>
      </c>
      <c r="J391" s="22" t="s">
        <v>172</v>
      </c>
      <c r="K391" s="19"/>
      <c r="L391" s="22"/>
      <c r="M391" s="31" t="s">
        <v>185</v>
      </c>
      <c r="N391" s="22" t="s">
        <v>162</v>
      </c>
      <c r="O391" s="19"/>
      <c r="P391" s="22"/>
      <c r="Q391" s="31" t="s">
        <v>185</v>
      </c>
      <c r="R391" s="22" t="s">
        <v>162</v>
      </c>
      <c r="S391" s="19"/>
      <c r="T391" s="19"/>
      <c r="U391" s="29" t="s">
        <v>557</v>
      </c>
      <c r="V391" s="22" t="s">
        <v>172</v>
      </c>
    </row>
    <row r="392" spans="1:22" x14ac:dyDescent="0.25">
      <c r="A392" s="12"/>
      <c r="B392" s="3" t="s">
        <v>127</v>
      </c>
      <c r="C392" s="5" t="s">
        <v>162</v>
      </c>
      <c r="D392" s="5"/>
      <c r="E392" s="33">
        <v>5358</v>
      </c>
      <c r="F392" t="s">
        <v>162</v>
      </c>
      <c r="G392" s="5"/>
      <c r="I392" s="54" t="s">
        <v>185</v>
      </c>
      <c r="J392" t="s">
        <v>162</v>
      </c>
      <c r="K392" s="5"/>
      <c r="M392" s="54" t="s">
        <v>185</v>
      </c>
      <c r="N392" t="s">
        <v>162</v>
      </c>
      <c r="O392" s="5"/>
      <c r="Q392" s="54" t="s">
        <v>185</v>
      </c>
      <c r="R392" t="s">
        <v>162</v>
      </c>
      <c r="S392" s="5"/>
      <c r="T392" s="5"/>
      <c r="U392" s="33">
        <v>5358</v>
      </c>
      <c r="V392" t="s">
        <v>162</v>
      </c>
    </row>
    <row r="393" spans="1:22" x14ac:dyDescent="0.25">
      <c r="A393" s="12"/>
      <c r="B393" s="17" t="s">
        <v>129</v>
      </c>
      <c r="C393" s="19" t="s">
        <v>162</v>
      </c>
      <c r="D393" s="22"/>
      <c r="E393" s="31" t="s">
        <v>185</v>
      </c>
      <c r="F393" s="22" t="s">
        <v>162</v>
      </c>
      <c r="G393" s="19"/>
      <c r="H393" s="19"/>
      <c r="I393" s="21">
        <v>2697</v>
      </c>
      <c r="J393" s="22" t="s">
        <v>162</v>
      </c>
      <c r="K393" s="19"/>
      <c r="L393" s="22"/>
      <c r="M393" s="31" t="s">
        <v>185</v>
      </c>
      <c r="N393" s="22" t="s">
        <v>162</v>
      </c>
      <c r="O393" s="19"/>
      <c r="P393" s="22"/>
      <c r="Q393" s="31" t="s">
        <v>185</v>
      </c>
      <c r="R393" s="22" t="s">
        <v>162</v>
      </c>
      <c r="S393" s="19"/>
      <c r="T393" s="19"/>
      <c r="U393" s="21">
        <v>2697</v>
      </c>
      <c r="V393" s="22" t="s">
        <v>162</v>
      </c>
    </row>
    <row r="394" spans="1:22" x14ac:dyDescent="0.25">
      <c r="A394" s="12"/>
      <c r="B394" s="3" t="s">
        <v>130</v>
      </c>
      <c r="C394" s="5" t="s">
        <v>162</v>
      </c>
      <c r="D394" s="5"/>
      <c r="E394" s="33">
        <v>8229</v>
      </c>
      <c r="F394" t="s">
        <v>162</v>
      </c>
      <c r="G394" s="5"/>
      <c r="I394" s="54" t="s">
        <v>185</v>
      </c>
      <c r="J394" t="s">
        <v>162</v>
      </c>
      <c r="K394" s="5"/>
      <c r="M394" s="54" t="s">
        <v>185</v>
      </c>
      <c r="N394" t="s">
        <v>162</v>
      </c>
      <c r="O394" s="5"/>
      <c r="Q394" s="54" t="s">
        <v>185</v>
      </c>
      <c r="R394" t="s">
        <v>162</v>
      </c>
      <c r="S394" s="5"/>
      <c r="T394" s="5"/>
      <c r="U394" s="33">
        <v>8229</v>
      </c>
      <c r="V394" t="s">
        <v>162</v>
      </c>
    </row>
    <row r="395" spans="1:22" x14ac:dyDescent="0.25">
      <c r="A395" s="12"/>
      <c r="B395" s="17" t="s">
        <v>131</v>
      </c>
      <c r="C395" s="19" t="s">
        <v>162</v>
      </c>
      <c r="D395" s="19"/>
      <c r="E395" s="29" t="s">
        <v>485</v>
      </c>
      <c r="F395" s="22" t="s">
        <v>172</v>
      </c>
      <c r="G395" s="19"/>
      <c r="H395" s="22"/>
      <c r="I395" s="31" t="s">
        <v>185</v>
      </c>
      <c r="J395" s="22" t="s">
        <v>162</v>
      </c>
      <c r="K395" s="19"/>
      <c r="L395" s="22"/>
      <c r="M395" s="31" t="s">
        <v>185</v>
      </c>
      <c r="N395" s="22" t="s">
        <v>162</v>
      </c>
      <c r="O395" s="19"/>
      <c r="P395" s="22"/>
      <c r="Q395" s="31" t="s">
        <v>185</v>
      </c>
      <c r="R395" s="22" t="s">
        <v>162</v>
      </c>
      <c r="S395" s="19"/>
      <c r="T395" s="19"/>
      <c r="U395" s="29" t="s">
        <v>485</v>
      </c>
      <c r="V395" s="22" t="s">
        <v>172</v>
      </c>
    </row>
    <row r="396" spans="1:22" ht="30" x14ac:dyDescent="0.25">
      <c r="A396" s="12"/>
      <c r="B396" s="3" t="s">
        <v>558</v>
      </c>
      <c r="C396" s="5" t="s">
        <v>162</v>
      </c>
      <c r="D396" s="5"/>
      <c r="E396" s="23" t="s">
        <v>530</v>
      </c>
      <c r="F396" t="s">
        <v>172</v>
      </c>
      <c r="G396" s="5"/>
      <c r="I396" s="54" t="s">
        <v>185</v>
      </c>
      <c r="J396" t="s">
        <v>162</v>
      </c>
      <c r="K396" s="5"/>
      <c r="L396" s="5"/>
      <c r="M396" s="23" t="s">
        <v>525</v>
      </c>
      <c r="N396" t="s">
        <v>172</v>
      </c>
      <c r="O396" s="5"/>
      <c r="P396" s="5"/>
      <c r="Q396" s="33">
        <v>67304</v>
      </c>
      <c r="R396" t="s">
        <v>162</v>
      </c>
      <c r="S396" s="5"/>
      <c r="U396" s="54" t="s">
        <v>185</v>
      </c>
      <c r="V396" t="s">
        <v>162</v>
      </c>
    </row>
    <row r="397" spans="1:22" ht="30" x14ac:dyDescent="0.25">
      <c r="A397" s="12"/>
      <c r="B397" s="17" t="s">
        <v>559</v>
      </c>
      <c r="C397" s="19" t="s">
        <v>162</v>
      </c>
      <c r="D397" s="19"/>
      <c r="E397" s="29" t="s">
        <v>560</v>
      </c>
      <c r="F397" s="22" t="s">
        <v>172</v>
      </c>
      <c r="G397" s="19"/>
      <c r="H397" s="19"/>
      <c r="I397" s="21">
        <v>114841</v>
      </c>
      <c r="J397" s="22" t="s">
        <v>162</v>
      </c>
      <c r="K397" s="19"/>
      <c r="L397" s="19"/>
      <c r="M397" s="21">
        <v>11685</v>
      </c>
      <c r="N397" s="22" t="s">
        <v>162</v>
      </c>
      <c r="O397" s="19"/>
      <c r="P397" s="22"/>
      <c r="Q397" s="31" t="s">
        <v>185</v>
      </c>
      <c r="R397" s="22" t="s">
        <v>162</v>
      </c>
      <c r="S397" s="19"/>
      <c r="T397" s="22"/>
      <c r="U397" s="31" t="s">
        <v>185</v>
      </c>
      <c r="V397" s="22" t="s">
        <v>162</v>
      </c>
    </row>
    <row r="398" spans="1:22" ht="30" x14ac:dyDescent="0.25">
      <c r="A398" s="12"/>
      <c r="B398" s="3" t="s">
        <v>132</v>
      </c>
      <c r="C398" s="5" t="s">
        <v>162</v>
      </c>
      <c r="D398" s="5"/>
      <c r="E398" s="23" t="s">
        <v>561</v>
      </c>
      <c r="F398" t="s">
        <v>172</v>
      </c>
      <c r="G398" s="5"/>
      <c r="H398" s="5"/>
      <c r="I398" s="33">
        <v>16692</v>
      </c>
      <c r="J398" t="s">
        <v>162</v>
      </c>
      <c r="K398" s="5"/>
      <c r="M398" s="54" t="s">
        <v>185</v>
      </c>
      <c r="N398" t="s">
        <v>162</v>
      </c>
      <c r="O398" s="5"/>
      <c r="Q398" s="54" t="s">
        <v>185</v>
      </c>
      <c r="R398" t="s">
        <v>162</v>
      </c>
      <c r="S398" s="5"/>
      <c r="T398" s="5"/>
      <c r="U398" s="23" t="s">
        <v>562</v>
      </c>
      <c r="V398" t="s">
        <v>172</v>
      </c>
    </row>
    <row r="399" spans="1:22" x14ac:dyDescent="0.25">
      <c r="A399" s="12"/>
      <c r="B399" s="17" t="s">
        <v>133</v>
      </c>
      <c r="C399" s="19" t="s">
        <v>162</v>
      </c>
      <c r="D399" s="19"/>
      <c r="E399" s="29" t="s">
        <v>555</v>
      </c>
      <c r="F399" s="22" t="s">
        <v>172</v>
      </c>
      <c r="G399" s="19"/>
      <c r="H399" s="22"/>
      <c r="I399" s="31" t="s">
        <v>185</v>
      </c>
      <c r="J399" s="22" t="s">
        <v>162</v>
      </c>
      <c r="K399" s="19"/>
      <c r="L399" s="22"/>
      <c r="M399" s="31" t="s">
        <v>185</v>
      </c>
      <c r="N399" s="22" t="s">
        <v>162</v>
      </c>
      <c r="O399" s="19"/>
      <c r="P399" s="22"/>
      <c r="Q399" s="31" t="s">
        <v>185</v>
      </c>
      <c r="R399" s="22" t="s">
        <v>162</v>
      </c>
      <c r="S399" s="19"/>
      <c r="T399" s="19"/>
      <c r="U399" s="29" t="s">
        <v>555</v>
      </c>
      <c r="V399" s="22" t="s">
        <v>172</v>
      </c>
    </row>
    <row r="400" spans="1:22" ht="30" x14ac:dyDescent="0.25">
      <c r="A400" s="12"/>
      <c r="B400" s="3" t="s">
        <v>563</v>
      </c>
      <c r="C400" s="5" t="s">
        <v>162</v>
      </c>
      <c r="D400" s="5"/>
      <c r="E400" s="33">
        <v>2052</v>
      </c>
      <c r="F400" t="s">
        <v>162</v>
      </c>
      <c r="G400" s="5"/>
      <c r="H400" s="5"/>
      <c r="I400" s="23" t="s">
        <v>564</v>
      </c>
      <c r="J400" t="s">
        <v>172</v>
      </c>
      <c r="K400" s="5"/>
      <c r="M400" s="54" t="s">
        <v>185</v>
      </c>
      <c r="N400" t="s">
        <v>162</v>
      </c>
      <c r="O400" s="5"/>
      <c r="Q400" s="54" t="s">
        <v>185</v>
      </c>
      <c r="R400" t="s">
        <v>162</v>
      </c>
      <c r="S400" s="5"/>
      <c r="T400" s="5"/>
      <c r="U400" s="33">
        <v>1843</v>
      </c>
      <c r="V400" t="s">
        <v>162</v>
      </c>
    </row>
    <row r="401" spans="1:22" x14ac:dyDescent="0.25">
      <c r="A401" s="12"/>
      <c r="B401" s="17" t="s">
        <v>565</v>
      </c>
      <c r="C401" s="19" t="s">
        <v>162</v>
      </c>
      <c r="D401" s="19"/>
      <c r="E401" s="21">
        <v>48987</v>
      </c>
      <c r="F401" s="22" t="s">
        <v>162</v>
      </c>
      <c r="G401" s="19"/>
      <c r="H401" s="19"/>
      <c r="I401" s="21">
        <v>1798</v>
      </c>
      <c r="J401" s="22" t="s">
        <v>162</v>
      </c>
      <c r="K401" s="19"/>
      <c r="L401" s="22"/>
      <c r="M401" s="31" t="s">
        <v>185</v>
      </c>
      <c r="N401" s="22" t="s">
        <v>162</v>
      </c>
      <c r="O401" s="19"/>
      <c r="P401" s="22"/>
      <c r="Q401" s="31" t="s">
        <v>185</v>
      </c>
      <c r="R401" s="22" t="s">
        <v>162</v>
      </c>
      <c r="S401" s="19"/>
      <c r="T401" s="19"/>
      <c r="U401" s="21">
        <v>50785</v>
      </c>
      <c r="V401" s="22" t="s">
        <v>162</v>
      </c>
    </row>
    <row r="402" spans="1:22" ht="15.75" thickBot="1" x14ac:dyDescent="0.3">
      <c r="A402" s="12"/>
      <c r="B402" s="3" t="s">
        <v>137</v>
      </c>
      <c r="C402" s="5" t="s">
        <v>162</v>
      </c>
      <c r="D402" s="5"/>
      <c r="E402" s="23">
        <v>381</v>
      </c>
      <c r="F402" t="s">
        <v>162</v>
      </c>
      <c r="G402" s="5"/>
      <c r="H402" s="5"/>
      <c r="I402" s="23" t="s">
        <v>528</v>
      </c>
      <c r="J402" t="s">
        <v>172</v>
      </c>
      <c r="K402" s="5"/>
      <c r="M402" s="54" t="s">
        <v>185</v>
      </c>
      <c r="N402" t="s">
        <v>162</v>
      </c>
      <c r="O402" s="5"/>
      <c r="Q402" s="54" t="s">
        <v>185</v>
      </c>
      <c r="R402" t="s">
        <v>162</v>
      </c>
      <c r="S402" s="5"/>
      <c r="T402" s="5"/>
      <c r="U402" s="23" t="s">
        <v>566</v>
      </c>
      <c r="V402" t="s">
        <v>172</v>
      </c>
    </row>
    <row r="403" spans="1:22" x14ac:dyDescent="0.25">
      <c r="A403" s="12"/>
      <c r="B403" s="24"/>
      <c r="C403" s="24" t="s">
        <v>162</v>
      </c>
      <c r="D403" s="25"/>
      <c r="E403" s="25"/>
      <c r="F403" s="24"/>
      <c r="G403" s="24"/>
      <c r="H403" s="25"/>
      <c r="I403" s="25"/>
      <c r="J403" s="24"/>
      <c r="K403" s="24"/>
      <c r="L403" s="25"/>
      <c r="M403" s="25"/>
      <c r="N403" s="24"/>
      <c r="O403" s="24"/>
      <c r="P403" s="25"/>
      <c r="Q403" s="25"/>
      <c r="R403" s="24"/>
      <c r="S403" s="24"/>
      <c r="T403" s="25"/>
      <c r="U403" s="25"/>
      <c r="V403" s="24"/>
    </row>
    <row r="404" spans="1:22" ht="30.75" thickBot="1" x14ac:dyDescent="0.3">
      <c r="A404" s="12"/>
      <c r="B404" s="18" t="s">
        <v>138</v>
      </c>
      <c r="C404" s="26" t="s">
        <v>162</v>
      </c>
      <c r="D404" s="19"/>
      <c r="E404" s="29" t="s">
        <v>567</v>
      </c>
      <c r="F404" s="22" t="s">
        <v>172</v>
      </c>
      <c r="G404" s="26"/>
      <c r="H404" s="19"/>
      <c r="I404" s="21">
        <v>347269</v>
      </c>
      <c r="J404" s="22" t="s">
        <v>162</v>
      </c>
      <c r="K404" s="26"/>
      <c r="L404" s="19"/>
      <c r="M404" s="21">
        <v>11697</v>
      </c>
      <c r="N404" s="22" t="s">
        <v>162</v>
      </c>
      <c r="O404" s="26"/>
      <c r="P404" s="22"/>
      <c r="Q404" s="31" t="s">
        <v>185</v>
      </c>
      <c r="R404" s="22" t="s">
        <v>162</v>
      </c>
      <c r="S404" s="26"/>
      <c r="T404" s="19"/>
      <c r="U404" s="21">
        <v>256960</v>
      </c>
      <c r="V404" s="22" t="s">
        <v>162</v>
      </c>
    </row>
    <row r="405" spans="1:22" x14ac:dyDescent="0.25">
      <c r="A405" s="12"/>
      <c r="B405" s="24"/>
      <c r="C405" s="24" t="s">
        <v>162</v>
      </c>
      <c r="D405" s="25"/>
      <c r="E405" s="25"/>
      <c r="F405" s="24"/>
      <c r="G405" s="24"/>
      <c r="H405" s="25"/>
      <c r="I405" s="25"/>
      <c r="J405" s="24"/>
      <c r="K405" s="24"/>
      <c r="L405" s="25"/>
      <c r="M405" s="25"/>
      <c r="N405" s="24"/>
      <c r="O405" s="24"/>
      <c r="P405" s="25"/>
      <c r="Q405" s="25"/>
      <c r="R405" s="24"/>
      <c r="S405" s="24"/>
      <c r="T405" s="25"/>
      <c r="U405" s="25"/>
      <c r="V405" s="24"/>
    </row>
    <row r="406" spans="1:22" x14ac:dyDescent="0.25">
      <c r="A406" s="12"/>
      <c r="B406" s="4" t="s">
        <v>139</v>
      </c>
      <c r="C406" s="28" t="s">
        <v>162</v>
      </c>
      <c r="D406" s="5"/>
      <c r="E406" s="5"/>
      <c r="F406" s="5"/>
      <c r="G406" s="28"/>
      <c r="H406" s="5"/>
      <c r="I406" s="5"/>
      <c r="J406" s="5"/>
      <c r="K406" s="28"/>
      <c r="L406" s="5"/>
      <c r="M406" s="5"/>
      <c r="N406" s="5"/>
      <c r="O406" s="28"/>
      <c r="P406" s="5"/>
      <c r="Q406" s="5"/>
      <c r="R406" s="5"/>
      <c r="S406" s="28"/>
      <c r="T406" s="5"/>
      <c r="U406" s="5"/>
      <c r="V406" s="5"/>
    </row>
    <row r="407" spans="1:22" x14ac:dyDescent="0.25">
      <c r="A407" s="12"/>
      <c r="B407" s="17" t="s">
        <v>140</v>
      </c>
      <c r="C407" s="26" t="s">
        <v>162</v>
      </c>
      <c r="D407" s="19"/>
      <c r="E407" s="29" t="s">
        <v>568</v>
      </c>
      <c r="F407" s="22" t="s">
        <v>172</v>
      </c>
      <c r="G407" s="26"/>
      <c r="H407" s="19"/>
      <c r="I407" s="29" t="s">
        <v>569</v>
      </c>
      <c r="J407" s="22" t="s">
        <v>172</v>
      </c>
      <c r="K407" s="26"/>
      <c r="L407" s="19"/>
      <c r="M407" s="29" t="s">
        <v>570</v>
      </c>
      <c r="N407" s="22" t="s">
        <v>172</v>
      </c>
      <c r="O407" s="26"/>
      <c r="P407" s="22"/>
      <c r="Q407" s="31" t="s">
        <v>185</v>
      </c>
      <c r="R407" s="22" t="s">
        <v>162</v>
      </c>
      <c r="S407" s="26"/>
      <c r="T407" s="19"/>
      <c r="U407" s="29" t="s">
        <v>571</v>
      </c>
      <c r="V407" s="22" t="s">
        <v>172</v>
      </c>
    </row>
    <row r="408" spans="1:22" ht="30" x14ac:dyDescent="0.25">
      <c r="A408" s="12"/>
      <c r="B408" s="3" t="s">
        <v>141</v>
      </c>
      <c r="C408" s="28" t="s">
        <v>162</v>
      </c>
      <c r="D408" s="5"/>
      <c r="E408" s="33">
        <v>9777</v>
      </c>
      <c r="F408" t="s">
        <v>162</v>
      </c>
      <c r="G408" s="28"/>
      <c r="H408" s="5"/>
      <c r="I408" s="33">
        <v>42178</v>
      </c>
      <c r="J408" t="s">
        <v>162</v>
      </c>
      <c r="K408" s="28"/>
      <c r="M408" s="54" t="s">
        <v>185</v>
      </c>
      <c r="N408" t="s">
        <v>162</v>
      </c>
      <c r="O408" s="28"/>
      <c r="Q408" s="54" t="s">
        <v>185</v>
      </c>
      <c r="R408" t="s">
        <v>162</v>
      </c>
      <c r="S408" s="28"/>
      <c r="T408" s="5"/>
      <c r="U408" s="33">
        <v>51955</v>
      </c>
      <c r="V408" t="s">
        <v>162</v>
      </c>
    </row>
    <row r="409" spans="1:22" x14ac:dyDescent="0.25">
      <c r="A409" s="12"/>
      <c r="B409" s="17" t="s">
        <v>142</v>
      </c>
      <c r="C409" s="26" t="s">
        <v>162</v>
      </c>
      <c r="D409" s="19"/>
      <c r="E409" s="29" t="s">
        <v>572</v>
      </c>
      <c r="F409" s="22" t="s">
        <v>172</v>
      </c>
      <c r="G409" s="26"/>
      <c r="H409" s="22"/>
      <c r="I409" s="31" t="s">
        <v>185</v>
      </c>
      <c r="J409" s="22" t="s">
        <v>162</v>
      </c>
      <c r="K409" s="26"/>
      <c r="L409" s="22"/>
      <c r="M409" s="31" t="s">
        <v>185</v>
      </c>
      <c r="N409" s="22" t="s">
        <v>162</v>
      </c>
      <c r="O409" s="26"/>
      <c r="P409" s="22"/>
      <c r="Q409" s="31" t="s">
        <v>185</v>
      </c>
      <c r="R409" s="22" t="s">
        <v>162</v>
      </c>
      <c r="S409" s="26"/>
      <c r="T409" s="19"/>
      <c r="U409" s="29" t="s">
        <v>572</v>
      </c>
      <c r="V409" s="22" t="s">
        <v>172</v>
      </c>
    </row>
    <row r="410" spans="1:22" x14ac:dyDescent="0.25">
      <c r="A410" s="12"/>
      <c r="B410" s="3" t="s">
        <v>143</v>
      </c>
      <c r="C410" s="28" t="s">
        <v>162</v>
      </c>
      <c r="E410" s="54" t="s">
        <v>185</v>
      </c>
      <c r="F410" t="s">
        <v>162</v>
      </c>
      <c r="G410" s="28"/>
      <c r="I410" s="54" t="s">
        <v>185</v>
      </c>
      <c r="J410" t="s">
        <v>162</v>
      </c>
      <c r="K410" s="28"/>
      <c r="L410" s="5"/>
      <c r="M410" s="23" t="s">
        <v>573</v>
      </c>
      <c r="N410" t="s">
        <v>172</v>
      </c>
      <c r="O410" s="28"/>
      <c r="Q410" s="54" t="s">
        <v>185</v>
      </c>
      <c r="R410" t="s">
        <v>162</v>
      </c>
      <c r="S410" s="28"/>
      <c r="T410" s="5"/>
      <c r="U410" s="23" t="s">
        <v>573</v>
      </c>
      <c r="V410" t="s">
        <v>172</v>
      </c>
    </row>
    <row r="411" spans="1:22" ht="15.75" thickBot="1" x14ac:dyDescent="0.3">
      <c r="A411" s="12"/>
      <c r="B411" s="17" t="s">
        <v>574</v>
      </c>
      <c r="C411" s="26" t="s">
        <v>162</v>
      </c>
      <c r="D411" s="22"/>
      <c r="E411" s="31" t="s">
        <v>185</v>
      </c>
      <c r="F411" s="22" t="s">
        <v>162</v>
      </c>
      <c r="G411" s="26"/>
      <c r="H411" s="22"/>
      <c r="I411" s="31" t="s">
        <v>185</v>
      </c>
      <c r="J411" s="22" t="s">
        <v>162</v>
      </c>
      <c r="K411" s="26"/>
      <c r="L411" s="19"/>
      <c r="M411" s="29" t="s">
        <v>575</v>
      </c>
      <c r="N411" s="22" t="s">
        <v>172</v>
      </c>
      <c r="O411" s="26"/>
      <c r="P411" s="19"/>
      <c r="Q411" s="21">
        <v>12176</v>
      </c>
      <c r="R411" s="22" t="s">
        <v>162</v>
      </c>
      <c r="S411" s="26"/>
      <c r="T411" s="22"/>
      <c r="U411" s="31" t="s">
        <v>185</v>
      </c>
      <c r="V411" s="22" t="s">
        <v>162</v>
      </c>
    </row>
    <row r="412" spans="1:22" x14ac:dyDescent="0.25">
      <c r="A412" s="12"/>
      <c r="B412" s="24"/>
      <c r="C412" s="24" t="s">
        <v>162</v>
      </c>
      <c r="D412" s="25"/>
      <c r="E412" s="25"/>
      <c r="F412" s="24"/>
      <c r="G412" s="24"/>
      <c r="H412" s="25"/>
      <c r="I412" s="25"/>
      <c r="J412" s="24"/>
      <c r="K412" s="24"/>
      <c r="L412" s="25"/>
      <c r="M412" s="25"/>
      <c r="N412" s="24"/>
      <c r="O412" s="24"/>
      <c r="P412" s="25"/>
      <c r="Q412" s="25"/>
      <c r="R412" s="24"/>
      <c r="S412" s="24"/>
      <c r="T412" s="25"/>
      <c r="U412" s="25"/>
      <c r="V412" s="24"/>
    </row>
    <row r="413" spans="1:22" ht="15.75" thickBot="1" x14ac:dyDescent="0.3">
      <c r="A413" s="12"/>
      <c r="B413" s="4" t="s">
        <v>144</v>
      </c>
      <c r="C413" s="28" t="s">
        <v>162</v>
      </c>
      <c r="D413" s="5"/>
      <c r="E413" s="23" t="s">
        <v>576</v>
      </c>
      <c r="F413" t="s">
        <v>172</v>
      </c>
      <c r="G413" s="28"/>
      <c r="H413" s="5"/>
      <c r="I413" s="23" t="s">
        <v>577</v>
      </c>
      <c r="J413" t="s">
        <v>172</v>
      </c>
      <c r="K413" s="28"/>
      <c r="L413" s="5"/>
      <c r="M413" s="23" t="s">
        <v>578</v>
      </c>
      <c r="N413" t="s">
        <v>172</v>
      </c>
      <c r="O413" s="28"/>
      <c r="P413" s="5"/>
      <c r="Q413" s="33">
        <v>12176</v>
      </c>
      <c r="R413" t="s">
        <v>162</v>
      </c>
      <c r="S413" s="28"/>
      <c r="T413" s="5"/>
      <c r="U413" s="23" t="s">
        <v>579</v>
      </c>
      <c r="V413" t="s">
        <v>172</v>
      </c>
    </row>
    <row r="414" spans="1:22" x14ac:dyDescent="0.25">
      <c r="A414" s="12"/>
      <c r="B414" s="24"/>
      <c r="C414" s="24" t="s">
        <v>162</v>
      </c>
      <c r="D414" s="25"/>
      <c r="E414" s="25"/>
      <c r="F414" s="24"/>
      <c r="G414" s="24"/>
      <c r="H414" s="25"/>
      <c r="I414" s="25"/>
      <c r="J414" s="24"/>
      <c r="K414" s="24"/>
      <c r="L414" s="25"/>
      <c r="M414" s="25"/>
      <c r="N414" s="24"/>
      <c r="O414" s="24"/>
      <c r="P414" s="25"/>
      <c r="Q414" s="25"/>
      <c r="R414" s="24"/>
      <c r="S414" s="24"/>
      <c r="T414" s="25"/>
      <c r="U414" s="25"/>
      <c r="V414" s="24"/>
    </row>
    <row r="415" spans="1:22" x14ac:dyDescent="0.25">
      <c r="A415" s="12"/>
      <c r="B415" s="18" t="s">
        <v>145</v>
      </c>
      <c r="C415" s="26" t="s">
        <v>162</v>
      </c>
      <c r="D415" s="19"/>
      <c r="E415" s="19"/>
      <c r="F415" s="19"/>
      <c r="G415" s="26"/>
      <c r="H415" s="19"/>
      <c r="I415" s="19"/>
      <c r="J415" s="19"/>
      <c r="K415" s="26"/>
      <c r="L415" s="19"/>
      <c r="M415" s="19"/>
      <c r="N415" s="19"/>
      <c r="O415" s="26"/>
      <c r="P415" s="19"/>
      <c r="Q415" s="19"/>
      <c r="R415" s="19"/>
      <c r="S415" s="26"/>
      <c r="T415" s="19"/>
      <c r="U415" s="19"/>
      <c r="V415" s="19"/>
    </row>
    <row r="416" spans="1:22" ht="30" x14ac:dyDescent="0.25">
      <c r="A416" s="12"/>
      <c r="B416" s="3" t="s">
        <v>146</v>
      </c>
      <c r="C416" s="28" t="s">
        <v>162</v>
      </c>
      <c r="D416" s="5"/>
      <c r="E416" s="33">
        <v>226036</v>
      </c>
      <c r="F416" t="s">
        <v>162</v>
      </c>
      <c r="G416" s="28"/>
      <c r="I416" s="54" t="s">
        <v>185</v>
      </c>
      <c r="J416" t="s">
        <v>162</v>
      </c>
      <c r="K416" s="28"/>
      <c r="M416" s="54" t="s">
        <v>185</v>
      </c>
      <c r="N416" t="s">
        <v>162</v>
      </c>
      <c r="O416" s="28"/>
      <c r="Q416" s="54" t="s">
        <v>185</v>
      </c>
      <c r="R416" t="s">
        <v>162</v>
      </c>
      <c r="S416" s="28"/>
      <c r="T416" s="5"/>
      <c r="U416" s="33">
        <v>226036</v>
      </c>
      <c r="V416" t="s">
        <v>162</v>
      </c>
    </row>
    <row r="417" spans="1:22" x14ac:dyDescent="0.25">
      <c r="A417" s="12"/>
      <c r="B417" s="17" t="s">
        <v>147</v>
      </c>
      <c r="C417" s="26" t="s">
        <v>162</v>
      </c>
      <c r="D417" s="19"/>
      <c r="E417" s="29" t="s">
        <v>580</v>
      </c>
      <c r="F417" s="22" t="s">
        <v>172</v>
      </c>
      <c r="G417" s="26"/>
      <c r="H417" s="22"/>
      <c r="I417" s="31" t="s">
        <v>185</v>
      </c>
      <c r="J417" s="22" t="s">
        <v>162</v>
      </c>
      <c r="K417" s="26"/>
      <c r="L417" s="22"/>
      <c r="M417" s="31" t="s">
        <v>185</v>
      </c>
      <c r="N417" s="22" t="s">
        <v>162</v>
      </c>
      <c r="O417" s="26"/>
      <c r="P417" s="22"/>
      <c r="Q417" s="31" t="s">
        <v>185</v>
      </c>
      <c r="R417" s="22" t="s">
        <v>162</v>
      </c>
      <c r="S417" s="26"/>
      <c r="T417" s="19"/>
      <c r="U417" s="29" t="s">
        <v>580</v>
      </c>
      <c r="V417" s="22" t="s">
        <v>172</v>
      </c>
    </row>
    <row r="418" spans="1:22" x14ac:dyDescent="0.25">
      <c r="A418" s="12"/>
      <c r="B418" s="3" t="s">
        <v>581</v>
      </c>
      <c r="C418" s="28" t="s">
        <v>162</v>
      </c>
      <c r="E418" s="54" t="s">
        <v>185</v>
      </c>
      <c r="F418" t="s">
        <v>162</v>
      </c>
      <c r="G418" s="28"/>
      <c r="I418" s="54" t="s">
        <v>185</v>
      </c>
      <c r="J418" t="s">
        <v>162</v>
      </c>
      <c r="K418" s="28"/>
      <c r="L418" s="5"/>
      <c r="M418" s="33">
        <v>12176</v>
      </c>
      <c r="N418" t="s">
        <v>162</v>
      </c>
      <c r="O418" s="28"/>
      <c r="P418" s="5"/>
      <c r="Q418" s="23" t="s">
        <v>575</v>
      </c>
      <c r="R418" t="s">
        <v>172</v>
      </c>
      <c r="S418" s="28"/>
      <c r="U418" s="54" t="s">
        <v>185</v>
      </c>
      <c r="V418" t="s">
        <v>162</v>
      </c>
    </row>
    <row r="419" spans="1:22" ht="30.75" thickBot="1" x14ac:dyDescent="0.3">
      <c r="A419" s="12"/>
      <c r="B419" s="17" t="s">
        <v>148</v>
      </c>
      <c r="C419" s="26" t="s">
        <v>162</v>
      </c>
      <c r="D419" s="19"/>
      <c r="E419" s="29" t="s">
        <v>582</v>
      </c>
      <c r="F419" s="22" t="s">
        <v>172</v>
      </c>
      <c r="G419" s="26"/>
      <c r="H419" s="22"/>
      <c r="I419" s="31" t="s">
        <v>185</v>
      </c>
      <c r="J419" s="22" t="s">
        <v>162</v>
      </c>
      <c r="K419" s="26"/>
      <c r="L419" s="22"/>
      <c r="M419" s="31" t="s">
        <v>185</v>
      </c>
      <c r="N419" s="22" t="s">
        <v>162</v>
      </c>
      <c r="O419" s="26"/>
      <c r="P419" s="22"/>
      <c r="Q419" s="31" t="s">
        <v>185</v>
      </c>
      <c r="R419" s="22" t="s">
        <v>162</v>
      </c>
      <c r="S419" s="26"/>
      <c r="T419" s="19"/>
      <c r="U419" s="29" t="s">
        <v>582</v>
      </c>
      <c r="V419" s="22" t="s">
        <v>172</v>
      </c>
    </row>
    <row r="420" spans="1:22" x14ac:dyDescent="0.25">
      <c r="A420" s="12"/>
      <c r="B420" s="24"/>
      <c r="C420" s="24" t="s">
        <v>162</v>
      </c>
      <c r="D420" s="25"/>
      <c r="E420" s="25"/>
      <c r="F420" s="24"/>
      <c r="G420" s="24"/>
      <c r="H420" s="25"/>
      <c r="I420" s="25"/>
      <c r="J420" s="24"/>
      <c r="K420" s="24"/>
      <c r="L420" s="25"/>
      <c r="M420" s="25"/>
      <c r="N420" s="24"/>
      <c r="O420" s="24"/>
      <c r="P420" s="25"/>
      <c r="Q420" s="25"/>
      <c r="R420" s="24"/>
      <c r="S420" s="24"/>
      <c r="T420" s="25"/>
      <c r="U420" s="25"/>
      <c r="V420" s="24"/>
    </row>
    <row r="421" spans="1:22" ht="30.75" thickBot="1" x14ac:dyDescent="0.3">
      <c r="A421" s="12"/>
      <c r="B421" s="4" t="s">
        <v>583</v>
      </c>
      <c r="C421" s="28" t="s">
        <v>162</v>
      </c>
      <c r="D421" s="5"/>
      <c r="E421" s="33">
        <v>215921</v>
      </c>
      <c r="F421" t="s">
        <v>162</v>
      </c>
      <c r="G421" s="28"/>
      <c r="I421" s="54" t="s">
        <v>185</v>
      </c>
      <c r="J421" t="s">
        <v>162</v>
      </c>
      <c r="K421" s="28"/>
      <c r="L421" s="5"/>
      <c r="M421" s="33">
        <v>12176</v>
      </c>
      <c r="N421" t="s">
        <v>162</v>
      </c>
      <c r="O421" s="28"/>
      <c r="P421" s="5"/>
      <c r="Q421" s="23" t="s">
        <v>575</v>
      </c>
      <c r="R421" t="s">
        <v>172</v>
      </c>
      <c r="S421" s="28"/>
      <c r="T421" s="5"/>
      <c r="U421" s="33">
        <v>215921</v>
      </c>
      <c r="V421" t="s">
        <v>162</v>
      </c>
    </row>
    <row r="422" spans="1:22" x14ac:dyDescent="0.25">
      <c r="A422" s="12"/>
      <c r="B422" s="24"/>
      <c r="C422" s="24" t="s">
        <v>162</v>
      </c>
      <c r="D422" s="25"/>
      <c r="E422" s="25"/>
      <c r="F422" s="24"/>
      <c r="G422" s="24"/>
      <c r="H422" s="25"/>
      <c r="I422" s="25"/>
      <c r="J422" s="24"/>
      <c r="K422" s="24"/>
      <c r="L422" s="25"/>
      <c r="M422" s="25"/>
      <c r="N422" s="24"/>
      <c r="O422" s="24"/>
      <c r="P422" s="25"/>
      <c r="Q422" s="25"/>
      <c r="R422" s="24"/>
      <c r="S422" s="24"/>
      <c r="T422" s="25"/>
      <c r="U422" s="25"/>
      <c r="V422" s="24"/>
    </row>
    <row r="423" spans="1:22" ht="30.75" thickBot="1" x14ac:dyDescent="0.3">
      <c r="A423" s="12"/>
      <c r="B423" s="18" t="s">
        <v>150</v>
      </c>
      <c r="C423" s="26" t="s">
        <v>162</v>
      </c>
      <c r="D423" s="22"/>
      <c r="E423" s="31" t="s">
        <v>185</v>
      </c>
      <c r="F423" s="22" t="s">
        <v>162</v>
      </c>
      <c r="G423" s="26"/>
      <c r="H423" s="22"/>
      <c r="I423" s="31" t="s">
        <v>185</v>
      </c>
      <c r="J423" s="22" t="s">
        <v>162</v>
      </c>
      <c r="K423" s="26"/>
      <c r="L423" s="19"/>
      <c r="M423" s="29" t="s">
        <v>584</v>
      </c>
      <c r="N423" s="22" t="s">
        <v>172</v>
      </c>
      <c r="O423" s="26"/>
      <c r="P423" s="22"/>
      <c r="Q423" s="31" t="s">
        <v>185</v>
      </c>
      <c r="R423" s="22" t="s">
        <v>162</v>
      </c>
      <c r="S423" s="26"/>
      <c r="T423" s="19"/>
      <c r="U423" s="29" t="s">
        <v>584</v>
      </c>
      <c r="V423" s="22" t="s">
        <v>172</v>
      </c>
    </row>
    <row r="424" spans="1:22" x14ac:dyDescent="0.25">
      <c r="A424" s="12"/>
      <c r="B424" s="24"/>
      <c r="C424" s="24" t="s">
        <v>162</v>
      </c>
      <c r="D424" s="25"/>
      <c r="E424" s="25"/>
      <c r="F424" s="24"/>
      <c r="G424" s="24"/>
      <c r="H424" s="25"/>
      <c r="I424" s="25"/>
      <c r="J424" s="24"/>
      <c r="K424" s="24"/>
      <c r="L424" s="25"/>
      <c r="M424" s="25"/>
      <c r="N424" s="24"/>
      <c r="O424" s="24"/>
      <c r="P424" s="25"/>
      <c r="Q424" s="25"/>
      <c r="R424" s="24"/>
      <c r="S424" s="24"/>
      <c r="T424" s="25"/>
      <c r="U424" s="25"/>
      <c r="V424" s="24"/>
    </row>
    <row r="425" spans="1:22" ht="30" x14ac:dyDescent="0.25">
      <c r="A425" s="12"/>
      <c r="B425" s="4" t="s">
        <v>151</v>
      </c>
      <c r="C425" s="28" t="s">
        <v>162</v>
      </c>
      <c r="D425" s="5"/>
      <c r="E425" s="23" t="s">
        <v>585</v>
      </c>
      <c r="F425" t="s">
        <v>172</v>
      </c>
      <c r="G425" s="28"/>
      <c r="H425" s="5"/>
      <c r="I425" s="33">
        <v>5098</v>
      </c>
      <c r="J425" t="s">
        <v>162</v>
      </c>
      <c r="K425" s="28"/>
      <c r="L425" s="5"/>
      <c r="M425" s="23" t="s">
        <v>586</v>
      </c>
      <c r="N425" t="s">
        <v>172</v>
      </c>
      <c r="O425" s="28"/>
      <c r="Q425" s="54" t="s">
        <v>185</v>
      </c>
      <c r="R425" t="s">
        <v>162</v>
      </c>
      <c r="S425" s="28"/>
      <c r="T425" s="5"/>
      <c r="U425" s="33">
        <v>2662</v>
      </c>
      <c r="V425" t="s">
        <v>162</v>
      </c>
    </row>
    <row r="426" spans="1:22" ht="30.75" thickBot="1" x14ac:dyDescent="0.3">
      <c r="A426" s="12"/>
      <c r="B426" s="18" t="s">
        <v>152</v>
      </c>
      <c r="C426" s="26" t="s">
        <v>162</v>
      </c>
      <c r="D426" s="19"/>
      <c r="E426" s="21">
        <v>246294</v>
      </c>
      <c r="F426" s="22" t="s">
        <v>162</v>
      </c>
      <c r="G426" s="26"/>
      <c r="H426" s="19"/>
      <c r="I426" s="21">
        <v>84290</v>
      </c>
      <c r="J426" s="22" t="s">
        <v>162</v>
      </c>
      <c r="K426" s="26"/>
      <c r="L426" s="19"/>
      <c r="M426" s="29">
        <v>640</v>
      </c>
      <c r="N426" s="22" t="s">
        <v>162</v>
      </c>
      <c r="O426" s="26"/>
      <c r="P426" s="22"/>
      <c r="Q426" s="31" t="s">
        <v>185</v>
      </c>
      <c r="R426" s="22" t="s">
        <v>162</v>
      </c>
      <c r="S426" s="26"/>
      <c r="T426" s="19"/>
      <c r="U426" s="21">
        <v>331224</v>
      </c>
      <c r="V426" s="22" t="s">
        <v>162</v>
      </c>
    </row>
    <row r="427" spans="1:22" x14ac:dyDescent="0.25">
      <c r="A427" s="12"/>
      <c r="B427" s="24"/>
      <c r="C427" s="24" t="s">
        <v>162</v>
      </c>
      <c r="D427" s="25"/>
      <c r="E427" s="25"/>
      <c r="F427" s="24"/>
      <c r="G427" s="24"/>
      <c r="H427" s="25"/>
      <c r="I427" s="25"/>
      <c r="J427" s="24"/>
      <c r="K427" s="24"/>
      <c r="L427" s="25"/>
      <c r="M427" s="25"/>
      <c r="N427" s="24"/>
      <c r="O427" s="24"/>
      <c r="P427" s="25"/>
      <c r="Q427" s="25"/>
      <c r="R427" s="24"/>
      <c r="S427" s="24"/>
      <c r="T427" s="25"/>
      <c r="U427" s="25"/>
      <c r="V427" s="24"/>
    </row>
    <row r="428" spans="1:22" ht="30.75" thickBot="1" x14ac:dyDescent="0.3">
      <c r="A428" s="12"/>
      <c r="B428" s="4" t="s">
        <v>153</v>
      </c>
      <c r="C428" s="28" t="s">
        <v>162</v>
      </c>
      <c r="D428" s="5" t="s">
        <v>169</v>
      </c>
      <c r="E428" s="33">
        <v>244254</v>
      </c>
      <c r="F428" t="s">
        <v>162</v>
      </c>
      <c r="G428" s="28"/>
      <c r="H428" s="5" t="s">
        <v>169</v>
      </c>
      <c r="I428" s="33">
        <v>89388</v>
      </c>
      <c r="J428" t="s">
        <v>162</v>
      </c>
      <c r="K428" s="28"/>
      <c r="L428" s="5" t="s">
        <v>169</v>
      </c>
      <c r="M428" s="23">
        <v>244</v>
      </c>
      <c r="N428" t="s">
        <v>162</v>
      </c>
      <c r="O428" s="28"/>
      <c r="P428" t="s">
        <v>169</v>
      </c>
      <c r="Q428" s="54" t="s">
        <v>185</v>
      </c>
      <c r="R428" t="s">
        <v>162</v>
      </c>
      <c r="S428" s="28"/>
      <c r="T428" s="5" t="s">
        <v>169</v>
      </c>
      <c r="U428" s="33">
        <v>333886</v>
      </c>
      <c r="V428" t="s">
        <v>162</v>
      </c>
    </row>
    <row r="429" spans="1:22" ht="15.75" thickTop="1" x14ac:dyDescent="0.25">
      <c r="A429" s="12"/>
      <c r="B429" s="24"/>
      <c r="C429" s="24" t="s">
        <v>162</v>
      </c>
      <c r="D429" s="27"/>
      <c r="E429" s="27"/>
      <c r="F429" s="24"/>
      <c r="G429" s="24"/>
      <c r="H429" s="27"/>
      <c r="I429" s="27"/>
      <c r="J429" s="24"/>
      <c r="K429" s="24"/>
      <c r="L429" s="27"/>
      <c r="M429" s="27"/>
      <c r="N429" s="24"/>
      <c r="O429" s="24"/>
      <c r="P429" s="27"/>
      <c r="Q429" s="27"/>
      <c r="R429" s="24"/>
      <c r="S429" s="24"/>
      <c r="T429" s="27"/>
      <c r="U429" s="27"/>
      <c r="V429" s="24"/>
    </row>
    <row r="430" spans="1:22"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row>
    <row r="431" spans="1:22" x14ac:dyDescent="0.25">
      <c r="A431" s="12"/>
      <c r="B431" s="58"/>
      <c r="C431" s="58"/>
      <c r="D431" s="58"/>
      <c r="E431" s="58"/>
      <c r="F431" s="58"/>
      <c r="G431" s="58"/>
      <c r="H431" s="58"/>
      <c r="I431" s="58"/>
      <c r="J431" s="58"/>
      <c r="K431" s="58"/>
      <c r="L431" s="58"/>
      <c r="M431" s="58"/>
      <c r="N431" s="58"/>
      <c r="O431" s="58"/>
      <c r="P431" s="58"/>
      <c r="Q431" s="58"/>
      <c r="R431" s="58"/>
      <c r="S431" s="58"/>
      <c r="T431" s="58"/>
      <c r="U431" s="58"/>
      <c r="V431" s="58"/>
    </row>
    <row r="432" spans="1:22"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row>
    <row r="433" spans="1:22" x14ac:dyDescent="0.25">
      <c r="A433" s="12"/>
      <c r="B433" s="66" t="s">
        <v>553</v>
      </c>
      <c r="C433" s="66"/>
      <c r="D433" s="66"/>
      <c r="E433" s="66"/>
      <c r="F433" s="66"/>
      <c r="G433" s="66"/>
      <c r="H433" s="66"/>
      <c r="I433" s="66"/>
      <c r="J433" s="66"/>
      <c r="K433" s="66"/>
      <c r="L433" s="66"/>
      <c r="M433" s="66"/>
      <c r="N433" s="66"/>
      <c r="O433" s="66"/>
      <c r="P433" s="66"/>
      <c r="Q433" s="66"/>
      <c r="R433" s="66"/>
      <c r="S433" s="66"/>
      <c r="T433" s="66"/>
      <c r="U433" s="66"/>
      <c r="V433" s="66"/>
    </row>
    <row r="434" spans="1:22"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row>
    <row r="435" spans="1:22" x14ac:dyDescent="0.25">
      <c r="A435" s="12"/>
      <c r="B435" s="66" t="s">
        <v>538</v>
      </c>
      <c r="C435" s="66"/>
      <c r="D435" s="66"/>
      <c r="E435" s="66"/>
      <c r="F435" s="66"/>
      <c r="G435" s="66"/>
      <c r="H435" s="66"/>
      <c r="I435" s="66"/>
      <c r="J435" s="66"/>
      <c r="K435" s="66"/>
      <c r="L435" s="66"/>
      <c r="M435" s="66"/>
      <c r="N435" s="66"/>
      <c r="O435" s="66"/>
      <c r="P435" s="66"/>
      <c r="Q435" s="66"/>
      <c r="R435" s="66"/>
      <c r="S435" s="66"/>
      <c r="T435" s="66"/>
      <c r="U435" s="66"/>
      <c r="V435" s="66"/>
    </row>
    <row r="436" spans="1:22"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row>
    <row r="437" spans="1:22" x14ac:dyDescent="0.25">
      <c r="A437" s="12"/>
      <c r="B437" s="66" t="s">
        <v>430</v>
      </c>
      <c r="C437" s="66"/>
      <c r="D437" s="66"/>
      <c r="E437" s="66"/>
      <c r="F437" s="66"/>
      <c r="G437" s="66"/>
      <c r="H437" s="66"/>
      <c r="I437" s="66"/>
      <c r="J437" s="66"/>
      <c r="K437" s="66"/>
      <c r="L437" s="66"/>
      <c r="M437" s="66"/>
      <c r="N437" s="66"/>
      <c r="O437" s="66"/>
      <c r="P437" s="66"/>
      <c r="Q437" s="66"/>
      <c r="R437" s="66"/>
      <c r="S437" s="66"/>
      <c r="T437" s="66"/>
      <c r="U437" s="66"/>
      <c r="V437" s="66"/>
    </row>
    <row r="438" spans="1:22"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row>
    <row r="439" spans="1:22" ht="15.75" x14ac:dyDescent="0.25">
      <c r="A439" s="12"/>
      <c r="B439" s="40"/>
      <c r="C439" s="40"/>
      <c r="D439" s="40"/>
      <c r="E439" s="40"/>
      <c r="F439" s="40"/>
      <c r="G439" s="40"/>
      <c r="H439" s="40"/>
      <c r="I439" s="40"/>
      <c r="J439" s="40"/>
      <c r="K439" s="40"/>
      <c r="L439" s="40"/>
      <c r="M439" s="40"/>
      <c r="N439" s="40"/>
      <c r="O439" s="40"/>
      <c r="P439" s="40"/>
      <c r="Q439" s="40"/>
      <c r="R439" s="40"/>
      <c r="S439" s="40"/>
      <c r="T439" s="40"/>
      <c r="U439" s="40"/>
      <c r="V439" s="40"/>
    </row>
    <row r="440" spans="1:22" x14ac:dyDescent="0.25">
      <c r="A440" s="12"/>
      <c r="B440" s="5"/>
      <c r="C440" s="5"/>
      <c r="D440" s="5"/>
      <c r="E440" s="5"/>
      <c r="F440" s="5"/>
      <c r="G440" s="5"/>
      <c r="H440" s="5"/>
      <c r="I440" s="5"/>
      <c r="J440" s="5"/>
      <c r="K440" s="5"/>
      <c r="L440" s="5"/>
      <c r="M440" s="5"/>
      <c r="N440" s="5"/>
      <c r="O440" s="5"/>
      <c r="P440" s="5"/>
      <c r="Q440" s="5"/>
      <c r="R440" s="5"/>
      <c r="S440" s="5"/>
      <c r="T440" s="5"/>
      <c r="U440" s="5"/>
      <c r="V440" s="5"/>
    </row>
    <row r="441" spans="1:22" ht="15" customHeight="1" x14ac:dyDescent="0.25">
      <c r="A441" s="12"/>
      <c r="B441" s="11"/>
      <c r="C441" s="11" t="s">
        <v>162</v>
      </c>
      <c r="D441" s="34" t="s">
        <v>431</v>
      </c>
      <c r="E441" s="34"/>
      <c r="F441" s="11"/>
      <c r="G441" s="11"/>
      <c r="H441" s="34" t="s">
        <v>432</v>
      </c>
      <c r="I441" s="34"/>
      <c r="J441" s="11"/>
      <c r="K441" s="11"/>
      <c r="L441" s="34" t="s">
        <v>434</v>
      </c>
      <c r="M441" s="34"/>
      <c r="N441" s="11"/>
      <c r="O441" s="11"/>
      <c r="P441" s="34" t="s">
        <v>436</v>
      </c>
      <c r="Q441" s="34"/>
      <c r="R441" s="11"/>
      <c r="S441" s="11"/>
      <c r="T441" s="34" t="s">
        <v>437</v>
      </c>
      <c r="U441" s="34"/>
      <c r="V441" s="11"/>
    </row>
    <row r="442" spans="1:22" ht="15" customHeight="1" x14ac:dyDescent="0.25">
      <c r="A442" s="12"/>
      <c r="B442" s="11"/>
      <c r="C442" s="11"/>
      <c r="D442" s="34"/>
      <c r="E442" s="34"/>
      <c r="F442" s="11"/>
      <c r="G442" s="11"/>
      <c r="H442" s="34" t="s">
        <v>433</v>
      </c>
      <c r="I442" s="34"/>
      <c r="J442" s="11"/>
      <c r="K442" s="11"/>
      <c r="L442" s="34" t="s">
        <v>432</v>
      </c>
      <c r="M442" s="34"/>
      <c r="N442" s="11"/>
      <c r="O442" s="11"/>
      <c r="P442" s="34"/>
      <c r="Q442" s="34"/>
      <c r="R442" s="11"/>
      <c r="S442" s="11"/>
      <c r="T442" s="34"/>
      <c r="U442" s="34"/>
      <c r="V442" s="11"/>
    </row>
    <row r="443" spans="1:22" ht="15.75" thickBot="1" x14ac:dyDescent="0.3">
      <c r="A443" s="12"/>
      <c r="B443" s="11"/>
      <c r="C443" s="11"/>
      <c r="D443" s="35"/>
      <c r="E443" s="35"/>
      <c r="F443" s="11"/>
      <c r="G443" s="11"/>
      <c r="H443" s="35"/>
      <c r="I443" s="35"/>
      <c r="J443" s="11"/>
      <c r="K443" s="11"/>
      <c r="L443" s="35" t="s">
        <v>435</v>
      </c>
      <c r="M443" s="35"/>
      <c r="N443" s="11"/>
      <c r="O443" s="11"/>
      <c r="P443" s="35"/>
      <c r="Q443" s="35"/>
      <c r="R443" s="11"/>
      <c r="S443" s="11"/>
      <c r="T443" s="35"/>
      <c r="U443" s="35"/>
      <c r="V443" s="11"/>
    </row>
    <row r="444" spans="1:22" x14ac:dyDescent="0.25">
      <c r="A444" s="12"/>
      <c r="B444" s="18" t="s">
        <v>123</v>
      </c>
      <c r="C444" s="19" t="s">
        <v>162</v>
      </c>
      <c r="D444" s="19"/>
      <c r="E444" s="19"/>
      <c r="F444" s="19"/>
      <c r="G444" s="19"/>
      <c r="H444" s="19"/>
      <c r="I444" s="19"/>
      <c r="J444" s="19"/>
      <c r="K444" s="19"/>
      <c r="L444" s="19"/>
      <c r="M444" s="19"/>
      <c r="N444" s="19"/>
      <c r="O444" s="19"/>
      <c r="P444" s="19"/>
      <c r="Q444" s="19"/>
      <c r="R444" s="19"/>
      <c r="S444" s="19"/>
      <c r="T444" s="19"/>
      <c r="U444" s="19"/>
      <c r="V444" s="19"/>
    </row>
    <row r="445" spans="1:22" x14ac:dyDescent="0.25">
      <c r="A445" s="12"/>
      <c r="B445" s="3" t="s">
        <v>520</v>
      </c>
      <c r="C445" s="5" t="s">
        <v>162</v>
      </c>
      <c r="D445" s="5" t="s">
        <v>169</v>
      </c>
      <c r="E445" s="33">
        <v>79780</v>
      </c>
      <c r="F445" t="s">
        <v>162</v>
      </c>
      <c r="G445" s="5"/>
      <c r="H445" s="5" t="s">
        <v>169</v>
      </c>
      <c r="I445" s="33">
        <v>112762</v>
      </c>
      <c r="J445" t="s">
        <v>162</v>
      </c>
      <c r="K445" s="5"/>
      <c r="L445" s="5" t="s">
        <v>257</v>
      </c>
      <c r="M445" s="23">
        <v>80</v>
      </c>
      <c r="N445" t="s">
        <v>172</v>
      </c>
      <c r="O445" s="5"/>
      <c r="P445" s="5" t="s">
        <v>257</v>
      </c>
      <c r="Q445" s="33">
        <v>112682</v>
      </c>
      <c r="R445" t="s">
        <v>172</v>
      </c>
      <c r="S445" s="5"/>
      <c r="T445" s="5" t="s">
        <v>169</v>
      </c>
      <c r="U445" s="33">
        <v>79780</v>
      </c>
      <c r="V445" t="s">
        <v>162</v>
      </c>
    </row>
    <row r="446" spans="1:22" ht="45" x14ac:dyDescent="0.25">
      <c r="A446" s="12"/>
      <c r="B446" s="65" t="s">
        <v>124</v>
      </c>
      <c r="C446" s="19" t="s">
        <v>162</v>
      </c>
      <c r="D446" s="19"/>
      <c r="E446" s="19"/>
      <c r="F446" s="19"/>
      <c r="G446" s="19"/>
      <c r="H446" s="19"/>
      <c r="I446" s="19"/>
      <c r="J446" s="19"/>
      <c r="K446" s="19"/>
      <c r="L446" s="19"/>
      <c r="M446" s="19"/>
      <c r="N446" s="19"/>
      <c r="O446" s="19"/>
      <c r="P446" s="19"/>
      <c r="Q446" s="19"/>
      <c r="R446" s="19"/>
      <c r="S446" s="19"/>
      <c r="T446" s="19"/>
      <c r="U446" s="19"/>
      <c r="V446" s="19"/>
    </row>
    <row r="447" spans="1:22" ht="30" x14ac:dyDescent="0.25">
      <c r="A447" s="12"/>
      <c r="B447" s="3" t="s">
        <v>92</v>
      </c>
      <c r="C447" s="5" t="s">
        <v>162</v>
      </c>
      <c r="D447" s="5"/>
      <c r="E447" s="33">
        <v>35279</v>
      </c>
      <c r="F447" t="s">
        <v>162</v>
      </c>
      <c r="G447" s="5"/>
      <c r="H447" s="5"/>
      <c r="I447" s="33">
        <v>127365</v>
      </c>
      <c r="J447" t="s">
        <v>162</v>
      </c>
      <c r="K447" s="5"/>
      <c r="M447" s="54" t="s">
        <v>185</v>
      </c>
      <c r="N447" t="s">
        <v>162</v>
      </c>
      <c r="O447" s="5"/>
      <c r="Q447" s="54" t="s">
        <v>185</v>
      </c>
      <c r="R447" t="s">
        <v>162</v>
      </c>
      <c r="S447" s="5"/>
      <c r="T447" s="5"/>
      <c r="U447" s="33">
        <v>162644</v>
      </c>
      <c r="V447" t="s">
        <v>162</v>
      </c>
    </row>
    <row r="448" spans="1:22" x14ac:dyDescent="0.25">
      <c r="A448" s="12"/>
      <c r="B448" s="17" t="s">
        <v>93</v>
      </c>
      <c r="C448" s="19" t="s">
        <v>162</v>
      </c>
      <c r="D448" s="19"/>
      <c r="E448" s="29">
        <v>186</v>
      </c>
      <c r="F448" s="22" t="s">
        <v>162</v>
      </c>
      <c r="G448" s="19"/>
      <c r="H448" s="19"/>
      <c r="I448" s="21">
        <v>16395</v>
      </c>
      <c r="J448" s="22" t="s">
        <v>162</v>
      </c>
      <c r="K448" s="19"/>
      <c r="L448" s="22"/>
      <c r="M448" s="31" t="s">
        <v>185</v>
      </c>
      <c r="N448" s="22" t="s">
        <v>162</v>
      </c>
      <c r="O448" s="19"/>
      <c r="P448" s="22"/>
      <c r="Q448" s="31" t="s">
        <v>185</v>
      </c>
      <c r="R448" s="22" t="s">
        <v>162</v>
      </c>
      <c r="S448" s="19"/>
      <c r="T448" s="19"/>
      <c r="U448" s="21">
        <v>16581</v>
      </c>
      <c r="V448" s="22" t="s">
        <v>162</v>
      </c>
    </row>
    <row r="449" spans="1:22" ht="30" x14ac:dyDescent="0.25">
      <c r="A449" s="12"/>
      <c r="B449" s="3" t="s">
        <v>554</v>
      </c>
      <c r="C449" s="5" t="s">
        <v>162</v>
      </c>
      <c r="D449" s="5"/>
      <c r="E449" s="23" t="s">
        <v>551</v>
      </c>
      <c r="F449" t="s">
        <v>172</v>
      </c>
      <c r="G449" s="5"/>
      <c r="H449" s="5"/>
      <c r="I449" s="33">
        <v>63383</v>
      </c>
      <c r="J449" t="s">
        <v>162</v>
      </c>
      <c r="K449" s="5"/>
      <c r="M449" s="54" t="s">
        <v>185</v>
      </c>
      <c r="N449" t="s">
        <v>162</v>
      </c>
      <c r="O449" s="5"/>
      <c r="Q449" s="54" t="s">
        <v>185</v>
      </c>
      <c r="R449" t="s">
        <v>162</v>
      </c>
      <c r="S449" s="5"/>
      <c r="T449" s="5"/>
      <c r="U449" s="33">
        <v>56422</v>
      </c>
      <c r="V449" t="s">
        <v>162</v>
      </c>
    </row>
    <row r="450" spans="1:22" ht="30" x14ac:dyDescent="0.25">
      <c r="A450" s="12"/>
      <c r="B450" s="17" t="s">
        <v>126</v>
      </c>
      <c r="C450" s="19" t="s">
        <v>162</v>
      </c>
      <c r="D450" s="22"/>
      <c r="E450" s="31" t="s">
        <v>185</v>
      </c>
      <c r="F450" s="22" t="s">
        <v>162</v>
      </c>
      <c r="G450" s="19"/>
      <c r="H450" s="19"/>
      <c r="I450" s="29" t="s">
        <v>587</v>
      </c>
      <c r="J450" s="22" t="s">
        <v>172</v>
      </c>
      <c r="K450" s="19"/>
      <c r="L450" s="22"/>
      <c r="M450" s="31" t="s">
        <v>185</v>
      </c>
      <c r="N450" s="22" t="s">
        <v>162</v>
      </c>
      <c r="O450" s="19"/>
      <c r="P450" s="22"/>
      <c r="Q450" s="31" t="s">
        <v>185</v>
      </c>
      <c r="R450" s="22" t="s">
        <v>162</v>
      </c>
      <c r="S450" s="19"/>
      <c r="T450" s="19"/>
      <c r="U450" s="29" t="s">
        <v>587</v>
      </c>
      <c r="V450" s="22" t="s">
        <v>172</v>
      </c>
    </row>
    <row r="451" spans="1:22" x14ac:dyDescent="0.25">
      <c r="A451" s="12"/>
      <c r="B451" s="3" t="s">
        <v>127</v>
      </c>
      <c r="C451" s="5" t="s">
        <v>162</v>
      </c>
      <c r="D451" s="5"/>
      <c r="E451" s="33">
        <v>4866</v>
      </c>
      <c r="F451" t="s">
        <v>162</v>
      </c>
      <c r="G451" s="5"/>
      <c r="I451" s="54" t="s">
        <v>185</v>
      </c>
      <c r="J451" t="s">
        <v>162</v>
      </c>
      <c r="K451" s="5"/>
      <c r="M451" s="54" t="s">
        <v>185</v>
      </c>
      <c r="N451" t="s">
        <v>162</v>
      </c>
      <c r="O451" s="5"/>
      <c r="Q451" s="54" t="s">
        <v>185</v>
      </c>
      <c r="R451" t="s">
        <v>162</v>
      </c>
      <c r="S451" s="5"/>
      <c r="T451" s="5"/>
      <c r="U451" s="33">
        <v>4866</v>
      </c>
      <c r="V451" t="s">
        <v>162</v>
      </c>
    </row>
    <row r="452" spans="1:22" x14ac:dyDescent="0.25">
      <c r="A452" s="12"/>
      <c r="B452" s="17" t="s">
        <v>128</v>
      </c>
      <c r="C452" s="19" t="s">
        <v>162</v>
      </c>
      <c r="D452" s="19"/>
      <c r="E452" s="29" t="s">
        <v>588</v>
      </c>
      <c r="F452" s="22" t="s">
        <v>172</v>
      </c>
      <c r="G452" s="19"/>
      <c r="H452" s="22"/>
      <c r="I452" s="31" t="s">
        <v>185</v>
      </c>
      <c r="J452" s="22" t="s">
        <v>162</v>
      </c>
      <c r="K452" s="19"/>
      <c r="L452" s="22"/>
      <c r="M452" s="31" t="s">
        <v>185</v>
      </c>
      <c r="N452" s="22" t="s">
        <v>162</v>
      </c>
      <c r="O452" s="19"/>
      <c r="P452" s="22"/>
      <c r="Q452" s="31" t="s">
        <v>185</v>
      </c>
      <c r="R452" s="22" t="s">
        <v>162</v>
      </c>
      <c r="S452" s="19"/>
      <c r="T452" s="19"/>
      <c r="U452" s="29" t="s">
        <v>588</v>
      </c>
      <c r="V452" s="22" t="s">
        <v>172</v>
      </c>
    </row>
    <row r="453" spans="1:22" x14ac:dyDescent="0.25">
      <c r="A453" s="12"/>
      <c r="B453" s="3" t="s">
        <v>129</v>
      </c>
      <c r="C453" s="5" t="s">
        <v>162</v>
      </c>
      <c r="E453" s="54" t="s">
        <v>185</v>
      </c>
      <c r="F453" t="s">
        <v>162</v>
      </c>
      <c r="G453" s="5"/>
      <c r="H453" s="5"/>
      <c r="I453" s="23">
        <v>311</v>
      </c>
      <c r="J453" t="s">
        <v>162</v>
      </c>
      <c r="K453" s="5"/>
      <c r="M453" s="54" t="s">
        <v>185</v>
      </c>
      <c r="N453" t="s">
        <v>162</v>
      </c>
      <c r="O453" s="5"/>
      <c r="Q453" s="54" t="s">
        <v>185</v>
      </c>
      <c r="R453" t="s">
        <v>162</v>
      </c>
      <c r="S453" s="5"/>
      <c r="T453" s="5"/>
      <c r="U453" s="23">
        <v>311</v>
      </c>
      <c r="V453" t="s">
        <v>162</v>
      </c>
    </row>
    <row r="454" spans="1:22" x14ac:dyDescent="0.25">
      <c r="A454" s="12"/>
      <c r="B454" s="17" t="s">
        <v>130</v>
      </c>
      <c r="C454" s="19" t="s">
        <v>162</v>
      </c>
      <c r="D454" s="19"/>
      <c r="E454" s="21">
        <v>8181</v>
      </c>
      <c r="F454" s="22" t="s">
        <v>162</v>
      </c>
      <c r="G454" s="19"/>
      <c r="H454" s="22"/>
      <c r="I454" s="31" t="s">
        <v>185</v>
      </c>
      <c r="J454" s="22" t="s">
        <v>162</v>
      </c>
      <c r="K454" s="19"/>
      <c r="L454" s="22"/>
      <c r="M454" s="31" t="s">
        <v>185</v>
      </c>
      <c r="N454" s="22" t="s">
        <v>162</v>
      </c>
      <c r="O454" s="19"/>
      <c r="P454" s="22"/>
      <c r="Q454" s="31" t="s">
        <v>185</v>
      </c>
      <c r="R454" s="22" t="s">
        <v>162</v>
      </c>
      <c r="S454" s="19"/>
      <c r="T454" s="19"/>
      <c r="U454" s="21">
        <v>8181</v>
      </c>
      <c r="V454" s="22" t="s">
        <v>162</v>
      </c>
    </row>
    <row r="455" spans="1:22" ht="30" x14ac:dyDescent="0.25">
      <c r="A455" s="12"/>
      <c r="B455" s="3" t="s">
        <v>589</v>
      </c>
      <c r="C455" s="5" t="s">
        <v>162</v>
      </c>
      <c r="D455" s="5"/>
      <c r="E455" s="23" t="s">
        <v>590</v>
      </c>
      <c r="F455" t="s">
        <v>172</v>
      </c>
      <c r="G455" s="5"/>
      <c r="I455" s="54" t="s">
        <v>185</v>
      </c>
      <c r="J455" t="s">
        <v>162</v>
      </c>
      <c r="K455" s="5"/>
      <c r="L455" s="5"/>
      <c r="M455" s="23">
        <v>40</v>
      </c>
      <c r="N455" t="s">
        <v>162</v>
      </c>
      <c r="O455" s="5"/>
      <c r="P455" s="5"/>
      <c r="Q455" s="33">
        <v>112682</v>
      </c>
      <c r="R455" t="s">
        <v>162</v>
      </c>
      <c r="S455" s="5"/>
      <c r="U455" s="54" t="s">
        <v>185</v>
      </c>
      <c r="V455" t="s">
        <v>162</v>
      </c>
    </row>
    <row r="456" spans="1:22" x14ac:dyDescent="0.25">
      <c r="A456" s="12"/>
      <c r="B456" s="17" t="s">
        <v>131</v>
      </c>
      <c r="C456" s="19" t="s">
        <v>162</v>
      </c>
      <c r="D456" s="19"/>
      <c r="E456" s="29" t="s">
        <v>591</v>
      </c>
      <c r="F456" s="22" t="s">
        <v>172</v>
      </c>
      <c r="G456" s="19"/>
      <c r="H456" s="22"/>
      <c r="I456" s="31" t="s">
        <v>185</v>
      </c>
      <c r="J456" s="22" t="s">
        <v>162</v>
      </c>
      <c r="K456" s="19"/>
      <c r="L456" s="22"/>
      <c r="M456" s="31" t="s">
        <v>185</v>
      </c>
      <c r="N456" s="22" t="s">
        <v>162</v>
      </c>
      <c r="O456" s="19"/>
      <c r="P456" s="22"/>
      <c r="Q456" s="31" t="s">
        <v>185</v>
      </c>
      <c r="R456" s="22" t="s">
        <v>162</v>
      </c>
      <c r="S456" s="19"/>
      <c r="T456" s="19"/>
      <c r="U456" s="29" t="s">
        <v>591</v>
      </c>
      <c r="V456" s="22" t="s">
        <v>172</v>
      </c>
    </row>
    <row r="457" spans="1:22" ht="30" x14ac:dyDescent="0.25">
      <c r="A457" s="12"/>
      <c r="B457" s="3" t="s">
        <v>559</v>
      </c>
      <c r="C457" s="5" t="s">
        <v>162</v>
      </c>
      <c r="D457" s="5"/>
      <c r="E457" s="33">
        <v>170815</v>
      </c>
      <c r="F457" t="s">
        <v>162</v>
      </c>
      <c r="G457" s="5"/>
      <c r="H457" s="5"/>
      <c r="I457" s="23" t="s">
        <v>592</v>
      </c>
      <c r="J457" t="s">
        <v>172</v>
      </c>
      <c r="K457" s="5"/>
      <c r="L457" s="5"/>
      <c r="M457" s="23">
        <v>44</v>
      </c>
      <c r="N457" t="s">
        <v>162</v>
      </c>
      <c r="O457" s="5"/>
      <c r="Q457" s="54" t="s">
        <v>185</v>
      </c>
      <c r="R457" t="s">
        <v>162</v>
      </c>
      <c r="S457" s="5"/>
      <c r="U457" s="54" t="s">
        <v>185</v>
      </c>
      <c r="V457" t="s">
        <v>162</v>
      </c>
    </row>
    <row r="458" spans="1:22" ht="30" x14ac:dyDescent="0.25">
      <c r="A458" s="12"/>
      <c r="B458" s="17" t="s">
        <v>132</v>
      </c>
      <c r="C458" s="19" t="s">
        <v>162</v>
      </c>
      <c r="D458" s="19"/>
      <c r="E458" s="29" t="s">
        <v>593</v>
      </c>
      <c r="F458" s="22" t="s">
        <v>172</v>
      </c>
      <c r="G458" s="19"/>
      <c r="H458" s="19"/>
      <c r="I458" s="21">
        <v>18503</v>
      </c>
      <c r="J458" s="22" t="s">
        <v>162</v>
      </c>
      <c r="K458" s="19"/>
      <c r="L458" s="22"/>
      <c r="M458" s="31" t="s">
        <v>185</v>
      </c>
      <c r="N458" s="22" t="s">
        <v>162</v>
      </c>
      <c r="O458" s="19"/>
      <c r="P458" s="22"/>
      <c r="Q458" s="31" t="s">
        <v>185</v>
      </c>
      <c r="R458" s="22" t="s">
        <v>162</v>
      </c>
      <c r="S458" s="19"/>
      <c r="T458" s="19"/>
      <c r="U458" s="21">
        <v>1138</v>
      </c>
      <c r="V458" s="22" t="s">
        <v>162</v>
      </c>
    </row>
    <row r="459" spans="1:22" x14ac:dyDescent="0.25">
      <c r="A459" s="12"/>
      <c r="B459" s="3" t="s">
        <v>133</v>
      </c>
      <c r="C459" s="5" t="s">
        <v>162</v>
      </c>
      <c r="D459" s="5"/>
      <c r="E459" s="23" t="s">
        <v>594</v>
      </c>
      <c r="F459" t="s">
        <v>172</v>
      </c>
      <c r="G459" s="5"/>
      <c r="I459" s="54" t="s">
        <v>185</v>
      </c>
      <c r="J459" t="s">
        <v>162</v>
      </c>
      <c r="K459" s="5"/>
      <c r="M459" s="54" t="s">
        <v>185</v>
      </c>
      <c r="N459" t="s">
        <v>162</v>
      </c>
      <c r="O459" s="5"/>
      <c r="Q459" s="54" t="s">
        <v>185</v>
      </c>
      <c r="R459" t="s">
        <v>162</v>
      </c>
      <c r="S459" s="5"/>
      <c r="T459" s="5"/>
      <c r="U459" s="23" t="s">
        <v>594</v>
      </c>
      <c r="V459" t="s">
        <v>172</v>
      </c>
    </row>
    <row r="460" spans="1:22" x14ac:dyDescent="0.25">
      <c r="A460" s="12"/>
      <c r="B460" s="17" t="s">
        <v>134</v>
      </c>
      <c r="C460" s="19" t="s">
        <v>162</v>
      </c>
      <c r="D460" s="19"/>
      <c r="E460" s="29">
        <v>158</v>
      </c>
      <c r="F460" s="22" t="s">
        <v>162</v>
      </c>
      <c r="G460" s="19"/>
      <c r="H460" s="22"/>
      <c r="I460" s="31" t="s">
        <v>185</v>
      </c>
      <c r="J460" s="22" t="s">
        <v>162</v>
      </c>
      <c r="K460" s="19"/>
      <c r="L460" s="22"/>
      <c r="M460" s="31" t="s">
        <v>185</v>
      </c>
      <c r="N460" s="22" t="s">
        <v>162</v>
      </c>
      <c r="O460" s="19"/>
      <c r="P460" s="22"/>
      <c r="Q460" s="31" t="s">
        <v>185</v>
      </c>
      <c r="R460" s="22" t="s">
        <v>162</v>
      </c>
      <c r="S460" s="19"/>
      <c r="T460" s="19"/>
      <c r="U460" s="29">
        <v>158</v>
      </c>
      <c r="V460" s="22" t="s">
        <v>162</v>
      </c>
    </row>
    <row r="461" spans="1:22" x14ac:dyDescent="0.25">
      <c r="A461" s="12"/>
      <c r="B461" s="3" t="s">
        <v>135</v>
      </c>
      <c r="C461" s="5" t="s">
        <v>162</v>
      </c>
      <c r="D461" s="5"/>
      <c r="E461" s="33">
        <v>4507</v>
      </c>
      <c r="F461" t="s">
        <v>162</v>
      </c>
      <c r="G461" s="5"/>
      <c r="H461" s="5"/>
      <c r="I461" s="33">
        <v>2086</v>
      </c>
      <c r="J461" t="s">
        <v>162</v>
      </c>
      <c r="K461" s="5"/>
      <c r="M461" s="54" t="s">
        <v>185</v>
      </c>
      <c r="N461" t="s">
        <v>162</v>
      </c>
      <c r="O461" s="5"/>
      <c r="Q461" s="54" t="s">
        <v>185</v>
      </c>
      <c r="R461" t="s">
        <v>162</v>
      </c>
      <c r="S461" s="5"/>
      <c r="T461" s="5"/>
      <c r="U461" s="33">
        <v>6593</v>
      </c>
      <c r="V461" t="s">
        <v>162</v>
      </c>
    </row>
    <row r="462" spans="1:22" ht="30" x14ac:dyDescent="0.25">
      <c r="A462" s="12"/>
      <c r="B462" s="17" t="s">
        <v>136</v>
      </c>
      <c r="C462" s="19" t="s">
        <v>162</v>
      </c>
      <c r="D462" s="19"/>
      <c r="E462" s="29" t="s">
        <v>595</v>
      </c>
      <c r="F462" s="22" t="s">
        <v>172</v>
      </c>
      <c r="G462" s="19"/>
      <c r="H462" s="19"/>
      <c r="I462" s="21">
        <v>2088</v>
      </c>
      <c r="J462" s="22" t="s">
        <v>162</v>
      </c>
      <c r="K462" s="19"/>
      <c r="L462" s="22"/>
      <c r="M462" s="31" t="s">
        <v>185</v>
      </c>
      <c r="N462" s="22" t="s">
        <v>162</v>
      </c>
      <c r="O462" s="19"/>
      <c r="P462" s="22"/>
      <c r="Q462" s="31" t="s">
        <v>185</v>
      </c>
      <c r="R462" s="22" t="s">
        <v>162</v>
      </c>
      <c r="S462" s="19"/>
      <c r="T462" s="19"/>
      <c r="U462" s="29" t="s">
        <v>596</v>
      </c>
      <c r="V462" s="22" t="s">
        <v>172</v>
      </c>
    </row>
    <row r="463" spans="1:22" ht="15.75" thickBot="1" x14ac:dyDescent="0.3">
      <c r="A463" s="12"/>
      <c r="B463" s="3" t="s">
        <v>137</v>
      </c>
      <c r="C463" s="5" t="s">
        <v>162</v>
      </c>
      <c r="D463" s="5"/>
      <c r="E463" s="23" t="s">
        <v>597</v>
      </c>
      <c r="F463" t="s">
        <v>172</v>
      </c>
      <c r="G463" s="5"/>
      <c r="H463" s="5"/>
      <c r="I463" s="23" t="s">
        <v>598</v>
      </c>
      <c r="J463" t="s">
        <v>172</v>
      </c>
      <c r="K463" s="5"/>
      <c r="M463" s="54" t="s">
        <v>185</v>
      </c>
      <c r="N463" t="s">
        <v>162</v>
      </c>
      <c r="O463" s="5"/>
      <c r="Q463" s="54" t="s">
        <v>185</v>
      </c>
      <c r="R463" t="s">
        <v>162</v>
      </c>
      <c r="S463" s="5"/>
      <c r="T463" s="5"/>
      <c r="U463" s="23" t="s">
        <v>599</v>
      </c>
      <c r="V463" t="s">
        <v>172</v>
      </c>
    </row>
    <row r="464" spans="1:22" x14ac:dyDescent="0.25">
      <c r="A464" s="12"/>
      <c r="B464" s="24"/>
      <c r="C464" s="24" t="s">
        <v>162</v>
      </c>
      <c r="D464" s="25"/>
      <c r="E464" s="25"/>
      <c r="F464" s="24"/>
      <c r="G464" s="24"/>
      <c r="H464" s="25"/>
      <c r="I464" s="25"/>
      <c r="J464" s="24"/>
      <c r="K464" s="24"/>
      <c r="L464" s="25"/>
      <c r="M464" s="25"/>
      <c r="N464" s="24"/>
      <c r="O464" s="24"/>
      <c r="P464" s="25"/>
      <c r="Q464" s="25"/>
      <c r="R464" s="24"/>
      <c r="S464" s="24"/>
      <c r="T464" s="25"/>
      <c r="U464" s="25"/>
      <c r="V464" s="24"/>
    </row>
    <row r="465" spans="1:22" ht="30.75" thickBot="1" x14ac:dyDescent="0.3">
      <c r="A465" s="12"/>
      <c r="B465" s="18" t="s">
        <v>600</v>
      </c>
      <c r="C465" s="26" t="s">
        <v>162</v>
      </c>
      <c r="D465" s="19"/>
      <c r="E465" s="21">
        <v>142236</v>
      </c>
      <c r="F465" s="22" t="s">
        <v>162</v>
      </c>
      <c r="G465" s="26"/>
      <c r="H465" s="19"/>
      <c r="I465" s="21">
        <v>133733</v>
      </c>
      <c r="J465" s="22" t="s">
        <v>162</v>
      </c>
      <c r="K465" s="26"/>
      <c r="L465" s="19"/>
      <c r="M465" s="29">
        <v>4</v>
      </c>
      <c r="N465" s="22" t="s">
        <v>162</v>
      </c>
      <c r="O465" s="26"/>
      <c r="P465" s="22"/>
      <c r="Q465" s="31" t="s">
        <v>185</v>
      </c>
      <c r="R465" s="22" t="s">
        <v>162</v>
      </c>
      <c r="S465" s="26"/>
      <c r="T465" s="19"/>
      <c r="U465" s="21">
        <v>275973</v>
      </c>
      <c r="V465" s="22" t="s">
        <v>162</v>
      </c>
    </row>
    <row r="466" spans="1:22" x14ac:dyDescent="0.25">
      <c r="A466" s="12"/>
      <c r="B466" s="24"/>
      <c r="C466" s="24" t="s">
        <v>162</v>
      </c>
      <c r="D466" s="25"/>
      <c r="E466" s="25"/>
      <c r="F466" s="24"/>
      <c r="G466" s="24"/>
      <c r="H466" s="25"/>
      <c r="I466" s="25"/>
      <c r="J466" s="24"/>
      <c r="K466" s="24"/>
      <c r="L466" s="25"/>
      <c r="M466" s="25"/>
      <c r="N466" s="24"/>
      <c r="O466" s="24"/>
      <c r="P466" s="25"/>
      <c r="Q466" s="25"/>
      <c r="R466" s="24"/>
      <c r="S466" s="24"/>
      <c r="T466" s="25"/>
      <c r="U466" s="25"/>
      <c r="V466" s="24"/>
    </row>
    <row r="467" spans="1:22" x14ac:dyDescent="0.25">
      <c r="A467" s="12"/>
      <c r="B467" s="4" t="s">
        <v>139</v>
      </c>
      <c r="C467" s="28" t="s">
        <v>162</v>
      </c>
      <c r="D467" s="5"/>
      <c r="E467" s="5"/>
      <c r="F467" s="5"/>
      <c r="G467" s="28"/>
      <c r="H467" s="5"/>
      <c r="I467" s="5"/>
      <c r="J467" s="5"/>
      <c r="K467" s="28"/>
      <c r="L467" s="5"/>
      <c r="M467" s="5"/>
      <c r="N467" s="5"/>
      <c r="O467" s="28"/>
      <c r="P467" s="5"/>
      <c r="Q467" s="5"/>
      <c r="R467" s="5"/>
      <c r="S467" s="28"/>
      <c r="T467" s="5"/>
      <c r="U467" s="5"/>
      <c r="V467" s="5"/>
    </row>
    <row r="468" spans="1:22" x14ac:dyDescent="0.25">
      <c r="A468" s="12"/>
      <c r="B468" s="17" t="s">
        <v>140</v>
      </c>
      <c r="C468" s="26" t="s">
        <v>162</v>
      </c>
      <c r="D468" s="19"/>
      <c r="E468" s="29" t="s">
        <v>601</v>
      </c>
      <c r="F468" s="22" t="s">
        <v>172</v>
      </c>
      <c r="G468" s="26"/>
      <c r="H468" s="19"/>
      <c r="I468" s="29" t="s">
        <v>602</v>
      </c>
      <c r="J468" s="22" t="s">
        <v>172</v>
      </c>
      <c r="K468" s="26"/>
      <c r="L468" s="19"/>
      <c r="M468" s="29" t="s">
        <v>603</v>
      </c>
      <c r="N468" s="22" t="s">
        <v>172</v>
      </c>
      <c r="O468" s="26"/>
      <c r="P468" s="22"/>
      <c r="Q468" s="31" t="s">
        <v>185</v>
      </c>
      <c r="R468" s="22" t="s">
        <v>162</v>
      </c>
      <c r="S468" s="26"/>
      <c r="T468" s="19"/>
      <c r="U468" s="29" t="s">
        <v>604</v>
      </c>
      <c r="V468" s="22" t="s">
        <v>172</v>
      </c>
    </row>
    <row r="469" spans="1:22" x14ac:dyDescent="0.25">
      <c r="A469" s="12"/>
      <c r="B469" s="3" t="s">
        <v>142</v>
      </c>
      <c r="C469" s="28" t="s">
        <v>162</v>
      </c>
      <c r="D469" s="5"/>
      <c r="E469" s="23" t="s">
        <v>605</v>
      </c>
      <c r="F469" t="s">
        <v>172</v>
      </c>
      <c r="G469" s="28"/>
      <c r="I469" s="54" t="s">
        <v>185</v>
      </c>
      <c r="J469" t="s">
        <v>162</v>
      </c>
      <c r="K469" s="28"/>
      <c r="M469" s="54" t="s">
        <v>185</v>
      </c>
      <c r="N469" t="s">
        <v>162</v>
      </c>
      <c r="O469" s="28"/>
      <c r="Q469" s="54" t="s">
        <v>185</v>
      </c>
      <c r="R469" t="s">
        <v>162</v>
      </c>
      <c r="S469" s="28"/>
      <c r="T469" s="5"/>
      <c r="U469" s="23" t="s">
        <v>605</v>
      </c>
      <c r="V469" t="s">
        <v>172</v>
      </c>
    </row>
    <row r="470" spans="1:22" x14ac:dyDescent="0.25">
      <c r="A470" s="12"/>
      <c r="B470" s="17" t="s">
        <v>143</v>
      </c>
      <c r="C470" s="26" t="s">
        <v>162</v>
      </c>
      <c r="D470" s="22"/>
      <c r="E470" s="31" t="s">
        <v>185</v>
      </c>
      <c r="F470" s="22" t="s">
        <v>162</v>
      </c>
      <c r="G470" s="26"/>
      <c r="H470" s="22"/>
      <c r="I470" s="31" t="s">
        <v>185</v>
      </c>
      <c r="J470" s="22" t="s">
        <v>162</v>
      </c>
      <c r="K470" s="26"/>
      <c r="L470" s="19"/>
      <c r="M470" s="29" t="s">
        <v>606</v>
      </c>
      <c r="N470" s="22" t="s">
        <v>172</v>
      </c>
      <c r="O470" s="26"/>
      <c r="P470" s="22"/>
      <c r="Q470" s="31" t="s">
        <v>185</v>
      </c>
      <c r="R470" s="22" t="s">
        <v>162</v>
      </c>
      <c r="S470" s="26"/>
      <c r="T470" s="19"/>
      <c r="U470" s="29" t="s">
        <v>606</v>
      </c>
      <c r="V470" s="22" t="s">
        <v>172</v>
      </c>
    </row>
    <row r="471" spans="1:22" ht="15.75" thickBot="1" x14ac:dyDescent="0.3">
      <c r="A471" s="12"/>
      <c r="B471" s="3" t="s">
        <v>574</v>
      </c>
      <c r="C471" s="28" t="s">
        <v>162</v>
      </c>
      <c r="D471" s="5"/>
      <c r="E471" s="23" t="s">
        <v>607</v>
      </c>
      <c r="F471" t="s">
        <v>172</v>
      </c>
      <c r="G471" s="28"/>
      <c r="I471" s="54" t="s">
        <v>185</v>
      </c>
      <c r="J471" t="s">
        <v>162</v>
      </c>
      <c r="K471" s="28"/>
      <c r="L471" s="5"/>
      <c r="M471" s="23" t="s">
        <v>608</v>
      </c>
      <c r="N471" t="s">
        <v>172</v>
      </c>
      <c r="O471" s="28"/>
      <c r="P471" s="5"/>
      <c r="Q471" s="33">
        <v>27404</v>
      </c>
      <c r="R471" t="s">
        <v>162</v>
      </c>
      <c r="S471" s="28"/>
      <c r="U471" s="54" t="s">
        <v>185</v>
      </c>
      <c r="V471" t="s">
        <v>162</v>
      </c>
    </row>
    <row r="472" spans="1:22" x14ac:dyDescent="0.25">
      <c r="A472" s="12"/>
      <c r="B472" s="24"/>
      <c r="C472" s="24" t="s">
        <v>162</v>
      </c>
      <c r="D472" s="25"/>
      <c r="E472" s="25"/>
      <c r="F472" s="24"/>
      <c r="G472" s="24"/>
      <c r="H472" s="25"/>
      <c r="I472" s="25"/>
      <c r="J472" s="24"/>
      <c r="K472" s="24"/>
      <c r="L472" s="25"/>
      <c r="M472" s="25"/>
      <c r="N472" s="24"/>
      <c r="O472" s="24"/>
      <c r="P472" s="25"/>
      <c r="Q472" s="25"/>
      <c r="R472" s="24"/>
      <c r="S472" s="24"/>
      <c r="T472" s="25"/>
      <c r="U472" s="25"/>
      <c r="V472" s="24"/>
    </row>
    <row r="473" spans="1:22" ht="15.75" thickBot="1" x14ac:dyDescent="0.3">
      <c r="A473" s="12"/>
      <c r="B473" s="18" t="s">
        <v>144</v>
      </c>
      <c r="C473" s="26" t="s">
        <v>162</v>
      </c>
      <c r="D473" s="19"/>
      <c r="E473" s="29" t="s">
        <v>609</v>
      </c>
      <c r="F473" s="22" t="s">
        <v>172</v>
      </c>
      <c r="G473" s="26"/>
      <c r="H473" s="19"/>
      <c r="I473" s="29" t="s">
        <v>602</v>
      </c>
      <c r="J473" s="22" t="s">
        <v>172</v>
      </c>
      <c r="K473" s="26"/>
      <c r="L473" s="19"/>
      <c r="M473" s="29" t="s">
        <v>610</v>
      </c>
      <c r="N473" s="22" t="s">
        <v>172</v>
      </c>
      <c r="O473" s="26"/>
      <c r="P473" s="19"/>
      <c r="Q473" s="21">
        <v>27404</v>
      </c>
      <c r="R473" s="22" t="s">
        <v>162</v>
      </c>
      <c r="S473" s="26"/>
      <c r="T473" s="19"/>
      <c r="U473" s="29" t="s">
        <v>611</v>
      </c>
      <c r="V473" s="22" t="s">
        <v>172</v>
      </c>
    </row>
    <row r="474" spans="1:22" x14ac:dyDescent="0.25">
      <c r="A474" s="12"/>
      <c r="B474" s="24"/>
      <c r="C474" s="24" t="s">
        <v>162</v>
      </c>
      <c r="D474" s="25"/>
      <c r="E474" s="25"/>
      <c r="F474" s="24"/>
      <c r="G474" s="24"/>
      <c r="H474" s="25"/>
      <c r="I474" s="25"/>
      <c r="J474" s="24"/>
      <c r="K474" s="24"/>
      <c r="L474" s="25"/>
      <c r="M474" s="25"/>
      <c r="N474" s="24"/>
      <c r="O474" s="24"/>
      <c r="P474" s="25"/>
      <c r="Q474" s="25"/>
      <c r="R474" s="24"/>
      <c r="S474" s="24"/>
      <c r="T474" s="25"/>
      <c r="U474" s="25"/>
      <c r="V474" s="24"/>
    </row>
    <row r="475" spans="1:22" x14ac:dyDescent="0.25">
      <c r="A475" s="12"/>
      <c r="B475" s="4" t="s">
        <v>145</v>
      </c>
      <c r="C475" s="28" t="s">
        <v>162</v>
      </c>
      <c r="D475" s="5"/>
      <c r="E475" s="5"/>
      <c r="F475" s="5"/>
      <c r="G475" s="28"/>
      <c r="H475" s="5"/>
      <c r="I475" s="5"/>
      <c r="J475" s="5"/>
      <c r="K475" s="28"/>
      <c r="L475" s="5"/>
      <c r="M475" s="5"/>
      <c r="N475" s="5"/>
      <c r="O475" s="28"/>
      <c r="P475" s="5"/>
      <c r="Q475" s="5"/>
      <c r="R475" s="5"/>
      <c r="S475" s="28"/>
      <c r="T475" s="5"/>
      <c r="U475" s="5"/>
      <c r="V475" s="5"/>
    </row>
    <row r="476" spans="1:22" x14ac:dyDescent="0.25">
      <c r="A476" s="12"/>
      <c r="B476" s="17" t="s">
        <v>147</v>
      </c>
      <c r="C476" s="26" t="s">
        <v>162</v>
      </c>
      <c r="D476" s="19"/>
      <c r="E476" s="29" t="s">
        <v>612</v>
      </c>
      <c r="F476" s="22" t="s">
        <v>172</v>
      </c>
      <c r="G476" s="26"/>
      <c r="H476" s="22"/>
      <c r="I476" s="31" t="s">
        <v>185</v>
      </c>
      <c r="J476" s="22" t="s">
        <v>162</v>
      </c>
      <c r="K476" s="26"/>
      <c r="L476" s="22"/>
      <c r="M476" s="31" t="s">
        <v>185</v>
      </c>
      <c r="N476" s="22" t="s">
        <v>162</v>
      </c>
      <c r="O476" s="26"/>
      <c r="P476" s="22"/>
      <c r="Q476" s="31" t="s">
        <v>185</v>
      </c>
      <c r="R476" s="22" t="s">
        <v>162</v>
      </c>
      <c r="S476" s="26"/>
      <c r="T476" s="19"/>
      <c r="U476" s="29" t="s">
        <v>612</v>
      </c>
      <c r="V476" s="22" t="s">
        <v>172</v>
      </c>
    </row>
    <row r="477" spans="1:22" x14ac:dyDescent="0.25">
      <c r="A477" s="12"/>
      <c r="B477" s="3" t="s">
        <v>128</v>
      </c>
      <c r="C477" s="28" t="s">
        <v>162</v>
      </c>
      <c r="D477" s="5"/>
      <c r="E477" s="23">
        <v>104</v>
      </c>
      <c r="F477" t="s">
        <v>162</v>
      </c>
      <c r="G477" s="28"/>
      <c r="I477" s="54" t="s">
        <v>185</v>
      </c>
      <c r="J477" t="s">
        <v>162</v>
      </c>
      <c r="K477" s="28"/>
      <c r="M477" s="54" t="s">
        <v>185</v>
      </c>
      <c r="N477" t="s">
        <v>162</v>
      </c>
      <c r="O477" s="28"/>
      <c r="Q477" s="54" t="s">
        <v>185</v>
      </c>
      <c r="R477" t="s">
        <v>162</v>
      </c>
      <c r="S477" s="28"/>
      <c r="T477" s="5"/>
      <c r="U477" s="23">
        <v>104</v>
      </c>
      <c r="V477" t="s">
        <v>162</v>
      </c>
    </row>
    <row r="478" spans="1:22" x14ac:dyDescent="0.25">
      <c r="A478" s="12"/>
      <c r="B478" s="17" t="s">
        <v>581</v>
      </c>
      <c r="C478" s="26" t="s">
        <v>162</v>
      </c>
      <c r="D478" s="22"/>
      <c r="E478" s="31" t="s">
        <v>185</v>
      </c>
      <c r="F478" s="22" t="s">
        <v>162</v>
      </c>
      <c r="G478" s="26"/>
      <c r="H478" s="22"/>
      <c r="I478" s="31" t="s">
        <v>185</v>
      </c>
      <c r="J478" s="22" t="s">
        <v>162</v>
      </c>
      <c r="K478" s="26"/>
      <c r="L478" s="19"/>
      <c r="M478" s="21">
        <v>27404</v>
      </c>
      <c r="N478" s="22" t="s">
        <v>162</v>
      </c>
      <c r="O478" s="26"/>
      <c r="P478" s="19"/>
      <c r="Q478" s="29" t="s">
        <v>613</v>
      </c>
      <c r="R478" s="22" t="s">
        <v>172</v>
      </c>
      <c r="S478" s="26"/>
      <c r="T478" s="22"/>
      <c r="U478" s="31" t="s">
        <v>185</v>
      </c>
      <c r="V478" s="22" t="s">
        <v>162</v>
      </c>
    </row>
    <row r="479" spans="1:22" ht="30.75" thickBot="1" x14ac:dyDescent="0.3">
      <c r="A479" s="12"/>
      <c r="B479" s="3" t="s">
        <v>646</v>
      </c>
      <c r="C479" s="28" t="s">
        <v>162</v>
      </c>
      <c r="D479" s="5"/>
      <c r="E479" s="23" t="s">
        <v>614</v>
      </c>
      <c r="F479" t="s">
        <v>172</v>
      </c>
      <c r="G479" s="28"/>
      <c r="I479" s="54" t="s">
        <v>185</v>
      </c>
      <c r="J479" t="s">
        <v>162</v>
      </c>
      <c r="K479" s="28"/>
      <c r="M479" s="54" t="s">
        <v>185</v>
      </c>
      <c r="N479" t="s">
        <v>162</v>
      </c>
      <c r="O479" s="28"/>
      <c r="Q479" s="54" t="s">
        <v>185</v>
      </c>
      <c r="R479" t="s">
        <v>162</v>
      </c>
      <c r="S479" s="28"/>
      <c r="T479" s="5"/>
      <c r="U479" s="23" t="s">
        <v>614</v>
      </c>
      <c r="V479" t="s">
        <v>172</v>
      </c>
    </row>
    <row r="480" spans="1:22" x14ac:dyDescent="0.25">
      <c r="A480" s="12"/>
      <c r="B480" s="24"/>
      <c r="C480" s="24" t="s">
        <v>162</v>
      </c>
      <c r="D480" s="25"/>
      <c r="E480" s="25"/>
      <c r="F480" s="24"/>
      <c r="G480" s="24"/>
      <c r="H480" s="25"/>
      <c r="I480" s="25"/>
      <c r="J480" s="24"/>
      <c r="K480" s="24"/>
      <c r="L480" s="25"/>
      <c r="M480" s="25"/>
      <c r="N480" s="24"/>
      <c r="O480" s="24"/>
      <c r="P480" s="25"/>
      <c r="Q480" s="25"/>
      <c r="R480" s="24"/>
      <c r="S480" s="24"/>
      <c r="T480" s="25"/>
      <c r="U480" s="25"/>
      <c r="V480" s="24"/>
    </row>
    <row r="481" spans="1:22" ht="30.75" thickBot="1" x14ac:dyDescent="0.3">
      <c r="A481" s="12"/>
      <c r="B481" s="18" t="s">
        <v>615</v>
      </c>
      <c r="C481" s="26" t="s">
        <v>162</v>
      </c>
      <c r="D481" s="19"/>
      <c r="E481" s="29" t="s">
        <v>616</v>
      </c>
      <c r="F481" s="22" t="s">
        <v>172</v>
      </c>
      <c r="G481" s="26"/>
      <c r="H481" s="22"/>
      <c r="I481" s="31" t="s">
        <v>185</v>
      </c>
      <c r="J481" s="22" t="s">
        <v>162</v>
      </c>
      <c r="K481" s="26"/>
      <c r="L481" s="19"/>
      <c r="M481" s="21">
        <v>27404</v>
      </c>
      <c r="N481" s="22" t="s">
        <v>162</v>
      </c>
      <c r="O481" s="26"/>
      <c r="P481" s="19"/>
      <c r="Q481" s="29" t="s">
        <v>613</v>
      </c>
      <c r="R481" s="22" t="s">
        <v>172</v>
      </c>
      <c r="S481" s="26"/>
      <c r="T481" s="19"/>
      <c r="U481" s="29" t="s">
        <v>616</v>
      </c>
      <c r="V481" s="22" t="s">
        <v>172</v>
      </c>
    </row>
    <row r="482" spans="1:22" x14ac:dyDescent="0.25">
      <c r="A482" s="12"/>
      <c r="B482" s="24"/>
      <c r="C482" s="24" t="s">
        <v>162</v>
      </c>
      <c r="D482" s="25"/>
      <c r="E482" s="25"/>
      <c r="F482" s="24"/>
      <c r="G482" s="24"/>
      <c r="H482" s="25"/>
      <c r="I482" s="25"/>
      <c r="J482" s="24"/>
      <c r="K482" s="24"/>
      <c r="L482" s="25"/>
      <c r="M482" s="25"/>
      <c r="N482" s="24"/>
      <c r="O482" s="24"/>
      <c r="P482" s="25"/>
      <c r="Q482" s="25"/>
      <c r="R482" s="24"/>
      <c r="S482" s="24"/>
      <c r="T482" s="25"/>
      <c r="U482" s="25"/>
      <c r="V482" s="24"/>
    </row>
    <row r="483" spans="1:22" ht="15.75" thickBot="1" x14ac:dyDescent="0.3">
      <c r="A483" s="12"/>
      <c r="B483" s="4" t="s">
        <v>617</v>
      </c>
      <c r="C483" s="28" t="s">
        <v>162</v>
      </c>
      <c r="E483" s="54" t="s">
        <v>185</v>
      </c>
      <c r="F483" t="s">
        <v>162</v>
      </c>
      <c r="G483" s="28"/>
      <c r="I483" s="54" t="s">
        <v>185</v>
      </c>
      <c r="J483" t="s">
        <v>162</v>
      </c>
      <c r="K483" s="28"/>
      <c r="L483" s="5"/>
      <c r="M483" s="23" t="s">
        <v>618</v>
      </c>
      <c r="N483" t="s">
        <v>172</v>
      </c>
      <c r="O483" s="28"/>
      <c r="Q483" s="54" t="s">
        <v>185</v>
      </c>
      <c r="R483" t="s">
        <v>162</v>
      </c>
      <c r="S483" s="28"/>
      <c r="T483" s="5"/>
      <c r="U483" s="23" t="s">
        <v>618</v>
      </c>
      <c r="V483" t="s">
        <v>172</v>
      </c>
    </row>
    <row r="484" spans="1:22" x14ac:dyDescent="0.25">
      <c r="A484" s="12"/>
      <c r="B484" s="24"/>
      <c r="C484" s="24" t="s">
        <v>162</v>
      </c>
      <c r="D484" s="25"/>
      <c r="E484" s="25"/>
      <c r="F484" s="24"/>
      <c r="G484" s="24"/>
      <c r="H484" s="25"/>
      <c r="I484" s="25"/>
      <c r="J484" s="24"/>
      <c r="K484" s="24"/>
      <c r="L484" s="25"/>
      <c r="M484" s="25"/>
      <c r="N484" s="24"/>
      <c r="O484" s="24"/>
      <c r="P484" s="25"/>
      <c r="Q484" s="25"/>
      <c r="R484" s="24"/>
      <c r="S484" s="24"/>
      <c r="T484" s="25"/>
      <c r="U484" s="25"/>
      <c r="V484" s="24"/>
    </row>
    <row r="485" spans="1:22" ht="30" x14ac:dyDescent="0.25">
      <c r="A485" s="12"/>
      <c r="B485" s="18" t="s">
        <v>151</v>
      </c>
      <c r="C485" s="26" t="s">
        <v>162</v>
      </c>
      <c r="D485" s="19"/>
      <c r="E485" s="29" t="s">
        <v>619</v>
      </c>
      <c r="F485" s="22" t="s">
        <v>172</v>
      </c>
      <c r="G485" s="26"/>
      <c r="H485" s="19"/>
      <c r="I485" s="29">
        <v>74</v>
      </c>
      <c r="J485" s="22" t="s">
        <v>162</v>
      </c>
      <c r="K485" s="26"/>
      <c r="L485" s="19"/>
      <c r="M485" s="29">
        <v>640</v>
      </c>
      <c r="N485" s="22" t="s">
        <v>162</v>
      </c>
      <c r="O485" s="26"/>
      <c r="P485" s="22"/>
      <c r="Q485" s="31" t="s">
        <v>185</v>
      </c>
      <c r="R485" s="22" t="s">
        <v>162</v>
      </c>
      <c r="S485" s="26"/>
      <c r="T485" s="19"/>
      <c r="U485" s="29" t="s">
        <v>620</v>
      </c>
      <c r="V485" s="22" t="s">
        <v>172</v>
      </c>
    </row>
    <row r="486" spans="1:22" ht="30.75" thickBot="1" x14ac:dyDescent="0.3">
      <c r="A486" s="12"/>
      <c r="B486" s="4" t="s">
        <v>152</v>
      </c>
      <c r="C486" s="28" t="s">
        <v>162</v>
      </c>
      <c r="D486" s="5"/>
      <c r="E486" s="33">
        <v>228398</v>
      </c>
      <c r="F486" t="s">
        <v>162</v>
      </c>
      <c r="G486" s="28"/>
      <c r="H486" s="5"/>
      <c r="I486" s="33">
        <v>51128</v>
      </c>
      <c r="J486" t="s">
        <v>162</v>
      </c>
      <c r="K486" s="28"/>
      <c r="M486" s="54" t="s">
        <v>185</v>
      </c>
      <c r="N486" t="s">
        <v>162</v>
      </c>
      <c r="O486" s="28"/>
      <c r="Q486" s="54" t="s">
        <v>185</v>
      </c>
      <c r="R486" t="s">
        <v>162</v>
      </c>
      <c r="S486" s="28"/>
      <c r="T486" s="5"/>
      <c r="U486" s="33">
        <v>279526</v>
      </c>
      <c r="V486" t="s">
        <v>162</v>
      </c>
    </row>
    <row r="487" spans="1:22" x14ac:dyDescent="0.25">
      <c r="A487" s="12"/>
      <c r="B487" s="24"/>
      <c r="C487" s="24" t="s">
        <v>162</v>
      </c>
      <c r="D487" s="25"/>
      <c r="E487" s="25"/>
      <c r="F487" s="24"/>
      <c r="G487" s="24"/>
      <c r="H487" s="25"/>
      <c r="I487" s="25"/>
      <c r="J487" s="24"/>
      <c r="K487" s="24"/>
      <c r="L487" s="25"/>
      <c r="M487" s="25"/>
      <c r="N487" s="24"/>
      <c r="O487" s="24"/>
      <c r="P487" s="25"/>
      <c r="Q487" s="25"/>
      <c r="R487" s="24"/>
      <c r="S487" s="24"/>
      <c r="T487" s="25"/>
      <c r="U487" s="25"/>
      <c r="V487" s="24"/>
    </row>
    <row r="488" spans="1:22" ht="30.75" thickBot="1" x14ac:dyDescent="0.3">
      <c r="A488" s="12"/>
      <c r="B488" s="18" t="s">
        <v>153</v>
      </c>
      <c r="C488" s="26" t="s">
        <v>162</v>
      </c>
      <c r="D488" s="19" t="s">
        <v>169</v>
      </c>
      <c r="E488" s="21">
        <v>174530</v>
      </c>
      <c r="F488" s="22" t="s">
        <v>162</v>
      </c>
      <c r="G488" s="26"/>
      <c r="H488" s="19" t="s">
        <v>169</v>
      </c>
      <c r="I488" s="21">
        <v>51202</v>
      </c>
      <c r="J488" s="22" t="s">
        <v>162</v>
      </c>
      <c r="K488" s="26"/>
      <c r="L488" s="19" t="s">
        <v>169</v>
      </c>
      <c r="M488" s="29">
        <v>640</v>
      </c>
      <c r="N488" s="22" t="s">
        <v>162</v>
      </c>
      <c r="O488" s="26"/>
      <c r="P488" s="22" t="s">
        <v>169</v>
      </c>
      <c r="Q488" s="31" t="s">
        <v>185</v>
      </c>
      <c r="R488" s="22" t="s">
        <v>162</v>
      </c>
      <c r="S488" s="26"/>
      <c r="T488" s="19" t="s">
        <v>169</v>
      </c>
      <c r="U488" s="21">
        <v>226372</v>
      </c>
      <c r="V488" s="22" t="s">
        <v>162</v>
      </c>
    </row>
    <row r="489" spans="1:22" ht="15.75" thickTop="1" x14ac:dyDescent="0.25">
      <c r="A489" s="12"/>
      <c r="B489" s="24"/>
      <c r="C489" s="24" t="s">
        <v>162</v>
      </c>
      <c r="D489" s="27"/>
      <c r="E489" s="27"/>
      <c r="F489" s="24"/>
      <c r="G489" s="24"/>
      <c r="H489" s="27"/>
      <c r="I489" s="27"/>
      <c r="J489" s="24"/>
      <c r="K489" s="24"/>
      <c r="L489" s="27"/>
      <c r="M489" s="27"/>
      <c r="N489" s="24"/>
      <c r="O489" s="24"/>
      <c r="P489" s="27"/>
      <c r="Q489" s="27"/>
      <c r="R489" s="24"/>
      <c r="S489" s="24"/>
      <c r="T489" s="27"/>
      <c r="U489" s="27"/>
      <c r="V489" s="24"/>
    </row>
  </sheetData>
  <mergeCells count="248">
    <mergeCell ref="B436:V436"/>
    <mergeCell ref="B437:V437"/>
    <mergeCell ref="B438:V438"/>
    <mergeCell ref="B439:V439"/>
    <mergeCell ref="B430:V430"/>
    <mergeCell ref="B431:V431"/>
    <mergeCell ref="B432:V432"/>
    <mergeCell ref="B433:V433"/>
    <mergeCell ref="B434:V434"/>
    <mergeCell ref="B435:V435"/>
    <mergeCell ref="A372:A489"/>
    <mergeCell ref="B372:V372"/>
    <mergeCell ref="B373:V373"/>
    <mergeCell ref="B374:V374"/>
    <mergeCell ref="B375:V375"/>
    <mergeCell ref="B376:V376"/>
    <mergeCell ref="B377:V377"/>
    <mergeCell ref="B378:V378"/>
    <mergeCell ref="B379:V379"/>
    <mergeCell ref="B380:V380"/>
    <mergeCell ref="B319:V319"/>
    <mergeCell ref="B320:V320"/>
    <mergeCell ref="B321:V321"/>
    <mergeCell ref="B322:V322"/>
    <mergeCell ref="B323:V323"/>
    <mergeCell ref="B324:V324"/>
    <mergeCell ref="B265:V265"/>
    <mergeCell ref="B266:V266"/>
    <mergeCell ref="B315:V315"/>
    <mergeCell ref="B316:V316"/>
    <mergeCell ref="B317:V317"/>
    <mergeCell ref="B318:V318"/>
    <mergeCell ref="B259:V259"/>
    <mergeCell ref="B260:V260"/>
    <mergeCell ref="B261:V261"/>
    <mergeCell ref="B262:V262"/>
    <mergeCell ref="B263:V263"/>
    <mergeCell ref="B264:V264"/>
    <mergeCell ref="B206:V206"/>
    <mergeCell ref="B207:V207"/>
    <mergeCell ref="B208:V208"/>
    <mergeCell ref="B209:V209"/>
    <mergeCell ref="B257:V257"/>
    <mergeCell ref="B258:V258"/>
    <mergeCell ref="B200:V200"/>
    <mergeCell ref="B201:V201"/>
    <mergeCell ref="B202:V202"/>
    <mergeCell ref="B203:V203"/>
    <mergeCell ref="B204:V204"/>
    <mergeCell ref="B205:V205"/>
    <mergeCell ref="A144:A371"/>
    <mergeCell ref="B144:V144"/>
    <mergeCell ref="B145:V145"/>
    <mergeCell ref="B146:V146"/>
    <mergeCell ref="B147:V147"/>
    <mergeCell ref="B148:V148"/>
    <mergeCell ref="B149:V149"/>
    <mergeCell ref="B150:V150"/>
    <mergeCell ref="B151:V151"/>
    <mergeCell ref="B152:V152"/>
    <mergeCell ref="B79:V79"/>
    <mergeCell ref="B80:V80"/>
    <mergeCell ref="B81:V81"/>
    <mergeCell ref="B82:V82"/>
    <mergeCell ref="B141:V141"/>
    <mergeCell ref="B142:V142"/>
    <mergeCell ref="B73:V73"/>
    <mergeCell ref="B74:V74"/>
    <mergeCell ref="B75:V75"/>
    <mergeCell ref="B76:V76"/>
    <mergeCell ref="B77:V77"/>
    <mergeCell ref="B78:V78"/>
    <mergeCell ref="B9:V9"/>
    <mergeCell ref="B10:V10"/>
    <mergeCell ref="B11:V11"/>
    <mergeCell ref="B12:V12"/>
    <mergeCell ref="B70:V70"/>
    <mergeCell ref="B71:V71"/>
    <mergeCell ref="A1:A2"/>
    <mergeCell ref="B1:V1"/>
    <mergeCell ref="B2:V2"/>
    <mergeCell ref="B3:V3"/>
    <mergeCell ref="A4:A143"/>
    <mergeCell ref="B4:V4"/>
    <mergeCell ref="B5:V5"/>
    <mergeCell ref="B6:V6"/>
    <mergeCell ref="B7:V7"/>
    <mergeCell ref="B8:V8"/>
    <mergeCell ref="O441:O443"/>
    <mergeCell ref="P441:Q443"/>
    <mergeCell ref="R441:R443"/>
    <mergeCell ref="S441:S443"/>
    <mergeCell ref="T441:U443"/>
    <mergeCell ref="V441:V443"/>
    <mergeCell ref="J441:J443"/>
    <mergeCell ref="K441:K443"/>
    <mergeCell ref="L441:M441"/>
    <mergeCell ref="L442:M442"/>
    <mergeCell ref="L443:M443"/>
    <mergeCell ref="N441:N443"/>
    <mergeCell ref="B441:B443"/>
    <mergeCell ref="C441:C443"/>
    <mergeCell ref="D441:E443"/>
    <mergeCell ref="F441:F443"/>
    <mergeCell ref="G441:G443"/>
    <mergeCell ref="H441:I441"/>
    <mergeCell ref="H442:I442"/>
    <mergeCell ref="H443:I443"/>
    <mergeCell ref="O382:O384"/>
    <mergeCell ref="P382:Q384"/>
    <mergeCell ref="R382:R384"/>
    <mergeCell ref="S382:S384"/>
    <mergeCell ref="T382:U384"/>
    <mergeCell ref="V382:V384"/>
    <mergeCell ref="J382:J384"/>
    <mergeCell ref="K382:K384"/>
    <mergeCell ref="L382:M382"/>
    <mergeCell ref="L383:M383"/>
    <mergeCell ref="L384:M384"/>
    <mergeCell ref="N382:N384"/>
    <mergeCell ref="B382:B384"/>
    <mergeCell ref="C382:C384"/>
    <mergeCell ref="D382:E384"/>
    <mergeCell ref="F382:F384"/>
    <mergeCell ref="G382:G384"/>
    <mergeCell ref="H382:I382"/>
    <mergeCell ref="H383:I383"/>
    <mergeCell ref="H384:I384"/>
    <mergeCell ref="O326:O328"/>
    <mergeCell ref="P326:Q328"/>
    <mergeCell ref="R326:R328"/>
    <mergeCell ref="S326:S328"/>
    <mergeCell ref="T326:U328"/>
    <mergeCell ref="V326:V328"/>
    <mergeCell ref="J326:J328"/>
    <mergeCell ref="K326:K328"/>
    <mergeCell ref="L326:M326"/>
    <mergeCell ref="L327:M327"/>
    <mergeCell ref="L328:M328"/>
    <mergeCell ref="N326:N328"/>
    <mergeCell ref="B326:B328"/>
    <mergeCell ref="C326:C328"/>
    <mergeCell ref="D326:E328"/>
    <mergeCell ref="F326:F328"/>
    <mergeCell ref="G326:G328"/>
    <mergeCell ref="H326:I326"/>
    <mergeCell ref="H327:I327"/>
    <mergeCell ref="H328:I328"/>
    <mergeCell ref="O268:O270"/>
    <mergeCell ref="P268:Q270"/>
    <mergeCell ref="R268:R270"/>
    <mergeCell ref="S268:S270"/>
    <mergeCell ref="T268:U270"/>
    <mergeCell ref="V268:V270"/>
    <mergeCell ref="J268:J270"/>
    <mergeCell ref="K268:K270"/>
    <mergeCell ref="L268:M268"/>
    <mergeCell ref="L269:M269"/>
    <mergeCell ref="L270:M270"/>
    <mergeCell ref="N268:N270"/>
    <mergeCell ref="B268:B270"/>
    <mergeCell ref="C268:C270"/>
    <mergeCell ref="D268:E270"/>
    <mergeCell ref="F268:F270"/>
    <mergeCell ref="G268:G270"/>
    <mergeCell ref="H268:I268"/>
    <mergeCell ref="H269:I269"/>
    <mergeCell ref="H270:I270"/>
    <mergeCell ref="O211:O213"/>
    <mergeCell ref="P211:Q213"/>
    <mergeCell ref="R211:R213"/>
    <mergeCell ref="S211:S213"/>
    <mergeCell ref="T211:U213"/>
    <mergeCell ref="V211:V213"/>
    <mergeCell ref="J211:J213"/>
    <mergeCell ref="K211:K213"/>
    <mergeCell ref="L211:M211"/>
    <mergeCell ref="L212:M212"/>
    <mergeCell ref="L213:M213"/>
    <mergeCell ref="N211:N213"/>
    <mergeCell ref="B211:B213"/>
    <mergeCell ref="C211:C213"/>
    <mergeCell ref="D211:E213"/>
    <mergeCell ref="F211:F213"/>
    <mergeCell ref="G211:G213"/>
    <mergeCell ref="H211:I211"/>
    <mergeCell ref="H212:I212"/>
    <mergeCell ref="H213:I213"/>
    <mergeCell ref="O154:O156"/>
    <mergeCell ref="P154:Q156"/>
    <mergeCell ref="R154:R156"/>
    <mergeCell ref="S154:S156"/>
    <mergeCell ref="T154:U156"/>
    <mergeCell ref="V154:V156"/>
    <mergeCell ref="J154:J156"/>
    <mergeCell ref="K154:K156"/>
    <mergeCell ref="L154:M154"/>
    <mergeCell ref="L155:M155"/>
    <mergeCell ref="L156:M156"/>
    <mergeCell ref="N154:N156"/>
    <mergeCell ref="B154:B156"/>
    <mergeCell ref="C154:C156"/>
    <mergeCell ref="D154:E156"/>
    <mergeCell ref="F154:F156"/>
    <mergeCell ref="G154:G156"/>
    <mergeCell ref="H154:I154"/>
    <mergeCell ref="H155:I155"/>
    <mergeCell ref="H156:I156"/>
    <mergeCell ref="O84:O86"/>
    <mergeCell ref="P84:Q86"/>
    <mergeCell ref="R84:R86"/>
    <mergeCell ref="S84:S86"/>
    <mergeCell ref="T84:U86"/>
    <mergeCell ref="V84:V86"/>
    <mergeCell ref="J84:J86"/>
    <mergeCell ref="K84:K86"/>
    <mergeCell ref="L84:M84"/>
    <mergeCell ref="L85:M85"/>
    <mergeCell ref="L86:M86"/>
    <mergeCell ref="N84:N86"/>
    <mergeCell ref="B84:B86"/>
    <mergeCell ref="C84:C86"/>
    <mergeCell ref="D84:E86"/>
    <mergeCell ref="F84:F86"/>
    <mergeCell ref="G84:G86"/>
    <mergeCell ref="H84:I84"/>
    <mergeCell ref="H85:I85"/>
    <mergeCell ref="H86:I86"/>
    <mergeCell ref="O14:O16"/>
    <mergeCell ref="P14:Q16"/>
    <mergeCell ref="R14:R16"/>
    <mergeCell ref="S14:S16"/>
    <mergeCell ref="T14:U16"/>
    <mergeCell ref="V14:V16"/>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7</v>
      </c>
      <c r="B1" s="8" t="s">
        <v>80</v>
      </c>
      <c r="C1" s="8"/>
      <c r="D1" s="8" t="s">
        <v>1</v>
      </c>
      <c r="E1" s="8"/>
    </row>
    <row r="2" spans="1:5" ht="30" x14ac:dyDescent="0.25">
      <c r="A2" s="1" t="s">
        <v>79</v>
      </c>
      <c r="B2" s="1" t="s">
        <v>2</v>
      </c>
      <c r="C2" s="1" t="s">
        <v>30</v>
      </c>
      <c r="D2" s="1" t="s">
        <v>2</v>
      </c>
      <c r="E2" s="1" t="s">
        <v>30</v>
      </c>
    </row>
    <row r="3" spans="1:5" x14ac:dyDescent="0.25">
      <c r="A3" s="4" t="s">
        <v>168</v>
      </c>
      <c r="B3" s="5" t="s">
        <v>5</v>
      </c>
      <c r="C3" s="5" t="s">
        <v>5</v>
      </c>
      <c r="D3" s="5" t="s">
        <v>5</v>
      </c>
      <c r="E3" s="5" t="s">
        <v>5</v>
      </c>
    </row>
    <row r="4" spans="1:5" x14ac:dyDescent="0.25">
      <c r="A4" s="3" t="s">
        <v>111</v>
      </c>
      <c r="B4" s="9">
        <v>4444</v>
      </c>
      <c r="C4" s="9">
        <v>39022</v>
      </c>
      <c r="D4" s="9">
        <v>30387</v>
      </c>
      <c r="E4" s="9">
        <v>79780</v>
      </c>
    </row>
    <row r="5" spans="1:5" ht="30" x14ac:dyDescent="0.25">
      <c r="A5" s="3" t="s">
        <v>170</v>
      </c>
      <c r="B5" s="5">
        <v>-111</v>
      </c>
      <c r="C5" s="7">
        <v>-1015</v>
      </c>
      <c r="D5" s="5">
        <v>-698</v>
      </c>
      <c r="E5" s="7">
        <v>-1794</v>
      </c>
    </row>
    <row r="6" spans="1:5" ht="30" x14ac:dyDescent="0.25">
      <c r="A6" s="3" t="s">
        <v>176</v>
      </c>
      <c r="B6" s="7">
        <v>4333</v>
      </c>
      <c r="C6" s="7">
        <v>38007</v>
      </c>
      <c r="D6" s="7">
        <v>29689</v>
      </c>
      <c r="E6" s="7">
        <v>77986</v>
      </c>
    </row>
    <row r="7" spans="1:5" x14ac:dyDescent="0.25">
      <c r="A7" s="4" t="s">
        <v>177</v>
      </c>
      <c r="B7" s="5" t="s">
        <v>5</v>
      </c>
      <c r="C7" s="5" t="s">
        <v>5</v>
      </c>
      <c r="D7" s="5" t="s">
        <v>5</v>
      </c>
      <c r="E7" s="5" t="s">
        <v>5</v>
      </c>
    </row>
    <row r="8" spans="1:5" x14ac:dyDescent="0.25">
      <c r="A8" s="3" t="s">
        <v>111</v>
      </c>
      <c r="B8" s="7">
        <v>4444</v>
      </c>
      <c r="C8" s="7">
        <v>39022</v>
      </c>
      <c r="D8" s="7">
        <v>30387</v>
      </c>
      <c r="E8" s="7">
        <v>79780</v>
      </c>
    </row>
    <row r="9" spans="1:5" ht="30" x14ac:dyDescent="0.25">
      <c r="A9" s="3" t="s">
        <v>170</v>
      </c>
      <c r="B9" s="5">
        <v>-111</v>
      </c>
      <c r="C9" s="7">
        <v>-1015</v>
      </c>
      <c r="D9" s="5">
        <v>-697</v>
      </c>
      <c r="E9" s="7">
        <v>-1793</v>
      </c>
    </row>
    <row r="10" spans="1:5" ht="30" x14ac:dyDescent="0.25">
      <c r="A10" s="3" t="s">
        <v>180</v>
      </c>
      <c r="B10" s="9">
        <v>4333</v>
      </c>
      <c r="C10" s="9">
        <v>38007</v>
      </c>
      <c r="D10" s="9">
        <v>29690</v>
      </c>
      <c r="E10" s="9">
        <v>77987</v>
      </c>
    </row>
    <row r="11" spans="1:5" ht="30" x14ac:dyDescent="0.25">
      <c r="A11" s="4" t="s">
        <v>181</v>
      </c>
      <c r="B11" s="5" t="s">
        <v>5</v>
      </c>
      <c r="C11" s="5" t="s">
        <v>5</v>
      </c>
      <c r="D11" s="5" t="s">
        <v>5</v>
      </c>
      <c r="E11" s="5" t="s">
        <v>5</v>
      </c>
    </row>
    <row r="12" spans="1:5" x14ac:dyDescent="0.25">
      <c r="A12" s="3" t="s">
        <v>182</v>
      </c>
      <c r="B12" s="7">
        <v>52050</v>
      </c>
      <c r="C12" s="7">
        <v>48687</v>
      </c>
      <c r="D12" s="7">
        <v>50540</v>
      </c>
      <c r="E12" s="7">
        <v>48653</v>
      </c>
    </row>
    <row r="13" spans="1:5" x14ac:dyDescent="0.25">
      <c r="A13" s="3" t="s">
        <v>183</v>
      </c>
      <c r="B13" s="5">
        <v>58</v>
      </c>
      <c r="C13" s="5">
        <v>38</v>
      </c>
      <c r="D13" s="5">
        <v>54</v>
      </c>
      <c r="E13" s="5">
        <v>38</v>
      </c>
    </row>
    <row r="14" spans="1:5" x14ac:dyDescent="0.25">
      <c r="A14" s="3" t="s">
        <v>184</v>
      </c>
      <c r="B14" s="5">
        <v>265</v>
      </c>
      <c r="C14" s="5" t="s">
        <v>5</v>
      </c>
      <c r="D14" s="5">
        <v>133</v>
      </c>
      <c r="E14" s="5" t="s">
        <v>5</v>
      </c>
    </row>
    <row r="15" spans="1:5" x14ac:dyDescent="0.25">
      <c r="A15" s="3" t="s">
        <v>186</v>
      </c>
      <c r="B15" s="7">
        <v>52373</v>
      </c>
      <c r="C15" s="7">
        <v>48725</v>
      </c>
      <c r="D15" s="7">
        <v>50727</v>
      </c>
      <c r="E15" s="7">
        <v>48691</v>
      </c>
    </row>
    <row r="16" spans="1:5" x14ac:dyDescent="0.25">
      <c r="A16" s="3" t="s">
        <v>112</v>
      </c>
      <c r="B16" s="13">
        <v>0.08</v>
      </c>
      <c r="C16" s="13">
        <v>0.78</v>
      </c>
      <c r="D16" s="13">
        <v>0.59</v>
      </c>
      <c r="E16" s="13">
        <v>1.6</v>
      </c>
    </row>
    <row r="17" spans="1:5" x14ac:dyDescent="0.25">
      <c r="A17" s="3" t="s">
        <v>113</v>
      </c>
      <c r="B17" s="13">
        <v>0.08</v>
      </c>
      <c r="C17" s="13">
        <v>0.78</v>
      </c>
      <c r="D17" s="13">
        <v>0.59</v>
      </c>
      <c r="E17" s="13">
        <v>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29</v>
      </c>
    </row>
    <row r="2" spans="1:3" ht="30" x14ac:dyDescent="0.25">
      <c r="A2" s="4" t="s">
        <v>73</v>
      </c>
      <c r="B2" s="5" t="s">
        <v>5</v>
      </c>
      <c r="C2" s="5" t="s">
        <v>5</v>
      </c>
    </row>
    <row r="3" spans="1:3" x14ac:dyDescent="0.25">
      <c r="A3" s="3" t="s">
        <v>74</v>
      </c>
      <c r="B3" s="13">
        <v>0.01</v>
      </c>
      <c r="C3" s="13">
        <v>0.01</v>
      </c>
    </row>
    <row r="4" spans="1:3" x14ac:dyDescent="0.25">
      <c r="A4" s="3" t="s">
        <v>75</v>
      </c>
      <c r="B4" s="7">
        <v>100000000</v>
      </c>
      <c r="C4" s="7">
        <v>100000000</v>
      </c>
    </row>
    <row r="5" spans="1:3" x14ac:dyDescent="0.25">
      <c r="A5" s="3" t="s">
        <v>76</v>
      </c>
      <c r="B5" s="7">
        <v>54872749</v>
      </c>
      <c r="C5" s="7">
        <v>48750533</v>
      </c>
    </row>
    <row r="6" spans="1:3" x14ac:dyDescent="0.25">
      <c r="A6" s="3" t="s">
        <v>77</v>
      </c>
      <c r="B6" s="7">
        <v>16582</v>
      </c>
      <c r="C6" s="7">
        <v>16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8" width="36.5703125" bestFit="1" customWidth="1"/>
    <col min="9" max="9" width="15.42578125" bestFit="1" customWidth="1"/>
  </cols>
  <sheetData>
    <row r="1" spans="1:9" ht="15" customHeight="1" x14ac:dyDescent="0.25">
      <c r="A1" s="8" t="s">
        <v>648</v>
      </c>
      <c r="B1" s="8" t="s">
        <v>80</v>
      </c>
      <c r="C1" s="8"/>
      <c r="D1" s="8" t="s">
        <v>1</v>
      </c>
      <c r="E1" s="8"/>
      <c r="F1" s="1"/>
      <c r="G1" s="1"/>
      <c r="H1" s="1"/>
      <c r="I1" s="1" t="s">
        <v>649</v>
      </c>
    </row>
    <row r="2" spans="1:9" x14ac:dyDescent="0.25">
      <c r="A2" s="8"/>
      <c r="B2" s="8" t="s">
        <v>2</v>
      </c>
      <c r="C2" s="8" t="s">
        <v>30</v>
      </c>
      <c r="D2" s="8" t="s">
        <v>2</v>
      </c>
      <c r="E2" s="8" t="s">
        <v>30</v>
      </c>
      <c r="F2" s="1" t="s">
        <v>2</v>
      </c>
      <c r="G2" s="1" t="s">
        <v>29</v>
      </c>
      <c r="H2" s="1" t="s">
        <v>30</v>
      </c>
      <c r="I2" s="88">
        <v>41790</v>
      </c>
    </row>
    <row r="3" spans="1:9" ht="30" x14ac:dyDescent="0.25">
      <c r="A3" s="8"/>
      <c r="B3" s="8"/>
      <c r="C3" s="8"/>
      <c r="D3" s="8"/>
      <c r="E3" s="8"/>
      <c r="F3" s="1" t="s">
        <v>650</v>
      </c>
      <c r="G3" s="1" t="s">
        <v>650</v>
      </c>
      <c r="H3" s="1" t="s">
        <v>650</v>
      </c>
      <c r="I3" s="1" t="s">
        <v>651</v>
      </c>
    </row>
    <row r="4" spans="1:9" ht="45" x14ac:dyDescent="0.25">
      <c r="A4" s="4" t="s">
        <v>652</v>
      </c>
      <c r="B4" s="5" t="s">
        <v>5</v>
      </c>
      <c r="C4" s="5" t="s">
        <v>5</v>
      </c>
      <c r="D4" s="5" t="s">
        <v>5</v>
      </c>
      <c r="E4" s="5" t="s">
        <v>5</v>
      </c>
      <c r="F4" s="5" t="s">
        <v>5</v>
      </c>
      <c r="G4" s="5" t="s">
        <v>5</v>
      </c>
      <c r="H4" s="5" t="s">
        <v>5</v>
      </c>
      <c r="I4" s="5" t="s">
        <v>5</v>
      </c>
    </row>
    <row r="5" spans="1:9" x14ac:dyDescent="0.25">
      <c r="A5" s="3" t="s">
        <v>653</v>
      </c>
      <c r="B5" s="7">
        <v>120000</v>
      </c>
      <c r="C5" s="7">
        <v>333000</v>
      </c>
      <c r="D5" s="7">
        <v>131000</v>
      </c>
      <c r="E5" s="7">
        <v>333000</v>
      </c>
      <c r="F5" s="5" t="s">
        <v>5</v>
      </c>
      <c r="G5" s="5" t="s">
        <v>5</v>
      </c>
      <c r="H5" s="5" t="s">
        <v>5</v>
      </c>
      <c r="I5" s="5" t="s">
        <v>5</v>
      </c>
    </row>
    <row r="6" spans="1:9" ht="30" x14ac:dyDescent="0.25">
      <c r="A6" s="3" t="s">
        <v>654</v>
      </c>
      <c r="B6" s="7">
        <v>40000</v>
      </c>
      <c r="C6" s="7">
        <v>45000</v>
      </c>
      <c r="D6" s="7">
        <v>372000</v>
      </c>
      <c r="E6" s="7">
        <v>336000</v>
      </c>
      <c r="F6" s="5" t="s">
        <v>5</v>
      </c>
      <c r="G6" s="5" t="s">
        <v>5</v>
      </c>
      <c r="H6" s="5" t="s">
        <v>5</v>
      </c>
      <c r="I6" s="5" t="s">
        <v>5</v>
      </c>
    </row>
    <row r="7" spans="1:9" x14ac:dyDescent="0.25">
      <c r="A7" s="3" t="s">
        <v>655</v>
      </c>
      <c r="B7" s="5" t="s">
        <v>5</v>
      </c>
      <c r="C7" s="5" t="s">
        <v>5</v>
      </c>
      <c r="D7" s="5" t="s">
        <v>5</v>
      </c>
      <c r="E7" s="5" t="s">
        <v>5</v>
      </c>
      <c r="F7" s="5" t="s">
        <v>5</v>
      </c>
      <c r="G7" s="5" t="s">
        <v>5</v>
      </c>
      <c r="H7" s="5" t="s">
        <v>5</v>
      </c>
      <c r="I7" s="7">
        <v>5750000</v>
      </c>
    </row>
    <row r="8" spans="1:9" x14ac:dyDescent="0.25">
      <c r="A8" s="3" t="s">
        <v>656</v>
      </c>
      <c r="B8" s="5" t="s">
        <v>5</v>
      </c>
      <c r="C8" s="5" t="s">
        <v>5</v>
      </c>
      <c r="D8" s="5" t="s">
        <v>5</v>
      </c>
      <c r="E8" s="5" t="s">
        <v>5</v>
      </c>
      <c r="F8" s="89">
        <v>1.7500000000000002E-2</v>
      </c>
      <c r="G8" s="89">
        <v>1.7500000000000002E-2</v>
      </c>
      <c r="H8" s="89">
        <v>1.7500000000000002E-2</v>
      </c>
      <c r="I8" s="5"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57</v>
      </c>
      <c r="B1" s="1" t="s">
        <v>1</v>
      </c>
      <c r="C1" s="1" t="s">
        <v>649</v>
      </c>
    </row>
    <row r="2" spans="1:3" ht="30" x14ac:dyDescent="0.25">
      <c r="A2" s="1" t="s">
        <v>658</v>
      </c>
      <c r="B2" s="8" t="s">
        <v>2</v>
      </c>
      <c r="C2" s="88">
        <v>41790</v>
      </c>
    </row>
    <row r="3" spans="1:3" x14ac:dyDescent="0.25">
      <c r="A3" s="1"/>
      <c r="B3" s="8"/>
      <c r="C3" s="1" t="s">
        <v>651</v>
      </c>
    </row>
    <row r="4" spans="1:3" x14ac:dyDescent="0.25">
      <c r="A4" s="4" t="s">
        <v>659</v>
      </c>
      <c r="B4" s="5" t="s">
        <v>5</v>
      </c>
      <c r="C4" s="5" t="s">
        <v>5</v>
      </c>
    </row>
    <row r="5" spans="1:3" x14ac:dyDescent="0.25">
      <c r="A5" s="3" t="s">
        <v>655</v>
      </c>
      <c r="B5" s="5" t="s">
        <v>5</v>
      </c>
      <c r="C5" s="7">
        <v>5750000</v>
      </c>
    </row>
    <row r="6" spans="1:3" x14ac:dyDescent="0.25">
      <c r="A6" s="3" t="s">
        <v>660</v>
      </c>
      <c r="B6" s="5" t="s">
        <v>5</v>
      </c>
      <c r="C6" s="9">
        <v>41</v>
      </c>
    </row>
    <row r="7" spans="1:3" ht="30" x14ac:dyDescent="0.25">
      <c r="A7" s="3" t="s">
        <v>661</v>
      </c>
      <c r="B7" s="9">
        <v>226036</v>
      </c>
      <c r="C7" s="9">
        <v>226036</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3" width="27" bestFit="1" customWidth="1"/>
    <col min="14" max="14" width="36.5703125" bestFit="1" customWidth="1"/>
    <col min="15" max="16" width="27.140625" bestFit="1" customWidth="1"/>
  </cols>
  <sheetData>
    <row r="1" spans="1:16" x14ac:dyDescent="0.25">
      <c r="A1" s="8" t="s">
        <v>662</v>
      </c>
      <c r="B1" s="1" t="s">
        <v>1</v>
      </c>
      <c r="C1" s="1"/>
      <c r="D1" s="1"/>
      <c r="E1" s="1"/>
      <c r="F1" s="1"/>
      <c r="G1" s="1"/>
      <c r="H1" s="1"/>
      <c r="I1" s="1"/>
      <c r="J1" s="1"/>
      <c r="K1" s="1"/>
      <c r="L1" s="1"/>
      <c r="M1" s="1"/>
      <c r="N1" s="1" t="s">
        <v>80</v>
      </c>
      <c r="O1" s="1" t="s">
        <v>663</v>
      </c>
      <c r="P1" s="1" t="s">
        <v>664</v>
      </c>
    </row>
    <row r="2" spans="1:16" x14ac:dyDescent="0.25">
      <c r="A2" s="8"/>
      <c r="B2" s="8" t="s">
        <v>2</v>
      </c>
      <c r="C2" s="8" t="s">
        <v>28</v>
      </c>
      <c r="D2" s="8" t="s">
        <v>29</v>
      </c>
      <c r="E2" s="8" t="s">
        <v>30</v>
      </c>
      <c r="F2" s="8" t="s">
        <v>31</v>
      </c>
      <c r="G2" s="8" t="s">
        <v>32</v>
      </c>
      <c r="H2" s="1" t="s">
        <v>2</v>
      </c>
      <c r="I2" s="1" t="s">
        <v>28</v>
      </c>
      <c r="J2" s="1" t="s">
        <v>29</v>
      </c>
      <c r="K2" s="1" t="s">
        <v>30</v>
      </c>
      <c r="L2" s="1" t="s">
        <v>31</v>
      </c>
      <c r="M2" s="1" t="s">
        <v>32</v>
      </c>
      <c r="N2" s="1" t="s">
        <v>2</v>
      </c>
      <c r="O2" s="1" t="s">
        <v>667</v>
      </c>
      <c r="P2" s="1" t="s">
        <v>671</v>
      </c>
    </row>
    <row r="3" spans="1:16" ht="30" x14ac:dyDescent="0.25">
      <c r="A3" s="8"/>
      <c r="B3" s="8"/>
      <c r="C3" s="8"/>
      <c r="D3" s="8"/>
      <c r="E3" s="8"/>
      <c r="F3" s="8"/>
      <c r="G3" s="8"/>
      <c r="H3" s="1" t="s">
        <v>665</v>
      </c>
      <c r="I3" s="1" t="s">
        <v>665</v>
      </c>
      <c r="J3" s="1" t="s">
        <v>665</v>
      </c>
      <c r="K3" s="1" t="s">
        <v>665</v>
      </c>
      <c r="L3" s="1" t="s">
        <v>665</v>
      </c>
      <c r="M3" s="1" t="s">
        <v>665</v>
      </c>
      <c r="N3" s="1" t="s">
        <v>666</v>
      </c>
      <c r="O3" s="1" t="s">
        <v>668</v>
      </c>
      <c r="P3" s="1" t="s">
        <v>668</v>
      </c>
    </row>
    <row r="4" spans="1:16" x14ac:dyDescent="0.25">
      <c r="A4" s="8"/>
      <c r="B4" s="8"/>
      <c r="C4" s="8"/>
      <c r="D4" s="8"/>
      <c r="E4" s="8"/>
      <c r="F4" s="8"/>
      <c r="G4" s="8"/>
      <c r="H4" s="1"/>
      <c r="I4" s="1"/>
      <c r="J4" s="1"/>
      <c r="K4" s="1"/>
      <c r="L4" s="1"/>
      <c r="M4" s="1"/>
      <c r="N4" s="1"/>
      <c r="O4" s="1" t="s">
        <v>669</v>
      </c>
      <c r="P4" s="1" t="s">
        <v>669</v>
      </c>
    </row>
    <row r="5" spans="1:16" x14ac:dyDescent="0.25">
      <c r="A5" s="8"/>
      <c r="B5" s="8"/>
      <c r="C5" s="8"/>
      <c r="D5" s="8"/>
      <c r="E5" s="8"/>
      <c r="F5" s="8"/>
      <c r="G5" s="8"/>
      <c r="H5" s="1"/>
      <c r="I5" s="1"/>
      <c r="J5" s="1"/>
      <c r="K5" s="1"/>
      <c r="L5" s="1"/>
      <c r="M5" s="1"/>
      <c r="N5" s="1"/>
      <c r="O5" s="1" t="s">
        <v>670</v>
      </c>
      <c r="P5" s="1" t="s">
        <v>670</v>
      </c>
    </row>
    <row r="6" spans="1:16" ht="30" x14ac:dyDescent="0.25">
      <c r="A6" s="4" t="s">
        <v>672</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ht="60" x14ac:dyDescent="0.25">
      <c r="A7" s="3" t="s">
        <v>673</v>
      </c>
      <c r="B7" s="89">
        <v>1</v>
      </c>
      <c r="C7" s="5" t="s">
        <v>5</v>
      </c>
      <c r="D7" s="5" t="s">
        <v>5</v>
      </c>
      <c r="E7" s="5" t="s">
        <v>5</v>
      </c>
      <c r="F7" s="5" t="s">
        <v>5</v>
      </c>
      <c r="G7" s="5" t="s">
        <v>5</v>
      </c>
      <c r="H7" s="5" t="s">
        <v>5</v>
      </c>
      <c r="I7" s="5" t="s">
        <v>5</v>
      </c>
      <c r="J7" s="5" t="s">
        <v>5</v>
      </c>
      <c r="K7" s="5" t="s">
        <v>5</v>
      </c>
      <c r="L7" s="5" t="s">
        <v>5</v>
      </c>
      <c r="M7" s="5" t="s">
        <v>5</v>
      </c>
      <c r="N7" s="5" t="s">
        <v>5</v>
      </c>
      <c r="O7" s="5" t="s">
        <v>5</v>
      </c>
      <c r="P7" s="5" t="s">
        <v>5</v>
      </c>
    </row>
    <row r="8" spans="1:16" ht="30" x14ac:dyDescent="0.25">
      <c r="A8" s="3" t="s">
        <v>674</v>
      </c>
      <c r="B8" s="5" t="s">
        <v>5</v>
      </c>
      <c r="C8" s="5" t="s">
        <v>5</v>
      </c>
      <c r="D8" s="5" t="s">
        <v>5</v>
      </c>
      <c r="E8" s="5" t="s">
        <v>5</v>
      </c>
      <c r="F8" s="5" t="s">
        <v>5</v>
      </c>
      <c r="G8" s="5" t="s">
        <v>5</v>
      </c>
      <c r="H8" s="5" t="s">
        <v>5</v>
      </c>
      <c r="I8" s="5" t="s">
        <v>5</v>
      </c>
      <c r="J8" s="5" t="s">
        <v>5</v>
      </c>
      <c r="K8" s="5" t="s">
        <v>5</v>
      </c>
      <c r="L8" s="5" t="s">
        <v>5</v>
      </c>
      <c r="M8" s="5" t="s">
        <v>5</v>
      </c>
      <c r="N8" s="5" t="s">
        <v>5</v>
      </c>
      <c r="O8" s="7">
        <v>3000000</v>
      </c>
      <c r="P8" s="7">
        <v>2000000</v>
      </c>
    </row>
    <row r="9" spans="1:16" x14ac:dyDescent="0.25">
      <c r="A9" s="3" t="s">
        <v>675</v>
      </c>
      <c r="B9" s="5" t="s">
        <v>5</v>
      </c>
      <c r="C9" s="5" t="s">
        <v>5</v>
      </c>
      <c r="D9" s="5" t="s">
        <v>5</v>
      </c>
      <c r="E9" s="5" t="s">
        <v>5</v>
      </c>
      <c r="F9" s="5" t="s">
        <v>5</v>
      </c>
      <c r="G9" s="5" t="s">
        <v>5</v>
      </c>
      <c r="H9" s="5" t="s">
        <v>5</v>
      </c>
      <c r="I9" s="5" t="s">
        <v>5</v>
      </c>
      <c r="J9" s="5" t="s">
        <v>5</v>
      </c>
      <c r="K9" s="5" t="s">
        <v>5</v>
      </c>
      <c r="L9" s="5" t="s">
        <v>5</v>
      </c>
      <c r="M9" s="5" t="s">
        <v>5</v>
      </c>
      <c r="N9" s="9">
        <v>1500000</v>
      </c>
      <c r="O9" s="5" t="s">
        <v>5</v>
      </c>
      <c r="P9" s="5" t="s">
        <v>5</v>
      </c>
    </row>
    <row r="10" spans="1:16" ht="30" x14ac:dyDescent="0.25">
      <c r="A10" s="3" t="s">
        <v>457</v>
      </c>
      <c r="B10" s="7">
        <v>-18161000</v>
      </c>
      <c r="C10" s="7">
        <v>-9200000</v>
      </c>
      <c r="D10" s="7">
        <v>-2062000</v>
      </c>
      <c r="E10" s="7">
        <v>24500000</v>
      </c>
      <c r="F10" s="7">
        <v>10500000</v>
      </c>
      <c r="G10" s="7">
        <v>28800000</v>
      </c>
      <c r="H10" s="7">
        <v>-17800000</v>
      </c>
      <c r="I10" s="7">
        <v>-8000000</v>
      </c>
      <c r="J10" s="7">
        <v>-1400000</v>
      </c>
      <c r="K10" s="7">
        <v>25000000</v>
      </c>
      <c r="L10" s="7">
        <v>10500000</v>
      </c>
      <c r="M10" s="7">
        <v>28800000</v>
      </c>
      <c r="N10" s="5" t="s">
        <v>5</v>
      </c>
      <c r="O10" s="5" t="s">
        <v>5</v>
      </c>
      <c r="P10" s="5" t="s">
        <v>5</v>
      </c>
    </row>
    <row r="11" spans="1:16" ht="45" x14ac:dyDescent="0.25">
      <c r="A11" s="3" t="s">
        <v>676</v>
      </c>
      <c r="B11" s="9">
        <v>14800000</v>
      </c>
      <c r="C11" s="5" t="s">
        <v>5</v>
      </c>
      <c r="D11" s="5" t="s">
        <v>5</v>
      </c>
      <c r="E11" s="5" t="s">
        <v>5</v>
      </c>
      <c r="F11" s="5" t="s">
        <v>5</v>
      </c>
      <c r="G11" s="5" t="s">
        <v>5</v>
      </c>
      <c r="H11" s="5" t="s">
        <v>5</v>
      </c>
      <c r="I11" s="5" t="s">
        <v>5</v>
      </c>
      <c r="J11" s="5" t="s">
        <v>5</v>
      </c>
      <c r="K11" s="5" t="s">
        <v>5</v>
      </c>
      <c r="L11" s="5" t="s">
        <v>5</v>
      </c>
      <c r="M11" s="5" t="s">
        <v>5</v>
      </c>
      <c r="N11" s="5" t="s">
        <v>5</v>
      </c>
      <c r="O11" s="5" t="s">
        <v>5</v>
      </c>
      <c r="P11" s="5" t="s">
        <v>5</v>
      </c>
    </row>
  </sheetData>
  <mergeCells count="7">
    <mergeCell ref="G2:G5"/>
    <mergeCell ref="A1:A5"/>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8" t="s">
        <v>677</v>
      </c>
      <c r="B1" s="1" t="s">
        <v>2</v>
      </c>
    </row>
    <row r="2" spans="1:2" x14ac:dyDescent="0.25">
      <c r="A2" s="8"/>
      <c r="B2" s="1" t="s">
        <v>678</v>
      </c>
    </row>
    <row r="3" spans="1:2" ht="30" x14ac:dyDescent="0.25">
      <c r="A3" s="3" t="s">
        <v>679</v>
      </c>
      <c r="B3" s="5" t="s">
        <v>5</v>
      </c>
    </row>
    <row r="4" spans="1:2" x14ac:dyDescent="0.25">
      <c r="A4" s="4" t="s">
        <v>680</v>
      </c>
      <c r="B4" s="5" t="s">
        <v>5</v>
      </c>
    </row>
    <row r="5" spans="1:2" x14ac:dyDescent="0.25">
      <c r="A5" s="3" t="s">
        <v>681</v>
      </c>
      <c r="B5" s="7">
        <v>1000</v>
      </c>
    </row>
    <row r="6" spans="1:2" x14ac:dyDescent="0.25">
      <c r="A6" s="3" t="s">
        <v>682</v>
      </c>
      <c r="B6" s="5">
        <v>90.06</v>
      </c>
    </row>
    <row r="7" spans="1:2" ht="30" x14ac:dyDescent="0.25">
      <c r="A7" s="3" t="s">
        <v>683</v>
      </c>
      <c r="B7" s="5" t="s">
        <v>5</v>
      </c>
    </row>
    <row r="8" spans="1:2" x14ac:dyDescent="0.25">
      <c r="A8" s="4" t="s">
        <v>680</v>
      </c>
      <c r="B8" s="5" t="s">
        <v>5</v>
      </c>
    </row>
    <row r="9" spans="1:2" x14ac:dyDescent="0.25">
      <c r="A9" s="3" t="s">
        <v>681</v>
      </c>
      <c r="B9" s="7">
        <v>1000</v>
      </c>
    </row>
    <row r="10" spans="1:2" x14ac:dyDescent="0.25">
      <c r="A10" s="3" t="s">
        <v>682</v>
      </c>
      <c r="B10" s="5">
        <v>90.25</v>
      </c>
    </row>
    <row r="11" spans="1:2" ht="30" x14ac:dyDescent="0.25">
      <c r="A11" s="3" t="s">
        <v>684</v>
      </c>
      <c r="B11" s="5" t="s">
        <v>5</v>
      </c>
    </row>
    <row r="12" spans="1:2" x14ac:dyDescent="0.25">
      <c r="A12" s="4" t="s">
        <v>680</v>
      </c>
      <c r="B12" s="5" t="s">
        <v>5</v>
      </c>
    </row>
    <row r="13" spans="1:2" x14ac:dyDescent="0.25">
      <c r="A13" s="3" t="s">
        <v>681</v>
      </c>
      <c r="B13" s="7">
        <v>1000</v>
      </c>
    </row>
    <row r="14" spans="1:2" x14ac:dyDescent="0.25">
      <c r="A14" s="3" t="s">
        <v>682</v>
      </c>
      <c r="B14" s="5">
        <v>92.25</v>
      </c>
    </row>
    <row r="15" spans="1:2" ht="30" x14ac:dyDescent="0.25">
      <c r="A15" s="3" t="s">
        <v>685</v>
      </c>
      <c r="B15" s="5" t="s">
        <v>5</v>
      </c>
    </row>
    <row r="16" spans="1:2" x14ac:dyDescent="0.25">
      <c r="A16" s="4" t="s">
        <v>680</v>
      </c>
      <c r="B16" s="5" t="s">
        <v>5</v>
      </c>
    </row>
    <row r="17" spans="1:2" x14ac:dyDescent="0.25">
      <c r="A17" s="3" t="s">
        <v>681</v>
      </c>
      <c r="B17" s="7">
        <v>1000</v>
      </c>
    </row>
    <row r="18" spans="1:2" x14ac:dyDescent="0.25">
      <c r="A18" s="3" t="s">
        <v>682</v>
      </c>
      <c r="B18" s="5">
        <v>93.55</v>
      </c>
    </row>
    <row r="19" spans="1:2" ht="30" x14ac:dyDescent="0.25">
      <c r="A19" s="3" t="s">
        <v>686</v>
      </c>
      <c r="B19" s="5" t="s">
        <v>5</v>
      </c>
    </row>
    <row r="20" spans="1:2" x14ac:dyDescent="0.25">
      <c r="A20" s="4" t="s">
        <v>680</v>
      </c>
      <c r="B20" s="5" t="s">
        <v>5</v>
      </c>
    </row>
    <row r="21" spans="1:2" x14ac:dyDescent="0.25">
      <c r="A21" s="3" t="s">
        <v>681</v>
      </c>
      <c r="B21" s="7">
        <v>1000</v>
      </c>
    </row>
    <row r="22" spans="1:2" x14ac:dyDescent="0.25">
      <c r="A22" s="3" t="s">
        <v>682</v>
      </c>
      <c r="B22" s="5">
        <v>94</v>
      </c>
    </row>
    <row r="23" spans="1:2" ht="30" x14ac:dyDescent="0.25">
      <c r="A23" s="3" t="s">
        <v>687</v>
      </c>
      <c r="B23" s="5" t="s">
        <v>5</v>
      </c>
    </row>
    <row r="24" spans="1:2" x14ac:dyDescent="0.25">
      <c r="A24" s="4" t="s">
        <v>680</v>
      </c>
      <c r="B24" s="5" t="s">
        <v>5</v>
      </c>
    </row>
    <row r="25" spans="1:2" x14ac:dyDescent="0.25">
      <c r="A25" s="3" t="s">
        <v>681</v>
      </c>
      <c r="B25" s="7">
        <v>1000</v>
      </c>
    </row>
    <row r="26" spans="1:2" x14ac:dyDescent="0.25">
      <c r="A26" s="3" t="s">
        <v>682</v>
      </c>
      <c r="B26" s="5">
        <v>98</v>
      </c>
    </row>
    <row r="27" spans="1:2" ht="30" x14ac:dyDescent="0.25">
      <c r="A27" s="3" t="s">
        <v>688</v>
      </c>
      <c r="B27" s="5" t="s">
        <v>5</v>
      </c>
    </row>
    <row r="28" spans="1:2" x14ac:dyDescent="0.25">
      <c r="A28" s="4" t="s">
        <v>680</v>
      </c>
      <c r="B28" s="5" t="s">
        <v>5</v>
      </c>
    </row>
    <row r="29" spans="1:2" x14ac:dyDescent="0.25">
      <c r="A29" s="3" t="s">
        <v>681</v>
      </c>
      <c r="B29" s="7">
        <v>1000</v>
      </c>
    </row>
    <row r="30" spans="1:2" x14ac:dyDescent="0.25">
      <c r="A30" s="3" t="s">
        <v>682</v>
      </c>
      <c r="B30" s="5">
        <v>98.3</v>
      </c>
    </row>
    <row r="31" spans="1:2" ht="30" x14ac:dyDescent="0.25">
      <c r="A31" s="3" t="s">
        <v>689</v>
      </c>
      <c r="B31" s="5" t="s">
        <v>5</v>
      </c>
    </row>
    <row r="32" spans="1:2" x14ac:dyDescent="0.25">
      <c r="A32" s="4" t="s">
        <v>680</v>
      </c>
      <c r="B32" s="5" t="s">
        <v>5</v>
      </c>
    </row>
    <row r="33" spans="1:2" x14ac:dyDescent="0.25">
      <c r="A33" s="3" t="s">
        <v>681</v>
      </c>
      <c r="B33" s="7">
        <v>2000</v>
      </c>
    </row>
    <row r="34" spans="1:2" x14ac:dyDescent="0.25">
      <c r="A34" s="3" t="s">
        <v>682</v>
      </c>
      <c r="B34" s="5">
        <v>98.85</v>
      </c>
    </row>
    <row r="35" spans="1:2" ht="30" x14ac:dyDescent="0.25">
      <c r="A35" s="3" t="s">
        <v>690</v>
      </c>
      <c r="B35" s="5" t="s">
        <v>5</v>
      </c>
    </row>
    <row r="36" spans="1:2" x14ac:dyDescent="0.25">
      <c r="A36" s="4" t="s">
        <v>680</v>
      </c>
      <c r="B36" s="5" t="s">
        <v>5</v>
      </c>
    </row>
    <row r="37" spans="1:2" x14ac:dyDescent="0.25">
      <c r="A37" s="3" t="s">
        <v>681</v>
      </c>
      <c r="B37" s="7">
        <v>1000</v>
      </c>
    </row>
    <row r="38" spans="1:2" x14ac:dyDescent="0.25">
      <c r="A38" s="3" t="s">
        <v>682</v>
      </c>
      <c r="B38" s="5">
        <v>99.65</v>
      </c>
    </row>
    <row r="39" spans="1:2" ht="30" x14ac:dyDescent="0.25">
      <c r="A39" s="3" t="s">
        <v>691</v>
      </c>
      <c r="B39" s="5" t="s">
        <v>5</v>
      </c>
    </row>
    <row r="40" spans="1:2" x14ac:dyDescent="0.25">
      <c r="A40" s="4" t="s">
        <v>680</v>
      </c>
      <c r="B40" s="5" t="s">
        <v>5</v>
      </c>
    </row>
    <row r="41" spans="1:2" x14ac:dyDescent="0.25">
      <c r="A41" s="3" t="s">
        <v>681</v>
      </c>
      <c r="B41" s="7">
        <v>1000</v>
      </c>
    </row>
    <row r="42" spans="1:2" x14ac:dyDescent="0.25">
      <c r="A42" s="3" t="s">
        <v>682</v>
      </c>
      <c r="B42" s="5">
        <v>103.3</v>
      </c>
    </row>
    <row r="43" spans="1:2" ht="30" x14ac:dyDescent="0.25">
      <c r="A43" s="3" t="s">
        <v>692</v>
      </c>
      <c r="B43" s="5" t="s">
        <v>5</v>
      </c>
    </row>
    <row r="44" spans="1:2" x14ac:dyDescent="0.25">
      <c r="A44" s="4" t="s">
        <v>680</v>
      </c>
      <c r="B44" s="5" t="s">
        <v>5</v>
      </c>
    </row>
    <row r="45" spans="1:2" x14ac:dyDescent="0.25">
      <c r="A45" s="3" t="s">
        <v>681</v>
      </c>
      <c r="B45" s="7">
        <v>1000</v>
      </c>
    </row>
    <row r="46" spans="1:2" x14ac:dyDescent="0.25">
      <c r="A46" s="3" t="s">
        <v>682</v>
      </c>
      <c r="B46" s="5">
        <v>89</v>
      </c>
    </row>
    <row r="47" spans="1:2" ht="30" x14ac:dyDescent="0.25">
      <c r="A47" s="3" t="s">
        <v>693</v>
      </c>
      <c r="B47" s="5" t="s">
        <v>5</v>
      </c>
    </row>
    <row r="48" spans="1:2" x14ac:dyDescent="0.25">
      <c r="A48" s="4" t="s">
        <v>680</v>
      </c>
      <c r="B48" s="5" t="s">
        <v>5</v>
      </c>
    </row>
    <row r="49" spans="1:2" x14ac:dyDescent="0.25">
      <c r="A49" s="3" t="s">
        <v>681</v>
      </c>
      <c r="B49" s="7">
        <v>1000</v>
      </c>
    </row>
    <row r="50" spans="1:2" x14ac:dyDescent="0.25">
      <c r="A50" s="3" t="s">
        <v>682</v>
      </c>
      <c r="B50" s="5">
        <v>90</v>
      </c>
    </row>
    <row r="51" spans="1:2" ht="30" x14ac:dyDescent="0.25">
      <c r="A51" s="3" t="s">
        <v>694</v>
      </c>
      <c r="B51" s="5" t="s">
        <v>5</v>
      </c>
    </row>
    <row r="52" spans="1:2" x14ac:dyDescent="0.25">
      <c r="A52" s="4" t="s">
        <v>680</v>
      </c>
      <c r="B52" s="5" t="s">
        <v>5</v>
      </c>
    </row>
    <row r="53" spans="1:2" x14ac:dyDescent="0.25">
      <c r="A53" s="3" t="s">
        <v>681</v>
      </c>
      <c r="B53" s="7">
        <v>1000</v>
      </c>
    </row>
    <row r="54" spans="1:2" x14ac:dyDescent="0.25">
      <c r="A54" s="3" t="s">
        <v>682</v>
      </c>
      <c r="B54" s="5">
        <v>90.25</v>
      </c>
    </row>
    <row r="55" spans="1:2" ht="30" x14ac:dyDescent="0.25">
      <c r="A55" s="3" t="s">
        <v>695</v>
      </c>
      <c r="B55" s="5" t="s">
        <v>5</v>
      </c>
    </row>
    <row r="56" spans="1:2" x14ac:dyDescent="0.25">
      <c r="A56" s="4" t="s">
        <v>680</v>
      </c>
      <c r="B56" s="5" t="s">
        <v>5</v>
      </c>
    </row>
    <row r="57" spans="1:2" x14ac:dyDescent="0.25">
      <c r="A57" s="3" t="s">
        <v>681</v>
      </c>
      <c r="B57" s="7">
        <v>1000</v>
      </c>
    </row>
    <row r="58" spans="1:2" x14ac:dyDescent="0.25">
      <c r="A58" s="3" t="s">
        <v>682</v>
      </c>
      <c r="B58" s="5">
        <v>90.4</v>
      </c>
    </row>
    <row r="59" spans="1:2" ht="30" x14ac:dyDescent="0.25">
      <c r="A59" s="3" t="s">
        <v>696</v>
      </c>
      <c r="B59" s="5" t="s">
        <v>5</v>
      </c>
    </row>
    <row r="60" spans="1:2" x14ac:dyDescent="0.25">
      <c r="A60" s="4" t="s">
        <v>680</v>
      </c>
      <c r="B60" s="5" t="s">
        <v>5</v>
      </c>
    </row>
    <row r="61" spans="1:2" x14ac:dyDescent="0.25">
      <c r="A61" s="3" t="s">
        <v>681</v>
      </c>
      <c r="B61" s="7">
        <v>1000</v>
      </c>
    </row>
    <row r="62" spans="1:2" x14ac:dyDescent="0.25">
      <c r="A62" s="3" t="s">
        <v>682</v>
      </c>
      <c r="B62" s="5">
        <v>93.28</v>
      </c>
    </row>
    <row r="63" spans="1:2" ht="30" x14ac:dyDescent="0.25">
      <c r="A63" s="3" t="s">
        <v>697</v>
      </c>
      <c r="B63" s="5" t="s">
        <v>5</v>
      </c>
    </row>
    <row r="64" spans="1:2" x14ac:dyDescent="0.25">
      <c r="A64" s="4" t="s">
        <v>680</v>
      </c>
      <c r="B64" s="5" t="s">
        <v>5</v>
      </c>
    </row>
    <row r="65" spans="1:2" x14ac:dyDescent="0.25">
      <c r="A65" s="3" t="s">
        <v>681</v>
      </c>
      <c r="B65" s="7">
        <v>1000</v>
      </c>
    </row>
    <row r="66" spans="1:2" x14ac:dyDescent="0.25">
      <c r="A66" s="3" t="s">
        <v>682</v>
      </c>
      <c r="B66" s="5">
        <v>93.37</v>
      </c>
    </row>
    <row r="67" spans="1:2" ht="30" x14ac:dyDescent="0.25">
      <c r="A67" s="3" t="s">
        <v>698</v>
      </c>
      <c r="B67" s="5" t="s">
        <v>5</v>
      </c>
    </row>
    <row r="68" spans="1:2" x14ac:dyDescent="0.25">
      <c r="A68" s="4" t="s">
        <v>680</v>
      </c>
      <c r="B68" s="5" t="s">
        <v>5</v>
      </c>
    </row>
    <row r="69" spans="1:2" x14ac:dyDescent="0.25">
      <c r="A69" s="3" t="s">
        <v>681</v>
      </c>
      <c r="B69" s="7">
        <v>1000</v>
      </c>
    </row>
    <row r="70" spans="1:2" x14ac:dyDescent="0.25">
      <c r="A70" s="3" t="s">
        <v>682</v>
      </c>
      <c r="B70" s="5">
        <v>94.85</v>
      </c>
    </row>
    <row r="71" spans="1:2" ht="30" x14ac:dyDescent="0.25">
      <c r="A71" s="3" t="s">
        <v>699</v>
      </c>
      <c r="B71" s="5" t="s">
        <v>5</v>
      </c>
    </row>
    <row r="72" spans="1:2" x14ac:dyDescent="0.25">
      <c r="A72" s="4" t="s">
        <v>680</v>
      </c>
      <c r="B72" s="5" t="s">
        <v>5</v>
      </c>
    </row>
    <row r="73" spans="1:2" x14ac:dyDescent="0.25">
      <c r="A73" s="3" t="s">
        <v>681</v>
      </c>
      <c r="B73" s="7">
        <v>1000</v>
      </c>
    </row>
    <row r="74" spans="1:2" x14ac:dyDescent="0.25">
      <c r="A74" s="3" t="s">
        <v>682</v>
      </c>
      <c r="B74" s="5">
        <v>95</v>
      </c>
    </row>
    <row r="75" spans="1:2" ht="30" x14ac:dyDescent="0.25">
      <c r="A75" s="3" t="s">
        <v>700</v>
      </c>
      <c r="B75" s="5" t="s">
        <v>5</v>
      </c>
    </row>
    <row r="76" spans="1:2" x14ac:dyDescent="0.25">
      <c r="A76" s="4" t="s">
        <v>680</v>
      </c>
      <c r="B76" s="5" t="s">
        <v>5</v>
      </c>
    </row>
    <row r="77" spans="1:2" x14ac:dyDescent="0.25">
      <c r="A77" s="3" t="s">
        <v>681</v>
      </c>
      <c r="B77" s="7">
        <v>10000</v>
      </c>
    </row>
    <row r="78" spans="1:2" x14ac:dyDescent="0.25">
      <c r="A78" s="3" t="s">
        <v>682</v>
      </c>
      <c r="B78" s="5">
        <v>4</v>
      </c>
    </row>
    <row r="79" spans="1:2" ht="30" x14ac:dyDescent="0.25">
      <c r="A79" s="3" t="s">
        <v>701</v>
      </c>
      <c r="B79" s="5" t="s">
        <v>5</v>
      </c>
    </row>
    <row r="80" spans="1:2" x14ac:dyDescent="0.25">
      <c r="A80" s="4" t="s">
        <v>680</v>
      </c>
      <c r="B80" s="5" t="s">
        <v>5</v>
      </c>
    </row>
    <row r="81" spans="1:2" x14ac:dyDescent="0.25">
      <c r="A81" s="3" t="s">
        <v>681</v>
      </c>
      <c r="B81" s="7">
        <v>10000</v>
      </c>
    </row>
    <row r="82" spans="1:2" x14ac:dyDescent="0.25">
      <c r="A82" s="3" t="s">
        <v>682</v>
      </c>
      <c r="B82" s="5">
        <v>4.04</v>
      </c>
    </row>
    <row r="83" spans="1:2" ht="30" x14ac:dyDescent="0.25">
      <c r="A83" s="3" t="s">
        <v>702</v>
      </c>
      <c r="B83" s="5" t="s">
        <v>5</v>
      </c>
    </row>
    <row r="84" spans="1:2" x14ac:dyDescent="0.25">
      <c r="A84" s="4" t="s">
        <v>680</v>
      </c>
      <c r="B84" s="5" t="s">
        <v>5</v>
      </c>
    </row>
    <row r="85" spans="1:2" x14ac:dyDescent="0.25">
      <c r="A85" s="3" t="s">
        <v>681</v>
      </c>
      <c r="B85" s="7">
        <v>10000</v>
      </c>
    </row>
    <row r="86" spans="1:2" x14ac:dyDescent="0.25">
      <c r="A86" s="3" t="s">
        <v>682</v>
      </c>
      <c r="B86" s="5">
        <v>4.1050000000000004</v>
      </c>
    </row>
    <row r="87" spans="1:2" ht="30" x14ac:dyDescent="0.25">
      <c r="A87" s="3" t="s">
        <v>703</v>
      </c>
      <c r="B87" s="5" t="s">
        <v>5</v>
      </c>
    </row>
    <row r="88" spans="1:2" x14ac:dyDescent="0.25">
      <c r="A88" s="4" t="s">
        <v>680</v>
      </c>
      <c r="B88" s="5" t="s">
        <v>5</v>
      </c>
    </row>
    <row r="89" spans="1:2" x14ac:dyDescent="0.25">
      <c r="A89" s="3" t="s">
        <v>681</v>
      </c>
      <c r="B89" s="7">
        <v>10000</v>
      </c>
    </row>
    <row r="90" spans="1:2" x14ac:dyDescent="0.25">
      <c r="A90" s="3" t="s">
        <v>682</v>
      </c>
      <c r="B90" s="5">
        <v>4.1900000000000004</v>
      </c>
    </row>
    <row r="91" spans="1:2" ht="30" x14ac:dyDescent="0.25">
      <c r="A91" s="3" t="s">
        <v>704</v>
      </c>
      <c r="B91" s="5" t="s">
        <v>5</v>
      </c>
    </row>
    <row r="92" spans="1:2" x14ac:dyDescent="0.25">
      <c r="A92" s="4" t="s">
        <v>680</v>
      </c>
      <c r="B92" s="5" t="s">
        <v>5</v>
      </c>
    </row>
    <row r="93" spans="1:2" x14ac:dyDescent="0.25">
      <c r="A93" s="3" t="s">
        <v>681</v>
      </c>
      <c r="B93" s="7">
        <v>10000</v>
      </c>
    </row>
    <row r="94" spans="1:2" x14ac:dyDescent="0.25">
      <c r="A94" s="3" t="s">
        <v>682</v>
      </c>
      <c r="B94" s="5">
        <v>4.25</v>
      </c>
    </row>
    <row r="95" spans="1:2" ht="30" x14ac:dyDescent="0.25">
      <c r="A95" s="3" t="s">
        <v>705</v>
      </c>
      <c r="B95" s="5" t="s">
        <v>5</v>
      </c>
    </row>
    <row r="96" spans="1:2" x14ac:dyDescent="0.25">
      <c r="A96" s="4" t="s">
        <v>680</v>
      </c>
      <c r="B96" s="5" t="s">
        <v>5</v>
      </c>
    </row>
    <row r="97" spans="1:2" x14ac:dyDescent="0.25">
      <c r="A97" s="3" t="s">
        <v>681</v>
      </c>
      <c r="B97" s="7">
        <v>10000</v>
      </c>
    </row>
    <row r="98" spans="1:2" x14ac:dyDescent="0.25">
      <c r="A98" s="3" t="s">
        <v>682</v>
      </c>
      <c r="B98" s="5">
        <v>4.25</v>
      </c>
    </row>
    <row r="99" spans="1:2" ht="30" x14ac:dyDescent="0.25">
      <c r="A99" s="3" t="s">
        <v>706</v>
      </c>
      <c r="B99" s="5" t="s">
        <v>5</v>
      </c>
    </row>
    <row r="100" spans="1:2" x14ac:dyDescent="0.25">
      <c r="A100" s="4" t="s">
        <v>680</v>
      </c>
      <c r="B100" s="5" t="s">
        <v>5</v>
      </c>
    </row>
    <row r="101" spans="1:2" x14ac:dyDescent="0.25">
      <c r="A101" s="3" t="s">
        <v>681</v>
      </c>
      <c r="B101" s="7">
        <v>10000</v>
      </c>
    </row>
    <row r="102" spans="1:2" x14ac:dyDescent="0.25">
      <c r="A102" s="3" t="s">
        <v>682</v>
      </c>
      <c r="B102" s="5">
        <v>4.3499999999999996</v>
      </c>
    </row>
    <row r="103" spans="1:2" ht="30" x14ac:dyDescent="0.25">
      <c r="A103" s="3" t="s">
        <v>707</v>
      </c>
      <c r="B103" s="5" t="s">
        <v>5</v>
      </c>
    </row>
    <row r="104" spans="1:2" x14ac:dyDescent="0.25">
      <c r="A104" s="4" t="s">
        <v>680</v>
      </c>
      <c r="B104" s="5" t="s">
        <v>5</v>
      </c>
    </row>
    <row r="105" spans="1:2" x14ac:dyDescent="0.25">
      <c r="A105" s="3" t="s">
        <v>681</v>
      </c>
      <c r="B105" s="7">
        <v>10000</v>
      </c>
    </row>
    <row r="106" spans="1:2" x14ac:dyDescent="0.25">
      <c r="A106" s="3" t="s">
        <v>682</v>
      </c>
      <c r="B106" s="5">
        <v>4.0049999999999999</v>
      </c>
    </row>
    <row r="107" spans="1:2" ht="30" x14ac:dyDescent="0.25">
      <c r="A107" s="3" t="s">
        <v>708</v>
      </c>
      <c r="B107" s="5" t="s">
        <v>5</v>
      </c>
    </row>
    <row r="108" spans="1:2" x14ac:dyDescent="0.25">
      <c r="A108" s="4" t="s">
        <v>680</v>
      </c>
      <c r="B108" s="5" t="s">
        <v>5</v>
      </c>
    </row>
    <row r="109" spans="1:2" x14ac:dyDescent="0.25">
      <c r="A109" s="3" t="s">
        <v>681</v>
      </c>
      <c r="B109" s="7">
        <v>10000</v>
      </c>
    </row>
    <row r="110" spans="1:2" x14ac:dyDescent="0.25">
      <c r="A110" s="3" t="s">
        <v>682</v>
      </c>
      <c r="B110" s="5">
        <v>4.12</v>
      </c>
    </row>
    <row r="111" spans="1:2" ht="30" x14ac:dyDescent="0.25">
      <c r="A111" s="3" t="s">
        <v>709</v>
      </c>
      <c r="B111" s="5" t="s">
        <v>5</v>
      </c>
    </row>
    <row r="112" spans="1:2" x14ac:dyDescent="0.25">
      <c r="A112" s="4" t="s">
        <v>680</v>
      </c>
      <c r="B112" s="5" t="s">
        <v>5</v>
      </c>
    </row>
    <row r="113" spans="1:2" x14ac:dyDescent="0.25">
      <c r="A113" s="3" t="s">
        <v>681</v>
      </c>
      <c r="B113" s="7">
        <v>10000</v>
      </c>
    </row>
    <row r="114" spans="1:2" x14ac:dyDescent="0.25">
      <c r="A114" s="3" t="s">
        <v>682</v>
      </c>
      <c r="B114" s="5">
        <v>4.1500000000000004</v>
      </c>
    </row>
    <row r="115" spans="1:2" ht="30" x14ac:dyDescent="0.25">
      <c r="A115" s="3" t="s">
        <v>710</v>
      </c>
      <c r="B115" s="5" t="s">
        <v>5</v>
      </c>
    </row>
    <row r="116" spans="1:2" x14ac:dyDescent="0.25">
      <c r="A116" s="4" t="s">
        <v>680</v>
      </c>
      <c r="B116" s="5" t="s">
        <v>5</v>
      </c>
    </row>
    <row r="117" spans="1:2" x14ac:dyDescent="0.25">
      <c r="A117" s="3" t="s">
        <v>681</v>
      </c>
      <c r="B117" s="7">
        <v>10000</v>
      </c>
    </row>
    <row r="118" spans="1:2" x14ac:dyDescent="0.25">
      <c r="A118" s="3" t="s">
        <v>682</v>
      </c>
      <c r="B118" s="5">
        <v>4.165</v>
      </c>
    </row>
    <row r="119" spans="1:2" ht="30" x14ac:dyDescent="0.25">
      <c r="A119" s="3" t="s">
        <v>711</v>
      </c>
      <c r="B119" s="5" t="s">
        <v>5</v>
      </c>
    </row>
    <row r="120" spans="1:2" x14ac:dyDescent="0.25">
      <c r="A120" s="4" t="s">
        <v>680</v>
      </c>
      <c r="B120" s="5" t="s">
        <v>5</v>
      </c>
    </row>
    <row r="121" spans="1:2" x14ac:dyDescent="0.25">
      <c r="A121" s="3" t="s">
        <v>681</v>
      </c>
      <c r="B121" s="7">
        <v>10000</v>
      </c>
    </row>
    <row r="122" spans="1:2" x14ac:dyDescent="0.25">
      <c r="A122" s="3" t="s">
        <v>682</v>
      </c>
      <c r="B122" s="5">
        <v>4.22</v>
      </c>
    </row>
    <row r="123" spans="1:2" ht="30" x14ac:dyDescent="0.25">
      <c r="A123" s="3" t="s">
        <v>712</v>
      </c>
      <c r="B123" s="5" t="s">
        <v>5</v>
      </c>
    </row>
    <row r="124" spans="1:2" x14ac:dyDescent="0.25">
      <c r="A124" s="4" t="s">
        <v>680</v>
      </c>
      <c r="B124" s="5" t="s">
        <v>5</v>
      </c>
    </row>
    <row r="125" spans="1:2" x14ac:dyDescent="0.25">
      <c r="A125" s="3" t="s">
        <v>681</v>
      </c>
      <c r="B125" s="7">
        <v>10000</v>
      </c>
    </row>
    <row r="126" spans="1:2" x14ac:dyDescent="0.25">
      <c r="A126" s="3" t="s">
        <v>682</v>
      </c>
      <c r="B126" s="5">
        <v>4.2549999999999999</v>
      </c>
    </row>
    <row r="127" spans="1:2" ht="30" x14ac:dyDescent="0.25">
      <c r="A127" s="3" t="s">
        <v>713</v>
      </c>
      <c r="B127" s="5" t="s">
        <v>5</v>
      </c>
    </row>
    <row r="128" spans="1:2" x14ac:dyDescent="0.25">
      <c r="A128" s="4" t="s">
        <v>680</v>
      </c>
      <c r="B128" s="5" t="s">
        <v>5</v>
      </c>
    </row>
    <row r="129" spans="1:2" x14ac:dyDescent="0.25">
      <c r="A129" s="3" t="s">
        <v>681</v>
      </c>
      <c r="B129" s="7">
        <v>10000</v>
      </c>
    </row>
    <row r="130" spans="1:2" x14ac:dyDescent="0.25">
      <c r="A130" s="3" t="s">
        <v>682</v>
      </c>
      <c r="B130" s="5">
        <v>4.1100000000000003</v>
      </c>
    </row>
    <row r="131" spans="1:2" ht="30" x14ac:dyDescent="0.25">
      <c r="A131" s="3" t="s">
        <v>714</v>
      </c>
      <c r="B131" s="5" t="s">
        <v>5</v>
      </c>
    </row>
    <row r="132" spans="1:2" x14ac:dyDescent="0.25">
      <c r="A132" s="4" t="s">
        <v>680</v>
      </c>
      <c r="B132" s="5" t="s">
        <v>5</v>
      </c>
    </row>
    <row r="133" spans="1:2" x14ac:dyDescent="0.25">
      <c r="A133" s="3" t="s">
        <v>681</v>
      </c>
      <c r="B133" s="7">
        <v>10000</v>
      </c>
    </row>
    <row r="134" spans="1:2" x14ac:dyDescent="0.25">
      <c r="A134" s="3" t="s">
        <v>682</v>
      </c>
      <c r="B134" s="5">
        <v>4.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715</v>
      </c>
      <c r="B1" s="8" t="s">
        <v>2</v>
      </c>
      <c r="C1" s="8" t="s">
        <v>29</v>
      </c>
    </row>
    <row r="2" spans="1:3" x14ac:dyDescent="0.25">
      <c r="A2" s="1" t="s">
        <v>716</v>
      </c>
      <c r="B2" s="8"/>
      <c r="C2" s="8"/>
    </row>
    <row r="3" spans="1:3" x14ac:dyDescent="0.25">
      <c r="A3" s="4" t="s">
        <v>226</v>
      </c>
      <c r="B3" s="5" t="s">
        <v>5</v>
      </c>
      <c r="C3" s="5" t="s">
        <v>5</v>
      </c>
    </row>
    <row r="4" spans="1:3" ht="30" x14ac:dyDescent="0.25">
      <c r="A4" s="3" t="s">
        <v>717</v>
      </c>
      <c r="B4" s="13">
        <v>0.4</v>
      </c>
      <c r="C4" s="13">
        <v>5.9</v>
      </c>
    </row>
    <row r="5" spans="1:3" x14ac:dyDescent="0.25">
      <c r="A5" s="4" t="s">
        <v>227</v>
      </c>
      <c r="B5" s="5" t="s">
        <v>5</v>
      </c>
      <c r="C5" s="5" t="s">
        <v>5</v>
      </c>
    </row>
    <row r="6" spans="1:3" ht="30" x14ac:dyDescent="0.25">
      <c r="A6" s="3" t="s">
        <v>718</v>
      </c>
      <c r="B6" s="5">
        <v>29.5</v>
      </c>
      <c r="C6" s="5">
        <v>8.3000000000000007</v>
      </c>
    </row>
    <row r="7" spans="1:3" x14ac:dyDescent="0.25">
      <c r="A7" s="3" t="s">
        <v>719</v>
      </c>
      <c r="B7" s="5" t="s">
        <v>5</v>
      </c>
      <c r="C7" s="5" t="s">
        <v>5</v>
      </c>
    </row>
    <row r="8" spans="1:3" x14ac:dyDescent="0.25">
      <c r="A8" s="4" t="s">
        <v>226</v>
      </c>
      <c r="B8" s="5" t="s">
        <v>5</v>
      </c>
      <c r="C8" s="5" t="s">
        <v>5</v>
      </c>
    </row>
    <row r="9" spans="1:3" ht="30" x14ac:dyDescent="0.25">
      <c r="A9" s="3" t="s">
        <v>717</v>
      </c>
      <c r="B9" s="5">
        <v>0</v>
      </c>
      <c r="C9" s="5">
        <v>4.5</v>
      </c>
    </row>
    <row r="10" spans="1:3" x14ac:dyDescent="0.25">
      <c r="A10" s="3" t="s">
        <v>720</v>
      </c>
      <c r="B10" s="5" t="s">
        <v>5</v>
      </c>
      <c r="C10" s="5" t="s">
        <v>5</v>
      </c>
    </row>
    <row r="11" spans="1:3" x14ac:dyDescent="0.25">
      <c r="A11" s="4" t="s">
        <v>226</v>
      </c>
      <c r="B11" s="5" t="s">
        <v>5</v>
      </c>
      <c r="C11" s="5" t="s">
        <v>5</v>
      </c>
    </row>
    <row r="12" spans="1:3" ht="30" x14ac:dyDescent="0.25">
      <c r="A12" s="3" t="s">
        <v>717</v>
      </c>
      <c r="B12" s="5">
        <v>0.4</v>
      </c>
      <c r="C12" s="5">
        <v>1.4</v>
      </c>
    </row>
    <row r="13" spans="1:3" x14ac:dyDescent="0.25">
      <c r="A13" s="3" t="s">
        <v>721</v>
      </c>
      <c r="B13" s="5" t="s">
        <v>5</v>
      </c>
      <c r="C13" s="5" t="s">
        <v>5</v>
      </c>
    </row>
    <row r="14" spans="1:3" x14ac:dyDescent="0.25">
      <c r="A14" s="4" t="s">
        <v>227</v>
      </c>
      <c r="B14" s="5" t="s">
        <v>5</v>
      </c>
      <c r="C14" s="5" t="s">
        <v>5</v>
      </c>
    </row>
    <row r="15" spans="1:3" ht="30" x14ac:dyDescent="0.25">
      <c r="A15" s="3" t="s">
        <v>718</v>
      </c>
      <c r="B15" s="5">
        <v>24.2</v>
      </c>
      <c r="C15" s="5">
        <v>7.8</v>
      </c>
    </row>
    <row r="16" spans="1:3" x14ac:dyDescent="0.25">
      <c r="A16" s="3" t="s">
        <v>722</v>
      </c>
      <c r="B16" s="5" t="s">
        <v>5</v>
      </c>
      <c r="C16" s="5" t="s">
        <v>5</v>
      </c>
    </row>
    <row r="17" spans="1:3" x14ac:dyDescent="0.25">
      <c r="A17" s="4" t="s">
        <v>227</v>
      </c>
      <c r="B17" s="5" t="s">
        <v>5</v>
      </c>
      <c r="C17" s="5" t="s">
        <v>5</v>
      </c>
    </row>
    <row r="18" spans="1:3" ht="30" x14ac:dyDescent="0.25">
      <c r="A18" s="3" t="s">
        <v>718</v>
      </c>
      <c r="B18" s="13">
        <v>5.3</v>
      </c>
      <c r="C18" s="13">
        <v>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3</v>
      </c>
      <c r="B1" s="8" t="s">
        <v>80</v>
      </c>
      <c r="C1" s="8"/>
      <c r="D1" s="8" t="s">
        <v>1</v>
      </c>
      <c r="E1" s="8"/>
    </row>
    <row r="2" spans="1:5" x14ac:dyDescent="0.25">
      <c r="A2" s="1" t="s">
        <v>716</v>
      </c>
      <c r="B2" s="1" t="s">
        <v>2</v>
      </c>
      <c r="C2" s="1" t="s">
        <v>30</v>
      </c>
      <c r="D2" s="1" t="s">
        <v>2</v>
      </c>
      <c r="E2" s="1" t="s">
        <v>30</v>
      </c>
    </row>
    <row r="3" spans="1:5" ht="30" x14ac:dyDescent="0.25">
      <c r="A3" s="4" t="s">
        <v>672</v>
      </c>
      <c r="B3" s="5" t="s">
        <v>5</v>
      </c>
      <c r="C3" s="5" t="s">
        <v>5</v>
      </c>
      <c r="D3" s="5" t="s">
        <v>5</v>
      </c>
      <c r="E3" s="5" t="s">
        <v>5</v>
      </c>
    </row>
    <row r="4" spans="1:5" ht="60" x14ac:dyDescent="0.25">
      <c r="A4" s="3" t="s">
        <v>724</v>
      </c>
      <c r="B4" s="9">
        <v>-26</v>
      </c>
      <c r="C4" s="9">
        <v>30</v>
      </c>
      <c r="D4" s="13">
        <v>-43.4</v>
      </c>
      <c r="E4" s="13">
        <v>9.9</v>
      </c>
    </row>
    <row r="5" spans="1:5" ht="60" x14ac:dyDescent="0.25">
      <c r="A5" s="3" t="s">
        <v>725</v>
      </c>
      <c r="B5" s="5">
        <v>-9.1999999999999993</v>
      </c>
      <c r="C5" s="5">
        <v>7.3</v>
      </c>
      <c r="D5" s="5">
        <v>-16.3</v>
      </c>
      <c r="E5" s="5">
        <v>15.9</v>
      </c>
    </row>
    <row r="6" spans="1:5" ht="60" x14ac:dyDescent="0.25">
      <c r="A6" s="3" t="s">
        <v>726</v>
      </c>
      <c r="B6" s="5">
        <v>-1</v>
      </c>
      <c r="C6" s="5">
        <v>1.4</v>
      </c>
      <c r="D6" s="5">
        <v>-1.6</v>
      </c>
      <c r="E6" s="5">
        <v>0.1</v>
      </c>
    </row>
    <row r="7" spans="1:5" x14ac:dyDescent="0.25">
      <c r="A7" s="3" t="s">
        <v>727</v>
      </c>
      <c r="B7" s="5" t="s">
        <v>5</v>
      </c>
      <c r="C7" s="5" t="s">
        <v>5</v>
      </c>
      <c r="D7" s="5" t="s">
        <v>5</v>
      </c>
      <c r="E7" s="5" t="s">
        <v>5</v>
      </c>
    </row>
    <row r="8" spans="1:5" ht="30" x14ac:dyDescent="0.25">
      <c r="A8" s="4" t="s">
        <v>672</v>
      </c>
      <c r="B8" s="5" t="s">
        <v>5</v>
      </c>
      <c r="C8" s="5" t="s">
        <v>5</v>
      </c>
      <c r="D8" s="5" t="s">
        <v>5</v>
      </c>
      <c r="E8" s="5" t="s">
        <v>5</v>
      </c>
    </row>
    <row r="9" spans="1:5" ht="60" x14ac:dyDescent="0.25">
      <c r="A9" s="3" t="s">
        <v>724</v>
      </c>
      <c r="B9" s="5">
        <v>-26</v>
      </c>
      <c r="C9" s="5">
        <v>30</v>
      </c>
      <c r="D9" s="5">
        <v>-43.4</v>
      </c>
      <c r="E9" s="5">
        <v>9.9</v>
      </c>
    </row>
    <row r="10" spans="1:5" ht="30" x14ac:dyDescent="0.25">
      <c r="A10" s="3" t="s">
        <v>728</v>
      </c>
      <c r="B10" s="5" t="s">
        <v>5</v>
      </c>
      <c r="C10" s="5" t="s">
        <v>5</v>
      </c>
      <c r="D10" s="5" t="s">
        <v>5</v>
      </c>
      <c r="E10" s="5" t="s">
        <v>5</v>
      </c>
    </row>
    <row r="11" spans="1:5" ht="30" x14ac:dyDescent="0.25">
      <c r="A11" s="4" t="s">
        <v>672</v>
      </c>
      <c r="B11" s="5" t="s">
        <v>5</v>
      </c>
      <c r="C11" s="5" t="s">
        <v>5</v>
      </c>
      <c r="D11" s="5" t="s">
        <v>5</v>
      </c>
      <c r="E11" s="5" t="s">
        <v>5</v>
      </c>
    </row>
    <row r="12" spans="1:5" ht="60" x14ac:dyDescent="0.25">
      <c r="A12" s="3" t="s">
        <v>726</v>
      </c>
      <c r="B12" s="5">
        <v>-1</v>
      </c>
      <c r="C12" s="5">
        <v>1.4</v>
      </c>
      <c r="D12" s="5">
        <v>-1.6</v>
      </c>
      <c r="E12" s="5">
        <v>0.1</v>
      </c>
    </row>
    <row r="13" spans="1:5" ht="30" x14ac:dyDescent="0.25">
      <c r="A13" s="3" t="s">
        <v>729</v>
      </c>
      <c r="B13" s="5" t="s">
        <v>5</v>
      </c>
      <c r="C13" s="5" t="s">
        <v>5</v>
      </c>
      <c r="D13" s="5" t="s">
        <v>5</v>
      </c>
      <c r="E13" s="5" t="s">
        <v>5</v>
      </c>
    </row>
    <row r="14" spans="1:5" ht="30" x14ac:dyDescent="0.25">
      <c r="A14" s="4" t="s">
        <v>672</v>
      </c>
      <c r="B14" s="5" t="s">
        <v>5</v>
      </c>
      <c r="C14" s="5" t="s">
        <v>5</v>
      </c>
      <c r="D14" s="5" t="s">
        <v>5</v>
      </c>
      <c r="E14" s="5" t="s">
        <v>5</v>
      </c>
    </row>
    <row r="15" spans="1:5" ht="60" x14ac:dyDescent="0.25">
      <c r="A15" s="3" t="s">
        <v>725</v>
      </c>
      <c r="B15" s="13">
        <v>-9.1999999999999993</v>
      </c>
      <c r="C15" s="13">
        <v>7.3</v>
      </c>
      <c r="D15" s="13">
        <v>-16.3</v>
      </c>
      <c r="E15" s="13">
        <v>15.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0</v>
      </c>
      <c r="B1" s="8" t="s">
        <v>80</v>
      </c>
      <c r="C1" s="8"/>
      <c r="D1" s="8" t="s">
        <v>1</v>
      </c>
      <c r="E1" s="8"/>
    </row>
    <row r="2" spans="1:5" x14ac:dyDescent="0.25">
      <c r="A2" s="1" t="s">
        <v>716</v>
      </c>
      <c r="B2" s="1" t="s">
        <v>2</v>
      </c>
      <c r="C2" s="1" t="s">
        <v>30</v>
      </c>
      <c r="D2" s="1" t="s">
        <v>2</v>
      </c>
      <c r="E2" s="1" t="s">
        <v>30</v>
      </c>
    </row>
    <row r="3" spans="1:5" ht="30" x14ac:dyDescent="0.25">
      <c r="A3" s="4" t="s">
        <v>195</v>
      </c>
      <c r="B3" s="5" t="s">
        <v>5</v>
      </c>
      <c r="C3" s="5" t="s">
        <v>5</v>
      </c>
      <c r="D3" s="5" t="s">
        <v>5</v>
      </c>
      <c r="E3" s="5" t="s">
        <v>5</v>
      </c>
    </row>
    <row r="4" spans="1:5" ht="30" x14ac:dyDescent="0.25">
      <c r="A4" s="3" t="s">
        <v>731</v>
      </c>
      <c r="B4" s="13">
        <v>6.1</v>
      </c>
      <c r="C4" s="13">
        <v>5.3</v>
      </c>
      <c r="D4" s="13">
        <v>8.6</v>
      </c>
      <c r="E4" s="13">
        <v>9.9</v>
      </c>
    </row>
    <row r="5" spans="1:5" ht="30" x14ac:dyDescent="0.25">
      <c r="A5" s="3" t="s">
        <v>732</v>
      </c>
      <c r="B5" s="13">
        <v>3.1</v>
      </c>
      <c r="C5" s="9">
        <v>2</v>
      </c>
      <c r="D5" s="13">
        <v>7.7</v>
      </c>
      <c r="E5" s="9">
        <v>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105" x14ac:dyDescent="0.25">
      <c r="A1" s="1" t="s">
        <v>733</v>
      </c>
      <c r="B1" s="8" t="s">
        <v>2</v>
      </c>
    </row>
    <row r="2" spans="1:2" x14ac:dyDescent="0.25">
      <c r="A2" s="1" t="s">
        <v>716</v>
      </c>
      <c r="B2" s="8"/>
    </row>
    <row r="3" spans="1:2" ht="30" x14ac:dyDescent="0.25">
      <c r="A3" s="3" t="s">
        <v>734</v>
      </c>
      <c r="B3" s="5" t="s">
        <v>5</v>
      </c>
    </row>
    <row r="4" spans="1:2" x14ac:dyDescent="0.25">
      <c r="A4" s="4" t="s">
        <v>227</v>
      </c>
      <c r="B4" s="5" t="s">
        <v>5</v>
      </c>
    </row>
    <row r="5" spans="1:2" x14ac:dyDescent="0.25">
      <c r="A5" s="3" t="s">
        <v>735</v>
      </c>
      <c r="B5" s="13">
        <v>1.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736</v>
      </c>
      <c r="B1" s="1" t="s">
        <v>80</v>
      </c>
      <c r="C1" s="1" t="s">
        <v>1</v>
      </c>
    </row>
    <row r="2" spans="1:3" x14ac:dyDescent="0.25">
      <c r="A2" s="1" t="s">
        <v>716</v>
      </c>
      <c r="B2" s="1" t="s">
        <v>2</v>
      </c>
      <c r="C2" s="1" t="s">
        <v>2</v>
      </c>
    </row>
    <row r="3" spans="1:3" x14ac:dyDescent="0.25">
      <c r="A3" s="3" t="s">
        <v>727</v>
      </c>
      <c r="B3" s="5" t="s">
        <v>5</v>
      </c>
      <c r="C3" s="5" t="s">
        <v>5</v>
      </c>
    </row>
    <row r="4" spans="1:3" x14ac:dyDescent="0.25">
      <c r="A4" s="4" t="s">
        <v>680</v>
      </c>
      <c r="B4" s="5" t="s">
        <v>5</v>
      </c>
      <c r="C4" s="5" t="s">
        <v>5</v>
      </c>
    </row>
    <row r="5" spans="1:3" ht="30" x14ac:dyDescent="0.25">
      <c r="A5" s="3" t="s">
        <v>737</v>
      </c>
      <c r="B5" s="9">
        <v>0</v>
      </c>
      <c r="C5" s="9">
        <v>0</v>
      </c>
    </row>
    <row r="6" spans="1:3" ht="30" x14ac:dyDescent="0.25">
      <c r="A6" s="3" t="s">
        <v>738</v>
      </c>
      <c r="B6" s="5">
        <v>-1.5</v>
      </c>
      <c r="C6" s="5">
        <v>-1.5</v>
      </c>
    </row>
    <row r="7" spans="1:3" ht="30" x14ac:dyDescent="0.25">
      <c r="A7" s="3" t="s">
        <v>739</v>
      </c>
      <c r="B7" s="13">
        <v>-1.5</v>
      </c>
      <c r="C7" s="13">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40</v>
      </c>
      <c r="B1" s="8" t="s">
        <v>2</v>
      </c>
    </row>
    <row r="2" spans="1:2" x14ac:dyDescent="0.25">
      <c r="A2" s="1" t="s">
        <v>716</v>
      </c>
      <c r="B2" s="8"/>
    </row>
    <row r="3" spans="1:2" x14ac:dyDescent="0.25">
      <c r="A3" s="3" t="s">
        <v>719</v>
      </c>
      <c r="B3" s="5" t="s">
        <v>5</v>
      </c>
    </row>
    <row r="4" spans="1:2" ht="30" x14ac:dyDescent="0.25">
      <c r="A4" s="4" t="s">
        <v>741</v>
      </c>
      <c r="B4" s="5" t="s">
        <v>5</v>
      </c>
    </row>
    <row r="5" spans="1:2" ht="30" x14ac:dyDescent="0.25">
      <c r="A5" s="3" t="s">
        <v>742</v>
      </c>
      <c r="B5" s="9">
        <v>0</v>
      </c>
    </row>
    <row r="6" spans="1:2" x14ac:dyDescent="0.25">
      <c r="A6" s="3" t="s">
        <v>720</v>
      </c>
      <c r="B6" s="5" t="s">
        <v>5</v>
      </c>
    </row>
    <row r="7" spans="1:2" ht="30" x14ac:dyDescent="0.25">
      <c r="A7" s="4" t="s">
        <v>741</v>
      </c>
      <c r="B7" s="5" t="s">
        <v>5</v>
      </c>
    </row>
    <row r="8" spans="1:2" ht="30" x14ac:dyDescent="0.25">
      <c r="A8" s="3" t="s">
        <v>743</v>
      </c>
      <c r="B8" s="5">
        <v>0.4</v>
      </c>
    </row>
    <row r="9" spans="1:2" ht="30" x14ac:dyDescent="0.25">
      <c r="A9" s="3" t="s">
        <v>744</v>
      </c>
      <c r="B9" s="5">
        <v>0.4</v>
      </c>
    </row>
    <row r="10" spans="1:2" ht="30" x14ac:dyDescent="0.25">
      <c r="A10" s="3" t="s">
        <v>742</v>
      </c>
      <c r="B10" s="5">
        <v>0</v>
      </c>
    </row>
    <row r="11" spans="1:2" x14ac:dyDescent="0.25">
      <c r="A11" s="3" t="s">
        <v>721</v>
      </c>
      <c r="B11" s="5" t="s">
        <v>5</v>
      </c>
    </row>
    <row r="12" spans="1:2" ht="30" x14ac:dyDescent="0.25">
      <c r="A12" s="4" t="s">
        <v>741</v>
      </c>
      <c r="B12" s="5" t="s">
        <v>5</v>
      </c>
    </row>
    <row r="13" spans="1:2" ht="30" x14ac:dyDescent="0.25">
      <c r="A13" s="3" t="s">
        <v>745</v>
      </c>
      <c r="B13" s="5">
        <v>-25.7</v>
      </c>
    </row>
    <row r="14" spans="1:2" ht="30" x14ac:dyDescent="0.25">
      <c r="A14" s="3" t="s">
        <v>746</v>
      </c>
      <c r="B14" s="5">
        <v>-25.7</v>
      </c>
    </row>
    <row r="15" spans="1:2" x14ac:dyDescent="0.25">
      <c r="A15" s="3" t="s">
        <v>722</v>
      </c>
      <c r="B15" s="5" t="s">
        <v>5</v>
      </c>
    </row>
    <row r="16" spans="1:2" ht="30" x14ac:dyDescent="0.25">
      <c r="A16" s="4" t="s">
        <v>741</v>
      </c>
      <c r="B16" s="5" t="s">
        <v>5</v>
      </c>
    </row>
    <row r="17" spans="1:2" ht="30" x14ac:dyDescent="0.25">
      <c r="A17" s="3" t="s">
        <v>745</v>
      </c>
      <c r="B17" s="5">
        <v>-5.3</v>
      </c>
    </row>
    <row r="18" spans="1:2" ht="30" x14ac:dyDescent="0.25">
      <c r="A18" s="3" t="s">
        <v>747</v>
      </c>
      <c r="B18" s="5">
        <v>0.4</v>
      </c>
    </row>
    <row r="19" spans="1:2" ht="30" x14ac:dyDescent="0.25">
      <c r="A19" s="3" t="s">
        <v>746</v>
      </c>
      <c r="B19" s="13">
        <v>-4.900000000000000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8" t="s">
        <v>80</v>
      </c>
      <c r="C1" s="8"/>
      <c r="D1" s="8" t="s">
        <v>1</v>
      </c>
      <c r="E1" s="8"/>
    </row>
    <row r="2" spans="1:5" ht="30" x14ac:dyDescent="0.25">
      <c r="A2" s="1" t="s">
        <v>79</v>
      </c>
      <c r="B2" s="1" t="s">
        <v>2</v>
      </c>
      <c r="C2" s="1" t="s">
        <v>30</v>
      </c>
      <c r="D2" s="1" t="s">
        <v>2</v>
      </c>
      <c r="E2" s="1" t="s">
        <v>30</v>
      </c>
    </row>
    <row r="3" spans="1:5" x14ac:dyDescent="0.25">
      <c r="A3" s="4" t="s">
        <v>81</v>
      </c>
      <c r="B3" s="5" t="s">
        <v>5</v>
      </c>
      <c r="C3" s="5" t="s">
        <v>5</v>
      </c>
      <c r="D3" s="5" t="s">
        <v>5</v>
      </c>
      <c r="E3" s="5" t="s">
        <v>5</v>
      </c>
    </row>
    <row r="4" spans="1:5" x14ac:dyDescent="0.25">
      <c r="A4" s="3" t="s">
        <v>82</v>
      </c>
      <c r="B4" s="9">
        <v>142393</v>
      </c>
      <c r="C4" s="9">
        <v>184498</v>
      </c>
      <c r="D4" s="9">
        <v>280682</v>
      </c>
      <c r="E4" s="9">
        <v>371423</v>
      </c>
    </row>
    <row r="5" spans="1:5" x14ac:dyDescent="0.25">
      <c r="A5" s="3" t="s">
        <v>83</v>
      </c>
      <c r="B5" s="7">
        <v>46667</v>
      </c>
      <c r="C5" s="7">
        <v>47832</v>
      </c>
      <c r="D5" s="7">
        <v>103029</v>
      </c>
      <c r="E5" s="7">
        <v>84654</v>
      </c>
    </row>
    <row r="6" spans="1:5" x14ac:dyDescent="0.25">
      <c r="A6" s="3" t="s">
        <v>84</v>
      </c>
      <c r="B6" s="7">
        <v>15936</v>
      </c>
      <c r="C6" s="7">
        <v>11200</v>
      </c>
      <c r="D6" s="7">
        <v>43906</v>
      </c>
      <c r="E6" s="7">
        <v>20378</v>
      </c>
    </row>
    <row r="7" spans="1:5" x14ac:dyDescent="0.25">
      <c r="A7" s="3" t="s">
        <v>85</v>
      </c>
      <c r="B7" s="7">
        <v>2050</v>
      </c>
      <c r="C7" s="5">
        <v>979</v>
      </c>
      <c r="D7" s="7">
        <v>3047</v>
      </c>
      <c r="E7" s="7">
        <v>1786</v>
      </c>
    </row>
    <row r="8" spans="1:5" x14ac:dyDescent="0.25">
      <c r="A8" s="3" t="s">
        <v>86</v>
      </c>
      <c r="B8" s="5" t="s">
        <v>5</v>
      </c>
      <c r="C8" s="7">
        <v>1368</v>
      </c>
      <c r="D8" s="5" t="s">
        <v>5</v>
      </c>
      <c r="E8" s="5">
        <v>147</v>
      </c>
    </row>
    <row r="9" spans="1:5" x14ac:dyDescent="0.25">
      <c r="A9" s="3" t="s">
        <v>87</v>
      </c>
      <c r="B9" s="7">
        <v>207046</v>
      </c>
      <c r="C9" s="7">
        <v>245877</v>
      </c>
      <c r="D9" s="7">
        <v>430664</v>
      </c>
      <c r="E9" s="7">
        <v>478388</v>
      </c>
    </row>
    <row r="10" spans="1:5" x14ac:dyDescent="0.25">
      <c r="A10" s="4" t="s">
        <v>88</v>
      </c>
      <c r="B10" s="5" t="s">
        <v>5</v>
      </c>
      <c r="C10" s="5" t="s">
        <v>5</v>
      </c>
      <c r="D10" s="5" t="s">
        <v>5</v>
      </c>
      <c r="E10" s="5" t="s">
        <v>5</v>
      </c>
    </row>
    <row r="11" spans="1:5" x14ac:dyDescent="0.25">
      <c r="A11" s="3" t="s">
        <v>89</v>
      </c>
      <c r="B11" s="7">
        <v>49454</v>
      </c>
      <c r="C11" s="7">
        <v>50517</v>
      </c>
      <c r="D11" s="7">
        <v>96357</v>
      </c>
      <c r="E11" s="7">
        <v>103561</v>
      </c>
    </row>
    <row r="12" spans="1:5" ht="30" x14ac:dyDescent="0.25">
      <c r="A12" s="3" t="s">
        <v>90</v>
      </c>
      <c r="B12" s="7">
        <v>14098</v>
      </c>
      <c r="C12" s="7">
        <v>8896</v>
      </c>
      <c r="D12" s="7">
        <v>28724</v>
      </c>
      <c r="E12" s="7">
        <v>14293</v>
      </c>
    </row>
    <row r="13" spans="1:5" x14ac:dyDescent="0.25">
      <c r="A13" s="3" t="s">
        <v>91</v>
      </c>
      <c r="B13" s="7">
        <v>3257</v>
      </c>
      <c r="C13" s="7">
        <v>4091</v>
      </c>
      <c r="D13" s="7">
        <v>6319</v>
      </c>
      <c r="E13" s="7">
        <v>6180</v>
      </c>
    </row>
    <row r="14" spans="1:5" ht="30" x14ac:dyDescent="0.25">
      <c r="A14" s="3" t="s">
        <v>92</v>
      </c>
      <c r="B14" s="7">
        <v>92835</v>
      </c>
      <c r="C14" s="7">
        <v>87209</v>
      </c>
      <c r="D14" s="7">
        <v>175481</v>
      </c>
      <c r="E14" s="7">
        <v>162644</v>
      </c>
    </row>
    <row r="15" spans="1:5" x14ac:dyDescent="0.25">
      <c r="A15" s="3" t="s">
        <v>93</v>
      </c>
      <c r="B15" s="7">
        <v>7733</v>
      </c>
      <c r="C15" s="7">
        <v>8318</v>
      </c>
      <c r="D15" s="7">
        <v>15288</v>
      </c>
      <c r="E15" s="7">
        <v>16581</v>
      </c>
    </row>
    <row r="16" spans="1:5" ht="30" x14ac:dyDescent="0.25">
      <c r="A16" s="3" t="s">
        <v>94</v>
      </c>
      <c r="B16" s="7">
        <v>16637</v>
      </c>
      <c r="C16" s="7">
        <v>15198</v>
      </c>
      <c r="D16" s="7">
        <v>32966</v>
      </c>
      <c r="E16" s="7">
        <v>29150</v>
      </c>
    </row>
    <row r="17" spans="1:5" x14ac:dyDescent="0.25">
      <c r="A17" s="3" t="s">
        <v>95</v>
      </c>
      <c r="B17" s="7">
        <v>3903</v>
      </c>
      <c r="C17" s="7">
        <v>2050</v>
      </c>
      <c r="D17" s="7">
        <v>7037</v>
      </c>
      <c r="E17" s="7">
        <v>3481</v>
      </c>
    </row>
    <row r="18" spans="1:5" x14ac:dyDescent="0.25">
      <c r="A18" s="3" t="s">
        <v>96</v>
      </c>
      <c r="B18" s="5" t="s">
        <v>5</v>
      </c>
      <c r="C18" s="5">
        <v>73</v>
      </c>
      <c r="D18" s="5">
        <v>212</v>
      </c>
      <c r="E18" s="5">
        <v>145</v>
      </c>
    </row>
    <row r="19" spans="1:5" x14ac:dyDescent="0.25">
      <c r="A19" s="3" t="s">
        <v>97</v>
      </c>
      <c r="B19" s="7">
        <v>2516</v>
      </c>
      <c r="C19" s="5" t="s">
        <v>5</v>
      </c>
      <c r="D19" s="7">
        <v>3115</v>
      </c>
      <c r="E19" s="5" t="s">
        <v>5</v>
      </c>
    </row>
    <row r="20" spans="1:5" x14ac:dyDescent="0.25">
      <c r="A20" s="3" t="s">
        <v>98</v>
      </c>
      <c r="B20" s="7">
        <v>190433</v>
      </c>
      <c r="C20" s="7">
        <v>176352</v>
      </c>
      <c r="D20" s="7">
        <v>365499</v>
      </c>
      <c r="E20" s="7">
        <v>336035</v>
      </c>
    </row>
    <row r="21" spans="1:5" x14ac:dyDescent="0.25">
      <c r="A21" s="3" t="s">
        <v>99</v>
      </c>
      <c r="B21" s="7">
        <v>16613</v>
      </c>
      <c r="C21" s="7">
        <v>69525</v>
      </c>
      <c r="D21" s="7">
        <v>65165</v>
      </c>
      <c r="E21" s="7">
        <v>142353</v>
      </c>
    </row>
    <row r="22" spans="1:5" x14ac:dyDescent="0.25">
      <c r="A22" s="4" t="s">
        <v>100</v>
      </c>
      <c r="B22" s="5" t="s">
        <v>5</v>
      </c>
      <c r="C22" s="5" t="s">
        <v>5</v>
      </c>
      <c r="D22" s="5" t="s">
        <v>5</v>
      </c>
      <c r="E22" s="5" t="s">
        <v>5</v>
      </c>
    </row>
    <row r="23" spans="1:5" x14ac:dyDescent="0.25">
      <c r="A23" s="3" t="s">
        <v>101</v>
      </c>
      <c r="B23" s="7">
        <v>9913</v>
      </c>
      <c r="C23" s="7">
        <v>8895</v>
      </c>
      <c r="D23" s="7">
        <v>18270</v>
      </c>
      <c r="E23" s="7">
        <v>18530</v>
      </c>
    </row>
    <row r="24" spans="1:5" x14ac:dyDescent="0.25">
      <c r="A24" s="3" t="s">
        <v>102</v>
      </c>
      <c r="B24" s="5">
        <v>-193</v>
      </c>
      <c r="C24" s="5">
        <v>-115</v>
      </c>
      <c r="D24" s="5">
        <v>-336</v>
      </c>
      <c r="E24" s="5">
        <v>-232</v>
      </c>
    </row>
    <row r="25" spans="1:5" x14ac:dyDescent="0.25">
      <c r="A25" s="3" t="s">
        <v>103</v>
      </c>
      <c r="B25" s="5">
        <v>-722</v>
      </c>
      <c r="C25" s="5">
        <v>-682</v>
      </c>
      <c r="D25" s="7">
        <v>-1429</v>
      </c>
      <c r="E25" s="7">
        <v>-1408</v>
      </c>
    </row>
    <row r="26" spans="1:5" x14ac:dyDescent="0.25">
      <c r="A26" s="3" t="s">
        <v>104</v>
      </c>
      <c r="B26" s="5">
        <v>179</v>
      </c>
      <c r="C26" s="5" t="s">
        <v>5</v>
      </c>
      <c r="D26" s="5">
        <v>179</v>
      </c>
      <c r="E26" s="5" t="s">
        <v>5</v>
      </c>
    </row>
    <row r="27" spans="1:5" x14ac:dyDescent="0.25">
      <c r="A27" s="3" t="s">
        <v>105</v>
      </c>
      <c r="B27" s="7">
        <v>9177</v>
      </c>
      <c r="C27" s="7">
        <v>8098</v>
      </c>
      <c r="D27" s="7">
        <v>16684</v>
      </c>
      <c r="E27" s="7">
        <v>16890</v>
      </c>
    </row>
    <row r="28" spans="1:5" x14ac:dyDescent="0.25">
      <c r="A28" s="3" t="s">
        <v>106</v>
      </c>
      <c r="B28" s="7">
        <v>7436</v>
      </c>
      <c r="C28" s="7">
        <v>61427</v>
      </c>
      <c r="D28" s="7">
        <v>48481</v>
      </c>
      <c r="E28" s="7">
        <v>125463</v>
      </c>
    </row>
    <row r="29" spans="1:5" x14ac:dyDescent="0.25">
      <c r="A29" s="4" t="s">
        <v>107</v>
      </c>
      <c r="B29" s="5" t="s">
        <v>5</v>
      </c>
      <c r="C29" s="5" t="s">
        <v>5</v>
      </c>
      <c r="D29" s="5" t="s">
        <v>5</v>
      </c>
      <c r="E29" s="5" t="s">
        <v>5</v>
      </c>
    </row>
    <row r="30" spans="1:5" x14ac:dyDescent="0.25">
      <c r="A30" s="3" t="s">
        <v>108</v>
      </c>
      <c r="B30" s="5" t="s">
        <v>5</v>
      </c>
      <c r="C30" s="7">
        <v>-6993</v>
      </c>
      <c r="D30" s="5" t="s">
        <v>5</v>
      </c>
      <c r="E30" s="7">
        <v>-10739</v>
      </c>
    </row>
    <row r="31" spans="1:5" x14ac:dyDescent="0.25">
      <c r="A31" s="3" t="s">
        <v>109</v>
      </c>
      <c r="B31" s="7">
        <v>2992</v>
      </c>
      <c r="C31" s="7">
        <v>29398</v>
      </c>
      <c r="D31" s="7">
        <v>18094</v>
      </c>
      <c r="E31" s="7">
        <v>56422</v>
      </c>
    </row>
    <row r="32" spans="1:5" x14ac:dyDescent="0.25">
      <c r="A32" s="3" t="s">
        <v>110</v>
      </c>
      <c r="B32" s="7">
        <v>2992</v>
      </c>
      <c r="C32" s="7">
        <v>22405</v>
      </c>
      <c r="D32" s="7">
        <v>18094</v>
      </c>
      <c r="E32" s="7">
        <v>45683</v>
      </c>
    </row>
    <row r="33" spans="1:5" x14ac:dyDescent="0.25">
      <c r="A33" s="3" t="s">
        <v>111</v>
      </c>
      <c r="B33" s="9">
        <v>4444</v>
      </c>
      <c r="C33" s="9">
        <v>39022</v>
      </c>
      <c r="D33" s="9">
        <v>30387</v>
      </c>
      <c r="E33" s="9">
        <v>79780</v>
      </c>
    </row>
    <row r="34" spans="1:5" x14ac:dyDescent="0.25">
      <c r="A34" s="3" t="s">
        <v>112</v>
      </c>
      <c r="B34" s="13">
        <v>0.08</v>
      </c>
      <c r="C34" s="13">
        <v>0.78</v>
      </c>
      <c r="D34" s="13">
        <v>0.59</v>
      </c>
      <c r="E34" s="13">
        <v>1.6</v>
      </c>
    </row>
    <row r="35" spans="1:5" x14ac:dyDescent="0.25">
      <c r="A35" s="3" t="s">
        <v>113</v>
      </c>
      <c r="B35" s="13">
        <v>0.08</v>
      </c>
      <c r="C35" s="13">
        <v>0.78</v>
      </c>
      <c r="D35" s="13">
        <v>0.59</v>
      </c>
      <c r="E35" s="13">
        <v>1.6</v>
      </c>
    </row>
    <row r="36" spans="1:5" x14ac:dyDescent="0.25">
      <c r="A36" s="3" t="s">
        <v>114</v>
      </c>
      <c r="B36" s="7">
        <v>52050</v>
      </c>
      <c r="C36" s="7">
        <v>48687</v>
      </c>
      <c r="D36" s="7">
        <v>50540</v>
      </c>
      <c r="E36" s="7">
        <v>48653</v>
      </c>
    </row>
    <row r="37" spans="1:5" ht="30" x14ac:dyDescent="0.25">
      <c r="A37" s="3" t="s">
        <v>115</v>
      </c>
      <c r="B37" s="7">
        <v>52373</v>
      </c>
      <c r="C37" s="7">
        <v>48725</v>
      </c>
      <c r="D37" s="7">
        <v>50727</v>
      </c>
      <c r="E37" s="7">
        <v>486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8</v>
      </c>
      <c r="B1" s="8" t="s">
        <v>2</v>
      </c>
      <c r="C1" s="8" t="s">
        <v>29</v>
      </c>
    </row>
    <row r="2" spans="1:3" ht="30" x14ac:dyDescent="0.25">
      <c r="A2" s="1" t="s">
        <v>27</v>
      </c>
      <c r="B2" s="8"/>
      <c r="C2" s="8"/>
    </row>
    <row r="3" spans="1:3" x14ac:dyDescent="0.25">
      <c r="A3" s="4" t="s">
        <v>749</v>
      </c>
      <c r="B3" s="5" t="s">
        <v>5</v>
      </c>
      <c r="C3" s="5" t="s">
        <v>5</v>
      </c>
    </row>
    <row r="4" spans="1:3" x14ac:dyDescent="0.25">
      <c r="A4" s="3" t="s">
        <v>58</v>
      </c>
      <c r="B4" s="9">
        <v>1033931</v>
      </c>
      <c r="C4" s="9">
        <v>1027084</v>
      </c>
    </row>
    <row r="5" spans="1:3" ht="30" x14ac:dyDescent="0.25">
      <c r="A5" s="3" t="s">
        <v>650</v>
      </c>
      <c r="B5" s="5" t="s">
        <v>5</v>
      </c>
      <c r="C5" s="5" t="s">
        <v>5</v>
      </c>
    </row>
    <row r="6" spans="1:3" x14ac:dyDescent="0.25">
      <c r="A6" s="4" t="s">
        <v>749</v>
      </c>
      <c r="B6" s="5" t="s">
        <v>5</v>
      </c>
      <c r="C6" s="5" t="s">
        <v>5</v>
      </c>
    </row>
    <row r="7" spans="1:3" x14ac:dyDescent="0.25">
      <c r="A7" s="3" t="s">
        <v>58</v>
      </c>
      <c r="B7" s="7">
        <v>258900</v>
      </c>
      <c r="C7" s="7">
        <v>252100</v>
      </c>
    </row>
    <row r="8" spans="1:3" x14ac:dyDescent="0.25">
      <c r="A8" s="3" t="s">
        <v>750</v>
      </c>
      <c r="B8" s="5" t="s">
        <v>5</v>
      </c>
      <c r="C8" s="5" t="s">
        <v>5</v>
      </c>
    </row>
    <row r="9" spans="1:3" x14ac:dyDescent="0.25">
      <c r="A9" s="4" t="s">
        <v>749</v>
      </c>
      <c r="B9" s="5" t="s">
        <v>5</v>
      </c>
      <c r="C9" s="5" t="s">
        <v>5</v>
      </c>
    </row>
    <row r="10" spans="1:3" x14ac:dyDescent="0.25">
      <c r="A10" s="3" t="s">
        <v>58</v>
      </c>
      <c r="B10" s="7">
        <v>775000</v>
      </c>
      <c r="C10" s="7">
        <v>775000</v>
      </c>
    </row>
    <row r="11" spans="1:3" x14ac:dyDescent="0.25">
      <c r="A11" s="3" t="s">
        <v>751</v>
      </c>
      <c r="B11" s="5" t="s">
        <v>5</v>
      </c>
      <c r="C11" s="5" t="s">
        <v>5</v>
      </c>
    </row>
    <row r="12" spans="1:3" x14ac:dyDescent="0.25">
      <c r="A12" s="4" t="s">
        <v>749</v>
      </c>
      <c r="B12" s="5" t="s">
        <v>5</v>
      </c>
      <c r="C12" s="5" t="s">
        <v>5</v>
      </c>
    </row>
    <row r="13" spans="1:3" x14ac:dyDescent="0.25">
      <c r="A13" s="3" t="s">
        <v>58</v>
      </c>
      <c r="B13" s="9">
        <v>0</v>
      </c>
      <c r="C13" s="5"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52</v>
      </c>
      <c r="B1" s="1" t="s">
        <v>2</v>
      </c>
      <c r="C1" s="1" t="s">
        <v>29</v>
      </c>
      <c r="D1" s="1" t="s">
        <v>30</v>
      </c>
    </row>
    <row r="2" spans="1:4" ht="30" x14ac:dyDescent="0.25">
      <c r="A2" s="3" t="s">
        <v>650</v>
      </c>
      <c r="B2" s="5" t="s">
        <v>5</v>
      </c>
      <c r="C2" s="5" t="s">
        <v>5</v>
      </c>
      <c r="D2" s="5" t="s">
        <v>5</v>
      </c>
    </row>
    <row r="3" spans="1:4" x14ac:dyDescent="0.25">
      <c r="A3" s="4" t="s">
        <v>749</v>
      </c>
      <c r="B3" s="5" t="s">
        <v>5</v>
      </c>
      <c r="C3" s="5" t="s">
        <v>5</v>
      </c>
      <c r="D3" s="5" t="s">
        <v>5</v>
      </c>
    </row>
    <row r="4" spans="1:4" x14ac:dyDescent="0.25">
      <c r="A4" s="3" t="s">
        <v>656</v>
      </c>
      <c r="B4" s="89">
        <v>1.7500000000000002E-2</v>
      </c>
      <c r="C4" s="89">
        <v>1.7500000000000002E-2</v>
      </c>
      <c r="D4" s="89">
        <v>1.7500000000000002E-2</v>
      </c>
    </row>
    <row r="5" spans="1:4" x14ac:dyDescent="0.25">
      <c r="A5" s="3" t="s">
        <v>750</v>
      </c>
      <c r="B5" s="5" t="s">
        <v>5</v>
      </c>
      <c r="C5" s="5" t="s">
        <v>5</v>
      </c>
      <c r="D5" s="5" t="s">
        <v>5</v>
      </c>
    </row>
    <row r="6" spans="1:4" x14ac:dyDescent="0.25">
      <c r="A6" s="4" t="s">
        <v>749</v>
      </c>
      <c r="B6" s="5" t="s">
        <v>5</v>
      </c>
      <c r="C6" s="5" t="s">
        <v>5</v>
      </c>
      <c r="D6" s="5" t="s">
        <v>5</v>
      </c>
    </row>
    <row r="7" spans="1:4" x14ac:dyDescent="0.25">
      <c r="A7" s="3" t="s">
        <v>656</v>
      </c>
      <c r="B7" s="89">
        <v>7.4999999999999997E-2</v>
      </c>
      <c r="C7" s="89">
        <v>7.4999999999999997E-2</v>
      </c>
      <c r="D7" s="5"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7109375" bestFit="1" customWidth="1"/>
    <col min="4" max="4" width="24.42578125" bestFit="1" customWidth="1"/>
    <col min="5" max="5" width="19.5703125" bestFit="1" customWidth="1"/>
    <col min="6" max="6" width="19.85546875" bestFit="1" customWidth="1"/>
    <col min="7" max="7" width="27.140625" bestFit="1" customWidth="1"/>
    <col min="8" max="9" width="19.7109375" bestFit="1" customWidth="1"/>
    <col min="10" max="10" width="27.140625" bestFit="1" customWidth="1"/>
    <col min="11" max="14" width="36.5703125" bestFit="1" customWidth="1"/>
  </cols>
  <sheetData>
    <row r="1" spans="1:14" x14ac:dyDescent="0.25">
      <c r="A1" s="8" t="s">
        <v>753</v>
      </c>
      <c r="B1" s="8" t="s">
        <v>2</v>
      </c>
      <c r="C1" s="8" t="s">
        <v>29</v>
      </c>
      <c r="D1" s="1" t="s">
        <v>2</v>
      </c>
      <c r="E1" s="1" t="s">
        <v>2</v>
      </c>
      <c r="F1" s="1" t="s">
        <v>2</v>
      </c>
      <c r="G1" s="1" t="s">
        <v>3</v>
      </c>
      <c r="H1" s="1" t="s">
        <v>2</v>
      </c>
      <c r="I1" s="1" t="s">
        <v>758</v>
      </c>
      <c r="J1" s="1" t="s">
        <v>3</v>
      </c>
      <c r="K1" s="1" t="s">
        <v>2</v>
      </c>
      <c r="L1" s="1" t="s">
        <v>2</v>
      </c>
      <c r="M1" s="1" t="s">
        <v>29</v>
      </c>
      <c r="N1" s="1" t="s">
        <v>759</v>
      </c>
    </row>
    <row r="2" spans="1:14" ht="30" x14ac:dyDescent="0.25">
      <c r="A2" s="8"/>
      <c r="B2" s="8"/>
      <c r="C2" s="8"/>
      <c r="D2" s="1" t="s">
        <v>754</v>
      </c>
      <c r="E2" s="1" t="s">
        <v>755</v>
      </c>
      <c r="F2" s="1" t="s">
        <v>756</v>
      </c>
      <c r="G2" s="1" t="s">
        <v>757</v>
      </c>
      <c r="H2" s="1" t="s">
        <v>751</v>
      </c>
      <c r="I2" s="1" t="s">
        <v>751</v>
      </c>
      <c r="J2" s="1" t="s">
        <v>751</v>
      </c>
      <c r="K2" s="1" t="s">
        <v>650</v>
      </c>
      <c r="L2" s="1" t="s">
        <v>650</v>
      </c>
      <c r="M2" s="1" t="s">
        <v>650</v>
      </c>
      <c r="N2" s="1" t="s">
        <v>650</v>
      </c>
    </row>
    <row r="3" spans="1:14" x14ac:dyDescent="0.25">
      <c r="A3" s="8"/>
      <c r="B3" s="8"/>
      <c r="C3" s="8"/>
      <c r="D3" s="1"/>
      <c r="E3" s="1"/>
      <c r="F3" s="1"/>
      <c r="G3" s="1" t="s">
        <v>754</v>
      </c>
      <c r="H3" s="1"/>
      <c r="I3" s="1"/>
      <c r="J3" s="1" t="s">
        <v>757</v>
      </c>
      <c r="K3" s="1"/>
      <c r="L3" s="1"/>
      <c r="M3" s="1"/>
      <c r="N3" s="1"/>
    </row>
    <row r="4" spans="1:14" x14ac:dyDescent="0.25">
      <c r="A4" s="4" t="s">
        <v>749</v>
      </c>
      <c r="B4" s="5" t="s">
        <v>5</v>
      </c>
      <c r="C4" s="5" t="s">
        <v>5</v>
      </c>
      <c r="D4" s="5" t="s">
        <v>5</v>
      </c>
      <c r="E4" s="5" t="s">
        <v>5</v>
      </c>
      <c r="F4" s="5" t="s">
        <v>5</v>
      </c>
      <c r="G4" s="5" t="s">
        <v>5</v>
      </c>
      <c r="H4" s="5" t="s">
        <v>5</v>
      </c>
      <c r="I4" s="5" t="s">
        <v>5</v>
      </c>
      <c r="J4" s="5" t="s">
        <v>5</v>
      </c>
      <c r="K4" s="5" t="s">
        <v>5</v>
      </c>
      <c r="L4" s="5" t="s">
        <v>5</v>
      </c>
      <c r="M4" s="5" t="s">
        <v>5</v>
      </c>
      <c r="N4" s="5" t="s">
        <v>5</v>
      </c>
    </row>
    <row r="5" spans="1:14" x14ac:dyDescent="0.25">
      <c r="A5" s="3" t="s">
        <v>760</v>
      </c>
      <c r="B5" s="5" t="s">
        <v>5</v>
      </c>
      <c r="C5" s="5" t="s">
        <v>5</v>
      </c>
      <c r="D5" s="5" t="s">
        <v>5</v>
      </c>
      <c r="E5" s="5" t="s">
        <v>5</v>
      </c>
      <c r="F5" s="5" t="s">
        <v>5</v>
      </c>
      <c r="G5" s="5" t="s">
        <v>5</v>
      </c>
      <c r="H5" s="6">
        <v>41814</v>
      </c>
      <c r="I5" s="5" t="s">
        <v>5</v>
      </c>
      <c r="J5" s="5" t="s">
        <v>5</v>
      </c>
      <c r="K5" s="5" t="s">
        <v>5</v>
      </c>
      <c r="L5" s="5" t="s">
        <v>5</v>
      </c>
      <c r="M5" s="5" t="s">
        <v>5</v>
      </c>
      <c r="N5" s="5" t="s">
        <v>5</v>
      </c>
    </row>
    <row r="6" spans="1:14" ht="30" x14ac:dyDescent="0.25">
      <c r="A6" s="3" t="s">
        <v>761</v>
      </c>
      <c r="B6" s="5" t="s">
        <v>5</v>
      </c>
      <c r="C6" s="5" t="s">
        <v>5</v>
      </c>
      <c r="D6" s="5" t="s">
        <v>5</v>
      </c>
      <c r="E6" s="5" t="s">
        <v>5</v>
      </c>
      <c r="F6" s="5" t="s">
        <v>5</v>
      </c>
      <c r="G6" s="5" t="s">
        <v>5</v>
      </c>
      <c r="H6" s="5" t="s">
        <v>5</v>
      </c>
      <c r="I6" s="9">
        <v>900000000</v>
      </c>
      <c r="J6" s="5" t="s">
        <v>5</v>
      </c>
      <c r="K6" s="5" t="s">
        <v>5</v>
      </c>
      <c r="L6" s="5" t="s">
        <v>5</v>
      </c>
      <c r="M6" s="5" t="s">
        <v>5</v>
      </c>
      <c r="N6" s="5" t="s">
        <v>5</v>
      </c>
    </row>
    <row r="7" spans="1:14" ht="45" x14ac:dyDescent="0.25">
      <c r="A7" s="3" t="s">
        <v>762</v>
      </c>
      <c r="B7" s="5" t="s">
        <v>5</v>
      </c>
      <c r="C7" s="5" t="s">
        <v>5</v>
      </c>
      <c r="D7" s="5" t="s">
        <v>5</v>
      </c>
      <c r="E7" s="5" t="s">
        <v>5</v>
      </c>
      <c r="F7" s="5" t="s">
        <v>5</v>
      </c>
      <c r="G7" s="5" t="s">
        <v>5</v>
      </c>
      <c r="H7" s="6">
        <v>43647</v>
      </c>
      <c r="I7" s="5" t="s">
        <v>5</v>
      </c>
      <c r="J7" s="5" t="s">
        <v>5</v>
      </c>
      <c r="K7" s="5" t="s">
        <v>5</v>
      </c>
      <c r="L7" s="5" t="s">
        <v>5</v>
      </c>
      <c r="M7" s="5" t="s">
        <v>5</v>
      </c>
      <c r="N7" s="5" t="s">
        <v>5</v>
      </c>
    </row>
    <row r="8" spans="1:14" ht="30" x14ac:dyDescent="0.25">
      <c r="A8" s="3" t="s">
        <v>763</v>
      </c>
      <c r="B8" s="5" t="s">
        <v>5</v>
      </c>
      <c r="C8" s="5" t="s">
        <v>5</v>
      </c>
      <c r="D8" s="5" t="s">
        <v>5</v>
      </c>
      <c r="E8" s="5" t="s">
        <v>5</v>
      </c>
      <c r="F8" s="5" t="s">
        <v>5</v>
      </c>
      <c r="G8" s="5" t="s">
        <v>5</v>
      </c>
      <c r="H8" s="7">
        <v>479000000</v>
      </c>
      <c r="I8" s="7">
        <v>500000000</v>
      </c>
      <c r="J8" s="7">
        <v>479000000</v>
      </c>
      <c r="K8" s="5" t="s">
        <v>5</v>
      </c>
      <c r="L8" s="5" t="s">
        <v>5</v>
      </c>
      <c r="M8" s="5" t="s">
        <v>5</v>
      </c>
      <c r="N8" s="5" t="s">
        <v>5</v>
      </c>
    </row>
    <row r="9" spans="1:14" ht="30" x14ac:dyDescent="0.25">
      <c r="A9" s="3" t="s">
        <v>764</v>
      </c>
      <c r="B9" s="5" t="s">
        <v>5</v>
      </c>
      <c r="C9" s="5" t="s">
        <v>5</v>
      </c>
      <c r="D9" s="5" t="s">
        <v>5</v>
      </c>
      <c r="E9" s="5" t="s">
        <v>5</v>
      </c>
      <c r="F9" s="5" t="s">
        <v>5</v>
      </c>
      <c r="G9" s="5" t="s">
        <v>5</v>
      </c>
      <c r="H9" s="5" t="s">
        <v>5</v>
      </c>
      <c r="I9" s="7">
        <v>400000000</v>
      </c>
      <c r="J9" s="5" t="s">
        <v>5</v>
      </c>
      <c r="K9" s="5" t="s">
        <v>5</v>
      </c>
      <c r="L9" s="5" t="s">
        <v>5</v>
      </c>
      <c r="M9" s="5" t="s">
        <v>5</v>
      </c>
      <c r="N9" s="5" t="s">
        <v>5</v>
      </c>
    </row>
    <row r="10" spans="1:14" ht="30" x14ac:dyDescent="0.25">
      <c r="A10" s="3" t="s">
        <v>765</v>
      </c>
      <c r="B10" s="5" t="s">
        <v>5</v>
      </c>
      <c r="C10" s="5" t="s">
        <v>5</v>
      </c>
      <c r="D10" s="7">
        <v>21000000</v>
      </c>
      <c r="E10" s="5" t="s">
        <v>5</v>
      </c>
      <c r="F10" s="5" t="s">
        <v>5</v>
      </c>
      <c r="G10" s="7">
        <v>21000000</v>
      </c>
      <c r="H10" s="5">
        <v>0</v>
      </c>
      <c r="I10" s="5" t="s">
        <v>5</v>
      </c>
      <c r="J10" s="5">
        <v>0</v>
      </c>
      <c r="K10" s="5" t="s">
        <v>5</v>
      </c>
      <c r="L10" s="5" t="s">
        <v>5</v>
      </c>
      <c r="M10" s="5" t="s">
        <v>5</v>
      </c>
      <c r="N10" s="5" t="s">
        <v>5</v>
      </c>
    </row>
    <row r="11" spans="1:14" ht="45" x14ac:dyDescent="0.25">
      <c r="A11" s="3" t="s">
        <v>766</v>
      </c>
      <c r="B11" s="5" t="s">
        <v>5</v>
      </c>
      <c r="C11" s="5" t="s">
        <v>5</v>
      </c>
      <c r="D11" s="5" t="s">
        <v>5</v>
      </c>
      <c r="E11" s="5" t="s">
        <v>5</v>
      </c>
      <c r="F11" s="5" t="s">
        <v>5</v>
      </c>
      <c r="G11" s="5" t="s">
        <v>5</v>
      </c>
      <c r="H11" s="5" t="s">
        <v>767</v>
      </c>
      <c r="I11" s="5" t="s">
        <v>5</v>
      </c>
      <c r="J11" s="5" t="s">
        <v>5</v>
      </c>
      <c r="K11" s="5" t="s">
        <v>5</v>
      </c>
      <c r="L11" s="5" t="s">
        <v>5</v>
      </c>
      <c r="M11" s="5" t="s">
        <v>5</v>
      </c>
      <c r="N11" s="5" t="s">
        <v>5</v>
      </c>
    </row>
    <row r="12" spans="1:14" ht="30" x14ac:dyDescent="0.25">
      <c r="A12" s="3" t="s">
        <v>768</v>
      </c>
      <c r="B12" s="5" t="s">
        <v>5</v>
      </c>
      <c r="C12" s="5" t="s">
        <v>5</v>
      </c>
      <c r="D12" s="5" t="s">
        <v>5</v>
      </c>
      <c r="E12" s="89">
        <v>1.4999999999999999E-2</v>
      </c>
      <c r="F12" s="89">
        <v>2.5000000000000001E-2</v>
      </c>
      <c r="G12" s="5" t="s">
        <v>5</v>
      </c>
      <c r="H12" s="5" t="s">
        <v>5</v>
      </c>
      <c r="I12" s="5" t="s">
        <v>5</v>
      </c>
      <c r="J12" s="5" t="s">
        <v>5</v>
      </c>
      <c r="K12" s="5" t="s">
        <v>5</v>
      </c>
      <c r="L12" s="5" t="s">
        <v>5</v>
      </c>
      <c r="M12" s="5" t="s">
        <v>5</v>
      </c>
      <c r="N12" s="5" t="s">
        <v>5</v>
      </c>
    </row>
    <row r="13" spans="1:14" ht="30" x14ac:dyDescent="0.25">
      <c r="A13" s="3" t="s">
        <v>769</v>
      </c>
      <c r="B13" s="5" t="s">
        <v>5</v>
      </c>
      <c r="C13" s="5" t="s">
        <v>5</v>
      </c>
      <c r="D13" s="5" t="s">
        <v>5</v>
      </c>
      <c r="E13" s="5" t="s">
        <v>5</v>
      </c>
      <c r="F13" s="5" t="s">
        <v>5</v>
      </c>
      <c r="G13" s="5" t="s">
        <v>5</v>
      </c>
      <c r="H13" s="5" t="s">
        <v>5</v>
      </c>
      <c r="I13" s="5" t="s">
        <v>5</v>
      </c>
      <c r="J13" s="5" t="s">
        <v>5</v>
      </c>
      <c r="K13" s="5" t="s">
        <v>5</v>
      </c>
      <c r="L13" s="5" t="s">
        <v>5</v>
      </c>
      <c r="M13" s="5" t="s">
        <v>5</v>
      </c>
      <c r="N13" s="7">
        <v>300000000</v>
      </c>
    </row>
    <row r="14" spans="1:14" ht="60" x14ac:dyDescent="0.25">
      <c r="A14" s="3" t="s">
        <v>770</v>
      </c>
      <c r="B14" s="5" t="s">
        <v>5</v>
      </c>
      <c r="C14" s="5" t="s">
        <v>5</v>
      </c>
      <c r="D14" s="5" t="s">
        <v>5</v>
      </c>
      <c r="E14" s="5" t="s">
        <v>5</v>
      </c>
      <c r="F14" s="5" t="s">
        <v>5</v>
      </c>
      <c r="G14" s="5" t="s">
        <v>5</v>
      </c>
      <c r="H14" s="5" t="s">
        <v>5</v>
      </c>
      <c r="I14" s="5" t="s">
        <v>5</v>
      </c>
      <c r="J14" s="5" t="s">
        <v>5</v>
      </c>
      <c r="K14" s="5" t="s">
        <v>5</v>
      </c>
      <c r="L14" s="5" t="s">
        <v>771</v>
      </c>
      <c r="M14" s="5" t="s">
        <v>5</v>
      </c>
      <c r="N14" s="5" t="s">
        <v>5</v>
      </c>
    </row>
    <row r="15" spans="1:14" x14ac:dyDescent="0.25">
      <c r="A15" s="3" t="s">
        <v>772</v>
      </c>
      <c r="B15" s="5" t="s">
        <v>5</v>
      </c>
      <c r="C15" s="5" t="s">
        <v>5</v>
      </c>
      <c r="D15" s="5" t="s">
        <v>5</v>
      </c>
      <c r="E15" s="5" t="s">
        <v>5</v>
      </c>
      <c r="F15" s="5" t="s">
        <v>5</v>
      </c>
      <c r="G15" s="5" t="s">
        <v>5</v>
      </c>
      <c r="H15" s="5" t="s">
        <v>5</v>
      </c>
      <c r="I15" s="5" t="s">
        <v>5</v>
      </c>
      <c r="J15" s="5" t="s">
        <v>5</v>
      </c>
      <c r="K15" s="5" t="s">
        <v>5</v>
      </c>
      <c r="L15" s="5">
        <v>2.3444900000000001E-2</v>
      </c>
      <c r="M15" s="5" t="s">
        <v>5</v>
      </c>
      <c r="N15" s="5" t="s">
        <v>5</v>
      </c>
    </row>
    <row r="16" spans="1:14" ht="30" x14ac:dyDescent="0.25">
      <c r="A16" s="3" t="s">
        <v>773</v>
      </c>
      <c r="B16" s="5" t="s">
        <v>5</v>
      </c>
      <c r="C16" s="5" t="s">
        <v>5</v>
      </c>
      <c r="D16" s="5" t="s">
        <v>5</v>
      </c>
      <c r="E16" s="5" t="s">
        <v>5</v>
      </c>
      <c r="F16" s="5" t="s">
        <v>5</v>
      </c>
      <c r="G16" s="5" t="s">
        <v>5</v>
      </c>
      <c r="H16" s="5" t="s">
        <v>5</v>
      </c>
      <c r="I16" s="5" t="s">
        <v>5</v>
      </c>
      <c r="J16" s="5" t="s">
        <v>5</v>
      </c>
      <c r="K16" s="9">
        <v>1000</v>
      </c>
      <c r="L16" s="9">
        <v>1000</v>
      </c>
      <c r="M16" s="5" t="s">
        <v>5</v>
      </c>
      <c r="N16" s="5" t="s">
        <v>5</v>
      </c>
    </row>
    <row r="17" spans="1:14" ht="30" x14ac:dyDescent="0.25">
      <c r="A17" s="3" t="s">
        <v>774</v>
      </c>
      <c r="B17" s="5" t="s">
        <v>5</v>
      </c>
      <c r="C17" s="5" t="s">
        <v>5</v>
      </c>
      <c r="D17" s="5" t="s">
        <v>5</v>
      </c>
      <c r="E17" s="5" t="s">
        <v>5</v>
      </c>
      <c r="F17" s="5" t="s">
        <v>5</v>
      </c>
      <c r="G17" s="5" t="s">
        <v>5</v>
      </c>
      <c r="H17" s="5" t="s">
        <v>5</v>
      </c>
      <c r="I17" s="5" t="s">
        <v>5</v>
      </c>
      <c r="J17" s="5" t="s">
        <v>5</v>
      </c>
      <c r="K17" s="5" t="s">
        <v>5</v>
      </c>
      <c r="L17" s="13">
        <v>42.65</v>
      </c>
      <c r="M17" s="5" t="s">
        <v>5</v>
      </c>
      <c r="N17" s="5" t="s">
        <v>5</v>
      </c>
    </row>
    <row r="18" spans="1:14" x14ac:dyDescent="0.25">
      <c r="A18" s="3" t="s">
        <v>775</v>
      </c>
      <c r="B18" s="5" t="s">
        <v>5</v>
      </c>
      <c r="C18" s="5" t="s">
        <v>5</v>
      </c>
      <c r="D18" s="5" t="s">
        <v>5</v>
      </c>
      <c r="E18" s="5" t="s">
        <v>5</v>
      </c>
      <c r="F18" s="5" t="s">
        <v>5</v>
      </c>
      <c r="G18" s="5" t="s">
        <v>5</v>
      </c>
      <c r="H18" s="5" t="s">
        <v>5</v>
      </c>
      <c r="I18" s="5" t="s">
        <v>5</v>
      </c>
      <c r="J18" s="5" t="s">
        <v>5</v>
      </c>
      <c r="K18" s="5" t="s">
        <v>5</v>
      </c>
      <c r="L18" s="13">
        <v>46.79</v>
      </c>
      <c r="M18" s="5" t="s">
        <v>5</v>
      </c>
      <c r="N18" s="5" t="s">
        <v>5</v>
      </c>
    </row>
    <row r="19" spans="1:14" x14ac:dyDescent="0.25">
      <c r="A19" s="3" t="s">
        <v>776</v>
      </c>
      <c r="B19" s="5" t="s">
        <v>5</v>
      </c>
      <c r="C19" s="5" t="s">
        <v>5</v>
      </c>
      <c r="D19" s="5" t="s">
        <v>5</v>
      </c>
      <c r="E19" s="5" t="s">
        <v>5</v>
      </c>
      <c r="F19" s="5" t="s">
        <v>5</v>
      </c>
      <c r="G19" s="5" t="s">
        <v>5</v>
      </c>
      <c r="H19" s="5" t="s">
        <v>5</v>
      </c>
      <c r="I19" s="5" t="s">
        <v>5</v>
      </c>
      <c r="J19" s="5" t="s">
        <v>5</v>
      </c>
      <c r="K19" s="5" t="s">
        <v>5</v>
      </c>
      <c r="L19" s="7">
        <v>70800000</v>
      </c>
      <c r="M19" s="5" t="s">
        <v>5</v>
      </c>
      <c r="N19" s="5" t="s">
        <v>5</v>
      </c>
    </row>
    <row r="20" spans="1:14" ht="30" x14ac:dyDescent="0.25">
      <c r="A20" s="3" t="s">
        <v>777</v>
      </c>
      <c r="B20" s="5" t="s">
        <v>5</v>
      </c>
      <c r="C20" s="5" t="s">
        <v>5</v>
      </c>
      <c r="D20" s="5" t="s">
        <v>5</v>
      </c>
      <c r="E20" s="5" t="s">
        <v>5</v>
      </c>
      <c r="F20" s="5" t="s">
        <v>5</v>
      </c>
      <c r="G20" s="5" t="s">
        <v>5</v>
      </c>
      <c r="H20" s="5" t="s">
        <v>5</v>
      </c>
      <c r="I20" s="5" t="s">
        <v>5</v>
      </c>
      <c r="J20" s="5" t="s">
        <v>5</v>
      </c>
      <c r="K20" s="5" t="s">
        <v>5</v>
      </c>
      <c r="L20" s="7">
        <v>7033470</v>
      </c>
      <c r="M20" s="5" t="s">
        <v>5</v>
      </c>
      <c r="N20" s="5" t="s">
        <v>5</v>
      </c>
    </row>
    <row r="21" spans="1:14" x14ac:dyDescent="0.25">
      <c r="A21" s="3" t="s">
        <v>778</v>
      </c>
      <c r="B21" s="5" t="s">
        <v>5</v>
      </c>
      <c r="C21" s="5" t="s">
        <v>5</v>
      </c>
      <c r="D21" s="5" t="s">
        <v>5</v>
      </c>
      <c r="E21" s="5" t="s">
        <v>5</v>
      </c>
      <c r="F21" s="5" t="s">
        <v>5</v>
      </c>
      <c r="G21" s="5" t="s">
        <v>5</v>
      </c>
      <c r="H21" s="5" t="s">
        <v>5</v>
      </c>
      <c r="I21" s="5" t="s">
        <v>5</v>
      </c>
      <c r="J21" s="5" t="s">
        <v>5</v>
      </c>
      <c r="K21" s="5" t="s">
        <v>5</v>
      </c>
      <c r="L21" s="13">
        <v>55.91</v>
      </c>
      <c r="M21" s="5" t="s">
        <v>5</v>
      </c>
      <c r="N21" s="5" t="s">
        <v>5</v>
      </c>
    </row>
    <row r="22" spans="1:14" x14ac:dyDescent="0.25">
      <c r="A22" s="3" t="s">
        <v>779</v>
      </c>
      <c r="B22" s="5" t="s">
        <v>5</v>
      </c>
      <c r="C22" s="5" t="s">
        <v>5</v>
      </c>
      <c r="D22" s="5" t="s">
        <v>5</v>
      </c>
      <c r="E22" s="5" t="s">
        <v>5</v>
      </c>
      <c r="F22" s="5" t="s">
        <v>5</v>
      </c>
      <c r="G22" s="5" t="s">
        <v>5</v>
      </c>
      <c r="H22" s="5" t="s">
        <v>5</v>
      </c>
      <c r="I22" s="5" t="s">
        <v>5</v>
      </c>
      <c r="J22" s="5" t="s">
        <v>5</v>
      </c>
      <c r="K22" s="5" t="s">
        <v>5</v>
      </c>
      <c r="L22" s="7">
        <v>40100000</v>
      </c>
      <c r="M22" s="5" t="s">
        <v>5</v>
      </c>
      <c r="N22" s="5" t="s">
        <v>5</v>
      </c>
    </row>
    <row r="23" spans="1:14" ht="30" x14ac:dyDescent="0.25">
      <c r="A23" s="3" t="s">
        <v>780</v>
      </c>
      <c r="B23" s="7">
        <v>1033931000</v>
      </c>
      <c r="C23" s="7">
        <v>1027084000</v>
      </c>
      <c r="D23" s="5" t="s">
        <v>5</v>
      </c>
      <c r="E23" s="5" t="s">
        <v>5</v>
      </c>
      <c r="F23" s="5" t="s">
        <v>5</v>
      </c>
      <c r="G23" s="5" t="s">
        <v>5</v>
      </c>
      <c r="H23" s="5">
        <v>0</v>
      </c>
      <c r="I23" s="5" t="s">
        <v>5</v>
      </c>
      <c r="J23" s="5" t="s">
        <v>5</v>
      </c>
      <c r="K23" s="7">
        <v>258900000</v>
      </c>
      <c r="L23" s="7">
        <v>258900000</v>
      </c>
      <c r="M23" s="7">
        <v>252100000</v>
      </c>
      <c r="N23" s="5" t="s">
        <v>5</v>
      </c>
    </row>
    <row r="24" spans="1:14" ht="30" x14ac:dyDescent="0.25">
      <c r="A24" s="3" t="s">
        <v>781</v>
      </c>
      <c r="B24" s="5" t="s">
        <v>5</v>
      </c>
      <c r="C24" s="5" t="s">
        <v>5</v>
      </c>
      <c r="D24" s="5" t="s">
        <v>5</v>
      </c>
      <c r="E24" s="5" t="s">
        <v>5</v>
      </c>
      <c r="F24" s="5" t="s">
        <v>5</v>
      </c>
      <c r="G24" s="5" t="s">
        <v>5</v>
      </c>
      <c r="H24" s="5" t="s">
        <v>5</v>
      </c>
      <c r="I24" s="5" t="s">
        <v>5</v>
      </c>
      <c r="J24" s="5" t="s">
        <v>5</v>
      </c>
      <c r="K24" s="7">
        <v>3500000</v>
      </c>
      <c r="L24" s="7">
        <v>6800000</v>
      </c>
      <c r="M24" s="5" t="s">
        <v>5</v>
      </c>
      <c r="N24" s="5" t="s">
        <v>5</v>
      </c>
    </row>
    <row r="25" spans="1:14" ht="30" x14ac:dyDescent="0.25">
      <c r="A25" s="3" t="s">
        <v>782</v>
      </c>
      <c r="B25" s="5" t="s">
        <v>5</v>
      </c>
      <c r="C25" s="5" t="s">
        <v>5</v>
      </c>
      <c r="D25" s="5" t="s">
        <v>5</v>
      </c>
      <c r="E25" s="5" t="s">
        <v>5</v>
      </c>
      <c r="F25" s="5" t="s">
        <v>5</v>
      </c>
      <c r="G25" s="5" t="s">
        <v>5</v>
      </c>
      <c r="H25" s="5" t="s">
        <v>5</v>
      </c>
      <c r="I25" s="5" t="s">
        <v>5</v>
      </c>
      <c r="J25" s="5" t="s">
        <v>5</v>
      </c>
      <c r="K25" s="7">
        <v>300000</v>
      </c>
      <c r="L25" s="7">
        <v>600000</v>
      </c>
      <c r="M25" s="5" t="s">
        <v>5</v>
      </c>
      <c r="N25" s="5" t="s">
        <v>5</v>
      </c>
    </row>
    <row r="26" spans="1:14" ht="30" x14ac:dyDescent="0.25">
      <c r="A26" s="3" t="s">
        <v>783</v>
      </c>
      <c r="B26" s="5" t="s">
        <v>5</v>
      </c>
      <c r="C26" s="5" t="s">
        <v>5</v>
      </c>
      <c r="D26" s="5" t="s">
        <v>5</v>
      </c>
      <c r="E26" s="5" t="s">
        <v>5</v>
      </c>
      <c r="F26" s="5" t="s">
        <v>5</v>
      </c>
      <c r="G26" s="5" t="s">
        <v>5</v>
      </c>
      <c r="H26" s="5" t="s">
        <v>5</v>
      </c>
      <c r="I26" s="5" t="s">
        <v>5</v>
      </c>
      <c r="J26" s="5" t="s">
        <v>5</v>
      </c>
      <c r="K26" s="9">
        <v>1300000</v>
      </c>
      <c r="L26" s="9">
        <v>2600000</v>
      </c>
      <c r="M26" s="5" t="s">
        <v>5</v>
      </c>
      <c r="N26" s="5"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x14ac:dyDescent="0.25">
      <c r="A1" s="8" t="s">
        <v>784</v>
      </c>
      <c r="B1" s="8" t="s">
        <v>80</v>
      </c>
      <c r="C1" s="8"/>
      <c r="D1" s="8" t="s">
        <v>1</v>
      </c>
      <c r="E1" s="8"/>
    </row>
    <row r="2" spans="1:5" x14ac:dyDescent="0.25">
      <c r="A2" s="8"/>
      <c r="B2" s="1" t="s">
        <v>2</v>
      </c>
      <c r="C2" s="1" t="s">
        <v>30</v>
      </c>
      <c r="D2" s="1" t="s">
        <v>2</v>
      </c>
      <c r="E2" s="1" t="s">
        <v>30</v>
      </c>
    </row>
    <row r="3" spans="1:5" ht="30" x14ac:dyDescent="0.25">
      <c r="A3" s="4" t="s">
        <v>310</v>
      </c>
      <c r="B3" s="5" t="s">
        <v>5</v>
      </c>
      <c r="C3" s="5" t="s">
        <v>5</v>
      </c>
      <c r="D3" s="5" t="s">
        <v>5</v>
      </c>
      <c r="E3" s="5" t="s">
        <v>5</v>
      </c>
    </row>
    <row r="4" spans="1:5" ht="45" x14ac:dyDescent="0.25">
      <c r="A4" s="3" t="s">
        <v>316</v>
      </c>
      <c r="B4" s="5" t="s">
        <v>5</v>
      </c>
      <c r="C4" s="5" t="s">
        <v>5</v>
      </c>
      <c r="D4" s="9">
        <v>502500000</v>
      </c>
      <c r="E4" s="5" t="s">
        <v>5</v>
      </c>
    </row>
    <row r="5" spans="1:5" x14ac:dyDescent="0.25">
      <c r="A5" s="3" t="s">
        <v>317</v>
      </c>
      <c r="B5" s="5" t="s">
        <v>5</v>
      </c>
      <c r="C5" s="5" t="s">
        <v>5</v>
      </c>
      <c r="D5" s="7">
        <v>25700000</v>
      </c>
      <c r="E5" s="5" t="s">
        <v>5</v>
      </c>
    </row>
    <row r="6" spans="1:5" x14ac:dyDescent="0.25">
      <c r="A6" s="3" t="s">
        <v>318</v>
      </c>
      <c r="B6" s="5" t="s">
        <v>5</v>
      </c>
      <c r="C6" s="5" t="s">
        <v>5</v>
      </c>
      <c r="D6" s="7">
        <v>-24900000</v>
      </c>
      <c r="E6" s="5" t="s">
        <v>5</v>
      </c>
    </row>
    <row r="7" spans="1:5" x14ac:dyDescent="0.25">
      <c r="A7" s="3" t="s">
        <v>320</v>
      </c>
      <c r="B7" s="5" t="s">
        <v>5</v>
      </c>
      <c r="C7" s="5" t="s">
        <v>5</v>
      </c>
      <c r="D7" s="7">
        <v>-10400000</v>
      </c>
      <c r="E7" s="5" t="s">
        <v>5</v>
      </c>
    </row>
    <row r="8" spans="1:5" x14ac:dyDescent="0.25">
      <c r="A8" s="3" t="s">
        <v>93</v>
      </c>
      <c r="B8" s="7">
        <v>7733000</v>
      </c>
      <c r="C8" s="7">
        <v>8318000</v>
      </c>
      <c r="D8" s="7">
        <v>15288000</v>
      </c>
      <c r="E8" s="7">
        <v>16581000</v>
      </c>
    </row>
    <row r="9" spans="1:5" ht="45" x14ac:dyDescent="0.25">
      <c r="A9" s="3" t="s">
        <v>322</v>
      </c>
      <c r="B9" s="9">
        <v>508200000</v>
      </c>
      <c r="C9" s="5" t="s">
        <v>5</v>
      </c>
      <c r="D9" s="9">
        <v>508200000</v>
      </c>
      <c r="E9" s="5"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4.7109375" bestFit="1" customWidth="1"/>
    <col min="4" max="4" width="26.140625" bestFit="1" customWidth="1"/>
  </cols>
  <sheetData>
    <row r="1" spans="1:4" x14ac:dyDescent="0.25">
      <c r="A1" s="8" t="s">
        <v>785</v>
      </c>
      <c r="B1" s="1" t="s">
        <v>1</v>
      </c>
      <c r="C1" s="1" t="s">
        <v>786</v>
      </c>
      <c r="D1" s="1" t="s">
        <v>649</v>
      </c>
    </row>
    <row r="2" spans="1:4" x14ac:dyDescent="0.25">
      <c r="A2" s="8"/>
      <c r="B2" s="8" t="s">
        <v>2</v>
      </c>
      <c r="C2" s="1" t="s">
        <v>787</v>
      </c>
      <c r="D2" s="1" t="s">
        <v>789</v>
      </c>
    </row>
    <row r="3" spans="1:4" x14ac:dyDescent="0.25">
      <c r="A3" s="8"/>
      <c r="B3" s="8"/>
      <c r="C3" s="1" t="s">
        <v>788</v>
      </c>
      <c r="D3" s="1" t="s">
        <v>790</v>
      </c>
    </row>
    <row r="4" spans="1:4" ht="60" x14ac:dyDescent="0.25">
      <c r="A4" s="4" t="s">
        <v>791</v>
      </c>
      <c r="B4" s="5" t="s">
        <v>5</v>
      </c>
      <c r="C4" s="5" t="s">
        <v>5</v>
      </c>
      <c r="D4" s="5" t="s">
        <v>5</v>
      </c>
    </row>
    <row r="5" spans="1:4" x14ac:dyDescent="0.25">
      <c r="A5" s="3" t="s">
        <v>792</v>
      </c>
      <c r="B5" s="9">
        <v>51955000</v>
      </c>
      <c r="C5" s="9">
        <v>44800000</v>
      </c>
      <c r="D5" s="9">
        <v>9700000</v>
      </c>
    </row>
    <row r="6" spans="1:4" x14ac:dyDescent="0.25">
      <c r="A6" s="3" t="s">
        <v>793</v>
      </c>
      <c r="B6" s="5" t="s">
        <v>5</v>
      </c>
      <c r="C6" s="7">
        <v>9200000</v>
      </c>
      <c r="D6" s="7">
        <v>1200000</v>
      </c>
    </row>
    <row r="7" spans="1:4" ht="30" x14ac:dyDescent="0.25">
      <c r="A7" s="3" t="s">
        <v>794</v>
      </c>
      <c r="B7" s="5" t="s">
        <v>5</v>
      </c>
      <c r="C7" s="5" t="s">
        <v>5</v>
      </c>
      <c r="D7" s="9">
        <v>0</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5</v>
      </c>
      <c r="B1" s="8" t="s">
        <v>2</v>
      </c>
      <c r="C1" s="8" t="s">
        <v>29</v>
      </c>
    </row>
    <row r="2" spans="1:3" x14ac:dyDescent="0.25">
      <c r="A2" s="1" t="s">
        <v>716</v>
      </c>
      <c r="B2" s="8"/>
      <c r="C2" s="8"/>
    </row>
    <row r="3" spans="1:3" ht="45" x14ac:dyDescent="0.25">
      <c r="A3" s="4" t="s">
        <v>796</v>
      </c>
      <c r="B3" s="5" t="s">
        <v>5</v>
      </c>
      <c r="C3" s="5" t="s">
        <v>5</v>
      </c>
    </row>
    <row r="4" spans="1:3" x14ac:dyDescent="0.25">
      <c r="A4" s="3" t="s">
        <v>347</v>
      </c>
      <c r="B4" s="13">
        <v>8.6999999999999993</v>
      </c>
      <c r="C4" s="13">
        <v>8.1999999999999993</v>
      </c>
    </row>
    <row r="5" spans="1:3" x14ac:dyDescent="0.25">
      <c r="A5" s="3" t="s">
        <v>797</v>
      </c>
      <c r="B5" s="5">
        <v>9.1</v>
      </c>
      <c r="C5" s="5">
        <v>14.1</v>
      </c>
    </row>
    <row r="6" spans="1:3" x14ac:dyDescent="0.25">
      <c r="A6" s="3" t="s">
        <v>798</v>
      </c>
      <c r="B6" s="5">
        <v>31</v>
      </c>
      <c r="C6" s="5">
        <v>8.3000000000000007</v>
      </c>
    </row>
    <row r="7" spans="1:3" x14ac:dyDescent="0.25">
      <c r="A7" s="3" t="s">
        <v>799</v>
      </c>
      <c r="B7" s="5" t="s">
        <v>5</v>
      </c>
      <c r="C7" s="5" t="s">
        <v>5</v>
      </c>
    </row>
    <row r="8" spans="1:3" ht="45" x14ac:dyDescent="0.25">
      <c r="A8" s="4" t="s">
        <v>796</v>
      </c>
      <c r="B8" s="5" t="s">
        <v>5</v>
      </c>
      <c r="C8" s="5" t="s">
        <v>5</v>
      </c>
    </row>
    <row r="9" spans="1:3" x14ac:dyDescent="0.25">
      <c r="A9" s="3" t="s">
        <v>800</v>
      </c>
      <c r="B9" s="5">
        <v>0.4</v>
      </c>
      <c r="C9" s="5">
        <v>5.9</v>
      </c>
    </row>
    <row r="10" spans="1:3" x14ac:dyDescent="0.25">
      <c r="A10" s="3" t="s">
        <v>801</v>
      </c>
      <c r="B10" s="5">
        <v>31</v>
      </c>
      <c r="C10" s="5">
        <v>8.3000000000000007</v>
      </c>
    </row>
    <row r="11" spans="1:3" ht="30" x14ac:dyDescent="0.25">
      <c r="A11" s="3" t="s">
        <v>802</v>
      </c>
      <c r="B11" s="5" t="s">
        <v>5</v>
      </c>
      <c r="C11" s="5" t="s">
        <v>5</v>
      </c>
    </row>
    <row r="12" spans="1:3" ht="45" x14ac:dyDescent="0.25">
      <c r="A12" s="4" t="s">
        <v>796</v>
      </c>
      <c r="B12" s="5" t="s">
        <v>5</v>
      </c>
      <c r="C12" s="5" t="s">
        <v>5</v>
      </c>
    </row>
    <row r="13" spans="1:3" x14ac:dyDescent="0.25">
      <c r="A13" s="3" t="s">
        <v>347</v>
      </c>
      <c r="B13" s="5">
        <v>8.6999999999999993</v>
      </c>
      <c r="C13" s="5">
        <v>8.1999999999999993</v>
      </c>
    </row>
    <row r="14" spans="1:3" x14ac:dyDescent="0.25">
      <c r="A14" s="3" t="s">
        <v>797</v>
      </c>
      <c r="B14" s="5">
        <v>8.6999999999999993</v>
      </c>
      <c r="C14" s="5">
        <v>8.1999999999999993</v>
      </c>
    </row>
    <row r="15" spans="1:3" x14ac:dyDescent="0.25">
      <c r="A15" s="3" t="s">
        <v>798</v>
      </c>
      <c r="B15" s="5">
        <v>0</v>
      </c>
      <c r="C15" s="5" t="s">
        <v>62</v>
      </c>
    </row>
    <row r="16" spans="1:3" ht="45" x14ac:dyDescent="0.25">
      <c r="A16" s="3" t="s">
        <v>803</v>
      </c>
      <c r="B16" s="5" t="s">
        <v>5</v>
      </c>
      <c r="C16" s="5" t="s">
        <v>5</v>
      </c>
    </row>
    <row r="17" spans="1:3" ht="45" x14ac:dyDescent="0.25">
      <c r="A17" s="4" t="s">
        <v>796</v>
      </c>
      <c r="B17" s="5" t="s">
        <v>5</v>
      </c>
      <c r="C17" s="5" t="s">
        <v>5</v>
      </c>
    </row>
    <row r="18" spans="1:3" x14ac:dyDescent="0.25">
      <c r="A18" s="3" t="s">
        <v>800</v>
      </c>
      <c r="B18" s="5">
        <v>0</v>
      </c>
      <c r="C18" s="5" t="s">
        <v>5</v>
      </c>
    </row>
    <row r="19" spans="1:3" x14ac:dyDescent="0.25">
      <c r="A19" s="3" t="s">
        <v>801</v>
      </c>
      <c r="B19" s="5">
        <v>0</v>
      </c>
      <c r="C19" s="5" t="s">
        <v>62</v>
      </c>
    </row>
    <row r="20" spans="1:3" ht="30" x14ac:dyDescent="0.25">
      <c r="A20" s="3" t="s">
        <v>804</v>
      </c>
      <c r="B20" s="5" t="s">
        <v>5</v>
      </c>
      <c r="C20" s="5" t="s">
        <v>5</v>
      </c>
    </row>
    <row r="21" spans="1:3" ht="45" x14ac:dyDescent="0.25">
      <c r="A21" s="4" t="s">
        <v>796</v>
      </c>
      <c r="B21" s="5" t="s">
        <v>5</v>
      </c>
      <c r="C21" s="5" t="s">
        <v>5</v>
      </c>
    </row>
    <row r="22" spans="1:3" x14ac:dyDescent="0.25">
      <c r="A22" s="3" t="s">
        <v>347</v>
      </c>
      <c r="B22" s="5">
        <v>0</v>
      </c>
      <c r="C22" s="5" t="s">
        <v>5</v>
      </c>
    </row>
    <row r="23" spans="1:3" x14ac:dyDescent="0.25">
      <c r="A23" s="3" t="s">
        <v>797</v>
      </c>
      <c r="B23" s="5">
        <v>0.4</v>
      </c>
      <c r="C23" s="5">
        <v>5.9</v>
      </c>
    </row>
    <row r="24" spans="1:3" x14ac:dyDescent="0.25">
      <c r="A24" s="3" t="s">
        <v>798</v>
      </c>
      <c r="B24" s="5">
        <v>31</v>
      </c>
      <c r="C24" s="5">
        <v>8.3000000000000007</v>
      </c>
    </row>
    <row r="25" spans="1:3" ht="45" x14ac:dyDescent="0.25">
      <c r="A25" s="3" t="s">
        <v>805</v>
      </c>
      <c r="B25" s="5" t="s">
        <v>5</v>
      </c>
      <c r="C25" s="5" t="s">
        <v>5</v>
      </c>
    </row>
    <row r="26" spans="1:3" ht="45" x14ac:dyDescent="0.25">
      <c r="A26" s="4" t="s">
        <v>796</v>
      </c>
      <c r="B26" s="5" t="s">
        <v>5</v>
      </c>
      <c r="C26" s="5" t="s">
        <v>5</v>
      </c>
    </row>
    <row r="27" spans="1:3" x14ac:dyDescent="0.25">
      <c r="A27" s="3" t="s">
        <v>800</v>
      </c>
      <c r="B27" s="5">
        <v>0.4</v>
      </c>
      <c r="C27" s="5">
        <v>5.9</v>
      </c>
    </row>
    <row r="28" spans="1:3" x14ac:dyDescent="0.25">
      <c r="A28" s="3" t="s">
        <v>801</v>
      </c>
      <c r="B28" s="5">
        <v>31</v>
      </c>
      <c r="C28" s="5">
        <v>8.3000000000000007</v>
      </c>
    </row>
    <row r="29" spans="1:3" ht="30" x14ac:dyDescent="0.25">
      <c r="A29" s="3" t="s">
        <v>806</v>
      </c>
      <c r="B29" s="5" t="s">
        <v>5</v>
      </c>
      <c r="C29" s="5" t="s">
        <v>5</v>
      </c>
    </row>
    <row r="30" spans="1:3" ht="45" x14ac:dyDescent="0.25">
      <c r="A30" s="4" t="s">
        <v>796</v>
      </c>
      <c r="B30" s="5" t="s">
        <v>5</v>
      </c>
      <c r="C30" s="5" t="s">
        <v>5</v>
      </c>
    </row>
    <row r="31" spans="1:3" x14ac:dyDescent="0.25">
      <c r="A31" s="3" t="s">
        <v>347</v>
      </c>
      <c r="B31" s="5">
        <v>0</v>
      </c>
      <c r="C31" s="5" t="s">
        <v>5</v>
      </c>
    </row>
    <row r="32" spans="1:3" x14ac:dyDescent="0.25">
      <c r="A32" s="3" t="s">
        <v>797</v>
      </c>
      <c r="B32" s="5">
        <v>0</v>
      </c>
      <c r="C32" s="5" t="s">
        <v>5</v>
      </c>
    </row>
    <row r="33" spans="1:3" x14ac:dyDescent="0.25">
      <c r="A33" s="3" t="s">
        <v>798</v>
      </c>
      <c r="B33" s="5">
        <v>0</v>
      </c>
      <c r="C33" s="5" t="s">
        <v>5</v>
      </c>
    </row>
    <row r="34" spans="1:3" ht="45" x14ac:dyDescent="0.25">
      <c r="A34" s="3" t="s">
        <v>807</v>
      </c>
      <c r="B34" s="5" t="s">
        <v>5</v>
      </c>
      <c r="C34" s="5" t="s">
        <v>5</v>
      </c>
    </row>
    <row r="35" spans="1:3" ht="45" x14ac:dyDescent="0.25">
      <c r="A35" s="4" t="s">
        <v>796</v>
      </c>
      <c r="B35" s="5" t="s">
        <v>5</v>
      </c>
      <c r="C35" s="5" t="s">
        <v>5</v>
      </c>
    </row>
    <row r="36" spans="1:3" x14ac:dyDescent="0.25">
      <c r="A36" s="3" t="s">
        <v>800</v>
      </c>
      <c r="B36" s="5">
        <v>0</v>
      </c>
      <c r="C36" s="5" t="s">
        <v>5</v>
      </c>
    </row>
    <row r="37" spans="1:3" x14ac:dyDescent="0.25">
      <c r="A37" s="3" t="s">
        <v>801</v>
      </c>
      <c r="B37" s="9">
        <v>0</v>
      </c>
      <c r="C37" s="5"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8</v>
      </c>
      <c r="B1" s="8" t="s">
        <v>2</v>
      </c>
      <c r="C1" s="8" t="s">
        <v>29</v>
      </c>
    </row>
    <row r="2" spans="1:3" x14ac:dyDescent="0.25">
      <c r="A2" s="1" t="s">
        <v>716</v>
      </c>
      <c r="B2" s="8"/>
      <c r="C2" s="8"/>
    </row>
    <row r="3" spans="1:3" x14ac:dyDescent="0.25">
      <c r="A3" s="3" t="s">
        <v>809</v>
      </c>
      <c r="B3" s="5" t="s">
        <v>5</v>
      </c>
      <c r="C3" s="5" t="s">
        <v>5</v>
      </c>
    </row>
    <row r="4" spans="1:3" x14ac:dyDescent="0.25">
      <c r="A4" s="4" t="s">
        <v>749</v>
      </c>
      <c r="B4" s="5" t="s">
        <v>5</v>
      </c>
      <c r="C4" s="5" t="s">
        <v>5</v>
      </c>
    </row>
    <row r="5" spans="1:3" x14ac:dyDescent="0.25">
      <c r="A5" s="3" t="s">
        <v>810</v>
      </c>
      <c r="B5" s="13">
        <v>276.10000000000002</v>
      </c>
      <c r="C5" s="13">
        <v>260.39999999999998</v>
      </c>
    </row>
    <row r="6" spans="1:3" x14ac:dyDescent="0.25">
      <c r="A6" s="3" t="s">
        <v>750</v>
      </c>
      <c r="B6" s="5" t="s">
        <v>5</v>
      </c>
      <c r="C6" s="5" t="s">
        <v>5</v>
      </c>
    </row>
    <row r="7" spans="1:3" x14ac:dyDescent="0.25">
      <c r="A7" s="4" t="s">
        <v>749</v>
      </c>
      <c r="B7" s="5" t="s">
        <v>5</v>
      </c>
      <c r="C7" s="5" t="s">
        <v>5</v>
      </c>
    </row>
    <row r="8" spans="1:3" x14ac:dyDescent="0.25">
      <c r="A8" s="3" t="s">
        <v>811</v>
      </c>
      <c r="B8" s="13">
        <v>854.4</v>
      </c>
      <c r="C8" s="13">
        <v>81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812</v>
      </c>
      <c r="B1" s="8" t="s">
        <v>80</v>
      </c>
      <c r="C1" s="8"/>
      <c r="D1" s="8" t="s">
        <v>1</v>
      </c>
      <c r="E1" s="8"/>
    </row>
    <row r="2" spans="1:5" x14ac:dyDescent="0.25">
      <c r="A2" s="8"/>
      <c r="B2" s="1" t="s">
        <v>2</v>
      </c>
      <c r="C2" s="1" t="s">
        <v>30</v>
      </c>
      <c r="D2" s="1" t="s">
        <v>2</v>
      </c>
      <c r="E2" s="1" t="s">
        <v>30</v>
      </c>
    </row>
    <row r="3" spans="1:5" ht="30" x14ac:dyDescent="0.25">
      <c r="A3" s="4" t="s">
        <v>813</v>
      </c>
      <c r="B3" s="5" t="s">
        <v>5</v>
      </c>
      <c r="C3" s="5" t="s">
        <v>5</v>
      </c>
      <c r="D3" s="5" t="s">
        <v>5</v>
      </c>
      <c r="E3" s="5" t="s">
        <v>5</v>
      </c>
    </row>
    <row r="4" spans="1:5" x14ac:dyDescent="0.25">
      <c r="A4" s="3" t="s">
        <v>370</v>
      </c>
      <c r="B4" s="9">
        <v>-9200000</v>
      </c>
      <c r="C4" s="9">
        <v>10500000</v>
      </c>
      <c r="D4" s="9">
        <v>-2062000</v>
      </c>
      <c r="E4" s="9">
        <v>28800000</v>
      </c>
    </row>
    <row r="5" spans="1:5" ht="30" x14ac:dyDescent="0.25">
      <c r="A5" s="4" t="s">
        <v>371</v>
      </c>
      <c r="B5" s="5" t="s">
        <v>5</v>
      </c>
      <c r="C5" s="5" t="s">
        <v>5</v>
      </c>
      <c r="D5" s="5" t="s">
        <v>5</v>
      </c>
      <c r="E5" s="5" t="s">
        <v>5</v>
      </c>
    </row>
    <row r="6" spans="1:5" x14ac:dyDescent="0.25">
      <c r="A6" s="3" t="s">
        <v>372</v>
      </c>
      <c r="B6" s="7">
        <v>-26000000</v>
      </c>
      <c r="C6" s="7">
        <v>30000000</v>
      </c>
      <c r="D6" s="7">
        <v>-43400000</v>
      </c>
      <c r="E6" s="7">
        <v>9900000</v>
      </c>
    </row>
    <row r="7" spans="1:5" x14ac:dyDescent="0.25">
      <c r="A7" s="3" t="s">
        <v>374</v>
      </c>
      <c r="B7" s="7">
        <v>800000</v>
      </c>
      <c r="C7" s="7">
        <v>-500000</v>
      </c>
      <c r="D7" s="7">
        <v>300000</v>
      </c>
      <c r="E7" s="7">
        <v>-500000</v>
      </c>
    </row>
    <row r="8" spans="1:5" x14ac:dyDescent="0.25">
      <c r="A8" s="3" t="s">
        <v>375</v>
      </c>
      <c r="B8" s="7">
        <v>9400000</v>
      </c>
      <c r="C8" s="7">
        <v>-10800000</v>
      </c>
      <c r="D8" s="7">
        <v>15700000</v>
      </c>
      <c r="E8" s="7">
        <v>-3500000</v>
      </c>
    </row>
    <row r="9" spans="1:5" x14ac:dyDescent="0.25">
      <c r="A9" s="3" t="s">
        <v>376</v>
      </c>
      <c r="B9" s="7">
        <v>-15800000</v>
      </c>
      <c r="C9" s="7">
        <v>18700000</v>
      </c>
      <c r="D9" s="7">
        <v>-27400000</v>
      </c>
      <c r="E9" s="7">
        <v>5900000</v>
      </c>
    </row>
    <row r="10" spans="1:5" ht="45" x14ac:dyDescent="0.25">
      <c r="A10" s="4" t="s">
        <v>379</v>
      </c>
      <c r="B10" s="5" t="s">
        <v>5</v>
      </c>
      <c r="C10" s="5" t="s">
        <v>5</v>
      </c>
      <c r="D10" s="5" t="s">
        <v>5</v>
      </c>
      <c r="E10" s="5" t="s">
        <v>5</v>
      </c>
    </row>
    <row r="11" spans="1:5" x14ac:dyDescent="0.25">
      <c r="A11" s="3" t="s">
        <v>376</v>
      </c>
      <c r="B11" s="7">
        <v>-6800000</v>
      </c>
      <c r="C11" s="7">
        <v>4700000</v>
      </c>
      <c r="D11" s="7">
        <v>-11300000</v>
      </c>
      <c r="E11" s="7">
        <v>10200000</v>
      </c>
    </row>
    <row r="12" spans="1:5" ht="30" x14ac:dyDescent="0.25">
      <c r="A12" s="3" t="s">
        <v>383</v>
      </c>
      <c r="B12" s="7">
        <v>-9000000</v>
      </c>
      <c r="C12" s="7">
        <v>14000000</v>
      </c>
      <c r="D12" s="7">
        <v>-16100000</v>
      </c>
      <c r="E12" s="7">
        <v>-4300000</v>
      </c>
    </row>
    <row r="13" spans="1:5" x14ac:dyDescent="0.25">
      <c r="A13" s="3" t="s">
        <v>386</v>
      </c>
      <c r="B13" s="7">
        <v>-18161000</v>
      </c>
      <c r="C13" s="7">
        <v>24500000</v>
      </c>
      <c r="D13" s="7">
        <v>-18161000</v>
      </c>
      <c r="E13" s="7">
        <v>24500000</v>
      </c>
    </row>
    <row r="14" spans="1:5" ht="45" x14ac:dyDescent="0.25">
      <c r="A14" s="3" t="s">
        <v>814</v>
      </c>
      <c r="B14" s="5" t="s">
        <v>5</v>
      </c>
      <c r="C14" s="5" t="s">
        <v>5</v>
      </c>
      <c r="D14" s="5" t="s">
        <v>5</v>
      </c>
      <c r="E14" s="5" t="s">
        <v>5</v>
      </c>
    </row>
    <row r="15" spans="1:5" ht="45" x14ac:dyDescent="0.25">
      <c r="A15" s="4" t="s">
        <v>379</v>
      </c>
      <c r="B15" s="5" t="s">
        <v>5</v>
      </c>
      <c r="C15" s="5" t="s">
        <v>5</v>
      </c>
      <c r="D15" s="5" t="s">
        <v>5</v>
      </c>
      <c r="E15" s="5" t="s">
        <v>5</v>
      </c>
    </row>
    <row r="16" spans="1:5" x14ac:dyDescent="0.25">
      <c r="A16" s="3" t="s">
        <v>380</v>
      </c>
      <c r="B16" s="7">
        <v>-9200000</v>
      </c>
      <c r="C16" s="7">
        <v>7300000</v>
      </c>
      <c r="D16" s="7">
        <v>-16300000</v>
      </c>
      <c r="E16" s="7">
        <v>15900000</v>
      </c>
    </row>
    <row r="17" spans="1:5" x14ac:dyDescent="0.25">
      <c r="A17" s="3" t="s">
        <v>97</v>
      </c>
      <c r="B17" s="7">
        <v>-1500000</v>
      </c>
      <c r="C17" s="5" t="s">
        <v>5</v>
      </c>
      <c r="D17" s="7">
        <v>-1500000</v>
      </c>
      <c r="E17" s="5" t="s">
        <v>5</v>
      </c>
    </row>
    <row r="18" spans="1:5" x14ac:dyDescent="0.25">
      <c r="A18" s="3" t="s">
        <v>375</v>
      </c>
      <c r="B18" s="7">
        <v>3900000</v>
      </c>
      <c r="C18" s="7">
        <v>-2600000</v>
      </c>
      <c r="D18" s="7">
        <v>6500000</v>
      </c>
      <c r="E18" s="7">
        <v>-5700000</v>
      </c>
    </row>
    <row r="19" spans="1:5" x14ac:dyDescent="0.25">
      <c r="A19" s="3" t="s">
        <v>665</v>
      </c>
      <c r="B19" s="5" t="s">
        <v>5</v>
      </c>
      <c r="C19" s="5" t="s">
        <v>5</v>
      </c>
      <c r="D19" s="5" t="s">
        <v>5</v>
      </c>
      <c r="E19" s="5" t="s">
        <v>5</v>
      </c>
    </row>
    <row r="20" spans="1:5" ht="30" x14ac:dyDescent="0.25">
      <c r="A20" s="4" t="s">
        <v>813</v>
      </c>
      <c r="B20" s="5" t="s">
        <v>5</v>
      </c>
      <c r="C20" s="5" t="s">
        <v>5</v>
      </c>
      <c r="D20" s="5" t="s">
        <v>5</v>
      </c>
      <c r="E20" s="5" t="s">
        <v>5</v>
      </c>
    </row>
    <row r="21" spans="1:5" x14ac:dyDescent="0.25">
      <c r="A21" s="3" t="s">
        <v>370</v>
      </c>
      <c r="B21" s="7">
        <v>-8000000</v>
      </c>
      <c r="C21" s="7">
        <v>10500000</v>
      </c>
      <c r="D21" s="7">
        <v>-1400000</v>
      </c>
      <c r="E21" s="7">
        <v>28800000</v>
      </c>
    </row>
    <row r="22" spans="1:5" ht="30" x14ac:dyDescent="0.25">
      <c r="A22" s="4" t="s">
        <v>371</v>
      </c>
      <c r="B22" s="5" t="s">
        <v>5</v>
      </c>
      <c r="C22" s="5" t="s">
        <v>5</v>
      </c>
      <c r="D22" s="5" t="s">
        <v>5</v>
      </c>
      <c r="E22" s="5" t="s">
        <v>5</v>
      </c>
    </row>
    <row r="23" spans="1:5" x14ac:dyDescent="0.25">
      <c r="A23" s="3" t="s">
        <v>372</v>
      </c>
      <c r="B23" s="7">
        <v>-26000000</v>
      </c>
      <c r="C23" s="7">
        <v>30000000</v>
      </c>
      <c r="D23" s="7">
        <v>-43400000</v>
      </c>
      <c r="E23" s="7">
        <v>9900000</v>
      </c>
    </row>
    <row r="24" spans="1:5" x14ac:dyDescent="0.25">
      <c r="A24" s="3" t="s">
        <v>375</v>
      </c>
      <c r="B24" s="7">
        <v>9400000</v>
      </c>
      <c r="C24" s="7">
        <v>-10800000</v>
      </c>
      <c r="D24" s="7">
        <v>15700000</v>
      </c>
      <c r="E24" s="7">
        <v>-3500000</v>
      </c>
    </row>
    <row r="25" spans="1:5" x14ac:dyDescent="0.25">
      <c r="A25" s="3" t="s">
        <v>376</v>
      </c>
      <c r="B25" s="7">
        <v>-16600000</v>
      </c>
      <c r="C25" s="7">
        <v>19200000</v>
      </c>
      <c r="D25" s="7">
        <v>-27700000</v>
      </c>
      <c r="E25" s="7">
        <v>6400000</v>
      </c>
    </row>
    <row r="26" spans="1:5" ht="45" x14ac:dyDescent="0.25">
      <c r="A26" s="4" t="s">
        <v>379</v>
      </c>
      <c r="B26" s="5" t="s">
        <v>5</v>
      </c>
      <c r="C26" s="5" t="s">
        <v>5</v>
      </c>
      <c r="D26" s="5" t="s">
        <v>5</v>
      </c>
      <c r="E26" s="5" t="s">
        <v>5</v>
      </c>
    </row>
    <row r="27" spans="1:5" x14ac:dyDescent="0.25">
      <c r="A27" s="3" t="s">
        <v>376</v>
      </c>
      <c r="B27" s="7">
        <v>-6800000</v>
      </c>
      <c r="C27" s="7">
        <v>4700000</v>
      </c>
      <c r="D27" s="7">
        <v>-11300000</v>
      </c>
      <c r="E27" s="7">
        <v>10200000</v>
      </c>
    </row>
    <row r="28" spans="1:5" ht="30" x14ac:dyDescent="0.25">
      <c r="A28" s="3" t="s">
        <v>383</v>
      </c>
      <c r="B28" s="7">
        <v>-9800000</v>
      </c>
      <c r="C28" s="7">
        <v>14500000</v>
      </c>
      <c r="D28" s="7">
        <v>-16400000</v>
      </c>
      <c r="E28" s="7">
        <v>-3800000</v>
      </c>
    </row>
    <row r="29" spans="1:5" x14ac:dyDescent="0.25">
      <c r="A29" s="3" t="s">
        <v>386</v>
      </c>
      <c r="B29" s="7">
        <v>-17800000</v>
      </c>
      <c r="C29" s="7">
        <v>25000000</v>
      </c>
      <c r="D29" s="7">
        <v>-17800000</v>
      </c>
      <c r="E29" s="7">
        <v>25000000</v>
      </c>
    </row>
    <row r="30" spans="1:5" ht="60" x14ac:dyDescent="0.25">
      <c r="A30" s="3" t="s">
        <v>815</v>
      </c>
      <c r="B30" s="5" t="s">
        <v>5</v>
      </c>
      <c r="C30" s="5" t="s">
        <v>5</v>
      </c>
      <c r="D30" s="5" t="s">
        <v>5</v>
      </c>
      <c r="E30" s="5" t="s">
        <v>5</v>
      </c>
    </row>
    <row r="31" spans="1:5" ht="45" x14ac:dyDescent="0.25">
      <c r="A31" s="4" t="s">
        <v>379</v>
      </c>
      <c r="B31" s="5" t="s">
        <v>5</v>
      </c>
      <c r="C31" s="5" t="s">
        <v>5</v>
      </c>
      <c r="D31" s="5" t="s">
        <v>5</v>
      </c>
      <c r="E31" s="5" t="s">
        <v>5</v>
      </c>
    </row>
    <row r="32" spans="1:5" x14ac:dyDescent="0.25">
      <c r="A32" s="3" t="s">
        <v>380</v>
      </c>
      <c r="B32" s="7">
        <v>-9200000</v>
      </c>
      <c r="C32" s="7">
        <v>7300000</v>
      </c>
      <c r="D32" s="7">
        <v>-16300000</v>
      </c>
      <c r="E32" s="7">
        <v>15900000</v>
      </c>
    </row>
    <row r="33" spans="1:5" x14ac:dyDescent="0.25">
      <c r="A33" s="3" t="s">
        <v>97</v>
      </c>
      <c r="B33" s="7">
        <v>-1500000</v>
      </c>
      <c r="C33" s="5" t="s">
        <v>5</v>
      </c>
      <c r="D33" s="7">
        <v>-1500000</v>
      </c>
      <c r="E33" s="5" t="s">
        <v>5</v>
      </c>
    </row>
    <row r="34" spans="1:5" x14ac:dyDescent="0.25">
      <c r="A34" s="3" t="s">
        <v>375</v>
      </c>
      <c r="B34" s="7">
        <v>3900000</v>
      </c>
      <c r="C34" s="7">
        <v>-2600000</v>
      </c>
      <c r="D34" s="7">
        <v>6500000</v>
      </c>
      <c r="E34" s="7">
        <v>-5700000</v>
      </c>
    </row>
    <row r="35" spans="1:5" x14ac:dyDescent="0.25">
      <c r="A35" s="3" t="s">
        <v>816</v>
      </c>
      <c r="B35" s="5" t="s">
        <v>5</v>
      </c>
      <c r="C35" s="5" t="s">
        <v>5</v>
      </c>
      <c r="D35" s="5" t="s">
        <v>5</v>
      </c>
      <c r="E35" s="5" t="s">
        <v>5</v>
      </c>
    </row>
    <row r="36" spans="1:5" ht="30" x14ac:dyDescent="0.25">
      <c r="A36" s="4" t="s">
        <v>813</v>
      </c>
      <c r="B36" s="5" t="s">
        <v>5</v>
      </c>
      <c r="C36" s="5" t="s">
        <v>5</v>
      </c>
      <c r="D36" s="5" t="s">
        <v>5</v>
      </c>
      <c r="E36" s="5" t="s">
        <v>5</v>
      </c>
    </row>
    <row r="37" spans="1:5" x14ac:dyDescent="0.25">
      <c r="A37" s="3" t="s">
        <v>370</v>
      </c>
      <c r="B37" s="7">
        <v>-1200000</v>
      </c>
      <c r="C37" s="5" t="s">
        <v>5</v>
      </c>
      <c r="D37" s="7">
        <v>-700000</v>
      </c>
      <c r="E37" s="5" t="s">
        <v>5</v>
      </c>
    </row>
    <row r="38" spans="1:5" ht="30" x14ac:dyDescent="0.25">
      <c r="A38" s="4" t="s">
        <v>371</v>
      </c>
      <c r="B38" s="5" t="s">
        <v>5</v>
      </c>
      <c r="C38" s="5" t="s">
        <v>5</v>
      </c>
      <c r="D38" s="5" t="s">
        <v>5</v>
      </c>
      <c r="E38" s="5" t="s">
        <v>5</v>
      </c>
    </row>
    <row r="39" spans="1:5" x14ac:dyDescent="0.25">
      <c r="A39" s="3" t="s">
        <v>374</v>
      </c>
      <c r="B39" s="7">
        <v>800000</v>
      </c>
      <c r="C39" s="7">
        <v>-500000</v>
      </c>
      <c r="D39" s="7">
        <v>300000</v>
      </c>
      <c r="E39" s="7">
        <v>-500000</v>
      </c>
    </row>
    <row r="40" spans="1:5" x14ac:dyDescent="0.25">
      <c r="A40" s="3" t="s">
        <v>376</v>
      </c>
      <c r="B40" s="7">
        <v>800000</v>
      </c>
      <c r="C40" s="7">
        <v>-500000</v>
      </c>
      <c r="D40" s="7">
        <v>300000</v>
      </c>
      <c r="E40" s="7">
        <v>-500000</v>
      </c>
    </row>
    <row r="41" spans="1:5" ht="45" x14ac:dyDescent="0.25">
      <c r="A41" s="4" t="s">
        <v>379</v>
      </c>
      <c r="B41" s="5" t="s">
        <v>5</v>
      </c>
      <c r="C41" s="5" t="s">
        <v>5</v>
      </c>
      <c r="D41" s="5" t="s">
        <v>5</v>
      </c>
      <c r="E41" s="5" t="s">
        <v>5</v>
      </c>
    </row>
    <row r="42" spans="1:5" ht="30" x14ac:dyDescent="0.25">
      <c r="A42" s="3" t="s">
        <v>383</v>
      </c>
      <c r="B42" s="7">
        <v>800000</v>
      </c>
      <c r="C42" s="7">
        <v>-500000</v>
      </c>
      <c r="D42" s="7">
        <v>300000</v>
      </c>
      <c r="E42" s="7">
        <v>-500000</v>
      </c>
    </row>
    <row r="43" spans="1:5" x14ac:dyDescent="0.25">
      <c r="A43" s="3" t="s">
        <v>386</v>
      </c>
      <c r="B43" s="9">
        <v>-400000</v>
      </c>
      <c r="C43" s="9">
        <v>-500000</v>
      </c>
      <c r="D43" s="9">
        <v>-400000</v>
      </c>
      <c r="E43" s="9">
        <v>-5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7</v>
      </c>
      <c r="B1" s="8" t="s">
        <v>2</v>
      </c>
      <c r="C1" s="8" t="s">
        <v>29</v>
      </c>
    </row>
    <row r="2" spans="1:3" ht="30" x14ac:dyDescent="0.25">
      <c r="A2" s="1" t="s">
        <v>27</v>
      </c>
      <c r="B2" s="8"/>
      <c r="C2" s="8"/>
    </row>
    <row r="3" spans="1:3" ht="30" x14ac:dyDescent="0.25">
      <c r="A3" s="4" t="s">
        <v>818</v>
      </c>
      <c r="B3" s="5" t="s">
        <v>5</v>
      </c>
      <c r="C3" s="5" t="s">
        <v>5</v>
      </c>
    </row>
    <row r="4" spans="1:3" ht="30" x14ac:dyDescent="0.25">
      <c r="A4" s="3" t="s">
        <v>819</v>
      </c>
      <c r="B4" s="9">
        <v>554201</v>
      </c>
      <c r="C4" s="9">
        <v>724339</v>
      </c>
    </row>
    <row r="5" spans="1:3" x14ac:dyDescent="0.25">
      <c r="A5" s="3" t="s">
        <v>820</v>
      </c>
      <c r="B5" s="5" t="s">
        <v>5</v>
      </c>
      <c r="C5" s="5" t="s">
        <v>5</v>
      </c>
    </row>
    <row r="6" spans="1:3" ht="30" x14ac:dyDescent="0.25">
      <c r="A6" s="4" t="s">
        <v>818</v>
      </c>
      <c r="B6" s="5" t="s">
        <v>5</v>
      </c>
      <c r="C6" s="5" t="s">
        <v>5</v>
      </c>
    </row>
    <row r="7" spans="1:3" ht="30" x14ac:dyDescent="0.25">
      <c r="A7" s="3" t="s">
        <v>819</v>
      </c>
      <c r="B7" s="9">
        <v>14700</v>
      </c>
      <c r="C7" s="9">
        <v>106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1</v>
      </c>
      <c r="B1" s="1" t="s">
        <v>1</v>
      </c>
    </row>
    <row r="2" spans="1:2" x14ac:dyDescent="0.25">
      <c r="A2" s="1" t="s">
        <v>716</v>
      </c>
      <c r="B2" s="1" t="s">
        <v>2</v>
      </c>
    </row>
    <row r="3" spans="1:2" x14ac:dyDescent="0.25">
      <c r="A3" s="1"/>
      <c r="B3" s="1" t="s">
        <v>822</v>
      </c>
    </row>
    <row r="4" spans="1:2" ht="30" x14ac:dyDescent="0.25">
      <c r="A4" s="4" t="s">
        <v>412</v>
      </c>
      <c r="B4" s="5" t="s">
        <v>5</v>
      </c>
    </row>
    <row r="5" spans="1:2" x14ac:dyDescent="0.25">
      <c r="A5" s="3" t="s">
        <v>823</v>
      </c>
      <c r="B5" s="13">
        <v>18.399999999999999</v>
      </c>
    </row>
    <row r="6" spans="1:2" x14ac:dyDescent="0.25">
      <c r="A6" s="3" t="s">
        <v>824</v>
      </c>
      <c r="B6" s="7">
        <v>3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v>
      </c>
      <c r="B1" s="8" t="s">
        <v>80</v>
      </c>
      <c r="C1" s="8"/>
      <c r="D1" s="8" t="s">
        <v>1</v>
      </c>
      <c r="E1" s="8"/>
    </row>
    <row r="2" spans="1:5" ht="30" x14ac:dyDescent="0.25">
      <c r="A2" s="1" t="s">
        <v>27</v>
      </c>
      <c r="B2" s="1" t="s">
        <v>2</v>
      </c>
      <c r="C2" s="1" t="s">
        <v>30</v>
      </c>
      <c r="D2" s="1" t="s">
        <v>2</v>
      </c>
      <c r="E2" s="1" t="s">
        <v>30</v>
      </c>
    </row>
    <row r="3" spans="1:5" ht="30" x14ac:dyDescent="0.25">
      <c r="A3" s="4" t="s">
        <v>117</v>
      </c>
      <c r="B3" s="5" t="s">
        <v>5</v>
      </c>
      <c r="C3" s="5" t="s">
        <v>5</v>
      </c>
      <c r="D3" s="5" t="s">
        <v>5</v>
      </c>
      <c r="E3" s="5" t="s">
        <v>5</v>
      </c>
    </row>
    <row r="4" spans="1:5" x14ac:dyDescent="0.25">
      <c r="A4" s="3" t="s">
        <v>111</v>
      </c>
      <c r="B4" s="9">
        <v>4444</v>
      </c>
      <c r="C4" s="9">
        <v>39022</v>
      </c>
      <c r="D4" s="9">
        <v>30387</v>
      </c>
      <c r="E4" s="9">
        <v>79780</v>
      </c>
    </row>
    <row r="5" spans="1:5" ht="30" x14ac:dyDescent="0.25">
      <c r="A5" s="4" t="s">
        <v>118</v>
      </c>
      <c r="B5" s="5" t="s">
        <v>5</v>
      </c>
      <c r="C5" s="5" t="s">
        <v>5</v>
      </c>
      <c r="D5" s="5" t="s">
        <v>5</v>
      </c>
      <c r="E5" s="5" t="s">
        <v>5</v>
      </c>
    </row>
    <row r="6" spans="1:5" x14ac:dyDescent="0.25">
      <c r="A6" s="3" t="s">
        <v>119</v>
      </c>
      <c r="B6" s="7">
        <v>-9765</v>
      </c>
      <c r="C6" s="7">
        <v>14561</v>
      </c>
      <c r="D6" s="7">
        <v>-16355</v>
      </c>
      <c r="E6" s="7">
        <v>-3780</v>
      </c>
    </row>
    <row r="7" spans="1:5" x14ac:dyDescent="0.25">
      <c r="A7" s="3" t="s">
        <v>120</v>
      </c>
      <c r="B7" s="5">
        <v>755</v>
      </c>
      <c r="C7" s="5">
        <v>-523</v>
      </c>
      <c r="D7" s="5">
        <v>256</v>
      </c>
      <c r="E7" s="5">
        <v>-523</v>
      </c>
    </row>
    <row r="8" spans="1:5" x14ac:dyDescent="0.25">
      <c r="A8" s="3" t="s">
        <v>121</v>
      </c>
      <c r="B8" s="9">
        <v>-4566</v>
      </c>
      <c r="C8" s="9">
        <v>53060</v>
      </c>
      <c r="D8" s="9">
        <v>14288</v>
      </c>
      <c r="E8" s="9">
        <v>754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33.28515625" bestFit="1" customWidth="1"/>
  </cols>
  <sheetData>
    <row r="1" spans="1:3" ht="30" x14ac:dyDescent="0.25">
      <c r="A1" s="1" t="s">
        <v>825</v>
      </c>
      <c r="B1" s="1" t="s">
        <v>664</v>
      </c>
      <c r="C1" s="1" t="s">
        <v>649</v>
      </c>
    </row>
    <row r="2" spans="1:3" x14ac:dyDescent="0.25">
      <c r="A2" s="1" t="s">
        <v>716</v>
      </c>
      <c r="B2" s="8" t="s">
        <v>29</v>
      </c>
      <c r="C2" s="1" t="s">
        <v>826</v>
      </c>
    </row>
    <row r="3" spans="1:3" x14ac:dyDescent="0.25">
      <c r="A3" s="1"/>
      <c r="B3" s="8"/>
      <c r="C3" s="1" t="s">
        <v>757</v>
      </c>
    </row>
    <row r="4" spans="1:3" x14ac:dyDescent="0.25">
      <c r="A4" s="1"/>
      <c r="B4" s="8"/>
      <c r="C4" s="1" t="s">
        <v>827</v>
      </c>
    </row>
    <row r="5" spans="1:3" x14ac:dyDescent="0.25">
      <c r="A5" s="4" t="s">
        <v>828</v>
      </c>
      <c r="B5" s="5" t="s">
        <v>5</v>
      </c>
      <c r="C5" s="5" t="s">
        <v>5</v>
      </c>
    </row>
    <row r="6" spans="1:3" ht="30" x14ac:dyDescent="0.25">
      <c r="A6" s="3" t="s">
        <v>829</v>
      </c>
      <c r="B6" s="5" t="s">
        <v>5</v>
      </c>
      <c r="C6" s="13">
        <v>177.6</v>
      </c>
    </row>
    <row r="7" spans="1:3" ht="30" x14ac:dyDescent="0.25">
      <c r="A7" s="3" t="s">
        <v>830</v>
      </c>
      <c r="B7" s="89">
        <v>0.09</v>
      </c>
      <c r="C7" s="5" t="s">
        <v>5</v>
      </c>
    </row>
  </sheetData>
  <mergeCells count="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x14ac:dyDescent="0.25"/>
  <cols>
    <col min="1" max="1" width="36.5703125" bestFit="1" customWidth="1"/>
    <col min="2" max="2" width="14.140625" customWidth="1"/>
    <col min="3" max="3" width="3.5703125" customWidth="1"/>
    <col min="4" max="4" width="17.85546875" customWidth="1"/>
    <col min="5" max="5" width="14.140625" customWidth="1"/>
    <col min="6" max="6" width="3.5703125" customWidth="1"/>
    <col min="7" max="7" width="17" customWidth="1"/>
    <col min="8" max="8" width="17.85546875" customWidth="1"/>
    <col min="9" max="9" width="17.42578125" customWidth="1"/>
  </cols>
  <sheetData>
    <row r="1" spans="1:9" ht="45" x14ac:dyDescent="0.25">
      <c r="A1" s="1" t="s">
        <v>831</v>
      </c>
      <c r="B1" s="8" t="s">
        <v>2</v>
      </c>
      <c r="C1" s="8"/>
      <c r="D1" s="8" t="s">
        <v>28</v>
      </c>
      <c r="E1" s="8" t="s">
        <v>29</v>
      </c>
      <c r="F1" s="8"/>
      <c r="G1" s="8" t="s">
        <v>30</v>
      </c>
      <c r="H1" s="8" t="s">
        <v>31</v>
      </c>
      <c r="I1" s="8" t="s">
        <v>32</v>
      </c>
    </row>
    <row r="2" spans="1:9" ht="30" x14ac:dyDescent="0.25">
      <c r="A2" s="1" t="s">
        <v>27</v>
      </c>
      <c r="B2" s="8"/>
      <c r="C2" s="8"/>
      <c r="D2" s="8"/>
      <c r="E2" s="8"/>
      <c r="F2" s="8"/>
      <c r="G2" s="8"/>
      <c r="H2" s="8"/>
      <c r="I2" s="8"/>
    </row>
    <row r="3" spans="1:9" x14ac:dyDescent="0.25">
      <c r="A3" s="4" t="s">
        <v>33</v>
      </c>
      <c r="B3" s="5" t="s">
        <v>5</v>
      </c>
      <c r="C3" s="5"/>
      <c r="D3" s="5" t="s">
        <v>5</v>
      </c>
      <c r="E3" s="5" t="s">
        <v>5</v>
      </c>
      <c r="F3" s="5"/>
      <c r="G3" s="5" t="s">
        <v>5</v>
      </c>
      <c r="H3" s="5" t="s">
        <v>5</v>
      </c>
      <c r="I3" s="5" t="s">
        <v>5</v>
      </c>
    </row>
    <row r="4" spans="1:9" x14ac:dyDescent="0.25">
      <c r="A4" s="3" t="s">
        <v>34</v>
      </c>
      <c r="B4" s="9">
        <v>333886</v>
      </c>
      <c r="C4" s="5"/>
      <c r="D4" s="5" t="s">
        <v>5</v>
      </c>
      <c r="E4" s="9">
        <v>331224</v>
      </c>
      <c r="F4" s="5"/>
      <c r="G4" s="9">
        <v>226372</v>
      </c>
      <c r="H4" s="5" t="s">
        <v>5</v>
      </c>
      <c r="I4" s="9">
        <v>279526</v>
      </c>
    </row>
    <row r="5" spans="1:9" x14ac:dyDescent="0.25">
      <c r="A5" s="3" t="s">
        <v>35</v>
      </c>
      <c r="B5" s="7">
        <v>197495</v>
      </c>
      <c r="C5" s="5"/>
      <c r="D5" s="5" t="s">
        <v>5</v>
      </c>
      <c r="E5" s="7">
        <v>171971</v>
      </c>
      <c r="F5" s="5"/>
      <c r="G5" s="5" t="s">
        <v>5</v>
      </c>
      <c r="H5" s="5" t="s">
        <v>5</v>
      </c>
      <c r="I5" s="5" t="s">
        <v>5</v>
      </c>
    </row>
    <row r="6" spans="1:9" x14ac:dyDescent="0.25">
      <c r="A6" s="3" t="s">
        <v>36</v>
      </c>
      <c r="B6" s="5" t="s">
        <v>5</v>
      </c>
      <c r="C6" s="5"/>
      <c r="D6" s="5" t="s">
        <v>5</v>
      </c>
      <c r="E6" s="7">
        <v>4549</v>
      </c>
      <c r="F6" s="5"/>
      <c r="G6" s="5" t="s">
        <v>5</v>
      </c>
      <c r="H6" s="5" t="s">
        <v>5</v>
      </c>
      <c r="I6" s="5" t="s">
        <v>5</v>
      </c>
    </row>
    <row r="7" spans="1:9" x14ac:dyDescent="0.25">
      <c r="A7" s="3" t="s">
        <v>37</v>
      </c>
      <c r="B7" s="7">
        <v>7372</v>
      </c>
      <c r="C7" s="5"/>
      <c r="D7" s="5" t="s">
        <v>5</v>
      </c>
      <c r="E7" s="7">
        <v>7366</v>
      </c>
      <c r="F7" s="5"/>
      <c r="G7" s="5" t="s">
        <v>5</v>
      </c>
      <c r="H7" s="5" t="s">
        <v>5</v>
      </c>
      <c r="I7" s="5" t="s">
        <v>5</v>
      </c>
    </row>
    <row r="8" spans="1:9" ht="17.25" x14ac:dyDescent="0.25">
      <c r="A8" s="3" t="s">
        <v>38</v>
      </c>
      <c r="B8" s="7">
        <v>36308</v>
      </c>
      <c r="C8" s="10" t="s">
        <v>39</v>
      </c>
      <c r="D8" s="5" t="s">
        <v>5</v>
      </c>
      <c r="E8" s="7">
        <v>31710</v>
      </c>
      <c r="F8" s="10" t="s">
        <v>39</v>
      </c>
      <c r="G8" s="5" t="s">
        <v>5</v>
      </c>
      <c r="H8" s="5" t="s">
        <v>5</v>
      </c>
      <c r="I8" s="5" t="s">
        <v>5</v>
      </c>
    </row>
    <row r="9" spans="1:9" x14ac:dyDescent="0.25">
      <c r="A9" s="3" t="s">
        <v>40</v>
      </c>
      <c r="B9" s="7">
        <v>3723</v>
      </c>
      <c r="C9" s="5"/>
      <c r="D9" s="5" t="s">
        <v>5</v>
      </c>
      <c r="E9" s="7">
        <v>3723</v>
      </c>
      <c r="F9" s="5"/>
      <c r="G9" s="5" t="s">
        <v>5</v>
      </c>
      <c r="H9" s="5" t="s">
        <v>5</v>
      </c>
      <c r="I9" s="5" t="s">
        <v>5</v>
      </c>
    </row>
    <row r="10" spans="1:9" x14ac:dyDescent="0.25">
      <c r="A10" s="3" t="s">
        <v>41</v>
      </c>
      <c r="B10" s="7">
        <v>1955</v>
      </c>
      <c r="C10" s="5"/>
      <c r="D10" s="5" t="s">
        <v>5</v>
      </c>
      <c r="E10" s="7">
        <v>1874</v>
      </c>
      <c r="F10" s="5"/>
      <c r="G10" s="5" t="s">
        <v>5</v>
      </c>
      <c r="H10" s="5" t="s">
        <v>5</v>
      </c>
      <c r="I10" s="5" t="s">
        <v>5</v>
      </c>
    </row>
    <row r="11" spans="1:9" x14ac:dyDescent="0.25">
      <c r="A11" s="3" t="s">
        <v>42</v>
      </c>
      <c r="B11" s="7">
        <v>580739</v>
      </c>
      <c r="C11" s="5"/>
      <c r="D11" s="5" t="s">
        <v>5</v>
      </c>
      <c r="E11" s="7">
        <v>552417</v>
      </c>
      <c r="F11" s="5"/>
      <c r="G11" s="5" t="s">
        <v>5</v>
      </c>
      <c r="H11" s="5" t="s">
        <v>5</v>
      </c>
      <c r="I11" s="5" t="s">
        <v>5</v>
      </c>
    </row>
    <row r="12" spans="1:9" ht="30" x14ac:dyDescent="0.25">
      <c r="A12" s="4" t="s">
        <v>440</v>
      </c>
      <c r="B12" s="5" t="s">
        <v>5</v>
      </c>
      <c r="C12" s="5"/>
      <c r="D12" s="5" t="s">
        <v>5</v>
      </c>
      <c r="E12" s="5" t="s">
        <v>5</v>
      </c>
      <c r="F12" s="5"/>
      <c r="G12" s="5" t="s">
        <v>5</v>
      </c>
      <c r="H12" s="5" t="s">
        <v>5</v>
      </c>
      <c r="I12" s="5" t="s">
        <v>5</v>
      </c>
    </row>
    <row r="13" spans="1:9" x14ac:dyDescent="0.25">
      <c r="A13" s="3" t="s">
        <v>44</v>
      </c>
      <c r="B13" s="7">
        <v>8520195</v>
      </c>
      <c r="C13" s="5"/>
      <c r="D13" s="5" t="s">
        <v>5</v>
      </c>
      <c r="E13" s="7">
        <v>7804117</v>
      </c>
      <c r="F13" s="5"/>
      <c r="G13" s="5" t="s">
        <v>5</v>
      </c>
      <c r="H13" s="5" t="s">
        <v>5</v>
      </c>
      <c r="I13" s="5" t="s">
        <v>5</v>
      </c>
    </row>
    <row r="14" spans="1:9" x14ac:dyDescent="0.25">
      <c r="A14" s="3" t="s">
        <v>441</v>
      </c>
      <c r="B14" s="7">
        <v>-6144815</v>
      </c>
      <c r="C14" s="5"/>
      <c r="D14" s="5" t="s">
        <v>5</v>
      </c>
      <c r="E14" s="7">
        <v>-5908760</v>
      </c>
      <c r="F14" s="5"/>
      <c r="G14" s="5" t="s">
        <v>5</v>
      </c>
      <c r="H14" s="5" t="s">
        <v>5</v>
      </c>
      <c r="I14" s="5" t="s">
        <v>5</v>
      </c>
    </row>
    <row r="15" spans="1:9" x14ac:dyDescent="0.25">
      <c r="A15" s="3" t="s">
        <v>46</v>
      </c>
      <c r="B15" s="7">
        <v>2375380</v>
      </c>
      <c r="C15" s="5"/>
      <c r="D15" s="5" t="s">
        <v>5</v>
      </c>
      <c r="E15" s="7">
        <v>1895357</v>
      </c>
      <c r="F15" s="5"/>
      <c r="G15" s="5" t="s">
        <v>5</v>
      </c>
      <c r="H15" s="5" t="s">
        <v>5</v>
      </c>
      <c r="I15" s="5" t="s">
        <v>5</v>
      </c>
    </row>
    <row r="16" spans="1:9" x14ac:dyDescent="0.25">
      <c r="A16" s="3" t="s">
        <v>47</v>
      </c>
      <c r="B16" s="7">
        <v>554201</v>
      </c>
      <c r="C16" s="5"/>
      <c r="D16" s="5" t="s">
        <v>5</v>
      </c>
      <c r="E16" s="7">
        <v>724339</v>
      </c>
      <c r="F16" s="5"/>
      <c r="G16" s="5" t="s">
        <v>5</v>
      </c>
      <c r="H16" s="5" t="s">
        <v>5</v>
      </c>
      <c r="I16" s="5" t="s">
        <v>5</v>
      </c>
    </row>
    <row r="17" spans="1:9" x14ac:dyDescent="0.25">
      <c r="A17" s="3" t="s">
        <v>48</v>
      </c>
      <c r="B17" s="7">
        <v>28302</v>
      </c>
      <c r="C17" s="5"/>
      <c r="D17" s="5" t="s">
        <v>5</v>
      </c>
      <c r="E17" s="7">
        <v>26178</v>
      </c>
      <c r="F17" s="5"/>
      <c r="G17" s="5" t="s">
        <v>5</v>
      </c>
      <c r="H17" s="5" t="s">
        <v>5</v>
      </c>
      <c r="I17" s="5" t="s">
        <v>5</v>
      </c>
    </row>
    <row r="18" spans="1:9" x14ac:dyDescent="0.25">
      <c r="A18" s="3" t="s">
        <v>36</v>
      </c>
      <c r="B18" s="5">
        <v>415</v>
      </c>
      <c r="C18" s="5"/>
      <c r="D18" s="5" t="s">
        <v>5</v>
      </c>
      <c r="E18" s="7">
        <v>1378</v>
      </c>
      <c r="F18" s="5"/>
      <c r="G18" s="5" t="s">
        <v>5</v>
      </c>
      <c r="H18" s="5" t="s">
        <v>5</v>
      </c>
      <c r="I18" s="5" t="s">
        <v>5</v>
      </c>
    </row>
    <row r="19" spans="1:9" x14ac:dyDescent="0.25">
      <c r="A19" s="3" t="s">
        <v>49</v>
      </c>
      <c r="B19" s="7">
        <v>43015</v>
      </c>
      <c r="C19" s="5"/>
      <c r="D19" s="5" t="s">
        <v>5</v>
      </c>
      <c r="E19" s="7">
        <v>48887</v>
      </c>
      <c r="F19" s="5"/>
      <c r="G19" s="5" t="s">
        <v>5</v>
      </c>
      <c r="H19" s="5" t="s">
        <v>5</v>
      </c>
      <c r="I19" s="5" t="s">
        <v>5</v>
      </c>
    </row>
    <row r="20" spans="1:9" x14ac:dyDescent="0.25">
      <c r="A20" s="3" t="s">
        <v>50</v>
      </c>
      <c r="B20" s="7">
        <v>3582052</v>
      </c>
      <c r="C20" s="5"/>
      <c r="D20" s="5" t="s">
        <v>5</v>
      </c>
      <c r="E20" s="7">
        <v>3248556</v>
      </c>
      <c r="F20" s="5"/>
      <c r="G20" s="5" t="s">
        <v>5</v>
      </c>
      <c r="H20" s="5" t="s">
        <v>5</v>
      </c>
      <c r="I20" s="5" t="s">
        <v>5</v>
      </c>
    </row>
    <row r="21" spans="1:9" x14ac:dyDescent="0.25">
      <c r="A21" s="4" t="s">
        <v>51</v>
      </c>
      <c r="B21" s="5" t="s">
        <v>5</v>
      </c>
      <c r="C21" s="5"/>
      <c r="D21" s="5" t="s">
        <v>5</v>
      </c>
      <c r="E21" s="5" t="s">
        <v>5</v>
      </c>
      <c r="F21" s="5"/>
      <c r="G21" s="5" t="s">
        <v>5</v>
      </c>
      <c r="H21" s="5" t="s">
        <v>5</v>
      </c>
      <c r="I21" s="5" t="s">
        <v>5</v>
      </c>
    </row>
    <row r="22" spans="1:9" x14ac:dyDescent="0.25">
      <c r="A22" s="3" t="s">
        <v>52</v>
      </c>
      <c r="B22" s="7">
        <v>193900</v>
      </c>
      <c r="C22" s="5"/>
      <c r="D22" s="5" t="s">
        <v>5</v>
      </c>
      <c r="E22" s="7">
        <v>195677</v>
      </c>
      <c r="F22" s="5"/>
      <c r="G22" s="5" t="s">
        <v>5</v>
      </c>
      <c r="H22" s="5" t="s">
        <v>5</v>
      </c>
      <c r="I22" s="5" t="s">
        <v>5</v>
      </c>
    </row>
    <row r="23" spans="1:9" x14ac:dyDescent="0.25">
      <c r="A23" s="3" t="s">
        <v>53</v>
      </c>
      <c r="B23" s="7">
        <v>62927</v>
      </c>
      <c r="C23" s="5"/>
      <c r="D23" s="5" t="s">
        <v>5</v>
      </c>
      <c r="E23" s="7">
        <v>37029</v>
      </c>
      <c r="F23" s="5"/>
      <c r="G23" s="5" t="s">
        <v>5</v>
      </c>
      <c r="H23" s="5" t="s">
        <v>5</v>
      </c>
      <c r="I23" s="5" t="s">
        <v>5</v>
      </c>
    </row>
    <row r="24" spans="1:9" x14ac:dyDescent="0.25">
      <c r="A24" s="3" t="s">
        <v>54</v>
      </c>
      <c r="B24" s="7">
        <v>9025</v>
      </c>
      <c r="C24" s="5"/>
      <c r="D24" s="5" t="s">
        <v>5</v>
      </c>
      <c r="E24" s="7">
        <v>9022</v>
      </c>
      <c r="F24" s="5"/>
      <c r="G24" s="5" t="s">
        <v>5</v>
      </c>
      <c r="H24" s="5" t="s">
        <v>5</v>
      </c>
      <c r="I24" s="5" t="s">
        <v>5</v>
      </c>
    </row>
    <row r="25" spans="1:9" x14ac:dyDescent="0.25">
      <c r="A25" s="3" t="s">
        <v>36</v>
      </c>
      <c r="B25" s="7">
        <v>25711</v>
      </c>
      <c r="C25" s="5"/>
      <c r="D25" s="5" t="s">
        <v>5</v>
      </c>
      <c r="E25" s="7">
        <v>7753</v>
      </c>
      <c r="F25" s="5"/>
      <c r="G25" s="5" t="s">
        <v>5</v>
      </c>
      <c r="H25" s="5" t="s">
        <v>5</v>
      </c>
      <c r="I25" s="5" t="s">
        <v>5</v>
      </c>
    </row>
    <row r="26" spans="1:9" x14ac:dyDescent="0.25">
      <c r="A26" s="3" t="s">
        <v>55</v>
      </c>
      <c r="B26" s="7">
        <v>77132</v>
      </c>
      <c r="C26" s="5"/>
      <c r="D26" s="5" t="s">
        <v>5</v>
      </c>
      <c r="E26" s="7">
        <v>67161</v>
      </c>
      <c r="F26" s="5"/>
      <c r="G26" s="5" t="s">
        <v>5</v>
      </c>
      <c r="H26" s="5" t="s">
        <v>5</v>
      </c>
      <c r="I26" s="5" t="s">
        <v>5</v>
      </c>
    </row>
    <row r="27" spans="1:9" x14ac:dyDescent="0.25">
      <c r="A27" s="3" t="s">
        <v>56</v>
      </c>
      <c r="B27" s="7">
        <v>79539</v>
      </c>
      <c r="C27" s="5"/>
      <c r="D27" s="5" t="s">
        <v>5</v>
      </c>
      <c r="E27" s="7">
        <v>54520</v>
      </c>
      <c r="F27" s="5"/>
      <c r="G27" s="5" t="s">
        <v>5</v>
      </c>
      <c r="H27" s="5" t="s">
        <v>5</v>
      </c>
      <c r="I27" s="5" t="s">
        <v>5</v>
      </c>
    </row>
    <row r="28" spans="1:9" x14ac:dyDescent="0.25">
      <c r="A28" s="3" t="s">
        <v>57</v>
      </c>
      <c r="B28" s="7">
        <v>448234</v>
      </c>
      <c r="C28" s="5"/>
      <c r="D28" s="5" t="s">
        <v>5</v>
      </c>
      <c r="E28" s="7">
        <v>371162</v>
      </c>
      <c r="F28" s="5"/>
      <c r="G28" s="5" t="s">
        <v>5</v>
      </c>
      <c r="H28" s="5" t="s">
        <v>5</v>
      </c>
      <c r="I28" s="5" t="s">
        <v>5</v>
      </c>
    </row>
    <row r="29" spans="1:9" x14ac:dyDescent="0.25">
      <c r="A29" s="3" t="s">
        <v>58</v>
      </c>
      <c r="B29" s="7">
        <v>1033931</v>
      </c>
      <c r="C29" s="5"/>
      <c r="D29" s="5" t="s">
        <v>5</v>
      </c>
      <c r="E29" s="7">
        <v>1027084</v>
      </c>
      <c r="F29" s="5"/>
      <c r="G29" s="5" t="s">
        <v>5</v>
      </c>
      <c r="H29" s="5" t="s">
        <v>5</v>
      </c>
      <c r="I29" s="5" t="s">
        <v>5</v>
      </c>
    </row>
    <row r="30" spans="1:9" ht="17.25" x14ac:dyDescent="0.25">
      <c r="A30" s="3" t="s">
        <v>38</v>
      </c>
      <c r="B30" s="7">
        <v>404188</v>
      </c>
      <c r="C30" s="10" t="s">
        <v>39</v>
      </c>
      <c r="D30" s="5" t="s">
        <v>5</v>
      </c>
      <c r="E30" s="7">
        <v>390693</v>
      </c>
      <c r="F30" s="10" t="s">
        <v>39</v>
      </c>
      <c r="G30" s="5" t="s">
        <v>5</v>
      </c>
      <c r="H30" s="5" t="s">
        <v>5</v>
      </c>
      <c r="I30" s="5" t="s">
        <v>5</v>
      </c>
    </row>
    <row r="31" spans="1:9" x14ac:dyDescent="0.25">
      <c r="A31" s="3" t="s">
        <v>55</v>
      </c>
      <c r="B31" s="7">
        <v>431060</v>
      </c>
      <c r="C31" s="5"/>
      <c r="D31" s="5" t="s">
        <v>5</v>
      </c>
      <c r="E31" s="7">
        <v>435352</v>
      </c>
      <c r="F31" s="5"/>
      <c r="G31" s="5" t="s">
        <v>5</v>
      </c>
      <c r="H31" s="5" t="s">
        <v>5</v>
      </c>
      <c r="I31" s="5" t="s">
        <v>5</v>
      </c>
    </row>
    <row r="32" spans="1:9" x14ac:dyDescent="0.25">
      <c r="A32" s="3" t="s">
        <v>36</v>
      </c>
      <c r="B32" s="7">
        <v>5251</v>
      </c>
      <c r="C32" s="5"/>
      <c r="D32" s="5" t="s">
        <v>5</v>
      </c>
      <c r="E32" s="5">
        <v>470</v>
      </c>
      <c r="F32" s="5"/>
      <c r="G32" s="5" t="s">
        <v>5</v>
      </c>
      <c r="H32" s="5" t="s">
        <v>5</v>
      </c>
      <c r="I32" s="5" t="s">
        <v>5</v>
      </c>
    </row>
    <row r="33" spans="1:9" x14ac:dyDescent="0.25">
      <c r="A33" s="3" t="s">
        <v>59</v>
      </c>
      <c r="B33" s="7">
        <v>47843</v>
      </c>
      <c r="C33" s="5"/>
      <c r="D33" s="5" t="s">
        <v>5</v>
      </c>
      <c r="E33" s="7">
        <v>53509</v>
      </c>
      <c r="F33" s="5"/>
      <c r="G33" s="5" t="s">
        <v>5</v>
      </c>
      <c r="H33" s="5" t="s">
        <v>5</v>
      </c>
      <c r="I33" s="5" t="s">
        <v>5</v>
      </c>
    </row>
    <row r="34" spans="1:9" x14ac:dyDescent="0.25">
      <c r="A34" s="3" t="s">
        <v>60</v>
      </c>
      <c r="B34" s="7">
        <v>2370507</v>
      </c>
      <c r="C34" s="5"/>
      <c r="D34" s="5" t="s">
        <v>5</v>
      </c>
      <c r="E34" s="7">
        <v>2278270</v>
      </c>
      <c r="F34" s="5"/>
      <c r="G34" s="5" t="s">
        <v>5</v>
      </c>
      <c r="H34" s="5" t="s">
        <v>5</v>
      </c>
      <c r="I34" s="5" t="s">
        <v>5</v>
      </c>
    </row>
    <row r="35" spans="1:9" x14ac:dyDescent="0.25">
      <c r="A35" s="3" t="s">
        <v>61</v>
      </c>
      <c r="B35" s="5" t="s">
        <v>62</v>
      </c>
      <c r="C35" s="5"/>
      <c r="D35" s="5" t="s">
        <v>5</v>
      </c>
      <c r="E35" s="5" t="s">
        <v>62</v>
      </c>
      <c r="F35" s="5"/>
      <c r="G35" s="5" t="s">
        <v>5</v>
      </c>
      <c r="H35" s="5" t="s">
        <v>5</v>
      </c>
      <c r="I35" s="5" t="s">
        <v>5</v>
      </c>
    </row>
    <row r="36" spans="1:9" x14ac:dyDescent="0.25">
      <c r="A36" s="4" t="s">
        <v>63</v>
      </c>
      <c r="B36" s="5" t="s">
        <v>5</v>
      </c>
      <c r="C36" s="5"/>
      <c r="D36" s="5" t="s">
        <v>5</v>
      </c>
      <c r="E36" s="5" t="s">
        <v>5</v>
      </c>
      <c r="F36" s="5"/>
      <c r="G36" s="5" t="s">
        <v>5</v>
      </c>
      <c r="H36" s="5" t="s">
        <v>5</v>
      </c>
      <c r="I36" s="5" t="s">
        <v>5</v>
      </c>
    </row>
    <row r="37" spans="1:9" x14ac:dyDescent="0.25">
      <c r="A37" s="3" t="s">
        <v>450</v>
      </c>
      <c r="B37" s="5">
        <v>549</v>
      </c>
      <c r="C37" s="5"/>
      <c r="D37" s="5" t="s">
        <v>5</v>
      </c>
      <c r="E37" s="5">
        <v>488</v>
      </c>
      <c r="F37" s="5"/>
      <c r="G37" s="5" t="s">
        <v>5</v>
      </c>
      <c r="H37" s="5" t="s">
        <v>5</v>
      </c>
      <c r="I37" s="5" t="s">
        <v>5</v>
      </c>
    </row>
    <row r="38" spans="1:9" x14ac:dyDescent="0.25">
      <c r="A38" s="3" t="s">
        <v>451</v>
      </c>
      <c r="B38" s="5">
        <v>-860</v>
      </c>
      <c r="C38" s="5"/>
      <c r="D38" s="5" t="s">
        <v>5</v>
      </c>
      <c r="E38" s="5">
        <v>-860</v>
      </c>
      <c r="F38" s="5"/>
      <c r="G38" s="5" t="s">
        <v>5</v>
      </c>
      <c r="H38" s="5" t="s">
        <v>5</v>
      </c>
      <c r="I38" s="5" t="s">
        <v>5</v>
      </c>
    </row>
    <row r="39" spans="1:9" x14ac:dyDescent="0.25">
      <c r="A39" s="3" t="s">
        <v>66</v>
      </c>
      <c r="B39" s="7">
        <v>1624795</v>
      </c>
      <c r="C39" s="5"/>
      <c r="D39" s="5" t="s">
        <v>5</v>
      </c>
      <c r="E39" s="7">
        <v>1397885</v>
      </c>
      <c r="F39" s="5"/>
      <c r="G39" s="5" t="s">
        <v>5</v>
      </c>
      <c r="H39" s="5" t="s">
        <v>5</v>
      </c>
      <c r="I39" s="5" t="s">
        <v>5</v>
      </c>
    </row>
    <row r="40" spans="1:9" x14ac:dyDescent="0.25">
      <c r="A40" s="3" t="s">
        <v>67</v>
      </c>
      <c r="B40" s="7">
        <v>-394778</v>
      </c>
      <c r="C40" s="5"/>
      <c r="D40" s="5" t="s">
        <v>5</v>
      </c>
      <c r="E40" s="7">
        <v>-425165</v>
      </c>
      <c r="F40" s="5"/>
      <c r="G40" s="5" t="s">
        <v>5</v>
      </c>
      <c r="H40" s="5" t="s">
        <v>5</v>
      </c>
      <c r="I40" s="5" t="s">
        <v>5</v>
      </c>
    </row>
    <row r="41" spans="1:9" ht="30" x14ac:dyDescent="0.25">
      <c r="A41" s="3" t="s">
        <v>457</v>
      </c>
      <c r="B41" s="7">
        <v>-18161</v>
      </c>
      <c r="C41" s="5"/>
      <c r="D41" s="7">
        <v>-9200</v>
      </c>
      <c r="E41" s="7">
        <v>-2062</v>
      </c>
      <c r="F41" s="5"/>
      <c r="G41" s="7">
        <v>24500</v>
      </c>
      <c r="H41" s="7">
        <v>10500</v>
      </c>
      <c r="I41" s="7">
        <v>28800</v>
      </c>
    </row>
    <row r="42" spans="1:9" x14ac:dyDescent="0.25">
      <c r="A42" s="3" t="s">
        <v>69</v>
      </c>
      <c r="B42" s="7">
        <v>1211545</v>
      </c>
      <c r="C42" s="5"/>
      <c r="D42" s="5" t="s">
        <v>5</v>
      </c>
      <c r="E42" s="7">
        <v>970286</v>
      </c>
      <c r="F42" s="5"/>
      <c r="G42" s="5" t="s">
        <v>5</v>
      </c>
      <c r="H42" s="5" t="s">
        <v>5</v>
      </c>
      <c r="I42" s="5" t="s">
        <v>5</v>
      </c>
    </row>
    <row r="43" spans="1:9" ht="30" x14ac:dyDescent="0.25">
      <c r="A43" s="3" t="s">
        <v>70</v>
      </c>
      <c r="B43" s="7">
        <v>3582052</v>
      </c>
      <c r="C43" s="5"/>
      <c r="D43" s="5" t="s">
        <v>5</v>
      </c>
      <c r="E43" s="7">
        <v>3248556</v>
      </c>
      <c r="F43" s="5"/>
      <c r="G43" s="5" t="s">
        <v>5</v>
      </c>
      <c r="H43" s="5" t="s">
        <v>5</v>
      </c>
      <c r="I43" s="5" t="s">
        <v>5</v>
      </c>
    </row>
    <row r="44" spans="1:9" x14ac:dyDescent="0.25">
      <c r="A44" s="3" t="s">
        <v>832</v>
      </c>
      <c r="B44" s="5" t="s">
        <v>5</v>
      </c>
      <c r="C44" s="5"/>
      <c r="D44" s="5" t="s">
        <v>5</v>
      </c>
      <c r="E44" s="5" t="s">
        <v>5</v>
      </c>
      <c r="F44" s="5"/>
      <c r="G44" s="5" t="s">
        <v>5</v>
      </c>
      <c r="H44" s="5" t="s">
        <v>5</v>
      </c>
      <c r="I44" s="5" t="s">
        <v>5</v>
      </c>
    </row>
    <row r="45" spans="1:9" x14ac:dyDescent="0.25">
      <c r="A45" s="4" t="s">
        <v>33</v>
      </c>
      <c r="B45" s="5" t="s">
        <v>5</v>
      </c>
      <c r="C45" s="5"/>
      <c r="D45" s="5" t="s">
        <v>5</v>
      </c>
      <c r="E45" s="5" t="s">
        <v>5</v>
      </c>
      <c r="F45" s="5"/>
      <c r="G45" s="5" t="s">
        <v>5</v>
      </c>
      <c r="H45" s="5" t="s">
        <v>5</v>
      </c>
      <c r="I45" s="5" t="s">
        <v>5</v>
      </c>
    </row>
    <row r="46" spans="1:9" x14ac:dyDescent="0.25">
      <c r="A46" s="3" t="s">
        <v>34</v>
      </c>
      <c r="B46" s="7">
        <v>244254</v>
      </c>
      <c r="C46" s="5"/>
      <c r="D46" s="5" t="s">
        <v>5</v>
      </c>
      <c r="E46" s="7">
        <v>246294</v>
      </c>
      <c r="F46" s="5"/>
      <c r="G46" s="7">
        <v>174530</v>
      </c>
      <c r="H46" s="5" t="s">
        <v>5</v>
      </c>
      <c r="I46" s="7">
        <v>228398</v>
      </c>
    </row>
    <row r="47" spans="1:9" x14ac:dyDescent="0.25">
      <c r="A47" s="3" t="s">
        <v>35</v>
      </c>
      <c r="B47" s="7">
        <v>153316</v>
      </c>
      <c r="C47" s="5"/>
      <c r="D47" s="5" t="s">
        <v>5</v>
      </c>
      <c r="E47" s="7">
        <v>74887</v>
      </c>
      <c r="F47" s="5"/>
      <c r="G47" s="5" t="s">
        <v>5</v>
      </c>
      <c r="H47" s="5" t="s">
        <v>5</v>
      </c>
      <c r="I47" s="5" t="s">
        <v>5</v>
      </c>
    </row>
    <row r="48" spans="1:9" x14ac:dyDescent="0.25">
      <c r="A48" s="3" t="s">
        <v>37</v>
      </c>
      <c r="B48" s="7">
        <v>7372</v>
      </c>
      <c r="C48" s="5"/>
      <c r="D48" s="5" t="s">
        <v>5</v>
      </c>
      <c r="E48" s="7">
        <v>7366</v>
      </c>
      <c r="F48" s="5"/>
      <c r="G48" s="5" t="s">
        <v>5</v>
      </c>
      <c r="H48" s="5" t="s">
        <v>5</v>
      </c>
      <c r="I48" s="5" t="s">
        <v>5</v>
      </c>
    </row>
    <row r="49" spans="1:9" ht="17.25" x14ac:dyDescent="0.25">
      <c r="A49" s="3" t="s">
        <v>38</v>
      </c>
      <c r="B49" s="7">
        <v>1565</v>
      </c>
      <c r="C49" s="10" t="s">
        <v>39</v>
      </c>
      <c r="D49" s="5" t="s">
        <v>5</v>
      </c>
      <c r="E49" s="7">
        <v>8659</v>
      </c>
      <c r="F49" s="10" t="s">
        <v>39</v>
      </c>
      <c r="G49" s="5" t="s">
        <v>5</v>
      </c>
      <c r="H49" s="5" t="s">
        <v>5</v>
      </c>
      <c r="I49" s="5" t="s">
        <v>5</v>
      </c>
    </row>
    <row r="50" spans="1:9" x14ac:dyDescent="0.25">
      <c r="A50" s="3" t="s">
        <v>40</v>
      </c>
      <c r="B50" s="7">
        <v>3440</v>
      </c>
      <c r="C50" s="5"/>
      <c r="D50" s="5" t="s">
        <v>5</v>
      </c>
      <c r="E50" s="7">
        <v>3440</v>
      </c>
      <c r="F50" s="5"/>
      <c r="G50" s="5" t="s">
        <v>5</v>
      </c>
      <c r="H50" s="5" t="s">
        <v>5</v>
      </c>
      <c r="I50" s="5" t="s">
        <v>5</v>
      </c>
    </row>
    <row r="51" spans="1:9" x14ac:dyDescent="0.25">
      <c r="A51" s="3" t="s">
        <v>41</v>
      </c>
      <c r="B51" s="7">
        <v>1955</v>
      </c>
      <c r="C51" s="5"/>
      <c r="D51" s="5" t="s">
        <v>5</v>
      </c>
      <c r="E51" s="7">
        <v>1874</v>
      </c>
      <c r="F51" s="5"/>
      <c r="G51" s="5" t="s">
        <v>5</v>
      </c>
      <c r="H51" s="5" t="s">
        <v>5</v>
      </c>
      <c r="I51" s="5" t="s">
        <v>5</v>
      </c>
    </row>
    <row r="52" spans="1:9" x14ac:dyDescent="0.25">
      <c r="A52" s="3" t="s">
        <v>42</v>
      </c>
      <c r="B52" s="7">
        <v>411902</v>
      </c>
      <c r="C52" s="5"/>
      <c r="D52" s="5" t="s">
        <v>5</v>
      </c>
      <c r="E52" s="7">
        <v>342520</v>
      </c>
      <c r="F52" s="5"/>
      <c r="G52" s="5" t="s">
        <v>5</v>
      </c>
      <c r="H52" s="5" t="s">
        <v>5</v>
      </c>
      <c r="I52" s="5" t="s">
        <v>5</v>
      </c>
    </row>
    <row r="53" spans="1:9" ht="30" x14ac:dyDescent="0.25">
      <c r="A53" s="4" t="s">
        <v>440</v>
      </c>
      <c r="B53" s="5" t="s">
        <v>5</v>
      </c>
      <c r="C53" s="5"/>
      <c r="D53" s="5" t="s">
        <v>5</v>
      </c>
      <c r="E53" s="5" t="s">
        <v>5</v>
      </c>
      <c r="F53" s="5"/>
      <c r="G53" s="5" t="s">
        <v>5</v>
      </c>
      <c r="H53" s="5" t="s">
        <v>5</v>
      </c>
      <c r="I53" s="5" t="s">
        <v>5</v>
      </c>
    </row>
    <row r="54" spans="1:9" x14ac:dyDescent="0.25">
      <c r="A54" s="3" t="s">
        <v>44</v>
      </c>
      <c r="B54" s="7">
        <v>1475522</v>
      </c>
      <c r="C54" s="5"/>
      <c r="D54" s="5" t="s">
        <v>5</v>
      </c>
      <c r="E54" s="7">
        <v>1309527</v>
      </c>
      <c r="F54" s="5"/>
      <c r="G54" s="5" t="s">
        <v>5</v>
      </c>
      <c r="H54" s="5" t="s">
        <v>5</v>
      </c>
      <c r="I54" s="5" t="s">
        <v>5</v>
      </c>
    </row>
    <row r="55" spans="1:9" x14ac:dyDescent="0.25">
      <c r="A55" s="3" t="s">
        <v>441</v>
      </c>
      <c r="B55" s="7">
        <v>-527605</v>
      </c>
      <c r="C55" s="5"/>
      <c r="D55" s="5" t="s">
        <v>5</v>
      </c>
      <c r="E55" s="7">
        <v>-459932</v>
      </c>
      <c r="F55" s="5"/>
      <c r="G55" s="5" t="s">
        <v>5</v>
      </c>
      <c r="H55" s="5" t="s">
        <v>5</v>
      </c>
      <c r="I55" s="5" t="s">
        <v>5</v>
      </c>
    </row>
    <row r="56" spans="1:9" x14ac:dyDescent="0.25">
      <c r="A56" s="3" t="s">
        <v>46</v>
      </c>
      <c r="B56" s="7">
        <v>947917</v>
      </c>
      <c r="C56" s="5"/>
      <c r="D56" s="5" t="s">
        <v>5</v>
      </c>
      <c r="E56" s="7">
        <v>849595</v>
      </c>
      <c r="F56" s="5"/>
      <c r="G56" s="5" t="s">
        <v>5</v>
      </c>
      <c r="H56" s="5" t="s">
        <v>5</v>
      </c>
      <c r="I56" s="5" t="s">
        <v>5</v>
      </c>
    </row>
    <row r="57" spans="1:9" x14ac:dyDescent="0.25">
      <c r="A57" s="3" t="s">
        <v>47</v>
      </c>
      <c r="B57" s="7">
        <v>302396</v>
      </c>
      <c r="C57" s="5"/>
      <c r="D57" s="5" t="s">
        <v>5</v>
      </c>
      <c r="E57" s="7">
        <v>325113</v>
      </c>
      <c r="F57" s="5"/>
      <c r="G57" s="5" t="s">
        <v>5</v>
      </c>
      <c r="H57" s="5" t="s">
        <v>5</v>
      </c>
      <c r="I57" s="5" t="s">
        <v>5</v>
      </c>
    </row>
    <row r="58" spans="1:9" x14ac:dyDescent="0.25">
      <c r="A58" s="3" t="s">
        <v>48</v>
      </c>
      <c r="B58" s="7">
        <v>28302</v>
      </c>
      <c r="C58" s="5"/>
      <c r="D58" s="5" t="s">
        <v>5</v>
      </c>
      <c r="E58" s="7">
        <v>26178</v>
      </c>
      <c r="F58" s="5"/>
      <c r="G58" s="5" t="s">
        <v>5</v>
      </c>
      <c r="H58" s="5" t="s">
        <v>5</v>
      </c>
      <c r="I58" s="5" t="s">
        <v>5</v>
      </c>
    </row>
    <row r="59" spans="1:9" x14ac:dyDescent="0.25">
      <c r="A59" s="3" t="s">
        <v>49</v>
      </c>
      <c r="B59" s="7">
        <v>30734</v>
      </c>
      <c r="C59" s="5"/>
      <c r="D59" s="5" t="s">
        <v>5</v>
      </c>
      <c r="E59" s="7">
        <v>45410</v>
      </c>
      <c r="F59" s="5"/>
      <c r="G59" s="5" t="s">
        <v>5</v>
      </c>
      <c r="H59" s="5" t="s">
        <v>5</v>
      </c>
      <c r="I59" s="5" t="s">
        <v>5</v>
      </c>
    </row>
    <row r="60" spans="1:9" x14ac:dyDescent="0.25">
      <c r="A60" s="3" t="s">
        <v>445</v>
      </c>
      <c r="B60" s="7">
        <v>798664</v>
      </c>
      <c r="C60" s="5"/>
      <c r="D60" s="5" t="s">
        <v>5</v>
      </c>
      <c r="E60" s="7">
        <v>747472</v>
      </c>
      <c r="F60" s="5"/>
      <c r="G60" s="5" t="s">
        <v>5</v>
      </c>
      <c r="H60" s="5" t="s">
        <v>5</v>
      </c>
      <c r="I60" s="5" t="s">
        <v>5</v>
      </c>
    </row>
    <row r="61" spans="1:9" x14ac:dyDescent="0.25">
      <c r="A61" s="3" t="s">
        <v>50</v>
      </c>
      <c r="B61" s="7">
        <v>2519915</v>
      </c>
      <c r="C61" s="5"/>
      <c r="D61" s="5" t="s">
        <v>5</v>
      </c>
      <c r="E61" s="7">
        <v>2336288</v>
      </c>
      <c r="F61" s="5"/>
      <c r="G61" s="5" t="s">
        <v>5</v>
      </c>
      <c r="H61" s="5" t="s">
        <v>5</v>
      </c>
      <c r="I61" s="5" t="s">
        <v>5</v>
      </c>
    </row>
    <row r="62" spans="1:9" x14ac:dyDescent="0.25">
      <c r="A62" s="4" t="s">
        <v>51</v>
      </c>
      <c r="B62" s="5" t="s">
        <v>5</v>
      </c>
      <c r="C62" s="5"/>
      <c r="D62" s="5" t="s">
        <v>5</v>
      </c>
      <c r="E62" s="5" t="s">
        <v>5</v>
      </c>
      <c r="F62" s="5"/>
      <c r="G62" s="5" t="s">
        <v>5</v>
      </c>
      <c r="H62" s="5" t="s">
        <v>5</v>
      </c>
      <c r="I62" s="5" t="s">
        <v>5</v>
      </c>
    </row>
    <row r="63" spans="1:9" x14ac:dyDescent="0.25">
      <c r="A63" s="3" t="s">
        <v>52</v>
      </c>
      <c r="B63" s="7">
        <v>93251</v>
      </c>
      <c r="C63" s="5"/>
      <c r="D63" s="5" t="s">
        <v>5</v>
      </c>
      <c r="E63" s="7">
        <v>173147</v>
      </c>
      <c r="F63" s="5"/>
      <c r="G63" s="5" t="s">
        <v>5</v>
      </c>
      <c r="H63" s="5" t="s">
        <v>5</v>
      </c>
      <c r="I63" s="5" t="s">
        <v>5</v>
      </c>
    </row>
    <row r="64" spans="1:9" x14ac:dyDescent="0.25">
      <c r="A64" s="3" t="s">
        <v>53</v>
      </c>
      <c r="B64" s="7">
        <v>60724</v>
      </c>
      <c r="C64" s="5"/>
      <c r="D64" s="5" t="s">
        <v>5</v>
      </c>
      <c r="E64" s="7">
        <v>34386</v>
      </c>
      <c r="F64" s="5"/>
      <c r="G64" s="5" t="s">
        <v>5</v>
      </c>
      <c r="H64" s="5" t="s">
        <v>5</v>
      </c>
      <c r="I64" s="5" t="s">
        <v>5</v>
      </c>
    </row>
    <row r="65" spans="1:9" x14ac:dyDescent="0.25">
      <c r="A65" s="3" t="s">
        <v>54</v>
      </c>
      <c r="B65" s="7">
        <v>9025</v>
      </c>
      <c r="C65" s="5"/>
      <c r="D65" s="5" t="s">
        <v>5</v>
      </c>
      <c r="E65" s="7">
        <v>9022</v>
      </c>
      <c r="F65" s="5"/>
      <c r="G65" s="5" t="s">
        <v>5</v>
      </c>
      <c r="H65" s="5" t="s">
        <v>5</v>
      </c>
      <c r="I65" s="5" t="s">
        <v>5</v>
      </c>
    </row>
    <row r="66" spans="1:9" x14ac:dyDescent="0.25">
      <c r="A66" s="3" t="s">
        <v>56</v>
      </c>
      <c r="B66" s="7">
        <v>76461</v>
      </c>
      <c r="C66" s="5"/>
      <c r="D66" s="5" t="s">
        <v>5</v>
      </c>
      <c r="E66" s="7">
        <v>53682</v>
      </c>
      <c r="F66" s="5"/>
      <c r="G66" s="5" t="s">
        <v>5</v>
      </c>
      <c r="H66" s="5" t="s">
        <v>5</v>
      </c>
      <c r="I66" s="5" t="s">
        <v>5</v>
      </c>
    </row>
    <row r="67" spans="1:9" x14ac:dyDescent="0.25">
      <c r="A67" s="3" t="s">
        <v>57</v>
      </c>
      <c r="B67" s="7">
        <v>239461</v>
      </c>
      <c r="C67" s="5"/>
      <c r="D67" s="5" t="s">
        <v>5</v>
      </c>
      <c r="E67" s="7">
        <v>270237</v>
      </c>
      <c r="F67" s="5"/>
      <c r="G67" s="5" t="s">
        <v>5</v>
      </c>
      <c r="H67" s="5" t="s">
        <v>5</v>
      </c>
      <c r="I67" s="5" t="s">
        <v>5</v>
      </c>
    </row>
    <row r="68" spans="1:9" x14ac:dyDescent="0.25">
      <c r="A68" s="3" t="s">
        <v>58</v>
      </c>
      <c r="B68" s="7">
        <v>1033931</v>
      </c>
      <c r="C68" s="5"/>
      <c r="D68" s="5" t="s">
        <v>5</v>
      </c>
      <c r="E68" s="7">
        <v>1027084</v>
      </c>
      <c r="F68" s="5"/>
      <c r="G68" s="5" t="s">
        <v>5</v>
      </c>
      <c r="H68" s="5" t="s">
        <v>5</v>
      </c>
      <c r="I68" s="5" t="s">
        <v>5</v>
      </c>
    </row>
    <row r="69" spans="1:9" ht="17.25" x14ac:dyDescent="0.25">
      <c r="A69" s="3" t="s">
        <v>38</v>
      </c>
      <c r="B69" s="7">
        <v>-16629</v>
      </c>
      <c r="C69" s="10" t="s">
        <v>39</v>
      </c>
      <c r="D69" s="5" t="s">
        <v>5</v>
      </c>
      <c r="E69" s="7">
        <v>10227</v>
      </c>
      <c r="F69" s="10" t="s">
        <v>39</v>
      </c>
      <c r="G69" s="5" t="s">
        <v>5</v>
      </c>
      <c r="H69" s="5" t="s">
        <v>5</v>
      </c>
      <c r="I69" s="5" t="s">
        <v>5</v>
      </c>
    </row>
    <row r="70" spans="1:9" x14ac:dyDescent="0.25">
      <c r="A70" s="3" t="s">
        <v>55</v>
      </c>
      <c r="B70" s="7">
        <v>3764</v>
      </c>
      <c r="C70" s="5"/>
      <c r="D70" s="5" t="s">
        <v>5</v>
      </c>
      <c r="E70" s="7">
        <v>4945</v>
      </c>
      <c r="F70" s="5"/>
      <c r="G70" s="5" t="s">
        <v>5</v>
      </c>
      <c r="H70" s="5" t="s">
        <v>5</v>
      </c>
      <c r="I70" s="5" t="s">
        <v>5</v>
      </c>
    </row>
    <row r="71" spans="1:9" x14ac:dyDescent="0.25">
      <c r="A71" s="3" t="s">
        <v>59</v>
      </c>
      <c r="B71" s="7">
        <v>47843</v>
      </c>
      <c r="C71" s="5"/>
      <c r="D71" s="5" t="s">
        <v>5</v>
      </c>
      <c r="E71" s="7">
        <v>53509</v>
      </c>
      <c r="F71" s="5"/>
      <c r="G71" s="5" t="s">
        <v>5</v>
      </c>
      <c r="H71" s="5" t="s">
        <v>5</v>
      </c>
      <c r="I71" s="5" t="s">
        <v>5</v>
      </c>
    </row>
    <row r="72" spans="1:9" x14ac:dyDescent="0.25">
      <c r="A72" s="3" t="s">
        <v>60</v>
      </c>
      <c r="B72" s="7">
        <v>1308370</v>
      </c>
      <c r="C72" s="5"/>
      <c r="D72" s="5" t="s">
        <v>5</v>
      </c>
      <c r="E72" s="7">
        <v>1366002</v>
      </c>
      <c r="F72" s="5"/>
      <c r="G72" s="5" t="s">
        <v>5</v>
      </c>
      <c r="H72" s="5" t="s">
        <v>5</v>
      </c>
      <c r="I72" s="5" t="s">
        <v>5</v>
      </c>
    </row>
    <row r="73" spans="1:9" x14ac:dyDescent="0.25">
      <c r="A73" s="3" t="s">
        <v>61</v>
      </c>
      <c r="B73" s="5" t="s">
        <v>62</v>
      </c>
      <c r="C73" s="5"/>
      <c r="D73" s="5" t="s">
        <v>5</v>
      </c>
      <c r="E73" s="5" t="s">
        <v>62</v>
      </c>
      <c r="F73" s="5"/>
      <c r="G73" s="5" t="s">
        <v>5</v>
      </c>
      <c r="H73" s="5" t="s">
        <v>5</v>
      </c>
      <c r="I73" s="5" t="s">
        <v>5</v>
      </c>
    </row>
    <row r="74" spans="1:9" x14ac:dyDescent="0.25">
      <c r="A74" s="4" t="s">
        <v>63</v>
      </c>
      <c r="B74" s="5" t="s">
        <v>5</v>
      </c>
      <c r="C74" s="5"/>
      <c r="D74" s="5" t="s">
        <v>5</v>
      </c>
      <c r="E74" s="5" t="s">
        <v>5</v>
      </c>
      <c r="F74" s="5"/>
      <c r="G74" s="5" t="s">
        <v>5</v>
      </c>
      <c r="H74" s="5" t="s">
        <v>5</v>
      </c>
      <c r="I74" s="5" t="s">
        <v>5</v>
      </c>
    </row>
    <row r="75" spans="1:9" x14ac:dyDescent="0.25">
      <c r="A75" s="3" t="s">
        <v>450</v>
      </c>
      <c r="B75" s="5">
        <v>549</v>
      </c>
      <c r="C75" s="5"/>
      <c r="D75" s="5" t="s">
        <v>5</v>
      </c>
      <c r="E75" s="5">
        <v>488</v>
      </c>
      <c r="F75" s="5"/>
      <c r="G75" s="5" t="s">
        <v>5</v>
      </c>
      <c r="H75" s="5" t="s">
        <v>5</v>
      </c>
      <c r="I75" s="5" t="s">
        <v>5</v>
      </c>
    </row>
    <row r="76" spans="1:9" x14ac:dyDescent="0.25">
      <c r="A76" s="3" t="s">
        <v>451</v>
      </c>
      <c r="B76" s="5">
        <v>-860</v>
      </c>
      <c r="C76" s="5"/>
      <c r="D76" s="5" t="s">
        <v>5</v>
      </c>
      <c r="E76" s="5">
        <v>-860</v>
      </c>
      <c r="F76" s="5"/>
      <c r="G76" s="5" t="s">
        <v>5</v>
      </c>
      <c r="H76" s="5" t="s">
        <v>5</v>
      </c>
      <c r="I76" s="5" t="s">
        <v>5</v>
      </c>
    </row>
    <row r="77" spans="1:9" x14ac:dyDescent="0.25">
      <c r="A77" s="3" t="s">
        <v>66</v>
      </c>
      <c r="B77" s="7">
        <v>1624795</v>
      </c>
      <c r="C77" s="5"/>
      <c r="D77" s="5" t="s">
        <v>5</v>
      </c>
      <c r="E77" s="7">
        <v>1397885</v>
      </c>
      <c r="F77" s="5"/>
      <c r="G77" s="5" t="s">
        <v>5</v>
      </c>
      <c r="H77" s="5" t="s">
        <v>5</v>
      </c>
      <c r="I77" s="5" t="s">
        <v>5</v>
      </c>
    </row>
    <row r="78" spans="1:9" x14ac:dyDescent="0.25">
      <c r="A78" s="3" t="s">
        <v>67</v>
      </c>
      <c r="B78" s="7">
        <v>-394778</v>
      </c>
      <c r="C78" s="5"/>
      <c r="D78" s="5" t="s">
        <v>5</v>
      </c>
      <c r="E78" s="7">
        <v>-425165</v>
      </c>
      <c r="F78" s="5"/>
      <c r="G78" s="5" t="s">
        <v>5</v>
      </c>
      <c r="H78" s="5" t="s">
        <v>5</v>
      </c>
      <c r="I78" s="5" t="s">
        <v>5</v>
      </c>
    </row>
    <row r="79" spans="1:9" ht="30" x14ac:dyDescent="0.25">
      <c r="A79" s="3" t="s">
        <v>457</v>
      </c>
      <c r="B79" s="7">
        <v>-18161</v>
      </c>
      <c r="C79" s="5"/>
      <c r="D79" s="5" t="s">
        <v>5</v>
      </c>
      <c r="E79" s="7">
        <v>-2062</v>
      </c>
      <c r="F79" s="5"/>
      <c r="G79" s="5" t="s">
        <v>5</v>
      </c>
      <c r="H79" s="5" t="s">
        <v>5</v>
      </c>
      <c r="I79" s="5" t="s">
        <v>5</v>
      </c>
    </row>
    <row r="80" spans="1:9" x14ac:dyDescent="0.25">
      <c r="A80" s="3" t="s">
        <v>69</v>
      </c>
      <c r="B80" s="7">
        <v>1211545</v>
      </c>
      <c r="C80" s="5"/>
      <c r="D80" s="5" t="s">
        <v>5</v>
      </c>
      <c r="E80" s="7">
        <v>970286</v>
      </c>
      <c r="F80" s="5"/>
      <c r="G80" s="5" t="s">
        <v>5</v>
      </c>
      <c r="H80" s="5" t="s">
        <v>5</v>
      </c>
      <c r="I80" s="5" t="s">
        <v>5</v>
      </c>
    </row>
    <row r="81" spans="1:9" ht="30" x14ac:dyDescent="0.25">
      <c r="A81" s="3" t="s">
        <v>70</v>
      </c>
      <c r="B81" s="7">
        <v>2519915</v>
      </c>
      <c r="C81" s="5"/>
      <c r="D81" s="5" t="s">
        <v>5</v>
      </c>
      <c r="E81" s="7">
        <v>2336288</v>
      </c>
      <c r="F81" s="5"/>
      <c r="G81" s="5" t="s">
        <v>5</v>
      </c>
      <c r="H81" s="5" t="s">
        <v>5</v>
      </c>
      <c r="I81" s="5" t="s">
        <v>5</v>
      </c>
    </row>
    <row r="82" spans="1:9" x14ac:dyDescent="0.25">
      <c r="A82" s="3" t="s">
        <v>833</v>
      </c>
      <c r="B82" s="5" t="s">
        <v>5</v>
      </c>
      <c r="C82" s="5"/>
      <c r="D82" s="5" t="s">
        <v>5</v>
      </c>
      <c r="E82" s="5" t="s">
        <v>5</v>
      </c>
      <c r="F82" s="5"/>
      <c r="G82" s="5" t="s">
        <v>5</v>
      </c>
      <c r="H82" s="5" t="s">
        <v>5</v>
      </c>
      <c r="I82" s="5" t="s">
        <v>5</v>
      </c>
    </row>
    <row r="83" spans="1:9" x14ac:dyDescent="0.25">
      <c r="A83" s="4" t="s">
        <v>33</v>
      </c>
      <c r="B83" s="5" t="s">
        <v>5</v>
      </c>
      <c r="C83" s="5"/>
      <c r="D83" s="5" t="s">
        <v>5</v>
      </c>
      <c r="E83" s="5" t="s">
        <v>5</v>
      </c>
      <c r="F83" s="5"/>
      <c r="G83" s="5" t="s">
        <v>5</v>
      </c>
      <c r="H83" s="5" t="s">
        <v>5</v>
      </c>
      <c r="I83" s="5" t="s">
        <v>5</v>
      </c>
    </row>
    <row r="84" spans="1:9" x14ac:dyDescent="0.25">
      <c r="A84" s="3" t="s">
        <v>34</v>
      </c>
      <c r="B84" s="7">
        <v>89388</v>
      </c>
      <c r="C84" s="5"/>
      <c r="D84" s="5" t="s">
        <v>5</v>
      </c>
      <c r="E84" s="7">
        <v>84290</v>
      </c>
      <c r="F84" s="5"/>
      <c r="G84" s="7">
        <v>51202</v>
      </c>
      <c r="H84" s="5" t="s">
        <v>5</v>
      </c>
      <c r="I84" s="7">
        <v>51128</v>
      </c>
    </row>
    <row r="85" spans="1:9" x14ac:dyDescent="0.25">
      <c r="A85" s="3" t="s">
        <v>35</v>
      </c>
      <c r="B85" s="7">
        <v>80436</v>
      </c>
      <c r="C85" s="5"/>
      <c r="D85" s="5" t="s">
        <v>5</v>
      </c>
      <c r="E85" s="7">
        <v>97128</v>
      </c>
      <c r="F85" s="5"/>
      <c r="G85" s="5" t="s">
        <v>5</v>
      </c>
      <c r="H85" s="5" t="s">
        <v>5</v>
      </c>
      <c r="I85" s="5" t="s">
        <v>5</v>
      </c>
    </row>
    <row r="86" spans="1:9" x14ac:dyDescent="0.25">
      <c r="A86" s="3" t="s">
        <v>36</v>
      </c>
      <c r="B86" s="5" t="s">
        <v>5</v>
      </c>
      <c r="C86" s="5"/>
      <c r="D86" s="5" t="s">
        <v>5</v>
      </c>
      <c r="E86" s="7">
        <v>4549</v>
      </c>
      <c r="F86" s="5"/>
      <c r="G86" s="5" t="s">
        <v>5</v>
      </c>
      <c r="H86" s="5" t="s">
        <v>5</v>
      </c>
      <c r="I86" s="5" t="s">
        <v>5</v>
      </c>
    </row>
    <row r="87" spans="1:9" ht="17.25" x14ac:dyDescent="0.25">
      <c r="A87" s="3" t="s">
        <v>38</v>
      </c>
      <c r="B87" s="7">
        <v>34743</v>
      </c>
      <c r="C87" s="10" t="s">
        <v>39</v>
      </c>
      <c r="D87" s="5" t="s">
        <v>5</v>
      </c>
      <c r="E87" s="7">
        <v>23051</v>
      </c>
      <c r="F87" s="10" t="s">
        <v>39</v>
      </c>
      <c r="G87" s="5" t="s">
        <v>5</v>
      </c>
      <c r="H87" s="5" t="s">
        <v>5</v>
      </c>
      <c r="I87" s="5" t="s">
        <v>5</v>
      </c>
    </row>
    <row r="88" spans="1:9" x14ac:dyDescent="0.25">
      <c r="A88" s="3" t="s">
        <v>40</v>
      </c>
      <c r="B88" s="5">
        <v>283</v>
      </c>
      <c r="C88" s="5"/>
      <c r="D88" s="5" t="s">
        <v>5</v>
      </c>
      <c r="E88" s="5">
        <v>283</v>
      </c>
      <c r="F88" s="5"/>
      <c r="G88" s="5" t="s">
        <v>5</v>
      </c>
      <c r="H88" s="5" t="s">
        <v>5</v>
      </c>
      <c r="I88" s="5" t="s">
        <v>5</v>
      </c>
    </row>
    <row r="89" spans="1:9" x14ac:dyDescent="0.25">
      <c r="A89" s="3" t="s">
        <v>42</v>
      </c>
      <c r="B89" s="7">
        <v>204850</v>
      </c>
      <c r="C89" s="5"/>
      <c r="D89" s="5" t="s">
        <v>5</v>
      </c>
      <c r="E89" s="7">
        <v>209301</v>
      </c>
      <c r="F89" s="5"/>
      <c r="G89" s="5" t="s">
        <v>5</v>
      </c>
      <c r="H89" s="5" t="s">
        <v>5</v>
      </c>
      <c r="I89" s="5" t="s">
        <v>5</v>
      </c>
    </row>
    <row r="90" spans="1:9" ht="30" x14ac:dyDescent="0.25">
      <c r="A90" s="4" t="s">
        <v>440</v>
      </c>
      <c r="B90" s="5" t="s">
        <v>5</v>
      </c>
      <c r="C90" s="5"/>
      <c r="D90" s="5" t="s">
        <v>5</v>
      </c>
      <c r="E90" s="5" t="s">
        <v>5</v>
      </c>
      <c r="F90" s="5"/>
      <c r="G90" s="5" t="s">
        <v>5</v>
      </c>
      <c r="H90" s="5" t="s">
        <v>5</v>
      </c>
      <c r="I90" s="5" t="s">
        <v>5</v>
      </c>
    </row>
    <row r="91" spans="1:9" x14ac:dyDescent="0.25">
      <c r="A91" s="3" t="s">
        <v>44</v>
      </c>
      <c r="B91" s="7">
        <v>7044673</v>
      </c>
      <c r="C91" s="5"/>
      <c r="D91" s="5" t="s">
        <v>5</v>
      </c>
      <c r="E91" s="7">
        <v>6494590</v>
      </c>
      <c r="F91" s="5"/>
      <c r="G91" s="5" t="s">
        <v>5</v>
      </c>
      <c r="H91" s="5" t="s">
        <v>5</v>
      </c>
      <c r="I91" s="5" t="s">
        <v>5</v>
      </c>
    </row>
    <row r="92" spans="1:9" x14ac:dyDescent="0.25">
      <c r="A92" s="3" t="s">
        <v>441</v>
      </c>
      <c r="B92" s="7">
        <v>-5617210</v>
      </c>
      <c r="C92" s="5"/>
      <c r="D92" s="5" t="s">
        <v>5</v>
      </c>
      <c r="E92" s="7">
        <v>-5448828</v>
      </c>
      <c r="F92" s="5"/>
      <c r="G92" s="5" t="s">
        <v>5</v>
      </c>
      <c r="H92" s="5" t="s">
        <v>5</v>
      </c>
      <c r="I92" s="5" t="s">
        <v>5</v>
      </c>
    </row>
    <row r="93" spans="1:9" x14ac:dyDescent="0.25">
      <c r="A93" s="3" t="s">
        <v>46</v>
      </c>
      <c r="B93" s="7">
        <v>1427463</v>
      </c>
      <c r="C93" s="5"/>
      <c r="D93" s="5" t="s">
        <v>5</v>
      </c>
      <c r="E93" s="7">
        <v>1045762</v>
      </c>
      <c r="F93" s="5"/>
      <c r="G93" s="5" t="s">
        <v>5</v>
      </c>
      <c r="H93" s="5" t="s">
        <v>5</v>
      </c>
      <c r="I93" s="5" t="s">
        <v>5</v>
      </c>
    </row>
    <row r="94" spans="1:9" x14ac:dyDescent="0.25">
      <c r="A94" s="3" t="s">
        <v>47</v>
      </c>
      <c r="B94" s="7">
        <v>237146</v>
      </c>
      <c r="C94" s="5"/>
      <c r="D94" s="5" t="s">
        <v>5</v>
      </c>
      <c r="E94" s="7">
        <v>388643</v>
      </c>
      <c r="F94" s="5"/>
      <c r="G94" s="5" t="s">
        <v>5</v>
      </c>
      <c r="H94" s="5" t="s">
        <v>5</v>
      </c>
      <c r="I94" s="5" t="s">
        <v>5</v>
      </c>
    </row>
    <row r="95" spans="1:9" x14ac:dyDescent="0.25">
      <c r="A95" s="3" t="s">
        <v>36</v>
      </c>
      <c r="B95" s="5">
        <v>415</v>
      </c>
      <c r="C95" s="5"/>
      <c r="D95" s="5" t="s">
        <v>5</v>
      </c>
      <c r="E95" s="7">
        <v>1378</v>
      </c>
      <c r="F95" s="5"/>
      <c r="G95" s="5" t="s">
        <v>5</v>
      </c>
      <c r="H95" s="5" t="s">
        <v>5</v>
      </c>
      <c r="I95" s="5" t="s">
        <v>5</v>
      </c>
    </row>
    <row r="96" spans="1:9" x14ac:dyDescent="0.25">
      <c r="A96" s="3" t="s">
        <v>49</v>
      </c>
      <c r="B96" s="7">
        <v>1880</v>
      </c>
      <c r="C96" s="5"/>
      <c r="D96" s="5" t="s">
        <v>5</v>
      </c>
      <c r="E96" s="7">
        <v>1349</v>
      </c>
      <c r="F96" s="5"/>
      <c r="G96" s="5" t="s">
        <v>5</v>
      </c>
      <c r="H96" s="5" t="s">
        <v>5</v>
      </c>
      <c r="I96" s="5" t="s">
        <v>5</v>
      </c>
    </row>
    <row r="97" spans="1:9" x14ac:dyDescent="0.25">
      <c r="A97" s="3" t="s">
        <v>50</v>
      </c>
      <c r="B97" s="7">
        <v>1871754</v>
      </c>
      <c r="C97" s="5"/>
      <c r="D97" s="5" t="s">
        <v>5</v>
      </c>
      <c r="E97" s="7">
        <v>1646433</v>
      </c>
      <c r="F97" s="5"/>
      <c r="G97" s="5" t="s">
        <v>5</v>
      </c>
      <c r="H97" s="5" t="s">
        <v>5</v>
      </c>
      <c r="I97" s="5" t="s">
        <v>5</v>
      </c>
    </row>
    <row r="98" spans="1:9" x14ac:dyDescent="0.25">
      <c r="A98" s="4" t="s">
        <v>51</v>
      </c>
      <c r="B98" s="5" t="s">
        <v>5</v>
      </c>
      <c r="C98" s="5"/>
      <c r="D98" s="5" t="s">
        <v>5</v>
      </c>
      <c r="E98" s="5" t="s">
        <v>5</v>
      </c>
      <c r="F98" s="5"/>
      <c r="G98" s="5" t="s">
        <v>5</v>
      </c>
      <c r="H98" s="5" t="s">
        <v>5</v>
      </c>
      <c r="I98" s="5" t="s">
        <v>5</v>
      </c>
    </row>
    <row r="99" spans="1:9" x14ac:dyDescent="0.25">
      <c r="A99" s="3" t="s">
        <v>52</v>
      </c>
      <c r="B99" s="7">
        <v>125177</v>
      </c>
      <c r="C99" s="5"/>
      <c r="D99" s="5" t="s">
        <v>5</v>
      </c>
      <c r="E99" s="7">
        <v>22530</v>
      </c>
      <c r="F99" s="5"/>
      <c r="G99" s="5" t="s">
        <v>5</v>
      </c>
      <c r="H99" s="5" t="s">
        <v>5</v>
      </c>
      <c r="I99" s="5" t="s">
        <v>5</v>
      </c>
    </row>
    <row r="100" spans="1:9" x14ac:dyDescent="0.25">
      <c r="A100" s="3" t="s">
        <v>53</v>
      </c>
      <c r="B100" s="7">
        <v>2203</v>
      </c>
      <c r="C100" s="5"/>
      <c r="D100" s="5" t="s">
        <v>5</v>
      </c>
      <c r="E100" s="7">
        <v>2643</v>
      </c>
      <c r="F100" s="5"/>
      <c r="G100" s="5" t="s">
        <v>5</v>
      </c>
      <c r="H100" s="5" t="s">
        <v>5</v>
      </c>
      <c r="I100" s="5" t="s">
        <v>5</v>
      </c>
    </row>
    <row r="101" spans="1:9" x14ac:dyDescent="0.25">
      <c r="A101" s="3" t="s">
        <v>36</v>
      </c>
      <c r="B101" s="7">
        <v>25711</v>
      </c>
      <c r="C101" s="5"/>
      <c r="D101" s="5" t="s">
        <v>5</v>
      </c>
      <c r="E101" s="7">
        <v>7753</v>
      </c>
      <c r="F101" s="5"/>
      <c r="G101" s="5" t="s">
        <v>5</v>
      </c>
      <c r="H101" s="5" t="s">
        <v>5</v>
      </c>
      <c r="I101" s="5" t="s">
        <v>5</v>
      </c>
    </row>
    <row r="102" spans="1:9" x14ac:dyDescent="0.25">
      <c r="A102" s="3" t="s">
        <v>55</v>
      </c>
      <c r="B102" s="7">
        <v>77132</v>
      </c>
      <c r="C102" s="5"/>
      <c r="D102" s="5" t="s">
        <v>5</v>
      </c>
      <c r="E102" s="7">
        <v>67161</v>
      </c>
      <c r="F102" s="5"/>
      <c r="G102" s="5" t="s">
        <v>5</v>
      </c>
      <c r="H102" s="5" t="s">
        <v>5</v>
      </c>
      <c r="I102" s="5" t="s">
        <v>5</v>
      </c>
    </row>
    <row r="103" spans="1:9" x14ac:dyDescent="0.25">
      <c r="A103" s="3" t="s">
        <v>56</v>
      </c>
      <c r="B103" s="7">
        <v>3078</v>
      </c>
      <c r="C103" s="5"/>
      <c r="D103" s="5" t="s">
        <v>5</v>
      </c>
      <c r="E103" s="5">
        <v>838</v>
      </c>
      <c r="F103" s="5"/>
      <c r="G103" s="5" t="s">
        <v>5</v>
      </c>
      <c r="H103" s="5" t="s">
        <v>5</v>
      </c>
      <c r="I103" s="5" t="s">
        <v>5</v>
      </c>
    </row>
    <row r="104" spans="1:9" x14ac:dyDescent="0.25">
      <c r="A104" s="3" t="s">
        <v>57</v>
      </c>
      <c r="B104" s="7">
        <v>233301</v>
      </c>
      <c r="C104" s="5"/>
      <c r="D104" s="5" t="s">
        <v>5</v>
      </c>
      <c r="E104" s="7">
        <v>100925</v>
      </c>
      <c r="F104" s="5"/>
      <c r="G104" s="5" t="s">
        <v>5</v>
      </c>
      <c r="H104" s="5" t="s">
        <v>5</v>
      </c>
      <c r="I104" s="5" t="s">
        <v>5</v>
      </c>
    </row>
    <row r="105" spans="1:9" ht="17.25" x14ac:dyDescent="0.25">
      <c r="A105" s="3" t="s">
        <v>38</v>
      </c>
      <c r="B105" s="7">
        <v>420817</v>
      </c>
      <c r="C105" s="10" t="s">
        <v>39</v>
      </c>
      <c r="D105" s="5" t="s">
        <v>5</v>
      </c>
      <c r="E105" s="7">
        <v>380466</v>
      </c>
      <c r="F105" s="10" t="s">
        <v>39</v>
      </c>
      <c r="G105" s="5" t="s">
        <v>5</v>
      </c>
      <c r="H105" s="5" t="s">
        <v>5</v>
      </c>
      <c r="I105" s="5" t="s">
        <v>5</v>
      </c>
    </row>
    <row r="106" spans="1:9" x14ac:dyDescent="0.25">
      <c r="A106" s="3" t="s">
        <v>55</v>
      </c>
      <c r="B106" s="7">
        <v>427296</v>
      </c>
      <c r="C106" s="5"/>
      <c r="D106" s="5" t="s">
        <v>5</v>
      </c>
      <c r="E106" s="7">
        <v>430407</v>
      </c>
      <c r="F106" s="5"/>
      <c r="G106" s="5" t="s">
        <v>5</v>
      </c>
      <c r="H106" s="5" t="s">
        <v>5</v>
      </c>
      <c r="I106" s="5" t="s">
        <v>5</v>
      </c>
    </row>
    <row r="107" spans="1:9" x14ac:dyDescent="0.25">
      <c r="A107" s="3" t="s">
        <v>36</v>
      </c>
      <c r="B107" s="7">
        <v>5251</v>
      </c>
      <c r="C107" s="5"/>
      <c r="D107" s="5" t="s">
        <v>5</v>
      </c>
      <c r="E107" s="5">
        <v>470</v>
      </c>
      <c r="F107" s="5"/>
      <c r="G107" s="5" t="s">
        <v>5</v>
      </c>
      <c r="H107" s="5" t="s">
        <v>5</v>
      </c>
      <c r="I107" s="5" t="s">
        <v>5</v>
      </c>
    </row>
    <row r="108" spans="1:9" x14ac:dyDescent="0.25">
      <c r="A108" s="3" t="s">
        <v>60</v>
      </c>
      <c r="B108" s="7">
        <v>1086665</v>
      </c>
      <c r="C108" s="5"/>
      <c r="D108" s="5" t="s">
        <v>5</v>
      </c>
      <c r="E108" s="7">
        <v>912268</v>
      </c>
      <c r="F108" s="5"/>
      <c r="G108" s="5" t="s">
        <v>5</v>
      </c>
      <c r="H108" s="5" t="s">
        <v>5</v>
      </c>
      <c r="I108" s="5" t="s">
        <v>5</v>
      </c>
    </row>
    <row r="109" spans="1:9" x14ac:dyDescent="0.25">
      <c r="A109" s="3" t="s">
        <v>61</v>
      </c>
      <c r="B109" s="5" t="s">
        <v>62</v>
      </c>
      <c r="C109" s="5"/>
      <c r="D109" s="5" t="s">
        <v>5</v>
      </c>
      <c r="E109" s="5" t="s">
        <v>62</v>
      </c>
      <c r="F109" s="5"/>
      <c r="G109" s="5" t="s">
        <v>5</v>
      </c>
      <c r="H109" s="5" t="s">
        <v>5</v>
      </c>
      <c r="I109" s="5" t="s">
        <v>5</v>
      </c>
    </row>
    <row r="110" spans="1:9" x14ac:dyDescent="0.25">
      <c r="A110" s="4" t="s">
        <v>63</v>
      </c>
      <c r="B110" s="5" t="s">
        <v>5</v>
      </c>
      <c r="C110" s="5"/>
      <c r="D110" s="5" t="s">
        <v>5</v>
      </c>
      <c r="E110" s="5" t="s">
        <v>5</v>
      </c>
      <c r="F110" s="5"/>
      <c r="G110" s="5" t="s">
        <v>5</v>
      </c>
      <c r="H110" s="5" t="s">
        <v>5</v>
      </c>
      <c r="I110" s="5" t="s">
        <v>5</v>
      </c>
    </row>
    <row r="111" spans="1:9" x14ac:dyDescent="0.25">
      <c r="A111" s="3" t="s">
        <v>66</v>
      </c>
      <c r="B111" s="7">
        <v>1309562</v>
      </c>
      <c r="C111" s="5"/>
      <c r="D111" s="5" t="s">
        <v>5</v>
      </c>
      <c r="E111" s="7">
        <v>1309563</v>
      </c>
      <c r="F111" s="5"/>
      <c r="G111" s="5" t="s">
        <v>5</v>
      </c>
      <c r="H111" s="5" t="s">
        <v>5</v>
      </c>
      <c r="I111" s="5" t="s">
        <v>5</v>
      </c>
    </row>
    <row r="112" spans="1:9" x14ac:dyDescent="0.25">
      <c r="A112" s="3" t="s">
        <v>67</v>
      </c>
      <c r="B112" s="7">
        <v>-506723</v>
      </c>
      <c r="C112" s="5"/>
      <c r="D112" s="5" t="s">
        <v>5</v>
      </c>
      <c r="E112" s="7">
        <v>-574003</v>
      </c>
      <c r="F112" s="5"/>
      <c r="G112" s="5" t="s">
        <v>5</v>
      </c>
      <c r="H112" s="5" t="s">
        <v>5</v>
      </c>
      <c r="I112" s="5" t="s">
        <v>5</v>
      </c>
    </row>
    <row r="113" spans="1:9" ht="30" x14ac:dyDescent="0.25">
      <c r="A113" s="3" t="s">
        <v>457</v>
      </c>
      <c r="B113" s="7">
        <v>-17750</v>
      </c>
      <c r="C113" s="5"/>
      <c r="D113" s="5" t="s">
        <v>5</v>
      </c>
      <c r="E113" s="7">
        <v>-1395</v>
      </c>
      <c r="F113" s="5"/>
      <c r="G113" s="5" t="s">
        <v>5</v>
      </c>
      <c r="H113" s="5" t="s">
        <v>5</v>
      </c>
      <c r="I113" s="5" t="s">
        <v>5</v>
      </c>
    </row>
    <row r="114" spans="1:9" x14ac:dyDescent="0.25">
      <c r="A114" s="3" t="s">
        <v>69</v>
      </c>
      <c r="B114" s="7">
        <v>785089</v>
      </c>
      <c r="C114" s="5"/>
      <c r="D114" s="5" t="s">
        <v>5</v>
      </c>
      <c r="E114" s="7">
        <v>734165</v>
      </c>
      <c r="F114" s="5"/>
      <c r="G114" s="5" t="s">
        <v>5</v>
      </c>
      <c r="H114" s="5" t="s">
        <v>5</v>
      </c>
      <c r="I114" s="5" t="s">
        <v>5</v>
      </c>
    </row>
    <row r="115" spans="1:9" ht="30" x14ac:dyDescent="0.25">
      <c r="A115" s="3" t="s">
        <v>70</v>
      </c>
      <c r="B115" s="7">
        <v>1871754</v>
      </c>
      <c r="C115" s="5"/>
      <c r="D115" s="5" t="s">
        <v>5</v>
      </c>
      <c r="E115" s="7">
        <v>1646433</v>
      </c>
      <c r="F115" s="5"/>
      <c r="G115" s="5" t="s">
        <v>5</v>
      </c>
      <c r="H115" s="5" t="s">
        <v>5</v>
      </c>
      <c r="I115" s="5" t="s">
        <v>5</v>
      </c>
    </row>
    <row r="116" spans="1:9" x14ac:dyDescent="0.25">
      <c r="A116" s="3" t="s">
        <v>834</v>
      </c>
      <c r="B116" s="5" t="s">
        <v>5</v>
      </c>
      <c r="C116" s="5"/>
      <c r="D116" s="5" t="s">
        <v>5</v>
      </c>
      <c r="E116" s="5" t="s">
        <v>5</v>
      </c>
      <c r="F116" s="5"/>
      <c r="G116" s="5" t="s">
        <v>5</v>
      </c>
      <c r="H116" s="5" t="s">
        <v>5</v>
      </c>
      <c r="I116" s="5" t="s">
        <v>5</v>
      </c>
    </row>
    <row r="117" spans="1:9" x14ac:dyDescent="0.25">
      <c r="A117" s="4" t="s">
        <v>33</v>
      </c>
      <c r="B117" s="5" t="s">
        <v>5</v>
      </c>
      <c r="C117" s="5"/>
      <c r="D117" s="5" t="s">
        <v>5</v>
      </c>
      <c r="E117" s="5" t="s">
        <v>5</v>
      </c>
      <c r="F117" s="5"/>
      <c r="G117" s="5" t="s">
        <v>5</v>
      </c>
      <c r="H117" s="5" t="s">
        <v>5</v>
      </c>
      <c r="I117" s="5" t="s">
        <v>5</v>
      </c>
    </row>
    <row r="118" spans="1:9" x14ac:dyDescent="0.25">
      <c r="A118" s="3" t="s">
        <v>34</v>
      </c>
      <c r="B118" s="5">
        <v>244</v>
      </c>
      <c r="C118" s="5"/>
      <c r="D118" s="5" t="s">
        <v>5</v>
      </c>
      <c r="E118" s="5">
        <v>640</v>
      </c>
      <c r="F118" s="5"/>
      <c r="G118" s="5">
        <v>640</v>
      </c>
      <c r="H118" s="5" t="s">
        <v>5</v>
      </c>
      <c r="I118" s="5" t="s">
        <v>5</v>
      </c>
    </row>
    <row r="119" spans="1:9" x14ac:dyDescent="0.25">
      <c r="A119" s="3" t="s">
        <v>42</v>
      </c>
      <c r="B119" s="5">
        <v>244</v>
      </c>
      <c r="C119" s="5"/>
      <c r="D119" s="5" t="s">
        <v>5</v>
      </c>
      <c r="E119" s="5">
        <v>640</v>
      </c>
      <c r="F119" s="5"/>
      <c r="G119" s="5" t="s">
        <v>5</v>
      </c>
      <c r="H119" s="5" t="s">
        <v>5</v>
      </c>
      <c r="I119" s="5" t="s">
        <v>5</v>
      </c>
    </row>
    <row r="120" spans="1:9" ht="30" x14ac:dyDescent="0.25">
      <c r="A120" s="4" t="s">
        <v>440</v>
      </c>
      <c r="B120" s="5" t="s">
        <v>5</v>
      </c>
      <c r="C120" s="5"/>
      <c r="D120" s="5" t="s">
        <v>5</v>
      </c>
      <c r="E120" s="5" t="s">
        <v>5</v>
      </c>
      <c r="F120" s="5"/>
      <c r="G120" s="5" t="s">
        <v>5</v>
      </c>
      <c r="H120" s="5" t="s">
        <v>5</v>
      </c>
      <c r="I120" s="5" t="s">
        <v>5</v>
      </c>
    </row>
    <row r="121" spans="1:9" x14ac:dyDescent="0.25">
      <c r="A121" s="3" t="s">
        <v>47</v>
      </c>
      <c r="B121" s="7">
        <v>14659</v>
      </c>
      <c r="C121" s="5"/>
      <c r="D121" s="5" t="s">
        <v>5</v>
      </c>
      <c r="E121" s="7">
        <v>10583</v>
      </c>
      <c r="F121" s="5"/>
      <c r="G121" s="5" t="s">
        <v>5</v>
      </c>
      <c r="H121" s="5" t="s">
        <v>5</v>
      </c>
      <c r="I121" s="5" t="s">
        <v>5</v>
      </c>
    </row>
    <row r="122" spans="1:9" x14ac:dyDescent="0.25">
      <c r="A122" s="3" t="s">
        <v>49</v>
      </c>
      <c r="B122" s="7">
        <v>10401</v>
      </c>
      <c r="C122" s="5"/>
      <c r="D122" s="5" t="s">
        <v>5</v>
      </c>
      <c r="E122" s="7">
        <v>2128</v>
      </c>
      <c r="F122" s="5"/>
      <c r="G122" s="5" t="s">
        <v>5</v>
      </c>
      <c r="H122" s="5" t="s">
        <v>5</v>
      </c>
      <c r="I122" s="5" t="s">
        <v>5</v>
      </c>
    </row>
    <row r="123" spans="1:9" x14ac:dyDescent="0.25">
      <c r="A123" s="3" t="s">
        <v>445</v>
      </c>
      <c r="B123" s="7">
        <v>25156</v>
      </c>
      <c r="C123" s="5"/>
      <c r="D123" s="5" t="s">
        <v>5</v>
      </c>
      <c r="E123" s="7">
        <v>12711</v>
      </c>
      <c r="F123" s="5"/>
      <c r="G123" s="5" t="s">
        <v>5</v>
      </c>
      <c r="H123" s="5" t="s">
        <v>5</v>
      </c>
      <c r="I123" s="5" t="s">
        <v>5</v>
      </c>
    </row>
    <row r="124" spans="1:9" x14ac:dyDescent="0.25">
      <c r="A124" s="3" t="s">
        <v>50</v>
      </c>
      <c r="B124" s="7">
        <v>50460</v>
      </c>
      <c r="C124" s="5"/>
      <c r="D124" s="5" t="s">
        <v>5</v>
      </c>
      <c r="E124" s="7">
        <v>26062</v>
      </c>
      <c r="F124" s="5"/>
      <c r="G124" s="5" t="s">
        <v>5</v>
      </c>
      <c r="H124" s="5" t="s">
        <v>5</v>
      </c>
      <c r="I124" s="5" t="s">
        <v>5</v>
      </c>
    </row>
    <row r="125" spans="1:9" x14ac:dyDescent="0.25">
      <c r="A125" s="4" t="s">
        <v>51</v>
      </c>
      <c r="B125" s="5" t="s">
        <v>5</v>
      </c>
      <c r="C125" s="5"/>
      <c r="D125" s="5" t="s">
        <v>5</v>
      </c>
      <c r="E125" s="5" t="s">
        <v>5</v>
      </c>
      <c r="F125" s="5"/>
      <c r="G125" s="5" t="s">
        <v>5</v>
      </c>
      <c r="H125" s="5" t="s">
        <v>5</v>
      </c>
      <c r="I125" s="5" t="s">
        <v>5</v>
      </c>
    </row>
    <row r="126" spans="1:9" x14ac:dyDescent="0.25">
      <c r="A126" s="3" t="s">
        <v>52</v>
      </c>
      <c r="B126" s="7">
        <v>11729</v>
      </c>
      <c r="C126" s="5"/>
      <c r="D126" s="5" t="s">
        <v>5</v>
      </c>
      <c r="E126" s="5">
        <v>44</v>
      </c>
      <c r="F126" s="5"/>
      <c r="G126" s="5" t="s">
        <v>5</v>
      </c>
      <c r="H126" s="5" t="s">
        <v>5</v>
      </c>
      <c r="I126" s="5" t="s">
        <v>5</v>
      </c>
    </row>
    <row r="127" spans="1:9" x14ac:dyDescent="0.25">
      <c r="A127" s="3" t="s">
        <v>57</v>
      </c>
      <c r="B127" s="7">
        <v>11729</v>
      </c>
      <c r="C127" s="5"/>
      <c r="D127" s="5" t="s">
        <v>5</v>
      </c>
      <c r="E127" s="5">
        <v>44</v>
      </c>
      <c r="F127" s="5"/>
      <c r="G127" s="5" t="s">
        <v>5</v>
      </c>
      <c r="H127" s="5" t="s">
        <v>5</v>
      </c>
      <c r="I127" s="5" t="s">
        <v>5</v>
      </c>
    </row>
    <row r="128" spans="1:9" x14ac:dyDescent="0.25">
      <c r="A128" s="3" t="s">
        <v>60</v>
      </c>
      <c r="B128" s="7">
        <v>11729</v>
      </c>
      <c r="C128" s="5"/>
      <c r="D128" s="5" t="s">
        <v>5</v>
      </c>
      <c r="E128" s="5">
        <v>44</v>
      </c>
      <c r="F128" s="5"/>
      <c r="G128" s="5" t="s">
        <v>5</v>
      </c>
      <c r="H128" s="5" t="s">
        <v>5</v>
      </c>
      <c r="I128" s="5" t="s">
        <v>5</v>
      </c>
    </row>
    <row r="129" spans="1:9" x14ac:dyDescent="0.25">
      <c r="A129" s="3" t="s">
        <v>61</v>
      </c>
      <c r="B129" s="5" t="s">
        <v>62</v>
      </c>
      <c r="C129" s="5"/>
      <c r="D129" s="5" t="s">
        <v>5</v>
      </c>
      <c r="E129" s="5" t="s">
        <v>62</v>
      </c>
      <c r="F129" s="5"/>
      <c r="G129" s="5" t="s">
        <v>5</v>
      </c>
      <c r="H129" s="5" t="s">
        <v>5</v>
      </c>
      <c r="I129" s="5" t="s">
        <v>5</v>
      </c>
    </row>
    <row r="130" spans="1:9" x14ac:dyDescent="0.25">
      <c r="A130" s="4" t="s">
        <v>63</v>
      </c>
      <c r="B130" s="5" t="s">
        <v>5</v>
      </c>
      <c r="C130" s="5"/>
      <c r="D130" s="5" t="s">
        <v>5</v>
      </c>
      <c r="E130" s="5" t="s">
        <v>5</v>
      </c>
      <c r="F130" s="5"/>
      <c r="G130" s="5" t="s">
        <v>5</v>
      </c>
      <c r="H130" s="5" t="s">
        <v>5</v>
      </c>
      <c r="I130" s="5" t="s">
        <v>5</v>
      </c>
    </row>
    <row r="131" spans="1:9" x14ac:dyDescent="0.25">
      <c r="A131" s="3" t="s">
        <v>66</v>
      </c>
      <c r="B131" s="7">
        <v>39580</v>
      </c>
      <c r="C131" s="5"/>
      <c r="D131" s="5" t="s">
        <v>5</v>
      </c>
      <c r="E131" s="7">
        <v>27403</v>
      </c>
      <c r="F131" s="5"/>
      <c r="G131" s="5" t="s">
        <v>5</v>
      </c>
      <c r="H131" s="5" t="s">
        <v>5</v>
      </c>
      <c r="I131" s="5" t="s">
        <v>5</v>
      </c>
    </row>
    <row r="132" spans="1:9" x14ac:dyDescent="0.25">
      <c r="A132" s="3" t="s">
        <v>67</v>
      </c>
      <c r="B132" s="5">
        <v>-28</v>
      </c>
      <c r="C132" s="5"/>
      <c r="D132" s="5" t="s">
        <v>5</v>
      </c>
      <c r="E132" s="5">
        <v>-52</v>
      </c>
      <c r="F132" s="5"/>
      <c r="G132" s="5" t="s">
        <v>5</v>
      </c>
      <c r="H132" s="5" t="s">
        <v>5</v>
      </c>
      <c r="I132" s="5" t="s">
        <v>5</v>
      </c>
    </row>
    <row r="133" spans="1:9" ht="30" x14ac:dyDescent="0.25">
      <c r="A133" s="3" t="s">
        <v>457</v>
      </c>
      <c r="B133" s="5">
        <v>-821</v>
      </c>
      <c r="C133" s="5"/>
      <c r="D133" s="5" t="s">
        <v>5</v>
      </c>
      <c r="E133" s="7">
        <v>-1333</v>
      </c>
      <c r="F133" s="5"/>
      <c r="G133" s="5" t="s">
        <v>5</v>
      </c>
      <c r="H133" s="5" t="s">
        <v>5</v>
      </c>
      <c r="I133" s="5" t="s">
        <v>5</v>
      </c>
    </row>
    <row r="134" spans="1:9" x14ac:dyDescent="0.25">
      <c r="A134" s="3" t="s">
        <v>69</v>
      </c>
      <c r="B134" s="7">
        <v>38731</v>
      </c>
      <c r="C134" s="5"/>
      <c r="D134" s="5" t="s">
        <v>5</v>
      </c>
      <c r="E134" s="7">
        <v>26018</v>
      </c>
      <c r="F134" s="5"/>
      <c r="G134" s="5" t="s">
        <v>5</v>
      </c>
      <c r="H134" s="5" t="s">
        <v>5</v>
      </c>
      <c r="I134" s="5" t="s">
        <v>5</v>
      </c>
    </row>
    <row r="135" spans="1:9" ht="30" x14ac:dyDescent="0.25">
      <c r="A135" s="3" t="s">
        <v>70</v>
      </c>
      <c r="B135" s="7">
        <v>50460</v>
      </c>
      <c r="C135" s="5"/>
      <c r="D135" s="5" t="s">
        <v>5</v>
      </c>
      <c r="E135" s="7">
        <v>26062</v>
      </c>
      <c r="F135" s="5"/>
      <c r="G135" s="5" t="s">
        <v>5</v>
      </c>
      <c r="H135" s="5" t="s">
        <v>5</v>
      </c>
      <c r="I135" s="5" t="s">
        <v>5</v>
      </c>
    </row>
    <row r="136" spans="1:9" x14ac:dyDescent="0.25">
      <c r="A136" s="3" t="s">
        <v>835</v>
      </c>
      <c r="B136" s="5" t="s">
        <v>5</v>
      </c>
      <c r="C136" s="5"/>
      <c r="D136" s="5" t="s">
        <v>5</v>
      </c>
      <c r="E136" s="5" t="s">
        <v>5</v>
      </c>
      <c r="F136" s="5"/>
      <c r="G136" s="5" t="s">
        <v>5</v>
      </c>
      <c r="H136" s="5" t="s">
        <v>5</v>
      </c>
      <c r="I136" s="5" t="s">
        <v>5</v>
      </c>
    </row>
    <row r="137" spans="1:9" x14ac:dyDescent="0.25">
      <c r="A137" s="4" t="s">
        <v>33</v>
      </c>
      <c r="B137" s="5" t="s">
        <v>5</v>
      </c>
      <c r="C137" s="5"/>
      <c r="D137" s="5" t="s">
        <v>5</v>
      </c>
      <c r="E137" s="5" t="s">
        <v>5</v>
      </c>
      <c r="F137" s="5"/>
      <c r="G137" s="5" t="s">
        <v>5</v>
      </c>
      <c r="H137" s="5" t="s">
        <v>5</v>
      </c>
      <c r="I137" s="5" t="s">
        <v>5</v>
      </c>
    </row>
    <row r="138" spans="1:9" x14ac:dyDescent="0.25">
      <c r="A138" s="3" t="s">
        <v>35</v>
      </c>
      <c r="B138" s="7">
        <v>-36257</v>
      </c>
      <c r="C138" s="5"/>
      <c r="D138" s="5" t="s">
        <v>5</v>
      </c>
      <c r="E138" s="5">
        <v>-44</v>
      </c>
      <c r="F138" s="5"/>
      <c r="G138" s="5" t="s">
        <v>5</v>
      </c>
      <c r="H138" s="5" t="s">
        <v>5</v>
      </c>
      <c r="I138" s="5" t="s">
        <v>5</v>
      </c>
    </row>
    <row r="139" spans="1:9" x14ac:dyDescent="0.25">
      <c r="A139" s="3" t="s">
        <v>42</v>
      </c>
      <c r="B139" s="7">
        <v>-36257</v>
      </c>
      <c r="C139" s="5"/>
      <c r="D139" s="5" t="s">
        <v>5</v>
      </c>
      <c r="E139" s="5">
        <v>-44</v>
      </c>
      <c r="F139" s="5"/>
      <c r="G139" s="5" t="s">
        <v>5</v>
      </c>
      <c r="H139" s="5" t="s">
        <v>5</v>
      </c>
      <c r="I139" s="5" t="s">
        <v>5</v>
      </c>
    </row>
    <row r="140" spans="1:9" ht="30" x14ac:dyDescent="0.25">
      <c r="A140" s="4" t="s">
        <v>440</v>
      </c>
      <c r="B140" s="5" t="s">
        <v>5</v>
      </c>
      <c r="C140" s="5"/>
      <c r="D140" s="5" t="s">
        <v>5</v>
      </c>
      <c r="E140" s="5" t="s">
        <v>5</v>
      </c>
      <c r="F140" s="5"/>
      <c r="G140" s="5" t="s">
        <v>5</v>
      </c>
      <c r="H140" s="5" t="s">
        <v>5</v>
      </c>
      <c r="I140" s="5" t="s">
        <v>5</v>
      </c>
    </row>
    <row r="141" spans="1:9" x14ac:dyDescent="0.25">
      <c r="A141" s="3" t="s">
        <v>445</v>
      </c>
      <c r="B141" s="7">
        <v>-823820</v>
      </c>
      <c r="C141" s="5"/>
      <c r="D141" s="5" t="s">
        <v>5</v>
      </c>
      <c r="E141" s="7">
        <v>-760183</v>
      </c>
      <c r="F141" s="5"/>
      <c r="G141" s="5" t="s">
        <v>5</v>
      </c>
      <c r="H141" s="5" t="s">
        <v>5</v>
      </c>
      <c r="I141" s="5" t="s">
        <v>5</v>
      </c>
    </row>
    <row r="142" spans="1:9" x14ac:dyDescent="0.25">
      <c r="A142" s="3" t="s">
        <v>50</v>
      </c>
      <c r="B142" s="7">
        <v>-860077</v>
      </c>
      <c r="C142" s="5"/>
      <c r="D142" s="5" t="s">
        <v>5</v>
      </c>
      <c r="E142" s="7">
        <v>-760227</v>
      </c>
      <c r="F142" s="5"/>
      <c r="G142" s="5" t="s">
        <v>5</v>
      </c>
      <c r="H142" s="5" t="s">
        <v>5</v>
      </c>
      <c r="I142" s="5" t="s">
        <v>5</v>
      </c>
    </row>
    <row r="143" spans="1:9" x14ac:dyDescent="0.25">
      <c r="A143" s="4" t="s">
        <v>51</v>
      </c>
      <c r="B143" s="5" t="s">
        <v>5</v>
      </c>
      <c r="C143" s="5"/>
      <c r="D143" s="5" t="s">
        <v>5</v>
      </c>
      <c r="E143" s="5" t="s">
        <v>5</v>
      </c>
      <c r="F143" s="5"/>
      <c r="G143" s="5" t="s">
        <v>5</v>
      </c>
      <c r="H143" s="5" t="s">
        <v>5</v>
      </c>
      <c r="I143" s="5" t="s">
        <v>5</v>
      </c>
    </row>
    <row r="144" spans="1:9" x14ac:dyDescent="0.25">
      <c r="A144" s="3" t="s">
        <v>52</v>
      </c>
      <c r="B144" s="7">
        <v>-36257</v>
      </c>
      <c r="C144" s="5"/>
      <c r="D144" s="5" t="s">
        <v>5</v>
      </c>
      <c r="E144" s="5">
        <v>-44</v>
      </c>
      <c r="F144" s="5"/>
      <c r="G144" s="5" t="s">
        <v>5</v>
      </c>
      <c r="H144" s="5" t="s">
        <v>5</v>
      </c>
      <c r="I144" s="5" t="s">
        <v>5</v>
      </c>
    </row>
    <row r="145" spans="1:9" x14ac:dyDescent="0.25">
      <c r="A145" s="3" t="s">
        <v>57</v>
      </c>
      <c r="B145" s="7">
        <v>-36257</v>
      </c>
      <c r="C145" s="5"/>
      <c r="D145" s="5" t="s">
        <v>5</v>
      </c>
      <c r="E145" s="5">
        <v>-44</v>
      </c>
      <c r="F145" s="5"/>
      <c r="G145" s="5" t="s">
        <v>5</v>
      </c>
      <c r="H145" s="5" t="s">
        <v>5</v>
      </c>
      <c r="I145" s="5" t="s">
        <v>5</v>
      </c>
    </row>
    <row r="146" spans="1:9" x14ac:dyDescent="0.25">
      <c r="A146" s="3" t="s">
        <v>60</v>
      </c>
      <c r="B146" s="7">
        <v>-36257</v>
      </c>
      <c r="C146" s="5"/>
      <c r="D146" s="5" t="s">
        <v>5</v>
      </c>
      <c r="E146" s="5">
        <v>-44</v>
      </c>
      <c r="F146" s="5"/>
      <c r="G146" s="5" t="s">
        <v>5</v>
      </c>
      <c r="H146" s="5" t="s">
        <v>5</v>
      </c>
      <c r="I146" s="5" t="s">
        <v>5</v>
      </c>
    </row>
    <row r="147" spans="1:9" x14ac:dyDescent="0.25">
      <c r="A147" s="3" t="s">
        <v>61</v>
      </c>
      <c r="B147" s="5" t="s">
        <v>62</v>
      </c>
      <c r="C147" s="5"/>
      <c r="D147" s="5" t="s">
        <v>5</v>
      </c>
      <c r="E147" s="5" t="s">
        <v>62</v>
      </c>
      <c r="F147" s="5"/>
      <c r="G147" s="5" t="s">
        <v>5</v>
      </c>
      <c r="H147" s="5" t="s">
        <v>5</v>
      </c>
      <c r="I147" s="5" t="s">
        <v>5</v>
      </c>
    </row>
    <row r="148" spans="1:9" x14ac:dyDescent="0.25">
      <c r="A148" s="4" t="s">
        <v>63</v>
      </c>
      <c r="B148" s="5" t="s">
        <v>5</v>
      </c>
      <c r="C148" s="5"/>
      <c r="D148" s="5" t="s">
        <v>5</v>
      </c>
      <c r="E148" s="5" t="s">
        <v>5</v>
      </c>
      <c r="F148" s="5"/>
      <c r="G148" s="5" t="s">
        <v>5</v>
      </c>
      <c r="H148" s="5" t="s">
        <v>5</v>
      </c>
      <c r="I148" s="5" t="s">
        <v>5</v>
      </c>
    </row>
    <row r="149" spans="1:9" x14ac:dyDescent="0.25">
      <c r="A149" s="3" t="s">
        <v>66</v>
      </c>
      <c r="B149" s="7">
        <v>-1349142</v>
      </c>
      <c r="C149" s="5"/>
      <c r="D149" s="5" t="s">
        <v>5</v>
      </c>
      <c r="E149" s="7">
        <v>-1336966</v>
      </c>
      <c r="F149" s="5"/>
      <c r="G149" s="5" t="s">
        <v>5</v>
      </c>
      <c r="H149" s="5" t="s">
        <v>5</v>
      </c>
      <c r="I149" s="5" t="s">
        <v>5</v>
      </c>
    </row>
    <row r="150" spans="1:9" x14ac:dyDescent="0.25">
      <c r="A150" s="3" t="s">
        <v>67</v>
      </c>
      <c r="B150" s="7">
        <v>506751</v>
      </c>
      <c r="C150" s="5"/>
      <c r="D150" s="5" t="s">
        <v>5</v>
      </c>
      <c r="E150" s="7">
        <v>574055</v>
      </c>
      <c r="F150" s="5"/>
      <c r="G150" s="5" t="s">
        <v>5</v>
      </c>
      <c r="H150" s="5" t="s">
        <v>5</v>
      </c>
      <c r="I150" s="5" t="s">
        <v>5</v>
      </c>
    </row>
    <row r="151" spans="1:9" ht="30" x14ac:dyDescent="0.25">
      <c r="A151" s="3" t="s">
        <v>457</v>
      </c>
      <c r="B151" s="7">
        <v>18571</v>
      </c>
      <c r="C151" s="5"/>
      <c r="D151" s="5" t="s">
        <v>5</v>
      </c>
      <c r="E151" s="7">
        <v>2728</v>
      </c>
      <c r="F151" s="5"/>
      <c r="G151" s="5" t="s">
        <v>5</v>
      </c>
      <c r="H151" s="5" t="s">
        <v>5</v>
      </c>
      <c r="I151" s="5" t="s">
        <v>5</v>
      </c>
    </row>
    <row r="152" spans="1:9" x14ac:dyDescent="0.25">
      <c r="A152" s="3" t="s">
        <v>69</v>
      </c>
      <c r="B152" s="7">
        <v>-823820</v>
      </c>
      <c r="C152" s="5"/>
      <c r="D152" s="5" t="s">
        <v>5</v>
      </c>
      <c r="E152" s="7">
        <v>-760183</v>
      </c>
      <c r="F152" s="5"/>
      <c r="G152" s="5" t="s">
        <v>5</v>
      </c>
      <c r="H152" s="5" t="s">
        <v>5</v>
      </c>
      <c r="I152" s="5" t="s">
        <v>5</v>
      </c>
    </row>
    <row r="153" spans="1:9" ht="30" x14ac:dyDescent="0.25">
      <c r="A153" s="3" t="s">
        <v>70</v>
      </c>
      <c r="B153" s="9">
        <v>-860077</v>
      </c>
      <c r="C153" s="5"/>
      <c r="D153" s="5" t="s">
        <v>5</v>
      </c>
      <c r="E153" s="9">
        <v>-760227</v>
      </c>
      <c r="F153" s="5"/>
      <c r="G153" s="5" t="s">
        <v>5</v>
      </c>
      <c r="H153" s="5" t="s">
        <v>5</v>
      </c>
      <c r="I153" s="5" t="s">
        <v>5</v>
      </c>
    </row>
    <row r="154" spans="1:9" x14ac:dyDescent="0.25">
      <c r="A154" s="11"/>
      <c r="B154" s="11"/>
      <c r="C154" s="11"/>
      <c r="D154" s="11"/>
      <c r="E154" s="11"/>
      <c r="F154" s="11"/>
      <c r="G154" s="11"/>
      <c r="H154" s="11"/>
      <c r="I154" s="11"/>
    </row>
    <row r="155" spans="1:9" ht="15" customHeight="1" x14ac:dyDescent="0.25">
      <c r="A155" s="3" t="s">
        <v>39</v>
      </c>
      <c r="B155" s="12" t="s">
        <v>71</v>
      </c>
      <c r="C155" s="12"/>
      <c r="D155" s="12"/>
      <c r="E155" s="12"/>
      <c r="F155" s="12"/>
      <c r="G155" s="12"/>
      <c r="H155" s="12"/>
      <c r="I155" s="12"/>
    </row>
  </sheetData>
  <mergeCells count="8">
    <mergeCell ref="A154:I154"/>
    <mergeCell ref="B155:I155"/>
    <mergeCell ref="B1:C2"/>
    <mergeCell ref="D1:D2"/>
    <mergeCell ref="E1:F2"/>
    <mergeCell ref="G1:G2"/>
    <mergeCell ref="H1:H2"/>
    <mergeCell ref="I1: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6</v>
      </c>
      <c r="B1" s="8" t="s">
        <v>80</v>
      </c>
      <c r="C1" s="8"/>
      <c r="D1" s="8" t="s">
        <v>1</v>
      </c>
      <c r="E1" s="8"/>
    </row>
    <row r="2" spans="1:5" ht="30" x14ac:dyDescent="0.25">
      <c r="A2" s="1" t="s">
        <v>27</v>
      </c>
      <c r="B2" s="1" t="s">
        <v>2</v>
      </c>
      <c r="C2" s="1" t="s">
        <v>30</v>
      </c>
      <c r="D2" s="1" t="s">
        <v>2</v>
      </c>
      <c r="E2" s="1" t="s">
        <v>30</v>
      </c>
    </row>
    <row r="3" spans="1:5" x14ac:dyDescent="0.25">
      <c r="A3" s="4" t="s">
        <v>81</v>
      </c>
      <c r="B3" s="5" t="s">
        <v>5</v>
      </c>
      <c r="C3" s="5" t="s">
        <v>5</v>
      </c>
      <c r="D3" s="5" t="s">
        <v>5</v>
      </c>
      <c r="E3" s="5" t="s">
        <v>5</v>
      </c>
    </row>
    <row r="4" spans="1:5" x14ac:dyDescent="0.25">
      <c r="A4" s="3" t="s">
        <v>82</v>
      </c>
      <c r="B4" s="9">
        <v>142393</v>
      </c>
      <c r="C4" s="9">
        <v>184498</v>
      </c>
      <c r="D4" s="9">
        <v>280682</v>
      </c>
      <c r="E4" s="9">
        <v>371423</v>
      </c>
    </row>
    <row r="5" spans="1:5" x14ac:dyDescent="0.25">
      <c r="A5" s="3" t="s">
        <v>83</v>
      </c>
      <c r="B5" s="7">
        <v>46667</v>
      </c>
      <c r="C5" s="7">
        <v>47832</v>
      </c>
      <c r="D5" s="7">
        <v>103029</v>
      </c>
      <c r="E5" s="7">
        <v>84654</v>
      </c>
    </row>
    <row r="6" spans="1:5" x14ac:dyDescent="0.25">
      <c r="A6" s="3" t="s">
        <v>84</v>
      </c>
      <c r="B6" s="7">
        <v>15936</v>
      </c>
      <c r="C6" s="7">
        <v>11200</v>
      </c>
      <c r="D6" s="7">
        <v>43906</v>
      </c>
      <c r="E6" s="7">
        <v>20378</v>
      </c>
    </row>
    <row r="7" spans="1:5" x14ac:dyDescent="0.25">
      <c r="A7" s="3" t="s">
        <v>85</v>
      </c>
      <c r="B7" s="7">
        <v>2050</v>
      </c>
      <c r="C7" s="5">
        <v>979</v>
      </c>
      <c r="D7" s="7">
        <v>3047</v>
      </c>
      <c r="E7" s="7">
        <v>1786</v>
      </c>
    </row>
    <row r="8" spans="1:5" x14ac:dyDescent="0.25">
      <c r="A8" s="3" t="s">
        <v>501</v>
      </c>
      <c r="B8" s="5" t="s">
        <v>5</v>
      </c>
      <c r="C8" s="7">
        <v>1368</v>
      </c>
      <c r="D8" s="5" t="s">
        <v>5</v>
      </c>
      <c r="E8" s="5">
        <v>147</v>
      </c>
    </row>
    <row r="9" spans="1:5" x14ac:dyDescent="0.25">
      <c r="A9" s="3" t="s">
        <v>87</v>
      </c>
      <c r="B9" s="7">
        <v>207046</v>
      </c>
      <c r="C9" s="7">
        <v>245877</v>
      </c>
      <c r="D9" s="7">
        <v>430664</v>
      </c>
      <c r="E9" s="7">
        <v>478388</v>
      </c>
    </row>
    <row r="10" spans="1:5" x14ac:dyDescent="0.25">
      <c r="A10" s="4" t="s">
        <v>88</v>
      </c>
      <c r="B10" s="5" t="s">
        <v>5</v>
      </c>
      <c r="C10" s="5" t="s">
        <v>5</v>
      </c>
      <c r="D10" s="5" t="s">
        <v>5</v>
      </c>
      <c r="E10" s="5" t="s">
        <v>5</v>
      </c>
    </row>
    <row r="11" spans="1:5" x14ac:dyDescent="0.25">
      <c r="A11" s="3" t="s">
        <v>89</v>
      </c>
      <c r="B11" s="7">
        <v>49454</v>
      </c>
      <c r="C11" s="7">
        <v>50517</v>
      </c>
      <c r="D11" s="7">
        <v>96357</v>
      </c>
      <c r="E11" s="7">
        <v>103561</v>
      </c>
    </row>
    <row r="12" spans="1:5" ht="30" x14ac:dyDescent="0.25">
      <c r="A12" s="3" t="s">
        <v>90</v>
      </c>
      <c r="B12" s="7">
        <v>14098</v>
      </c>
      <c r="C12" s="7">
        <v>8896</v>
      </c>
      <c r="D12" s="7">
        <v>28724</v>
      </c>
      <c r="E12" s="7">
        <v>14293</v>
      </c>
    </row>
    <row r="13" spans="1:5" x14ac:dyDescent="0.25">
      <c r="A13" s="3" t="s">
        <v>91</v>
      </c>
      <c r="B13" s="7">
        <v>3257</v>
      </c>
      <c r="C13" s="7">
        <v>4091</v>
      </c>
      <c r="D13" s="7">
        <v>6319</v>
      </c>
      <c r="E13" s="7">
        <v>6180</v>
      </c>
    </row>
    <row r="14" spans="1:5" x14ac:dyDescent="0.25">
      <c r="A14" s="3" t="s">
        <v>478</v>
      </c>
      <c r="B14" s="7">
        <v>92835</v>
      </c>
      <c r="C14" s="7">
        <v>87209</v>
      </c>
      <c r="D14" s="7">
        <v>175481</v>
      </c>
      <c r="E14" s="7">
        <v>162644</v>
      </c>
    </row>
    <row r="15" spans="1:5" x14ac:dyDescent="0.25">
      <c r="A15" s="3" t="s">
        <v>93</v>
      </c>
      <c r="B15" s="7">
        <v>7733</v>
      </c>
      <c r="C15" s="7">
        <v>8318</v>
      </c>
      <c r="D15" s="7">
        <v>15288</v>
      </c>
      <c r="E15" s="7">
        <v>16581</v>
      </c>
    </row>
    <row r="16" spans="1:5" x14ac:dyDescent="0.25">
      <c r="A16" s="3" t="s">
        <v>479</v>
      </c>
      <c r="B16" s="7">
        <v>16637</v>
      </c>
      <c r="C16" s="7">
        <v>15198</v>
      </c>
      <c r="D16" s="7">
        <v>32966</v>
      </c>
      <c r="E16" s="7">
        <v>29150</v>
      </c>
    </row>
    <row r="17" spans="1:5" x14ac:dyDescent="0.25">
      <c r="A17" s="3" t="s">
        <v>95</v>
      </c>
      <c r="B17" s="7">
        <v>3903</v>
      </c>
      <c r="C17" s="7">
        <v>2050</v>
      </c>
      <c r="D17" s="7">
        <v>7037</v>
      </c>
      <c r="E17" s="7">
        <v>3481</v>
      </c>
    </row>
    <row r="18" spans="1:5" x14ac:dyDescent="0.25">
      <c r="A18" s="3" t="s">
        <v>96</v>
      </c>
      <c r="B18" s="5" t="s">
        <v>5</v>
      </c>
      <c r="C18" s="5">
        <v>73</v>
      </c>
      <c r="D18" s="5">
        <v>212</v>
      </c>
      <c r="E18" s="5">
        <v>145</v>
      </c>
    </row>
    <row r="19" spans="1:5" x14ac:dyDescent="0.25">
      <c r="A19" s="3" t="s">
        <v>97</v>
      </c>
      <c r="B19" s="7">
        <v>2516</v>
      </c>
      <c r="C19" s="5" t="s">
        <v>5</v>
      </c>
      <c r="D19" s="7">
        <v>3115</v>
      </c>
      <c r="E19" s="5" t="s">
        <v>5</v>
      </c>
    </row>
    <row r="20" spans="1:5" x14ac:dyDescent="0.25">
      <c r="A20" s="3" t="s">
        <v>98</v>
      </c>
      <c r="B20" s="7">
        <v>190433</v>
      </c>
      <c r="C20" s="7">
        <v>176352</v>
      </c>
      <c r="D20" s="7">
        <v>365499</v>
      </c>
      <c r="E20" s="7">
        <v>336035</v>
      </c>
    </row>
    <row r="21" spans="1:5" x14ac:dyDescent="0.25">
      <c r="A21" s="3" t="s">
        <v>481</v>
      </c>
      <c r="B21" s="7">
        <v>16613</v>
      </c>
      <c r="C21" s="7">
        <v>69525</v>
      </c>
      <c r="D21" s="7">
        <v>65165</v>
      </c>
      <c r="E21" s="7">
        <v>142353</v>
      </c>
    </row>
    <row r="22" spans="1:5" x14ac:dyDescent="0.25">
      <c r="A22" s="4" t="s">
        <v>100</v>
      </c>
      <c r="B22" s="5" t="s">
        <v>5</v>
      </c>
      <c r="C22" s="5" t="s">
        <v>5</v>
      </c>
      <c r="D22" s="5" t="s">
        <v>5</v>
      </c>
      <c r="E22" s="5" t="s">
        <v>5</v>
      </c>
    </row>
    <row r="23" spans="1:5" x14ac:dyDescent="0.25">
      <c r="A23" s="3" t="s">
        <v>101</v>
      </c>
      <c r="B23" s="7">
        <v>9913</v>
      </c>
      <c r="C23" s="7">
        <v>8895</v>
      </c>
      <c r="D23" s="7">
        <v>18270</v>
      </c>
      <c r="E23" s="7">
        <v>18530</v>
      </c>
    </row>
    <row r="24" spans="1:5" x14ac:dyDescent="0.25">
      <c r="A24" s="3" t="s">
        <v>102</v>
      </c>
      <c r="B24" s="5">
        <v>-193</v>
      </c>
      <c r="C24" s="5">
        <v>-115</v>
      </c>
      <c r="D24" s="5">
        <v>-336</v>
      </c>
      <c r="E24" s="5">
        <v>-232</v>
      </c>
    </row>
    <row r="25" spans="1:5" x14ac:dyDescent="0.25">
      <c r="A25" s="3" t="s">
        <v>103</v>
      </c>
      <c r="B25" s="5">
        <v>-722</v>
      </c>
      <c r="C25" s="5">
        <v>-682</v>
      </c>
      <c r="D25" s="7">
        <v>-1429</v>
      </c>
      <c r="E25" s="7">
        <v>-1408</v>
      </c>
    </row>
    <row r="26" spans="1:5" x14ac:dyDescent="0.25">
      <c r="A26" s="3" t="s">
        <v>104</v>
      </c>
      <c r="B26" s="5">
        <v>179</v>
      </c>
      <c r="C26" s="5" t="s">
        <v>5</v>
      </c>
      <c r="D26" s="5">
        <v>179</v>
      </c>
      <c r="E26" s="5" t="s">
        <v>5</v>
      </c>
    </row>
    <row r="27" spans="1:5" x14ac:dyDescent="0.25">
      <c r="A27" s="3" t="s">
        <v>105</v>
      </c>
      <c r="B27" s="7">
        <v>9177</v>
      </c>
      <c r="C27" s="7">
        <v>8098</v>
      </c>
      <c r="D27" s="7">
        <v>16684</v>
      </c>
      <c r="E27" s="7">
        <v>16890</v>
      </c>
    </row>
    <row r="28" spans="1:5" x14ac:dyDescent="0.25">
      <c r="A28" s="3" t="s">
        <v>496</v>
      </c>
      <c r="B28" s="7">
        <v>7436</v>
      </c>
      <c r="C28" s="7">
        <v>61427</v>
      </c>
      <c r="D28" s="7">
        <v>48481</v>
      </c>
      <c r="E28" s="7">
        <v>125463</v>
      </c>
    </row>
    <row r="29" spans="1:5" x14ac:dyDescent="0.25">
      <c r="A29" s="4" t="s">
        <v>107</v>
      </c>
      <c r="B29" s="5" t="s">
        <v>5</v>
      </c>
      <c r="C29" s="5" t="s">
        <v>5</v>
      </c>
      <c r="D29" s="5" t="s">
        <v>5</v>
      </c>
      <c r="E29" s="5" t="s">
        <v>5</v>
      </c>
    </row>
    <row r="30" spans="1:5" x14ac:dyDescent="0.25">
      <c r="A30" s="3" t="s">
        <v>108</v>
      </c>
      <c r="B30" s="5" t="s">
        <v>5</v>
      </c>
      <c r="C30" s="7">
        <v>-6993</v>
      </c>
      <c r="D30" s="5" t="s">
        <v>5</v>
      </c>
      <c r="E30" s="7">
        <v>-10739</v>
      </c>
    </row>
    <row r="31" spans="1:5" x14ac:dyDescent="0.25">
      <c r="A31" s="3" t="s">
        <v>109</v>
      </c>
      <c r="B31" s="7">
        <v>2992</v>
      </c>
      <c r="C31" s="7">
        <v>29398</v>
      </c>
      <c r="D31" s="7">
        <v>18094</v>
      </c>
      <c r="E31" s="7">
        <v>56422</v>
      </c>
    </row>
    <row r="32" spans="1:5" x14ac:dyDescent="0.25">
      <c r="A32" s="3" t="s">
        <v>110</v>
      </c>
      <c r="B32" s="7">
        <v>2992</v>
      </c>
      <c r="C32" s="7">
        <v>22405</v>
      </c>
      <c r="D32" s="7">
        <v>18094</v>
      </c>
      <c r="E32" s="7">
        <v>45683</v>
      </c>
    </row>
    <row r="33" spans="1:5" x14ac:dyDescent="0.25">
      <c r="A33" s="3" t="s">
        <v>111</v>
      </c>
      <c r="B33" s="7">
        <v>4444</v>
      </c>
      <c r="C33" s="7">
        <v>39022</v>
      </c>
      <c r="D33" s="7">
        <v>30387</v>
      </c>
      <c r="E33" s="7">
        <v>79780</v>
      </c>
    </row>
    <row r="34" spans="1:5" x14ac:dyDescent="0.25">
      <c r="A34" s="3" t="s">
        <v>537</v>
      </c>
      <c r="B34" s="7">
        <v>-4566</v>
      </c>
      <c r="C34" s="7">
        <v>53060</v>
      </c>
      <c r="D34" s="7">
        <v>14288</v>
      </c>
      <c r="E34" s="7">
        <v>75477</v>
      </c>
    </row>
    <row r="35" spans="1:5" x14ac:dyDescent="0.25">
      <c r="A35" s="3" t="s">
        <v>832</v>
      </c>
      <c r="B35" s="5" t="s">
        <v>5</v>
      </c>
      <c r="C35" s="5" t="s">
        <v>5</v>
      </c>
      <c r="D35" s="5" t="s">
        <v>5</v>
      </c>
      <c r="E35" s="5" t="s">
        <v>5</v>
      </c>
    </row>
    <row r="36" spans="1:5" x14ac:dyDescent="0.25">
      <c r="A36" s="4" t="s">
        <v>81</v>
      </c>
      <c r="B36" s="5" t="s">
        <v>5</v>
      </c>
      <c r="C36" s="5" t="s">
        <v>5</v>
      </c>
      <c r="D36" s="5" t="s">
        <v>5</v>
      </c>
      <c r="E36" s="5" t="s">
        <v>5</v>
      </c>
    </row>
    <row r="37" spans="1:5" x14ac:dyDescent="0.25">
      <c r="A37" s="3" t="s">
        <v>82</v>
      </c>
      <c r="B37" s="7">
        <v>5854</v>
      </c>
      <c r="C37" s="7">
        <v>8378</v>
      </c>
      <c r="D37" s="7">
        <v>12490</v>
      </c>
      <c r="E37" s="7">
        <v>13721</v>
      </c>
    </row>
    <row r="38" spans="1:5" x14ac:dyDescent="0.25">
      <c r="A38" s="3" t="s">
        <v>83</v>
      </c>
      <c r="B38" s="7">
        <v>20800</v>
      </c>
      <c r="C38" s="7">
        <v>20071</v>
      </c>
      <c r="D38" s="7">
        <v>49639</v>
      </c>
      <c r="E38" s="7">
        <v>27269</v>
      </c>
    </row>
    <row r="39" spans="1:5" x14ac:dyDescent="0.25">
      <c r="A39" s="3" t="s">
        <v>84</v>
      </c>
      <c r="B39" s="7">
        <v>10219</v>
      </c>
      <c r="C39" s="7">
        <v>6378</v>
      </c>
      <c r="D39" s="7">
        <v>28473</v>
      </c>
      <c r="E39" s="7">
        <v>8677</v>
      </c>
    </row>
    <row r="40" spans="1:5" x14ac:dyDescent="0.25">
      <c r="A40" s="3" t="s">
        <v>85</v>
      </c>
      <c r="B40" s="7">
        <v>1880</v>
      </c>
      <c r="C40" s="5">
        <v>790</v>
      </c>
      <c r="D40" s="7">
        <v>2704</v>
      </c>
      <c r="E40" s="7">
        <v>1439</v>
      </c>
    </row>
    <row r="41" spans="1:5" x14ac:dyDescent="0.25">
      <c r="A41" s="3" t="s">
        <v>87</v>
      </c>
      <c r="B41" s="7">
        <v>38753</v>
      </c>
      <c r="C41" s="7">
        <v>35617</v>
      </c>
      <c r="D41" s="7">
        <v>93306</v>
      </c>
      <c r="E41" s="7">
        <v>51106</v>
      </c>
    </row>
    <row r="42" spans="1:5" x14ac:dyDescent="0.25">
      <c r="A42" s="4" t="s">
        <v>88</v>
      </c>
      <c r="B42" s="5" t="s">
        <v>5</v>
      </c>
      <c r="C42" s="5" t="s">
        <v>5</v>
      </c>
      <c r="D42" s="5" t="s">
        <v>5</v>
      </c>
      <c r="E42" s="5" t="s">
        <v>5</v>
      </c>
    </row>
    <row r="43" spans="1:5" x14ac:dyDescent="0.25">
      <c r="A43" s="3" t="s">
        <v>89</v>
      </c>
      <c r="B43" s="7">
        <v>5046</v>
      </c>
      <c r="C43" s="7">
        <v>3425</v>
      </c>
      <c r="D43" s="7">
        <v>9059</v>
      </c>
      <c r="E43" s="7">
        <v>5716</v>
      </c>
    </row>
    <row r="44" spans="1:5" ht="30" x14ac:dyDescent="0.25">
      <c r="A44" s="3" t="s">
        <v>90</v>
      </c>
      <c r="B44" s="7">
        <v>10456</v>
      </c>
      <c r="C44" s="7">
        <v>5729</v>
      </c>
      <c r="D44" s="7">
        <v>20773</v>
      </c>
      <c r="E44" s="7">
        <v>7781</v>
      </c>
    </row>
    <row r="45" spans="1:5" x14ac:dyDescent="0.25">
      <c r="A45" s="3" t="s">
        <v>91</v>
      </c>
      <c r="B45" s="7">
        <v>1903</v>
      </c>
      <c r="C45" s="7">
        <v>1320</v>
      </c>
      <c r="D45" s="7">
        <v>3584</v>
      </c>
      <c r="E45" s="7">
        <v>2187</v>
      </c>
    </row>
    <row r="46" spans="1:5" x14ac:dyDescent="0.25">
      <c r="A46" s="3" t="s">
        <v>478</v>
      </c>
      <c r="B46" s="7">
        <v>30385</v>
      </c>
      <c r="C46" s="7">
        <v>25088</v>
      </c>
      <c r="D46" s="7">
        <v>58440</v>
      </c>
      <c r="E46" s="7">
        <v>35279</v>
      </c>
    </row>
    <row r="47" spans="1:5" x14ac:dyDescent="0.25">
      <c r="A47" s="3" t="s">
        <v>93</v>
      </c>
      <c r="B47" s="5">
        <v>61</v>
      </c>
      <c r="C47" s="5">
        <v>93</v>
      </c>
      <c r="D47" s="5">
        <v>129</v>
      </c>
      <c r="E47" s="5">
        <v>186</v>
      </c>
    </row>
    <row r="48" spans="1:5" x14ac:dyDescent="0.25">
      <c r="A48" s="3" t="s">
        <v>479</v>
      </c>
      <c r="B48" s="7">
        <v>16639</v>
      </c>
      <c r="C48" s="7">
        <v>15150</v>
      </c>
      <c r="D48" s="7">
        <v>32964</v>
      </c>
      <c r="E48" s="7">
        <v>29098</v>
      </c>
    </row>
    <row r="49" spans="1:5" x14ac:dyDescent="0.25">
      <c r="A49" s="3" t="s">
        <v>95</v>
      </c>
      <c r="B49" s="7">
        <v>3903</v>
      </c>
      <c r="C49" s="7">
        <v>2050</v>
      </c>
      <c r="D49" s="7">
        <v>7037</v>
      </c>
      <c r="E49" s="7">
        <v>3481</v>
      </c>
    </row>
    <row r="50" spans="1:5" x14ac:dyDescent="0.25">
      <c r="A50" s="3" t="s">
        <v>96</v>
      </c>
      <c r="B50" s="5" t="s">
        <v>5</v>
      </c>
      <c r="C50" s="5">
        <v>51</v>
      </c>
      <c r="D50" s="5">
        <v>176</v>
      </c>
      <c r="E50" s="5">
        <v>101</v>
      </c>
    </row>
    <row r="51" spans="1:5" x14ac:dyDescent="0.25">
      <c r="A51" s="3" t="s">
        <v>98</v>
      </c>
      <c r="B51" s="7">
        <v>68393</v>
      </c>
      <c r="C51" s="7">
        <v>52906</v>
      </c>
      <c r="D51" s="7">
        <v>132162</v>
      </c>
      <c r="E51" s="7">
        <v>83829</v>
      </c>
    </row>
    <row r="52" spans="1:5" x14ac:dyDescent="0.25">
      <c r="A52" s="3" t="s">
        <v>481</v>
      </c>
      <c r="B52" s="7">
        <v>-29640</v>
      </c>
      <c r="C52" s="7">
        <v>-17289</v>
      </c>
      <c r="D52" s="7">
        <v>-38856</v>
      </c>
      <c r="E52" s="7">
        <v>-32723</v>
      </c>
    </row>
    <row r="53" spans="1:5" x14ac:dyDescent="0.25">
      <c r="A53" s="4" t="s">
        <v>100</v>
      </c>
      <c r="B53" s="5" t="s">
        <v>5</v>
      </c>
      <c r="C53" s="5" t="s">
        <v>5</v>
      </c>
      <c r="D53" s="5" t="s">
        <v>5</v>
      </c>
      <c r="E53" s="5" t="s">
        <v>5</v>
      </c>
    </row>
    <row r="54" spans="1:5" x14ac:dyDescent="0.25">
      <c r="A54" s="3" t="s">
        <v>101</v>
      </c>
      <c r="B54" s="7">
        <v>9880</v>
      </c>
      <c r="C54" s="7">
        <v>8882</v>
      </c>
      <c r="D54" s="7">
        <v>18233</v>
      </c>
      <c r="E54" s="7">
        <v>18509</v>
      </c>
    </row>
    <row r="55" spans="1:5" x14ac:dyDescent="0.25">
      <c r="A55" s="3" t="s">
        <v>102</v>
      </c>
      <c r="B55" s="5">
        <v>-146</v>
      </c>
      <c r="C55" s="5">
        <v>-70</v>
      </c>
      <c r="D55" s="5">
        <v>-225</v>
      </c>
      <c r="E55" s="5">
        <v>-150</v>
      </c>
    </row>
    <row r="56" spans="1:5" x14ac:dyDescent="0.25">
      <c r="A56" s="3" t="s">
        <v>103</v>
      </c>
      <c r="B56" s="5">
        <v>-192</v>
      </c>
      <c r="C56" s="5">
        <v>-217</v>
      </c>
      <c r="D56" s="5">
        <v>-373</v>
      </c>
      <c r="E56" s="5">
        <v>-441</v>
      </c>
    </row>
    <row r="57" spans="1:5" x14ac:dyDescent="0.25">
      <c r="A57" s="3" t="s">
        <v>104</v>
      </c>
      <c r="B57" s="5">
        <v>179</v>
      </c>
      <c r="C57" s="5" t="s">
        <v>5</v>
      </c>
      <c r="D57" s="5">
        <v>179</v>
      </c>
      <c r="E57" s="5" t="s">
        <v>5</v>
      </c>
    </row>
    <row r="58" spans="1:5" ht="30" x14ac:dyDescent="0.25">
      <c r="A58" s="3" t="s">
        <v>511</v>
      </c>
      <c r="B58" s="7">
        <v>-29947</v>
      </c>
      <c r="C58" s="7">
        <v>-55893</v>
      </c>
      <c r="D58" s="7">
        <v>-67292</v>
      </c>
      <c r="E58" s="7">
        <v>-112721</v>
      </c>
    </row>
    <row r="59" spans="1:5" x14ac:dyDescent="0.25">
      <c r="A59" s="3" t="s">
        <v>105</v>
      </c>
      <c r="B59" s="7">
        <v>-20226</v>
      </c>
      <c r="C59" s="7">
        <v>-47298</v>
      </c>
      <c r="D59" s="7">
        <v>-49478</v>
      </c>
      <c r="E59" s="7">
        <v>-94803</v>
      </c>
    </row>
    <row r="60" spans="1:5" x14ac:dyDescent="0.25">
      <c r="A60" s="3" t="s">
        <v>496</v>
      </c>
      <c r="B60" s="7">
        <v>-9414</v>
      </c>
      <c r="C60" s="7">
        <v>30009</v>
      </c>
      <c r="D60" s="7">
        <v>10622</v>
      </c>
      <c r="E60" s="7">
        <v>62080</v>
      </c>
    </row>
    <row r="61" spans="1:5" x14ac:dyDescent="0.25">
      <c r="A61" s="4" t="s">
        <v>107</v>
      </c>
      <c r="B61" s="5" t="s">
        <v>5</v>
      </c>
      <c r="C61" s="5" t="s">
        <v>5</v>
      </c>
      <c r="D61" s="5" t="s">
        <v>5</v>
      </c>
      <c r="E61" s="5" t="s">
        <v>5</v>
      </c>
    </row>
    <row r="62" spans="1:5" x14ac:dyDescent="0.25">
      <c r="A62" s="3" t="s">
        <v>108</v>
      </c>
      <c r="B62" s="5" t="s">
        <v>5</v>
      </c>
      <c r="C62" s="7">
        <v>-6993</v>
      </c>
      <c r="D62" s="5" t="s">
        <v>5</v>
      </c>
      <c r="E62" s="7">
        <v>-10739</v>
      </c>
    </row>
    <row r="63" spans="1:5" x14ac:dyDescent="0.25">
      <c r="A63" s="3" t="s">
        <v>109</v>
      </c>
      <c r="B63" s="7">
        <v>-13858</v>
      </c>
      <c r="C63" s="7">
        <v>-2020</v>
      </c>
      <c r="D63" s="7">
        <v>-19765</v>
      </c>
      <c r="E63" s="7">
        <v>-6961</v>
      </c>
    </row>
    <row r="64" spans="1:5" x14ac:dyDescent="0.25">
      <c r="A64" s="3" t="s">
        <v>110</v>
      </c>
      <c r="B64" s="7">
        <v>-13858</v>
      </c>
      <c r="C64" s="7">
        <v>-9013</v>
      </c>
      <c r="D64" s="7">
        <v>-19765</v>
      </c>
      <c r="E64" s="7">
        <v>-17700</v>
      </c>
    </row>
    <row r="65" spans="1:5" x14ac:dyDescent="0.25">
      <c r="A65" s="3" t="s">
        <v>111</v>
      </c>
      <c r="B65" s="7">
        <v>4444</v>
      </c>
      <c r="C65" s="7">
        <v>39022</v>
      </c>
      <c r="D65" s="7">
        <v>30387</v>
      </c>
      <c r="E65" s="7">
        <v>79780</v>
      </c>
    </row>
    <row r="66" spans="1:5" x14ac:dyDescent="0.25">
      <c r="A66" s="3" t="s">
        <v>537</v>
      </c>
      <c r="B66" s="7">
        <v>-4566</v>
      </c>
      <c r="C66" s="7">
        <v>53060</v>
      </c>
      <c r="D66" s="7">
        <v>14288</v>
      </c>
      <c r="E66" s="7">
        <v>75477</v>
      </c>
    </row>
    <row r="67" spans="1:5" x14ac:dyDescent="0.25">
      <c r="A67" s="3" t="s">
        <v>833</v>
      </c>
      <c r="B67" s="5" t="s">
        <v>5</v>
      </c>
      <c r="C67" s="5" t="s">
        <v>5</v>
      </c>
      <c r="D67" s="5" t="s">
        <v>5</v>
      </c>
      <c r="E67" s="5" t="s">
        <v>5</v>
      </c>
    </row>
    <row r="68" spans="1:5" x14ac:dyDescent="0.25">
      <c r="A68" s="4" t="s">
        <v>81</v>
      </c>
      <c r="B68" s="5" t="s">
        <v>5</v>
      </c>
      <c r="C68" s="5" t="s">
        <v>5</v>
      </c>
      <c r="D68" s="5" t="s">
        <v>5</v>
      </c>
      <c r="E68" s="5" t="s">
        <v>5</v>
      </c>
    </row>
    <row r="69" spans="1:5" x14ac:dyDescent="0.25">
      <c r="A69" s="3" t="s">
        <v>82</v>
      </c>
      <c r="B69" s="7">
        <v>136539</v>
      </c>
      <c r="C69" s="7">
        <v>176120</v>
      </c>
      <c r="D69" s="7">
        <v>268192</v>
      </c>
      <c r="E69" s="7">
        <v>357702</v>
      </c>
    </row>
    <row r="70" spans="1:5" x14ac:dyDescent="0.25">
      <c r="A70" s="3" t="s">
        <v>83</v>
      </c>
      <c r="B70" s="7">
        <v>25867</v>
      </c>
      <c r="C70" s="7">
        <v>27761</v>
      </c>
      <c r="D70" s="7">
        <v>53390</v>
      </c>
      <c r="E70" s="7">
        <v>57385</v>
      </c>
    </row>
    <row r="71" spans="1:5" x14ac:dyDescent="0.25">
      <c r="A71" s="3" t="s">
        <v>84</v>
      </c>
      <c r="B71" s="7">
        <v>5717</v>
      </c>
      <c r="C71" s="7">
        <v>4822</v>
      </c>
      <c r="D71" s="7">
        <v>15433</v>
      </c>
      <c r="E71" s="7">
        <v>11701</v>
      </c>
    </row>
    <row r="72" spans="1:5" x14ac:dyDescent="0.25">
      <c r="A72" s="3" t="s">
        <v>85</v>
      </c>
      <c r="B72" s="5">
        <v>170</v>
      </c>
      <c r="C72" s="5">
        <v>189</v>
      </c>
      <c r="D72" s="5">
        <v>343</v>
      </c>
      <c r="E72" s="5">
        <v>347</v>
      </c>
    </row>
    <row r="73" spans="1:5" x14ac:dyDescent="0.25">
      <c r="A73" s="3" t="s">
        <v>501</v>
      </c>
      <c r="B73" s="5" t="s">
        <v>5</v>
      </c>
      <c r="C73" s="7">
        <v>1368</v>
      </c>
      <c r="D73" s="5" t="s">
        <v>5</v>
      </c>
      <c r="E73" s="5">
        <v>147</v>
      </c>
    </row>
    <row r="74" spans="1:5" x14ac:dyDescent="0.25">
      <c r="A74" s="3" t="s">
        <v>87</v>
      </c>
      <c r="B74" s="7">
        <v>168293</v>
      </c>
      <c r="C74" s="7">
        <v>210260</v>
      </c>
      <c r="D74" s="7">
        <v>337358</v>
      </c>
      <c r="E74" s="7">
        <v>427282</v>
      </c>
    </row>
    <row r="75" spans="1:5" x14ac:dyDescent="0.25">
      <c r="A75" s="4" t="s">
        <v>88</v>
      </c>
      <c r="B75" s="5" t="s">
        <v>5</v>
      </c>
      <c r="C75" s="5" t="s">
        <v>5</v>
      </c>
      <c r="D75" s="5" t="s">
        <v>5</v>
      </c>
      <c r="E75" s="5" t="s">
        <v>5</v>
      </c>
    </row>
    <row r="76" spans="1:5" x14ac:dyDescent="0.25">
      <c r="A76" s="3" t="s">
        <v>89</v>
      </c>
      <c r="B76" s="7">
        <v>44408</v>
      </c>
      <c r="C76" s="7">
        <v>47092</v>
      </c>
      <c r="D76" s="7">
        <v>87298</v>
      </c>
      <c r="E76" s="7">
        <v>97845</v>
      </c>
    </row>
    <row r="77" spans="1:5" ht="30" x14ac:dyDescent="0.25">
      <c r="A77" s="3" t="s">
        <v>90</v>
      </c>
      <c r="B77" s="7">
        <v>3642</v>
      </c>
      <c r="C77" s="7">
        <v>3167</v>
      </c>
      <c r="D77" s="7">
        <v>7951</v>
      </c>
      <c r="E77" s="7">
        <v>6512</v>
      </c>
    </row>
    <row r="78" spans="1:5" x14ac:dyDescent="0.25">
      <c r="A78" s="3" t="s">
        <v>91</v>
      </c>
      <c r="B78" s="7">
        <v>1354</v>
      </c>
      <c r="C78" s="7">
        <v>2771</v>
      </c>
      <c r="D78" s="7">
        <v>2735</v>
      </c>
      <c r="E78" s="7">
        <v>3993</v>
      </c>
    </row>
    <row r="79" spans="1:5" x14ac:dyDescent="0.25">
      <c r="A79" s="3" t="s">
        <v>478</v>
      </c>
      <c r="B79" s="7">
        <v>62450</v>
      </c>
      <c r="C79" s="7">
        <v>62121</v>
      </c>
      <c r="D79" s="7">
        <v>117041</v>
      </c>
      <c r="E79" s="7">
        <v>127365</v>
      </c>
    </row>
    <row r="80" spans="1:5" x14ac:dyDescent="0.25">
      <c r="A80" s="3" t="s">
        <v>93</v>
      </c>
      <c r="B80" s="7">
        <v>7672</v>
      </c>
      <c r="C80" s="7">
        <v>8225</v>
      </c>
      <c r="D80" s="7">
        <v>15159</v>
      </c>
      <c r="E80" s="7">
        <v>16395</v>
      </c>
    </row>
    <row r="81" spans="1:5" x14ac:dyDescent="0.25">
      <c r="A81" s="3" t="s">
        <v>479</v>
      </c>
      <c r="B81" s="5" t="s">
        <v>5</v>
      </c>
      <c r="C81" s="5" t="s">
        <v>5</v>
      </c>
      <c r="D81" s="5">
        <v>2</v>
      </c>
      <c r="E81" s="5">
        <v>4</v>
      </c>
    </row>
    <row r="82" spans="1:5" x14ac:dyDescent="0.25">
      <c r="A82" s="3" t="s">
        <v>96</v>
      </c>
      <c r="B82" s="5" t="s">
        <v>5</v>
      </c>
      <c r="C82" s="5">
        <v>22</v>
      </c>
      <c r="D82" s="5">
        <v>36</v>
      </c>
      <c r="E82" s="5">
        <v>44</v>
      </c>
    </row>
    <row r="83" spans="1:5" x14ac:dyDescent="0.25">
      <c r="A83" s="3" t="s">
        <v>97</v>
      </c>
      <c r="B83" s="7">
        <v>2516</v>
      </c>
      <c r="C83" s="5" t="s">
        <v>5</v>
      </c>
      <c r="D83" s="7">
        <v>3115</v>
      </c>
      <c r="E83" s="5" t="s">
        <v>5</v>
      </c>
    </row>
    <row r="84" spans="1:5" x14ac:dyDescent="0.25">
      <c r="A84" s="3" t="s">
        <v>98</v>
      </c>
      <c r="B84" s="7">
        <v>122042</v>
      </c>
      <c r="C84" s="7">
        <v>123398</v>
      </c>
      <c r="D84" s="7">
        <v>233337</v>
      </c>
      <c r="E84" s="7">
        <v>252158</v>
      </c>
    </row>
    <row r="85" spans="1:5" x14ac:dyDescent="0.25">
      <c r="A85" s="3" t="s">
        <v>481</v>
      </c>
      <c r="B85" s="7">
        <v>46251</v>
      </c>
      <c r="C85" s="7">
        <v>86862</v>
      </c>
      <c r="D85" s="7">
        <v>104021</v>
      </c>
      <c r="E85" s="7">
        <v>175124</v>
      </c>
    </row>
    <row r="86" spans="1:5" x14ac:dyDescent="0.25">
      <c r="A86" s="4" t="s">
        <v>100</v>
      </c>
      <c r="B86" s="5" t="s">
        <v>5</v>
      </c>
      <c r="C86" s="5" t="s">
        <v>5</v>
      </c>
      <c r="D86" s="5" t="s">
        <v>5</v>
      </c>
      <c r="E86" s="5" t="s">
        <v>5</v>
      </c>
    </row>
    <row r="87" spans="1:5" x14ac:dyDescent="0.25">
      <c r="A87" s="3" t="s">
        <v>101</v>
      </c>
      <c r="B87" s="5">
        <v>33</v>
      </c>
      <c r="C87" s="5">
        <v>13</v>
      </c>
      <c r="D87" s="5">
        <v>37</v>
      </c>
      <c r="E87" s="5">
        <v>21</v>
      </c>
    </row>
    <row r="88" spans="1:5" x14ac:dyDescent="0.25">
      <c r="A88" s="3" t="s">
        <v>102</v>
      </c>
      <c r="B88" s="5">
        <v>-41</v>
      </c>
      <c r="C88" s="5">
        <v>-38</v>
      </c>
      <c r="D88" s="5">
        <v>-99</v>
      </c>
      <c r="E88" s="5">
        <v>-75</v>
      </c>
    </row>
    <row r="89" spans="1:5" x14ac:dyDescent="0.25">
      <c r="A89" s="3" t="s">
        <v>103</v>
      </c>
      <c r="B89" s="5">
        <v>-530</v>
      </c>
      <c r="C89" s="5">
        <v>-465</v>
      </c>
      <c r="D89" s="7">
        <v>-1056</v>
      </c>
      <c r="E89" s="5">
        <v>-967</v>
      </c>
    </row>
    <row r="90" spans="1:5" x14ac:dyDescent="0.25">
      <c r="A90" s="3" t="s">
        <v>105</v>
      </c>
      <c r="B90" s="5">
        <v>-538</v>
      </c>
      <c r="C90" s="5">
        <v>-490</v>
      </c>
      <c r="D90" s="7">
        <v>-1118</v>
      </c>
      <c r="E90" s="7">
        <v>-1021</v>
      </c>
    </row>
    <row r="91" spans="1:5" x14ac:dyDescent="0.25">
      <c r="A91" s="3" t="s">
        <v>496</v>
      </c>
      <c r="B91" s="7">
        <v>46789</v>
      </c>
      <c r="C91" s="7">
        <v>87352</v>
      </c>
      <c r="D91" s="7">
        <v>105139</v>
      </c>
      <c r="E91" s="7">
        <v>176145</v>
      </c>
    </row>
    <row r="92" spans="1:5" x14ac:dyDescent="0.25">
      <c r="A92" s="4" t="s">
        <v>107</v>
      </c>
      <c r="B92" s="5" t="s">
        <v>5</v>
      </c>
      <c r="C92" s="5" t="s">
        <v>5</v>
      </c>
      <c r="D92" s="5" t="s">
        <v>5</v>
      </c>
      <c r="E92" s="5" t="s">
        <v>5</v>
      </c>
    </row>
    <row r="93" spans="1:5" x14ac:dyDescent="0.25">
      <c r="A93" s="3" t="s">
        <v>109</v>
      </c>
      <c r="B93" s="7">
        <v>16850</v>
      </c>
      <c r="C93" s="7">
        <v>31418</v>
      </c>
      <c r="D93" s="7">
        <v>37859</v>
      </c>
      <c r="E93" s="7">
        <v>63383</v>
      </c>
    </row>
    <row r="94" spans="1:5" x14ac:dyDescent="0.25">
      <c r="A94" s="3" t="s">
        <v>110</v>
      </c>
      <c r="B94" s="7">
        <v>16850</v>
      </c>
      <c r="C94" s="7">
        <v>31418</v>
      </c>
      <c r="D94" s="7">
        <v>37859</v>
      </c>
      <c r="E94" s="7">
        <v>63383</v>
      </c>
    </row>
    <row r="95" spans="1:5" x14ac:dyDescent="0.25">
      <c r="A95" s="3" t="s">
        <v>111</v>
      </c>
      <c r="B95" s="7">
        <v>29939</v>
      </c>
      <c r="C95" s="7">
        <v>55934</v>
      </c>
      <c r="D95" s="7">
        <v>67280</v>
      </c>
      <c r="E95" s="7">
        <v>112762</v>
      </c>
    </row>
    <row r="96" spans="1:5" x14ac:dyDescent="0.25">
      <c r="A96" s="3" t="s">
        <v>537</v>
      </c>
      <c r="B96" s="7">
        <v>29939</v>
      </c>
      <c r="C96" s="7">
        <v>55934</v>
      </c>
      <c r="D96" s="7">
        <v>67280</v>
      </c>
      <c r="E96" s="7">
        <v>112762</v>
      </c>
    </row>
    <row r="97" spans="1:5" x14ac:dyDescent="0.25">
      <c r="A97" s="3" t="s">
        <v>834</v>
      </c>
      <c r="B97" s="5" t="s">
        <v>5</v>
      </c>
      <c r="C97" s="5" t="s">
        <v>5</v>
      </c>
      <c r="D97" s="5" t="s">
        <v>5</v>
      </c>
      <c r="E97" s="5" t="s">
        <v>5</v>
      </c>
    </row>
    <row r="98" spans="1:5" x14ac:dyDescent="0.25">
      <c r="A98" s="4" t="s">
        <v>88</v>
      </c>
      <c r="B98" s="5" t="s">
        <v>5</v>
      </c>
      <c r="C98" s="5" t="s">
        <v>5</v>
      </c>
      <c r="D98" s="5" t="s">
        <v>5</v>
      </c>
      <c r="E98" s="5" t="s">
        <v>5</v>
      </c>
    </row>
    <row r="99" spans="1:5" x14ac:dyDescent="0.25">
      <c r="A99" s="3" t="s">
        <v>479</v>
      </c>
      <c r="B99" s="5">
        <v>-2</v>
      </c>
      <c r="C99" s="5">
        <v>48</v>
      </c>
      <c r="D99" s="5" t="s">
        <v>5</v>
      </c>
      <c r="E99" s="5">
        <v>48</v>
      </c>
    </row>
    <row r="100" spans="1:5" x14ac:dyDescent="0.25">
      <c r="A100" s="3" t="s">
        <v>98</v>
      </c>
      <c r="B100" s="5">
        <v>-2</v>
      </c>
      <c r="C100" s="5">
        <v>48</v>
      </c>
      <c r="D100" s="5" t="s">
        <v>5</v>
      </c>
      <c r="E100" s="5">
        <v>48</v>
      </c>
    </row>
    <row r="101" spans="1:5" x14ac:dyDescent="0.25">
      <c r="A101" s="3" t="s">
        <v>481</v>
      </c>
      <c r="B101" s="5">
        <v>2</v>
      </c>
      <c r="C101" s="5">
        <v>-48</v>
      </c>
      <c r="D101" s="5" t="s">
        <v>5</v>
      </c>
      <c r="E101" s="5">
        <v>-48</v>
      </c>
    </row>
    <row r="102" spans="1:5" x14ac:dyDescent="0.25">
      <c r="A102" s="4" t="s">
        <v>100</v>
      </c>
      <c r="B102" s="5" t="s">
        <v>5</v>
      </c>
      <c r="C102" s="5" t="s">
        <v>5</v>
      </c>
      <c r="D102" s="5" t="s">
        <v>5</v>
      </c>
      <c r="E102" s="5" t="s">
        <v>5</v>
      </c>
    </row>
    <row r="103" spans="1:5" x14ac:dyDescent="0.25">
      <c r="A103" s="3" t="s">
        <v>102</v>
      </c>
      <c r="B103" s="5">
        <v>-6</v>
      </c>
      <c r="C103" s="5">
        <v>-7</v>
      </c>
      <c r="D103" s="5">
        <v>-12</v>
      </c>
      <c r="E103" s="5">
        <v>-7</v>
      </c>
    </row>
    <row r="104" spans="1:5" ht="30" x14ac:dyDescent="0.25">
      <c r="A104" s="3" t="s">
        <v>511</v>
      </c>
      <c r="B104" s="5">
        <v>-8</v>
      </c>
      <c r="C104" s="5">
        <v>39</v>
      </c>
      <c r="D104" s="5">
        <v>-12</v>
      </c>
      <c r="E104" s="5">
        <v>39</v>
      </c>
    </row>
    <row r="105" spans="1:5" x14ac:dyDescent="0.25">
      <c r="A105" s="3" t="s">
        <v>105</v>
      </c>
      <c r="B105" s="5">
        <v>-14</v>
      </c>
      <c r="C105" s="5">
        <v>32</v>
      </c>
      <c r="D105" s="5">
        <v>-24</v>
      </c>
      <c r="E105" s="5">
        <v>32</v>
      </c>
    </row>
    <row r="106" spans="1:5" x14ac:dyDescent="0.25">
      <c r="A106" s="3" t="s">
        <v>496</v>
      </c>
      <c r="B106" s="5">
        <v>16</v>
      </c>
      <c r="C106" s="5">
        <v>-80</v>
      </c>
      <c r="D106" s="5">
        <v>24</v>
      </c>
      <c r="E106" s="5">
        <v>-80</v>
      </c>
    </row>
    <row r="107" spans="1:5" x14ac:dyDescent="0.25">
      <c r="A107" s="4" t="s">
        <v>107</v>
      </c>
      <c r="B107" s="5" t="s">
        <v>5</v>
      </c>
      <c r="C107" s="5" t="s">
        <v>5</v>
      </c>
      <c r="D107" s="5" t="s">
        <v>5</v>
      </c>
      <c r="E107" s="5" t="s">
        <v>5</v>
      </c>
    </row>
    <row r="108" spans="1:5" x14ac:dyDescent="0.25">
      <c r="A108" s="3" t="s">
        <v>111</v>
      </c>
      <c r="B108" s="5">
        <v>16</v>
      </c>
      <c r="C108" s="5">
        <v>-80</v>
      </c>
      <c r="D108" s="5">
        <v>24</v>
      </c>
      <c r="E108" s="5">
        <v>-80</v>
      </c>
    </row>
    <row r="109" spans="1:5" x14ac:dyDescent="0.25">
      <c r="A109" s="3" t="s">
        <v>537</v>
      </c>
      <c r="B109" s="5">
        <v>16</v>
      </c>
      <c r="C109" s="5">
        <v>-80</v>
      </c>
      <c r="D109" s="5">
        <v>24</v>
      </c>
      <c r="E109" s="5">
        <v>-80</v>
      </c>
    </row>
    <row r="110" spans="1:5" x14ac:dyDescent="0.25">
      <c r="A110" s="3" t="s">
        <v>835</v>
      </c>
      <c r="B110" s="5" t="s">
        <v>5</v>
      </c>
      <c r="C110" s="5" t="s">
        <v>5</v>
      </c>
      <c r="D110" s="5" t="s">
        <v>5</v>
      </c>
      <c r="E110" s="5" t="s">
        <v>5</v>
      </c>
    </row>
    <row r="111" spans="1:5" x14ac:dyDescent="0.25">
      <c r="A111" s="4" t="s">
        <v>100</v>
      </c>
      <c r="B111" s="5" t="s">
        <v>5</v>
      </c>
      <c r="C111" s="5" t="s">
        <v>5</v>
      </c>
      <c r="D111" s="5" t="s">
        <v>5</v>
      </c>
      <c r="E111" s="5" t="s">
        <v>5</v>
      </c>
    </row>
    <row r="112" spans="1:5" ht="30" x14ac:dyDescent="0.25">
      <c r="A112" s="3" t="s">
        <v>511</v>
      </c>
      <c r="B112" s="7">
        <v>29955</v>
      </c>
      <c r="C112" s="7">
        <v>55854</v>
      </c>
      <c r="D112" s="7">
        <v>67304</v>
      </c>
      <c r="E112" s="7">
        <v>112682</v>
      </c>
    </row>
    <row r="113" spans="1:5" x14ac:dyDescent="0.25">
      <c r="A113" s="3" t="s">
        <v>105</v>
      </c>
      <c r="B113" s="7">
        <v>29955</v>
      </c>
      <c r="C113" s="7">
        <v>55854</v>
      </c>
      <c r="D113" s="7">
        <v>67304</v>
      </c>
      <c r="E113" s="7">
        <v>112682</v>
      </c>
    </row>
    <row r="114" spans="1:5" x14ac:dyDescent="0.25">
      <c r="A114" s="3" t="s">
        <v>496</v>
      </c>
      <c r="B114" s="7">
        <v>-29955</v>
      </c>
      <c r="C114" s="7">
        <v>-55854</v>
      </c>
      <c r="D114" s="7">
        <v>-67304</v>
      </c>
      <c r="E114" s="7">
        <v>-112682</v>
      </c>
    </row>
    <row r="115" spans="1:5" x14ac:dyDescent="0.25">
      <c r="A115" s="4" t="s">
        <v>107</v>
      </c>
      <c r="B115" s="5" t="s">
        <v>5</v>
      </c>
      <c r="C115" s="5" t="s">
        <v>5</v>
      </c>
      <c r="D115" s="5" t="s">
        <v>5</v>
      </c>
      <c r="E115" s="5" t="s">
        <v>5</v>
      </c>
    </row>
    <row r="116" spans="1:5" x14ac:dyDescent="0.25">
      <c r="A116" s="3" t="s">
        <v>111</v>
      </c>
      <c r="B116" s="7">
        <v>-29955</v>
      </c>
      <c r="C116" s="7">
        <v>-55854</v>
      </c>
      <c r="D116" s="7">
        <v>-67304</v>
      </c>
      <c r="E116" s="7">
        <v>-112682</v>
      </c>
    </row>
    <row r="117" spans="1:5" x14ac:dyDescent="0.25">
      <c r="A117" s="3" t="s">
        <v>537</v>
      </c>
      <c r="B117" s="9">
        <v>-29955</v>
      </c>
      <c r="C117" s="9">
        <v>-55854</v>
      </c>
      <c r="D117" s="9">
        <v>-67304</v>
      </c>
      <c r="E117" s="9">
        <v>-11268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7</v>
      </c>
      <c r="B1" s="8" t="s">
        <v>1</v>
      </c>
      <c r="C1" s="8"/>
    </row>
    <row r="2" spans="1:3" ht="30" x14ac:dyDescent="0.25">
      <c r="A2" s="1" t="s">
        <v>27</v>
      </c>
      <c r="B2" s="1" t="s">
        <v>2</v>
      </c>
      <c r="C2" s="1" t="s">
        <v>30</v>
      </c>
    </row>
    <row r="3" spans="1:3" x14ac:dyDescent="0.25">
      <c r="A3" s="4" t="s">
        <v>123</v>
      </c>
      <c r="B3" s="5" t="s">
        <v>5</v>
      </c>
      <c r="C3" s="5" t="s">
        <v>5</v>
      </c>
    </row>
    <row r="4" spans="1:3" x14ac:dyDescent="0.25">
      <c r="A4" s="3" t="s">
        <v>111</v>
      </c>
      <c r="B4" s="9">
        <v>30387</v>
      </c>
      <c r="C4" s="9">
        <v>79780</v>
      </c>
    </row>
    <row r="5" spans="1:3" ht="45" x14ac:dyDescent="0.25">
      <c r="A5" s="4" t="s">
        <v>124</v>
      </c>
      <c r="B5" s="5" t="s">
        <v>5</v>
      </c>
      <c r="C5" s="5" t="s">
        <v>5</v>
      </c>
    </row>
    <row r="6" spans="1:3" ht="30" x14ac:dyDescent="0.25">
      <c r="A6" s="3" t="s">
        <v>92</v>
      </c>
      <c r="B6" s="7">
        <v>175481</v>
      </c>
      <c r="C6" s="7">
        <v>162644</v>
      </c>
    </row>
    <row r="7" spans="1:3" x14ac:dyDescent="0.25">
      <c r="A7" s="3" t="s">
        <v>93</v>
      </c>
      <c r="B7" s="7">
        <v>15288</v>
      </c>
      <c r="C7" s="7">
        <v>16581</v>
      </c>
    </row>
    <row r="8" spans="1:3" ht="30" x14ac:dyDescent="0.25">
      <c r="A8" s="3" t="s">
        <v>554</v>
      </c>
      <c r="B8" s="7">
        <v>18094</v>
      </c>
      <c r="C8" s="7">
        <v>56422</v>
      </c>
    </row>
    <row r="9" spans="1:3" ht="30" x14ac:dyDescent="0.25">
      <c r="A9" s="3" t="s">
        <v>126</v>
      </c>
      <c r="B9" s="7">
        <v>-24915</v>
      </c>
      <c r="C9" s="7">
        <v>-37335</v>
      </c>
    </row>
    <row r="10" spans="1:3" x14ac:dyDescent="0.25">
      <c r="A10" s="3" t="s">
        <v>127</v>
      </c>
      <c r="B10" s="7">
        <v>5358</v>
      </c>
      <c r="C10" s="7">
        <v>4866</v>
      </c>
    </row>
    <row r="11" spans="1:3" x14ac:dyDescent="0.25">
      <c r="A11" s="3" t="s">
        <v>128</v>
      </c>
      <c r="B11" s="5" t="s">
        <v>5</v>
      </c>
      <c r="C11" s="5">
        <v>-104</v>
      </c>
    </row>
    <row r="12" spans="1:3" x14ac:dyDescent="0.25">
      <c r="A12" s="3" t="s">
        <v>129</v>
      </c>
      <c r="B12" s="7">
        <v>2697</v>
      </c>
      <c r="C12" s="5">
        <v>311</v>
      </c>
    </row>
    <row r="13" spans="1:3" x14ac:dyDescent="0.25">
      <c r="A13" s="3" t="s">
        <v>130</v>
      </c>
      <c r="B13" s="7">
        <v>8229</v>
      </c>
      <c r="C13" s="7">
        <v>8181</v>
      </c>
    </row>
    <row r="14" spans="1:3" x14ac:dyDescent="0.25">
      <c r="A14" s="3" t="s">
        <v>131</v>
      </c>
      <c r="B14" s="5">
        <v>-6</v>
      </c>
      <c r="C14" s="7">
        <v>-16399</v>
      </c>
    </row>
    <row r="15" spans="1:3" ht="30" x14ac:dyDescent="0.25">
      <c r="A15" s="3" t="s">
        <v>132</v>
      </c>
      <c r="B15" s="7">
        <v>-25524</v>
      </c>
      <c r="C15" s="7">
        <v>1138</v>
      </c>
    </row>
    <row r="16" spans="1:3" x14ac:dyDescent="0.25">
      <c r="A16" s="3" t="s">
        <v>133</v>
      </c>
      <c r="B16" s="5">
        <v>-82</v>
      </c>
      <c r="C16" s="5">
        <v>-245</v>
      </c>
    </row>
    <row r="17" spans="1:3" x14ac:dyDescent="0.25">
      <c r="A17" s="3" t="s">
        <v>838</v>
      </c>
      <c r="B17" s="5" t="s">
        <v>5</v>
      </c>
      <c r="C17" s="5">
        <v>158</v>
      </c>
    </row>
    <row r="18" spans="1:3" ht="30" x14ac:dyDescent="0.25">
      <c r="A18" s="3" t="s">
        <v>563</v>
      </c>
      <c r="B18" s="7">
        <v>1843</v>
      </c>
      <c r="C18" s="7">
        <v>6593</v>
      </c>
    </row>
    <row r="19" spans="1:3" ht="30" x14ac:dyDescent="0.25">
      <c r="A19" s="3" t="s">
        <v>136</v>
      </c>
      <c r="B19" s="7">
        <v>50785</v>
      </c>
      <c r="C19" s="7">
        <v>-3170</v>
      </c>
    </row>
    <row r="20" spans="1:3" x14ac:dyDescent="0.25">
      <c r="A20" s="3" t="s">
        <v>137</v>
      </c>
      <c r="B20" s="5">
        <v>-675</v>
      </c>
      <c r="C20" s="7">
        <v>-3448</v>
      </c>
    </row>
    <row r="21" spans="1:3" ht="30" x14ac:dyDescent="0.25">
      <c r="A21" s="3" t="s">
        <v>138</v>
      </c>
      <c r="B21" s="7">
        <v>256960</v>
      </c>
      <c r="C21" s="7">
        <v>275973</v>
      </c>
    </row>
    <row r="22" spans="1:3" x14ac:dyDescent="0.25">
      <c r="A22" s="4" t="s">
        <v>139</v>
      </c>
      <c r="B22" s="5" t="s">
        <v>5</v>
      </c>
      <c r="C22" s="5" t="s">
        <v>5</v>
      </c>
    </row>
    <row r="23" spans="1:3" x14ac:dyDescent="0.25">
      <c r="A23" s="3" t="s">
        <v>140</v>
      </c>
      <c r="B23" s="7">
        <v>-517904</v>
      </c>
      <c r="C23" s="7">
        <v>-320218</v>
      </c>
    </row>
    <row r="24" spans="1:3" ht="30" x14ac:dyDescent="0.25">
      <c r="A24" s="3" t="s">
        <v>141</v>
      </c>
      <c r="B24" s="7">
        <v>51955</v>
      </c>
      <c r="C24" s="5" t="s">
        <v>5</v>
      </c>
    </row>
    <row r="25" spans="1:3" x14ac:dyDescent="0.25">
      <c r="A25" s="3" t="s">
        <v>142</v>
      </c>
      <c r="B25" s="7">
        <v>-3896</v>
      </c>
      <c r="C25" s="7">
        <v>-1711</v>
      </c>
    </row>
    <row r="26" spans="1:3" x14ac:dyDescent="0.25">
      <c r="A26" s="3" t="s">
        <v>143</v>
      </c>
      <c r="B26" s="5">
        <v>-356</v>
      </c>
      <c r="C26" s="7">
        <v>-3515</v>
      </c>
    </row>
    <row r="27" spans="1:3" x14ac:dyDescent="0.25">
      <c r="A27" s="3" t="s">
        <v>144</v>
      </c>
      <c r="B27" s="7">
        <v>-470201</v>
      </c>
      <c r="C27" s="7">
        <v>-325444</v>
      </c>
    </row>
    <row r="28" spans="1:3" x14ac:dyDescent="0.25">
      <c r="A28" s="4" t="s">
        <v>145</v>
      </c>
      <c r="B28" s="5" t="s">
        <v>5</v>
      </c>
      <c r="C28" s="5" t="s">
        <v>5</v>
      </c>
    </row>
    <row r="29" spans="1:3" ht="30" x14ac:dyDescent="0.25">
      <c r="A29" s="3" t="s">
        <v>146</v>
      </c>
      <c r="B29" s="7">
        <v>226036</v>
      </c>
      <c r="C29" s="5" t="s">
        <v>5</v>
      </c>
    </row>
    <row r="30" spans="1:3" x14ac:dyDescent="0.25">
      <c r="A30" s="3" t="s">
        <v>147</v>
      </c>
      <c r="B30" s="7">
        <v>-3167</v>
      </c>
      <c r="C30" s="5">
        <v>-11</v>
      </c>
    </row>
    <row r="31" spans="1:3" x14ac:dyDescent="0.25">
      <c r="A31" s="3" t="s">
        <v>128</v>
      </c>
      <c r="B31" s="5" t="s">
        <v>5</v>
      </c>
      <c r="C31" s="5">
        <v>104</v>
      </c>
    </row>
    <row r="32" spans="1:3" ht="30" x14ac:dyDescent="0.25">
      <c r="A32" s="3" t="s">
        <v>148</v>
      </c>
      <c r="B32" s="7">
        <v>-6948</v>
      </c>
      <c r="C32" s="7">
        <v>-3590</v>
      </c>
    </row>
    <row r="33" spans="1:3" ht="30" x14ac:dyDescent="0.25">
      <c r="A33" s="3" t="s">
        <v>149</v>
      </c>
      <c r="B33" s="7">
        <v>215921</v>
      </c>
      <c r="C33" s="7">
        <v>-3497</v>
      </c>
    </row>
    <row r="34" spans="1:3" ht="30" x14ac:dyDescent="0.25">
      <c r="A34" s="3" t="s">
        <v>150</v>
      </c>
      <c r="B34" s="5">
        <v>-18</v>
      </c>
      <c r="C34" s="5">
        <v>-186</v>
      </c>
    </row>
    <row r="35" spans="1:3" ht="30" x14ac:dyDescent="0.25">
      <c r="A35" s="3" t="s">
        <v>151</v>
      </c>
      <c r="B35" s="7">
        <v>2662</v>
      </c>
      <c r="C35" s="7">
        <v>-53154</v>
      </c>
    </row>
    <row r="36" spans="1:3" ht="30" x14ac:dyDescent="0.25">
      <c r="A36" s="3" t="s">
        <v>152</v>
      </c>
      <c r="B36" s="7">
        <v>331224</v>
      </c>
      <c r="C36" s="7">
        <v>279526</v>
      </c>
    </row>
    <row r="37" spans="1:3" ht="30" x14ac:dyDescent="0.25">
      <c r="A37" s="3" t="s">
        <v>153</v>
      </c>
      <c r="B37" s="7">
        <v>333886</v>
      </c>
      <c r="C37" s="7">
        <v>226372</v>
      </c>
    </row>
    <row r="38" spans="1:3" x14ac:dyDescent="0.25">
      <c r="A38" s="3" t="s">
        <v>832</v>
      </c>
      <c r="B38" s="5" t="s">
        <v>5</v>
      </c>
      <c r="C38" s="5" t="s">
        <v>5</v>
      </c>
    </row>
    <row r="39" spans="1:3" x14ac:dyDescent="0.25">
      <c r="A39" s="4" t="s">
        <v>123</v>
      </c>
      <c r="B39" s="5" t="s">
        <v>5</v>
      </c>
      <c r="C39" s="5" t="s">
        <v>5</v>
      </c>
    </row>
    <row r="40" spans="1:3" x14ac:dyDescent="0.25">
      <c r="A40" s="3" t="s">
        <v>111</v>
      </c>
      <c r="B40" s="7">
        <v>30387</v>
      </c>
      <c r="C40" s="7">
        <v>79780</v>
      </c>
    </row>
    <row r="41" spans="1:3" ht="45" x14ac:dyDescent="0.25">
      <c r="A41" s="4" t="s">
        <v>124</v>
      </c>
      <c r="B41" s="5" t="s">
        <v>5</v>
      </c>
      <c r="C41" s="5" t="s">
        <v>5</v>
      </c>
    </row>
    <row r="42" spans="1:3" ht="30" x14ac:dyDescent="0.25">
      <c r="A42" s="3" t="s">
        <v>92</v>
      </c>
      <c r="B42" s="7">
        <v>58440</v>
      </c>
      <c r="C42" s="7">
        <v>35279</v>
      </c>
    </row>
    <row r="43" spans="1:3" x14ac:dyDescent="0.25">
      <c r="A43" s="3" t="s">
        <v>93</v>
      </c>
      <c r="B43" s="5">
        <v>129</v>
      </c>
      <c r="C43" s="5">
        <v>186</v>
      </c>
    </row>
    <row r="44" spans="1:3" ht="30" x14ac:dyDescent="0.25">
      <c r="A44" s="3" t="s">
        <v>554</v>
      </c>
      <c r="B44" s="7">
        <v>-19765</v>
      </c>
      <c r="C44" s="7">
        <v>-6961</v>
      </c>
    </row>
    <row r="45" spans="1:3" ht="30" x14ac:dyDescent="0.25">
      <c r="A45" s="3" t="s">
        <v>126</v>
      </c>
      <c r="B45" s="5">
        <v>-82</v>
      </c>
      <c r="C45" s="5" t="s">
        <v>5</v>
      </c>
    </row>
    <row r="46" spans="1:3" x14ac:dyDescent="0.25">
      <c r="A46" s="3" t="s">
        <v>127</v>
      </c>
      <c r="B46" s="7">
        <v>5358</v>
      </c>
      <c r="C46" s="7">
        <v>4866</v>
      </c>
    </row>
    <row r="47" spans="1:3" x14ac:dyDescent="0.25">
      <c r="A47" s="3" t="s">
        <v>128</v>
      </c>
      <c r="B47" s="5" t="s">
        <v>5</v>
      </c>
      <c r="C47" s="5">
        <v>-104</v>
      </c>
    </row>
    <row r="48" spans="1:3" x14ac:dyDescent="0.25">
      <c r="A48" s="3" t="s">
        <v>130</v>
      </c>
      <c r="B48" s="7">
        <v>8229</v>
      </c>
      <c r="C48" s="7">
        <v>8181</v>
      </c>
    </row>
    <row r="49" spans="1:3" ht="30" x14ac:dyDescent="0.25">
      <c r="A49" s="3" t="s">
        <v>589</v>
      </c>
      <c r="B49" s="7">
        <v>-67292</v>
      </c>
      <c r="C49" s="7">
        <v>-112722</v>
      </c>
    </row>
    <row r="50" spans="1:3" x14ac:dyDescent="0.25">
      <c r="A50" s="3" t="s">
        <v>131</v>
      </c>
      <c r="B50" s="5">
        <v>-6</v>
      </c>
      <c r="C50" s="7">
        <v>-16399</v>
      </c>
    </row>
    <row r="51" spans="1:3" ht="30" x14ac:dyDescent="0.25">
      <c r="A51" s="3" t="s">
        <v>559</v>
      </c>
      <c r="B51" s="7">
        <v>-126526</v>
      </c>
      <c r="C51" s="7">
        <v>170815</v>
      </c>
    </row>
    <row r="52" spans="1:3" ht="30" x14ac:dyDescent="0.25">
      <c r="A52" s="3" t="s">
        <v>132</v>
      </c>
      <c r="B52" s="7">
        <v>-42216</v>
      </c>
      <c r="C52" s="7">
        <v>-17365</v>
      </c>
    </row>
    <row r="53" spans="1:3" x14ac:dyDescent="0.25">
      <c r="A53" s="3" t="s">
        <v>133</v>
      </c>
      <c r="B53" s="5">
        <v>-82</v>
      </c>
      <c r="C53" s="5">
        <v>-245</v>
      </c>
    </row>
    <row r="54" spans="1:3" x14ac:dyDescent="0.25">
      <c r="A54" s="3" t="s">
        <v>838</v>
      </c>
      <c r="B54" s="5" t="s">
        <v>5</v>
      </c>
      <c r="C54" s="5">
        <v>158</v>
      </c>
    </row>
    <row r="55" spans="1:3" ht="30" x14ac:dyDescent="0.25">
      <c r="A55" s="3" t="s">
        <v>563</v>
      </c>
      <c r="B55" s="7">
        <v>2052</v>
      </c>
      <c r="C55" s="7">
        <v>4507</v>
      </c>
    </row>
    <row r="56" spans="1:3" ht="30" x14ac:dyDescent="0.25">
      <c r="A56" s="3" t="s">
        <v>136</v>
      </c>
      <c r="B56" s="7">
        <v>48987</v>
      </c>
      <c r="C56" s="7">
        <v>-5258</v>
      </c>
    </row>
    <row r="57" spans="1:3" x14ac:dyDescent="0.25">
      <c r="A57" s="3" t="s">
        <v>137</v>
      </c>
      <c r="B57" s="5">
        <v>381</v>
      </c>
      <c r="C57" s="7">
        <v>-2482</v>
      </c>
    </row>
    <row r="58" spans="1:3" ht="30" x14ac:dyDescent="0.25">
      <c r="A58" s="3" t="s">
        <v>138</v>
      </c>
      <c r="B58" s="7">
        <v>-102006</v>
      </c>
      <c r="C58" s="7">
        <v>142236</v>
      </c>
    </row>
    <row r="59" spans="1:3" x14ac:dyDescent="0.25">
      <c r="A59" s="4" t="s">
        <v>139</v>
      </c>
      <c r="B59" s="5" t="s">
        <v>5</v>
      </c>
      <c r="C59" s="5" t="s">
        <v>5</v>
      </c>
    </row>
    <row r="60" spans="1:3" x14ac:dyDescent="0.25">
      <c r="A60" s="3" t="s">
        <v>140</v>
      </c>
      <c r="B60" s="7">
        <v>-121836</v>
      </c>
      <c r="C60" s="7">
        <v>-176896</v>
      </c>
    </row>
    <row r="61" spans="1:3" ht="30" x14ac:dyDescent="0.25">
      <c r="A61" s="3" t="s">
        <v>141</v>
      </c>
      <c r="B61" s="7">
        <v>9777</v>
      </c>
      <c r="C61" s="5" t="s">
        <v>5</v>
      </c>
    </row>
    <row r="62" spans="1:3" x14ac:dyDescent="0.25">
      <c r="A62" s="3" t="s">
        <v>142</v>
      </c>
      <c r="B62" s="7">
        <v>-3896</v>
      </c>
      <c r="C62" s="7">
        <v>-1711</v>
      </c>
    </row>
    <row r="63" spans="1:3" x14ac:dyDescent="0.25">
      <c r="A63" s="3" t="s">
        <v>574</v>
      </c>
      <c r="B63" s="5" t="s">
        <v>5</v>
      </c>
      <c r="C63" s="7">
        <v>-14000</v>
      </c>
    </row>
    <row r="64" spans="1:3" x14ac:dyDescent="0.25">
      <c r="A64" s="3" t="s">
        <v>144</v>
      </c>
      <c r="B64" s="7">
        <v>-115955</v>
      </c>
      <c r="C64" s="7">
        <v>-192607</v>
      </c>
    </row>
    <row r="65" spans="1:3" x14ac:dyDescent="0.25">
      <c r="A65" s="4" t="s">
        <v>145</v>
      </c>
      <c r="B65" s="5" t="s">
        <v>5</v>
      </c>
      <c r="C65" s="5" t="s">
        <v>5</v>
      </c>
    </row>
    <row r="66" spans="1:3" ht="30" x14ac:dyDescent="0.25">
      <c r="A66" s="3" t="s">
        <v>146</v>
      </c>
      <c r="B66" s="7">
        <v>226036</v>
      </c>
      <c r="C66" s="5" t="s">
        <v>5</v>
      </c>
    </row>
    <row r="67" spans="1:3" x14ac:dyDescent="0.25">
      <c r="A67" s="3" t="s">
        <v>147</v>
      </c>
      <c r="B67" s="7">
        <v>-3167</v>
      </c>
      <c r="C67" s="5">
        <v>-11</v>
      </c>
    </row>
    <row r="68" spans="1:3" x14ac:dyDescent="0.25">
      <c r="A68" s="3" t="s">
        <v>128</v>
      </c>
      <c r="B68" s="5" t="s">
        <v>5</v>
      </c>
      <c r="C68" s="5">
        <v>104</v>
      </c>
    </row>
    <row r="69" spans="1:3" ht="30" x14ac:dyDescent="0.25">
      <c r="A69" s="3" t="s">
        <v>148</v>
      </c>
      <c r="B69" s="7">
        <v>-6948</v>
      </c>
      <c r="C69" s="7">
        <v>-3590</v>
      </c>
    </row>
    <row r="70" spans="1:3" ht="30" x14ac:dyDescent="0.25">
      <c r="A70" s="3" t="s">
        <v>149</v>
      </c>
      <c r="B70" s="7">
        <v>215921</v>
      </c>
      <c r="C70" s="7">
        <v>-3497</v>
      </c>
    </row>
    <row r="71" spans="1:3" ht="30" x14ac:dyDescent="0.25">
      <c r="A71" s="3" t="s">
        <v>151</v>
      </c>
      <c r="B71" s="7">
        <v>-2040</v>
      </c>
      <c r="C71" s="7">
        <v>-53868</v>
      </c>
    </row>
    <row r="72" spans="1:3" ht="30" x14ac:dyDescent="0.25">
      <c r="A72" s="3" t="s">
        <v>152</v>
      </c>
      <c r="B72" s="7">
        <v>246294</v>
      </c>
      <c r="C72" s="7">
        <v>228398</v>
      </c>
    </row>
    <row r="73" spans="1:3" ht="30" x14ac:dyDescent="0.25">
      <c r="A73" s="3" t="s">
        <v>153</v>
      </c>
      <c r="B73" s="7">
        <v>244254</v>
      </c>
      <c r="C73" s="7">
        <v>174530</v>
      </c>
    </row>
    <row r="74" spans="1:3" x14ac:dyDescent="0.25">
      <c r="A74" s="3" t="s">
        <v>833</v>
      </c>
      <c r="B74" s="5" t="s">
        <v>5</v>
      </c>
      <c r="C74" s="5" t="s">
        <v>5</v>
      </c>
    </row>
    <row r="75" spans="1:3" x14ac:dyDescent="0.25">
      <c r="A75" s="4" t="s">
        <v>123</v>
      </c>
      <c r="B75" s="5" t="s">
        <v>5</v>
      </c>
      <c r="C75" s="5" t="s">
        <v>5</v>
      </c>
    </row>
    <row r="76" spans="1:3" x14ac:dyDescent="0.25">
      <c r="A76" s="3" t="s">
        <v>111</v>
      </c>
      <c r="B76" s="7">
        <v>67280</v>
      </c>
      <c r="C76" s="7">
        <v>112762</v>
      </c>
    </row>
    <row r="77" spans="1:3" ht="45" x14ac:dyDescent="0.25">
      <c r="A77" s="4" t="s">
        <v>124</v>
      </c>
      <c r="B77" s="5" t="s">
        <v>5</v>
      </c>
      <c r="C77" s="5" t="s">
        <v>5</v>
      </c>
    </row>
    <row r="78" spans="1:3" ht="30" x14ac:dyDescent="0.25">
      <c r="A78" s="3" t="s">
        <v>92</v>
      </c>
      <c r="B78" s="7">
        <v>117041</v>
      </c>
      <c r="C78" s="7">
        <v>127365</v>
      </c>
    </row>
    <row r="79" spans="1:3" x14ac:dyDescent="0.25">
      <c r="A79" s="3" t="s">
        <v>93</v>
      </c>
      <c r="B79" s="7">
        <v>15159</v>
      </c>
      <c r="C79" s="7">
        <v>16395</v>
      </c>
    </row>
    <row r="80" spans="1:3" ht="30" x14ac:dyDescent="0.25">
      <c r="A80" s="3" t="s">
        <v>554</v>
      </c>
      <c r="B80" s="7">
        <v>37859</v>
      </c>
      <c r="C80" s="7">
        <v>63383</v>
      </c>
    </row>
    <row r="81" spans="1:3" ht="30" x14ac:dyDescent="0.25">
      <c r="A81" s="3" t="s">
        <v>126</v>
      </c>
      <c r="B81" s="7">
        <v>-24833</v>
      </c>
      <c r="C81" s="7">
        <v>-37335</v>
      </c>
    </row>
    <row r="82" spans="1:3" x14ac:dyDescent="0.25">
      <c r="A82" s="3" t="s">
        <v>129</v>
      </c>
      <c r="B82" s="7">
        <v>2697</v>
      </c>
      <c r="C82" s="5">
        <v>311</v>
      </c>
    </row>
    <row r="83" spans="1:3" ht="30" x14ac:dyDescent="0.25">
      <c r="A83" s="3" t="s">
        <v>559</v>
      </c>
      <c r="B83" s="7">
        <v>114841</v>
      </c>
      <c r="C83" s="7">
        <v>-170859</v>
      </c>
    </row>
    <row r="84" spans="1:3" ht="30" x14ac:dyDescent="0.25">
      <c r="A84" s="3" t="s">
        <v>132</v>
      </c>
      <c r="B84" s="7">
        <v>16692</v>
      </c>
      <c r="C84" s="7">
        <v>18503</v>
      </c>
    </row>
    <row r="85" spans="1:3" ht="30" x14ac:dyDescent="0.25">
      <c r="A85" s="3" t="s">
        <v>563</v>
      </c>
      <c r="B85" s="5">
        <v>-209</v>
      </c>
      <c r="C85" s="7">
        <v>2086</v>
      </c>
    </row>
    <row r="86" spans="1:3" ht="30" x14ac:dyDescent="0.25">
      <c r="A86" s="3" t="s">
        <v>136</v>
      </c>
      <c r="B86" s="7">
        <v>1798</v>
      </c>
      <c r="C86" s="7">
        <v>2088</v>
      </c>
    </row>
    <row r="87" spans="1:3" x14ac:dyDescent="0.25">
      <c r="A87" s="3" t="s">
        <v>137</v>
      </c>
      <c r="B87" s="7">
        <v>-1056</v>
      </c>
      <c r="C87" s="5">
        <v>-966</v>
      </c>
    </row>
    <row r="88" spans="1:3" ht="30" x14ac:dyDescent="0.25">
      <c r="A88" s="3" t="s">
        <v>138</v>
      </c>
      <c r="B88" s="7">
        <v>347269</v>
      </c>
      <c r="C88" s="7">
        <v>133733</v>
      </c>
    </row>
    <row r="89" spans="1:3" x14ac:dyDescent="0.25">
      <c r="A89" s="4" t="s">
        <v>139</v>
      </c>
      <c r="B89" s="5" t="s">
        <v>5</v>
      </c>
      <c r="C89" s="5" t="s">
        <v>5</v>
      </c>
    </row>
    <row r="90" spans="1:3" x14ac:dyDescent="0.25">
      <c r="A90" s="3" t="s">
        <v>140</v>
      </c>
      <c r="B90" s="7">
        <v>-384349</v>
      </c>
      <c r="C90" s="7">
        <v>-133659</v>
      </c>
    </row>
    <row r="91" spans="1:3" ht="30" x14ac:dyDescent="0.25">
      <c r="A91" s="3" t="s">
        <v>141</v>
      </c>
      <c r="B91" s="7">
        <v>42178</v>
      </c>
      <c r="C91" s="5" t="s">
        <v>5</v>
      </c>
    </row>
    <row r="92" spans="1:3" x14ac:dyDescent="0.25">
      <c r="A92" s="3" t="s">
        <v>144</v>
      </c>
      <c r="B92" s="7">
        <v>-342171</v>
      </c>
      <c r="C92" s="7">
        <v>-133659</v>
      </c>
    </row>
    <row r="93" spans="1:3" x14ac:dyDescent="0.25">
      <c r="A93" s="4" t="s">
        <v>145</v>
      </c>
      <c r="B93" s="5" t="s">
        <v>5</v>
      </c>
      <c r="C93" s="5" t="s">
        <v>5</v>
      </c>
    </row>
    <row r="94" spans="1:3" ht="30" x14ac:dyDescent="0.25">
      <c r="A94" s="3" t="s">
        <v>151</v>
      </c>
      <c r="B94" s="7">
        <v>5098</v>
      </c>
      <c r="C94" s="5">
        <v>74</v>
      </c>
    </row>
    <row r="95" spans="1:3" ht="30" x14ac:dyDescent="0.25">
      <c r="A95" s="3" t="s">
        <v>152</v>
      </c>
      <c r="B95" s="7">
        <v>84290</v>
      </c>
      <c r="C95" s="7">
        <v>51128</v>
      </c>
    </row>
    <row r="96" spans="1:3" ht="30" x14ac:dyDescent="0.25">
      <c r="A96" s="3" t="s">
        <v>153</v>
      </c>
      <c r="B96" s="7">
        <v>89388</v>
      </c>
      <c r="C96" s="7">
        <v>51202</v>
      </c>
    </row>
    <row r="97" spans="1:3" x14ac:dyDescent="0.25">
      <c r="A97" s="3" t="s">
        <v>834</v>
      </c>
      <c r="B97" s="5" t="s">
        <v>5</v>
      </c>
      <c r="C97" s="5" t="s">
        <v>5</v>
      </c>
    </row>
    <row r="98" spans="1:3" x14ac:dyDescent="0.25">
      <c r="A98" s="4" t="s">
        <v>123</v>
      </c>
      <c r="B98" s="5" t="s">
        <v>5</v>
      </c>
      <c r="C98" s="5" t="s">
        <v>5</v>
      </c>
    </row>
    <row r="99" spans="1:3" x14ac:dyDescent="0.25">
      <c r="A99" s="3" t="s">
        <v>111</v>
      </c>
      <c r="B99" s="5">
        <v>24</v>
      </c>
      <c r="C99" s="5">
        <v>-80</v>
      </c>
    </row>
    <row r="100" spans="1:3" ht="45" x14ac:dyDescent="0.25">
      <c r="A100" s="4" t="s">
        <v>124</v>
      </c>
      <c r="B100" s="5" t="s">
        <v>5</v>
      </c>
      <c r="C100" s="5" t="s">
        <v>5</v>
      </c>
    </row>
    <row r="101" spans="1:3" ht="30" x14ac:dyDescent="0.25">
      <c r="A101" s="3" t="s">
        <v>589</v>
      </c>
      <c r="B101" s="5">
        <v>-12</v>
      </c>
      <c r="C101" s="5">
        <v>40</v>
      </c>
    </row>
    <row r="102" spans="1:3" ht="30" x14ac:dyDescent="0.25">
      <c r="A102" s="3" t="s">
        <v>559</v>
      </c>
      <c r="B102" s="7">
        <v>11685</v>
      </c>
      <c r="C102" s="5">
        <v>44</v>
      </c>
    </row>
    <row r="103" spans="1:3" ht="30" x14ac:dyDescent="0.25">
      <c r="A103" s="3" t="s">
        <v>138</v>
      </c>
      <c r="B103" s="7">
        <v>11697</v>
      </c>
      <c r="C103" s="5">
        <v>4</v>
      </c>
    </row>
    <row r="104" spans="1:3" x14ac:dyDescent="0.25">
      <c r="A104" s="4" t="s">
        <v>139</v>
      </c>
      <c r="B104" s="5" t="s">
        <v>5</v>
      </c>
      <c r="C104" s="5" t="s">
        <v>5</v>
      </c>
    </row>
    <row r="105" spans="1:3" x14ac:dyDescent="0.25">
      <c r="A105" s="3" t="s">
        <v>140</v>
      </c>
      <c r="B105" s="7">
        <v>-11719</v>
      </c>
      <c r="C105" s="7">
        <v>-9663</v>
      </c>
    </row>
    <row r="106" spans="1:3" x14ac:dyDescent="0.25">
      <c r="A106" s="3" t="s">
        <v>143</v>
      </c>
      <c r="B106" s="5">
        <v>-356</v>
      </c>
      <c r="C106" s="7">
        <v>-3515</v>
      </c>
    </row>
    <row r="107" spans="1:3" x14ac:dyDescent="0.25">
      <c r="A107" s="3" t="s">
        <v>574</v>
      </c>
      <c r="B107" s="7">
        <v>-12176</v>
      </c>
      <c r="C107" s="7">
        <v>-13404</v>
      </c>
    </row>
    <row r="108" spans="1:3" x14ac:dyDescent="0.25">
      <c r="A108" s="3" t="s">
        <v>144</v>
      </c>
      <c r="B108" s="7">
        <v>-24251</v>
      </c>
      <c r="C108" s="7">
        <v>-26582</v>
      </c>
    </row>
    <row r="109" spans="1:3" x14ac:dyDescent="0.25">
      <c r="A109" s="4" t="s">
        <v>145</v>
      </c>
      <c r="B109" s="5" t="s">
        <v>5</v>
      </c>
      <c r="C109" s="5" t="s">
        <v>5</v>
      </c>
    </row>
    <row r="110" spans="1:3" x14ac:dyDescent="0.25">
      <c r="A110" s="3" t="s">
        <v>581</v>
      </c>
      <c r="B110" s="7">
        <v>12176</v>
      </c>
      <c r="C110" s="7">
        <v>27404</v>
      </c>
    </row>
    <row r="111" spans="1:3" ht="30" x14ac:dyDescent="0.25">
      <c r="A111" s="3" t="s">
        <v>149</v>
      </c>
      <c r="B111" s="7">
        <v>12176</v>
      </c>
      <c r="C111" s="7">
        <v>27404</v>
      </c>
    </row>
    <row r="112" spans="1:3" ht="30" x14ac:dyDescent="0.25">
      <c r="A112" s="3" t="s">
        <v>150</v>
      </c>
      <c r="B112" s="5">
        <v>-18</v>
      </c>
      <c r="C112" s="5">
        <v>-186</v>
      </c>
    </row>
    <row r="113" spans="1:3" ht="30" x14ac:dyDescent="0.25">
      <c r="A113" s="3" t="s">
        <v>151</v>
      </c>
      <c r="B113" s="5">
        <v>-396</v>
      </c>
      <c r="C113" s="5">
        <v>640</v>
      </c>
    </row>
    <row r="114" spans="1:3" ht="30" x14ac:dyDescent="0.25">
      <c r="A114" s="3" t="s">
        <v>152</v>
      </c>
      <c r="B114" s="5">
        <v>640</v>
      </c>
      <c r="C114" s="5" t="s">
        <v>5</v>
      </c>
    </row>
    <row r="115" spans="1:3" ht="30" x14ac:dyDescent="0.25">
      <c r="A115" s="3" t="s">
        <v>153</v>
      </c>
      <c r="B115" s="5">
        <v>244</v>
      </c>
      <c r="C115" s="5">
        <v>640</v>
      </c>
    </row>
    <row r="116" spans="1:3" x14ac:dyDescent="0.25">
      <c r="A116" s="3" t="s">
        <v>835</v>
      </c>
      <c r="B116" s="5" t="s">
        <v>5</v>
      </c>
      <c r="C116" s="5" t="s">
        <v>5</v>
      </c>
    </row>
    <row r="117" spans="1:3" x14ac:dyDescent="0.25">
      <c r="A117" s="4" t="s">
        <v>123</v>
      </c>
      <c r="B117" s="5" t="s">
        <v>5</v>
      </c>
      <c r="C117" s="5" t="s">
        <v>5</v>
      </c>
    </row>
    <row r="118" spans="1:3" x14ac:dyDescent="0.25">
      <c r="A118" s="3" t="s">
        <v>111</v>
      </c>
      <c r="B118" s="7">
        <v>-67304</v>
      </c>
      <c r="C118" s="7">
        <v>-112682</v>
      </c>
    </row>
    <row r="119" spans="1:3" ht="45" x14ac:dyDescent="0.25">
      <c r="A119" s="4" t="s">
        <v>124</v>
      </c>
      <c r="B119" s="5" t="s">
        <v>5</v>
      </c>
      <c r="C119" s="5" t="s">
        <v>5</v>
      </c>
    </row>
    <row r="120" spans="1:3" ht="30" x14ac:dyDescent="0.25">
      <c r="A120" s="3" t="s">
        <v>589</v>
      </c>
      <c r="B120" s="7">
        <v>67304</v>
      </c>
      <c r="C120" s="7">
        <v>112682</v>
      </c>
    </row>
    <row r="121" spans="1:3" x14ac:dyDescent="0.25">
      <c r="A121" s="4" t="s">
        <v>139</v>
      </c>
      <c r="B121" s="5" t="s">
        <v>5</v>
      </c>
      <c r="C121" s="5" t="s">
        <v>5</v>
      </c>
    </row>
    <row r="122" spans="1:3" x14ac:dyDescent="0.25">
      <c r="A122" s="3" t="s">
        <v>574</v>
      </c>
      <c r="B122" s="7">
        <v>12176</v>
      </c>
      <c r="C122" s="7">
        <v>27404</v>
      </c>
    </row>
    <row r="123" spans="1:3" x14ac:dyDescent="0.25">
      <c r="A123" s="3" t="s">
        <v>144</v>
      </c>
      <c r="B123" s="7">
        <v>12176</v>
      </c>
      <c r="C123" s="7">
        <v>27404</v>
      </c>
    </row>
    <row r="124" spans="1:3" x14ac:dyDescent="0.25">
      <c r="A124" s="4" t="s">
        <v>145</v>
      </c>
      <c r="B124" s="5" t="s">
        <v>5</v>
      </c>
      <c r="C124" s="5" t="s">
        <v>5</v>
      </c>
    </row>
    <row r="125" spans="1:3" x14ac:dyDescent="0.25">
      <c r="A125" s="3" t="s">
        <v>581</v>
      </c>
      <c r="B125" s="7">
        <v>-12176</v>
      </c>
      <c r="C125" s="7">
        <v>-27404</v>
      </c>
    </row>
    <row r="126" spans="1:3" ht="30" x14ac:dyDescent="0.25">
      <c r="A126" s="3" t="s">
        <v>149</v>
      </c>
      <c r="B126" s="9">
        <v>-12176</v>
      </c>
      <c r="C126" s="9">
        <v>-274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8" t="s">
        <v>1</v>
      </c>
      <c r="C1" s="8"/>
    </row>
    <row r="2" spans="1:3" ht="30" x14ac:dyDescent="0.25">
      <c r="A2" s="1" t="s">
        <v>27</v>
      </c>
      <c r="B2" s="1" t="s">
        <v>2</v>
      </c>
      <c r="C2" s="1" t="s">
        <v>30</v>
      </c>
    </row>
    <row r="3" spans="1:3" x14ac:dyDescent="0.25">
      <c r="A3" s="4" t="s">
        <v>123</v>
      </c>
      <c r="B3" s="5" t="s">
        <v>5</v>
      </c>
      <c r="C3" s="5" t="s">
        <v>5</v>
      </c>
    </row>
    <row r="4" spans="1:3" x14ac:dyDescent="0.25">
      <c r="A4" s="3" t="s">
        <v>111</v>
      </c>
      <c r="B4" s="9">
        <v>30387</v>
      </c>
      <c r="C4" s="9">
        <v>79780</v>
      </c>
    </row>
    <row r="5" spans="1:3" ht="45" x14ac:dyDescent="0.25">
      <c r="A5" s="4" t="s">
        <v>124</v>
      </c>
      <c r="B5" s="5" t="s">
        <v>5</v>
      </c>
      <c r="C5" s="5" t="s">
        <v>5</v>
      </c>
    </row>
    <row r="6" spans="1:3" ht="30" x14ac:dyDescent="0.25">
      <c r="A6" s="3" t="s">
        <v>92</v>
      </c>
      <c r="B6" s="7">
        <v>175481</v>
      </c>
      <c r="C6" s="7">
        <v>162644</v>
      </c>
    </row>
    <row r="7" spans="1:3" x14ac:dyDescent="0.25">
      <c r="A7" s="3" t="s">
        <v>93</v>
      </c>
      <c r="B7" s="7">
        <v>15288</v>
      </c>
      <c r="C7" s="7">
        <v>16581</v>
      </c>
    </row>
    <row r="8" spans="1:3" x14ac:dyDescent="0.25">
      <c r="A8" s="3" t="s">
        <v>125</v>
      </c>
      <c r="B8" s="7">
        <v>18094</v>
      </c>
      <c r="C8" s="7">
        <v>56422</v>
      </c>
    </row>
    <row r="9" spans="1:3" ht="30" x14ac:dyDescent="0.25">
      <c r="A9" s="3" t="s">
        <v>126</v>
      </c>
      <c r="B9" s="7">
        <v>-24915</v>
      </c>
      <c r="C9" s="7">
        <v>-37335</v>
      </c>
    </row>
    <row r="10" spans="1:3" x14ac:dyDescent="0.25">
      <c r="A10" s="3" t="s">
        <v>127</v>
      </c>
      <c r="B10" s="7">
        <v>5358</v>
      </c>
      <c r="C10" s="7">
        <v>4866</v>
      </c>
    </row>
    <row r="11" spans="1:3" x14ac:dyDescent="0.25">
      <c r="A11" s="3" t="s">
        <v>128</v>
      </c>
      <c r="B11" s="5" t="s">
        <v>5</v>
      </c>
      <c r="C11" s="5">
        <v>-104</v>
      </c>
    </row>
    <row r="12" spans="1:3" x14ac:dyDescent="0.25">
      <c r="A12" s="3" t="s">
        <v>129</v>
      </c>
      <c r="B12" s="7">
        <v>2697</v>
      </c>
      <c r="C12" s="5">
        <v>311</v>
      </c>
    </row>
    <row r="13" spans="1:3" x14ac:dyDescent="0.25">
      <c r="A13" s="3" t="s">
        <v>130</v>
      </c>
      <c r="B13" s="7">
        <v>8229</v>
      </c>
      <c r="C13" s="7">
        <v>8181</v>
      </c>
    </row>
    <row r="14" spans="1:3" x14ac:dyDescent="0.25">
      <c r="A14" s="3" t="s">
        <v>131</v>
      </c>
      <c r="B14" s="5">
        <v>-6</v>
      </c>
      <c r="C14" s="7">
        <v>-16399</v>
      </c>
    </row>
    <row r="15" spans="1:3" ht="30" x14ac:dyDescent="0.25">
      <c r="A15" s="3" t="s">
        <v>132</v>
      </c>
      <c r="B15" s="7">
        <v>-25524</v>
      </c>
      <c r="C15" s="7">
        <v>1138</v>
      </c>
    </row>
    <row r="16" spans="1:3" x14ac:dyDescent="0.25">
      <c r="A16" s="3" t="s">
        <v>133</v>
      </c>
      <c r="B16" s="5">
        <v>-82</v>
      </c>
      <c r="C16" s="5">
        <v>-245</v>
      </c>
    </row>
    <row r="17" spans="1:3" x14ac:dyDescent="0.25">
      <c r="A17" s="3" t="s">
        <v>134</v>
      </c>
      <c r="B17" s="5" t="s">
        <v>5</v>
      </c>
      <c r="C17" s="5">
        <v>158</v>
      </c>
    </row>
    <row r="18" spans="1:3" x14ac:dyDescent="0.25">
      <c r="A18" s="3" t="s">
        <v>135</v>
      </c>
      <c r="B18" s="7">
        <v>1843</v>
      </c>
      <c r="C18" s="7">
        <v>6593</v>
      </c>
    </row>
    <row r="19" spans="1:3" ht="30" x14ac:dyDescent="0.25">
      <c r="A19" s="3" t="s">
        <v>136</v>
      </c>
      <c r="B19" s="7">
        <v>50785</v>
      </c>
      <c r="C19" s="7">
        <v>-3170</v>
      </c>
    </row>
    <row r="20" spans="1:3" x14ac:dyDescent="0.25">
      <c r="A20" s="3" t="s">
        <v>137</v>
      </c>
      <c r="B20" s="5">
        <v>-675</v>
      </c>
      <c r="C20" s="7">
        <v>-3448</v>
      </c>
    </row>
    <row r="21" spans="1:3" ht="30" x14ac:dyDescent="0.25">
      <c r="A21" s="3" t="s">
        <v>138</v>
      </c>
      <c r="B21" s="7">
        <v>256960</v>
      </c>
      <c r="C21" s="7">
        <v>275973</v>
      </c>
    </row>
    <row r="22" spans="1:3" x14ac:dyDescent="0.25">
      <c r="A22" s="4" t="s">
        <v>139</v>
      </c>
      <c r="B22" s="5" t="s">
        <v>5</v>
      </c>
      <c r="C22" s="5" t="s">
        <v>5</v>
      </c>
    </row>
    <row r="23" spans="1:3" x14ac:dyDescent="0.25">
      <c r="A23" s="3" t="s">
        <v>140</v>
      </c>
      <c r="B23" s="7">
        <v>-517904</v>
      </c>
      <c r="C23" s="7">
        <v>-320218</v>
      </c>
    </row>
    <row r="24" spans="1:3" ht="30" x14ac:dyDescent="0.25">
      <c r="A24" s="3" t="s">
        <v>141</v>
      </c>
      <c r="B24" s="7">
        <v>51955</v>
      </c>
      <c r="C24" s="5" t="s">
        <v>5</v>
      </c>
    </row>
    <row r="25" spans="1:3" x14ac:dyDescent="0.25">
      <c r="A25" s="3" t="s">
        <v>142</v>
      </c>
      <c r="B25" s="7">
        <v>-3896</v>
      </c>
      <c r="C25" s="7">
        <v>-1711</v>
      </c>
    </row>
    <row r="26" spans="1:3" x14ac:dyDescent="0.25">
      <c r="A26" s="3" t="s">
        <v>143</v>
      </c>
      <c r="B26" s="5">
        <v>-356</v>
      </c>
      <c r="C26" s="7">
        <v>-3515</v>
      </c>
    </row>
    <row r="27" spans="1:3" x14ac:dyDescent="0.25">
      <c r="A27" s="3" t="s">
        <v>144</v>
      </c>
      <c r="B27" s="7">
        <v>-470201</v>
      </c>
      <c r="C27" s="7">
        <v>-325444</v>
      </c>
    </row>
    <row r="28" spans="1:3" x14ac:dyDescent="0.25">
      <c r="A28" s="4" t="s">
        <v>145</v>
      </c>
      <c r="B28" s="5" t="s">
        <v>5</v>
      </c>
      <c r="C28" s="5" t="s">
        <v>5</v>
      </c>
    </row>
    <row r="29" spans="1:3" ht="30" x14ac:dyDescent="0.25">
      <c r="A29" s="3" t="s">
        <v>146</v>
      </c>
      <c r="B29" s="7">
        <v>226036</v>
      </c>
      <c r="C29" s="5" t="s">
        <v>5</v>
      </c>
    </row>
    <row r="30" spans="1:3" x14ac:dyDescent="0.25">
      <c r="A30" s="3" t="s">
        <v>147</v>
      </c>
      <c r="B30" s="7">
        <v>-3167</v>
      </c>
      <c r="C30" s="5">
        <v>-11</v>
      </c>
    </row>
    <row r="31" spans="1:3" x14ac:dyDescent="0.25">
      <c r="A31" s="3" t="s">
        <v>128</v>
      </c>
      <c r="B31" s="5" t="s">
        <v>5</v>
      </c>
      <c r="C31" s="5">
        <v>104</v>
      </c>
    </row>
    <row r="32" spans="1:3" ht="30" x14ac:dyDescent="0.25">
      <c r="A32" s="3" t="s">
        <v>148</v>
      </c>
      <c r="B32" s="7">
        <v>-6948</v>
      </c>
      <c r="C32" s="7">
        <v>-3590</v>
      </c>
    </row>
    <row r="33" spans="1:3" ht="30" x14ac:dyDescent="0.25">
      <c r="A33" s="3" t="s">
        <v>149</v>
      </c>
      <c r="B33" s="7">
        <v>215921</v>
      </c>
      <c r="C33" s="7">
        <v>-3497</v>
      </c>
    </row>
    <row r="34" spans="1:3" ht="30" x14ac:dyDescent="0.25">
      <c r="A34" s="3" t="s">
        <v>150</v>
      </c>
      <c r="B34" s="5">
        <v>-18</v>
      </c>
      <c r="C34" s="5">
        <v>-186</v>
      </c>
    </row>
    <row r="35" spans="1:3" ht="30" x14ac:dyDescent="0.25">
      <c r="A35" s="3" t="s">
        <v>151</v>
      </c>
      <c r="B35" s="7">
        <v>2662</v>
      </c>
      <c r="C35" s="7">
        <v>-53154</v>
      </c>
    </row>
    <row r="36" spans="1:3" ht="30" x14ac:dyDescent="0.25">
      <c r="A36" s="3" t="s">
        <v>152</v>
      </c>
      <c r="B36" s="7">
        <v>331224</v>
      </c>
      <c r="C36" s="7">
        <v>279526</v>
      </c>
    </row>
    <row r="37" spans="1:3" ht="30" x14ac:dyDescent="0.25">
      <c r="A37" s="3" t="s">
        <v>153</v>
      </c>
      <c r="B37" s="9">
        <v>333886</v>
      </c>
      <c r="C37" s="9">
        <v>2263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t="s">
        <v>5</v>
      </c>
    </row>
    <row r="4" spans="1:2" x14ac:dyDescent="0.25">
      <c r="A4" s="12" t="s">
        <v>154</v>
      </c>
      <c r="B4" s="5" t="s">
        <v>5</v>
      </c>
    </row>
    <row r="5" spans="1:2" x14ac:dyDescent="0.25">
      <c r="A5" s="12"/>
      <c r="B5" s="5"/>
    </row>
    <row r="6" spans="1:2" x14ac:dyDescent="0.25">
      <c r="A6" s="12"/>
      <c r="B6" s="14" t="s">
        <v>156</v>
      </c>
    </row>
    <row r="7" spans="1:2" x14ac:dyDescent="0.25">
      <c r="A7" s="12"/>
      <c r="B7" s="5"/>
    </row>
    <row r="8" spans="1:2" ht="370.5" x14ac:dyDescent="0.25">
      <c r="A8" s="12"/>
      <c r="B8" s="15" t="s">
        <v>15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 bestFit="1" customWidth="1"/>
    <col min="2" max="2" width="36.5703125" bestFit="1" customWidth="1"/>
    <col min="3" max="3" width="7.7109375" customWidth="1"/>
    <col min="4" max="4" width="8.85546875" customWidth="1"/>
    <col min="5" max="5" width="29.42578125" customWidth="1"/>
    <col min="6" max="6" width="9.5703125" customWidth="1"/>
    <col min="7" max="7" width="36.5703125" customWidth="1"/>
    <col min="8" max="8" width="8.85546875" customWidth="1"/>
    <col min="9" max="9" width="29.42578125" customWidth="1"/>
    <col min="10" max="10" width="9.5703125" customWidth="1"/>
    <col min="11" max="11" width="36.5703125" customWidth="1"/>
    <col min="12" max="12" width="8.85546875" customWidth="1"/>
    <col min="13" max="13" width="29.42578125" customWidth="1"/>
    <col min="14" max="14" width="9.5703125" customWidth="1"/>
    <col min="15" max="15" width="36.5703125" customWidth="1"/>
    <col min="16" max="16" width="8.85546875" customWidth="1"/>
    <col min="17" max="17" width="29.42578125" customWidth="1"/>
    <col min="18" max="18" width="9.57031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9</v>
      </c>
      <c r="B3" s="11" t="s">
        <v>5</v>
      </c>
      <c r="C3" s="11"/>
      <c r="D3" s="11"/>
      <c r="E3" s="11"/>
      <c r="F3" s="11"/>
      <c r="G3" s="11"/>
      <c r="H3" s="11"/>
      <c r="I3" s="11"/>
      <c r="J3" s="11"/>
      <c r="K3" s="11"/>
      <c r="L3" s="11"/>
      <c r="M3" s="11"/>
      <c r="N3" s="11"/>
      <c r="O3" s="11"/>
      <c r="P3" s="11"/>
      <c r="Q3" s="11"/>
      <c r="R3" s="11"/>
    </row>
    <row r="4" spans="1:18" ht="15" customHeight="1" x14ac:dyDescent="0.25">
      <c r="A4" s="12" t="s">
        <v>158</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8" t="s">
        <v>160</v>
      </c>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39" t="s">
        <v>161</v>
      </c>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5"/>
      <c r="C11" s="5"/>
      <c r="D11" s="5"/>
      <c r="E11" s="5"/>
      <c r="F11" s="5"/>
      <c r="G11" s="5"/>
      <c r="H11" s="5"/>
      <c r="I11" s="5"/>
      <c r="J11" s="5"/>
      <c r="K11" s="5"/>
      <c r="L11" s="5"/>
      <c r="M11" s="5"/>
      <c r="N11" s="5"/>
      <c r="O11" s="5"/>
      <c r="P11" s="5"/>
      <c r="Q11" s="5"/>
      <c r="R11" s="5"/>
    </row>
    <row r="12" spans="1:18" ht="15" customHeight="1" x14ac:dyDescent="0.25">
      <c r="A12" s="12"/>
      <c r="B12" s="11"/>
      <c r="C12" s="11" t="s">
        <v>162</v>
      </c>
      <c r="D12" s="34" t="s">
        <v>163</v>
      </c>
      <c r="E12" s="34"/>
      <c r="F12" s="34"/>
      <c r="G12" s="34"/>
      <c r="H12" s="34"/>
      <c r="I12" s="34"/>
      <c r="J12" s="11"/>
      <c r="K12" s="11"/>
      <c r="L12" s="34" t="s">
        <v>165</v>
      </c>
      <c r="M12" s="34"/>
      <c r="N12" s="34"/>
      <c r="O12" s="34"/>
      <c r="P12" s="34"/>
      <c r="Q12" s="34"/>
      <c r="R12" s="11"/>
    </row>
    <row r="13" spans="1:18" ht="15.75" thickBot="1" x14ac:dyDescent="0.3">
      <c r="A13" s="12"/>
      <c r="B13" s="11"/>
      <c r="C13" s="11"/>
      <c r="D13" s="35" t="s">
        <v>164</v>
      </c>
      <c r="E13" s="35"/>
      <c r="F13" s="35"/>
      <c r="G13" s="35"/>
      <c r="H13" s="35"/>
      <c r="I13" s="35"/>
      <c r="J13" s="11"/>
      <c r="K13" s="11"/>
      <c r="L13" s="35" t="s">
        <v>164</v>
      </c>
      <c r="M13" s="35"/>
      <c r="N13" s="35"/>
      <c r="O13" s="35"/>
      <c r="P13" s="35"/>
      <c r="Q13" s="35"/>
      <c r="R13" s="11"/>
    </row>
    <row r="14" spans="1:18" ht="15.75" thickBot="1" x14ac:dyDescent="0.3">
      <c r="A14" s="12"/>
      <c r="B14" s="5"/>
      <c r="C14" s="5" t="s">
        <v>162</v>
      </c>
      <c r="D14" s="36">
        <v>2014</v>
      </c>
      <c r="E14" s="36"/>
      <c r="F14" s="5"/>
      <c r="G14" s="5"/>
      <c r="H14" s="36">
        <v>2013</v>
      </c>
      <c r="I14" s="36"/>
      <c r="J14" s="5"/>
      <c r="K14" s="5"/>
      <c r="L14" s="36">
        <v>2014</v>
      </c>
      <c r="M14" s="36"/>
      <c r="N14" s="5"/>
      <c r="O14" s="5"/>
      <c r="P14" s="36">
        <v>2013</v>
      </c>
      <c r="Q14" s="36"/>
      <c r="R14" s="5"/>
    </row>
    <row r="15" spans="1:18" ht="15" customHeight="1" x14ac:dyDescent="0.25">
      <c r="A15" s="12"/>
      <c r="B15" s="5"/>
      <c r="C15" s="5" t="s">
        <v>162</v>
      </c>
      <c r="D15" s="37" t="s">
        <v>166</v>
      </c>
      <c r="E15" s="37"/>
      <c r="F15" s="37"/>
      <c r="G15" s="37"/>
      <c r="H15" s="37"/>
      <c r="I15" s="37"/>
      <c r="J15" s="37"/>
      <c r="K15" s="37"/>
      <c r="L15" s="37"/>
      <c r="M15" s="37"/>
      <c r="N15" s="37"/>
      <c r="O15" s="37"/>
      <c r="P15" s="37"/>
      <c r="Q15" s="37"/>
      <c r="R15" s="5"/>
    </row>
    <row r="16" spans="1:18" x14ac:dyDescent="0.25">
      <c r="A16" s="12"/>
      <c r="B16" s="18" t="s">
        <v>167</v>
      </c>
      <c r="C16" s="19" t="s">
        <v>162</v>
      </c>
      <c r="D16" s="19"/>
      <c r="E16" s="19"/>
      <c r="F16" s="19"/>
      <c r="G16" s="19"/>
      <c r="H16" s="19"/>
      <c r="I16" s="19"/>
      <c r="J16" s="19"/>
      <c r="K16" s="19"/>
      <c r="L16" s="19"/>
      <c r="M16" s="19"/>
      <c r="N16" s="19"/>
      <c r="O16" s="19"/>
      <c r="P16" s="19"/>
      <c r="Q16" s="19"/>
      <c r="R16" s="19"/>
    </row>
    <row r="17" spans="1:18" x14ac:dyDescent="0.25">
      <c r="A17" s="12"/>
      <c r="B17" s="20" t="s">
        <v>168</v>
      </c>
      <c r="C17" s="5" t="s">
        <v>162</v>
      </c>
      <c r="D17" s="5"/>
      <c r="E17" s="5"/>
      <c r="F17" s="5"/>
      <c r="G17" s="5"/>
      <c r="H17" s="5"/>
      <c r="I17" s="5"/>
      <c r="J17" s="5"/>
      <c r="K17" s="5"/>
      <c r="L17" s="5"/>
      <c r="M17" s="5"/>
      <c r="N17" s="5"/>
      <c r="O17" s="5"/>
      <c r="P17" s="5"/>
      <c r="Q17" s="5"/>
      <c r="R17" s="5"/>
    </row>
    <row r="18" spans="1:18" x14ac:dyDescent="0.25">
      <c r="A18" s="12"/>
      <c r="B18" s="17" t="s">
        <v>111</v>
      </c>
      <c r="C18" s="19" t="s">
        <v>162</v>
      </c>
      <c r="D18" s="19" t="s">
        <v>169</v>
      </c>
      <c r="E18" s="21">
        <v>4444</v>
      </c>
      <c r="F18" s="22" t="s">
        <v>162</v>
      </c>
      <c r="G18" s="19"/>
      <c r="H18" s="19" t="s">
        <v>169</v>
      </c>
      <c r="I18" s="21">
        <v>39022</v>
      </c>
      <c r="J18" s="22" t="s">
        <v>162</v>
      </c>
      <c r="K18" s="19"/>
      <c r="L18" s="19" t="s">
        <v>169</v>
      </c>
      <c r="M18" s="21">
        <v>30387</v>
      </c>
      <c r="N18" s="22" t="s">
        <v>162</v>
      </c>
      <c r="O18" s="19"/>
      <c r="P18" s="19" t="s">
        <v>169</v>
      </c>
      <c r="Q18" s="21">
        <v>79780</v>
      </c>
      <c r="R18" s="22" t="s">
        <v>162</v>
      </c>
    </row>
    <row r="19" spans="1:18" ht="30.75" thickBot="1" x14ac:dyDescent="0.3">
      <c r="A19" s="12"/>
      <c r="B19" s="3" t="s">
        <v>170</v>
      </c>
      <c r="C19" s="5" t="s">
        <v>162</v>
      </c>
      <c r="D19" s="5"/>
      <c r="E19" s="23" t="s">
        <v>171</v>
      </c>
      <c r="F19" t="s">
        <v>172</v>
      </c>
      <c r="G19" s="5"/>
      <c r="H19" s="5"/>
      <c r="I19" s="23" t="s">
        <v>173</v>
      </c>
      <c r="J19" t="s">
        <v>172</v>
      </c>
      <c r="K19" s="5"/>
      <c r="L19" s="5"/>
      <c r="M19" s="23" t="s">
        <v>174</v>
      </c>
      <c r="N19" t="s">
        <v>172</v>
      </c>
      <c r="O19" s="5"/>
      <c r="P19" s="5"/>
      <c r="Q19" s="23" t="s">
        <v>175</v>
      </c>
      <c r="R19" t="s">
        <v>172</v>
      </c>
    </row>
    <row r="20" spans="1:18" x14ac:dyDescent="0.25">
      <c r="A20" s="12"/>
      <c r="B20" s="24"/>
      <c r="C20" s="24" t="s">
        <v>162</v>
      </c>
      <c r="D20" s="25"/>
      <c r="E20" s="25"/>
      <c r="F20" s="24"/>
      <c r="G20" s="24"/>
      <c r="H20" s="25"/>
      <c r="I20" s="25"/>
      <c r="J20" s="24"/>
      <c r="K20" s="24"/>
      <c r="L20" s="25"/>
      <c r="M20" s="25"/>
      <c r="N20" s="24"/>
      <c r="O20" s="24"/>
      <c r="P20" s="25"/>
      <c r="Q20" s="25"/>
      <c r="R20" s="24"/>
    </row>
    <row r="21" spans="1:18" ht="30.75" thickBot="1" x14ac:dyDescent="0.3">
      <c r="A21" s="12"/>
      <c r="B21" s="17" t="s">
        <v>176</v>
      </c>
      <c r="C21" s="26" t="s">
        <v>162</v>
      </c>
      <c r="D21" s="19" t="s">
        <v>169</v>
      </c>
      <c r="E21" s="21">
        <v>4333</v>
      </c>
      <c r="F21" s="22" t="s">
        <v>162</v>
      </c>
      <c r="G21" s="26"/>
      <c r="H21" s="19" t="s">
        <v>169</v>
      </c>
      <c r="I21" s="21">
        <v>38007</v>
      </c>
      <c r="J21" s="22" t="s">
        <v>162</v>
      </c>
      <c r="K21" s="26"/>
      <c r="L21" s="19" t="s">
        <v>169</v>
      </c>
      <c r="M21" s="21">
        <v>29689</v>
      </c>
      <c r="N21" s="22" t="s">
        <v>162</v>
      </c>
      <c r="O21" s="26"/>
      <c r="P21" s="19" t="s">
        <v>169</v>
      </c>
      <c r="Q21" s="21">
        <v>77986</v>
      </c>
      <c r="R21" s="22" t="s">
        <v>162</v>
      </c>
    </row>
    <row r="22" spans="1:18" ht="15.75" thickTop="1" x14ac:dyDescent="0.25">
      <c r="A22" s="12"/>
      <c r="B22" s="24"/>
      <c r="C22" s="24" t="s">
        <v>162</v>
      </c>
      <c r="D22" s="27"/>
      <c r="E22" s="27"/>
      <c r="F22" s="24"/>
      <c r="G22" s="24"/>
      <c r="H22" s="27"/>
      <c r="I22" s="27"/>
      <c r="J22" s="24"/>
      <c r="K22" s="24"/>
      <c r="L22" s="27"/>
      <c r="M22" s="27"/>
      <c r="N22" s="24"/>
      <c r="O22" s="24"/>
      <c r="P22" s="27"/>
      <c r="Q22" s="27"/>
      <c r="R22" s="24"/>
    </row>
    <row r="23" spans="1:18" x14ac:dyDescent="0.25">
      <c r="A23" s="12"/>
      <c r="B23" s="20" t="s">
        <v>177</v>
      </c>
      <c r="C23" s="28" t="s">
        <v>162</v>
      </c>
      <c r="D23" s="5"/>
      <c r="E23" s="5"/>
      <c r="F23" s="5"/>
      <c r="G23" s="28"/>
      <c r="H23" s="5"/>
      <c r="I23" s="5"/>
      <c r="J23" s="5"/>
      <c r="K23" s="28"/>
      <c r="L23" s="5"/>
      <c r="M23" s="5"/>
      <c r="N23" s="5"/>
      <c r="O23" s="28"/>
      <c r="P23" s="5"/>
      <c r="Q23" s="5"/>
      <c r="R23" s="5"/>
    </row>
    <row r="24" spans="1:18" x14ac:dyDescent="0.25">
      <c r="A24" s="12"/>
      <c r="B24" s="17" t="s">
        <v>111</v>
      </c>
      <c r="C24" s="26" t="s">
        <v>162</v>
      </c>
      <c r="D24" s="19" t="s">
        <v>169</v>
      </c>
      <c r="E24" s="21">
        <v>4444</v>
      </c>
      <c r="F24" s="22" t="s">
        <v>162</v>
      </c>
      <c r="G24" s="26"/>
      <c r="H24" s="19" t="s">
        <v>169</v>
      </c>
      <c r="I24" s="21">
        <v>39022</v>
      </c>
      <c r="J24" s="22" t="s">
        <v>162</v>
      </c>
      <c r="K24" s="26"/>
      <c r="L24" s="19" t="s">
        <v>169</v>
      </c>
      <c r="M24" s="21">
        <v>30387</v>
      </c>
      <c r="N24" s="22" t="s">
        <v>162</v>
      </c>
      <c r="O24" s="26"/>
      <c r="P24" s="19" t="s">
        <v>169</v>
      </c>
      <c r="Q24" s="21">
        <v>79780</v>
      </c>
      <c r="R24" s="22" t="s">
        <v>162</v>
      </c>
    </row>
    <row r="25" spans="1:18" ht="30.75" thickBot="1" x14ac:dyDescent="0.3">
      <c r="A25" s="12"/>
      <c r="B25" s="3" t="s">
        <v>170</v>
      </c>
      <c r="C25" s="28" t="s">
        <v>162</v>
      </c>
      <c r="D25" s="5"/>
      <c r="E25" s="23" t="s">
        <v>171</v>
      </c>
      <c r="F25" t="s">
        <v>172</v>
      </c>
      <c r="G25" s="28"/>
      <c r="H25" s="5"/>
      <c r="I25" s="23" t="s">
        <v>173</v>
      </c>
      <c r="J25" t="s">
        <v>172</v>
      </c>
      <c r="K25" s="28"/>
      <c r="L25" s="5"/>
      <c r="M25" s="23" t="s">
        <v>178</v>
      </c>
      <c r="N25" t="s">
        <v>172</v>
      </c>
      <c r="O25" s="28"/>
      <c r="P25" s="5"/>
      <c r="Q25" s="23" t="s">
        <v>179</v>
      </c>
      <c r="R25" t="s">
        <v>172</v>
      </c>
    </row>
    <row r="26" spans="1:18" x14ac:dyDescent="0.25">
      <c r="A26" s="12"/>
      <c r="B26" s="24"/>
      <c r="C26" s="24" t="s">
        <v>162</v>
      </c>
      <c r="D26" s="25"/>
      <c r="E26" s="25"/>
      <c r="F26" s="24"/>
      <c r="G26" s="24"/>
      <c r="H26" s="25"/>
      <c r="I26" s="25"/>
      <c r="J26" s="24"/>
      <c r="K26" s="24"/>
      <c r="L26" s="25"/>
      <c r="M26" s="25"/>
      <c r="N26" s="24"/>
      <c r="O26" s="24"/>
      <c r="P26" s="25"/>
      <c r="Q26" s="25"/>
      <c r="R26" s="24"/>
    </row>
    <row r="27" spans="1:18" ht="30.75" thickBot="1" x14ac:dyDescent="0.3">
      <c r="A27" s="12"/>
      <c r="B27" s="17" t="s">
        <v>180</v>
      </c>
      <c r="C27" s="26" t="s">
        <v>162</v>
      </c>
      <c r="D27" s="19" t="s">
        <v>169</v>
      </c>
      <c r="E27" s="21">
        <v>4333</v>
      </c>
      <c r="F27" s="22" t="s">
        <v>162</v>
      </c>
      <c r="G27" s="26"/>
      <c r="H27" s="19" t="s">
        <v>169</v>
      </c>
      <c r="I27" s="21">
        <v>38007</v>
      </c>
      <c r="J27" s="22" t="s">
        <v>162</v>
      </c>
      <c r="K27" s="26"/>
      <c r="L27" s="19" t="s">
        <v>169</v>
      </c>
      <c r="M27" s="21">
        <v>29690</v>
      </c>
      <c r="N27" s="22" t="s">
        <v>162</v>
      </c>
      <c r="O27" s="26"/>
      <c r="P27" s="19" t="s">
        <v>169</v>
      </c>
      <c r="Q27" s="21">
        <v>77987</v>
      </c>
      <c r="R27" s="22" t="s">
        <v>162</v>
      </c>
    </row>
    <row r="28" spans="1:18" ht="15.75" thickTop="1" x14ac:dyDescent="0.25">
      <c r="A28" s="12"/>
      <c r="B28" s="24"/>
      <c r="C28" s="24" t="s">
        <v>162</v>
      </c>
      <c r="D28" s="27"/>
      <c r="E28" s="27"/>
      <c r="F28" s="24"/>
      <c r="G28" s="24"/>
      <c r="H28" s="27"/>
      <c r="I28" s="27"/>
      <c r="J28" s="24"/>
      <c r="K28" s="24"/>
      <c r="L28" s="27"/>
      <c r="M28" s="27"/>
      <c r="N28" s="24"/>
      <c r="O28" s="24"/>
      <c r="P28" s="27"/>
      <c r="Q28" s="27"/>
      <c r="R28" s="24"/>
    </row>
    <row r="29" spans="1:18" ht="30" x14ac:dyDescent="0.25">
      <c r="A29" s="12"/>
      <c r="B29" s="4" t="s">
        <v>181</v>
      </c>
      <c r="C29" s="28" t="s">
        <v>162</v>
      </c>
      <c r="D29" s="5"/>
      <c r="E29" s="5"/>
      <c r="F29" s="5"/>
      <c r="G29" s="28"/>
      <c r="H29" s="5"/>
      <c r="I29" s="5"/>
      <c r="J29" s="5"/>
      <c r="K29" s="28"/>
      <c r="L29" s="5"/>
      <c r="M29" s="5"/>
      <c r="N29" s="5"/>
      <c r="O29" s="28"/>
      <c r="P29" s="5"/>
      <c r="Q29" s="5"/>
      <c r="R29" s="5"/>
    </row>
    <row r="30" spans="1:18" x14ac:dyDescent="0.25">
      <c r="A30" s="12"/>
      <c r="B30" s="17" t="s">
        <v>182</v>
      </c>
      <c r="C30" s="26" t="s">
        <v>162</v>
      </c>
      <c r="D30" s="19"/>
      <c r="E30" s="21">
        <v>52050</v>
      </c>
      <c r="F30" s="22" t="s">
        <v>162</v>
      </c>
      <c r="G30" s="26"/>
      <c r="H30" s="19"/>
      <c r="I30" s="21">
        <v>48687</v>
      </c>
      <c r="J30" s="22" t="s">
        <v>162</v>
      </c>
      <c r="K30" s="26"/>
      <c r="L30" s="19"/>
      <c r="M30" s="21">
        <v>50540</v>
      </c>
      <c r="N30" s="22" t="s">
        <v>162</v>
      </c>
      <c r="O30" s="26"/>
      <c r="P30" s="19"/>
      <c r="Q30" s="21">
        <v>48653</v>
      </c>
      <c r="R30" s="22" t="s">
        <v>162</v>
      </c>
    </row>
    <row r="31" spans="1:18" x14ac:dyDescent="0.25">
      <c r="A31" s="12"/>
      <c r="B31" s="3" t="s">
        <v>183</v>
      </c>
      <c r="C31" s="28" t="s">
        <v>162</v>
      </c>
      <c r="D31" s="5"/>
      <c r="E31" s="23">
        <v>58</v>
      </c>
      <c r="F31" t="s">
        <v>162</v>
      </c>
      <c r="G31" s="28"/>
      <c r="H31" s="5"/>
      <c r="I31" s="23">
        <v>38</v>
      </c>
      <c r="J31" t="s">
        <v>162</v>
      </c>
      <c r="K31" s="28"/>
      <c r="L31" s="5"/>
      <c r="M31" s="23">
        <v>54</v>
      </c>
      <c r="N31" t="s">
        <v>162</v>
      </c>
      <c r="O31" s="28"/>
      <c r="P31" s="5"/>
      <c r="Q31" s="23">
        <v>38</v>
      </c>
      <c r="R31" t="s">
        <v>162</v>
      </c>
    </row>
    <row r="32" spans="1:18" ht="15.75" thickBot="1" x14ac:dyDescent="0.3">
      <c r="A32" s="12"/>
      <c r="B32" s="17" t="s">
        <v>184</v>
      </c>
      <c r="C32" s="26" t="s">
        <v>162</v>
      </c>
      <c r="D32" s="19"/>
      <c r="E32" s="29">
        <v>265</v>
      </c>
      <c r="F32" s="22" t="s">
        <v>162</v>
      </c>
      <c r="G32" s="26"/>
      <c r="H32" s="30"/>
      <c r="I32" s="32" t="s">
        <v>185</v>
      </c>
      <c r="J32" s="30" t="s">
        <v>162</v>
      </c>
      <c r="K32" s="26"/>
      <c r="L32" s="19"/>
      <c r="M32" s="29">
        <v>133</v>
      </c>
      <c r="N32" s="22" t="s">
        <v>162</v>
      </c>
      <c r="O32" s="26"/>
      <c r="P32" s="30"/>
      <c r="Q32" s="32" t="s">
        <v>185</v>
      </c>
      <c r="R32" s="30" t="s">
        <v>162</v>
      </c>
    </row>
    <row r="33" spans="1:18" x14ac:dyDescent="0.25">
      <c r="A33" s="12"/>
      <c r="B33" s="24"/>
      <c r="C33" s="24" t="s">
        <v>162</v>
      </c>
      <c r="D33" s="25"/>
      <c r="E33" s="25"/>
      <c r="F33" s="24"/>
      <c r="G33" s="24"/>
      <c r="H33" s="25"/>
      <c r="I33" s="25"/>
      <c r="J33" s="24"/>
      <c r="K33" s="24"/>
      <c r="L33" s="25"/>
      <c r="M33" s="25"/>
      <c r="N33" s="24"/>
      <c r="O33" s="24"/>
      <c r="P33" s="25"/>
      <c r="Q33" s="25"/>
      <c r="R33" s="24"/>
    </row>
    <row r="34" spans="1:18" ht="15.75" thickBot="1" x14ac:dyDescent="0.3">
      <c r="A34" s="12"/>
      <c r="B34" s="3" t="s">
        <v>186</v>
      </c>
      <c r="C34" s="28" t="s">
        <v>162</v>
      </c>
      <c r="D34" s="5"/>
      <c r="E34" s="33">
        <v>52373</v>
      </c>
      <c r="F34" t="s">
        <v>162</v>
      </c>
      <c r="G34" s="28"/>
      <c r="H34" s="5"/>
      <c r="I34" s="33">
        <v>48725</v>
      </c>
      <c r="J34" t="s">
        <v>162</v>
      </c>
      <c r="K34" s="28"/>
      <c r="L34" s="5"/>
      <c r="M34" s="33">
        <v>50727</v>
      </c>
      <c r="N34" t="s">
        <v>162</v>
      </c>
      <c r="O34" s="28"/>
      <c r="P34" s="5"/>
      <c r="Q34" s="33">
        <v>48691</v>
      </c>
      <c r="R34" t="s">
        <v>162</v>
      </c>
    </row>
    <row r="35" spans="1:18" ht="15.75" thickTop="1" x14ac:dyDescent="0.25">
      <c r="A35" s="12"/>
      <c r="B35" s="24"/>
      <c r="C35" s="24" t="s">
        <v>162</v>
      </c>
      <c r="D35" s="27"/>
      <c r="E35" s="27"/>
      <c r="F35" s="24"/>
      <c r="G35" s="24"/>
      <c r="H35" s="27"/>
      <c r="I35" s="27"/>
      <c r="J35" s="24"/>
      <c r="K35" s="24"/>
      <c r="L35" s="27"/>
      <c r="M35" s="27"/>
      <c r="N35" s="24"/>
      <c r="O35" s="24"/>
      <c r="P35" s="27"/>
      <c r="Q35" s="27"/>
      <c r="R35" s="24"/>
    </row>
    <row r="36" spans="1:18" ht="15.75" thickBot="1" x14ac:dyDescent="0.3">
      <c r="A36" s="12"/>
      <c r="B36" s="18" t="s">
        <v>112</v>
      </c>
      <c r="C36" s="26" t="s">
        <v>162</v>
      </c>
      <c r="D36" s="19" t="s">
        <v>169</v>
      </c>
      <c r="E36" s="29">
        <v>0.08</v>
      </c>
      <c r="F36" s="22" t="s">
        <v>162</v>
      </c>
      <c r="G36" s="26"/>
      <c r="H36" s="19" t="s">
        <v>169</v>
      </c>
      <c r="I36" s="29">
        <v>0.78</v>
      </c>
      <c r="J36" s="22" t="s">
        <v>162</v>
      </c>
      <c r="K36" s="26"/>
      <c r="L36" s="19" t="s">
        <v>169</v>
      </c>
      <c r="M36" s="29">
        <v>0.59</v>
      </c>
      <c r="N36" s="22" t="s">
        <v>162</v>
      </c>
      <c r="O36" s="26"/>
      <c r="P36" s="19" t="s">
        <v>169</v>
      </c>
      <c r="Q36" s="29">
        <v>1.6</v>
      </c>
      <c r="R36" s="22" t="s">
        <v>162</v>
      </c>
    </row>
    <row r="37" spans="1:18" ht="15.75" thickTop="1" x14ac:dyDescent="0.25">
      <c r="A37" s="12"/>
      <c r="B37" s="24"/>
      <c r="C37" s="24" t="s">
        <v>162</v>
      </c>
      <c r="D37" s="27"/>
      <c r="E37" s="27"/>
      <c r="F37" s="24"/>
      <c r="G37" s="24"/>
      <c r="H37" s="27"/>
      <c r="I37" s="27"/>
      <c r="J37" s="24"/>
      <c r="K37" s="24"/>
      <c r="L37" s="27"/>
      <c r="M37" s="27"/>
      <c r="N37" s="24"/>
      <c r="O37" s="24"/>
      <c r="P37" s="27"/>
      <c r="Q37" s="27"/>
      <c r="R37" s="24"/>
    </row>
    <row r="38" spans="1:18" ht="15.75" thickBot="1" x14ac:dyDescent="0.3">
      <c r="A38" s="12"/>
      <c r="B38" s="4" t="s">
        <v>113</v>
      </c>
      <c r="C38" s="28" t="s">
        <v>162</v>
      </c>
      <c r="D38" s="5" t="s">
        <v>169</v>
      </c>
      <c r="E38" s="23">
        <v>0.08</v>
      </c>
      <c r="F38" t="s">
        <v>162</v>
      </c>
      <c r="G38" s="28"/>
      <c r="H38" s="5" t="s">
        <v>169</v>
      </c>
      <c r="I38" s="23">
        <v>0.78</v>
      </c>
      <c r="J38" t="s">
        <v>162</v>
      </c>
      <c r="K38" s="28"/>
      <c r="L38" s="5" t="s">
        <v>169</v>
      </c>
      <c r="M38" s="23">
        <v>0.59</v>
      </c>
      <c r="N38" t="s">
        <v>162</v>
      </c>
      <c r="O38" s="28"/>
      <c r="P38" s="5" t="s">
        <v>169</v>
      </c>
      <c r="Q38" s="23">
        <v>1.6</v>
      </c>
      <c r="R38" t="s">
        <v>162</v>
      </c>
    </row>
    <row r="39" spans="1:18" ht="15.75" thickTop="1" x14ac:dyDescent="0.25">
      <c r="A39" s="12"/>
      <c r="B39" s="24"/>
      <c r="C39" s="24" t="s">
        <v>162</v>
      </c>
      <c r="D39" s="27"/>
      <c r="E39" s="27"/>
      <c r="F39" s="24"/>
      <c r="G39" s="24"/>
      <c r="H39" s="27"/>
      <c r="I39" s="27"/>
      <c r="J39" s="24"/>
      <c r="K39" s="24"/>
      <c r="L39" s="27"/>
      <c r="M39" s="27"/>
      <c r="N39" s="24"/>
      <c r="O39" s="24"/>
      <c r="P39" s="27"/>
      <c r="Q39" s="27"/>
      <c r="R39" s="2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9" t="s">
        <v>187</v>
      </c>
      <c r="C41" s="39"/>
      <c r="D41" s="39"/>
      <c r="E41" s="39"/>
      <c r="F41" s="39"/>
      <c r="G41" s="39"/>
      <c r="H41" s="39"/>
      <c r="I41" s="39"/>
      <c r="J41" s="39"/>
      <c r="K41" s="39"/>
      <c r="L41" s="39"/>
      <c r="M41" s="39"/>
      <c r="N41" s="39"/>
      <c r="O41" s="39"/>
      <c r="P41" s="39"/>
      <c r="Q41" s="39"/>
      <c r="R41" s="39"/>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39" t="s">
        <v>188</v>
      </c>
      <c r="C43" s="39"/>
      <c r="D43" s="39"/>
      <c r="E43" s="39"/>
      <c r="F43" s="39"/>
      <c r="G43" s="39"/>
      <c r="H43" s="39"/>
      <c r="I43" s="39"/>
      <c r="J43" s="39"/>
      <c r="K43" s="39"/>
      <c r="L43" s="39"/>
      <c r="M43" s="39"/>
      <c r="N43" s="39"/>
      <c r="O43" s="39"/>
      <c r="P43" s="39"/>
      <c r="Q43" s="39"/>
      <c r="R43" s="39"/>
    </row>
    <row r="44" spans="1:18" x14ac:dyDescent="0.25">
      <c r="A44" s="12"/>
      <c r="B44" s="11"/>
      <c r="C44" s="11"/>
      <c r="D44" s="11"/>
      <c r="E44" s="11"/>
      <c r="F44" s="11"/>
      <c r="G44" s="11"/>
      <c r="H44" s="11"/>
      <c r="I44" s="11"/>
      <c r="J44" s="11"/>
      <c r="K44" s="11"/>
      <c r="L44" s="11"/>
      <c r="M44" s="11"/>
      <c r="N44" s="11"/>
      <c r="O44" s="11"/>
      <c r="P44" s="11"/>
      <c r="Q44" s="11"/>
      <c r="R44" s="11"/>
    </row>
    <row r="45" spans="1:18" ht="38.25" customHeight="1" x14ac:dyDescent="0.25">
      <c r="A45" s="12"/>
      <c r="B45" s="39" t="s">
        <v>189</v>
      </c>
      <c r="C45" s="39"/>
      <c r="D45" s="39"/>
      <c r="E45" s="39"/>
      <c r="F45" s="39"/>
      <c r="G45" s="39"/>
      <c r="H45" s="39"/>
      <c r="I45" s="39"/>
      <c r="J45" s="39"/>
      <c r="K45" s="39"/>
      <c r="L45" s="39"/>
      <c r="M45" s="39"/>
      <c r="N45" s="39"/>
      <c r="O45" s="39"/>
      <c r="P45" s="39"/>
      <c r="Q45" s="39"/>
      <c r="R45" s="39"/>
    </row>
  </sheetData>
  <mergeCells count="32">
    <mergeCell ref="B43:R43"/>
    <mergeCell ref="B44:R44"/>
    <mergeCell ref="B45:R45"/>
    <mergeCell ref="B8:R8"/>
    <mergeCell ref="B9:R9"/>
    <mergeCell ref="B10:R10"/>
    <mergeCell ref="B40:R40"/>
    <mergeCell ref="B41:R41"/>
    <mergeCell ref="B42:R42"/>
    <mergeCell ref="D15:Q15"/>
    <mergeCell ref="A1:A2"/>
    <mergeCell ref="B1:R1"/>
    <mergeCell ref="B2:R2"/>
    <mergeCell ref="B3:R3"/>
    <mergeCell ref="A4:A45"/>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t="s">
        <v>5</v>
      </c>
    </row>
    <row r="4" spans="1:2" x14ac:dyDescent="0.25">
      <c r="A4" s="12" t="s">
        <v>190</v>
      </c>
      <c r="B4" s="5" t="s">
        <v>5</v>
      </c>
    </row>
    <row r="5" spans="1:2" x14ac:dyDescent="0.25">
      <c r="A5" s="12"/>
      <c r="B5" s="5"/>
    </row>
    <row r="6" spans="1:2" x14ac:dyDescent="0.25">
      <c r="A6" s="12"/>
      <c r="B6" s="14" t="s">
        <v>192</v>
      </c>
    </row>
    <row r="7" spans="1:2" x14ac:dyDescent="0.25">
      <c r="A7" s="12"/>
      <c r="B7" s="5"/>
    </row>
    <row r="8" spans="1:2" ht="77.25" x14ac:dyDescent="0.25">
      <c r="A8" s="12"/>
      <c r="B8" s="15" t="s">
        <v>19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Earnings_Per_Share</vt:lpstr>
      <vt:lpstr>Common_Stock_Offering</vt:lpstr>
      <vt:lpstr>Derivative_Instruments_and_Hed</vt:lpstr>
      <vt:lpstr>LongTerm_Debt</vt:lpstr>
      <vt:lpstr>Asset_Retirement_Obligations</vt:lpstr>
      <vt:lpstr>Divestitures</vt:lpstr>
      <vt:lpstr>Fair_Value_Measurements</vt:lpstr>
      <vt:lpstr>Accumulated_Other_Comprehensiv</vt:lpstr>
      <vt:lpstr>Investment_in_Oil_and_Gas_Prop</vt:lpstr>
      <vt:lpstr>Commitments_and_Contingencies</vt:lpstr>
      <vt:lpstr>Recently_Issued_Accounting_Sta</vt:lpstr>
      <vt:lpstr>Subsequent_Events</vt:lpstr>
      <vt:lpstr>Guarantor_Financial_Statements</vt:lpstr>
      <vt:lpstr>Earnings_Per_Share_Policies</vt:lpstr>
      <vt:lpstr>Earnings_Per_Share_Tables</vt:lpstr>
      <vt:lpstr>Derivative_Instruments_and_Hed1</vt:lpstr>
      <vt:lpstr>LongTerm_Debt_Tables</vt:lpstr>
      <vt:lpstr>Asset_Retirement_Obligations_T</vt:lpstr>
      <vt:lpstr>Fair_Value_Measurements_Tables</vt:lpstr>
      <vt:lpstr>Accumulated_Other_Comprehensiv1</vt:lpstr>
      <vt:lpstr>Guarantor_Financial_Statements1</vt:lpstr>
      <vt:lpstr>Earnings_Per_Share_Calculation</vt:lpstr>
      <vt:lpstr>Earnings_Per_Share_Additional_</vt:lpstr>
      <vt:lpstr>Common_Stock_Offering_Addition</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LongTerm_Debt_LongTerm_Debt_De</vt:lpstr>
      <vt:lpstr>LongTerm_Debt_LongTerm_Debt_Pa</vt:lpstr>
      <vt:lpstr>LongTerm_Debt_Additional_Infor</vt:lpstr>
      <vt:lpstr>Asset_Retirement_Obligations_C</vt:lpstr>
      <vt:lpstr>Divestitures_Additional_Inform</vt:lpstr>
      <vt:lpstr>Fair_Value_Measurements_Assets</vt:lpstr>
      <vt:lpstr>Fair_Value_Measurements_Additi</vt:lpstr>
      <vt:lpstr>Accumulated_Other_Comprehensiv2</vt:lpstr>
      <vt:lpstr>Investment_in_Oil_and_Gas_Prop1</vt:lpstr>
      <vt:lpstr>Commitments_and_Contingencies_</vt:lpstr>
      <vt:lpstr>Subsequent_Events_Additional_I</vt:lpstr>
      <vt:lpstr>Guarantor_Financial_Statements2</vt:lpstr>
      <vt:lpstr>Guarantor_Financial_Statements3</vt:lpstr>
      <vt:lpstr>Guarantor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2:46Z</dcterms:created>
  <dcterms:modified xsi:type="dcterms:W3CDTF">2014-08-06T21:02:46Z</dcterms:modified>
</cp:coreProperties>
</file>